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Cash and Cash Equivalents" sheetId="9" state="visible" r:id="rId9"/>
    <sheet xmlns:r="http://schemas.openxmlformats.org/officeDocument/2006/relationships" name="Investments" sheetId="10" state="visible" r:id="rId10"/>
    <sheet xmlns:r="http://schemas.openxmlformats.org/officeDocument/2006/relationships" name="Financial Instruments" sheetId="11" state="visible" r:id="rId11"/>
    <sheet xmlns:r="http://schemas.openxmlformats.org/officeDocument/2006/relationships" name="Prepayments and Other Assets" sheetId="12" state="visible" r:id="rId12"/>
    <sheet xmlns:r="http://schemas.openxmlformats.org/officeDocument/2006/relationships" name="Other Liabilities" sheetId="13" state="visible" r:id="rId13"/>
    <sheet xmlns:r="http://schemas.openxmlformats.org/officeDocument/2006/relationships" name="Provisions and Other Contingenc"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Business Combinations and Dispo" sheetId="18" state="visible" r:id="rId18"/>
    <sheet xmlns:r="http://schemas.openxmlformats.org/officeDocument/2006/relationships" name="Revenue from Operations" sheetId="19" state="visible" r:id="rId19"/>
    <sheet xmlns:r="http://schemas.openxmlformats.org/officeDocument/2006/relationships" name="Unbilled Revenue" sheetId="20" state="visible" r:id="rId20"/>
    <sheet xmlns:r="http://schemas.openxmlformats.org/officeDocument/2006/relationships" name="Expenses by Nature" sheetId="21" state="visible" r:id="rId21"/>
    <sheet xmlns:r="http://schemas.openxmlformats.org/officeDocument/2006/relationships" name="Employee Benefits" sheetId="22" state="visible" r:id="rId22"/>
    <sheet xmlns:r="http://schemas.openxmlformats.org/officeDocument/2006/relationships" name="Equity" sheetId="23" state="visible" r:id="rId23"/>
    <sheet xmlns:r="http://schemas.openxmlformats.org/officeDocument/2006/relationships" name="Other income, net" sheetId="24" state="visible" r:id="rId24"/>
    <sheet xmlns:r="http://schemas.openxmlformats.org/officeDocument/2006/relationships" name="Employees' Stock Option Plans (" sheetId="25" state="visible" r:id="rId25"/>
    <sheet xmlns:r="http://schemas.openxmlformats.org/officeDocument/2006/relationships" name="Income Taxes" sheetId="26" state="visible" r:id="rId26"/>
    <sheet xmlns:r="http://schemas.openxmlformats.org/officeDocument/2006/relationships" name="Reconciliation of Basic And Dil" sheetId="27" state="visible" r:id="rId27"/>
    <sheet xmlns:r="http://schemas.openxmlformats.org/officeDocument/2006/relationships" name="Related Party Transactions" sheetId="28" state="visible" r:id="rId28"/>
    <sheet xmlns:r="http://schemas.openxmlformats.org/officeDocument/2006/relationships" name="Segment Reporting" sheetId="29" state="visible" r:id="rId29"/>
    <sheet xmlns:r="http://schemas.openxmlformats.org/officeDocument/2006/relationships" name="Litigation" sheetId="30" state="visible" r:id="rId30"/>
    <sheet xmlns:r="http://schemas.openxmlformats.org/officeDocument/2006/relationships" name="Overview (Policies)" sheetId="31" state="visible" r:id="rId31"/>
    <sheet xmlns:r="http://schemas.openxmlformats.org/officeDocument/2006/relationships" name="Cash and Cash Equivalents (Tabl" sheetId="32" state="visible" r:id="rId32"/>
    <sheet xmlns:r="http://schemas.openxmlformats.org/officeDocument/2006/relationships" name="Investments - (Tables)" sheetId="33" state="visible" r:id="rId33"/>
    <sheet xmlns:r="http://schemas.openxmlformats.org/officeDocument/2006/relationships" name="Financial Instruments (Tables)" sheetId="34" state="visible" r:id="rId34"/>
    <sheet xmlns:r="http://schemas.openxmlformats.org/officeDocument/2006/relationships" name="Prepayments and Other Assets (T" sheetId="35" state="visible" r:id="rId35"/>
    <sheet xmlns:r="http://schemas.openxmlformats.org/officeDocument/2006/relationships" name="Other Liabilities (Tables)" sheetId="36" state="visible" r:id="rId36"/>
    <sheet xmlns:r="http://schemas.openxmlformats.org/officeDocument/2006/relationships" name="Provisions and Other Continge_2"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Goodwill and Intangible Assets " sheetId="40" state="visible" r:id="rId40"/>
    <sheet xmlns:r="http://schemas.openxmlformats.org/officeDocument/2006/relationships" name="Business combinations and Dis_2" sheetId="41" state="visible" r:id="rId41"/>
    <sheet xmlns:r="http://schemas.openxmlformats.org/officeDocument/2006/relationships" name="Revenue from Operations (Tables" sheetId="42" state="visible" r:id="rId42"/>
    <sheet xmlns:r="http://schemas.openxmlformats.org/officeDocument/2006/relationships" name="Expenses by Nature (Tables)" sheetId="43" state="visible" r:id="rId43"/>
    <sheet xmlns:r="http://schemas.openxmlformats.org/officeDocument/2006/relationships" name="Employee Benefits (Tables)" sheetId="44" state="visible" r:id="rId44"/>
    <sheet xmlns:r="http://schemas.openxmlformats.org/officeDocument/2006/relationships" name="Equity (Tables)" sheetId="45" state="visible" r:id="rId45"/>
    <sheet xmlns:r="http://schemas.openxmlformats.org/officeDocument/2006/relationships" name="Other Income (Tables)" sheetId="46" state="visible" r:id="rId46"/>
    <sheet xmlns:r="http://schemas.openxmlformats.org/officeDocument/2006/relationships" name="Employees' Stock Option Plans_2" sheetId="47" state="visible" r:id="rId47"/>
    <sheet xmlns:r="http://schemas.openxmlformats.org/officeDocument/2006/relationships" name="Income Taxes (Tables)" sheetId="48" state="visible" r:id="rId48"/>
    <sheet xmlns:r="http://schemas.openxmlformats.org/officeDocument/2006/relationships" name="Reconciliation of Basic And D_2" sheetId="49" state="visible" r:id="rId49"/>
    <sheet xmlns:r="http://schemas.openxmlformats.org/officeDocument/2006/relationships" name="Related Party Transactions (Tab" sheetId="50" state="visible" r:id="rId50"/>
    <sheet xmlns:r="http://schemas.openxmlformats.org/officeDocument/2006/relationships" name="Segment Reporting (Tables)" sheetId="51" state="visible" r:id="rId51"/>
    <sheet xmlns:r="http://schemas.openxmlformats.org/officeDocument/2006/relationships" name="Overview - Additional Informati" sheetId="52" state="visible" r:id="rId52"/>
    <sheet xmlns:r="http://schemas.openxmlformats.org/officeDocument/2006/relationships" name="Cash and Cash Equivalents - Sum" sheetId="53" state="visible" r:id="rId53"/>
    <sheet xmlns:r="http://schemas.openxmlformats.org/officeDocument/2006/relationships" name="Cash and Cash Equivalents - Add" sheetId="54" state="visible" r:id="rId54"/>
    <sheet xmlns:r="http://schemas.openxmlformats.org/officeDocument/2006/relationships" name="Investments - Schedule of Carry" sheetId="55" state="visible" r:id="rId55"/>
    <sheet xmlns:r="http://schemas.openxmlformats.org/officeDocument/2006/relationships" name="Investments - Schedule of Car_2" sheetId="56" state="visible" r:id="rId56"/>
    <sheet xmlns:r="http://schemas.openxmlformats.org/officeDocument/2006/relationships" name="Investments - Schedule of Amoun" sheetId="57" state="visible" r:id="rId57"/>
    <sheet xmlns:r="http://schemas.openxmlformats.org/officeDocument/2006/relationships" name="Investments - Schedule of Metho" sheetId="58" state="visible" r:id="rId58"/>
    <sheet xmlns:r="http://schemas.openxmlformats.org/officeDocument/2006/relationships" name="Financial Instruments - Schedul" sheetId="59" state="visible" r:id="rId59"/>
    <sheet xmlns:r="http://schemas.openxmlformats.org/officeDocument/2006/relationships" name="Financial Instruments - Sched_2" sheetId="60" state="visible" r:id="rId60"/>
    <sheet xmlns:r="http://schemas.openxmlformats.org/officeDocument/2006/relationships" name="Financial Instruments - Sched_3" sheetId="61" state="visible" r:id="rId61"/>
    <sheet xmlns:r="http://schemas.openxmlformats.org/officeDocument/2006/relationships" name="Financial Instruments - Sched_4" sheetId="62" state="visible" r:id="rId62"/>
    <sheet xmlns:r="http://schemas.openxmlformats.org/officeDocument/2006/relationships" name="Financial Instruments - Additio" sheetId="63" state="visible" r:id="rId63"/>
    <sheet xmlns:r="http://schemas.openxmlformats.org/officeDocument/2006/relationships" name="Financial Instruments - Summary" sheetId="64" state="visible" r:id="rId64"/>
    <sheet xmlns:r="http://schemas.openxmlformats.org/officeDocument/2006/relationships" name="Financial Instruments - Sched_5" sheetId="65" state="visible" r:id="rId65"/>
    <sheet xmlns:r="http://schemas.openxmlformats.org/officeDocument/2006/relationships" name="Financial Instruments - Summa_2" sheetId="66" state="visible" r:id="rId66"/>
    <sheet xmlns:r="http://schemas.openxmlformats.org/officeDocument/2006/relationships" name="Financial Instruments - Summa_3" sheetId="67" state="visible" r:id="rId67"/>
    <sheet xmlns:r="http://schemas.openxmlformats.org/officeDocument/2006/relationships" name="Financial Instruments - Summa_4" sheetId="68" state="visible" r:id="rId68"/>
    <sheet xmlns:r="http://schemas.openxmlformats.org/officeDocument/2006/relationships" name="Financial Instruments - Summa_5" sheetId="69" state="visible" r:id="rId69"/>
    <sheet xmlns:r="http://schemas.openxmlformats.org/officeDocument/2006/relationships" name="Financial Instruments - Summa_6" sheetId="70" state="visible" r:id="rId70"/>
    <sheet xmlns:r="http://schemas.openxmlformats.org/officeDocument/2006/relationships" name="Financial Instruments - Summa_7" sheetId="71" state="visible" r:id="rId71"/>
    <sheet xmlns:r="http://schemas.openxmlformats.org/officeDocument/2006/relationships" name="Financial Instruments - Summa_8" sheetId="72" state="visible" r:id="rId72"/>
    <sheet xmlns:r="http://schemas.openxmlformats.org/officeDocument/2006/relationships" name="Financial Instruments - Summa_9" sheetId="73" state="visible" r:id="rId73"/>
    <sheet xmlns:r="http://schemas.openxmlformats.org/officeDocument/2006/relationships" name="Prepayments and Other Assets - " sheetId="74" state="visible" r:id="rId74"/>
    <sheet xmlns:r="http://schemas.openxmlformats.org/officeDocument/2006/relationships" name="Prepayments and Other Assets _2" sheetId="75" state="visible" r:id="rId75"/>
    <sheet xmlns:r="http://schemas.openxmlformats.org/officeDocument/2006/relationships" name="Prepayments and Other Assets _3" sheetId="76" state="visible" r:id="rId76"/>
    <sheet xmlns:r="http://schemas.openxmlformats.org/officeDocument/2006/relationships" name="Other Liabilities - Schedule of" sheetId="77" state="visible" r:id="rId77"/>
    <sheet xmlns:r="http://schemas.openxmlformats.org/officeDocument/2006/relationships" name="Provisions and Other Continge_3" sheetId="78" state="visible" r:id="rId78"/>
    <sheet xmlns:r="http://schemas.openxmlformats.org/officeDocument/2006/relationships" name="Provisions and Other Continge_4" sheetId="79" state="visible" r:id="rId79"/>
    <sheet xmlns:r="http://schemas.openxmlformats.org/officeDocument/2006/relationships" name="Provisions and Other Continge_5" sheetId="80" state="visible" r:id="rId80"/>
    <sheet xmlns:r="http://schemas.openxmlformats.org/officeDocument/2006/relationships" name="Property, Plant and Equipment -" sheetId="81" state="visible" r:id="rId81"/>
    <sheet xmlns:r="http://schemas.openxmlformats.org/officeDocument/2006/relationships" name="Property, Plant and Equipment_2" sheetId="82" state="visible" r:id="rId82"/>
    <sheet xmlns:r="http://schemas.openxmlformats.org/officeDocument/2006/relationships" name="Property, Plant and Equipment_3" sheetId="83" state="visible" r:id="rId83"/>
    <sheet xmlns:r="http://schemas.openxmlformats.org/officeDocument/2006/relationships" name="Property, Plant and Equipment_4" sheetId="84" state="visible" r:id="rId84"/>
    <sheet xmlns:r="http://schemas.openxmlformats.org/officeDocument/2006/relationships" name="Leases - Additional Information" sheetId="85" state="visible" r:id="rId85"/>
    <sheet xmlns:r="http://schemas.openxmlformats.org/officeDocument/2006/relationships" name="Leases - Schedule of Changes in" sheetId="86" state="visible" r:id="rId86"/>
    <sheet xmlns:r="http://schemas.openxmlformats.org/officeDocument/2006/relationships" name="Leases - Schedule of Changes _2" sheetId="87" state="visible" r:id="rId87"/>
    <sheet xmlns:r="http://schemas.openxmlformats.org/officeDocument/2006/relationships" name="Leases - Schedule of the Break-" sheetId="88" state="visible" r:id="rId88"/>
    <sheet xmlns:r="http://schemas.openxmlformats.org/officeDocument/2006/relationships" name="Leases - Schedule of Movement i" sheetId="89" state="visible" r:id="rId89"/>
    <sheet xmlns:r="http://schemas.openxmlformats.org/officeDocument/2006/relationships" name="Leases - Schedule of Contractua" sheetId="90" state="visible" r:id="rId90"/>
    <sheet xmlns:r="http://schemas.openxmlformats.org/officeDocument/2006/relationships" name="Leases - Schedule of Movement_2" sheetId="91" state="visible" r:id="rId91"/>
    <sheet xmlns:r="http://schemas.openxmlformats.org/officeDocument/2006/relationships" name="Leases - Schedule of Contract_2" sheetId="92" state="visible" r:id="rId92"/>
    <sheet xmlns:r="http://schemas.openxmlformats.org/officeDocument/2006/relationships" name="Goodwill And Intangible Asset_2" sheetId="93" state="visible" r:id="rId93"/>
    <sheet xmlns:r="http://schemas.openxmlformats.org/officeDocument/2006/relationships" name="Goodwill And Intangible Asset_3" sheetId="94" state="visible" r:id="rId94"/>
    <sheet xmlns:r="http://schemas.openxmlformats.org/officeDocument/2006/relationships" name="Goodwill And Intangible Asset_4" sheetId="95" state="visible" r:id="rId95"/>
    <sheet xmlns:r="http://schemas.openxmlformats.org/officeDocument/2006/relationships" name="Goodwill And Intangible Asset_5" sheetId="96" state="visible" r:id="rId96"/>
    <sheet xmlns:r="http://schemas.openxmlformats.org/officeDocument/2006/relationships" name="Goodwill And Intangible Asset_6" sheetId="97" state="visible" r:id="rId97"/>
    <sheet xmlns:r="http://schemas.openxmlformats.org/officeDocument/2006/relationships" name="Business Combinations and Dis_3" sheetId="98" state="visible" r:id="rId98"/>
    <sheet xmlns:r="http://schemas.openxmlformats.org/officeDocument/2006/relationships" name="Business Combinations and Dis_4" sheetId="99" state="visible" r:id="rId99"/>
    <sheet xmlns:r="http://schemas.openxmlformats.org/officeDocument/2006/relationships" name="Business Combinations and Dis_5" sheetId="100" state="visible" r:id="rId100"/>
    <sheet xmlns:r="http://schemas.openxmlformats.org/officeDocument/2006/relationships" name="Business Combinations and Dis_6" sheetId="101" state="visible" r:id="rId101"/>
    <sheet xmlns:r="http://schemas.openxmlformats.org/officeDocument/2006/relationships" name="Revenue from Operations - Summa" sheetId="102" state="visible" r:id="rId102"/>
    <sheet xmlns:r="http://schemas.openxmlformats.org/officeDocument/2006/relationships" name="Revenue from Operations - Sum_2" sheetId="103" state="visible" r:id="rId103"/>
    <sheet xmlns:r="http://schemas.openxmlformats.org/officeDocument/2006/relationships" name="Revenue from Operations - Addit" sheetId="104" state="visible" r:id="rId104"/>
    <sheet xmlns:r="http://schemas.openxmlformats.org/officeDocument/2006/relationships" name="Unbilled Revenue - Summary of U" sheetId="105" state="visible" r:id="rId105"/>
    <sheet xmlns:r="http://schemas.openxmlformats.org/officeDocument/2006/relationships" name="Expenses by Nature - Schedule o" sheetId="106" state="visible" r:id="rId106"/>
    <sheet xmlns:r="http://schemas.openxmlformats.org/officeDocument/2006/relationships" name="Employee Benefits - Summary of " sheetId="107" state="visible" r:id="rId107"/>
    <sheet xmlns:r="http://schemas.openxmlformats.org/officeDocument/2006/relationships" name="Employee Benefits - Summary o_2" sheetId="108" state="visible" r:id="rId108"/>
    <sheet xmlns:r="http://schemas.openxmlformats.org/officeDocument/2006/relationships" name="Employee Benefits - Re-measurem" sheetId="109" state="visible" r:id="rId109"/>
    <sheet xmlns:r="http://schemas.openxmlformats.org/officeDocument/2006/relationships" name="Employee Benefits - Summary o_3" sheetId="110" state="visible" r:id="rId110"/>
    <sheet xmlns:r="http://schemas.openxmlformats.org/officeDocument/2006/relationships" name="Employee Benefits - Summary o_4" sheetId="111" state="visible" r:id="rId111"/>
    <sheet xmlns:r="http://schemas.openxmlformats.org/officeDocument/2006/relationships" name="Employee Benefits - Additional " sheetId="112" state="visible" r:id="rId112"/>
    <sheet xmlns:r="http://schemas.openxmlformats.org/officeDocument/2006/relationships" name="Employee Benefits - Summary o_5" sheetId="113" state="visible" r:id="rId113"/>
    <sheet xmlns:r="http://schemas.openxmlformats.org/officeDocument/2006/relationships" name="Employee Benefits - Summary o_6" sheetId="114" state="visible" r:id="rId114"/>
    <sheet xmlns:r="http://schemas.openxmlformats.org/officeDocument/2006/relationships" name="Employee Benefits - Summary o_7" sheetId="115" state="visible" r:id="rId115"/>
    <sheet xmlns:r="http://schemas.openxmlformats.org/officeDocument/2006/relationships" name="Employee Benefits - Details of " sheetId="116" state="visible" r:id="rId116"/>
    <sheet xmlns:r="http://schemas.openxmlformats.org/officeDocument/2006/relationships" name="Employee Benefits - Employee Be" sheetId="117" state="visible" r:id="rId117"/>
    <sheet xmlns:r="http://schemas.openxmlformats.org/officeDocument/2006/relationships" name="Employee Benefits - Employee _2" sheetId="118" state="visible" r:id="rId118"/>
    <sheet xmlns:r="http://schemas.openxmlformats.org/officeDocument/2006/relationships" name="Equity - Additional Information" sheetId="119" state="visible" r:id="rId119"/>
    <sheet xmlns:r="http://schemas.openxmlformats.org/officeDocument/2006/relationships" name="Equity - Summary of Dividend Pa" sheetId="120" state="visible" r:id="rId120"/>
    <sheet xmlns:r="http://schemas.openxmlformats.org/officeDocument/2006/relationships" name="Equity - Summary of Dividend _2" sheetId="121" state="visible" r:id="rId121"/>
    <sheet xmlns:r="http://schemas.openxmlformats.org/officeDocument/2006/relationships" name="Other income net - Summary of O" sheetId="122" state="visible" r:id="rId122"/>
    <sheet xmlns:r="http://schemas.openxmlformats.org/officeDocument/2006/relationships" name="Employees' Stock Option Plans_3" sheetId="123" state="visible" r:id="rId123"/>
    <sheet xmlns:r="http://schemas.openxmlformats.org/officeDocument/2006/relationships" name="Employees' Stock Option Plans_4" sheetId="124" state="visible" r:id="rId124"/>
    <sheet xmlns:r="http://schemas.openxmlformats.org/officeDocument/2006/relationships" name="Employees' Stock Option Plans_5" sheetId="125" state="visible" r:id="rId125"/>
    <sheet xmlns:r="http://schemas.openxmlformats.org/officeDocument/2006/relationships" name="Employees' Stock Option Plans_6" sheetId="126" state="visible" r:id="rId126"/>
    <sheet xmlns:r="http://schemas.openxmlformats.org/officeDocument/2006/relationships" name="Employees' Stock Option Plans_7" sheetId="127" state="visible" r:id="rId127"/>
    <sheet xmlns:r="http://schemas.openxmlformats.org/officeDocument/2006/relationships" name="Employees' Stock Option Plans_8" sheetId="128" state="visible" r:id="rId128"/>
    <sheet xmlns:r="http://schemas.openxmlformats.org/officeDocument/2006/relationships" name="Employees' Stock Option Plans_9" sheetId="129" state="visible" r:id="rId129"/>
    <sheet xmlns:r="http://schemas.openxmlformats.org/officeDocument/2006/relationships" name="Income Taxes - Schedule of Inco" sheetId="130" state="visible" r:id="rId130"/>
    <sheet xmlns:r="http://schemas.openxmlformats.org/officeDocument/2006/relationships" name="Income Taxes - Additional Infor" sheetId="131" state="visible" r:id="rId131"/>
    <sheet xmlns:r="http://schemas.openxmlformats.org/officeDocument/2006/relationships" name="Income Taxes - Summary of Recon" sheetId="132" state="visible" r:id="rId132"/>
    <sheet xmlns:r="http://schemas.openxmlformats.org/officeDocument/2006/relationships" name="Income Taxes - Summary of Expir" sheetId="133" state="visible" r:id="rId133"/>
    <sheet xmlns:r="http://schemas.openxmlformats.org/officeDocument/2006/relationships" name="Income Taxes - Summary of Incom" sheetId="134" state="visible" r:id="rId134"/>
    <sheet xmlns:r="http://schemas.openxmlformats.org/officeDocument/2006/relationships" name="Income Taxes - Summary Gross Mo" sheetId="135" state="visible" r:id="rId135"/>
    <sheet xmlns:r="http://schemas.openxmlformats.org/officeDocument/2006/relationships" name="Income Taxes - Summary of Movem" sheetId="136" state="visible" r:id="rId136"/>
    <sheet xmlns:r="http://schemas.openxmlformats.org/officeDocument/2006/relationships" name="Reconciliation of Basic and D_3" sheetId="137" state="visible" r:id="rId137"/>
    <sheet xmlns:r="http://schemas.openxmlformats.org/officeDocument/2006/relationships" name="Reconciliation of Basic and D_4" sheetId="138" state="visible" r:id="rId138"/>
    <sheet xmlns:r="http://schemas.openxmlformats.org/officeDocument/2006/relationships" name="Related Party Transactions - Sc" sheetId="139" state="visible" r:id="rId139"/>
    <sheet xmlns:r="http://schemas.openxmlformats.org/officeDocument/2006/relationships" name="Related Party Transactions - _2" sheetId="140" state="visible" r:id="rId140"/>
    <sheet xmlns:r="http://schemas.openxmlformats.org/officeDocument/2006/relationships" name="Related Party Transactions - Ad" sheetId="141" state="visible" r:id="rId141"/>
    <sheet xmlns:r="http://schemas.openxmlformats.org/officeDocument/2006/relationships" name="Related Party Transactions - _3" sheetId="142" state="visible" r:id="rId142"/>
    <sheet xmlns:r="http://schemas.openxmlformats.org/officeDocument/2006/relationships" name="Related Party Transactions - _4" sheetId="143" state="visible" r:id="rId143"/>
    <sheet xmlns:r="http://schemas.openxmlformats.org/officeDocument/2006/relationships" name="Related Party Transactions - _5" sheetId="144" state="visible" r:id="rId144"/>
    <sheet xmlns:r="http://schemas.openxmlformats.org/officeDocument/2006/relationships" name="Segment Reporting - Schedule of" sheetId="145" state="visible" r:id="rId145"/>
    <sheet xmlns:r="http://schemas.openxmlformats.org/officeDocument/2006/relationships" name="Segment Reporting - Additional " sheetId="146" state="visible" r:id="rId146"/>
  </sheets>
  <definedNames/>
  <calcPr calcId="124519" fullCalcOnLoad="1"/>
</workbook>
</file>

<file path=xl/sharedStrings.xml><?xml version="1.0" encoding="utf-8"?>
<sst xmlns="http://schemas.openxmlformats.org/spreadsheetml/2006/main" uniqueCount="1881">
  <si>
    <t>Document and Entity Information</t>
  </si>
  <si>
    <t>12 Months Ended</t>
  </si>
  <si>
    <t>Mar. 31, 2020shares</t>
  </si>
  <si>
    <t>Document Information [Line Items]</t>
  </si>
  <si>
    <t>Document Type</t>
  </si>
  <si>
    <t>20-F</t>
  </si>
  <si>
    <t>Amendment Flag</t>
  </si>
  <si>
    <t>false</t>
  </si>
  <si>
    <t>Document Period End Date</t>
  </si>
  <si>
    <t>Mar. 31,
		2020</t>
  </si>
  <si>
    <t>Document Fiscal Year Focus</t>
  </si>
  <si>
    <t>2020</t>
  </si>
  <si>
    <t>Document Fiscal Period Focus</t>
  </si>
  <si>
    <t>FY</t>
  </si>
  <si>
    <t>Trading Symbol</t>
  </si>
  <si>
    <t>INFY</t>
  </si>
  <si>
    <t>Entity Registrant Name</t>
  </si>
  <si>
    <t>Infosys Ltd</t>
  </si>
  <si>
    <t>Entity Central Index Key</t>
  </si>
  <si>
    <t>0001067491</t>
  </si>
  <si>
    <t>Current Fiscal Year End Date</t>
  </si>
  <si>
    <t>--03-31</t>
  </si>
  <si>
    <t>Entity Well Known Seasoned Issuer</t>
  </si>
  <si>
    <t>Yes</t>
  </si>
  <si>
    <t>Document Accounting Standard</t>
  </si>
  <si>
    <t>International Financial Reporting Standards</t>
  </si>
  <si>
    <t>Entity Shell Company</t>
  </si>
  <si>
    <t>Entity Emerging Growth Company</t>
  </si>
  <si>
    <t>Entity Current Reporting Status</t>
  </si>
  <si>
    <t>Entity Filer Category</t>
  </si>
  <si>
    <t>Large Accelerated Filer</t>
  </si>
  <si>
    <t>Entity Common Stock Shares Outstanding</t>
  </si>
  <si>
    <t>Entity Voluntary Filers</t>
  </si>
  <si>
    <t>No</t>
  </si>
  <si>
    <t>Entity Interactive Data Current</t>
  </si>
  <si>
    <t>Security Exchange Name</t>
  </si>
  <si>
    <t>NYSE</t>
  </si>
  <si>
    <t>Title of 12(b) Security</t>
  </si>
  <si>
    <t>American Depositary Shares each represented
by one Equity Share, par value ₹5/- per share</t>
  </si>
  <si>
    <t>Entity File Number</t>
  </si>
  <si>
    <t>001-35754</t>
  </si>
  <si>
    <t>Entity Address, Address Line One</t>
  </si>
  <si>
    <t>Electronics City</t>
  </si>
  <si>
    <t>Entity Address, Address Line Two</t>
  </si>
  <si>
    <t>Hosur Road</t>
  </si>
  <si>
    <t>Entity Address, City or Town</t>
  </si>
  <si>
    <t>Bengaluru</t>
  </si>
  <si>
    <t>Entity Address, Country</t>
  </si>
  <si>
    <t>IN</t>
  </si>
  <si>
    <t>Entity Address, Postal Zip Code</t>
  </si>
  <si>
    <t>560 100</t>
  </si>
  <si>
    <t>Document Annual Report</t>
  </si>
  <si>
    <t>true</t>
  </si>
  <si>
    <t>Document Transition Report</t>
  </si>
  <si>
    <t>Document Shell Company Report</t>
  </si>
  <si>
    <t>Document Registration Statement</t>
  </si>
  <si>
    <t>Entity Incorporation, State or Country Code</t>
  </si>
  <si>
    <t>K7</t>
  </si>
  <si>
    <t>Business Contact</t>
  </si>
  <si>
    <t>Local Phone Number</t>
  </si>
  <si>
    <t>4116-7931</t>
  </si>
  <si>
    <t>Contact Personnel Name</t>
  </si>
  <si>
    <t>Nilanjan Roy</t>
  </si>
  <si>
    <t>Contact Personnel Email Address</t>
  </si>
  <si>
    <t>nilanjan.roy@infosys.com</t>
  </si>
  <si>
    <t>City Area Code</t>
  </si>
  <si>
    <t>+91-80</t>
  </si>
  <si>
    <t>Consolidated Balance Sheet - USD ($) $ in Millions</t>
  </si>
  <si>
    <t>Mar. 31, 2020</t>
  </si>
  <si>
    <t>Mar. 31, 2019</t>
  </si>
  <si>
    <t>Current assets</t>
  </si>
  <si>
    <t>Cash and cash equivalents</t>
  </si>
  <si>
    <t>Current investments</t>
  </si>
  <si>
    <t>Trade receivables</t>
  </si>
  <si>
    <t>Unbilled revenues</t>
  </si>
  <si>
    <t>Prepayments and other current assets</t>
  </si>
  <si>
    <t>Income tax assets</t>
  </si>
  <si>
    <t>Derivative financial instruments</t>
  </si>
  <si>
    <t>Total current assets</t>
  </si>
  <si>
    <t>Non-current assets</t>
  </si>
  <si>
    <t>Property, plant and equipment</t>
  </si>
  <si>
    <t>Right of use assets</t>
  </si>
  <si>
    <t>Goodwill</t>
  </si>
  <si>
    <t>Intangible assets</t>
  </si>
  <si>
    <t>Non-current investments</t>
  </si>
  <si>
    <t>Deferred income tax assets</t>
  </si>
  <si>
    <t>Other non-current assets</t>
  </si>
  <si>
    <t>Total non-current assets</t>
  </si>
  <si>
    <t>Total assets</t>
  </si>
  <si>
    <t>Current liabilities</t>
  </si>
  <si>
    <t>Trade payables</t>
  </si>
  <si>
    <t>Lease liabilities</t>
  </si>
  <si>
    <t>Current income tax liabilities</t>
  </si>
  <si>
    <t>Client deposits</t>
  </si>
  <si>
    <t>Unearned revenues</t>
  </si>
  <si>
    <t>Employee benefit obligations</t>
  </si>
  <si>
    <t>Provisions</t>
  </si>
  <si>
    <t>Other current liabilities</t>
  </si>
  <si>
    <t>Total current liabilities</t>
  </si>
  <si>
    <t>Non-current liabilities</t>
  </si>
  <si>
    <t>Deferred income tax liabilities</t>
  </si>
  <si>
    <t>Other non-current liabilities</t>
  </si>
  <si>
    <t>Total liabilities</t>
  </si>
  <si>
    <t>Equity</t>
  </si>
  <si>
    <t>Share capital – ₹5/- ($0.16) par value 4,800,000,000 (4,800,000,000) authorized equity shares, issued and outstanding 4,240,753,210 (4,335,954,462) equity shares fully paid up, net of 18,239,356, (20,324,982) treasury shares each as at March 31, 2020 (March 31, 2019), respectively</t>
  </si>
  <si>
    <t>Share premium</t>
  </si>
  <si>
    <t>Retained earnings</t>
  </si>
  <si>
    <t>Cash flow hedge reserve</t>
  </si>
  <si>
    <t>Other reserves</t>
  </si>
  <si>
    <t>Capital redemption reserve</t>
  </si>
  <si>
    <t>Other components of equity</t>
  </si>
  <si>
    <t>Total equity attributable to equity holders of the company</t>
  </si>
  <si>
    <t>Non-controlling interests</t>
  </si>
  <si>
    <t>Total equity</t>
  </si>
  <si>
    <t>Total liabilities and equity</t>
  </si>
  <si>
    <t>Consolidated Balance Sheet (Parenthetical)</t>
  </si>
  <si>
    <t>Mar. 31, 2020₨ / sharesshares</t>
  </si>
  <si>
    <t>Mar. 31, 2020$ / sharesshares</t>
  </si>
  <si>
    <t>Mar. 31, 2019₨ / sharesshares</t>
  </si>
  <si>
    <t>Mar. 31, 2019$ / sharesshares</t>
  </si>
  <si>
    <t>Statement Of Financial Position [Abstract]</t>
  </si>
  <si>
    <t>Par value per share | (per share)</t>
  </si>
  <si>
    <t>Number of shares authorized</t>
  </si>
  <si>
    <t>Number of shares issued, net</t>
  </si>
  <si>
    <t>Number of shares outstanding</t>
  </si>
  <si>
    <t>Treasury shares</t>
  </si>
  <si>
    <t>Consolidated Statements of Comprehensive Income - USD ($) $ in Millions</t>
  </si>
  <si>
    <t>Mar. 31, 2018</t>
  </si>
  <si>
    <t>Comprehensive Income [Abstract]</t>
  </si>
  <si>
    <t>Revenues</t>
  </si>
  <si>
    <t>Cost of sales</t>
  </si>
  <si>
    <t>Gross profit</t>
  </si>
  <si>
    <t>Operating expenses:</t>
  </si>
  <si>
    <t>Selling and marketing expenses</t>
  </si>
  <si>
    <t>Administrative expenses</t>
  </si>
  <si>
    <t>Total operating expenses</t>
  </si>
  <si>
    <t>Operating profit</t>
  </si>
  <si>
    <t>Other income, net</t>
  </si>
  <si>
    <t>Finance cost</t>
  </si>
  <si>
    <t>Reduction in the fair value of Disposal Group held for sale</t>
  </si>
  <si>
    <t>Adjustment in respect of excess of carrying amount over recoverable amount on reclassification from "Held for Sale"</t>
  </si>
  <si>
    <t>Share in associate's profit/ (loss), including impairment</t>
  </si>
  <si>
    <t>Profit before income taxes</t>
  </si>
  <si>
    <t>Income tax expense</t>
  </si>
  <si>
    <t>Net profit</t>
  </si>
  <si>
    <t>Items that will not be reclassified subsequently to profit or loss:</t>
  </si>
  <si>
    <t>Re-measurements of the net defined benefit liability / asset, net</t>
  </si>
  <si>
    <t>[1]</t>
  </si>
  <si>
    <t>Equity instruments through other comprehensive income, net</t>
  </si>
  <si>
    <t>Other comprehensive income that will not be reclassified to profit or loss, net of tax</t>
  </si>
  <si>
    <t>Items that will be reclassified subsequently to profit or loss:</t>
  </si>
  <si>
    <t>Fair valuation of investments, net</t>
  </si>
  <si>
    <t>Fair value changes on derivatives designated as cash flow hedge, net</t>
  </si>
  <si>
    <t>Foreign currency translation</t>
  </si>
  <si>
    <t>Total other comprehensive income that will be reclassified to profit or loss, net of tax</t>
  </si>
  <si>
    <t>Total other comprehensive income/(loss), net of tax</t>
  </si>
  <si>
    <t>Total comprehensive income</t>
  </si>
  <si>
    <t>Profit attributable to:</t>
  </si>
  <si>
    <t>Owners of the company</t>
  </si>
  <si>
    <t xml:space="preserve"> </t>
  </si>
  <si>
    <t>Total comprehensive income attributable to:</t>
  </si>
  <si>
    <t>Earnings per equity share</t>
  </si>
  <si>
    <t>Basic (in $ per share)</t>
  </si>
  <si>
    <t>Diluted (in $ per share)</t>
  </si>
  <si>
    <t>Weighted average equity shares used in computing earnings per equity share</t>
  </si>
  <si>
    <t>Basic (in shares)</t>
  </si>
  <si>
    <t>Diluted (in shares)</t>
  </si>
  <si>
    <t>net of taxes</t>
  </si>
  <si>
    <t>Consolidated Statements of Changes in Equity $ in Millions</t>
  </si>
  <si>
    <t>USD ($)shares</t>
  </si>
  <si>
    <t>Issued capital [member]USD ($)shares</t>
  </si>
  <si>
    <t>Share PremiumUSD ($)</t>
  </si>
  <si>
    <t>Retained EarningsUSD ($)</t>
  </si>
  <si>
    <t>Other ReservesUSD ($)</t>
  </si>
  <si>
    <t>Capital Redemption ReserveUSD ($)</t>
  </si>
  <si>
    <t>Cash Flow Hedge ReserveUSD ($)</t>
  </si>
  <si>
    <t>Other Components of EquityUSD ($)</t>
  </si>
  <si>
    <t>Total equity attributable to equity holders of the companyUSD ($)</t>
  </si>
  <si>
    <t>Non-controlling interestUSD ($)</t>
  </si>
  <si>
    <t>Balance at Mar. 31, 2017</t>
  </si>
  <si>
    <t>Balance, Shares at Mar. 31, 2017 | shares</t>
  </si>
  <si>
    <t>Changes in equity for the year</t>
  </si>
  <si>
    <t>Net Profit</t>
  </si>
  <si>
    <t>Re-measurement of the net defined benefit liability/asset* (Refer to Note 2.14 and 2.18)</t>
  </si>
  <si>
    <t>[2]</t>
  </si>
  <si>
    <t>Equity instruments through other comprehensive income *(Refer note 2.2 and 2.18)</t>
  </si>
  <si>
    <t>Fair value changes on derivatives designated as cash flow hedge* (Refer note 2.3 and 2.18)</t>
  </si>
  <si>
    <t>Exchange difference on translation of foreign operations</t>
  </si>
  <si>
    <t>Shares issued on exercise of employee stock options (Refer to note 2.17)</t>
  </si>
  <si>
    <t>Shares issued on exercise of employee stock options (Refer to note 2.16), Shares | shares</t>
  </si>
  <si>
    <t>Transfer to other reserves</t>
  </si>
  <si>
    <t>Transfer from other reserves on utilization (Refer note 2.15)</t>
  </si>
  <si>
    <t>Employee stock compensation expense (Refer to note 2.17)</t>
  </si>
  <si>
    <t>Amount paid upon buyback* (Refer note 2.15)</t>
  </si>
  <si>
    <t>Amount paid upon buyback* (Refer note 2.15) | shares</t>
  </si>
  <si>
    <t>[1],[2]</t>
  </si>
  <si>
    <t>Transaction costs related to buyback* (Refer note 2.15)</t>
  </si>
  <si>
    <t>Amount transferred to capital redemption reserve upon Buyback (Refer note 2.15)</t>
  </si>
  <si>
    <t>Dividends (including corporate dividend tax)</t>
  </si>
  <si>
    <t>[3]</t>
  </si>
  <si>
    <t>Balance at Mar. 31, 2018</t>
  </si>
  <si>
    <t>Balance, Shares at Mar. 31, 2018 | shares</t>
  </si>
  <si>
    <t>Increase in share capital on account of Bonus issue (Refer to note 2.14)(1)</t>
  </si>
  <si>
    <t>Increase in share capital on account of Bonus issue (Refer to note 2.14), shares | shares</t>
  </si>
  <si>
    <t>[1],[3]</t>
  </si>
  <si>
    <t>Amounts utilized for bonus issue (Refer to note 2.14)</t>
  </si>
  <si>
    <t>Shares issued on exercise of employee stock options - after bonus issue (Refer to note 2.14)</t>
  </si>
  <si>
    <t>Shares issued on exercise of employee stock options - after bonus issue, Shares | shares</t>
  </si>
  <si>
    <t>Buyback of equity shares (Refer to note 2.5 and 2.13)</t>
  </si>
  <si>
    <t>Buyback of equity shares (Refer to note 2.5 and 2.13), Shares | shares</t>
  </si>
  <si>
    <t>Non-controlling interests on acquisition of subsidiary (Refer to note 2.10)</t>
  </si>
  <si>
    <t>Income tax benefit arising on exercise of stock options</t>
  </si>
  <si>
    <t>Balance (Impact on Account of Adoption of IFRS 16 [member]) at Mar. 31, 2019</t>
  </si>
  <si>
    <t>Balance (Upon Adoption of IFRS 16 [member]) at Mar. 31, 2019</t>
  </si>
  <si>
    <t>Balance at Mar. 31, 2019</t>
  </si>
  <si>
    <t>Balance, Shares (Upon Adoption of IFRS 16 [member]) at Mar. 31, 2019 | shares</t>
  </si>
  <si>
    <t>Balance, Shares at Mar. 31, 2019 | shares</t>
  </si>
  <si>
    <t>Effect of modification of equity settled share based payment awards to cash settled awards (Refer to note 2.11)</t>
  </si>
  <si>
    <t>Financial liability under option arrangements (Refer to note 2.10)</t>
  </si>
  <si>
    <t>Dividends paid to non controlling interest of subsidiary</t>
  </si>
  <si>
    <t>Balance at Mar. 31, 2020</t>
  </si>
  <si>
    <t>Balance, Shares at Mar. 31, 2020 | shares</t>
  </si>
  <si>
    <t>excludes treasury shares of 18,239,356 as of March 31, 2020, 20,324,982 as of March 31, 2019 and 10,801,956 as of March 31, 2018 and 11,289,514 April 1, 2017, held by consolidated trust. The treasury shares as at March 31, 2018 and April 1, 2017 have not been adjusted for the September 2018 bonus issue.</t>
  </si>
  <si>
    <t>net of treasury shares</t>
  </si>
  <si>
    <t>Consolidated Statements of Changes in Equity (Parenthetical) - shares</t>
  </si>
  <si>
    <t>Apr. 01, 2017</t>
  </si>
  <si>
    <t>Statement Of Changes In Equity [Abstract]</t>
  </si>
  <si>
    <t>Consolidated Statements of Cash Flows - USD ($) $ in Millions</t>
  </si>
  <si>
    <t>Operating activities:</t>
  </si>
  <si>
    <t>Adjustments to reconcile net profit to net cash provided by operating activities:</t>
  </si>
  <si>
    <t>Depreciation and amortization</t>
  </si>
  <si>
    <t>Interest and dividend income</t>
  </si>
  <si>
    <t>Effect of exchange rate changes on assets and liabilities</t>
  </si>
  <si>
    <t>Impairment loss under expected credit loss model</t>
  </si>
  <si>
    <t>Reduction in fair value of Disposal Group held for sale</t>
  </si>
  <si>
    <t>Share in net profit/(loss) of associate, including impairment</t>
  </si>
  <si>
    <t>Stock compensation expense</t>
  </si>
  <si>
    <t>Other adjustments</t>
  </si>
  <si>
    <t>Changes in working capital</t>
  </si>
  <si>
    <t>Trade receivables and unbilled revenues</t>
  </si>
  <si>
    <t>Prepayments and other assets</t>
  </si>
  <si>
    <t>Other liabilities and provisions</t>
  </si>
  <si>
    <t>Cash generated from operations</t>
  </si>
  <si>
    <t>Income taxes paid</t>
  </si>
  <si>
    <t>Net cash provided by operating activities</t>
  </si>
  <si>
    <t>Investing activities:</t>
  </si>
  <si>
    <t>Expenditure on property, plant and equipment</t>
  </si>
  <si>
    <t>Loans to employees</t>
  </si>
  <si>
    <t>Deposits placed with corporation</t>
  </si>
  <si>
    <t>Interest and dividend received</t>
  </si>
  <si>
    <t>Payment for acquisition of business, net of cash acquired</t>
  </si>
  <si>
    <t>Payment of contingent consideration pertaining to acquisition of business</t>
  </si>
  <si>
    <t>Advance payment towards acquisition of business</t>
  </si>
  <si>
    <t>Investment in equity and preference securities</t>
  </si>
  <si>
    <t>Proceeds from sale of equity and preference securities</t>
  </si>
  <si>
    <t>Investment in other investments</t>
  </si>
  <si>
    <t>Redemption of other investments</t>
  </si>
  <si>
    <t>Investment in quoted debt securities</t>
  </si>
  <si>
    <t>Redemption of quoted debt securities</t>
  </si>
  <si>
    <t>Investment in certificates of deposit</t>
  </si>
  <si>
    <t>Redemption of certificates of deposit</t>
  </si>
  <si>
    <t>Investment in commercial papers</t>
  </si>
  <si>
    <t>Redemption of commercial papers</t>
  </si>
  <si>
    <t>Escrow and other deposits pertaining to Buyback</t>
  </si>
  <si>
    <t>Other receipts</t>
  </si>
  <si>
    <t>Investment in liquid mutual fund units and fixed maturity plan securities</t>
  </si>
  <si>
    <t>Redemption of liquid mutual fund units and fixed maturity plan securities</t>
  </si>
  <si>
    <t>Net cash (used)/ generated in investing activities</t>
  </si>
  <si>
    <t>Financing activities:</t>
  </si>
  <si>
    <t>Payment of lease liabilities</t>
  </si>
  <si>
    <t>Payment of dividends (including corporate dividend tax)</t>
  </si>
  <si>
    <t>Payment of dividends to non-controlling interests of subsidiary</t>
  </si>
  <si>
    <t>Shares issued on exercise of employee stock options</t>
  </si>
  <si>
    <t>Buyback of shares including transaction cost</t>
  </si>
  <si>
    <t>Net cash used in financing activities</t>
  </si>
  <si>
    <t>Net increase/(decrease) in cash and cash equivalents</t>
  </si>
  <si>
    <t>Effect of exchange rate changes on cash and cash equivalents</t>
  </si>
  <si>
    <t>Cash and cash equivalents at the beginning</t>
  </si>
  <si>
    <t>Cash and cash equivalents at the end</t>
  </si>
  <si>
    <t>Supplementary information:</t>
  </si>
  <si>
    <t>Restricted cash balance</t>
  </si>
  <si>
    <t>Overview</t>
  </si>
  <si>
    <t>Disclosure Of Significant Accounting Policies [Abstract]</t>
  </si>
  <si>
    <t xml:space="preserve">1. Overview 1.1 Company overview Infosys Limited ('the Company' or Infosys) provides consulting, technology, outsourcing and next-generation digital services, to enable clients to execute strategies for their digital transformation. Infosys together with its subsidiaries and controlled trusts is herein after referred to as the “Group”. The Company is a public limited company incorporated and domiciled in India and has its registered office at Bengaluru, Karnataka, India. The Company has its primary listings on the BSE Limited and National Stock Exchange of India Limited in India. The Company’s American Depositary Shares representing equity shares are listed on the New York Stock Exchange (NYSE). Further, the Company's ADS were also listed on the Euronext London and Euronext Paris. On July 5, 2018, the Company voluntarily delisted its ADS from Euronext London and Euronext Paris due to low average daily trading volume of its ADS on these exchanges. The Group's consolidated financial statements are authorized for issue by the Company’s Board of Directors on May 29, 2020. 1.2 Basis of preparation of financial statements These consolidated financial statements have been prepared in compliance with International Financial Reporting Standards (IFRS) as issued by the International Accounting Standards Board, under the historical cost convention on the accrual basis except for certain financial instruments which have been measured at fair values. Accounting policies have been consistently applied except where a newly issued accounting standard is initially adopted or a revision to an existing accounting standard requires a change in the accounting policy hitherto in use. 1.3 Basis of consolidations Infosys consolidates entities which it owns or controls. The consolidated financial statements comprise the financial statements of the company, its controlled trusts and its subsidiaries.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Subsidiaries are consolidated from the date control commences until the date control ceases. The financial statements of the Group companies are consolidated on a line-by-line basis and intra-group balances and transactions including unrealized gain / loss from such transactions are eliminated upon consolidation. These financial statements are prepared by applying uniform accounting policies in use at the Group. Non-controlling interests which represent part of the net profit or loss and net assets of subsidiaries that are not, directly or indirectly, owned or controlled by the company, are excluded. Refer to Note 2.20 for the list of subsidiaries and controlled trusts of the Company. 1.4 Use of estimates and judgments The preparation of the financial statements in conformity with IFRS requires management to make estimates, judgments and assumptions. These estimates, judgments and assumptions affect the application of accounting policies and the reported amounts of assets and liabilities, the disclosures of contingent assets and liabilities at the date of the financial statements and reported amounts of revenues and expenses during the period. Application of accounting policies that require critical accounting estimates involving complex and subjective judgments and the use of assumptions in these financial statements have been disclosed in Note 1.5. Accounting estimates could change from period to period. Actual results could differ from those estimates. Appropriate changes in estimates are made as management becomes aware of changes in circumstances surrounding the estimates. Changes in estimates and judgments are reflected in the consolidated financial statements in the period in which changes are made and, if material, their effects are disclosed in the notes to the consolidated financial statements. Estimation of uncertainties relating to the global health pandemic from COVID-19 (COVID-19): The Group has considered the possible effects that may result from the pandemic relating to COVID-19 on the carrying amounts of receivables, unbilled revenues, goodwill and intangible assets. In developing the assumptions relating to the possible future uncertainties in the global economic conditions because of this pandemic, the Group, as at the date of approval of these financial statements has used internal and external sources of information including credit reports and related information, economic forecasts and consensus estimates from market sources on the expected future performance of the Group. The Group has performed sensitivity analysis on the assumptions used and based on current estimates expects the carrying amount of these assets will be recovered. The impact of COVID-19 on the Group's financial statements may differ from that estimated as at the date of approval of these consolidated financial statements. 1.5 Critical accounting estimates and judgements a. Revenue recognition The Group’s contracts with customers include promises to transfer multiple products and services to a customer. Revenues from customer contracts are considered for recognition and measurement when the contract has been approved, in writing, by the parties to the contract, the parties to the contract are committed to perform their respective obligations under the contract, and the contract is legally enforceable. The Group assesses the services promised in a contract and identifies distinct performance obligations in the contract. Identification of distinct performance obligations to determine the deliverables and the ability of the customer to benefit independently from such deliverables, and allocation of transaction price to these distinct performance obligations involves significant judgement. Fixed price maintenance revenue is recognized ratably on a straight-line basis when services are performed through an indefinite number of repetitive acts over a specified period. Revenue from fixed price maintenance contract is recognized ratably using a percentage of completion method when the pattern of benefits from the services rendered to the customer and Group’s costs to fulfil the contract is not even through the period of the contract because the services are generally discrete in nature and not repetitive. The use of method to recognize the maintenance revenues requires judgment and is based on the promises in the contract and nature of the deliverables. The Group uses the percentage-of-completion method in accounting for other fixed-price contracts. Use of the percentage-of-completion method requires the Group to determine the actual efforts or costs expended to date as a proportion of the estimated total efforts or costs to be incurred. Efforts or costs expended have been used to measure progress towards completion as there is a direct relationship between input and productivity. The estimation of total efforts or costs involves significant judgement and is assessed throughout the period of the contract to reflect any changes based on the latest available information. Provisions for estimated losses, if any, on uncompleted contracts are recorded in the period in which such losses become probable based on the estimated efforts or costs to complete the contract. b. Income taxes The Group's two major tax jurisdictions are India and the U.S., though the company also files tax returns in other overseas jurisdictions. Significant judgments are involved in determining the provision for income taxes, including amount expected to be paid/recovered for uncertain tax positions. In assessing the realizability of deferred income tax assets, management considers whether some portion or all of the deferred income tax assets will not be realized. The ultimate realization of deferred income tax assets is dependent upon the generation of future taxable income during the periods in which the temporary differences become deductible. Management considers the scheduled reversals of deferred income tax liabilities, projected future taxable income and tax planning strategies in making this assessment. Based on the level of historical taxable income and projections for future taxable income over the periods in which the deferred income tax assets are deductible, management believes that the Group will realize the benefits of those deductible differences. The amount of the deferred income tax assets considered realizable, however, could be reduced in the near term if estimates of future taxable income during the carry forward period are reduced. (Refer to Note 2.18) c. Business combinations and intangible assets Business combinations are accounted for using IFRS 3 (Revised), Business Combinations. IFRS 3 requires the identifiable intangible assets and contingent consideration to be fair valued in order to ascertain the net fair value of identifiable assets, liabilities and contingent liabilities of the acquired entity. Significant estimates are required to be made in determining the value of contingent consideration, value of option arrangements and intangible assets. These valuations are conducted by external valuation experts (Refer to Note 2.9 and 2.10). d. Property, plant and equipment Property, plant and equipment represent a significant proportion of the asset base of the Group. The charge in respect of periodic depreciation is derived after determining an estimate of an asset’s expected useful life and the expected residual value at the end of its life. The useful lives and residual values of the Group's assets are determined by management at the time the asset is acquired and reviewed periodically, including at each financial year end. The lives are based on historical experience with similar assets as well as anticipation of future events, which may impact their life, such as changes in technology (Refer to Note 2.7). e. Impairment of Goodwill Goodwill is tested for impairment on an annual basis and whenever there is an indication that the recoverable amount of a cash generating unit (CGUs) is less than its carrying amount. For the impairment test, goodwill is allocated to the CGU or groups of CGUs which benefit from the synergies of the acquisition and which represent the lowest level at which goodwill is monitored for internal management purposes. The recoverable amount of CGUs is determined based on higher of value-in-use and fair value less cost to sell. Key assumptions in the cash flow projections are prepared based on current economic conditions and comprises estimated long term growth rates, weighted average cost of capital and estimated operating margins. (Refer to Note no 2.9). f. Leases The Group determines the lease term as the non-cancellable period of a lease adjusted with any option to extend or terminate the lease, if the use of such option is reasonably certain. The Group makes an assessment on the expected lease term on a lease-by-lease basis and thereby assesses whether it is reasonably certain that any options to extend or terminate the contract will be exercised. In evaluating the lease term, the Group considers factors such as any significant leasehold improvements undertaken over the lease term, costs relating to the termination of the lease and the importance of the underlying asset to Group’s operations taking into account the location of the underlying asset and the availability of suitable alternatives. The lease term in future periods is reassessed to ensure that the lease term reflects the current economic circumstances. After considering current and future economic conditions, the Group has concluded that no changes are required to lease period relating to the existing lease contracts. (Refer to Note no. 2.8) g. Non-current assets and Disposal groups held for sale Assets and liabilities of disposal groups held for sale are measured at the lower of carrying amount and fair value less costs to sell. The determination of fair value less costs to sell includes use of management estimates and assumptions. The fair value of the disposal groups have been estimated using valuation techniques including income and market approach which includes unobservable inputs. Non-current assets and disposal group that ceases to be classified as held for sale shall be measured at the lower of carrying amount before the Non-current asset and disposal group was classified as held for sale adjusted for any depreciation/ amortization and its recoverable amount at the date when the disposal group no longer meets the " Held for Sale" criteria. Recoverable amounts of assets reclassified from held for sale have been estimated using management’s assumptions which consist of significant unobservable inputs. h. Allowance for Credit Loss on receivables and unbilled revenue The Group determines the allowance for credit losses based on historical loss experience adjusted to reflect current and estimated future economic conditions. The Group considered current and anticipated future economic conditions relating to industries the Group deals with and the countries where it operates. In calculating expected credit loss, the Group has also considered credit reports and other related credit information for its customers to estimate the probability of default in future and has taken into account estimates of possible effect from the pandemic relating to COVID -19. 1.6 Recent accounting pronouncements 1.6.1 Standards issued but not yet effective New and revised IFRS Standards in issue but not yet effective:
Conceptual Framework in IFRS Standards
:
Amendments to References to the Conceptual Framework
Amendments to IFRS 3
:
Definition of a Business
Amendments to IAS 1 and IAS 8
:
Definition of Material
Amendments to IFRS 9, IAS 39 and IFRS 7
:
Interest Rate Benchmark Reform Amendments to References to the Conceptual Framework in IFRS Standards In March 2018, International Accounting Standards Board (IASB) issued Amendments to References to the Conceptual Framework in IFRS Standards. The document contains amendments to various IFRS standards. Not all amendments, however, update those pronouncements with regard to references to and quotes from the framework so that they refer to the revised Conceptual Framework. Some pronouncements are only updated to indicate which version of the Framework they are referencing to (the IASB Framework adopted by the IASB in 2001, the IASB Framework of 2010, or the new revised Framework of 2018) or to indicate that definitions in the Standard have not been updated with the new definitions developed in the revised Conceptual Framework. The amendments, where they actually are updates, are effective for annual periods beginning on or after January 1, 2020, with early application permitted. The Group does not expect that the amendment to have any impact on its consolidated financial statements. Amendments to IFRS 3 Definition of a business On October 22, 2018, the International Accounting Standard Board has issued amendments to IFRS 3, ‘Business Combinations’, in connection with clarification of definition of business, to determine whether an acquisition is a business or a group of assets. The amendment added a concept called “Optional Concentration Test” that makes it easier to conclude that a company has acquired a group of assets rather than a business, if the value of the assets acquired is substantially concentrated in a single asset or group of similar assets. An entity may elect to apply or not to apply this optional concentration test on a transaction by transaction basis. The amendment will apply to the Company effective April 1, 2020 and has to be applied prospectively. Hence there is no impact on the consolidated financial statement. Amendments to IAS 1 and IAS 8 Definition of Material In October 2018, the IASB issued Amendments to IAS 1 Presentation of Financial Statements and IAS 8 Accounting Policies, Changes in Accounting Estimates and Errors to make the definition of material in IAS 1 easier to understand. The amendments are not intended to alter the underlying concept of materiality in IFRS Standards. The concept of ‘obscuring’ material information with immaterial information has been included as part of the new definition. The threshold for materiality influencing users has been changed from ‘could influence’ to ‘could reasonably be expected to influence’. The definition of material in IAS 8 has been replaced by a reference to the definition of material in IAS 1. In addition, the IASB amended other Standards and the Conceptual Framework that contain a definition of material or refer to the term ‘material’ to ensure consistency. The amendments are required to be applied prospectively for annual periods beginning on or after January 1, 2020, with earlier application permitted. The Group does not expect the amendment to have any material impact on its evaluation of materiality in relation to its financial statements. Amendments to IFRS 9, IAS 39 and IFRS 7 – Interest Rate Benchmark Reform In September 2019, IASB introduced amendments, which modified specific hedge accounting requirements, so that entities would apply those hedge accounting requirements assuming that the interest rate benchmark is not altered as a result of the interest rate benchmark reform. The changes will mandatorily apply to all hedging relationships that are directly affected by the interest rate benchmark reform. The Group does not expect the amendment to have any significant impact. The effective date for adoption of this amendment is annual periods beginning on or after January 1, 2020, although early adoption is permitted. </t>
  </si>
  <si>
    <t>Cash and Cash Equivalents</t>
  </si>
  <si>
    <t>Cash And Cash Equivalents [Abstract]</t>
  </si>
  <si>
    <t xml:space="preserve">2.1 Cash and cash equivalents Cash and cash equivalents consist of the following:
(Dollars in millions)
As of
March 31, 2020
March 31, 2019
Cash and bank deposits
1,624
2,052
Deposits with financial institutions
841
777
2,465
2,829
Cash and cash equivalents as of March 31, 2020 and March 31, 2019 include restricted cash and bank balances of $52 million and $52 million, respectively. The restrictions are primarily on account of bank balances held by irrevocable trusts controlled by the Company and bank balances held as margin money deposits against guarantees. The deposits maintained by the Group with banks and financial institution comprise of time deposits, which can be withdrawn by the Group at any point without prior notice or penalty on the principal. Refer to Note 2.3 for accounting policies on financial instruments. </t>
  </si>
  <si>
    <t>Investments</t>
  </si>
  <si>
    <t>Disclosure Of Investments Other Than Investments Accounted For Using Equity Method [Abstract]</t>
  </si>
  <si>
    <t xml:space="preserve">2.2 Investments The carrying value of investments are as follows:
(Dollars in millions)
As of
March 31, 2020
March 31, 2019
Current investments
Amortized cost:
Quoted debt securities
Cost
—
3
Fair value through profit and loss:
Liquid mutual funds
Fair value
278
258
Fixed Maturity Plan Securities
Fair value
65
—
Fair Value through Other comprehensive income:
Quoted debt securities
Fair value
123
267
Commercial paper
Fair value
—
72
Certificates of deposit
Fair value
149
358
615
958
Non-Current investments
Amortized cost:
Quoted debt securities
Cost
244
274
Fair value through Other comprehensive income:
Quoted debt securities
Fair value
281
310
Unquoted equity and preference securities
Fair value
14
15
Fair value through profit and loss:
Fixed maturity plan securities
Fair value
—
66
Unquoted Preference securities
Fair value
1
3
Others:
Fair value
7
2
547
670
Total Investments
1,162
1,628
Investment carried at amortized cost
244
277
Investments carried at fair value through other comprehensive income
567
1,022
Investments carried at fair value through profit and loss
351
329
Note:
Uncalled capital commitments outstanding as of March 31, 2020 and March 31, 2019 was $8 million and $12 million, respectively. Refer to Note 2.3 for accounting policies on financial instruments. Details of amounts recorded in other comprehensive income:
(Dollars in millions)
Net gain / (loss) on
Year ended March 31, 2020
Gross
Tax
Net
Quoted debt securities
4
—
4
Certificate of deposits
(1
)
—
(1
)
Unquoted equity and preference securities
(4
)
(1
)
(5
)
Net gain / (loss) on
Year ended March 31, 2019
Gross
Tax
Net
Quoted debt securities
1
—
1
Certificate of deposits
(1
)
—
(1
)
Unquoted equity and preference securities
9
1
10
Net gain / (loss) on
Year ended March 31, 2018
Gross
Tax
Net
Quoted debt securities
(2
)
—
(2
)
Certificate of deposits
3
(1
)
2
Unquoted equity and preference securities
1
—
1
Method of fair valuation:
(Dollars in millions)
Fair value
As at March 31
Class of investment
Method
2020
2019
Liquid mutual funds
Quoted price
278
258
Fixed Maturity Plan securities
Market observable inputs
65
66
Quoted debt securities- carried at amortized cost
Quoted price and market observable inputs
284
307
Quoted debt securities- carried at Fair value through other comprehensive income
Quoted price and market observable inputs
404
577
Commercial paper
Market observable inputs
-
72
Certificate of deposits
Market observable inputs
149
358
Unquoted equity and preference securities at fair value through other comprehensive income
Discounted cash flows method, Market multiples method, Option pricing model
14
15
Unquoted equity and preference securities- carried at fair value through profit or loss
Discounted cash flows method, Market multiples method, Option pricing model
1
3
Others
Discounted cash flows method, Market multiples method, Option pricing model
7
2
1,202
1,658
Note: Certain quoted investments are classified as Level 2 in the absence of active market for such investments. </t>
  </si>
  <si>
    <t>Financial Instruments</t>
  </si>
  <si>
    <t>Disclosure Of Financial Instruments [Abstract]</t>
  </si>
  <si>
    <t>2.3 Financial instruments Accounting policy 2.3.1 Initial recognition The Group recognizes financial assets and financial liabilities when it becomes a party to the contractual provisions of the instrument. All financial assets and liabilities are recognized at fair value on initial recognition, except for trade receivables which are initially measured at transaction price. Transaction costs that are directly attributable to the acquisition or issue of financial assets and financial liabilities that are not at fair value through profit or loss are added to the fair value on initial recognition. Regular way purchase and sale of financial assets are accounted for at trade date. 2.3.2 Subsequent measurement a. Non-derivative financial instruments (i) Financial assets carried at amortized cost A financial asset is subsequently measured at amortized cost if it is held within a business model whose objective is to hold the asset in order to collect contractual cash flows and the contractual terms of the financial asset give rise on specified dates to cash flows that are solely payments of principal and interest on the principal amount outstanding. (ii) Financial assets at fair value through other comprehensive income (FVOCI) A financial asset is subsequently measured at fair value through other comprehensive income if i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The Group has made an irrevocable election for its investments which are classified as equity instruments to present the subsequent changes in fair value in other comprehensive income based on its business model. (iii) Financial assets at fair value through profit or loss (FVTPL) A financial asset which is not classified in any of the above categories are subsequently fair valued through profit or loss. (iv) Financial liabilities Financial liabilities are subsequently carried at amortized cost using the effective interest method, except for contingent consideration and financial liability under option arrangements recognized in a business combination which is subsequently measured at fair value through profit or loss. For trade and other payables maturing within one year from the balance sheet date, the carrying amounts approximate fair value due to the short maturity of these instruments. b. Derivative financial instruments The Group holds derivative financial instruments such as foreign exchange forward and option contracts to mitigate the risk of changes in exchange rates on foreign currency exposures. Bank counterparty for such contracts is generally a bank. (i) Financial assets or financial liabilities, at fair value through profit or loss This category includes derivative financial assets or liabilities which are not designated as hedges. Although the group believes that these derivatives constitute hedges from an economic perspective, they may not qualify for hedge accounting under IFRS 9, Financial Instruments. Any derivative that is either not designated a hedge, or is so designated but is ineffective as per IFRS 9, is categorized as a financial asset or financial liability, at fair value through profit or loss. Derivatives not designated as hedges are recognized initially at fair value and attributable transaction costs are recognized in the statement of comprehensive income when incurred. Subsequent to initial recognition, these derivatives are measured at fair value through profit or loss and the resulting exchange gains or losses are included in other income. Assets/ liabilities in this category are presented as current assets/current liabilities if they are either held for trading or are expected to be realized within 12 months after the balance sheet date. (ii) Cash flow hedge The Group designates certain foreign exchange forward and options contracts as cash flow hedges to mitigate the risk of foreign exchange exposure on highly probable forecast cash transactions. When a derivative is designated as a cash flow hedging instrument, the effective portion of changes in the fair value of the derivative is recognized in other comprehensive income and accumulated in the cash flow hedging reserve. Any ineffective portion of changes in the fair value of the derivative is recognized immediately in the net profit in the statement of comprehensive income. If the hedging instrument no longer meets the criteria for hedge accounting, then hedge accounting is discontinued prospectively. If the hedging instrument expires or is sold, terminated or exercised, the cumulative gain or loss on the hedging instrument recognized in cash flow hedging reserve till the period the hedge was effective remains in cash flow hedging reserve until the forecasted transaction occurs. The cumulative gain or loss previously recognized in the cash flow hedging reserve is transferred to the net profit in the statement of comprehensive income upon the occurrence of the related forecasted transaction. If the forecasted transaction is no longer expected to occur, then the amount accumulated in cash flow hedging reserve is reclassified to the net profit in the statement of comprehensive income. 2.3.3 Derecognition of financial instruments The Group derecognizes a financial asset when the contractual rights to the cash flows from the financial asset expire or it transfers the financial asset and the transfer qualifies for derecognition under IFRS 9. A financial liability (or a part of a financial liability) is derecognized from the Group's balance sheet when the obligation specified in the contract is discharged or cancelled or expires. 2.3.4 Fair value of financial instruments In determining the fair value of its financial instruments, the Group uses a variety of methods and assumptions that are based on market conditions and risks existing at each reporting date. The methods used to determine fair value include discounted cash flow analysis, available quoted market prices and dealer quotes. All methods of assessing fair value result in general approximation of value, and such value may never actually be realized. Refer to table ‘Financial instruments by category’ below for the disclosure on carrying value and fair value of financial assets and liabilities. For financial assets and liabilities maturing within one year from the balance sheet date and which are not carried at fair value, the carrying amounts approximate fair value due to the short maturity of these instruments. 2.3.5 Impairment The Group recognizes loss allowances using the expected credit loss (ECL) model for the financial assets and unbilled revenue which are not fair valued through profit or loss. Loss allowance for trade receivables and unbilled revenue with no significant financing component is measured at an amount equal to lifetime ECL. For all other financial assets, expected credit losses are measured at an amount equal to the 12-month ECL, unless there has been a significant increase in credit risk from initial recognition in which case those are measured at lifetime ECL. The amount of expected credit losses (or reversal) that is required to adjust the loss allowance at the reporting date to the amount that is required to be recognized is recognized as an impairment gain or loss in statement of comprehensive income. Financial instruments by category The carrying value and fair value of financial instruments by categories as of March 31, 2020 were as follows:
(Dollars in millions)
Financial assets/ liabilities at fair value through profit or loss
Financial assets/liabilities at fair value through OCI
Amortised cost
Designated upon initial recognition
Mandatory
Equity instruments designated upon initial recognition
Mandatory
Total carrying value
Total fair value
Assets:
Cash and cash equivalents (Refer to Note 2.1)
2,465
—
—
—
—
2,465
2,465
Investments (Refer Note 2.2)
Liquid mutual funds
—
—
278
—
—
278
278
Fixed maturity plan securities
—
—
65
—
—
65
65
Quoted debt securities
244
—
—
—
404
648
688 (1)
Certificates of deposit
—
—
—
—
149
149
149
Unquoted equity and preference securities
—
—
1
14
—
15
15
Unquoted investments others
—
—
7
—
—
7
7
Trade receivables
2,443
—
—
—
—
2,443
2,443
Unbilled revenues (3)
369
—
—
—
—
369
369
Prepayments and other assets (Refer to Note 2.4)
476
—
—
—
—
476
465 (2)
Derivative financial instruments
—
—
7
—
1
8
8
Total
5,997
—
358
14
554
6,923
6,952
Liabilities:
Trade payables
377
—
—
—
—
377
377
Lease liabilities
612
—
—
—
—
612
612
Derivative financial instruments
—
—
62
—
3
65
65
Financial liability under option arrangements (Refer to note 2.10)
—
—
82
—
—
82
82
Other liabilities including contingent consideration (Refer note 2.5)
1,054
—
45
—
—
1,099
1,099
Total
2,043
—
189
—
3
2,235
2,235
(1)
On account of fair value changes including interest accrued
(2)
Excludes interest accrued on quoted debt securities carried at amortized cost of $11 million.
(3)
Excludes unbilled revenue on contracts where the right to consideration is dependent on completion of contractual milestones The carrying value and fair value of financial instruments by categories as of March 31, 2019 were as follows:
(Dollars in millions)
Financial assets/ liabilities at fair value through profit or loss
Financial assets/liabilities at fair value through OCI
Amortised cost
Designated upon initial recognition
Mandatory
Equity instruments designated upon initial recognition
Mandatory
Total carrying value
Total fair value
Assets:
Cash and cash equivalents (Refer to Note 2.1)
2,829
—
—
—
—
2,829
2,829
Investments (Refer Note 2.2)
Liquid mutual funds
—
—
258
—
—
258
258
Fixed maturity plan securities
—
—
66
—
—
66
66
Quoted debt securities
277
—
—
—
577
854
884 (1)
Certificates of deposit
—
—
—
—
358
358
358
Commercial Paper
—
—
—
—
72
72
72
Unquoted equity and preference securities:
—
—
3
15
—
18
18
Unquoted investments others
—
—
2
—
—
2
2
Trade receivables
2,144
—
—
—
—
2,144
2,144
Unbilled revenues (3)
303
—
—
—
—
303
303
Prepayments and other assets (Refer to Note 2.4)
529
—
—
—
—
529
517 (2)
Derivative financial instruments
—
—
43
—
5
48
48
Total
6,082
—
372
15
1,012
7,481
7,499
Liabilities:
Trade payables
239
—
—
—
—
239
239
Derivative financial instruments
—
—
2
—
—
2
2
Other liabilities including contingent consideration (Refer note 2.5)
1,263
—
27
—
—
1,290
1,290
Total
1,502
—
29
—
—
1,531
1,531
(1)
On account of fair value changes including interest accrued
(2)
Excludes interest accrued on quoted debt securities carried at amortized cost of $12 million.
(3)
Excludes unbilled revenue on contracts where the right to consideration is dependent on completion of contractual milestones Fair value hierarchy Level 1 - Quoted prices (unadjusted) in active markets for identical assets or liabilities. Level 2 – Inputs other than quoted prices included within Level 1 that are observable for the asset or liability, either directly (i.e. as prices) or indirectly (i.e. derived from prices). Level 3 - Inputs for the assets or liabilities that are not based on observable market data (unobservable inputs). Fair value hierarchy of assets and liabilities as of March 31, 2020:
(Dollars in millions)
As of March 31, 2020
Fair value measurement at end of the reporting year using
Level 1
Level 2
Level 3
Assets
Investments in liquid mutual fund units (Refer to Note 2.2)
278
278
—
—
Investments in fixed maturity plan securities (Refer Note 2.2)
65
—
65
—
Investments in quoted debt securities (Refer to Note 2.2)
688
618
70
—
Investments in certificate of deposit (Refer Note 2.2)
149
—
149
—
Investments in unquoted equity and preference securities (Refer to Note 2.2)
15
—
—
15
Investment in unquoted investments others (Refer Note 2.2)
7
—
—
7
Derivative financial instruments- gain on outstanding foreign exchange forward and option contracts
8
—
8
—
Liabilities
Derivative financial instruments- loss on outstanding foreign exchange forward and option contracts
65
—
65
—
Financial liability under option arrangements (Refer to note 2.10)
82
—
—
82
Liability towards contingent consideration (Refer note 2.5)*
45
—
—
45
*
Discount rate pertaining to contingent consideration ranges from 8% During fiscal 2020, quoted debt securities of $7 million were transferred from Level 1 to Level 2 of fair value hierarchy, since these were valued based on market observable inputs and quoted debt securities of $87 million were transferred from Level 2 to Level 1 of fair value hierarchy, since these were valued based on quoted price. Fair value hierarchy of assets and liabilities as of March 31, 2019:
(Dollars in millions)
As of March 31, 2019
Fair value measurement at end of the reporting period using
Level 1
Level 2
Level 3
Assets
Investments in liquid mutual fund units (Refer to Note 2.2)
258
258
—
—
Investments in fixed maturity plan securities (Refer Note 2.2)
66
—
66
—
Investments in quoted debt securities (Refer to Note 2.2)
884
630
254
—
Investments in certificate of deposit (Refer Note 2.2)
358
—
358
—
Investments in commercial paper (Refer Note 2.2)
72
—
72
—
Investments in unquoted equity and preference securities (Refer to Note 2.2)
18
—
—
18
Investment in unquoted investments others (Refer Note 2.2)
2
—
—
2
Derivative financial instruments- gain on outstanding foreign exchange forward and option contracts
48
—
48
—
Liabilities
Derivative financial instruments- loss on outstanding foreign exchange forward and option contracts
2
—
2
—
Liability towards contingent consideration (Refer note 2.5)*
27
—
—
27
*
Discounted contingent consideration at 9% to 16%. During fiscal 2019, quoted debt securities of $108 million were transferred from Level 1 to Level 2 of fair value hierarchy, since these were valued based on market observable inputs and quoted debt securities of $49 million were transferred from Level 2 to Level 1 of fair value hierarchy, since these were valued based on quoted price. A one percentage point change in the unobservable inputs used in fair valuation of Level 3 assets and liabilities does not have a significant impact in its value. Income from financial assets
(Dollars in millions)
Year ended March 31,
2020
2019
2018
Interest income on financial assets carried at amortized cost
181
201
260
Interest income on financial assets fair valued through other comprehensive income
46
92
106
Dividend income on investments carried at fair value through profit or loss
—
—
1
Gain / (loss) on investments carried at fair value through profit or loss
26
24
39
Gain / (loss) on investments carried at fair value through other comprehensive income
6
—
—
259
317
406
Financial risk management Financial risk factors The Group's activities expose it to a variety of financial risks: market risk, credit risk and liquidity risk. The Group's primary focus is to foresee the unpredictability of financial markets and seek to minimize potential adverse effects on its financial performance. The primary market risk to the Group is foreign exchange risk. The Group uses derivative financial instruments to mitigate foreign exchange related risk exposures. The Group's exposure to credit risk is influenced mainly by the individual characteristic of each customer and the concentration of risk from the top few customers. Market risk The Group operates internationally, and a major portion of the business is transacted in several currencies and consequently the Group is exposed to foreign exchange risk through its sales and services in the United States and elsewhere, and purchases from overseas suppliers in various foreign currencies. The Group holds derivative financial instruments such as foreign exchange forward and option contracts to mitigate the risk of changes in exchange rates on foreign currency exposures. The exchange rate between the Indian rupee and foreign currencies has changed substantially in recent years and may fluctuate substantially in the future. Consequently, the results of the Group’s operations are adversely affected as the rupee appreciates/ depreciates against these currencies. The following table analyzes foreign currency risk from financial assets and liabilities as of March 31, 2020:
(Dollars in millions)
U.S. dollars
Euro
United Kingdom Pound Sterling
Australian dollars
Other currencies
Total
Cash and cash equivalents
162
67
21
28
165
443
Trade receivables
1,528
308
141
86
291
2,354
Unbilled revenues*
305
60
15
18
22
420
Other assets
100
13
9
5
29
156
Trade payables
(101
)
(20
)
(14
)
(10
)
(192
)
(337
)
Lease liabilities
(222
)
(131
)
(47
)
(8
)
(65
)
(473
)
Other liabilities
(534
)
(105
)
(21
)
(35
)
(179
)
(874
)
Net assets / (liabilities)
1,238
192
104
84
71
1,689
*
Excludes unbilled revenue on contracts where the right to consideration is dependent on completion of contractual milestones The following table analyzes foreign currency risk from financial assets and liabilities as of March 31, 2019:
(Dollars in millions)
U.S. dollars
Euro
United Kingdom Pound Sterling
Australian dollars
Other currencies
Total
Cash and cash equivalents
237
38
16
31
161
483
Trade receivables
1,438
267
148
76
140
2,069
Unbilled revenues*
230
48
16
16
17
327
Other assets
66
15
5
5
45
136
Trade payables
(102
)
(19
)
(20
)
(12
)
(15
)
(168
)
Other liabilities
(509
)
(66
)
(28
)
(25
)
(86
)
(714
)
Net assets / (liabilities)
1,360
283
137
91
262
2,133
*
Excludes unbilled revenue on contracts where the right to consideration is dependent on completion of contractual milestones For the years ended March 31, 2020, 2019 and 2018, every percentage point depreciation / appreciation in the exchange rate between the Indian rupee and the U.S. dollar has affected the company's incremental operating margins by approximately 0.45%, 0.47% and 0.50%, respectively. Sensitivity analysis is computed based on the changes in the income and expenses in foreign currency upon conversion into functional currency, due to exchange rate fluctuations between the previous reporting period and the current reporting period. Derivative financial instruments The Group holds derivative financial instruments such as foreign exchange forward and option contracts to mitigate the risk of changes in exchange rates on foreign currency exposures. The following table gives details in respect of outstanding foreign exchange forward and options contracts:
(In millions)
As of
March 31, 2020
March 31, 2019
Derivatives designated as cash flow hedges
Option Contracts
In Australian dollars
110
120
In Euro
120
135
In United Kingdom Pound Sterling
21
25
Other derivatives
Forward contracts
In Australian dollars
2
8
In Brazilian Real
57
—
In Canadian dollars
21
13
In Chinese Yuan
210
—
In Euro
191
176
In Japanese Yen
—
550
In New Zealand dollars
16
16
In Norwegian Krone
40
40
In Poland złoty
92
—
In Romanian Leu
20
—
In Singapore dollars
177
140
In Swedish Krona
50
50
In Swiss Franc
1
25
In U.S. Dollars
1,048
955
In United Kingdom Pound Sterling
50
80
Option contracts
In Australian dollars
—
10
In Canadian dollars
—
13
In Euro
—
60
In Swiss Franc
—
5
In U.S. Dollars
555
433
In United Kingdom Pound Sterling
—
10
The Group recognized a net loss of $57 million for fiscal 2020 and net gain of $35 million and less than $1 million on derivative financial instruments not designated as cash flow hedges for fiscal 2019 and 2018, respectively, which are included under other income. The foreign exchange forward and option contracts mature within 12 months. The table below analyzes the derivative financial instruments into relevant maturity groupings based on the remaining period as of the balance sheet date:
(Dollars in millions)
As of
March 31, 2020
March 31, 2019
Not later than one month
752
640
Later than one month and not later than three months
1,153
1,001
Later than three months and not later than one year
424
591
2,329
2,232
During fiscal 2020 and 2019, the Group has designated certain foreign exchange forward and option contracts as cash flow hedges to mitigate the risk of foreign exchange exposure on highly probable forecast cash transactions. The related hedge transactions for balance in cash flow hedging reserve as of March 31, 2020 are expected to occur and reclassified to statement of comprehensive income within 3 months. Hedge effectiveness is determined at the inception of the hedge relationship, and through periodic prospective effectiveness assessments to ensure that an economic relationship exists between the hedged item and hedging instrument, including whether the hedging instrument is expected to offset changes in cash flows of hedged items. If the hedge ratio for risk management purposes is no longer optimal but the risk management objective remains unchanged and the hedge continues to qualify for hedge accounting, the hedge relationship will be rebalanced by adjusting either the volume of the hedging instrument or the volume of the hedged item so that the hedge ratio aligns with the ratio used for risk management purposes. Any hedge ineffectiveness is calculated and accounted for in profit or loss at the time of the hedge relationship rebalancing. The following table provides the reconciliation of cash flow hedge reserve:
(Dollars in millions)
Year ended March 31, 2020
Year ended March 31, 2019
Gain / (Loss)
Balance at the beginning of the period
3
—
Gain / (Loss) recognized in other comprehensive income during the period
3
17
Amount reclassified to profit or loss during the period
(10
)
(13
)
Tax impact on above
2
(1
)
Balance at the end of the period
(2
)
3
The Group offsets a financial asset and a financial liability when it currently has a legally enforceable right to set off the recognized amounts and the Group intends either to settle on a net basis, or to realize the asset and settle the liability simultaneously. The following table provides quantitative information about offsetting of derivative financial assets and derivative financial liabilities:
(Dollars in millions)
As of
March 31, 2020
March 31, 2019
Derivative financial asset
Derivative financial liability
Derivative financial asset
Derivative financial liability
Gross amount of recognized financial asset/liability
11
(68
)
48
(2
)
Amount set off
(3
)
3
—
—
Net amount presented in balance sheet
8
(65
)
48
(2
) Credit risk Credit risk refers to the risk of default on its obligation by the counterparty resulting in a financial loss. The maximum exposure to the credit risk at the reporting date is primarily from trade receivables amounting to $2,443 million and $2,144 million as of March 31, 2020 and March 31, 2019, respectively and unbilled revenue amounting to $941 million and $777 million as of March 31, 2020 and March 31, 2019, respectively. Trade receivables and unbilled revenue are typically unsecured and are derived from revenue earned from customers primarily located in the United States of America. Credit risk has always been managed by the Group through credit approvals, establishing credit limits and continuously monitoring the creditworthiness of customers to which the Group grants credit terms in the normal course of business. The Group uses the expected credit loss model to assess any required allowances; and uses a provision matrix to compute the expected credit loss allowance for trade receivables and unbilled revenues. This matrix takes into account credit reports and other related credit information to the extent available. The Group's exposure to credit risk is influenced mainly by the individual characteristic of each customer and the concentration of risk from the top few customers. Exposure to customers is diversified and there is no single customer contributing more than 10% of outstanding trade receivables and unbilled revenues. The following table gives details in respect of percentage of revenues generated from top customer and top ten customers:
(In %)
Year ended March 31,
2020
2019
2018
Revenue from top customer
3.1
3.6
3.4
Revenue from top ten customers
19.2
19.0
19.3 Credit risk exposure The allowance for lifetime expected credit loss on customer balances was $23 million, $34 million and $5 million for fiscal 2020, 2019 and 2018, respectively. Movement in credit loss allowance
(Dollars in millions)
Year ended March 31,
2020
2019
2018
Balance at the beginning
91
69
63
Translation differences
(7
)
(2
)
2
Impairment loss recognized/(reversed)
23
34
5
Write offs
(14
)
(10
)
(1
)
Balance at the end
93
91
69
The gross carrying amount of a financial asset is written off (either partially or in full) when there is no realistic prospect of recovery. Credit exposure The Group’s credit period generally ranges from 30-60 days.
(Dollars in millions )
As of
March 31, 2020
March 31, 2019
Trade receivables
2,443
2,144
Unbilled revenues
941
777
Days Sales Outstanding (DSO) as of March 31, 2020 and March 31, 2019 was 69 days and 66 days, respectively. Credit risk on cash and cash equivalents is limited as we generally invest in deposits with banks and financial institutions with high ratings assigned by international and domestic credit rating agencies. Ratings are monitored periodically and the Group has considered the latest credit rating information to the extent available as at the date of approval of these consolidated financial statements. Majority of investments of the Group are fair valued based on Level 1 or Level 2 inputs. These investments primarily include investment in liquid mutual fund units, fixed maturity plans, quoted bonds issued by government and quasi government organizations, non-convertible debentures, certificates of deposit, commercial papers and government securities. The Group invests after considering counterparty risks based on multiple criteria including Tier I Capital, Capital Adequacy Ratio, Credit Rating, Profitability, NPA levels and Deposit base of banks and financial institutions. These risks are monitored regularly as per its risk management program. Liquidity risk The Group's principal sources of liquidity are cash and cash equivalents and the cash flow that is generated from operations. The Group has no outstanding borrowings. The Group believes that the working capital is sufficient to meet its current requirements. As of March 31, 2020, the Group had a working capital of $4,455 million including cash and cash equivalents of $2,465 million and current investments of $615 million. As of March 31, 2019, the Group had a working capital of $4,951 million including cash and cash equivalents of $2,829 million and current investments of $958 million. As at March 31, 2020, and March 31, 2019, the outstanding employee benefit obligations were $247 million and $240 million, respectively, which have been substantially funded. Accordingly, no liquidity risk is perceived. The table below provides details regarding the contractual maturities of significant financial liabilities as of March 31, 2020:
(Dollars in millions)
Less than 1 year
1-2 years
2-4 years
4-7 years
Total
Trade payables
377
—
—
—
377
Other liabilities (excluding liabilities towards contingent consideration - Refer to note 2.5)
1,050
3
1
—
1,054
Financial liability under option arrangements - (Refer to Note 2.10)
—
—
82
—
82
Liability towards contingent consideration on an undiscounted basis - (Refer to Note 2.5)
29
10
9
—
48
The table below provides details regarding the contractual maturities of significant financial liabilities as of March 31, 2019:
(Dollars in millions)
Less than 1 year
1-2 years
2-4 years
4-7 years
Total
Trade payables
239
—
—
—
239
Other liabilities (excluding liabilities towards contingent consideration - Refer to note 2.5)
1260
2
1
—
1,263
Liability towards contingent consideration on an undiscounted basis - (Refer to Note 2.5)
17
12
—
5
34</t>
  </si>
  <si>
    <t>Prepayments and Other Assets</t>
  </si>
  <si>
    <t xml:space="preserve">2.4 Prepayments and other assets Prepayments and other assets consist of the following:
(Dollars in millions)
As of
March 31, 2020
March 31, 2019
Current
Rental deposits
4
2
Security deposits
1
1
Loans to employees
32
35
Prepaid expenses (1)
128
108
Interest accrued and not due
62
131
Withholding taxes and others (1)
209
215
Advance payments to vendors for supply of goods (1)
19
16
Deposit with corporation
237
242
Escrow and other deposits pertaining to buyback
–
37
Deferred contract cost (1)
4
8
Net investment in sublease of right of use asset (Refer to note 2.8)
5
–
Other non-financial assets (1)
4
–
Other assets
34
32
Total Current prepayment and other assets
739
827
Non-current
Loans to employees
3
3
Security deposits
7
8
Deposits with corporation
7
10
Prepaid gratuity (Refer note 2.14.1) (1)
20
6
Prepaid expenses (1)
11
23
Deferred contract cost (1)
13
40
Advance towards purchase of business (1)(2)
–
30
Withholding taxes and others (1)
103
134
Net investment in sublease of right of use asset (Refer to note 2.8)
53
–
Rental deposits
29
28
Other assets
2
–
Total Non- current prepayment and other assets
248
282
Total prepayment and other assets
987
1109
Financial assets in prepayments and other assets
476
529
(1)
(2)
Withholding taxes and others primarily consist of input tax credits and Cenvat recoverable from Government of India. Cenvat recoverable includes $50 million as at March 31, 2020 which are pending adjudication. The Group expects these amounts to be sustainable on adjudication and recoverable on final resolution. Security deposits relate principally to leased telephone lines and electricity supplies. Deferred contract costs are upfront costs incurred/ payments made for the contract and are amortized over the term of the contract. Deposit with corporation represents amounts deposited to settle certain employee-related obligations as and when they arise during the normal course of business. </t>
  </si>
  <si>
    <t>Other Liabilities</t>
  </si>
  <si>
    <t>Disclosure Of Other Liabilities [Abstract]</t>
  </si>
  <si>
    <t>2.5 Other liabilities Other liabilities comprise the following:
(Dollars in millions)
As of
March 31, 2020
March 31, 2019
Current
Accrued compensation to employees
391
372
Accrued provident fund liability (Refer note 2.14.3) (1)
9
-
Accrued expenses
518
480
Withholding taxes and others (1)
232
215
Retention money
10
16
Liabilities of controlled trusts
25
24
Liability towards contingent consideration (Refer note 2.10)
29
14
Financial liability on account of buyback (2)
–
174
Deferred rent (1)
–
9
Capital creditors
37
98
Other non financial liabilities
1
–
Others
69
96
Total Current other liabilities
1,321
1,498
Non-current
Liability towards contingent consideration (Refer note 2.10)
16
13
Accrued compensation to employees
3
3
Accrued gratuity (Refer note 2.14.1) (1)
4
4
Accrued provident fund liability (Refer note 2.14.3) (1)
24
–
Deferred income - government grant on land use rights (1)
6
6
Deferred income (1)
3
4
Deferred rent (1)
–
25
Financial liability under option arrangements (Refer to note 2.10)
82
–
Others
1
–
Total Non-current other liabilities
139
55
Total other liabilities
1,460
1,553
Financial liabilities included in other liabilities
1,181
1,290
Financial liability towards contingent consideration on undiscounted basis (Refer note 2.10)
48
34
(1)
(2)
In accordance with IAS 32 Financial Instruments: Presentation, the Company has recorded a financial liability as at March 31, 2019 for the obligation to acquire its own equity shares to the extent of standing instructions provided to its registered broker for the buyback (Refer to Note 2.15). The financial liability is recognised at the present value of the maximum amount that the Company would be required to pay to the registered broker for buyback, with a corresponding debit in general reserve / retained earnings . Accrued expenses primarily relate to cost of technical sub-contractors, telecommunication charges, legal and professional charges, brand building expenses, overseas travel expenses and office maintenance.</t>
  </si>
  <si>
    <t>Provisions and Other Contingencies</t>
  </si>
  <si>
    <t>Disclosure Of Other Provisions [Abstract]</t>
  </si>
  <si>
    <t xml:space="preserve">2.6 Provisions and other contingencies Accounting policy
a.
Provisions A provision is recognized if, as a result of a past event, the Group has a present legal or constructive obligation that is reasonably estimable,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Contingent liability is a possible obligation arising from past events and whose existence will be confirmed only by the occurrence or non-occurrence of one or more uncertain future events not wholly within the control of the entity or a present obligation that arises from past events but is not recognised because it is not probable that an outflow of resources embodying economic benefits will be required to settle the obligation or the amount of the obligation cannot be measured with sufficient reliability.
b.
Post sales client support The Group provides its clients with a fixed-period post-sales support on all its fixed-price, fixed-timeframe contracts. Costs associated with such support services are accrued at the time related revenues are recorded and included in cost of sales. The Group estimates such costs based on historical experience and estimates are reviewed on a periodic basis for any material changes in assumptions and likelihood of occurrence.
c.
Onerous contracts Provisions for onerous contracts are recognized when the expected benefits to be derived by the Group from a contract are lower than the unavoidable costs of meeting the future obligations under the contract. The provision is measured at the present value of the lower of the expected cost of terminating the contract and the expected net cost of continuing with the contract. Before a provision is established the Group recognizes any impairment loss on the assets associated with that contract. Provisions comprise the following:
(Dollars in millions)
As of
March 31, 2020
March 31, 2019
Provision for post sales client support and other provisions
76
83
76
83 Provision for post sales client support and other provisions represents costs associated with providing sales support services which are accrued at the time of recognition of revenues and are expected to be utilized over a period of 6 months to 1 year. The movement in the provision for post sales client support and other provisions is as follows:
(Dollars in millions)
Year ended March 31,
2020
Balance at the beginning
83
Translation differences
1
Provision recognized / (reversed)
16
Provision utilized
(24
)
Balance at the end
76
Provision for post sales client support and other provisions is included in cost of sales in the consolidated statement of comprehensive income. As of March 31, 2020 and March 31, 2019, claims against the Group, not acknowledged as debts, net of amounts paid (excluding demands from income tax authorities- Refer to Note 2.18) amounted to $30 million ( ₹ ₹ Legal proceedings The Company received certain anonymous whistleblower complaints. The Audit Committee appointed an external legal counsel to conduct an independent investigation into the whistleblower allegations and the same was disclosed to the Stock Exchanges and the Securities and Exchange Commission (SEC) on Form 6-K on October 22, 2019. The outcome of the investigation did not result in restatement of previously issued financial statements and this was disclosed in a press release which was filed with the Stock Exchanges and SEC on Form 6-K on January 10,2020. The Company cooperated with an investigation by the SEC in regard to the whistleblower matter. In March 2020, the Company received notification from the SEC, that the SEC has concluded its investigation and the Company does not anticipate any further action by the SEC on this matter. Further, the Company has responded to all the inquires received from the Indian regulatory authorities and will continue to cooperate with the authorities for any additional requests for information. Additionally, in October 2019, a purported class action lawsuit was filed in the United States District Court for the Eastern District of New York against the Company and certain of its current and former officers purportedly for violations of the US federal securities laws. On May 21, 2020, the plaintiff filed a stipulation which voluntarily dismissed the action without prejudice. </t>
  </si>
  <si>
    <t>Disclosure Of Property Plant And Equipment [Abstract]</t>
  </si>
  <si>
    <t xml:space="preserve">2.7 Property, plant and equipment Accounting policy Property, plant and equipment are stated at cost, less accumulated depreciation and impairment, if any. Costs directly attributable to acquisition are capitalized until the property, plant and equipment are ready for use, as intended by management. The Group depreciates property, plant and equipment over their estimated useful lives using the straight-line method. The estimated useful lives of assets are as follows:
Buildings
22 - 25 years
Plant and machinery (1)
5 years
Computer equipment
3-5 years
Furniture and fixtures
5 years
Vehicles
5 years
Leasehold improvements
Lower of useful life of the asset or lease term
(1)
Includes solar plant with a useful life of 20 years. Depreciation methods, useful lives and residual values are reviewed periodically, including at each financial year end. Advances paid towards the acquisition of property, plant and equipment outstanding at each balance sheet date and the cost of assets not ready to use before such date are disclosed under ‘Capital work-in-progress’. Subsequent expenditures relating to property, plant and equipment is capitalized only when it is probable that future economic benefits associated with these will flow to the Group and the cost of the item can be measured reliably. Repairs and maintenance costs are recognized in the statement of comprehensive income when incurred. The cost and related accumulated depreciation are eliminated from the financial statements upon sale or retirement of the asset and the resultant gains or losses are recognized in the net profit in the statement of comprehensive income. Impairment Property, plant and equipment are evaluated for recoverability whenever events or changes in circumstances indicate that their carrying amounts may not be recoverable. For the purpose of impairment testing, the recoverable amount (i.e. the higher of the fair value less cost to sell and the value-in-use) is determined on an individual asset basis unless the asset does not generate cash flows that are largely independent of those from other assets. In such cases, the recoverable amount is determined for the Cash Generating Unit (CGU) to which the asset belongs. If such assets are considered to be impaired, the impairment to be recognized in the net profit in the statement of comprehensive income is measured by the amount by which the carrying value of the assets exceeds the estimated recoverable amount of the asset. An impairment loss is reversed in the net profit in the statement of comprehensive income if there has been a change in the estimates used to determine the recoverable amount. The carrying amount of the asset is increased to its revised recoverable amount, provided that this amount does not exceed the carrying amount that would have been determined (net of any accumulated depreciation) had no impairment loss been recognized for the asset in prior years. Following are the changes in the carrying value of property, plant and equipment for fiscal 2020:
(Dollars in millions)
Land
Buildings
Plant and machinery
Computer equipment
Furniture and fixtures
Vehicles
Total
Gross carrying value as of April 1, 2019
276
1,291
572
855
323
5
3,322
Additions
2
149
106
131
95
1
484
Additions- Business Combinations (Refer note 2.10)
—
—
—
9
2
—
11
Deletions
—
—
(2
)
(25
)
(5
)
—
(32
)
Reclassified on account of adoption of IFRS 16 (Refer note 2.8)
(88
)
—
—
—
—
—
(88
)
Translation difference
(16
)
(116
)
(55
)
(88
)
(34
)
—
(309
)
Gross carrying value as of March 31, 2020
174
1,324
621
882
381
6
3,388
Accumulated depreciation as of April 1, 2019
(5
)
(423
)
(390
)
(616
)
(225
)
(3
)
(1,662
)
Depreciation
—
(50
)
(67
)
(121
)
(47
)
(1
)
(286
)
Accumulated depreciation on deletions
—
—
2
25
5
—
32
Reclassified on account of adoption of IFRS 16 (Refer note 2.8)
5
—
—
—
—
—
5
Translation difference
—
39
37
66
24
166
Accumulated depreciation as of March 31, 2020
—
(434
)
(418
)
(646
)
(243
)
(4
)
(1,745
)
Capital work-in-progress as of March 31, 2020
167
Carrying value as of March 31, 2020
174
890
203
236
138
2
1,810
Capital work-in-progress as of April 1, 2019
271
Carrying value as of April 1, 2019
271
868
182
239
98
2
1,931
Following are the changes in the carrying value of property, plant and equipment for fiscal 2019:
(Dollars in millions)
Land
Buildings
Plant and machinery
Computer equipment
Furniture and fixtures
Vehicles
Total
Gross carrying value as of April 1, 2018
292
1,247
518
749
285
5
3,096
Additions
8
132
98
173
58
1
470
Additions- Business Combinations (Refer note 2.10)
—
—
1
4
2
—
7
Deletions
(7
)
(17
)
(15
)
(35
)
(9
)
—
(83
)
Reclassified from assets held for sale (refer note 2.10)
—
—
—
6
4
—
10
Translation difference
(17
)
(71
)
(30
)
(42
)
(17
)
(1
)
(178
)
Gross carrying value as of March 31, 2019
276
1,291
572
855
323
5
3,322
Accumulated depreciation as of April 1, 2018
(5
)
(417
)
(359
)
(557
)
(203
)
(3
)
(1,544
)
Depreciation
(1
)
(45
)
(62
)
(109
)
(37
)
(1
)
(255
)
Accumulated depreciation on deletions
—
15
12
23
6
—
56
Reclassified from assets held for sale (refer note 2.10)
—
—
—
(4
)
(3
)
—
(7
)
Translation difference
1
24
19
31
12
1
88
Accumulated depreciation as of March 31, 2019
(5
)
(423
)
(390
)
(616
)
(225
)
(3
)
(1,662
)
Capital work-in-progress as of March 31, 2019
271
Carrying value as of March 31, 2019
271
868
182
239
98
2
1,931
Capital work-in-progress as of April 1, 2018
311
Carrying value as of April 1, 2018
287
830
159
192
82
2
1,863
Following are the changes in the carrying value of property, plant and equipment for fiscal 2018:
(Dollars in millions)
Land
Buildings
Plant and machinery
Computer equipment
Furniture and fixtures
Vehicles
Total
Gross carrying value as of April 1, 2017
272
1,123
466
700
261
5
2,827
Additions
21
122
56
73
29
1
302
Deletions
—
—
(3
)
(17
)
(3
)
(1
)
(24
)
Reclassified under held for sale (refer note 2.10)
—
—
—
(6
)
(4
)
—
(10
)
Translation difference
(1
)
2
(1
)
(1
)
2
—
1
Gross carrying value as of March 31, 2018
292
1,247
518
749
285
5
3,096
Accumulated depreciation as of April 1, 2017
(4
)
(376
)
(301
)
(471
)
(168
)
(3
)
(1,323
)
Depreciation
(1
)
(43
)
(62
)
(107
)
(40
)
(1
)
(254
)
Accumulated depreciation on deletions
—
—
2
17
3
1
23
Reclassified under held for sale (refer note 2.10)
—
—
—
4
3
—
7
Translation difference
—
2
2
—
(1
)
—
3
Accumulated depreciation as of March 31, 2018
(5
)
(417
)
(359
)
(557
)
(203
)
(3
)
(1,544
)
Capital work-in-progress as of March 31, 2018
311
Carrying value as of March 31, 2018
287
830
159
192
82
2
1,863
Capital work-in-progress as of April 1, 2017
303
Carrying value as of April 1, 2017
268
747
165
229
93
2
1,807
The aggregate depreciation expense is included in cost of sales in the statement of comprehensive income. The contractual commitments for capital expenditure primarily comprise of commitments for infrastructure facilities and computer equipments aggregating to $180 million and $249 million as of March 31, 2020 and March 31, 2019, respectively. </t>
  </si>
  <si>
    <t>Leases</t>
  </si>
  <si>
    <t>Disclosure Of Quantitative Information About Leases For Lessee [Abstract]</t>
  </si>
  <si>
    <t>2.8 Leases Accounting Policy The Group as a lessee The Group’s lease asset classes primarily consist of leases for land and buildings. The Group assesses whether a contract contains a lease, at inception of a contract. A contract is, or contains, a lease if the contract conveys the right to control the use of an identified asset for a period of time in exchange for consideration. To assess whether a contract conveys the right to control the use of an identified asset, the Group assesses whether: (1) the contract involves the use of an identified asset (2) the Group has substantially all of the economic benefits from use of the asset through the period of the lease and (3) the Group has the right to direct the use of the asset. At the date of commencement of the lease, the Group recognizes a right-of-use asset (“ROU”) and a corresponding lease liability for all lease arrangements in which it is a lessee, except for leases with a term of twelve months or less (short-term leases) and low value leases. For these short-term and low value leases, the Group recognizes the lease payments as an operating expense on a straight-line basis over the term of the lease. Certain lease arrangements include the options to extend or terminate the lease before the end of the lease term. ROU assets and lease liabilities includes these options when it is reasonably certain that they will be exercised. The ROU assets are initially recognized at cost, which comprises the initial amount of the lease liability adjusted for any lease payments made at or prior to the commencement date of the lease plus any initial direct costs less any lease incentives. They are subsequently measured at cost less accumulated depreciation and impairment losses. ROU assets are depreciated from the commencement date on a straight-line basis over the shorter of the lease term and useful life of the underlying asset. ROU assets are evaluated for recoverability whenever events or changes in circumstances indicate that their carrying amounts may not be recoverable. For the purpose of impairment testing, the recoverable amount (i.e. the higher of the fair value less cost to sell and the value-in-use) is determined on an individual asset basis unless the asset does not generate cash flows that are largely independent of those from other assets. In such cases, the recoverable amount is determined for the Cash Generating Unit (CGU) to which the asset belongs. The lease liability is initially measured at amortized cost at the present value of the future lease payments. The lease payments are discounted using the interest rate implicit in the lease or, if not readily determinable, using the incremental borrowing rates in the country of domicile of these leases. Lease liabilities are remeasured with a corresponding adjustment to the related right of use asset if the Group changes its assessment if whether it will exercise an extension or a termination option. Lease liability and ROU asset have been separately presented in the Balance Sheet and lease payments have been classified as financing cash flows. The Group as a lessor Leases for which the Group is a lessor are classified as a finance or operating lease. Whenever the terms of the lease transfer substantially all the risks and rewards of ownership to the lessee, the contract is classified as a finance lease. All other leases are classified as operating leases. When the Group is an intermediate lessor, it accounts for its interests in the head lease and the sublease separately. The sublease is classified as a finance or operating lease by reference to the ROU asset arising from the head lease. For operating leases, rental income is recognized on a straight-line basis over the term of the relevant lease. Transition Effective April 1, 2019, the Group adopted IFRS 16 “Leases” and applied the standard to all lease contracts existing on April 1, 2019 using the modified retrospective method and has taken the cumulative adjustment to retained earnings, on the date of initial application. Consequently, the Group recorded the lease liability at the present value of the lease payments discounted at the incremental borrowing rate and the ROU asset at its carrying amount as if the standard had been applied since the commencement date of the lease, but discounted at the lessee’s incremental borrowing rate at the date of initial application. Comparatives as at and for the year ended March 31, 2019 have not been retrospectively adjusted and therefore, continues to be reported under the accounting policies included as part of our financial statements included in Form 20-F for the year ended March 31, 2019. On transition, the adoption of the new standard resulted in recognition of ROU asset of $420 million, 'Net investment in sublease of ROU assets of $62 million and lease liabilities of $520 million. The cumulative effect of applying the standard, amounting to $6 million was debited to retained earnings, net of taxes. The effect of this adoption is insignificant on the operating profit, net profit for the period and earnings per share. IFRS 16 resulted in an increase in cash inflows from operating activities and an increase in cash outflows from financing activities on account of lease payments. The following is the summary of practical expedients elected on initial application:
1.
Applied a single discount rate to a portfolio of leases of similar assets in similar economic environment with a similar end date
2.
Applied the exemption not to recognize right-of-use assets and liabilities for leases with less than 12 months of lease term on the date of initial application
3.
Excluded the initial direct costs from the measurement of the right-of-use asset at the date of initial application.
4.
Applied the practical expedient to grandfather the assessment of which transactions are leases. Accordingly, IFRS 16 is applied only to contracts that were previously identified as leases under IAS 17. The difference between the lease obligation recorded as of March 31, 2019 under IAS 17 disclosed under Note 2.15 of the 2019 Annual Report on Form 20-F and the value of the lease liabilities as of April 1, 2019 is primarily on account of inclusion of extension and termination options reasonably certain to be exercised, in measuring the lease liability in accordance with IFRS 16 and discounting the lease liabilities to the present value under IFRS 16. The weighted average incremental borrowing rate applied to lease liabilities as at April 1, 2019 is 4.5%. Following are the changes in the carrying value of right of use assets for the year ended March 31, 2020:
(Dollars in millions)
Particulars
Category of ROU asset
Land
Buildings
Vehicles
Computers
Total
Balance as of April 1, 2019
—
419
1
—
420
Reclassified on account of adoption of IFRS 16
92
—
—
—
92
Additions*
—
148
—
7
155
Additions through business combination ( Refer to Note 2.10)
—
26
2
—
28
Deletions
—
(18
)
—
—
(18
)
Depreciation
(1
)
(75
)
(1
)
(1
)
(78
)
Translation difference
(8
)
(39
)
—
(1
)
(48
)
Balance as of March 31, 2020
83
461
2
5
551
*
Net of lease incentives of $16 million related to lease of buildings The aggregate depreciation expense on ROU assets is included in cost of sales in the consolidated statement of comprehensive income. The following is the break-up of current and non-current lease liabilities as of March 31, 2020
(Dollars in millions)
Particulars
Amount
Current lease liabilities
82
Non-current lease liabilities
530
Total
612
The following is the movement in lease liabilities during the year ended March 31, 2020:
(Dollars in millions)
Particulars
Amount
Balance as of April 1, 2019
520
Additions
172
Additions through business combination (Refer to note 2.10)
32
Finance cost accrued during the period
24
Deletions
(20
)
Payment of lease liabilities
(90
)
Translation difference
(26
)
Balance as of March 31, 2020
612
The table below provides details regarding the contractual maturities of lease liabilities as of March 31, 2020 on an undiscounted basis:
(Dollars in millions)
Particulars
Amount
Less than one year
105
One to five years
344
More than five years
274
Total
723
The Group does not face a significant liquidity risk with regard to its lease liabilities as the current assets are sufficient to meet the obligations related to lease liabilities as and when they fall due. Rental expense recorded for short-term leases was $13 million for fiscal 2020 The following is the movement in the net-investment in sublease of ROU asset during fiscal 2020:
(Dollars in millions)
Particulars
Amount
Balance as of April 1, 2019
62
Interest income accrued during the period
2
Lease receipts
(6
)
Balance as of March 31, 2020
58
The table below provides details regarding the contractual maturities of net investment in sublease of ROU asset as of March 31, 2020 on an undiscounted basis:
(Dollars in millions)
Particulars
Amount
Less than one year
7
One to five years
29
More than five years
32
Total
68 Leases not yet commenced as of March 31, 2020 to which Group is committed is $87 million for a lease term ranging from 2 years to 13 years.</t>
  </si>
  <si>
    <t>Goodwill and Intangible Assets</t>
  </si>
  <si>
    <t>Intangible Assets And Goodwill [Abstract]</t>
  </si>
  <si>
    <t>2.9 Goodwill and intangible assets 2.9.1 Goodwill Accounting policy Goodwill represents the purchase consideration in excess of the Group's interest in the net fair value of identifiable assets, liabilities and contingent liabilities of the acquired entity. When the net fair value of the identifiable assets, liabilities and contingent liabilities acquired exceeds the purchase consideration, the fair value of net assets acquired is reassessed and the bargain purchase gain is recognized immediately in the net profit in the Statement of Comprehensive Income. Goodwill is measured at cost less accumulated impairment losses. Impairment Goodwill is tested for impairment on an annual basis and whenever there is an indication that the recoverable amount of a cash generating unit (CGU) is less than its carrying amount. For the impairment test, goodwill is allocated to the CGU or groups of CGU’s which benefit from the synergies of the acquisition. A CGU is the smallest identifiable group of assets that generates cash inflows that are largely independent of the cash inflows from other assets or group of assets. Impairment occurs when the carrying amount of a CGU including the goodwill, exceeds the estimated recoverable amount of the CGU. The recoverable amount of a CGU is the higher of its fair value less cost to sell and its value-in-use. Value-in-use is the present value of future cash flows expected to be derived from the CGU. Total impairment loss of a CGU is allocated first to reduce the carrying amount of goodwill allocated to the CGU and then to the other assets of the CGU pro-rata on the basis of the carrying amount of each asset in the CGU. An impairment loss on goodwill is recognized in the net profit in the statement of comprehensive income and is not reversed in the subsequent period. Following is a summary of changes in the carrying amount of goodwill:
(Dollars in millions)
As of
March 31, 2020
March 31, 2019
Carrying value at the beginning
512
339
Goodwill on Wongdoody acquisition (Refer to note 2.10)
-
25
Goodwill on Fluido acquisition (Refer to note 2.10)
-
32
Goodwill on HIPUS acquisition (Refer to note 2.10)
16
-
Goodwill on Stater acquisition (Refer to note 2.10)
57
-
Goodwill on Simplus acquisition (Refer to note 2.10)
130
-
Goodwill reclassified (to)/from assets held for sale, net of reduction (Refer note no 2.10)
-
138
Translation differences
(16
)
(22
)
Carrying value at the end
699
512
For the purpose of impairment testing, goodwill acquired in a business combination is allocated to the cash generating units (CGU) or groups of CGUs, which are benefited from the synergies of the acquisition. The Group internally reviews the goodwill for impairment at the operating segment level, after allocation of the goodwill to CGUs or groups of CGUs. The following table presents the allocation of goodwill to operating segments as at March 31, 2020 and March 31, 2019:
(Dollars in millions)
As of
Segments
March 31, 2020
March 31, 2019
Financial services
167
108
Retail
66
63
Communication
62
56
Energy, utilities, Resources and Services
117
54
Manufacturing
50
34
462
315
Operating segments without significant goodwill
102
61
Total
564
376 Consequent to reclassification from held for sale (Refer to Note 2.10), the goodwill pertaining to Panaya, Kallidus and Skava acquisitions are tested for impairment at the respective entity level, which amounts to $135 million and $136 million as at March 31, 2020 and March 31, 2019, respectively. The recoverable amount of a CGU is the higher of its fair value less cost to sell and its value-in-use. The fair value of a CGU is determined based on the market capitalization. Value-in-use is determined based on discounted future cash flows. The key assumptions used for the calculations are as follows:
(in %)
As of
March 31, 2020
March 31, 2019
Long term growth rate
7-10
8-10
Operating margins
17-20
17-20
Discount rate
11.9
12.5 The above discount rate is based on the Weighted Average Cost of Capital (WACC) of the Company. As at March 31, 2020, the estimated recoverable amount of the CGU exceeded its carrying amount. Reasonable sensitivities in key assumptions consequent to the change in estimated future economic conditions on account of possible effects relating to COVID-19 is unlikely to cause the carrying amount to exceed the recoverable amount of the cash generating units. 2.9.2 Intangible assets Accounting policy Intangible assets are stated at cost less accumulated amortization and impairment. Intangible assets are amortized over their respective individual estimated useful lives on a straight-line basis, from the date that they are available for use. The estimated useful life of an identifiable intangible asset is based on a number of factors including the effects of obsolescence, demand, competition, and other economic factors (such as the stability of the industry and known technological advances. Amortization methods and useful lives are reviewed periodically including at each financial year end. Research costs are expensed as incurred. Software product development costs are expensed as incurred unless technical and commercial feasibility of the project is demonstrated, future economic benefits are probable, the Company has an intention and ability to complete and use or sell the software and the costs can be measured reliably. The costs which can be capitalized include the cost of material, direct labour, overhead costs that are directly attributable to preparing the asset for its intended use. Impairment Intangible assets are evaluated for recoverability whenever events or changes in circumstances indicate that their carrying amounts may not be recoverable. For the purpose of impairment testing, the recoverable amount (i.e. the higher of the fair value less cost to sell and the value-in-use) is determined on an individual asset basis unless the asset does not generate cash flows that are largely independent of those from other assets. In such cases, the recoverable amount is determined for the CGU to which the asset belongs. If such assets are considered to be impaired, the impairment to be recognized in the net profit in the statement of comprehensive income is measured by the amount by which the carrying value of the assets exceeds the estimated recoverable amount of the asset. An impairment loss is reversed in the net profit in the statement of comprehensive income if there has been a change in the estimates used to determine the recoverable amount. The carrying amount of the asset is increased to its revised recoverable amount, provided that this amount does not exceed the carrying amount that would have been determined (net of any accumulated amortization) had no impairment loss been recognized for the asset in prior years. Following are the changes in the carrying value of acquired intangible assets for fiscal 2020:
(Dollars in millions)
Customer related
Software related
Land use rights related
Marketing related
Others*
Total
Gross carrying value as of April 1, 2019
136
64
10
14
12
236
Additions during the period
—
13
—
—
—
13
Acquisition through business combination (Refer note no. 2.10)
116
16
—
18
43
193
Reclassified on account of adoption of IFRS 16
—
—
(10
)
—
—
(10
)
Translation differences
(4
)
(1
)
—
—
(1
)
(6
)
Gross carrying value as of March 31, 2020
248
92
—
32
54
426
Accumulated amortization as of April 1, 2019
(81
)
(44
)
(1
)
(6
)
(4
)
(136
)
Amortization expense
(21
)
(15
)
—
(3
)
(4
)
(43
)
Reclassified on account of adoption of IFRS 16
—
—
1
—
—
1
Translation differences
2
—
—
—
1
3
Accumulated amortization as of March 31, 2020
(100
)
(59
)
—
(9
)
(7
)
(175
)
Carrying value as of March 31, 2020
148
33
—
23
47
251
Carrying value as of April 1, 2019
55
20
9
8
8
100
Estimated Useful Life (in years)
1-15
3-10
—
5-10
3-5
Estimated Remaining Useful Life (in years)
0-14
0-9
—
1-10
1-5
*
Majorly includes intangibles related to Salesforce relationships Following are the changes in the carrying value of acquired intangible assets for fiscal 2019:
(Dollars in millions)
Customer related
Software related
Land use rights related
Marketing related
Others*
Total
Gross carrying value as of April 1, 2018
68
3
11
4
4
90
Additions during the period
—
1
—
—
—
1
Acquisition through business combination (Refer note no. 2.10)
47
—
—
5
9
61
Reclassified under assets held for sale (Refer note no. 2.10)
24
60
—
6
—
90
Translation differences
(3
)
—
(1
)
(1
)
(1
)
(6
)
Gross carrying value as of March 31, 2019
136
64
10
14
12
236
Accumulated amortization as of April 1, 2018
(44
)
(3
)
(1
)
(2
)
(2
)
(52
)
Amortization expense
(16
)
(13
)
—
(1
)
(2
)
(32
)
Reduction in value (Refer note no. 2.10)
(13
)
—
—
—
—
(13
)
Reclassified under assets held for sale (Refer note no. 2.10)
(9
)
(28
)
—
(3
)
—
(40
)
Translation differences
1
—
—
—
—
1
Accumulated amortization as of March 31, 2019
(81
)
(44
)
(1
)
(6
)
(4
)
(136
)
Carrying value as of March 31, 2019
55
20
9
8
8
100
Carrying value as of April 1, 2018
24
—
10
2
2
38
Estimated Useful Life (in years)
1-10
3-8
50
5-10
3-5
Estimated Remaining Useful Life (in years)
0-7
1
42
2-8
2-3
*
Majorly includes intangibles related to Salesforce relationships Following are the changes in the carrying value of acquired intangible assets for fiscal 2018:
(Dollars in millions)
Customer related
Software related
Sub- contracting right related
Land use rights related
Marketing related
Others
Total
Gross carrying value as of April 1, 2017
116
62
3
10
14
10
215
Addition through business combination (refer note no. 2.10)
2
—
—
—
—
—
2
Deletion/ retirals
(27
)
—
(3
)
—
(4
)
(5
)
(39
)
Reclassified under assets held for sale (Refer note no. 2.10)
(24
)
(60
)
—
—
(6
)
—
(90
)
Translation differences
1
1
—
1
—
(1
)
2
Gross carrying value as of March 31, 2018
68
3
—
11
4
4
90
Accumulated amortization as of April 1, 2017
(59
)
(19
)
(3
)
(1
)
(7
)
(6
)
(95
)
Amortization expense
(20
)
(12
)
—
—
(2
)
(1
)
(35
)
Deletion/ retirals
27
—
3
—
4
5
39
Reclassified under assets held for sale (Refer note no. 2.10)
9
28
—
—
3
—
40
Translation differences
(1
)
—
—
—
—
—
(1
)
Accumulated amortization as of March 31, 2018
(44
)
(3
)
—
(1
)
(2
)
(2
)
(52
)
Carrying value as of March 31, 2018
24
—
—
10
2
2
38
Carrying value as of April 1, 2017
57
43
—
9
7
4
120
Estimated Useful Life (in years)
2-10
—
—
50
5
5
Estimated Remaining Useful Life (in years)
1-5
—
—
43
3
3
The amortization expense has been included under depreciation and amortization expense under cost of sales in the consolidated statement of comprehensive income. Research and development expense recognized in the consolidated statement of comprehensive income, for fiscal 2020, 2019 and 2018 were $117 million, $110 million and $116 million, respectively.</t>
  </si>
  <si>
    <t>Business Combinations and Disposal Group Held for Sale</t>
  </si>
  <si>
    <t>Disclosure Of Business Combinations [Abstract]</t>
  </si>
  <si>
    <t>Business combinations and Disposal group held for sale</t>
  </si>
  <si>
    <t xml:space="preserve">2.10 Business combinations and Disposal group held for sale
a.
Business combinations Accounting Policy: Business combinations have been accounted for using the acquisition method under the provisions of IFRS 3 (Revised), Business Combinations. The cost of an acquisition is measured at the fair value of the assets transferred, equity instruments issued and liabilities incurred or assumed at the date of acquisition, which is the date on which control is transferred to the Group. The cost of acquisition also includes the fair value of any contingent consideration. Identifiable assets acquired and liabilities and contingent liabilities assumed in a business combination are measured initially at their fair value on the date of acquisition. The interest of non-controlling shareholders is initially measured either at fair value or at the non-controlling interests’ proportionate share of the acquiree’s identifiable net assets. The choice of measurement basis is made on an acquisition-by-acquisition basis. Subsequent to acquisition, the carrying amount of non-controlling interests is the amount of those interests at initial recognition plus the non-controlling interests’ share of subsequent changes in equity of subsidiaries. Business combinations between entities under common control is outside the scope of IFRS 3 (Revised), Business Combinations and is accounted for at carrying value. Transaction costs that the Group incurs in connection with a business combination such as finders’ fees, legal fees, due diligence fees, and other professional and consulting fees are expensed as incurred. Brilliant Basics Holdings Limited: On September 8, 2017, Infosys acquired 100% of the voting interests in Brilliant Basics Holdings Limited., UK, (Brilliant Basics) a product design and customer experience innovator with experience in executing global programs. The business acquisition was completed by entering into a share purchase agreement for cash consideration of $4 million, contingent consideration of up to $3 million and an additional consideration of $2 million, referred to as retention bonus, payable to the employees of Brilliant Basics at each anniversary year over the next two years from the date of acquisition, subject to their continuous employment with the group at each anniversary. The payment of contingent consideration to sellers of Brilliant Basics is dependent upon the achievement of certain financial targets by Brilliant Basics over a period of 3 years ending on March, 2020. The fair value of contingent consideration is determined by discounting the estimated amount payable to the sellers of Brilliant Basics on achievement of certain financial targets. The key inputs used in determination of the fair value of contingent consideration are the discount rate of 10% and the probabilities of achievement of the financial targets. The undiscounted value of contingent consideration is $1 million and $2 million as of March 31, 2020 and March 31, 2019, respectively. The excess of the purchase consideration paid over the fair value of assets acquired has been attributed to goodwill. The purchase price has been allocated based on management’s estimates and independent appraisal of fair values as follows:
(Dollars in millions)
Component
Acquiree's carrying amount
Fair value adjustments
Purchase price allocated
Net Assets*
—
—
—
Intangible assets – customer relationships
—
2
2
Deferred tax liabilities on intangible assets
—
—
—
—
2
2
Goodwill
5
Total purchase price
7
*
Includes cash and cash equivalents acquired of less than $1 million The goodwill is not tax deductible. The gross amount of trade receivables acquired and its fair value is less than $1 million and the amounts have been substantially The fair value of each major class of consideration as of the acquisition date is as follows:
(Dollars in millions)
Component
Consideration settled
Cash Paid
4
Fair value of contingent consideration
3
Total purchase price
7
The transaction costs of less than $1 million related to the acquisition have been included under administrative expenses in the statement of comprehensive income for fiscal 2018 WongDoody Holding Company Inc. On May 22, 2018, Infosys acquired 100% of the voting interests in WongDoody Holding Company Inc., (WongDoody) an US-based, full-service creative and consumer insights agency. The business acquisition was completed by entering into a share purchase agreement for a total consideration of up to $75 million, which includes a cash consideration of $38 million, contingent consideration of up to $28 million and an additional consideration of up to $9 million, referred to as retention bonus, payable to the certain employees of WongDoody over the next three years from the date of acquisition, subject to their continuous employment with the Group. WongDoody, brings to Infosys the creative talent and marketing and brand engagement expertise. Further the acquisition is expected to strengthen Infosys’ creative, branding and customer experience capabilities to bring innovative thinking, talent and creativity to clients. The purchase price has been allocated based on management’s estimates and independent appraisal of fair values as follows:
(Dollars in millions)
Component
Acquiree's carrying amount
Fair value adjustments
Purchase price allocated
Net Assets*
5
—
5
Intangible assets – customer contracts and relationships
—
20
20
Intangible assets – Trade name
—
1
1
5
21
26
Goodwill
25
Total purchase price
51
*
Includes cash and cash equivalents acquired of $8 million. Goodwill is tax deductible The fair value of each major class of consideration as of the acquisition date is as follows:
(Dollars in millions)
Component
Consideration settled
Cash Consideration
38
Fair value of contingent consideration
13
Total purchase price
51
The gross amount of trade receivables acquired and its fair value is $2 million and the amount has been fully collected. The payment of contingent consideration to sellers of WongDoody is dependent upon the achievement of certain financial targets by WongDoody. At the acquisition date, the key inputs used in determination of the fair value of contingent consideration are the discount rate of 16% and the probabilities of achievement of the financial targets. The undiscounted value of contingent consideration as of March 31, 2020 and March 31, 2019 is $19 million and $17 million, respectively. The transaction costs of less than $1 million related to the acquisition have been included under administrative expenses in the statement of comprehensive income for fiscal 2019. Fluido Oy On October 11, 2018, Infosys Consulting Pte Limited (a wholly owned subsidiary of Infosys Limited) acquired 100% of voting interests in Fluido Oy (Fluido), a Nordic-based Salesforce advisor and consulting partner in cloud consulting, implementation and training services for a total consideration of up to Euro 65 million (approximately $75 million), comprising of cash consideration of Euro 45 million (approximately $52 million), contingent consideration of up to Euro 12 million (approximately $14 million) and retention payouts of up to Euro 8 million (approximately $9 million), payable to the employees of Fluido over the next three years from the date of acquisition, subject to their continuous employment with the Group. Fluido brings to Infosys Salesforce expertise, alongside an agile delivery process that simplifies and scales digital efforts across channels and touchpoints. Further, Fluido strengthens Infosys’ presence across the Nordics region with developed assets and client relationships. The excess of the purchase consideration paid over the fair value of assets acquired has been attributed to goodwill. The purchase price has been allocated based on management’s estimates and independent appraisal of fair values as follows:
(Dollars in millions)
Component
Acquiree's carrying amount
Fair value adjustments
Purchase price allocated
Net Assets*
2
—
2
Intangible assets – customer contracts and relationships
—
21
21
Intangible assets – Salesforce Relationships
—
8
8
Intangible assets – Brand
—
4
4
Deferred tax liabilities on intangible assets
—
(7
)
(7
)
2
26
28
Goodwill
32
Total purchase price
60
*
Includes cash and cash equivalents acquired of $4 million. Goodwill is not tax deductible The fair value of each major class of consideration as of the acquisition date is as follows:
(Dollars in millions)
Component
Consideration settled
Cash consideration
52
Fair value of contingent consideration
8
Total purchase price
60
The gross amount of trade receivables acquired and its fair value is $4 million and the amount is fully collected. The payment of contingent consideration to sellers of Fluido is dependent upon the achievement of certain financial targets by Fluido. At the acquisition date, the key inputs used in determination of the fair value of contingent consideration are the discount rate of 16% and the probabilities of achievement of the financial targets. The undiscounted value of contingent consideration as of March 31, 2020 and March 31, 2019 was EUR 9 million ($10 million) and EUR 8 million ($9 million), respectively. The transaction costs of $1 million related to the acquisition have been included under administrative expenses in the statement of comprehensive income for fiscal 2019. Infosys Compaz Pte Limited (formerly known as Trusted Source Pte Ltd) On November 16, 2018, Infosys Consulting Pte Limited (a wholly owned subsidiary of Infosys Limited) acquired 60% stake in Infosys Compaz Pte. Ltd, a Singapore based IT services company. The business acquisition was completed by entering into a share purchase agreement for a total consideration of up to SGD 17 million (approximately $13 million on acquisition date), which includes a cash consideration of SGD 10 million (approximately $8 million on acquisition date), contingent consideration of up to SGD 7 million (approximately $5 million on acquisition date). The purchase price has been allocated based on management’s estimates and independent appraisal of fair values as follows:
(Dollars in millions)
Component
Acquiree's carrying amount
Fair value adjustments
Purchase price allocated
Net Assets*
13
—
13
Intangible assets – customer contracts and relationships
—
6
6
Deferred tax liabilities on intangible assets
—
(1
)
(1
)
13
5
18
Less: Non-controlling interests
(7
)
Total purchase price
11
*
Includes cash and cash equivalents acquired of $9 million. The fair value of each major class of consideration as at the acquisition date is as follows:
(Dollars in millions)
Component
Consideration settled
Cash Consideration
8
Fair value of contingent consideration
3
Total purchase price
11
The gross amount of trade receivables acquired and its fair value is $7 million and the amount has been substantially collected. The payment of contingent consideration to sellers of Infosys Compaz Pte. Ltd is dependent upon the achievement of certain revenue targets by Infosys Compaz Pte. Ltd. At the acquisition date, the key inputs used in determination of the fair value of contingent consideration are the discount rate of 9% and the probabilities of achievement of the financial targets. The undiscounted value of contingent consideration as at March 31, 2020 and March 31, 2019 is $5 million (SGD 7 million) and $5 million (SGD 7 million), respectively. The transaction costs of less than $1 million related to the acquisition have been included under administrative expenses in the statement of comprehensive income for fiscal 2019. HIPUS Co. Ltd. (formerly Hitachi Procurement Service Co. Ltd) On April 1, 2019, Infosys Consulting Pte Limited (a wholly owned subsidiary of Infosys Limited) acquired 81% of the ownership and voting interests in Hitachi Procurement Service Co., Ltd.,(HIPUS), Japan, a wholly-owned subsidiary of Hitachi Ltd, Japan, for a total cash consideration of JPY 3.29 billion (approximately $30 million). The Group’s equity interest in HIPUS on the date of acquisition and as at March 31, 2020 is 81%. The non-controlling shareholders of HIPUS have a put option which, if exercised, would require the Group to purchase the remaining shares in HIPUS. Consequently, the Group recorded a financial liability with a corresponding adjustment to equity HIPUS handles indirect materials purchasing functions for the Hitachi Group. The entity provides end-to-end procurement capabilities, through its procurement function expertise, localized team and BPM networks in Japan. The excess of the purchase consideration paid over the fair value of assets acquired has been attributed to goodwill. The primary items that generated this goodwill are the value of the acquired assembled workforce and estimated synergies, neither of which qualify as an amortizable intangible asset. The purchase price has been allocated based on management’s estimates, assumptions and independent appraisal of fair values as follows:
(Dollars in millions)
Component
Acquiree's carrying amount
Fair value adjustments
Purchase price allocated
Net assets *
6
—
6
Intangible assets - Customer contracts and relationships
—
17
17
Deferred tax liabilities on intangible assets
—
(5
)
(5
)
6
12
18
Goodwill
16
Less: Non-controlling interest
(4
)
Total purchase price
30
* Includes cash and cash equivalents acquired of $26 million Goodwill is not tax deductible. The gross amount of trade receivables acquired and its fair value is $202 million and the amount has been fully collected. Trade payables as on the acquisition date amounted to $218 million. The transaction costs of $1 million related to the acquisition have been included under administrative expenses in the statement of comprehensive income for fiscal 2019. Stater N.V. On May 23, 2019, Infosys Consulting Pte Limited (a wholly owned subsidiary of Infosys Limited) acquired 75% of ownership and voting interests in Stater N.V (Stater), a wholly-owned subsidiary of ABN AMRO Bank N.V., Netherland, for a total cash consideration of upto Euro 154 Million (approximately $171 Million). The Group’s equity interest in Stater on the date of acquisition and as at March 31, 2020 is 75%. The Group has a call option to acquire the remaining shareholdings held by non-controlling interests in Stater. The non-controlling shareholders of Stater also have a put option which, if exercised, would require the Group to purchase the remaining shares in Stater. Consequently, the Group recorded a financial liability with a corresponding adjustment to equity. Stater brings European mortgage expertise and a robust digital platform to drive superior customer experience. The excess of the purchase consideration paid over the fair value of assets acquired has been attributed to goodwill. The primary items that generated this goodwill are the value of the acquired assembled workforce and estimated synergies, neither of which qualify as an amortizable intangible asset. The purchase price has been allocated based on management’s estimates and independent appraisal of fair values as follows:
(Dollars in millions)
Component
Acquiree's carrying amount
Fair value adjustments
Purchase price allocated
Net assets *
78
—
78
Intangible assets - Customer contracts and relationships
—
79
79
Intangible assets - Technology
—
16
16
Intangible assets - Brand
—
3
3
Deferred tax liabilities on intangible assets
—
(20
)
(20
)
78
78
156
Goodwill
57
Less: Non controlling interest
(42
)
Total purchase price
171
*
Includes cash and cash equivalents acquired of $73 million Goodwill is not tax deductible. The gross amount of trade receivables acquired and its fair value is $11 million and the amount is substantially collected. The transaction costs of $1 million related to the acquisition have been included under administrative expenses in the statement of comprehensive income for fiscal 2020 . Outbox Systems Inc. dba Simplus On March 13, 2020, Infosys Nova Holdings LLC (a wholly owned subsidiary of Infosys Limited) acquired 100% of voting interests in Outbox Systems Inc. dba Simplus, a US based Salesforce advisor and consulting partner in cloud consulting, implementation and training services for a total consideration of up to $250 million, comprising of cash consideration of $180 million, contingent consideration of up to $20 million, additional performance bonus and retention payouts of upto $50 million payable to the employees of Simplus over the next three years from the date of acquisition, subject to their continuous employment with the Group and meeting certain targets. Performance and retention bonus is recognized in employee benefit expenses in the statement of comprehensive income over the period of service. Simplus brings to Infosys globally recognized Salesforce expertise, industry knowledge, solution assets, deep ecosystem relationships and a broad clientele, across a variety of industries. The excess of the purchase consideration paid over the fair value of assets acquired has been attributed to goodwill. Goodwill includes the value expected from addition of new customers and estimated synergies which does not qualify as an intangible asset. The purchase price has been allocated based on management’s estimates and independent appraisal of fair values as follows:
(Dollars in millions)
Component
Acquiree's carrying amount
Fair value adjustments
Purchase price allocated
Net assets *
3
—
3
Intangible assets - Customer contracts and relationships
—
20
20
Intangible assets - Salesforce Relationships
—
43
43
Intangible assets - Brand
—
15
15
Deferred tax liabilities on intangible assets
—
(20
)
(20
)
3
58
61
Goodwill
130
Total purchase price
191
*
Includes cash and cash equivalents acquired of $1 million Goodwill is not tax deductible. The fair value of each major class of consideration as of the acquisition date is as follows:
(Dollars in millions)
Component
Purchase price allocated
Cash consideration
180
Fair value of contingent consideration
11
191
The gross amount of trade receivables acquired and its fair value is approximately $10 million and the amount is fully recoverable. The payment of contingent consideration to sellers of Simplus is dependent upon the achievement of certain financial targets by Simplus. At the acquisition date, the key inputs used in determination of the fair value of contingent consideration are the discount rate of 10.5% and the probabilities of achievement of the financial targets. The undiscounted value of contingent consideration as of March 31, 2020 was $13 million. The transaction costs of $1 million related to the acquisition have been included under administrative expenses in the statement of comprehensive income for fiscal 2020. b. Disposal group held for sale Accounting policy Non-current assets and disposal groups are classified as held for sale if their carrying amount is intended to be recovered principally through sale rather than through continuing use. The condition for classification of held for sale is met when the non-current asset or the disposal group is available for immediate sale and the same is highly probable of being completed within one year from the date of classification as held for sale. Non-current assets and disposal groups held for sale are measured at the lower of carrying amount and fair value less cost to sell. Non-current assets and disposal group that ceases to be classified as held for sale shall be measured at the lower of carrying amount before the non-current asset and disposal group was classified as held for sale adjusted for any depreciation/ amortization and its recoverable amount at the date when the disposal group no longer meets the "Held for Sale" criteria. During fiscal 2018, the Company initiated identification and evaluation of potential buyers for its subsidiaries, Kallidus and Skava (together referred to as "Skava”) and Panaya, collectively referred to as the “Disposal Group”. The disposal group was classified and presented separately as “Held for Sale” and was carried at the lower of carrying value and fair value. Consequently, a reduction in the fair value of disposal group held for sale amounting to $18 million in respect of Panaya has been recognized for fiscal 2018. During fiscal 2019, on remeasurement, including consideration of progress in negotiations on offers from prospective buyers for Panaya, the Company recorded a reduction in the fair value of disposal group held for sale amounting to $39 million in respect of Panaya. Further, based on evaluation of proposals received and progress of negotiations with potential buyers, the Company concluded that the disposal group did not meet the criteria for “Held for Sale’ classification because it was no longer highly probable that sale would be consummated by March 31, 2019 ( twelve months from date of initial classification as “Held for Sale”) Accordingly, in accordance with IFRS 5 -" Non current Assets held for Sale and Discontinued Operations", the assets and liabilities of Panaya and Skava have been included on a line by line basis in the consolidated financial statements for the year ended and as at fiscal 2019. On reclassification from “Held for Sale”, the assets of Panaya and Skava have been remeasured at the lower of cost and recoverable amount resulting in recognition of an adjustment in respect of excess of carrying amount over recoverable amount on reclassification from "Held for Sale" of $65 million (comprising of $52 million towards goodwill and $13 million towards value of customer relationships) in respect of Skava in the consolidated statement of comprehensive income for fiscal 2019. </t>
  </si>
  <si>
    <t>Revenue from Operations</t>
  </si>
  <si>
    <t>Revenue [Abstract]</t>
  </si>
  <si>
    <t>2.11 Revenue from operations Accounting policy The Group derives revenues primarily from IT services comprising software development and related services, maintenance, consulting and package implementation, licensing of software products and platforms across the Group’s core and digital offerings (together called as “software related services”) and business process management services. Contracts with customers are either on a time-and-material, unit of work, fixed-price or fixed-timeframe basis. Effective April 1, 2018, the Group adopted IFRS 15 “Revenue from Contracts with Customers” using the cumulative catch-up transition method, applied to contracts that were not completed as of April 1, 2018. The effect on adoption of IFRS 15 was insignificant. Revenues from customer contracts are considered for recognition and measurement when the contract has been approved in writing, by the parties, to the contract, the parties to the contract are committed to perform their respective obligations under the contract, and the contract is legally enforceable. Revenue is recognized upon transfer of control of promised products or services (“performance obligations”) to customers in an amount that reflects the consideration the Group has received or expects to receive in exchange for these products or services (“transaction price”). When there is uncertainty as to collectability, revenue recognition is postponed until such uncertainty is resolved. The Group assesses the services promised in a contract and identifies distinct performance obligations in the contract. The Group allocates the transaction price to each distinct performance obligation based on the relative standalone selling price. The price that is regularly charged for an item when sold separately is the best evidence of its standalone selling price. In the absence of such evidence, the primary method used to estimate standalone selling price is the expected cost plus a margin, under which the Group estimates the cost of satisfying the performance obligation and then adds an appropriate margin based on similar services. The Group’s contracts may include variable consideration including rebates, volume discounts and penalties. The Group includes variable consideration as part of transaction price when there is a basis to reasonably estimate the amount of the variable consideration and when it is probable that a significant reversal of cumulative revenue recognized will not occur when the uncertainty associated with the variable consideration is resolved. Revenue on time-and-material and unit of work-based contracts, are recognized as the related services are performed. Fixed price maintenance revenue is recognized ratably either on a straight-line basis when services are performed through an indefinite number of repetitive acts over a specified period or ratably using a percentage of completion method when the pattern of benefits from the services rendered to the customer and Group’s costs to fulfil the contract is not even through the period of contract because the services are generally discrete in nature and not repetitive. Revenue from other fixed-price, fixed-timeframe contracts, where the performance obligations are satisfied over time is recognized using the percentage-of-completion method. Efforts or costs expended are used to determine progress towards completion as there is a direct relationship between input and productivity. Progress towards completion is measured as the ratio of costs or efforts incurred to date (representing work performed) to the estimated total costs or efforts. Estimates of transaction price and total costs or efforts are continuously monitored over the term of the contracts and are recognized in net profit in the period when these estimates change or when the estimates are revised. Revenues and the estimated total costs or efforts are subject to revision as the contract progresses. Provisions for estimated losses, if any, on uncompleted contracts are recorded in the period in which such losses become probable based on the estimated efforts or costs to complete the contract. The billing schedules agreed with customers include periodic performance-based billing and / or milestone-based progress billings. Revenues in excess of billing are classified as unbilled revenue while billing in excess of revenues are classified as contract liabilities (which we refer to as unearned revenues). In arrangements for software development and related services and maintenance services, by applying the revenue recognition criteria for each distinct performance obligation, the arrangements with customers generally meet the criteria for considering software development and related services as distinct performance obligations. For allocating the transaction price, the Group measures the revenue in respect of each performance obligation of a contract at its relative standalone selling price. The price that is regularly charged for an item when sold separately is the best evidence of its standalone selling price. In cases where the Group is unable to determine the standalone selling price, the Group uses the expected cost-plus margin approach in estimating the standalone selling price. For software development and related services, the performance obligations are satisfied as and when the services are rendered since the customer generally obtains control of the work as it progresses. Revenue from licenses where the customer obtains a “right to use” the licenses is recognized at the time the license is made available to the customer. Revenue from licenses where the customer obtains a “right to access” is recognized over the access period. Arrangements to deliver software products generally have three elements: license, implementation and Annual Technical Services (ATS). When implementation services are provided in conjunction with the licensing arrangement and the license and implementation have been identified as two distinct separate performance obligations, the transaction price for such contracts are allocated to each performance obligation of the contract based on their relative standalone selling prices. In the absence of standalone selling price for implementation, the Group uses the expected cost-plus margin approach in estimating the standalone selling price. Where the license is required to be substantially customized as part of the implementation service the entire arrangement fee for license and implementation is considered to be a single performance obligation and the revenue is recognized using the percentage-of-completion method as the implementation is performed. Revenue from client training, support and other services arising due to the sale of software products is recognized as the performance obligations are satisfied. ATS revenue is recognized ratably on a straight-line basis over the period in which the services are rendered. Contracts with customers includes subcontractor services or third-party vendor equipment or software in certain integrated services arrangements. In these types of arrangements, revenue from sales of third-party vendor products or services is recorded net of costs when the Group is acting as an agent between the customer and the vendor, and gross when the Group is the principal for the transaction. In doing so, the Group first evaluates whether it controls the good or service before it is transferred to the customer. The Group considers whether it has the primary obligation to fulfil the contract, inventory risk, pricing discretion and other factors to determine whether it controls the goods or service and therefore, is acting as a principal or an agent. The incremental costs of obtaining a contract (i.e., costs that would not have been incurred if the contract had not been obtained) are recognized as an asset if the Group expects to recover them. Any capitalized contract costs are amortized, with the expense recognised as the Group transfers the related goods or services to the customer. The Group presents revenues net of indirect taxes in its statement of comprehensive income. Revenues for fiscal 2020, 2019 and 2018 are as follows:
(Dollars in millions)
Year ended March 31,
Particulars
2020
2019
2018
Revenue from software services
12,003
11,184
10,371
Revenue from products and platforms
777
615
568
12,780
11,799
10,939
The Group has evaluated the impact of COVID – 19 resulting from (i) the possibility of constraints to render services which may require revision of estimations of costs to complete the contract because of additional efforts;(ii) onerous obligations;(iii) penalties relating to breaches of service level agreements, and (iv) termination or deferment of contracts by customers. The Group has concluded that the impact of COVID – 19 is not significant based on these estimates. Due to the nature of the pandemic, the Group will continue to monitor developments to identify significant uncertainties relating to revenue in future periods Disaggregated revenue information The table below presents disaggregated revenues from contracts with customers by geography and offerings for each of our business segments. The Group believes this disaggregation best depicts how the nature, amount, timing and uncertainty of revenues and cash flows are affected by industry, market and other economic factors.
Year ended March 31, 2020
(Dollars in millions)
Particulars
Financial Services (1)
Retail (2)
Communication (3)
Energy, Utilities, resources and Services
Manufacturing
Hi Tech
Life Sciences (4)
Others (5)
Total
Revenues by Geography*
North America
2,358
1,298
1,033
908
722
920
537
79
7,855
Europe
842
558
271
592
503
27
267
25
3,085
India
184
7
27
2
12
29
6
66
333
Rest of the world
645
113
356
150
48
5
12
178
1,507
Total
4,029
1,976
1,687
1,652
1,285
981
822
348
12,780
Revenue by offerings
Digital
1,626
867
681
631
489
357
260
97
5,008
Core
2,403
1,109
1,006
1,021
796
624
562
251
7,772
Total
4,029
1,976
1,687
1,652
1,285
981
822
348
12,780
Year ended March 31, 2019
(Dollars in millions)
Financial Services (1)
Retail (2)
Communication (3)
Energy, Utilities, resources and Services
Manufacturing
Hi Tech
Life Sciences (4)
Others (5)
Total
Revenues by Geography*
North America
2,290
1,255
796
838
619
844
438
61
7,141
Europe
698
548
271
507
499
15
287
22
2,847
India
172
3
8
—
12
20
2
75
292
Rest of the world
618
129
413
138
33
3
16
169
1,519
Total
3,778
1,935
1,488
1,483
1,163
882
743
327
11,799
Revenue by offerings
Digital
1,180
673
516
437
347
297
185
50
3,685
Core
2,598
1,262
972
1,046
816
585
558
277
8,114
Total
3,778
1,935
1,488
1,483
1,163
882
743
327
11,799
(1)
Financial Services include enterprises in Financial Services and Insurance
(2)
Retail includes enterprises in Retail, Consumer Packaged Goods and Logistics
(3)
Communication includes enterprises in Communication, Telecom OEM and Media
(4)
Life Sciences includes enterprises in Life sciences and Health care
(5)
Others include operating segments of businesses in India, Japan, China, Infosys Public Services &amp; other enterprises in Public Services
*
Geographical revenues are based on the domicile of customer. Digital Services Digital Services comprise of service and solution offerings of the Group that enable our clients to transform their businesses. These include offerings that enhance customer experience, leverage AI-based analytics and big data, engineer digital products and IoT, modernize legacy technology systems, migrate to cloud applications and implement advanced cyber security systems. Core Services Core Services comprise traditional offerings of the Group that have scaled and industrialized over a number of years. These primarily include application management services, proprietary application development services, independent validation solutions, product engineering and management, infrastructure management services, traditional enterprise application implementation, support and integration services. Products &amp; platforms The Group also derives revenues from the sale of products and platforms including Finacle – core banking solution, Edge Suite of products, Infosys Nia - Artificial Intelligence (AI) platform which applies next-generation AI and machine learning, Panaya platform, Skava platform, Stater digital platform and Infosys McCamish- insurance platform, The percentage of revenue from fixed price contracts for each of fiscal 2020, 2019 is approximately 55% and for fiscal 2018 approximately 52%. Trade Receivables and Contract Balances The timing of revenue recognition, billings and cash collections results in Receivables, Unbilled Revenue, and Unearned Revenue on the Group’s Consolidated Balance Sheet. Amounts are billed as work progresses in accordance with agreed-upon contractual terms, either at periodic intervals (e.g., monthly or quarterly) or upon achievement of contractual milestones. The Group’s Receivables are rights to consideration that are unconditional. Unbilled revenues comprising revenues in excess of billings from time and material contracts and fixed price maintenance contracts are classified as a financial asset when the right to consideration is unconditional and is due only after a passage of time. Invoicing to the clients for other fixed price contracts is based on milestones as defined in the contract and therefore, the timing of revenue recognition is different from the timing of invoicing to the customers. Therefore, Unbilled Revenues for other fixed price contracts (contract asset) are classified as non-financial asset because the right to consideration is dependent on completion of contractual milestones. Invoicing in excess of earnings are classified as unearned revenue. Trade receivable and unbilled revenues are presented net of impairment in the consolidated statements of financial position. During fiscal 2020 and 2019, the Group recognized revenue of $341 million and $319 million, respectively arising from opening unearned revenue as of April 1, 2019 and April 1, 2018. During fiscal 2020 and 2019 $418 million and $474 million of unbilled revenue pertaining to other fixed price, fixed time frame contracts as of April 1, 2019 and April 1, 2018, respectively has been reclassified to Trade receivables upon billing to customers on completion of milestones. Performance obligations and remaining performance obligations The remaining performance obligation disclosure provides the aggregate amount of the transaction price yet to be recognized as of the end of the reporting period and an explanation as to when the Group expects to recognize these amounts in revenue. Applying the practical expedient as given in IFRS 15, the Group has not disclosed the remaining performance obligation related disclosures for contracts where the revenue recognized corresponds directly with the value to the customer of the entity's performance completed to date, typically those contracts where invoicing is on time and material basis and unit of work based contracts. Remaining performance obligation estimates are subject to change and are affected by several factors, including terminations, changes in the scope of contracts, periodic revalidations, adjustment for revenue that has not materialized and adjustments for currency. The aggregate value of performance obligations that are completely or partially unsatisfied as of March 31, 2020, other than those meeting the exclusion criteria mentioned above, is $7,391 million. Out of this, the Group expects to recognize revenue of around 51% within the next one year and the remaining thereafter. The aggregate value of performance obligations that are completely or partially unsatisfied as at March 31, 2019 is $7,414 million. The contracts can generally be terminated by the customers and typically includes an enforceable termination penalty payable by them. Generally, customers have not terminated contracts without cause.</t>
  </si>
  <si>
    <t>Unbilled Revenue</t>
  </si>
  <si>
    <t xml:space="preserve">2.12 Unbilled revenue
(Dollars in millions)
Particulars
As at
March 31, 2020
March 31, 2019
Unbilled financial asset (1)
369
303
Unbilled non financial asset (2)
572
474
941
777
(1)
Right to consideration is unconditional and is due only after a passage of time.
(2)
Right to consideration is dependent on completion of contractual milestones. </t>
  </si>
  <si>
    <t>Expenses by Nature</t>
  </si>
  <si>
    <t>Expense By Nature [Abstract]</t>
  </si>
  <si>
    <t xml:space="preserve">2.13 Expenses by nature
(Dollars in millions)
Year ended March 31,
2020
2019
2018
Employee benefit costs
7,168
6,468
6,034
Depreciation and amortization charges (Refer to Note 2.7, 2.8 and 2.9)
407
287
289
Travelling costs
382
348
310
Cost of technical sub-contractors
945
860
666
Cost of software packages for own use
146
133
138
Third party items bought for service delivery to clients
235
231
152
Operating lease payments
—
83
82
Consultancy and professional charges
187
189
162
Communication costs
74
67
76
Repairs and maintenance
222
188
174
Rates and Taxes
27
27
25
Provision for post-sales client support
—
—
22
Power and fuel
32
32
32
Commission to non-whole time directors
1
1
1
Branding and marketing expenses
74
69
47
Impairment loss recognized/(reversed) under expected credit loss model
24
35
11
Insurance charges
13
10
9
Contribution towards Corporate Social Responsibility
54
38
24
Short-term leases (Refer to note 2.8)
13
—
—
Others
52
37
26
Total cost of sales, selling and marketing expenses and administrative expenses
10,056
9,103
8,280
Operating profit Operating profit for the Group is computed considering the revenues, net of cost of sales, selling and marketing expenses and administrative expenses. </t>
  </si>
  <si>
    <t>Employee Benefits</t>
  </si>
  <si>
    <t>Disclosure Of Defined Benefit Plans [Abstract]</t>
  </si>
  <si>
    <t>Employee benefits</t>
  </si>
  <si>
    <t>2.14 Employee benefits Accounting policy Gratuity The Group provides for gratuity, a defined benefit retirement plan ('the Gratuity Plan') covering eligible employees of Infosys and its Indian subsidiaries. The Gratuity Plan provides a lump-sum payment to vested employees at retirement, death, incapacitation or termination of employment, of an amount based on the respective employee's salary and the tenure of employment with the Group. Liabilities with regard to the Gratuity Plan are determined by actuarial valuation, performed by an independent actuary, at each balance sheet date using the projected unit credit method. The company fully contributes all ascertained liabilities to the Infosys Limited Employees' Gratuity Fund Trust (the Trust). In case of Infosys BPM and EdgeVerve, contributions are made to the Infosys BPM Employees' Gratuity Fund Trust and EdgeVerve Systems Limited Employees' Gratuity Fund Trust, respectively. Trustees administer contributions made to the Trusts and contributions are invested in a scheme with Life Insurance Corporation of India as permitted by law of India. The Group recognizes the net obligation of a defined benefit plan in its balance sheet as an asset or liability. Gains and losses through re-measurements of the net defined benefit liability / asset are recognized in other comprehensive income and not reclassified to profit or loss in subsequent period. The actual return of the portfolio of plan assets, in excess of the yields computed by applying the discount rate used to measure the defined benefit obligation is recognized in other comprehensive income. The effect of any plan amendments are recognized in net profits in the statement of comprehensive income. Provident fund Eligible employees of Infosys receive benefits from a provident fund, which is a defined benefit plan. Both the eligible employee and the Company make monthly contributions to the provident fund plan equal to a specified percentage of the covered employee's salary. The Company contributes a portion to the Infosys Limited Employees' Provident Fund Trust. The trust invests in specific designated instruments as permitted by Indian law. The remaining portion is contributed to the government administered pension fund. The rate at which the annual interest is payable to the beneficiaries by the trust is being administered by the Government of India. The Company has an obligation to make good the shortfall, if any, between the return from the investments of the trust and the notified interest rate. In respect of Indian subsidiaries, eligible employees receive benefits from a provident fund, which is a defined contribution plan. Both the eligible employee and the respective companies make monthly contributions to this provident fund plan equal to a specified percentage of the covered employee's salary. Amounts collected under the provident fund plan are deposited in a government administered provident fund. The Companies have no further obligation to the plan beyond its monthly contributions. Superannuation Certain employees of Infosys, Infosys BPM and EdgeVerve are participants in a defined contribution plan. The Group has no further obligations to the plan beyond its monthly contributions which are periodically contributed to a trust fund, the corpus of which is invested with the Life Insurance Corporation of India. Compensated absences The Group has a policy on compensated absences which are both accumulating and non-accumulating in nature. The expected cost of accumulating compensated absences is determined by actuarial valuation performed by an independent actuary at each Balance Sheet date using projected unit credit method on the additional amount expected to be paid/availed as a result of the unused entitlement that has accumulated at the Balance Sheet date. Expense on non-accumulating compensated absences is recognized in the period in which the absences occur. 2.14.1 Gratuity The following tables set out the funded status of the gratuity plans and the amounts recognized in the Group’s financial statements as of March 31, 2020 and March 31, 2019:
(Dollars in millions)
As of
March 31, 2020
March 31, 2019
Change in benefit obligations
Benefit obligations at the beginning
195
184
Service cost
25
23
Interest expense
13
12
Remeasurements - Actuarial losses / (gains)
(11
)
5
Benefits paid
(20
)
(18
)
Translation differences
(17
)
(11
)
Benefit obligations at the end
185
195
Change in plan assets
Fair value of plan assets at the beginning
197
187
Interest Income
14
13
Remeasurements – Returns on plan assets excluding amounts included in interest income
2
1
Contributions
27
25
Benefits paid
(19
)
(18
)
Translation differences
(20
)
(11
)
Fair value of plan assets at the end
201
197
Funded status
16
2
Prepaid gratuity benefit
20
6
Accrued gratuity
(4
)
(4
) Net gratuity cost for fiscal 2020, 2019 and 2018 comprises the following components:
(Dollars in millions)
Year ended March 31,
2020
2019
2018
Service cost
25
23
23
Net interest on the net defined benefit liability / asset
(1
)
(1
)
(1
)
Net gratuity cost
24
22
22
Amount for fiscal 2020, 2019 and 2018 recognized in statement of other comprehensive income:
(Dollars in millions)
Year ended March 31,
2020
2019
2018
Re-measurements of the net defined benefit liability / asset
Actuarial (gains) / losses
(11
)
5
(9
)
(Return) / loss on plan assets excluding amounts included in the net interest on the net defined benefit liability / asset
(2
)
(1
)
(2
)
Total
(13
)
4
(11
)
(Dollars in millions)
Year ended March 31,
2020
2019
2018
(Gain) / loss from change in demographic assumptions
—
—
—
(Gain) / loss from change in financial assumptions
(8
)
4
(6
)
(Gain) / loss from change in experience adjustments
(3
)
1
(3
)
(11
)
5
(9
) The gratuity cost recognized in the statement of comprehensive income apportioned between cost of sales, selling and marketing expenses and administrative expenses on the basis of direct employee cost is as follows:
(Dollars in millions)
Year ended March 31,
2020
2019
2018
Cost of sales
21
20
20
Selling and marketing expenses
2
1
1
Administrative expenses
1
1
1
24
22
22
The weighted-average assumptions used to determine benefit obligations as of March 31, 2020 and March 31, 2019 are set out below:
As of
March 31, 2020
March 31, 2019
Discount rate
6.2
%
7.1
%
Weighted average rate of increase in compensation levels
6.0
%
8.0
%
Weighted average duration of defined benefit obligation
5.9 years
5.9 years
The weighted-average assumptions used to determine net periodic benefit cost for fiscal 2020, 2019 and 2018 are set out below:
Year ended March 31,
2020
2019
2018
Discount rate for the year
7.1
%
7.5
%
6.9
%
Weighted average rate of increase in compensation levels
8.0
%
8.0
%
8.0
%
Discount rate
In India, the market for high quality corporate bonds being not developed, the yield of government bonds is considered as the discount rate. The tenure has been considered taking into account the past long-term trend of employees’ average remaining service life which reflects the average estimated term of the post- employment benefit obligations.
Weighted average rate of increase in compensation levels
The average rate of increase in compensation levels is determined by the Company, considering factors such as, the Company’s past compensation revision trends and management’s estimate of future salary increases.
Attrition rate
Attrition rate considered is the management’s estimate based on the past long-term trend of employee turnover in the Company.
Assumptions regarding future mortality experience are set in accordance with the published statistics by the Life Insurance Corporation of India. The Company assesses these assumptions with its projected long-term plans of growth and prevalent industry standards. Gratuity is applicable majorly to employees drawing a salary in Indian rupees and there are no other significant foreign defined benefit gratuity plans. The Company contributes all ascertained liabilities towards gratuity to the Infosys Limited Employees' Gratuity Fund Trust. In case of Infosys BPM and EdgeVerve, contributions are made to the Infosys BPM Employees' Gratuity Fund Trust and EdgeVerve Systems Limited Employees Gratuity Fund Trust, respectively. Trustees administer contributions made to the trust as at March 31, 2020 and March 31, 2019, the plan assets have been primarily invested in insurer managed funds. Actual return on assets for fiscal 2020, 2019 and 2018 was $16 million, $14 million and $14 million, respectively. Sensitivity of significant assumptions used for valuation of defined benefit obligation:
(Dollars in millions)
Impact from one percentage point increase / decrease in
As at March 31, 2020
Discount rate
9
Weighted average rate of increase in compensation levels
8 Sensitivity for significant actuarial assumptions is computed by varying one actuarial assumption used for the valuation of the defined benefit obligation by one percentage, keeping all other actuarial assumptions constant. The Group expects to contribute $19 million to the gratuity trusts during fiscal 2021. Maturity profile of defined benefit obligation:
(Dollars in millions)
Within 1 year
28
1 - 2 year
29
2 - 3 year
29
3 - 4 year
30
4 - 5 year
20
5 - 10 years
156 2.14.2 Superannuation The Group contributed $34 million, $31 million and $27 million to the superannuation plan during fiscal 2020, 2019 and 2018, respectively and the same has been recognized in the Consolidated Statement of comprehensive income under the head employee benefit expense. Superannuation contributions have been apportioned between cost of sales, selling and marketing expenses and administrative expenses on the basis of direct employee cost as follows:
(Dollars in millions)
Year ended March 31,
2020
2019
2018
Cost of sales
30
28
24
Selling and marketing expenses
3
2
2
Administrative expenses
1
1
1
34
31
27
2.14.3 Provident fund Infosys has an obligation to fund any shortfall on the yield of the trust’s investments over the administered interest rates on an annual basis. These administered rates are determined annually predominantly considering the social and economic factors in the past years. The actuary has provided a valuation for provident fund liabilities on the basis of guidance issued by Actuarial Society of India. The following tables set out the funded status of the defined benefit provident fund plan of Infosys Limited and the amounts recognized in the Company's financial statements as at March 31, 2020:
(Dollars in millions)
Particulars
As at March 31, 2020
Change in benefit obligations
Benefit obligations at the beginning
866
Service cost - employer contribution
57
Employee contribution
121
Interest expense
79
Actuarial (gains) / loss
30
Benefits paid
(94
)
Translation differences
(86
)
Benefit obligations at the end
973
Change in plan assets
Fair value of plan assets at the beginning
866
Interest income
79
Remeasurements- Return on plan assets excluding amounts included in interest income (1)
(5
)
Contributions (employer and employee)
178
Benefits paid
(94
)
Translation differences
(84
)
Fair value of plan assets at the end
940
Net liability (refer to note 2.5)
(33
)
(1)
Amount for fiscal 2020 recognized in the consolidated statement of other comprehensive income:
(Dollars in millions)
Particulars
Year ended March 31, 2020
Remeasurements of the net defined benefit liability/ (asset)
Actuarial (gains) / losses
30
(Return) / loss on plan assets excluding amounts included in the net interest on the net defined benefit liability/(asset)
5
35
Assumptions used in determining the present value obligation of the interest rate guarantee under the Deterministic Approach:
As of
March 31, 2020
March 31, 2019
Government of India (GOI) bond yield (1)
6.2
%
7.1
%
Expected rate of return on plan assets
8.0
%
9.2
%
Remaining term to maturity of portfolio
6 years
5.47 years
Expected guaranteed interest rate
First year
8.50
%
8.65
%
Thereafter
8.50
%
8.60
%
(1)
The breakup of the plan assets into various categories as at March 31, 2020 is as follows:
As of
March 31, 2020
March 31, 2019
Central and State Government bonds
49
%
49
%
Public sector undertakings and Private sector bonds
48
%
49
%
Others
3
%
2
% The asset allocation for plan assets is determined based on investment criteria prescribed under the relevant regulations. As at March 31, 2020 the defined benefit obligation would be affected by approximately $10 million and $14 million on account of a 0.25% increase / decrease, respectively in the expected rate of return on plan assets. The actuary has provided a valuation for provident fund liabilities on the basis of guidance issued by Actuarial Society of India and based on the assumptions provided there is no shortfall as at March 31,2019.
(Dollars in millions)
As of
March 31, 2019
Benefit obligation at the period end
866
Net liability recognized in Balance Sheet
—
The Group contributed $90 million, $78 million and $75 million to the provident fund during fiscal 2020, 2019 and 2018, respectively. In February 2019, the Hon’ble Supreme Court of India vide its judgment and subsequent review petition of August 2019 has ruled in respect of compensation for the purpose of Provident Fund contribution under the Employee’s Provident Fund Act. The Company has assessed possible outcomes of the judgment on determination of provident fund contributions and based on the Company’s current evaluation of the judgement, it is not probable that certain allowances paid by the Company will be subject to payment of Provident Fund. The Company will continue to monitor and evaluate its position based on future events and developments. Provident fund contributions have been apportioned between cost of sales, selling and marketing expenses and administrative expenses on the basis of direct employee cost as follows:
(Dollars in millions)
Year ended March 31,
2020
2019
2018
Cost of sales
80
69
67
Selling and marketing expenses
7
6
5
Administrative expenses
3
3
3
90
78
75 The provident plans are applicable only to employees drawing a salary in Indian rupees and there are no other significant foreign defined benefit plans. 2.14.4 Employee benefit costs include:
(Dollars in millions)
Year ended March 31,
2020
2019
2018
Salaries and bonus (1)
7,020
6,338
5,910
Defined contribution plans
48
44
40
Defined benefit plans
100
86
84
7,168
6,468
6,034
(1)
Includes stock compensation expense of $34 million, $29 million and $13 million for fiscal respectively. (Refer to Note 2.17) The employee benefit cost is recognized in the following line items in the consolidated statement of comprehensive income:
(Dollars in millions)
Year ended March 31,
2020
2019
2018
Cost of sales
6,406
5,780
5,379
Selling and marketing expenses
510
462
425
Administrative expenses
252
226
230
7,168
6,468
6,034</t>
  </si>
  <si>
    <t>Disclosure Of Equity [Abstract]</t>
  </si>
  <si>
    <t>2.15 Equity Accounting policy Ordinary Shares Ordinary shares are classified as equity. Incremental costs directly attributable to the issuance of new ordinary shares, share options and buyback are recognized as a deduction from equity, net of any tax effects. Treasury Shares When any entity within the Group purchases the company's ordinary shares, the consideration paid including any directly attributable incremental cost is presented as a deduction from total equity, until they are cancelled, sold or reissued. When treasury shares are sold or reissued subsequently, the amount received is recognized as an increase in equity, and the resulting surplus or deficit on the transaction is transferred to/ from share premium. 18,239,356 and 20,324,982 shares were held by controlled trust, as of March 31, 2020 and March 31, 2019, respectively. Share capital and share premium The amount received in excess of the par value has been classified as share premium. Additionally, share-based compensation recognized in the consolidated statement of comprehensive income is credited to share premium. Amounts have been utilized for bonus issue and share buyback from share premium account. The Company has only one class of shares referred to as equity shares having a par value of ₹5/-. Retained earnings Retained earnings represent the amount of accumulated earnings of the Group. Other Reserves The Special Economic Zone Re-investment reserve has been created out of the profit of the eligible SEZ unit in terms of the provisions of Sec 10AA (1)(ii) of Income Tax Act, 1961. The reserve should be utilized by the Company for acquiring new plant and machinery for the purpose of its business in terms of the provisions of the Sec 10AA (2) of the Income Tax Act, 1961. Capital Redemption Reserve In accordance with section 69 of the Indian Companies Act, 2013, the Company creates capital redemption reserve equal to the nominal value of the shares bought back as an appropriation from general reserve. Other components of equity Other components of equity include currency translation, re-measurement of net defined benefit liability/asset, fair value changes of equity instruments fair valued through other comprehensive income, changes on fair valuation of investments, net of taxes. Capital Allocation Policy The Company's past policy was to payout up to 70% of the free cash flow of the corresponding Financial Year in such manner (including by way of dividend and / or share buyback) as may be decided by the Board from time to time, subject to applicable laws and requisite approvals, if any. Effective from fiscal 2020, the company expects to return approximately 85% of the free cash flow cumulatively over a 5-year period through a combination of semi-annual dividends and/or share buyback and/or special dividends, subject to applicable laws and requisite approvals, if any. Free cash flow is defined as net cash provided by operating activities less capital expenditure as per the consolidated statement of cash flows prepared under IFRS. Dividend and buyback include applicable taxes. Buyback completed in August 2019 In line with the capital allocation policy announced in April 2018, the Board, in its meeting held on January 11, 2019, approved the following: (a) A special dividend of ₹4/- per equity share (approximately $0.06 per share); (b) Buyback of Equity Shares from the open market route through Indian stock exchanges of up to ₹8,260 crore (Maximum Buyback Size) at a price not exceeding ₹800/- per share (Maximum Buyback Price) subject to shareholders' approval by way of Postal Ballot. The shareholders approved the proposal of buyback of Equity Shares recommended by its Board of Directors in its meeting held on January 11, 2019 through the postal ballot that concluded on March 12, 2019. The buyback was offered to all eligible equity shareholders of the Company (other than the Promoters, the Promoter Group and Persons in Control of the Company) under the open market route through the stock exchange. The buyback of equity shares through the stock exchange commenced on March 20, 2019 and was completed on August 26, 2019. During this buyback period the Company had purchased and extinguished a total of 110,519,266 equity shares from the stock exchange at an average buyback price of ₹747.38/- per equity share comprising 2.53% of the pre buyback paid-up equity share capital of the Company. The buyback resulted in a cash outflow of ₹8,260 crore (excluding transaction costs). The Company funded the buyback from its free reserves. In accordance with section 69 of the Companies Act, 2013, as at March 31, 2020 the Company has created ‘Capital Redemption Reserve’ of $8 million equal to the nominal value of the above shares bought back as an appropriation from general reserve. After, the execution of the above, along with the special dividend (including dividend distribution tax) of ₹2,633 crore already paid in June 2018, the Company has completed the distribution of ₹13,000 crore which was announced as part of its capital allocation policy in April 2018. Buyback completed in December 2017 The Board, at its meeting on August 19, 2017, approved a proposal for the Company to buyback its fully paid-up equity shares of face value of ₹5/- each from the eligible equity shareholders of the Company for an amount not exceeding ₹13,000 crore ($2 billion). The shareholders approved the buyback of equity shares through the postal ballot that concluded on October 7, 2017. The buyback offer comprised a purchase of 113,043,478 equity Shares aggregating 4.92% of the paid-up equity share capital of the Company at a price of ₹1,150 per equity share. The buyback was offered to all eligible equity shareholders (including those who became equity shareholders as on the record date by cancelling American Depositary Shares and withdrawing underlying equity shares) of the Company as on the record date (i.e. November 1, 2017) on a proportionate basis through the "Tender offer" route. The Company concluded the buyback procedures on December 27, 2017 and 113,043,478 equity shares were extinguished. The Company has utilized its securities premium and general reserve for the buyback of its shares. In accordance with section 69 of the Indian Companies Act, 2013, the Company has created ‘Capital Redemption Reserve’ of $9 million equal to the nominal value of the shares bought back as an appropriation from general reserve. The Company’s objective when managing capital is to safeguard its ability to continue as a going concern and to maintain an optimal capital structure so as to maximize shareholder value. In order to maintain or achieve an optimal capital structure, the Company may adjust the amount of dividend payment, return capital to shareholders, issue new shares or buyback issued shares. As of March 31, 2020, the Company has only one class of equity shares and has no debt. Consequent to the above capital structure there are no externally imposed capital requirements Bonus issue The Company has allotted 2,184,191,490 fully paid up equity shares (including treasury shares of 10,486,661) of face value ₹ The bonus shares allotted ranks pari passu in all respects and carry the same rights as the existing equity shareholders and are entitled to participate in full, in any dividend and other corporate action, recommended and declared after the new equity shares are allotted. The rights of equity shareholders are set out below. 2.15.1 Voting Each holder of equity shares is entitled to one vote per share. The equity shares represented by American Depositary Shares (ADS) carry similar rights to voting and dividends as the other equity shares. Each ADS represents one underlying equity share. 2.15.2 Dividends Accounting policy Final dividends on shares are recorded as a liability on the date of approval by the shareholders and interim dividends are recorded as a liability on the date of declaration by the company's Board of Directors. In December 2017, the International Accounting Standard Board issued amendments to IAS 12 – Income Taxes. The amendments clarify that an entity shall recognize the income tax consequences of dividends on financial instruments classified as equity according to where the entity originally recognized those past transactions or events that generated distributable profits were recognized. On April 1, 2019, the Group adopted these amendments and there was no impact of these amendments on the Company’s Consolidated financial statements. The Company declares and pays dividends in Indian rupees. Dividend distribution tax paid by subsidiaries may be reduced / available as credit against dividend distribution tax payable by Infosys Limited. The Finance Act 2020 has repealed the Dividend Distribution Tax (DDT). Companies are now required to pay/distribute dividend after deducting applicable taxes. The remittance of dividends outside India is governed by Indian law on foreign exchange and is also subject to withholding tax at applicable rates. The following table provides details of per share dividend recognized during fiscal 2020, 2019 and 2018:
Fiscal 2020
Fiscal 2019 (2)
Fiscal 2018 (2)
Dividend per Equity Share (₹)
Interim dividend (3)
8.00
7.00
6.50
Final dividend (4)
10.50
10.25
7.38
Special dividend (5)
—
9.00
—
Dividend per Equity Share/ADS ($) (1)
Interim dividend (3)
0.11
0.10
0.10
Final dividend (4)
0.15
0.16
0.12
Special dividend (5)
—
0.14
—
(1)
(2)
Adjusted for September 2018 bonus share issue, wherever applicable.
(3)
(4)
Represents final dividend for the preceding fiscal year
(5)
Represents special dividend of ₹5/- per share (approximately $0.08 per share) declared in fiscal 2018 and special dividend of ₹4/- per equity share (approximately $0.06 per share) declared in fiscal 2019. During fiscal 2020 on account of the final dividend for fiscal 2019 and interim dividend for fiscal 2020 the Company has incurred a net cash outflow of $1,359 million (excluding dividend paid on treasury shares) inclusive of dividend distribution tax. The Board of Directors in their meeting on April 20, 2020 recommended a final dividend of ₹ 2.15.3 Liquidation In the event of liquidation of the company, the holders of shares shall be entitled to receive any of the remaining assets of the company, after distribution of all preferential amounts. However, no such preferential amounts exist currently, other than the amounts held by irrevocable controlled trusts. The amount distributed will be in proportion to the number of equity shares held by the shareholders. For irrevocable controlled trusts, the corpus would be settled in favor of the beneficiaries. 2.15.4 Share options There are no voting, dividend or liquidation rights to the holders of options issued under the company's share option plans.</t>
  </si>
  <si>
    <t>2.16 Other income, net Accounting policy Other income is comprised primarily of interest income, dividend income, gain/loss on investments and exchange gain/loss on forward and options contracts and on translation of other assets and liabilities. Interest income is recognized using the effective interest method. Dividend income is recognized when the right to receive payment is established. Functional currency and presentation currency The functional currency of Infosys, Infosys BPM, EdgeVerve, Skava and controlled trusts is the Indian rupee. The functional currencies for foreign subsidiaries are their respective local currencies. These financial statements are presented in U.S. dollars (rounded off to the nearest million) to facilitate the investors’ ability to evaluate Infosys’ performance and financial position in comparison to similar companies domiciled in other geographic locations. Transactions and translations Foreign-currency denominated monetary assets and liabilities are translated into the relevant functional currency at exchange rates in effect at the balance sheet date. The gains or losses resulting from such translations are recognized in the Consolidated Statement of Comprehensive Income and reported within exchange gains/ (losses) on translation of assets and liabilities, net, except when deferred in Other Comprehensive Income as qualifying cash flow hedges. Non-monetary assets and non-monetary liabilities denominated in a foreign currency and measured at fair value are translated at the exchange rate prevalent at the date when the fair value was determined. Non-monetary assets and non-monetary liabilities denominated in a foreign currency and measured at historical cost are translated at the exchange rate prevalent at the date of transaction. The related revenue and expense are recognized using the same exchange rate. Transaction gains or losses realized upon settlement of foreign currency transactions are included in determining net profit for the period in which the transaction is settled. Revenue, expense and cash-flow items denominated in foreign currencies are translated into the relevant functional currencies using the exchange rate in effect on the date of the transaction. The translation of financial statements of the foreign subsidiaries to the presentation currency is performed for assets and liabilities using the exchange rate in effect at the balance sheet date and for revenue, expense and cash-flow items using the average exchange rate for the respective periods. The gains or losses resulting from such translation are included in currency translation reserves under other components of equity. When a subsidiary is disposed of, in full, the relevant amount is transferred to the net profit in the statement of comprehensive income. However, when a change in the parent's ownership does not result in loss of control of a subsidiary, such changes are recorded through equity. Goodwill and fair value adjustments arising on the acquisition of a foreign entity are treated as assets and liabilities of the foreign entity and translated at the exchange rate in effect at the balance sheet date. Government grants The Group recognizes government grants only when there is reasonable assurance that the conditions attached to them will be complied with, and the grants will be received. Government grants related to assets are treated as deferred income and are recognized in the net profit in the statement of comprehensive income on a systematic and rational basis over the useful life of the asset. Government grants related to revenue are recognized on a systematic basis in the statement of comprehensive income over the periods necessary to match them with the related costs which they are intended to compensate. Other income consists of the following:
(Dollars in millions)
Year ended March 31,
2020
2019
2018
Interest income on financial assets carried at amortized cost
181
201
260
Interest income on financial assets fair valued through other comprehensive income
46
92
106
Dividend income on investments carried at fair value through profit or loss
—
—
1
Gain / (loss) on investments carried at fair value through profit or loss
26
24
39
Gain / (loss) on investments carried at fair value through other comprehensive income
6
—
—
Interest income on income tax refund
37
7
41
Exchange gains / (losses) on forward and options contracts
(66
)
27
—
Exchange gains / (losses) on translation of other assets and liabilities
139
18
36
Others
26
42
30
395
411
513</t>
  </si>
  <si>
    <t>Employees' Stock Option Plans (ESOP)</t>
  </si>
  <si>
    <t>Employee Stock Option Plan</t>
  </si>
  <si>
    <t>Disclosure Of Terms And Conditions Of Sharebased Payment Arrangement [Line Items]</t>
  </si>
  <si>
    <t>2.17 Employees' Stock Option Plans (ESOP) Accounting policy The Group recognizes compensation expense relating to share-based payments in net profit based on estimated fair- value of the awards on the grant date. The estimated fair value of awards is recognized as an expense in profit &amp; loss on a straight-line basis over the requisite service period for each separately vesting portion of the award as if the award was in-substance, multiple awards with a corresponding increase to share premium 2015 Stock Incentive Compensation Plan (the 2015 Plan): On March 31, 2016, pursuant to the approval by the shareholders through postal ballot, the Board was authorized to introduce, offer, issue and allot share-based incentives to eligible employees of the Company and its subsidiaries under the 2015 Stock Incentive Compensation Plan (the 2015 Plan). The maximum number of shares under the 2015 Plan shall not exceed 24,038,883 equity shares (this includes 11,223,576 equity shares which are held by the trust towards the 2011 Plan as at March 31, 2016). These instruments will generally vest over a period of 4 years and the Company expects to grant the instruments under the 2015 Plan over the period of 4 to 7 years. The plan numbers mentioned above would further be adjusted for the September 2018 bonus issue. The equity settled and cash settled RSUs and stock options would vest generally over a period of 4 years and shall be exercisable within the period as approved by the Nomination and Remuneration Committee (NARC). The exercise price of the RSUs will be equal to the par value of the shares and the exercise price of the stock options would be the market price as on the date of grant. Consequent to the September 2018 bonus issue, all the then outstanding options granted under the stock option plan have been adjusted for bonus shares. Unless otherwise stated, all the prior period share numbers, share prices and weighted average exercise prices in this note have been adjusted to give effect to the September 2018 bonus issue. Controlled trust holds 18,239,356 and 20,324,982 shares as at March 31, 2020 and March 31, 2019, respectively, under the 2015 Plan, out of which, 200,000 and 200,000 equity shares have been earmarked for welfare activities of the employees as at March 31, 2020 and March 31, 2019, respectively. Infosys Expanded Stock Ownership Program 2019 (the 2019 Plan): On June 22, 2019, pursuant to approval by the shareholders in the Annual General Meeting, the Board has been authorized to introduce, offer, issue and provide share-based incentives to eligible employees of the Company and its subsidiaries under the 2019 Plan. The maximum number of shares under the 2019 Plan shall not exceed 50,000,000 equity shares. To implement the 2019 Plan, upto 45,000,000 equity shares may be issued by way of secondary acquisition of shares by Infosys Expanded Stock Ownership Trust. The RSUs granted under the 2019 Plan shall vest based on the achievement of defined annual performance parameters as determined by the administrator (Nomination and Remuneration Committee). The performance parameters will be based on a combination of relative Total Shareholder Return (TSR) against selected industry peers and certain broader market domestic and global indices and operating performance metrics of the company as decided by administrator. Each of the above performance parameters will be distinct for the purposes of calculation of quantity of shares to vest based on performance. These instruments will generally vest between a minimum of 1 to maximum of 3 years from the grant date. The following is the summary of grants made during fiscal 2020, 2019 and 2018 under the 2015 Plan and 2019 Plan:
Particulars
Fiscal 2020
Fiscal 2019
Fiscal 2018
2015 Plan
RSU and ESOP - Equity settled
KMPs*
506,526
696,480
2,199,146
Employees other than KMPs
3,347,650
3,644,220
3,345,220
3,854,176
4,340,700
5,544,366
RSU and ESOP - Incentive units- cash settled
KMPs*
180,400
—
—
Other employees
475,740
74,090
100,080
656,140
74,090
100,080
2019 Plan
RSU - Equity settled
KMPs
352,793
—
—
Employees other than KMPs
1,738,500
—
—
2,091,293
—
—
Total grants
6,601,609
4,414,790
5,644,446
Information in the table above is adjusted for September 2018 bonus issue, wherever applicable.
*
Upon Dr. Vishal Sikka's (Ex-CEO) resignation from the roles of the company, the unvested RSUs and ESOPs have been forfeited Refer to Note 2.20 for details on appointment and resignation of KMPs Notes on grants to KMP CEO &amp; MD: Under the 2015 Plan: The Board, on April 12, 2019, based on the recommendations of the Nomination and Remuneration Committee, approved the performance-based grant of RSUs amounting to ₹13 crore (approximately $2 million) for the financial year 2020. These RSUs will vest in line with the employment agreement based on achievement of certain performance targets. Accordingly, 177,887 performance based RSUs were granted effective May 2, 2019. In accordance with the shareholders approval in the Annual General Meeting held on June 22, 2019, the Board, based on the recommendations of the Nomination and Remuneration Committee, approved to amend the vesting period of the annual performance equity grant from three years to one year. Accordingly, the vesting period of 217,200 (adjusted for September 2018 bonus issue) performance based RSUs granted effective May 2, 2018 and 177,887 performance based RSUs granted effective May 2, 2019 have been amended to one year. In accordance with the employee agreement which has been approved by the shareholders, the CEO is eligible to receive an annual grant of RSUs of fair value ₹3.25 crore (approximately $0.50 million) which will vest overtime in three equal annual installments upon the completion of each year of service from the respective grant date. Accordingly, annual time-based grant of 41,782 RSUs was made effective February 27, 2020. Though the annual time based grants for the remaining employment term ending on March 31, 2023 have not been granted as of March 31, 2020, since the service commencement date precedes the grant date, the company has recorded employment stock compensation expense in accordance with IFRS 2, Share based payments. Under the 2019 Plan: In accordance with the shareholders approval in the Annual General Meeting held on June 22, 2019, the Board, based on the recommendations of the Nomination and Remuneration Committee, approved performance-based grant of RSUs amounting to ₹10 crore (approximately $1.50 million). These RSUs will vest in line with the employment agreement based on Company’s achievement of certain performance targets set in 2019 Plan. Accordingly, 134,138 performance based RSUs were granted effective June 22, 2019. COO and Whole-time director Under the 2015 Plan: On February 20, 2020, based on the recommendations of the Nomination and Remuneration Committee, the Board, approved time-based grant of 58,650 RSUs granted effective February 27, 2020. Under the 2019 Plan: In accordance with the shareholders approval in the Annual General Meeting held on June 22, 2019, the Board, based on the recommendations of the Nomination and Remuneration Committee, approved performance-based grant of RSUs amounting to ₹4 crore (approximately $0.50 million) for financial year 2020 under the 2019 Plan. These RSUs will vest in line with the employment agreement based on achievement of certain performance targets. Accordingly, 53,655 performance based RSUs were granted effective June 22, 2019. Other KMPs Under the 2015 Plan: On April 12, 2019, based on the recommendations of the Nomination and Remuneration Committee, in accordance with employment agreement, the Board, approved performance-based grant of 10,263 RSUs and time based grant of 23,946 RSUs to other KMP. The grants were made effective May 2, 2019. The time based RSUs will generally vest over four years and the performance based RSUs will vest over three years based on certain performance targets. On February 20, 2020, based on the recommendations of the Nomination and Remuneration Committee, the Board, approved time based grant of 374,398 RSUs to other KMPs. The grants were made effective February 27, 2020. These RSUs will vest over four years. Under the 2019 Plan: On February 20, 2020, based on the recommendations of the Nomination and Remuneration Committee, the Board, approved performance based grants of 165,000 RSUs to other KMPs. The grants were made effective February 27, 2020. These RSUs will vest over three years based on achievement of certain performance targets. Share based payment arrangements that were modified during the year ended March 31, 2020: During the year ended March 31, 2020, the company issued stock appreciation rights as replacement for outstanding ADS settled RSU and ESOP awards. The replacement was pursuant to SEBI Circular 'Framework for issue of Depository Receipts' dated October 10, 2019 which prohibited companies to allot ADS to Indian residents and Non resident Indians. The awards were granted after necessary approvals from the NARC. All other terms and conditions of the replaced awards remain the same as the original award. The replacement awards was accounted as a modification and the fair value on the date of modification of $8 million is recognized as financial liability with a corresponding adjustment to equity. As at March 31, 2020 and March 31, 2019, cash settled options outstanding (net of forfeitures) were 1,756,521 and 177,454 (adjusted for September 2018 bonus issue), respectively. Break-up of employee stock compensation expense
(Dollars in millions)
Year ended March 31,
2020
2019
2018
Granted to:
KMP (1)
8
5
(2
)
Employees other than KMP
26
24
15
Total
34
29
13
Cash settled stock compensation expense included in the above
1
1
1
(1)
Included a reversal of stock compensation cost of $5 million for fiscal 2018, towards forfeiture of stock incentives granted to Dr. Vishal Sikka (ex-CEO) upon his resignation. The activity in the 2015 Plan and 2019 Plan for equity-settled share based payment transaction during fiscal 2020 is set out below:
Year ended March 31, 2020
Shares arising out of options
Weighted average exercise price($)
2015 Plan -RSU
Outstanding at the beginning
9,181,198
0.05
Granted
3,854,176
0.07
Exercised
2,561,218
0.04
Modification to cash settled awards
1,061,820
—
Forfeited and expired
631,438
0.05
Outstanding at the end
8,780,898
0.05
Exercisable at the end
392,185
0.03
2015 Plan-ESOP
Outstanding at the beginning
1,623,176
7.46
Granted
—
—
Exercised
104,796
7.26
Modification to cash settled awards
351,550
—
Forfeited and expired
66,500
7.43
Outstanding at the end
1,100,330
7.13
Exercisable at the end
780,358
7.17
2019 Plan: RSU
Outstanding at the beginning
—
—
Granted
2,091,293
0.07
Exercised
—
—
Forfeited and expired
—
—
Outstanding at the end
2,091,293
0.07
Exercisable at the end
—
—
The activity in the 2015 Plan for equity-settled share based payment transaction during fiscal 2019 is set out below:
Year ended March 31, 2019
Shares arising out of options
Weighted average exercise price($)
2015 Plan -RSU
Outstanding at the beginning
7,500,818
0.04
Granted
4,340,700
0.05
Exercised
1,864,510
0.04
Forfeited and expired
795,810
0.04
Outstanding at the end
9,181,198
0.05
Exercisable at the end
235,256
0.04
2015 Plan-ESOP
Outstanding at the beginning
1,933,826
7.62
Granted
—
—
Exercised
117,350
7.35
Forfeited and expired
193,300
7.43
Outstanding at the end
1,623,176
7.46
Exercisable at the end
698,500
7.46
Information in the above table is adjusted for September 2018 bonus issue. The activity in the 2015 Plan for equity-settled share based payment transaction during fiscal 2018 is set out below:
Year ended March 31, 2018
Shares arising out of options
Weighted average exercise price($)
2015 Plan -RSU
Outstanding at the beginning
5,922,746
0.04
Granted
4,561,216
0.04
Forfeited and expired
1,296,434
0.04
Exercised
1,686,710
0.04
Outstanding at the end
7,500,818
0.04
Exercisable at the end
48,410
0.04
2015 Plan-ESOP
Outstanding at the beginning
2,395,300
7.63
Granted
983,150
7.31
Forfeited and expired
104,824
7.63
Exercised
1,339,800
7.42
Outstanding at the end
1,933,826
7.62
Exercisable at the end
393,824
7.63
Information in the above table is adjusted for September 2018 bonus issue. During fiscal 2020, 2019 and 2018, the weighted average share price of options exercised under the 2015 Plan on the date of exercise was $10.49, $10.01 and $7.74, respectively The following table summarizes information about equity settled RSUs and ESOPs outstanding as of March 31, 2020:
2019 plan - Options outstanding
2015 plan - Options outstanding
Range of exercise prices per share ($)
No. of shares arising out of options
Weighted average remaining contractual life
Weighted average exercise price ($)
No. of shares arising out of options
Weighted average remaining contractual life
Weighted average exercise price ($)
American Depositary Share (ADS) and Indian Equity Shares (IES)
0 - 0.07 (RSU)
2,091,293
1.76
0.07
8,780,898
1.59
0.05
6 - 8 (ESOP)
—
—
—
1,100,330
3.48
7.13
2,091,293
1.76
0.07
9,881,228
1.80
0.84 The following table summarizes information about equity settled RSUs and ESOPs (under the 2015 Plan) outstanding as at March 31, 2019:
2015 Plan - Options outstanding
Range of exercise prices per share ($)
No. of shares arising out of options
Weighted average remaining contractual life
Weighted average exercise price ($)
0 - 0.04 (RSU)
9,181,198
1.70
0.05
6 - 8 (ESOP)
1,623,176
5.04
7.46
10,804,374
2.20
1.16
Information in the above table is adjusted for September 2018 bonus issue. The fair value of the awards are estimated using the Black-Scholes Model for time and non-market performance based options and Monte Carlo simulation model is used for TSR based options. The inputs to the model include the share price at date of grant, exercise price, expected volatility, expected dividends, expected term and the risk free rate of interest. Expected volatility during the expected term of the options is based on historical volatility of the observed market prices of the Company's publicly traded equity shares during a period equivalent to the expected term of the options. Expected volatility of the comparative company have been modelled based on historical movements in the market prices of their publicly traded equity shares during a period equivalent to the expected term of the options. Correlation coefficient is calculated between each peer entity and the indices as a whole or between each entity in the peer group. The fair value of each equity settled award is estimated on the date of grant using the following assumptions:
For options granted in
Fiscal 2020- Equity Shares-RSU
Fiscal 2020- ADS- RSU
Weighted average share price (₹) / ($- ADS)
728
10.52
Exercise price (₹)/ ($- ADS)
5.00
0.07
Expected volatility (%)
22-30
22-26
Expected life of the option (years)
1-4
1-4
Expected dividends (%)
2-3
2-3
Risk-free interest rate (%)
6-7
1-3
Weighted average fair value as on grant date (₹) / ($- ADS)
607
7.84
For options granted in
Fiscal 2019- Equity Shares-RSU
Fiscal 2019- ADS- RSU
Weighted average share price (₹) / ($- ADS)*
696
10.77
Exercise price (₹)/ ($- ADS)*
3.31
0.06
Expected volatility (%)
21-25
22-26
Expected life of the option (years)
1-4
1-4
Expected dividends (%)
2.65
2.65
Risk-free interest rate (%)
7-8
2-3
Weighted average fair value as on grant date (₹) / ($- ADS)*
648
10.03
*
Adjusted for September 2018 bonus issue
For options granted in
Fiscal 2018- Equity Shares-RSU
Fiscal 2018- Equity shares ESOP
Fiscal 2018- ADS-RSU
Fiscal 2018- ADS- ESOP
Weighted average share price (₹) / ($- ADS)*
572
461
8.31
7.32
Exercise price (₹)/ ($- ADS)*
2.50
459
0.04
7.33
Expected volatility (%)
20-25
25-28
21-26
25-31
Expected life of the option (years)
1 - 4
3 - 7
1 - 4
3 - 7
Expected dividends (%)
2.78
2.78
2.74
2.74
Risk-free interest rate (%)
6 - 7
6 - 7
1 - 2
1 - 2
Weighted average fair value as on grant date (₹) / ($- ADS)*
533
127
7.74
1.47
*
Adjusted for September 2018 bonus issue The expected life of the RSU/ESOP is estimated based on the vesting term and contractual term of the RSU/ESOP, as well as expected exercise behavior of the employee who receives the RSU/ESOP.</t>
  </si>
  <si>
    <t>Income Taxes</t>
  </si>
  <si>
    <t>Major Components Of Tax Expense Income [Abstract]</t>
  </si>
  <si>
    <t xml:space="preserve">2.18 Income taxes Accounting policy Income tax expense comprises current and deferred income tax. Income tax expense is recognized in the net profit in the statement of comprehensive income except to the extent that it relates to items recognized directly in equity, in which case it is recognized in other comprehensive income. Current income tax for current and prior periods is recognized at the amount expected to be paid to or recovered from the tax authorities, using the tax rates and tax laws that have been enacted or substantively enacted by the balance sheet date. Deferred income tax assets and liabilities are recogniz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Deferred tax assets are reviewed at each reporting date and are reduced to the extent that it is no longer probable that the related tax benefit will be realized. Deferred income tax assets and liabilities are measured using tax rates and tax laws that have been enacted or substantively enacted by the balance sheet date and are expected to apply to taxable income in the years in which those temporary differences are expected to be recovered or settled. The effect of changes in tax rates on deferred income tax assets and liabilities is recognized as income or expense in the period that includes the enactment or the substantive enactment date. A deferred income tax asset is recognized to the extent that it is probable that future taxable profit will be available against which the deductible temporary differences and tax losses can be utilized. Deferred income taxes are not provided on the undistributed earnings of subsidiaries and branches where it is expected that the earnings of the subsidiary or branch will not be distributed in the foreseeable future. The Group offsets current tax assets and current tax liabilities, where it has a legally enforceable right to set off the recognized amounts and where it intends either to settle on a net basis, or to realize the asset and settle the liability simultaneously. Tax benefits of deductions earned on exercise of employee share options in excess of compensation charged to income are credited to share premium. Income tax expense in the consolidated statement of comprehensive income comprises:
(Dollars in millions)
Year ended March 31,
2020
2019
2018
Current taxes
Domestic taxes
628
600
721
Foreign taxes
186
217
(12
)
814
817
709
Deferred taxes
Domestic taxes
(43
)
3
(80
)
Foreign taxes
(14
)
(17
)
28
(57
)
(14
)
(52
)
Income tax expense
757
803
657
During fiscal 2019, the Company entered into Advance Pricing Agreement (APA) in an overseas jurisdiction resulting in a reversal of income tax expense of $7 million which pertained to prior periods. In December 2017, the Company concluded an Advance Pricing Agreement (“APA”) with the US Internal Revenue Service (“IRS”) for the US branch covering fiscal years 2011 to 2021. Under the APA, the Company and the IRS have agreed on the methodology to allocate revenues and compute the taxable income of the Company’s US Branch operations. In accordance with the APA, the Group reversed income tax expense provision of $225 million which pertained to previous periods which are no longer required. The Company had to pay an adjusted amount of approximately $223 million due to the difference between the taxes payable for prior periods as per the APA and the actual taxes paid for such periods which was paid in fiscal 2019 and fiscal 2018. Additionally, income tax expense for fiscal 2020, 2019 and 2018 includes reversals (net of provisions) of $52 million, $18 million and $45 million, respectively. These reversals pertain to prior periods on account of adjudication of certain disputed matters in favor of the Company across various jurisdictions and on account of changes to tax regulations. Further, the “Tax Cuts and Jobs Act (H.R. 1)” was signed into law on December 22, 2017 (“US Tax Reforms”). The US tax reforms has reduced federal tax rates from 35% to 21% effective January 1, 2018 amongst other measures. During fiscal 2018, the US tax reforms has resulted in a positive impact of $24 million on account of credits pertaining to deferred tax liabilities on branch profit. The impact of US tax reforms is not significant for future periods. A reconciliation of the income tax provision to the amount computed by applying the statutory income tax rate to the income before income taxes is summarized below:
(Dollars in millions)
Year ended March 31,
2020
2019
2018
Profit before income taxes
3,095
3,003
3,143
Enacted tax rates in India
34.94
%
34.94
%
34.61
%
Computed expected tax expense
1,083
1,049
1,088
Tax effect due to non-taxable income for Indian tax purposes
(383
)
(386
)
(321
)
Overseas taxes
103
102
109
Tax provision (reversals)
(52
)
(25
)
(253
)
Effect of differential overseas tax rates
(11
)
—
8
Effect of exempt non-operating income
(6
)
(8
)
(10
)
Effect of unrecognized deferred tax assets
7
13
29
Effect of non-deductible expenses
17
50
9
Branch profit tax (net of credits)
(5
)
4
(32
)
Subsidiary dividend distribution tax
—
—
27
Others
4
4
3
Income tax expense
757
803
657
The corporate statutory tax rate for fiscal 2020 and 2019 is 34.94% each and 34.61% for fiscal 2018. The increase in the corporate statutory tax rate to 34.94% in fiscal 2020 and 2019 from 34.61% in fiscal 2018 is consequent to changes made in the Finance Act, 2018. The foreign tax expense is due to income taxes payable overseas, principally in the United States. In India, the company has benefited from certain income tax incentives that the Government of India had provided for export of software and services from the units registered under the Special Economic Zones Act, 2005 (SEZ). SEZ units which began the provision of services on or after April 1, 2005 are eligible for a deduction of 100% of profits or gains derived from the export of services for the first five years from the financial year in which the unit commenced the provision of services and 50% of such profits or gains for a further five years. Up to 50% of such profits or gains is also available for a further five years subject to creation of a Special Economic Zone Re-investment Reserve out of the profit of the eligible SEZ units and utilization of such reserve by the Company for acquiring new plant and machinery for the purpose of its business as per the provisions of the Income Tax Act, 1961. (Refer to Other Reserves under Note 2.15 Equity). As a result of these tax incentives, a portion of the Company’s pre-tax income has not been subject to tax in recent years. These tax incentives resulted in a decrease in our income tax expense of $383 million, $386 million and $321 million for fiscal 2020, 2019 and 2018, respectively, compared to the tax amounts that we estimate we would have been required to pay if these incentives had not been available. The per share effect of these tax incentives computed based on both basic and diluted weighted average number of equity shares for fiscal 2020, 2019 and 2018 was $0.09, $0.09 and $0.07, (adjusted for September 2018 bonus issue), respectively. During fiscal 2018, the Company received $130 million as dividend from Infosys BPM, its majority owned subsidiary. Dividend distribution tax paid by the subsidiary on such dividend has been reduced as credit against dividend distribution tax payable by Infosys. Accordingly, the Group has recorded a charge of $27 million as income tax expense during fiscal 2018. Other income for fiscal 2020, 2019 and fiscal 2018, includes interest on income tax refund of $37 million, $7 million and $41 million, respectively. Entire deferred income tax for fiscal 2020, 2019 and 2018 relates to origination and reversal of temporary differences except for a credit of $24 million (on account of US Tax Reforms explained above), for fiscal 2018. Infosys is subject to a 15% Branch Profit Tax (BPT) in the U.S. to the extent its U.S. branch's net profit during the year is greater than the increase in the net assets of the U.S. branch during the year, computed in accordance with the Internal Revenue Code. As of March 31, 2020, Infosys' U.S. branch net assets amounted to approximately $723 million. As at March 31, 2020, the Company has a deferred tax liability for branch profit of $23 million (net of credits), as the Company estimates that these branch profits are expected to be distributed in the foreseeable future. Deferred income tax liabilities have not been recognized on temporary differences amounting to $1,108 million and $869 million as of March 31, 2020 and March 31, 2019, respectively, associated with investments in subsidiaries and branches as it is probable that the temporary differences will not reverse in the foreseeable future. Deferred income tax assets have not been recognized on accumulated losses of $422 million and $379 million as of March 31, 2020 and March 31, 2019, respectively, as it is probable that future taxable profit will be not available against which the unused tax losses can be utilized in the foreseeable future. The following table provides details of expiration of unused tax losses for fiscal 2020:
(Dollars in millions)
Year
2021
11
2022
19
2023
28
2024
23
2025
16
Thereafter
325
Total
422
The following table provides details of expiration of unused tax losses for fiscal 2019:
(Dollars in millions)
Year
2020
25
2021
11
2022
20
2023
29
2024
27
Thereafter
267
Total
379
The following table provides the details of income tax assets and income tax liabilities as of March 31, 2020 and March 31, 2019:
(Dollars in millions)
As of
March 31, 2020
March 31, 2019
Income tax assets
712
975
Current income tax liabilities
(197
)
(227
)
Net current income tax assets / (liabilities) at the end
515
748
The gross movement in the current income tax asset / (liability) for fiscal 2020, 2019 and 2018 is as follows:
(Dollars in millions)
Year ended March 31,
2019
2019
2018
Net current income tax asset / (liability) at the beginning
748
617
282
Translation differences
(51
)
(34
)
(8
)
Income tax paid
639
975
1,059
Current income tax expense
(814
)
(817
)
(709
)
Income tax on other comprehensive income
(3
)
1
(2
)
Reclassified under assets held for sale (refer note no 2.10)
—
3
(5
)
Reclassified from held for sale (Refer note 2.10)
—
2
—
Income tax benefit arising on exercise of stock options
1
1
—
Tax impact on buyback expenses
1
1
—
Additions through business combination
(6
)
(1
)
—
Net current income tax asset / (liability) at the end
515
748
617
The movement in gross deferred income tax assets and liabilities (before set off) for fiscal 2020 is as follows:
(Dollars in millions)
Carrying value as of April 1, 2019
Changes through profit and loss
Addition through business combination
Changes through OCI
Reclassification
Impact on account of IFRS 16 adoption
Translation difference
Carrying value as of March 31, 2020
Deferred income tax assets / (liabilities)
Property, plant and equipment
38
(3
)
—
—
—
—
(3
)
32
Lease liabilities
—
10
—
—
8
1
(1
)
18
Accrued compensation to employees
4
3
—
—
—
—
—
7
Trade receivables
26
3
—
—
—
—
(3
)
26
Compensated absences
57
5
—
—
—
—
(5
)
57
Post sales client support
15
1
—
—
—
—
(1
)
15
Credits related to branch profits
49
1
—
—
—
—
—
50
Derivative financial instruments
(15
)
35
—
2
—
—
(1
)
21
Intangibles
2
—
—
—
—
—
1
3
Intangibles arising on business combinations
(19
)
6
(45
)
—
—
—
2
(56
)
Branch profit tax
(78
)
4
—
—
—
—
1
(73
)
Others
22
(8
)
1
(1
)
(8
)
—
(3
)
3
Total Deferred income tax assets / (liabilities)
101
57
(44
)
1
—
1
(13
)
103
The movement in gross deferred income tax assets and liabilities (before set off) for fiscal 2019 is as follows:
(Dollars in millions)
Carrying value as of April 1, 2018
Changes through profit and loss
Addition through business combination
Changes through OCI
Reclassified from Held for Sale
Translation difference
Carrying value as of March 31, 2019
Deferred income tax assets / (liabilities)
Property, plant and equipment
33
7
—
—
—
(2
)
38
Accrued compensation to employees
2
2
—
—
—
—
4
Trade receivables
22
5
—
—
—
(1
)
26
Compensated absences
56
4
—
—
—
(3
)
57
Post sales client support
15
1
—
—
—
(1
)
15
Credits related to branch profits
52
(3
)
—
—
—
—
49
Derivative financial instruments
2
(16
)
—
(1
)
—
—
(15
)
Intangibles
1
1
—
—
—
—
2
Intangibles arising on business combinations
(6
)
9
(8
)
—
(12
)
(2
)
(19
)
Branch profit tax
(77
)
(1
)
—
—
—
—
(78
)
Others
14
5
(1
)
1
4
(1
)
22
Total Deferred income tax assets / (liabilities)
114
14
(9
)
—
(8
)
(10
)
101
The movement in gross deferred income tax assets and liabilities (before set off) for fiscal 2018 is as follows:
(Dollars in millions)
Carrying value as of April 1, 2017
Changes through profit and loss
Changes through OCI
Reclassified as Held for Sale
Translation difference
Carrying value as of March 31, 2018
Deferred income tax assets / (liabilities)
Property, plant and equipment
21
12
—
—
—
33
Computer software
6
(6
)
—
—
—
—
Accrued compensation to employees
9
(8
)
—
—
1
2
Trade receivables
21
1
—
—
—
22
Compensated absences
58
—
—
—
(2
)
56
Post sales client support
15
—
—
—
—
15
Credits related to branch profits
—
53
—
—
(1
)
52
Derivative financial instruments
(11
)
13
—
—
—
2
Intangibles
3
(3
)
—
—
1
1
Intangibles arising on business combinations
(32
)
13
—
13
—
(6
)
Branch profit tax
(50
)
(25
)
—
—
(2
)
(77
)
Others
11
2
2
(5
)
4
14
Total Deferred income tax assets / (liabilities)
51
52
2
8
1
114
The tax effects of significant temporary differences that resulted in deferred income tax assets and liability is as follows:
(Dollars in millions)
As of
March 31, 2020
March 31, 2019
Deferred income tax assets after set off
231
199
Deferred income tax liabilities after set off
(128
)
(98
) Deferred income tax assets and deferred income tax liabilities have been offset wherever the Group has a legally enforceable right to set off current income tax assets against current income tax liabilities and where the deferred income tax assets and deferred income tax liabilities relate to income taxes levied by the same taxation authority. In assessing the reliability of deferred income tax assets, management considers whether some portion or all of the deferred income tax assets will not be realized. The ultimate realization of deferred income tax assets is dependent upon the generation of future taxable income during the periods in which the temporary differences become deductible. Management considers the scheduled reversals of deferred income tax liabilities, projected future taxable income and tax planning strategies in making this assessment. Based on the level of historical taxable income and projections for future taxable income over the periods in which the deferred income tax assets are deductible, management believes that the Group will realize the benefits of those deductible differences. The amount of the deferred income tax assets considered realizable, however, could be reduced in the near term if estimates of future taxable income during the carry forward period are reduced. As at March 31, 2020, claims against the Group not acknowledged as debts from the Income tax authorities in India amounted to $ As at March 31, 2019, claims against the Group not acknowledged as debts from the Income tax authorities in India amounted to $412 million (₹2,851 crore). Amount paid to statutory authorities against this amounted to $857 million (₹5,924 crore). The claims against the Group majorly represent demands arising on completion of assessment proceedings under the Income Tax Act, 1961. These claims are on account of multiple issues of disallowances such as disallowance of profits earned from STP Units and SEZ Units, disallowance of deductions in respect of employment of new employees under section 80JJAA, disallowance of expenditure towards software being held as capital in nature, payments made to Associated Enterprises held as liable for withholding of taxes. These matters are pending before various Appellate Authorities and the management including its tax advisors expect that its position will likely be upheld on ultimate resolution and will not have a material adverse effect on the Group's financial position and results of operations. </t>
  </si>
  <si>
    <t>Reconciliation of Basic And Diluted Shares Used In Computing Earnings Per Equity Share</t>
  </si>
  <si>
    <t>Earnings Per Share [Abstract]</t>
  </si>
  <si>
    <t>Reconciliation of Basic and Diluted Shares Used in Computing Earnings Per Equity Share</t>
  </si>
  <si>
    <t xml:space="preserve">2.19 Reconciliation of basic and diluted shares used in computing earnings per equity share Accounting policy Basic earnings per equity share is computed by dividing the net profit attributable to the equity holders of the Group by the weighted average number of equity shares outstanding during the period. Diluted earnings per equity share is computed by dividing the net profit attributable to the equity holders of the Group by the weighted average number of equity shares considered for deriving basic earnings per equity share and also the weighted average number of equity shares that could have been issued upon conversion of all dilutive potential equity shares. The dilutive potential equity shares are adjusted for the proceeds receivable had the equity shares been actually issued at fair value (i.e. the average market value of the outstanding equity shares). Dilutive potential equity shares are deemed converted as of the beginning of the period, unless issued at a later date. Dilutive potential equity shares are determined independently for each period presented. The number of equity shares and potentially dilutive equity shares are adjusted retrospectively for all periods presented for any share splits and bonus shares issues including for changes effected prior to the approval of the financial statements by the Board of Directors. The following is a reconciliation of the equity shares used in the computation of basic and diluted earnings per equity share:
Year ended March 31,
2020
2019
2018
Basic earnings per equity share - weighted average number of equity shares outstanding (1)(2)
4,257,754,522
4,347,130,157
4,510,664,644
Effect of dilutive common equivalent shares - share options outstanding
7,389,706
6,290,615
4,483,096
Diluted earnings per equity share - weighted average number of equity shares and common equivalent shares outstanding
4,265,144,228
4,353,420,772
4,515,147,740
(1)
excludes treasury shares
(2)
adjusted for bonus shares, wherever applicable Refer to Note 2.15 13,093, Nil and 134,476 number of options to purchase equity shares, had an anti-dilutive effect (adjusted for September 2018 bonus issue) for fiscal 2020, 2019 and 2018, respectively. </t>
  </si>
  <si>
    <t>Related Party Transactions</t>
  </si>
  <si>
    <t>Disclosure Of Transactions Between Related Parties [Abstract]</t>
  </si>
  <si>
    <t xml:space="preserve">2.20 Related party transactions List of subsidiaries:
Holding as of
Particulars
Country
March 31, 2020
March 31, 2019
Infosys Technologies (China) Co. Limited (Infosys China)
China
100.00
%
100.00
%
Infosys Technologies S. de R. L. de C. V. (Infosys Mexico)
Mexico
100.00
%
100.00
%
Infosys Technologies (Sweden) AB. (Infosys Sweden)
Sweden
100.00
%
100.00
%
Infosys Technologies (Shanghai) Company Limited (Infosys Shanghai)
China
100.00
%
100.00
%
Infosys Tecnologia DO Brasil LTDA. (Infosys Brasil) (25)
Brazil
—
100.00
%
Infosys Nova Holdings LLC. (Infosys Nova)
U.S.
100.00
%
100.00
%
EdgeVerve Systems Limited (EdgeVerve)
India
100.00
%
100.00
%
Infosys Austria GmbH (1)
Austria
100.00
%
100.00
%
Skava Systems Pvt. Ltd. (Skava Systems)
India
100.00
%
100.00
%
Kallidus Inc. (Kallidus)
U.S.
100.00
%
100.00
%
Infosys Chile SpA
Chile
100.00
%
100.00
%
Infosys Arabia Limited (2)
Saudi Arabia
70.00
%
70.00
%
Infosys Consulting Ltda. (1)
Brazil
100.00
%
99.99
%
Infosys CIS LLC (1)(18)(26)
Russia
—
—
Infosys Luxembourg S.a.r.l (1)(13)
Luxembourg
100.00
%
100.00
%
Infosys Americas Inc. (Infosys Americas)
U.S.
100.00
%
100.00
%
Infosys Technologies (Australia) Pty. Limited (Infosys Australia) (3)
Australia
—
100.00
%
Infosys Public Services, Inc. USA (Infosys Public Services)
U.S.
100.00
%
100.00
%
Infosys Canada Public Services Inc (19)
Canada
—
—
Infosys BPM Limited
India
99.99
%
99.98
%
Infosys (Czech Republic) Limited s.r.o. (4)
Czech Republic
99.99
%
99.98
%
Infosys Poland, Sp z.o.o (4)
Poland
99.99
%
99.98
%
Infosys McCamish Systems LLC (4)
U.S.
99.99
%
99.98
%
Portland Group Pty Ltd (4)
Australia
99.99
%
99.98
%
Infosys BPO Americas LLC. (4)
U.S.
99.99
%
99.98
%
Infosys Consulting Holding AG (Infosys Lodestone)
Switzerland
100.00
%
100.00
%
Lodestone Management Consultants Inc. (5)(11)
U.S.
—
—
Infosys Management Consulting Pty Limited (5)
Australia
100.00
%
100.00
%
Infosys Consulting AG (5)
Switzerland
100.00
%
100.00
%
Infosys Consulting GmbH (5)
Germany
100.00
%
100.00
%
Infosys Consulting S.R.L. (1)
Romania
100.00
%
100.00
%
Infosys Consulting SAS (5)
France
100.00
%
100.00
%
Infosys Consulting s.r.o. (5)
Czech Republic
100.00
%
100.00
%
Infosys Consulting (Shanghai) Co., Ltd.(formerly Lodestone Management Consultants Co., Ltd) (5)
China
100.00
%
100.00
%
Infy Consulting Company Ltd (5)
U.K.
100.00
%
100.00
%
Infy Consulting B.V. (5)
The Netherlands
100.00
%
100.00
%
Infosys Consulting Sp. z.o.o (32)
Poland
99.99
%
100.00
%
Lodestone Management Consultants Portugal, Unipessoal, Lda. (5)
Portugal
100.00
%
100.00
%
Infosys Consulting S.R.L. (5)
Argentina
100.00
%
100.00
%
Infosys Consulting (Belgium) NV (formerly Lodestone Management Consultants (Belgium) S.A.) (6)
Belgium
99.90
%
99.90
%
Panaya Inc. (Panaya)
U.S.
100.00
%
100.00
%
Panaya Ltd. (7)
Israel
100.00
%
100.00
%
Panaya GmbH (7)
Germany
100.00
%
100.00
%
Panaya Japan Co. Ltd (7)(31)
Japan
—
100.00
%
Brilliant Basics Holdings Limited (Brilliant Basics)
U.K.
100.00
%
100.00
%
Brilliant Basics Limited (8)
U.K.
100.00
%
100.00
%
Brilliant Basics (MENA) DMCC (8)(26)
Dubai
100.00
%
100.00
%
Infosys Consulting Pte Limited (Infosys Singapore) (1)
Singapore
100.00
%
100.00
%
Infosys Middle East FZ LLC (9)
Dubai
100.00
%
100.00
%
Fluido Oy (9)(14)
Finland
100.00
%
100.00
%
Fluido Sweden AB (Extero) (15)
Sweden
100.00
%
100.00
%
Fluido Norway A/S (15)
Norway
100.00
%
100.00
%
Fluido Denmark A/S (15)
Denmark
100.00
%
100.00
%
Fluido Slovakia s.r.o (15)
Slovakia
100.00
%
100.00
%
Fluido Newco AB (15)
Sweden
100.00
%
100.00
%
Infosys Compaz Pte. Ltd (formerly Trusted Source Pte. Ltd) (16)
Singapore
60.00
%
60.00
%
Infosys South Africa (Pty) Ltd (9)(17)
South Africa
100.00
%
—
WongDoody Holding Company Inc. (WongDoody) (10)
U.S.
100.00
%
100.00
%
WDW Communications, Inc (12)
U.S.
100.00
%
100.00
%
WongDoody, Inc (12)
U.S.
100.00
%
100.00
%
HIPUS Co. Ltd. (formerly Hitachi Procurement Service Co. Ltd) (20)
Japan
81.00
%
—
Stater N.V. (21)
The Netherlands
75.00
%
—
Stater Nederland B.V. (22)
The Netherlands
75.00
%
—
Stater Duitsland B.V. (22)
The Netherlands
75.00
%
—
Stater XXL B.V. (22)
The Netherlands
75.00
%
—
HypoCasso B.V. (22)
The Netherlands
75.00
%
—
Stater Participations B.V. (22)
The Netherlands
75.00
%
—
Stater Deutschland Verwaltungs-GmbH (23)
Germany
75.00
%
—
Stater Deutschland GmbH &amp; Co. KG (23)
Germany
75.00
%
—
Stater Belgium N.V./S.A. (24)
Belgium
53.99
%
—
Outbox Systems Inc. dba Simplus (US) (27)
U.S.
100.00
%
—
Simplus North America Inc. (28)
Canada
100.00
%
—
Simplus ANZ Pty Ltd. (28)
Australia
100.00
%
—
Simplus Australia Pty Ltd (30)
Australia
100.00
%
—
Sqware Peg Digital Pty Ltd (30)
Australia
100.00
%
—
Simplus Philippines, Inc. (28)
Philippines
100.00
%
—
Simplus Europe, Ltd. (28)
U.K.
100.00
%
—
Simplus U.K., Ltd. (29)
U.K.
100.00
%
—
Simplus Ireland, Ltd. (29)
Ireland
100.00
%
—
(1)
Wholly-owned subsidiary of Infosys Limited
(2)
Majority owned and controlled subsidiary of Infosys Limited
( 3 )
Liquidated effective November 17, 2019
( 4 )
Wholly owned subsidiary of Infosys BPM
( 5 )
( 6 )
( 7 )
Wholly owned subsidiary of Panaya Inc.
( 8 )
( 9 )
( 10 )
( 11 )
( 12 )
( 13 )
( 14 )
On October 11, 2018, Infosys Consulting Pte. Ltd, acquired 100% of the voting interests in Fluido Oy and its subsidiaries
(1 5)
( 16)
( 17 )
( 18 )
( 19 )
( 20 )
( 21 )
( 22 )
( 23 )
( 24 )
Majority owned and controlled subsidiaries of Stater Participations B.V.
( 25 )
(26)
Under Liquidation
(27)
On March 13, 2020, Infosys Nova Holdings LLC, acquired 100% of the voting interests in Outbox Systems Inc. dba Simplus (US)
(28)
(29)
Wholly-owned subsidiary of Simplus Europe, Ltd.
(30)
Wholly-owned subsidiary of Simplus ANZ Pty Ltd.
(31)
Liquidated effective October 31, 2019
(32)
On February 20, 2020, Infosys Poland, Sp z.o.o, a wholly owned subsidiary of Infosys BPM acquired 100% of the voting interests in Infosys Consulting Sp. z.o.o, a wholly owned subsidiary of Infosys Consulting Holding AG (formerly Lodestone Holding AG) Infosys has provided guarantee for performance of certain contracts entered into by its subsidiaries. Associate During fiscal 2018, the Company has written down the entire carrying value of the investment in its associate DWA Nova LLC amounting to $11 million. DWA Nova LLC has been liquidated w.e.f. November 17, 2017 List of other related parties:
Particulars
Country
Nature of relationship
Infosys Limited Employees' Gratuity Fund Trust
India
Post-employment benefit plan of Infosys
Infosys Limited Employees' Provident Fund Trust
India
Post-employment benefit plan of Infosys
Infosys Limited Employees' Superannuation Fund Trust
India
Post-employment benefit plan of Infosys
Infosys BPM Limited Employees’ Superannuation Fund Trust
India
Post-employment benefit plan of Infosys BPM
Infosys BPM Limited Employees’ Gratuity Fund Trust
India
Post-employment benefit plan of Infosys BPM
EdgeVerve Systems Limited Employees’ Gratuity Fund Trust
India
Post-employment benefit plan of EdgeVerve
EdgeVerve Systems Limited Employees’ Superannuation Fund Trust
India
Post-employment benefit plan of EdgeVerve
Infosys Employees’ Welfare Trust
India
Controlled Trust
Infosys Employee Benefits Trust
India
Controlled Trust
Infosys Expanded Stock Ownership Trust*
India
Controlled Trust
Infosys Science Foundation
India
Controlled Trust
*
Registered on May 15, 2019 Refer to Note 2.14 for information on transactions relating to the post-employment benefit plans mentioned above. List of Key Managerial Personnel (KMP) Whole-time directors Salil Parekh was appointed as Chief Executive Officer and Managing Director effective January 2, 2018. The appointment is for a term of 5 years with effect from January 2, 2018 to January 1, 2023 and the remuneration is approved by shareholders through postal ballot dated February 20, 2018. U. B. Pravin Rao, Chief Operating officer was appointed as Interim-Chief Executive Officer and Managing Director effective August 18, 2017. Subsequently he stepped down as the interim CEO and Managing Director effective January 2, 2018 and to continue as Chief Operating Officer and a whole-time director of the Company. Dr. Vishal Sikka resigned as Chief Executive Officer and Managing Director effective August 18, 2017 and as Executive Vice Chairman effective August 24, 2017 Non-whole-time directors Nandan M. Nilekani (appointed as Non-executive and Non‑independent Chairman effective August 24, 2017) Michael Gibbs was appointed as an Independent Director effective July 13, 2018 Ravi Venkatesan, resigned from his position as Co-Chairman effective August 24, 2017 and resigned as member of the Board effective May 11, 2018. Kiran Mazumdar-Shaw (appointed as Lead independent Director effective April 13, 2018) Roopa Kudva (retired as member of the Board effective February 3, 2020) Dr. Punita Kumar-Sinha D.N. Prahlad (resigned effective April 20, 2020) D. Sundaram (appointed effective July 14, 2017) Prof. Jeffrey Lehman, (resigned effective August 24, 2017) R. Seshasayee (resigned effective August 24, 2017) Prof. John Etchemendy (resigned effective August 24, 2017) Uri Levine (appointed effective April 20, 2020) Executive Officers Nilanjan Roy was appointed as Chief Financial Officer effective March 1, 2019 Jayesh Sanghrajka was appointed as Interim Chief Financial Officer effective November 17, 2018. He resumed his responsibilities as Deputy Chief Financial Officer effective March 1, 2019. M.D. Ranganath resigned as Chief Financial Officer effective November 16, 2018. Inderpreet Sawhney, Group general Counsel and Chief Compliance Officer (appointed as executive officer effective July 14, 2017) Gopi Krishnan Radhakrishnan, Acting General Counsel (resigned effective June 24, 2017) Ravi Kumar S, President and Deputy Chief Operating Officer Mohit Joshi, President Rajesh K. Murthy, President (appointed effective October 13, 2016 and resigned effective January 31, 2018) Krishnamurthy Shankar, Group Head-Human Resources and Infosys Leadership Institute Transactions with Key Managerial Personnel (KMP) The table below describes the related party transactions with key management personnel which comprises directors and executive officers under IAS 24:
(Dollars in millions)
Particulars
Year ended March 31,
2020
2019
2018
Salaries and other employee benefits to whole-time directors and executive officers (1)(2)(3)
17
14
8
Commission and other benefits to non-executive / independent directors
1
1
2
Total
18
15
10
(1)
( 2 )
(3)
Does not include post-employment benefit based on actuarial valuation as this is done for the Company as a whole. </t>
  </si>
  <si>
    <t>Segment Reporting</t>
  </si>
  <si>
    <t>Disclosure Of Operating Segments [Abstract]</t>
  </si>
  <si>
    <t>2.21 Segment reporting IFRS 8 establishes standards for the way that public business enterprises report information about operating segments and related disclosures about products and services, geographic areas, and major customers. The Group's operations predominantly relate to providing end-to-end business solutions to enable clients to enhance business performance. During fiscal 2019, the Group internally reorganized some of its business segments to deepen customer relationships, improve focus of sales investments and increase management oversight. Consequent to the internal reorganization, there were changes in the reportable business segments based on “Management approach” as defined under IFRS 8, Operating Segments. Therefore, enterprises in Insurance which was earlier considered under the Life Sciences, Healthcare and Insurance business segment are now considered under the Financial Services business segment and enterprises in Communication, Telecom OEM and Media which was earlier under Energy &amp; Utilities, Communication and Services is shown as a separate business segment. Segmental operating income has changed in line with these as well as changes in the allocation method. The chief operating decision maker (CODM) evaluates the Group's performance and allocates resources based on an analysis of various performance indicators by business segments. Accordingly, information has been presented along business segments. The accounting principles used in the preparation of the financial statements are consistently applied to record revenue and expenditure in individual segments and are as set out in the accounting policies. Business segments of the Group are primarily enterprises in Financial Services and Insurance, enterprises in Manufacturing, enterprises in Retail, Consumer Packaged Goods and Logistics, enterprises in the Energy, Utilities, Resources and Services, enterprises in Communication, Telecom OEM and Media, enterprises in Hi-Tech, enterprises in Life Sciences and Healthcare and all other segments. The Financial Services reportable segments has been aggregated to include the Financial Services operating segment and Finacle operating segment because of the similarity of the economic characteristics. All other segments represent the operating segments of businesses in India, Japan, China, Infosys Public Services &amp; other enterprises in Public Services. Consequent to the above change in the composition of reportable business segments, the prior year comparatives for fiscal 2018 have been restated. Revenue and identifiable operating expenses in relation to segments are categorized based on items that are individually identifiable to that segment. Revenue for 'all other segments' represents revenue generated by Infosys Public Services and revenue generated from customers located in India, Japan and China and other enterprises in Public Services. Allocated expenses of segments include expenses incurred for rendering services from the Group's offshore software development centers and on-site expenses, which are categorized in relation to the associated efforts of the segment. Certain expenses such as depreciation and amortization, which form a significant component of total expenses, are not specifically allocable to specific segments as the underlying assets are used interchangeably. The management believes that it is not practical to provide segment disclosures relating to those costs and expenses, and accordingly these expenses are separately disclosed as "unallocated" and adjusted against the total income of the Group. Assets and liabilities used in the Group's business are not identified to any of the reportable segments, as these are used interchangeably between segments. Management believes that it is currently not practicable to provide segment disclosures relating to total assets and liabilities since a meaningful segregation of the available data is onerous. Business segment revenue information is collated based on individual customers invoiced or in relation to which the revenue is otherwise recognized. Disclosure of revenue by geographic locations is given in note 2.11 Revenue from operations 2.21.1 Business segments
(Dollars in millions)
Year ended March 31, 2020
Financial Services (1)
Retail (2)
Communication (3)
Energy, Utilities, resources and Services
Manufacturing
Hi Tech
Life Sciences (4)
Others (5)
Total
Revenues
4,029
1,976
1,687
1,652
1,285
981
822
348
12,780
Identifiable operating expenses
2,109
984
998
860
703
581
452
209
6,896
Allocated expenses
893
399
348
340
293
175
168
130
2,746
Segment profit
1,027
593
341
452
289
225
202
9
3,138
Unallocable expenses*
414
Operating profit
2,724
Other income, net (refer note no. 2.16)
395
Finance cost (Refer Note 2.8)
(24
)
Profit before Income taxes
3,095
Income tax expense
757
Net profit
2,338
Depreciation and amortization
407
Non-cash expenses other than depreciation and amortization
7
*
Unallocable expenses for the year ended March 31, 2020 includes amortization on ROU assets consequent to adoption of IFRS- 16 - Leases effective April 1, 2019
(Dollars in millions)
Year ended March 31, 2019
Financial Services (1)
Retail (2)
Communication (3)
Energy, Utilities, resources and Services
Manufacturing
Hi Tech
Life Sciences (4)
Others (5)
Total
Revenues
3,778
1,935
1,488
1,483
1,163
882
743
327
11,799
Identifiable operating expenses
2,021
974
816
808
644
506
394
202
6,365
Allocated expenses
775
385
312
312
255
154
147
109
2,449
Segment profit
982
576
360
363
264
222
202
16
2,985
Unallocable expenses
289
Operating profit
2,696
Other income, net (refer note no. 2.16)
411
Reduction in the fair value of Disposal Group held for sale (Refer Note 2.10)
(39
)
Adjustment in respect of excess of carrying amount over recoverable amount on reclassification from "Held for Sale" (Refer Note 2.10)
(65
)
Profit before Income taxes
3,003
Income tax expense
803
Net profit
2,200
Depreciation and amortization
287
Non-cash expenses other than depreciation and amortization
107
(Dollars in millions)
Year ended March 31, 2018
Financial Services (1)
Retail (2)
Communication (3)
Energy, Utilities, resources and Services
Manufacturing
Hi Tech
Life Sciences (4)
Others (5)
Total
Revenues
3,594
1,760
1,378
1,287
1,035
796
729
360
10,939
Identifiable operating expenses
1,876
878
702
652
602
431
378
208
5,727
Allocated expenses
731
371
269
261
235
140
135
122
2,264
Segment profit
987
511
407
374
198
225
216
30
2,948
Unallocable expenses
289
Operating profit
2,659
Other income, net (refer note no. 2.16)
513
Reduction in the fair value of Disposal Group held for sale (Refer Note 2.10)
(18
)
Share in associate's profit / (loss) including impairment
(11
)
Profit before Income taxes
3,143
Income tax expense
657
Net profit
2,486
Depreciation and amortization
289
Non-cash expenses other than depreciation and amortization
29
(1)
Financial Services include enterprises in Financial Services and Insurance
(2)
Retail includes enterprises in Retail, Consumer Packaged Goods and Logistics
(3)
Communication includes enterprises in Communication, Telecom OEM and Media
(4)
Life Sciences includes enterprises in Life sciences and Health care
(5)
Others include operating segments of businesses in India, Japan, China, Infosys Public Services &amp; other enterprises in Public Services 2.21.2 Significant clients No client individually accounted for more than 10% of the revenues for fiscal 2020, 2019 and 2018.</t>
  </si>
  <si>
    <t>Litigation</t>
  </si>
  <si>
    <t>Disclosure Of Litigation [Abstract]</t>
  </si>
  <si>
    <t>2.22 Litigation The Company received certain anonymous whistleblower complaints. The Audit Committee appointed an external legal counsel to conduct an independent investigation into the whistleblower allegations and the same was disclosed to the Stock Exchanges and the Securities and Exchange Commission (SEC) on Form 6-K on October 22, 2019. The outcome of the investigation did not result in restatement of previously issued financial statements and this was disclosed in a press release which was filed with the Stock Exchanges and SEC on Form 6-K on January 10,2020. The Company cooperated with an investigation by the SEC in regard to the whistleblower matter. In March 2020, the Company received notification from the SEC, that the SEC has concluded its investigation and the Company does not anticipate any further action by the SEC on this matter. Further, the Company has responded to all the inquires received from the Indian regulatory authorities and will continue to cooperate with the authorities for any additional requests for information. Additionally, in October 2019, a purported class action lawsuit was filed in the United States District Court for the Eastern District of New York against the Company and certain of its current and former officers purportedly for violations of the US federal securities laws. On May 21, 2020, the plaintiff filed a stipulation which voluntarily dismissed the action without prejudice. The company is subject to legal proceedings and claims, which have arisen in the ordinary course of business. The management does not reasonably expect that these legal actions, when ultimately concluded and determined, will have a material and adverse effect on the company’s results of operations or financial condition.</t>
  </si>
  <si>
    <t>Overview (Policies)</t>
  </si>
  <si>
    <t>Consolidated Statements of Cash Flows</t>
  </si>
  <si>
    <t xml:space="preserve">Accounting policy Cash flows are reported using the indirect method, whereby profit for the year is adjusted for the effects of transactions of a non-cash nature, any deferrals or accruals of past or future operating cash receipts or payments and item of income or expenses associated with investing or financing cash flows. The cash flows from operating, investing and financing activities of the Group are segregated. The Group considers all highly liquid investments that are readily convertible to known amounts of cash to be cash equivalents. </t>
  </si>
  <si>
    <t>Basis of preparation of financial statements</t>
  </si>
  <si>
    <t>1.2 Basis of preparation of financial statements These consolidated financial statements have been prepared in compliance with International Financial Reporting Standards (IFRS) as issued by the International Accounting Standards Board, under the historical cost convention on the accrual basis except for certain financial instruments which have been measured at fair values. Accounting policies have been consistently applied except where a newly issued accounting standard is initially adopted or a revision to an existing accounting standard requires a change in the accounting policy hitherto in use.</t>
  </si>
  <si>
    <t>Basis of consolidation</t>
  </si>
  <si>
    <t>1.3 Basis of consolidations Infosys consolidates entities which it owns or controls. The consolidated financial statements comprise the financial statements of the company, its controlled trusts and its subsidiaries.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Subsidiaries are consolidated from the date control commences until the date control ceases. The financial statements of the Group companies are consolidated on a line-by-line basis and intra-group balances and transactions including unrealized gain / loss from such transactions are eliminated upon consolidation. These financial statements are prepared by applying uniform accounting policies in use at the Group. Non-controlling interests which represent part of the net profit or loss and net assets of subsidiaries that are not, directly or indirectly, owned or controlled by the company, are excluded. Refer to Note 2.20 for the list of subsidiaries and controlled trusts of the Company.</t>
  </si>
  <si>
    <t>Use of estimates and judgments</t>
  </si>
  <si>
    <t>1.4 Use of estimates and judgments The preparation of the financial statements in conformity with IFRS requires management to make estimates, judgments and assumptions. These estimates, judgments and assumptions affect the application of accounting policies and the reported amounts of assets and liabilities, the disclosures of contingent assets and liabilities at the date of the financial statements and reported amounts of revenues and expenses during the period. Application of accounting policies that require critical accounting estimates involving complex and subjective judgments and the use of assumptions in these financial statements have been disclosed in Note 1.5. Accounting estimates could change from period to period. Actual results could differ from those estimates. Appropriate changes in estimates are made as management becomes aware of changes in circumstances surrounding the estimates. Changes in estimates and judgments are reflected in the consolidated financial statements in the period in which changes are made and, if material, their effects are disclosed in the notes to the consolidated financial statements. Estimation of uncertainties relating to the global health pandemic from COVID-19 (COVID-19): The Group has considered the possible effects that may result from the pandemic relating to COVID-19 on the carrying amounts of receivables, unbilled revenues, goodwill and intangible assets. In developing the assumptions relating to the possible future uncertainties in the global economic conditions because of this pandemic, the Group, as at the date of approval of these financial statements has used internal and external sources of information including credit reports and related information, economic forecasts and consensus estimates from market sources on the expected future performance of the Group. The Group has performed sensitivity analysis on the assumptions used and based on current estimates expects the carrying amount of these assets will be recovered. The impact of COVID-19 on the Group's financial statements may differ from that estimated as at the date of approval of these consolidated financial statements.</t>
  </si>
  <si>
    <t>Critical accounting estimates and judgements</t>
  </si>
  <si>
    <t xml:space="preserve">1.5 Critical accounting estimates and judgements a. Revenue recognition The Group’s contracts with customers include promises to transfer multiple products and services to a customer. Revenues from customer contracts are considered for recognition and measurement when the contract has been approved, in writing, by the parties to the contract, the parties to the contract are committed to perform their respective obligations under the contract, and the contract is legally enforceable. The Group assesses the services promised in a contract and identifies distinct performance obligations in the contract. Identification of distinct performance obligations to determine the deliverables and the ability of the customer to benefit independently from such deliverables, and allocation of transaction price to these distinct performance obligations involves significant judgement. Fixed price maintenance revenue is recognized ratably on a straight-line basis when services are performed through an indefinite number of repetitive acts over a specified period. Revenue from fixed price maintenance contract is recognized ratably using a percentage of completion method when the pattern of benefits from the services rendered to the customer and Group’s costs to fulfil the contract is not even through the period of the contract because the services are generally discrete in nature and not repetitive. The use of method to recognize the maintenance revenues requires judgment and is based on the promises in the contract and nature of the deliverables. The Group uses the percentage-of-completion method in accounting for other fixed-price contracts. Use of the percentage-of-completion method requires the Group to determine the actual efforts or costs expended to date as a proportion of the estimated total efforts or costs to be incurred. Efforts or costs expended have been used to measure progress towards completion as there is a direct relationship between input and productivity. The estimation of total efforts or costs involves significant judgement and is assessed throughout the period of the contract to reflect any changes based on the latest available information. Provisions for estimated losses, if any, on uncompleted contracts are recorded in the period in which such losses become probable based on the estimated efforts or costs to complete the contract. b. Income taxes The Group's two major tax jurisdictions are India and the U.S., though the company also files tax returns in other overseas jurisdictions. Significant judgments are involved in determining the provision for income taxes, including amount expected to be paid/recovered for uncertain tax positions. In assessing the realizability of deferred income tax assets, management considers whether some portion or all of the deferred income tax assets will not be realized. The ultimate realization of deferred income tax assets is dependent upon the generation of future taxable income during the periods in which the temporary differences become deductible. Management considers the scheduled reversals of deferred income tax liabilities, projected future taxable income and tax planning strategies in making this assessment. Based on the level of historical taxable income and projections for future taxable income over the periods in which the deferred income tax assets are deductible, management believes that the Group will realize the benefits of those deductible differences. The amount of the deferred income tax assets considered realizable, however, could be reduced in the near term if estimates of future taxable income during the carry forward period are reduced. (Refer to Note 2.18) c. Business combinations and intangible assets Business combinations are accounted for using IFRS 3 (Revised), Business Combinations. IFRS 3 requires the identifiable intangible assets and contingent consideration to be fair valued in order to ascertain the net fair value of identifiable assets, liabilities and contingent liabilities of the acquired entity. Significant estimates are required to be made in determining the value of contingent consideration, value of option arrangements and intangible assets. These valuations are conducted by external valuation experts (Refer to Note 2.9 and 2.10). d. Property, plant and equipment Property, plant and equipment represent a significant proportion of the asset base of the Group. The charge in respect of periodic depreciation is derived after determining an estimate of an asset’s expected useful life and the expected residual value at the end of its life. The useful lives and residual values of the Group's assets are determined by management at the time the asset is acquired and reviewed periodically, including at each financial year end. The lives are based on historical experience with similar assets as well as anticipation of future events, which may impact their life, such as changes in technology (Refer to Note 2.7). e. Impairment of Goodwill Goodwill is tested for impairment on an annual basis and whenever there is an indication that the recoverable amount of a cash generating unit (CGUs) is less than its carrying amount. For the impairment test, goodwill is allocated to the CGU or groups of CGUs which benefit from the synergies of the acquisition and which represent the lowest level at which goodwill is monitored for internal management purposes. The recoverable amount of CGUs is determined based on higher of value-in-use and fair value less cost to sell. Key assumptions in the cash flow projections are prepared based on current economic conditions and comprises estimated long term growth rates, weighted average cost of capital and estimated operating margins. (Refer to Note no 2.9). f. Leases The Group determines the lease term as the non-cancellable period of a lease adjusted with any option to extend or terminate the lease, if the use of such option is reasonably certain. The Group makes an assessment on the expected lease term on a lease-by-lease basis and thereby assesses whether it is reasonably certain that any options to extend or terminate the contract will be exercised. In evaluating the lease term, the Group considers factors such as any significant leasehold improvements undertaken over the lease term, costs relating to the termination of the lease and the importance of the underlying asset to Group’s operations taking into account the location of the underlying asset and the availability of suitable alternatives. The lease term in future periods is reassessed to ensure that the lease term reflects the current economic circumstances. After considering current and future economic conditions, the Group has concluded that no changes are required to lease period relating to the existing lease contracts. (Refer to Note no. 2.8) g. Non-current assets and Disposal groups held for sale Assets and liabilities of disposal groups held for sale are measured at the lower of carrying amount and fair value less costs to sell. The determination of fair value less costs to sell includes use of management estimates and assumptions. The fair value of the disposal groups have been estimated using valuation techniques including income and market approach which includes unobservable inputs. Non-current assets and disposal group that ceases to be classified as held for sale shall be measured at the lower of carrying amount before the Non-current asset and disposal group was classified as held for sale adjusted for any depreciation/ amortization and its recoverable amount at the date when the disposal group no longer meets the " Held for Sale" criteria. Recoverable amounts of assets reclassified from held for sale have been estimated using management’s assumptions which consist of significant unobservable inputs. h. Allowance for Credit Loss on receivables and unbilled revenue The Group determines the allowance for credit losses based on historical loss experience adjusted to reflect current and estimated future economic conditions. The Group considered current and anticipated future economic conditions relating to industries the Group deals with and the countries where it operates. In calculating expected credit loss, the Group has also considered credit reports and other related credit information for its customers to estimate the probability of default in future and has taken into account estimates of possible effect from the pandemic relating to COVID -19. </t>
  </si>
  <si>
    <t>Recent accounting pronouncements</t>
  </si>
  <si>
    <t xml:space="preserve">1.6 Recent accounting pronouncements 1.6.1 Standards issued but not yet effective New and revised IFRS Standards in issue but not yet effective:
Conceptual Framework in IFRS Standards
:
Amendments to References to the Conceptual Framework
Amendments to IFRS 3
:
Definition of a Business
Amendments to IAS 1 and IAS 8
:
Definition of Material
Amendments to IFRS 9, IAS 39 and IFRS 7
:
Interest Rate Benchmark Reform Amendments to References to the Conceptual Framework in IFRS Standards In March 2018, International Accounting Standards Board (IASB) issued Amendments to References to the Conceptual Framework in IFRS Standards. The document contains amendments to various IFRS standards. Not all amendments, however, update those pronouncements with regard to references to and quotes from the framework so that they refer to the revised Conceptual Framework. Some pronouncements are only updated to indicate which version of the Framework they are referencing to (the IASB Framework adopted by the IASB in 2001, the IASB Framework of 2010, or the new revised Framework of 2018) or to indicate that definitions in the Standard have not been updated with the new definitions developed in the revised Conceptual Framework. The amendments, where they actually are updates, are effective for annual periods beginning on or after January 1, 2020, with early application permitted. The Group does not expect that the amendment to have any impact on its consolidated financial statements. Amendments to IFRS 3 Definition of a business On October 22, 2018, the International Accounting Standard Board has issued amendments to IFRS 3, ‘Business Combinations’, in connection with clarification of definition of business, to determine whether an acquisition is a business or a group of assets. The amendment added a concept called “Optional Concentration Test” that makes it easier to conclude that a company has acquired a group of assets rather than a business, if the value of the assets acquired is substantially concentrated in a single asset or group of similar assets. An entity may elect to apply or not to apply this optional concentration test on a transaction by transaction basis. The amendment will apply to the Company effective April 1, 2020 and has to be applied prospectively. Hence there is no impact on the consolidated financial statement. Amendments to IAS 1 and IAS 8 Definition of Material In October 2018, the IASB issued Amendments to IAS 1 Presentation of Financial Statements and IAS 8 Accounting Policies, Changes in Accounting Estimates and Errors to make the definition of material in IAS 1 easier to understand. The amendments are not intended to alter the underlying concept of materiality in IFRS Standards. The concept of ‘obscuring’ material information with immaterial information has been included as part of the new definition. The threshold for materiality influencing users has been changed from ‘could influence’ to ‘could reasonably be expected to influence’. The definition of material in IAS 8 has been replaced by a reference to the definition of material in IAS 1. In addition, the IASB amended other Standards and the Conceptual Framework that contain a definition of material or refer to the term ‘material’ to ensure consistency. The amendments are required to be applied prospectively for annual periods beginning on or after January 1, 2020, with earlier application permitted. The Group does not expect the amendment to have any material impact on its evaluation of materiality in relation to its financial statements. Amendments to IFRS 9, IAS 39 and IFRS 7 – Interest Rate Benchmark Reform In September 2019, IASB introduced amendments, which modified specific hedge accounting requirements, so that entities would apply those hedge accounting requirements assuming that the interest rate benchmark is not altered as a result of the interest rate benchmark reform. The changes will mandatorily apply to all hedging relationships that are directly affected by the interest rate benchmark reform. The Group does not expect the amendment to have any significant impact. The effective date for adoption of this amendment is annual periods beginning on or after January 1, 2020, although early adoption is permitted. </t>
  </si>
  <si>
    <t>Accounting policy on financial instruments</t>
  </si>
  <si>
    <t>Accounting policy 2.3.1 Initial recognition The Group recognizes financial assets and financial liabilities when it becomes a party to the contractual provisions of the instrument. All financial assets and liabilities are recognized at fair value on initial recognition, except for trade receivables which are initially measured at transaction price. Transaction costs that are directly attributable to the acquisition or issue of financial assets and financial liabilities that are not at fair value through profit or loss are added to the fair value on initial recognition. Regular way purchase and sale of financial assets are accounted for at trade date. 2.3.2 Subsequent measurement a. Non-derivative financial instruments (i) Financial assets carried at amortized cost A financial asset is subsequently measured at amortized cost if it is held within a business model whose objective is to hold the asset in order to collect contractual cash flows and the contractual terms of the financial asset give rise on specified dates to cash flows that are solely payments of principal and interest on the principal amount outstanding. (ii) Financial assets at fair value through other comprehensive income (FVOCI) A financial asset is subsequently measured at fair value through other comprehensive income if i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The Group has made an irrevocable election for its investments which are classified as equity instruments to present the subsequent changes in fair value in other comprehensive income based on its business model. (iii) Financial assets at fair value through profit or loss (FVTPL) A financial asset which is not classified in any of the above categories are subsequently fair valued through profit or loss. (iv) Financial liabilities Financial liabilities are subsequently carried at amortized cost using the effective interest method, except for contingent consideration and financial liability under option arrangements recognized in a business combination which is subsequently measured at fair value through profit or loss. For trade and other payables maturing within one year from the balance sheet date, the carrying amounts approximate fair value due to the short maturity of these instruments. b. Derivative financial instruments The Group holds derivative financial instruments such as foreign exchange forward and option contracts to mitigate the risk of changes in exchange rates on foreign currency exposures. Bank counterparty for such contracts is generally a bank. (i) Financial assets or financial liabilities, at fair value through profit or loss This category includes derivative financial assets or liabilities which are not designated as hedges. Although the group believes that these derivatives constitute hedges from an economic perspective, they may not qualify for hedge accounting under IFRS 9, Financial Instruments. Any derivative that is either not designated a hedge, or is so designated but is ineffective as per IFRS 9, is categorized as a financial asset or financial liability, at fair value through profit or loss. Derivatives not designated as hedges are recognized initially at fair value and attributable transaction costs are recognized in the statement of comprehensive income when incurred. Subsequent to initial recognition, these derivatives are measured at fair value through profit or loss and the resulting exchange gains or losses are included in other income. Assets/ liabilities in this category are presented as current assets/current liabilities if they are either held for trading or are expected to be realized within 12 months after the balance sheet date. (ii) Cash flow hedge The Group designates certain foreign exchange forward and options contracts as cash flow hedges to mitigate the risk of foreign exchange exposure on highly probable forecast cash transactions. When a derivative is designated as a cash flow hedging instrument, the effective portion of changes in the fair value of the derivative is recognized in other comprehensive income and accumulated in the cash flow hedging reserve. Any ineffective portion of changes in the fair value of the derivative is recognized immediately in the net profit in the statement of comprehensive income. If the hedging instrument no longer meets the criteria for hedge accounting, then hedge accounting is discontinued prospectively. If the hedging instrument expires or is sold, terminated or exercised, the cumulative gain or loss on the hedging instrument recognized in cash flow hedging reserve till the period the hedge was effective remains in cash flow hedging reserve until the forecasted transaction occurs. The cumulative gain or loss previously recognized in the cash flow hedging reserve is transferred to the net profit in the statement of comprehensive income upon the occurrence of the related forecasted transaction. If the forecasted transaction is no longer expected to occur, then the amount accumulated in cash flow hedging reserve is reclassified to the net profit in the statement of comprehensive income.</t>
  </si>
  <si>
    <t>Derecognition of financial instruments</t>
  </si>
  <si>
    <t>2.3.3 Derecognition of financial instruments The Group derecognizes a financial asset when the contractual rights to the cash flows from the financial asset expire or it transfers the financial asset and the transfer qualifies for derecognition under IFRS 9. A financial liability (or a part of a financial liability) is derecognized from the Group's balance sheet when the obligation specified in the contract is discharged or cancelled or expires.</t>
  </si>
  <si>
    <t>Fair value of financial instruments</t>
  </si>
  <si>
    <t>2.3.4 Fair value of financial instruments In determining the fair value of its financial instruments, the Group uses a variety of methods and assumptions that are based on market conditions and risks existing at each reporting date. The methods used to determine fair value include discounted cash flow analysis, available quoted market prices and dealer quotes. All methods of assessing fair value result in general approximation of value, and such value may never actually be realized. Refer to table ‘Financial instruments by category’ below for the disclosure on carrying value and fair value of financial assets and liabilities. For financial assets and liabilities maturing within one year from the balance sheet date and which are not carried at fair value, the carrying amounts approximate fair value due to the short maturity of these instruments.</t>
  </si>
  <si>
    <t>Impairment</t>
  </si>
  <si>
    <t>2.3.5 Impairment The Group recognizes loss allowances using the expected credit loss (ECL) model for the financial assets and unbilled revenue which are not fair valued through profit or loss. Loss allowance for trade receivables and unbilled revenue with no significant financing component is measured at an amount equal to lifetime ECL. For all other financial assets, expected credit losses are measured at an amount equal to the 12-month ECL, unless there has been a significant increase in credit risk from initial recognition in which case those are measured at lifetime ECL. The amount of expected credit losses (or reversal) that is required to adjust the loss allowance at the reporting date to the amount that is required to be recognized is recognized as an impairment gain or loss in statement of comprehensive income.</t>
  </si>
  <si>
    <t>Provisions and other contingencies</t>
  </si>
  <si>
    <t>2.6 Provisions and other contingencies Accounting policy
a.
Provisions A provision is recognized if, as a result of a past event, the Group has a present legal or constructive obligation that is reasonably estimable,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Contingent liability is a possible obligation arising from past events and whose existence will be confirmed only by the occurrence or non-occurrence of one or more uncertain future events not wholly within the control of the entity or a present obligation that arises from past events but is not recognised because it is not probable that an outflow of resources embodying economic benefits will be required to settle the obligation or the amount of the obligation cannot be measured with sufficient reliability.
b.
Post sales client support The Group provides its clients with a fixed-period post-sales support on all its fixed-price, fixed-timeframe contracts. Costs associated with such support services are accrued at the time related revenues are recorded and included in cost of sales. The Group estimates such costs based on historical experience and estimates are reviewed on a periodic basis for any material changes in assumptions and likelihood of occurrence.
c.
Onerous contracts Provisions for onerous contracts are recognized when the expected benefits to be derived by the Group from a contract are lower than the unavoidable costs of meeting the future obligations under the contract. The provision is measured at the present value of the lower of the expected cost of terminating the contract and the expected net cost of continuing with the contract. Before a provision is established the Group recognizes any impairment loss on the assets associated with that contract.</t>
  </si>
  <si>
    <t>2.7 Property, plant and equipment Accounting policy Property, plant and equipment are stated at cost, less accumulated depreciation and impairment, if any. Costs directly attributable to acquisition are capitalized until the property, plant and equipment are ready for use, as intended by management. The Group depreciates property, plant and equipment over their estimated useful lives using the straight-line method. The estimated useful lives of assets are as follows:
Buildings
22 - 25 years
Plant and machinery (1)
5 years
Computer equipment
3-5 years
Furniture and fixtures
5 years
Vehicles
5 years
Leasehold improvements
Lower of useful life of the asset or lease term
(1)
Includes solar plant with a useful life of 20 years. Depreciation methods, useful lives and residual values are reviewed periodically, including at each financial year end. Advances paid towards the acquisition of property, plant and equipment outstanding at each balance sheet date and the cost of assets not ready to use before such date are disclosed under ‘Capital work-in-progress’. Subsequent expenditures relating to property, plant and equipment is capitalized only when it is probable that future economic benefits associated with these will flow to the Group and the cost of the item can be measured reliably. Repairs and maintenance costs are recognized in the statement of comprehensive income when incurred. The cost and related accumulated depreciation are eliminated from the financial statements upon sale or retirement of the asset and the resultant gains or losses are recognized in the net profit in the statement of comprehensive income. Impairment Property, plant and equipment are evaluated for recoverability whenever events or changes in circumstances indicate that their carrying amounts may not be recoverable. For the purpose of impairment testing, the recoverable amount (i.e. the higher of the fair value less cost to sell and the value-in-use) is determined on an individual asset basis unless the asset does not generate cash flows that are largely independent of those from other assets. In such cases, the recoverable amount is determined for the Cash Generating Unit (CGU) to which the asset belongs. If such assets are considered to be impaired, the impairment to be recognized in the net profit in the statement of comprehensive income is measured by the amount by which the carrying value of the assets exceeds the estimated recoverable amount of the asset. An impairment loss is reversed in the net profit in the statement of comprehensive income if there has been a change in the estimates used to determine the recoverable amount. The carrying amount of the asset is increased to its revised recoverable amount, provided that this amount does not exceed the carrying amount that would have been determined (net of any accumulated depreciation) had no impairment loss been recognized for the asset in prior years.</t>
  </si>
  <si>
    <t>Goodwill and intangible assets</t>
  </si>
  <si>
    <t>2.9 Goodwill and intangible assets 2.9.1 Goodwill Accounting policy Goodwill represents the purchase consideration in excess of the Group's interest in the net fair value of identifiable assets, liabilities and contingent liabilities of the acquired entity. When the net fair value of the identifiable assets, liabilities and contingent liabilities acquired exceeds the purchase consideration, the fair value of net assets acquired is reassessed and the bargain purchase gain is recognized immediately in the net profit in the Statement of Comprehensive Income. Goodwill is measured at cost less accumulated impairment losses. Impairment Goodwill is tested for impairment on an annual basis and whenever there is an indication that the recoverable amount of a cash generating unit (CGU) is less than its carrying amount. For the impairment test, goodwill is allocated to the CGU or groups of CGU’s which benefit from the synergies of the acquisition. A CGU is the smallest identifiable group of assets that generates cash inflows that are largely independent of the cash inflows from other assets or group of assets. Impairment occurs when the carrying amount of a CGU including the goodwill, exceeds the estimated recoverable amount of the CGU. The recoverable amount of a CGU is the higher of its fair value less cost to sell and its value-in-use. Value-in-use is the present value of future cash flows expected to be derived from the CGU. Total impairment loss of a CGU is allocated first to reduce the carrying amount of goodwill allocated to the CGU and then to the other assets of the CGU pro-rata on the basis of the carrying amount of each asset in the CGU. An impairment loss on goodwill is recognized in the net profit in the statement of comprehensive income and is not reversed in the subsequent period. 2.9.2 Intangible assets Accounting policy Intangible assets are stated at cost less accumulated amortization and impairment. Intangible assets are amortized over their respective individual estimated useful lives on a straight-line basis, from the date that they are available for use. The estimated useful life of an identifiable intangible asset is based on a number of factors including the effects of obsolescence, demand, competition, and other economic factors (such as the stability of the industry and known technological advances. Amortization methods and useful lives are reviewed periodically including at each financial year end. Research costs are expensed as incurred. Software product development costs are expensed as incurred unless technical and commercial feasibility of the project is demonstrated, future economic benefits are probable, the Company has an intention and ability to complete and use or sell the software and the costs can be measured reliably. The costs which can be capitalized include the cost of material, direct labour, overhead costs that are directly attributable to preparing the asset for its intended use. Impairment Intangible assets are evaluated for recoverability whenever events or changes in circumstances indicate that their carrying amounts may not be recoverable. For the purpose of impairment testing, the recoverable amount (i.e. the higher of the fair value less cost to sell and the value-in-use) is determined on an individual asset basis unless the asset does not generate cash flows that are largely independent of those from other assets. In such cases, the recoverable amount is determined for the CGU to which the asset belongs. If such assets are considered to be impaired, the impairment to be recognized in the net profit in the statement of comprehensive income is measured by the amount by which the carrying value of the assets exceeds the estimated recoverable amount of the asset. An impairment loss is reversed in the net profit in the statement of comprehensive income if there has been a change in the estimates used to determine the recoverable amount. The carrying amount of the asset is increased to its revised recoverable amount, provided that this amount does not exceed the carrying amount that would have been determined (net of any accumulated amortization) had no impairment loss been recognized for the asset in prior years.</t>
  </si>
  <si>
    <t>Accounting Policy: Business combinations have been accounted for using the acquisition method under the provisions of IFRS 3 (Revised), Business Combinations. The cost of an acquisition is measured at the fair value of the assets transferred, equity instruments issued and liabilities incurred or assumed at the date of acquisition, which is the date on which control is transferred to the Group. The cost of acquisition also includes the fair value of any contingent consideration. Identifiable assets acquired and liabilities and contingent liabilities assumed in a business combination are measured initially at their fair value on the date of acquisition. The interest of non-controlling shareholders is initially measured either at fair value or at the non-controlling interests’ proportionate share of the acquiree’s identifiable net assets. The choice of measurement basis is made on an acquisition-by-acquisition basis. Subsequent to acquisition, the carrying amount of non-controlling interests is the amount of those interests at initial recognition plus the non-controlling interests’ share of subsequent changes in equity of subsidiaries. Business combinations between entities under common control is outside the scope of IFRS 3 (Revised), Business Combinations and is accounted for at carrying value. Transaction costs that the Group incurs in connection with a business combination such as finders’ fees, legal fees, due diligence fees, and other professional and consulting fees are expensed as incurred.</t>
  </si>
  <si>
    <t>Disposal group held for sale</t>
  </si>
  <si>
    <t>Accounting policy Non-current assets and disposal groups are classified as held for sale if their carrying amount is intended to be recovered principally through sale rather than through continuing use. The condition for classification of held for sale is met when the non-current asset or the disposal group is available for immediate sale and the same is highly probable of being completed within one year from the date of classification as held for sale. Non-current assets and disposal groups held for sale are measured at the lower of carrying amount and fair value less cost to sell. Non-current assets and disposal group that ceases to be classified as held for sale shall be measured at the lower of carrying amount before the non-current asset and disposal group was classified as held for sale adjusted for any depreciation/ amortization and its recoverable amount at the date when the disposal group no longer meets the "Held for Sale" criteria.</t>
  </si>
  <si>
    <t>Operating profit for the Group is computed considering the revenues, net of cost of sales, selling and marketing expenses and administrative expenses.</t>
  </si>
  <si>
    <t xml:space="preserve">2.14 Employee benefits Accounting policy Gratuity The Group provides for gratuity, a defined benefit retirement plan ('the Gratuity Plan') covering eligible employees of Infosys and its Indian subsidiaries. The Gratuity Plan provides a lump-sum payment to vested employees at retirement, death, incapacitation or termination of employment, of an amount based on the respective employee's salary and the tenure of employment with the Group. Liabilities with regard to the Gratuity Plan are determined by actuarial valuation, performed by an independent actuary, at each balance sheet date using the projected unit credit method. The company fully contributes all ascertained liabilities to the Infosys Limited Employees' Gratuity Fund Trust (the Trust). In case of Infosys BPM and EdgeVerve, contributions are made to the Infosys BPM Employees' Gratuity Fund Trust and EdgeVerve Systems Limited Employees' Gratuity Fund Trust, respectively. Trustees administer contributions made to the Trusts and contributions are invested in a scheme with Life Insurance Corporation of India as permitted by law of India. The Group recognizes the net obligation of a defined benefit plan in its balance sheet as an asset or liability. Gains and losses through re-measurements of the net defined benefit liability / asset are recognized in other comprehensive income and not reclassified to profit or loss in subsequent period. The actual return of the portfolio of plan assets, in excess of the yields computed by applying the discount rate used to measure the defined benefit obligation is recognized in other comprehensive income. The effect of any plan amendments are recognized in net profits in the statement of comprehensive income. Provident fund Eligible employees of Infosys receive benefits from a provident fund, which is a defined benefit plan. Both the eligible employee and the Company make monthly contributions to the provident fund plan equal to a specified percentage of the covered employee's salary. The Company contributes a portion to the Infosys Limited Employees' Provident Fund Trust. The trust invests in specific designated instruments as permitted by Indian law. The remaining portion is contributed to the government administered pension fund. The rate at which the annual interest is payable to the beneficiaries by the trust is being administered by the Government of India. The Company has an obligation to make good the shortfall, if any, between the return from the investments of the trust and the notified interest rate. In respect of Indian subsidiaries, eligible employees receive benefits from a provident fund, which is a defined contribution plan. Both the eligible employee and the respective companies make monthly contributions to this provident fund plan equal to a specified percentage of the covered employee's salary. Amounts collected under the provident fund plan are deposited in a government administered provident fund. The Companies have no further obligation to the plan beyond its monthly contributions. Superannuation Certain employees of Infosys, Infosys BPM and EdgeVerve are participants in a defined contribution plan. The Group has no further obligations to the plan beyond its monthly contributions which are periodically contributed to a trust fund, the corpus of which is invested with the Life Insurance Corporation of India. Compensated absences The Group has a policy on compensated absences which are both accumulating and non-accumulating in nature. The expected cost of accumulating compensated absences is determined by actuarial valuation performed by an independent actuary at each Balance Sheet date using projected unit credit method on the additional amount expected to be paid/availed as a result of the unused entitlement that has accumulated at the Balance Sheet date. Expense on non-accumulating compensated absences is recognized in the period in which the absences occur. </t>
  </si>
  <si>
    <t>Accounting policy Ordinary Shares Ordinary shares are classified as equity. Incremental costs directly attributable to the issuance of new ordinary shares, share options and buyback are recognized as a deduction from equity, net of any tax effects. Treasury Shares When any entity within the Group purchases the company's ordinary shares, the consideration paid including any directly attributable incremental cost is presented as a deduction from total equity, until they are cancelled, sold or reissued. When treasury shares are sold or reissued subsequently, the amount received is recognized as an increase in equity, and the resulting surplus or deficit on the transaction is transferred to/ from share premium.</t>
  </si>
  <si>
    <t>Dividends</t>
  </si>
  <si>
    <t>2.15.2 Dividends Accounting policy Final dividends on shares are recorded as a liability on the date of approval by the shareholders and interim dividends are recorded as a liability on the date of declaration by the company's Board of Directors. In December 2017, the International Accounting Standard Board issued amendments to IAS 12 – Income Taxes. The amendments clarify that an entity shall recognize the income tax consequences of dividends on financial instruments classified as equity according to where the entity originally recognized those past transactions or events that generated distributable profits were recognized. On April 1, 2019, the Group adopted these amendments and there was no impact of these amendments on the Company’s Consolidated financial statements.</t>
  </si>
  <si>
    <t xml:space="preserve">2.16 Other income, net Accounting policy Other income is comprised primarily of interest income, dividend income, gain/loss on investments and exchange gain/loss on forward and options contracts and on translation of other assets and liabilities. Interest income is recognized using the effective interest method. Dividend income is recognized when the right to receive payment is established. </t>
  </si>
  <si>
    <t>Functional currency and presentation currency</t>
  </si>
  <si>
    <t>Functional currency and presentation currency The functional currency of Infosys, Infosys BPM, EdgeVerve, Skava and controlled trusts is the Indian rupee. The functional currencies for foreign subsidiaries are their respective local currencies. These financial statements are presented in U.S. dollars (rounded off to the nearest million) to facilitate the investors’ ability to evaluate Infosys’ performance and financial position in comparison to similar companies domiciled in other geographic locations. Transactions and translations Foreign-currency denominated monetary assets and liabilities are translated into the relevant functional currency at exchange rates in effect at the balance sheet date. The gains or losses resulting from such translations are recognized in the Consolidated Statement of Comprehensive Income and reported within exchange gains/ (losses) on translation of assets and liabilities, net, except when deferred in Other Comprehensive Income as qualifying cash flow hedges. Non-monetary assets and non-monetary liabilities denominated in a foreign currency and measured at fair value are translated at the exchange rate prevalent at the date when the fair value was determined. Non-monetary assets and non-monetary liabilities denominated in a foreign currency and measured at historical cost are translated at the exchange rate prevalent at the date of transaction. The related revenue and expense are recognized using the same exchange rate. Transaction gains or losses realized upon settlement of foreign currency transactions are included in determining net profit for the period in which the transaction is settled. Revenue, expense and cash-flow items denominated in foreign currencies are translated into the relevant functional currencies using the exchange rate in effect on the date of the transaction. The translation of financial statements of the foreign subsidiaries to the presentation currency is performed for assets and liabilities using the exchange rate in effect at the balance sheet date and for revenue, expense and cash-flow items using the average exchange rate for the respective periods. The gains or losses resulting from such translation are included in currency translation reserves under other components of equity. When a subsidiary is disposed of, in full, the relevant amount is transferred to the net profit in the statement of comprehensive income. However, when a change in the parent's ownership does not result in loss of control of a subsidiary, such changes are recorded through equity. Goodwill and fair value adjustments arising on the acquisition of a foreign entity are treated as assets and liabilities of the foreign entity and translated at the exchange rate in effect at the balance sheet date.</t>
  </si>
  <si>
    <t>Government grants</t>
  </si>
  <si>
    <t xml:space="preserve">Government grants The Group recognizes government grants only when there is reasonable assurance that the conditions attached to them will be complied with, and the grants will be received. Government grants related to assets are treated as deferred income and are recognized in the net profit in the statement of comprehensive income on a systematic and rational basis over the useful life of the asset. Government grants related to revenue are recognized on a systematic basis in the statement of comprehensive income over the periods necessary to match them with the related costs which they are intended to compensate. </t>
  </si>
  <si>
    <t>2.17 Employees' Stock Option Plans (ESOP) Accounting policy The Group recognizes compensation expense relating to share-based payments in net profit based on estimated fair- value of the awards on the grant date. The estimated fair value of awards is recognized as an expense in profit &amp; loss on a straight-line basis over the requisite service period for each separately vesting portion of the award as if the award was in-substance, multiple awards with a corresponding increase to share premium</t>
  </si>
  <si>
    <t>Income taxes</t>
  </si>
  <si>
    <t>2.18 Income taxes Accounting policy Income tax expense comprises current and deferred income tax. Income tax expense is recognized in the net profit in the statement of comprehensive income except to the extent that it relates to items recognized directly in equity, in which case it is recognized in other comprehensive income. Current income tax for current and prior periods is recognized at the amount expected to be paid to or recovered from the tax authorities, using the tax rates and tax laws that have been enacted or substantively enacted by the balance sheet date. Deferred income tax assets and liabilities are recogniz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Deferred tax assets are reviewed at each reporting date and are reduced to the extent that it is no longer probable that the related tax benefit will be realized. Deferred income tax assets and liabilities are measured using tax rates and tax laws that have been enacted or substantively enacted by the balance sheet date and are expected to apply to taxable income in the years in which those temporary differences are expected to be recovered or settled. The effect of changes in tax rates on deferred income tax assets and liabilities is recognized as income or expense in the period that includes the enactment or the substantive enactment date. A deferred income tax asset is recognized to the extent that it is probable that future taxable profit will be available against which the deductible temporary differences and tax losses can be utilized. Deferred income taxes are not provided on the undistributed earnings of subsidiaries and branches where it is expected that the earnings of the subsidiary or branch will not be distributed in the foreseeable future. The Group offsets current tax assets and current tax liabilities, where it has a legally enforceable right to set off the recognized amounts and where it intends either to settle on a net basis, or to realize the asset and settle the liability simultaneously. Tax benefits of deductions earned on exercise of employee share options in excess of compensation charged to income are credited to share premium.</t>
  </si>
  <si>
    <t xml:space="preserve">Accounting policy Basic earnings per equity share is computed by dividing the net profit attributable to the equity holders of the Group by the weighted average number of equity shares outstanding during the period. Diluted earnings per equity share is computed by dividing the net profit attributable to the equity holders of the Group by the weighted average number of equity shares considered for deriving basic earnings per equity share and also the weighted average number of equity shares that could have been issued upon conversion of all dilutive potential equity shares. The dilutive potential equity shares are adjusted for the proceeds receivable had the equity shares been actually issued at fair value (i.e. the average market value of the outstanding equity shares). Dilutive potential equity shares are deemed converted as of the beginning of the period, unless issued at a later date. Dilutive potential equity shares are determined independently for each period presented. The number of equity shares and potentially dilutive equity shares are adjusted retrospectively for all periods presented for any share splits and bonus shares issues including for changes effected prior to the approval of the financial statements by the Board of Directors. </t>
  </si>
  <si>
    <t>Cash and Cash Equivalents (Tables)</t>
  </si>
  <si>
    <t>Summary of Cash and Cash Equivalent</t>
  </si>
  <si>
    <t>Cash and cash equivalents consist of the following:
(Dollars in millions)
As of
March 31, 2020
March 31, 2019
Cash and bank deposits
1,624
2,052
Deposits with financial institutions
841
777
2,465
2,829</t>
  </si>
  <si>
    <t>Investments - (Tables)</t>
  </si>
  <si>
    <t>Schedule of Carrying Value of Investments</t>
  </si>
  <si>
    <t xml:space="preserve">The carrying value of investments are as follows:
(Dollars in millions)
As of
March 31, 2020
March 31, 2019
Current investments
Amortized cost:
Quoted debt securities
Cost
—
3
Fair value through profit and loss:
Liquid mutual funds
Fair value
278
258
Fixed Maturity Plan Securities
Fair value
65
—
Fair Value through Other comprehensive income:
Quoted debt securities
Fair value
123
267
Commercial paper
Fair value
—
72
Certificates of deposit
Fair value
149
358
615
958
Non-Current investments
Amortized cost:
Quoted debt securities
Cost
244
274
Fair value through Other comprehensive income:
Quoted debt securities
Fair value
281
310
Unquoted equity and preference securities
Fair value
14
15
Fair value through profit and loss:
Fixed maturity plan securities
Fair value
—
66
Unquoted Preference securities
Fair value
1
3
Others:
Fair value
7
2
547
670
Total Investments
1,162
1,628
Investment carried at amortized cost
244
277
Investments carried at fair value through other comprehensive income
567
1,022
Investments carried at fair value through profit and loss
351
329
Note:
Uncalled capital commitments outstanding as of March 31, 2020 and March 31, 2019 was $8 million and $12 million, respectively. </t>
  </si>
  <si>
    <t>Schedule of Amounts Recorded in Other Comprehensive Income</t>
  </si>
  <si>
    <t>Details of amounts recorded in other comprehensive income:
(Dollars in millions)
Net gain / (loss) on
Year ended March 31, 2020
Gross
Tax
Net
Quoted debt securities
4
—
4
Certificate of deposits
(1
)
—
(1
)
Unquoted equity and preference securities
(4
)
(1
)
(5
)
Net gain / (loss) on
Year ended March 31, 2019
Gross
Tax
Net
Quoted debt securities
1
—
1
Certificate of deposits
(1
)
—
(1
)
Unquoted equity and preference securities
9
1
10
Net gain / (loss) on
Year ended March 31, 2018
Gross
Tax
Net
Quoted debt securities
(2
)
—
(2
)
Certificate of deposits
3
(1
)
2
Unquoted equity and preference securities
1
—
1</t>
  </si>
  <si>
    <t>Schedule of Method of Fair Valuation</t>
  </si>
  <si>
    <t>Method of fair valuation:
(Dollars in millions)
Fair value
As at March 31
Class of investment
Method
2020
2019
Liquid mutual funds
Quoted price
278
258
Fixed Maturity Plan securities
Market observable inputs
65
66
Quoted debt securities- carried at amortized cost
Quoted price and market observable inputs
284
307
Quoted debt securities- carried at Fair value through other comprehensive income
Quoted price and market observable inputs
404
577
Commercial paper
Market observable inputs
-
72
Certificate of deposits
Market observable inputs
149
358
Unquoted equity and preference securities at fair value through other comprehensive income
Discounted cash flows method, Market multiples method, Option pricing model
14
15
Unquoted equity and preference securities- carried at fair value through profit or loss
Discounted cash flows method, Market multiples method, Option pricing model
1
3
Others
Discounted cash flows method, Market multiples method, Option pricing model
7
2
1,202
1,658
Note: Certain quoted investments are classified as Level 2 in the absence of active market for such investments.</t>
  </si>
  <si>
    <t>Financial Instruments (Tables)</t>
  </si>
  <si>
    <t>Disclosure of Financial Instruments and Fair Value Measurements Explanatory</t>
  </si>
  <si>
    <t>The carrying value and fair value of financial instruments by categories as of March 31, 2020 were as follows:
(Dollars in millions)
Financial assets/ liabilities at fair value through profit or loss
Financial assets/liabilities at fair value through OCI
Amortised cost
Designated upon initial recognition
Mandatory
Equity instruments designated upon initial recognition
Mandatory
Total carrying value
Total fair value
Assets:
Cash and cash equivalents (Refer to Note 2.1)
2,465
—
—
—
—
2,465
2,465
Investments (Refer Note 2.2)
Liquid mutual funds
—
—
278
—
—
278
278
Fixed maturity plan securities
—
—
65
—
—
65
65
Quoted debt securities
244
—
—
—
404
648
688 (1)
Certificates of deposit
—
—
—
—
149
149
149
Unquoted equity and preference securities
—
—
1
14
—
15
15
Unquoted investments others
—
—
7
—
—
7
7
Trade receivables
2,443
—
—
—
—
2,443
2,443
Unbilled revenues (3)
369
—
—
—
—
369
369
Prepayments and other assets (Refer to Note 2.4)
476
—
—
—
—
476
465 (2)
Derivative financial instruments
—
—
7
—
1
8
8
Total
5,997
—
358
14
554
6,923
6,952
Liabilities:
Trade payables
377
—
—
—
—
377
377
Lease liabilities
612
—
—
—
—
612
612
Derivative financial instruments
—
—
62
—
3
65
65
Financial liability under option arrangements (Refer to note 2.10)
—
—
82
—
—
82
82
Other liabilities including contingent consideration (Refer note 2.5)
1,054
—
45
—
—
1,099
1,099
Total
2,043
—
189
—
3
2,235
2,235
(1)
On account of fair value changes including interest accrued
(2)
Excludes interest accrued on quoted debt securities carried at amortized cost of $11 million.
(3)
Excludes unbilled revenue on contracts where the right to consideration is dependent on completion of contractual milestones The carrying value and fair value of financial instruments by categories as of March 31, 2019 were as follows:
(Dollars in millions)
Financial assets/ liabilities at fair value through profit or loss
Financial assets/liabilities at fair value through OCI
Amortised cost
Designated upon initial recognition
Mandatory
Equity instruments designated upon initial recognition
Mandatory
Total carrying value
Total fair value
Assets:
Cash and cash equivalents (Refer to Note 2.1)
2,829
—
—
—
—
2,829
2,829
Investments (Refer Note 2.2)
Liquid mutual funds
—
—
258
—
—
258
258
Fixed maturity plan securities
—
—
66
—
—
66
66
Quoted debt securities
277
—
—
—
577
854
884 (1)
Certificates of deposit
—
—
—
—
358
358
358
Commercial Paper
—
—
—
—
72
72
72
Unquoted equity and preference securities:
—
—
3
15
—
18
18
Unquoted investments others
—
—
2
—
—
2
2
Trade receivables
2,144
—
—
—
—
2,144
2,144
Unbilled revenues (3)
303
—
—
—
—
303
303
Prepayments and other assets (Refer to Note 2.4)
529
—
—
—
—
529
517 (2)
Derivative financial instruments
—
—
43
—
5
48
48
Total
6,082
—
372
15
1,012
7,481
7,499
Liabilities:
Trade payables
239
—
—
—
—
239
239
Derivative financial instruments
—
—
2
—
—
2
2
Other liabilities including contingent consideration (Refer note 2.5)
1,263
—
27
—
—
1,290
1,290
Total
1,502
—
29
—
—
1,531
1,531
(1)
On account of fair value changes including interest accrued
(2)
Excludes interest accrued on quoted debt securities carried at amortized cost of $12 million.
(3)
Excludes unbilled revenue on contracts where the right to consideration is dependent on completion of contractual milestones</t>
  </si>
  <si>
    <t>Schedule of Fair Value Hierarchy of Assets and Liabilities</t>
  </si>
  <si>
    <t>Fair value hierarchy of assets and liabilities as of March 31, 2020:
(Dollars in millions)
As of March 31, 2020
Fair value measurement at end of the reporting year using
Level 1
Level 2
Level 3
Assets
Investments in liquid mutual fund units (Refer to Note 2.2)
278
278
—
—
Investments in fixed maturity plan securities (Refer Note 2.2)
65
—
65
—
Investments in quoted debt securities (Refer to Note 2.2)
688
618
70
—
Investments in certificate of deposit (Refer Note 2.2)
149
—
149
—
Investments in unquoted equity and preference securities (Refer to Note 2.2)
15
—
—
15
Investment in unquoted investments others (Refer Note 2.2)
7
—
—
7
Derivative financial instruments- gain on outstanding foreign exchange forward and option contracts
8
—
8
—
Liabilities
Derivative financial instruments- loss on outstanding foreign exchange forward and option contracts
65
—
65
—
Financial liability under option arrangements (Refer to note 2.10)
82
—
—
82
Liability towards contingent consideration (Refer note 2.5)*
45
—
—
45
*
Discount rate pertaining to contingent consideration ranges from 8% Fair value hierarchy of assets and liabilities as of March 31, 2019:
(Dollars in millions)
As of March 31, 2019
Fair value measurement at end of the reporting period using
Level 1
Level 2
Level 3
Assets
Investments in liquid mutual fund units (Refer to Note 2.2)
258
258
—
—
Investments in fixed maturity plan securities (Refer Note 2.2)
66
—
66
—
Investments in quoted debt securities (Refer to Note 2.2)
884
630
254
—
Investments in certificate of deposit (Refer Note 2.2)
358
—
358
—
Investments in commercial paper (Refer Note 2.2)
72
—
72
—
Investments in unquoted equity and preference securities (Refer to Note 2.2)
18
—
—
18
Investment in unquoted investments others (Refer Note 2.2)
2
—
—
2
Derivative financial instruments- gain on outstanding foreign exchange forward and option contracts
48
—
48
—
Liabilities
Derivative financial instruments- loss on outstanding foreign exchange forward and option contracts
2
—
2
—
Liability towards contingent consideration (Refer note 2.5)*
27
—
—
27
*
Discounted contingent consideration at 9% to 16%.</t>
  </si>
  <si>
    <t>Summary of Income from Financial Assets or Liabilities</t>
  </si>
  <si>
    <t>Income from financial assets
(Dollars in millions)
Year ended March 31,
2020
2019
2018
Interest income on financial assets carried at amortized cost
181
201
260
Interest income on financial assets fair valued through other comprehensive income
46
92
106
Dividend income on investments carried at fair value through profit or loss
—
—
1
Gain / (loss) on investments carried at fair value through profit or loss
26
24
39
Gain / (loss) on investments carried at fair value through other comprehensive income
6
—
—
259
317
406</t>
  </si>
  <si>
    <t>Schedule of Analysis of Foreign Currency Risk From Monetary Assets and Liabilities</t>
  </si>
  <si>
    <t>The following table analyzes foreign currency risk from financial assets and liabilities as of March 31, 2020:
(Dollars in millions)
U.S. dollars
Euro
United Kingdom Pound Sterling
Australian dollars
Other currencies
Total
Cash and cash equivalents
162
67
21
28
165
443
Trade receivables
1,528
308
141
86
291
2,354
Unbilled revenues*
305
60
15
18
22
420
Other assets
100
13
9
5
29
156
Trade payables
(101
)
(20
)
(14
)
(10
)
(192
)
(337
)
Lease liabilities
(222
)
(131
)
(47
)
(8
)
(65
)
(473
)
Other liabilities
(534
)
(105
)
(21
)
(35
)
(179
)
(874
)
Net assets / (liabilities)
1,238
192
104
84
71
1,689
*
Excludes unbilled revenue on contracts where the right to consideration is dependent on completion of contractual milestones The following table analyzes foreign currency risk from financial assets and liabilities as of March 31, 2019:
(Dollars in millions)
U.S. dollars
Euro
United Kingdom Pound Sterling
Australian dollars
Other currencies
Total
Cash and cash equivalents
237
38
16
31
161
483
Trade receivables
1,438
267
148
76
140
2,069
Unbilled revenues*
230
48
16
16
17
327
Other assets
66
15
5
5
45
136
Trade payables
(102
)
(19
)
(20
)
(12
)
(15
)
(168
)
Other liabilities
(509
)
(66
)
(28
)
(25
)
(86
)
(714
)
Net assets / (liabilities)
1,360
283
137
91
262
2,133</t>
  </si>
  <si>
    <t>Summary of Outstanding Foreign Forward and Options Contract</t>
  </si>
  <si>
    <t>The following table gives details in respect of outstanding foreign exchange forward and options contracts:
(In millions)
As of
March 31, 2020
March 31, 2019
Derivatives designated as cash flow hedges
Option Contracts
In Australian dollars
110
120
In Euro
120
135
In United Kingdom Pound Sterling
21
25
Other derivatives
Forward contracts
In Australian dollars
2
8
In Brazilian Real
57
—
In Canadian dollars
21
13
In Chinese Yuan
210
—
In Euro
191
176
In Japanese Yen
—
550
In New Zealand dollars
16
16
In Norwegian Krone
40
40
In Poland złoty
92
—
In Romanian Leu
20
—
In Singapore dollars
177
140
In Swedish Krona
50
50
In Swiss Franc
1
25
In U.S. Dollars
1,048
955
In United Kingdom Pound Sterling
50
80
Option contracts
In Australian dollars
—
10
In Canadian dollars
—
13
In Euro
—
60
In Swiss Franc
—
5
In U.S. Dollars
555
433
In United Kingdom Pound Sterling
—
10</t>
  </si>
  <si>
    <t>Summary of Derivative Financial Instruments into Relevant Maturity Groupings</t>
  </si>
  <si>
    <t>The table below analyzes the derivative financial instruments into relevant maturity groupings based on the remaining period as of the balance sheet date:
(Dollars in millions)
As of
March 31, 2020
March 31, 2019
Not later than one month
752
640
Later than one month and not later than three months
1,153
1,001
Later than three months and not later than one year
424
591
2,329
2,232</t>
  </si>
  <si>
    <t>Summary of Reconciliation of Cash Flow Hedge Reserve</t>
  </si>
  <si>
    <t>The following table provides the reconciliation of cash flow hedge reserve:
(Dollars in millions)
Year ended March 31, 2020
Year ended March 31, 2019
Gain / (Loss)
Balance at the beginning of the period
3
—
Gain / (Loss) recognized in other comprehensive income during the period
3
17
Amount reclassified to profit or loss during the period
(10
)
(13
)
Tax impact on above
2
(1
)
Balance at the end of the period
(2
)
3</t>
  </si>
  <si>
    <t>Summary of Quantitative Information About Offsetting of Derivative Financial Assets And Derivative Financial Liabilities</t>
  </si>
  <si>
    <t>The following table provides quantitative information about offsetting of derivative financial assets and derivative financial liabilities:
(Dollars in millions)
As of
March 31, 2020
March 31, 2019
Derivative financial asset
Derivative financial liability
Derivative financial asset
Derivative financial liability
Gross amount of recognized financial asset/liability
11
(68
)
48
(2
)
Amount set off
(3
)
3
—
—
Net amount presented in balance sheet
8
(65
)
48
(2
)</t>
  </si>
  <si>
    <t>Summary of Percentage of Revenues</t>
  </si>
  <si>
    <t>The following table gives details in respect of percentage of revenues generated from top customer and top ten customers:
(In %)
Year ended March 31,
2020
2019
2018
Revenue from top customer
3.1
3.6
3.4
Revenue from top ten customers
19.2
19.0
19.3 The table below presents disaggregated revenues from contracts with customers by geography and offerings for each of our business segments. The Group believes this disaggregation best depicts how the nature, amount, timing and uncertainty of revenues and cash flows are affected by industry, market and other economic factors.
Year ended March 31, 2020
(Dollars in millions)
Particulars
Financial Services (1)
Retail (2)
Communication (3)
Energy, Utilities, resources and Services
Manufacturing
Hi Tech
Life Sciences (4)
Others (5)
Total
Revenues by Geography*
North America
2,358
1,298
1,033
908
722
920
537
79
7,855
Europe
842
558
271
592
503
27
267
25
3,085
India
184
7
27
2
12
29
6
66
333
Rest of the world
645
113
356
150
48
5
12
178
1,507
Total
4,029
1,976
1,687
1,652
1,285
981
822
348
12,780
Revenue by offerings
Digital
1,626
867
681
631
489
357
260
97
5,008
Core
2,403
1,109
1,006
1,021
796
624
562
251
7,772
Total
4,029
1,976
1,687
1,652
1,285
981
822
348
12,780
Year ended March 31, 2019
(Dollars in millions)
Financial Services (1)
Retail (2)
Communication (3)
Energy, Utilities, resources and Services
Manufacturing
Hi Tech
Life Sciences (4)
Others (5)
Total
Revenues by Geography*
North America
2,290
1,255
796
838
619
844
438
61
7,141
Europe
698
548
271
507
499
15
287
22
2,847
India
172
3
8
—
12
20
2
75
292
Rest of the world
618
129
413
138
33
3
16
169
1,519
Total
3,778
1,935
1,488
1,483
1,163
882
743
327
11,799
Revenue by offerings
Digital
1,180
673
516
437
347
297
185
50
3,685
Core
2,598
1,262
972
1,046
816
585
558
277
8,114
Total
3,778
1,935
1,488
1,483
1,163
882
743
327
11,799
(1)
Financial Services include enterprises in Financial Services and Insurance
(2)
Retail includes enterprises in Retail, Consumer Packaged Goods and Logistics
(3)
Communication includes enterprises in Communication, Telecom OEM and Media
(4)
Life Sciences includes enterprises in Life sciences and Health care
(5)
Others include operating segments of businesses in India, Japan, China, Infosys Public Services &amp; other enterprises in Public Services
*
Geographical revenues are based on the domicile of customer.</t>
  </si>
  <si>
    <t>Summary of Credit Risk Exposure</t>
  </si>
  <si>
    <t>(Dollars in millions)
Year ended March 31,
2020
2019
2018
Balance at the beginning
91
69
63
Translation differences
(7
)
(2
)
2
Impairment loss recognized/(reversed)
23
34
5
Write offs
(14
)
(10
)
(1
)
Balance at the end
93
91
69</t>
  </si>
  <si>
    <t>Summary of Credit Receivable</t>
  </si>
  <si>
    <t>The Group’s credit period generally ranges from 30-60 days.
(Dollars in millions )
As of
March 31, 2020
March 31, 2019
Trade receivables
2,443
2,144
Unbilled revenues
941
777</t>
  </si>
  <si>
    <t>Summary of Contractual Maturities of Significant Financial Liabilities</t>
  </si>
  <si>
    <t>The table below provides details regarding the contractual maturities of significant financial liabilities as of March 31, 2020:
(Dollars in millions)
Less than 1 year
1-2 years
2-4 years
4-7 years
Total
Trade payables
377
—
—
—
377
Other liabilities (excluding liabilities towards contingent consideration - Refer to note 2.5)
1,050
3
1
—
1,054
Financial liability under option arrangements - (Refer to Note 2.10)
—
—
82
—
82
Liability towards contingent consideration on an undiscounted basis - (Refer to Note 2.5)
29
10
9
—
48
The table below provides details regarding the contractual maturities of significant financial liabilities as of March 31, 2019:
(Dollars in millions)
Less than 1 year
1-2 years
2-4 years
4-7 years
Total
Trade payables
239
—
—
—
239
Other liabilities (excluding liabilities towards contingent consideration - Refer to note 2.5)
1260
2
1
—
1,263
Liability towards contingent consideration on an undiscounted basis - (Refer to Note 2.5)
17
12
—
5
34</t>
  </si>
  <si>
    <t>Prepayments and Other Assets (Tables)</t>
  </si>
  <si>
    <t>Disclosure Of Prepayments And Other Assets [Abstract]</t>
  </si>
  <si>
    <t>Schedule of Prepayment and Other Assets</t>
  </si>
  <si>
    <t>Prepayments and other assets consist of the following:
(Dollars in millions)
As of
March 31, 2020
March 31, 2019
Current
Rental deposits
4
2
Security deposits
1
1
Loans to employees
32
35
Prepaid expenses (1)
128
108
Interest accrued and not due
62
131
Withholding taxes and others (1)
209
215
Advance payments to vendors for supply of goods (1)
19
16
Deposit with corporation
237
242
Escrow and other deposits pertaining to buyback
–
37
Deferred contract cost (1)
4
8
Net investment in sublease of right of use asset (Refer to note 2.8)
5
–
Other non-financial assets (1)
4
–
Other assets
34
32
Total Current prepayment and other assets
739
827
Non-current
Loans to employees
3
3
Security deposits
7
8
Deposits with corporation
7
10
Prepaid gratuity (Refer note 2.14.1) (1)
20
6
Prepaid expenses (1)
11
23
Deferred contract cost (1)
13
40
Advance towards purchase of business (1)(2)
–
30
Withholding taxes and others (1)
103
134
Net investment in sublease of right of use asset (Refer to note 2.8)
53
–
Rental deposits
29
28
Other assets
2
–
Total Non- current prepayment and other assets
248
282
Total prepayment and other assets
987
1109
Financial assets in prepayments and other assets
476
529
(1)
(2)</t>
  </si>
  <si>
    <t>Other Liabilities (Tables)</t>
  </si>
  <si>
    <t>Schedule of Other Liabilities</t>
  </si>
  <si>
    <t xml:space="preserve">Other liabilities comprise the following:
(Dollars in millions)
As of
March 31, 2020
March 31, 2019
Current
Accrued compensation to employees
391
372
Accrued provident fund liability (Refer note 2.14.3) (1)
9
-
Accrued expenses
518
480
Withholding taxes and others (1)
232
215
Retention money
10
16
Liabilities of controlled trusts
25
24
Liability towards contingent consideration (Refer note 2.10)
29
14
Financial liability on account of buyback (2)
–
174
Deferred rent (1)
–
9
Capital creditors
37
98
Other non financial liabilities
1
–
Others
69
96
Total Current other liabilities
1,321
1,498
Non-current
Liability towards contingent consideration (Refer note 2.10)
16
13
Accrued compensation to employees
3
3
Accrued gratuity (Refer note 2.14.1) (1)
4
4
Accrued provident fund liability (Refer note 2.14.3) (1)
24
–
Deferred income - government grant on land use rights (1)
6
6
Deferred income (1)
3
4
Deferred rent (1)
–
25
Financial liability under option arrangements (Refer to note 2.10)
82
–
Others
1
–
Total Non-current other liabilities
139
55
Total other liabilities
1,460
1,553
Financial liabilities included in other liabilities
1,181
1,290
Financial liability towards contingent consideration on undiscounted basis (Refer note 2.10)
48
34
(1)
(2)
In accordance with IAS 32 Financial Instruments: Presentation, the Company has recorded a financial liability as at March 31, 2019 for the obligation to acquire its own equity shares to the extent of standing instructions provided to its registered broker for the buyback (Refer to Note 2.15). The financial liability is recognised at the present value of the maximum amount that the Company would be required to pay to the registered broker for buyback, with a corresponding debit in general reserve / retained earnings . </t>
  </si>
  <si>
    <t>Provisions and Other Contingencies (Tables)</t>
  </si>
  <si>
    <t>Schedule of Provisions</t>
  </si>
  <si>
    <t>Provisions comprise the following:
(Dollars in millions)
As of
March 31, 2020
March 31, 2019
Provision for post sales client support and other provisions
76
83
76
83</t>
  </si>
  <si>
    <t>Summary of Movement in the Provision for Post Sales Client Support and Other Provisions</t>
  </si>
  <si>
    <t>The movement in the provision for post sales client support and other provisions is as follows:
(Dollars in millions)
Year ended March 31,
2020
Balance at the beginning
83
Translation differences
1
Provision recognized / (reversed)
16
Provision utilized
(24
)
Balance at the end
76</t>
  </si>
  <si>
    <t>Property, Plant and Equipment (Tables)</t>
  </si>
  <si>
    <t>Schedule of Estimated Useful Lives of Assets</t>
  </si>
  <si>
    <t xml:space="preserve">The estimated useful lives of assets are as follows:
Buildings
22 - 25 years
Plant and machinery (1)
5 years
Computer equipment
3-5 years
Furniture and fixtures
5 years
Vehicles
5 years
Leasehold improvements
Lower of useful life of the asset or lease term
(1)
Includes solar plant with a useful life of 20 years. </t>
  </si>
  <si>
    <t>Schedule of Changes in Carrying Value of Property, Plant and Equipment</t>
  </si>
  <si>
    <t>Following are the changes in the carrying value of property, plant and equipment for fiscal 2020:
(Dollars in millions)
Land
Buildings
Plant and machinery
Computer equipment
Furniture and fixtures
Vehicles
Total
Gross carrying value as of April 1, 2019
276
1,291
572
855
323
5
3,322
Additions
2
149
106
131
95
1
484
Additions- Business Combinations (Refer note 2.10)
—
—
—
9
2
—
11
Deletions
—
—
(2
)
(25
)
(5
)
—
(32
)
Reclassified on account of adoption of IFRS 16 (Refer note 2.8)
(88
)
—
—
—
—
—
(88
)
Translation difference
(16
)
(116
)
(55
)
(88
)
(34
)
—
(309
)
Gross carrying value as of March 31, 2020
174
1,324
621
882
381
6
3,388
Accumulated depreciation as of April 1, 2019
(5
)
(423
)
(390
)
(616
)
(225
)
(3
)
(1,662
)
Depreciation
—
(50
)
(67
)
(121
)
(47
)
(1
)
(286
)
Accumulated depreciation on deletions
—
—
2
25
5
—
32
Reclassified on account of adoption of IFRS 16 (Refer note 2.8)
5
—
—
—
—
—
5
Translation difference
—
39
37
66
24
166
Accumulated depreciation as of March 31, 2020
—
(434
)
(418
)
(646
)
(243
)
(4
)
(1,745
)
Capital work-in-progress as of March 31, 2020
167
Carrying value as of March 31, 2020
174
890
203
236
138
2
1,810
Capital work-in-progress as of April 1, 2019
271
Carrying value as of April 1, 2019
271
868
182
239
98
2
1,931
Following are the changes in the carrying value of property, plant and equipment for fiscal 2019:
(Dollars in millions)
Land
Buildings
Plant and machinery
Computer equipment
Furniture and fixtures
Vehicles
Total
Gross carrying value as of April 1, 2018
292
1,247
518
749
285
5
3,096
Additions
8
132
98
173
58
1
470
Additions- Business Combinations (Refer note 2.10)
—
—
1
4
2
—
7
Deletions
(7
)
(17
)
(15
)
(35
)
(9
)
—
(83
)
Reclassified from assets held for sale (refer note 2.10)
—
—
—
6
4
—
10
Translation difference
(17
)
(71
)
(30
)
(42
)
(17
)
(1
)
(178
)
Gross carrying value as of March 31, 2019
276
1,291
572
855
323
5
3,322
Accumulated depreciation as of April 1, 2018
(5
)
(417
)
(359
)
(557
)
(203
)
(3
)
(1,544
)
Depreciation
(1
)
(45
)
(62
)
(109
)
(37
)
(1
)
(255
)
Accumulated depreciation on deletions
—
15
12
23
6
—
56
Reclassified from assets held for sale (refer note 2.10)
—
—
—
(4
)
(3
)
—
(7
)
Translation difference
1
24
19
31
12
1
88
Accumulated depreciation as of March 31, 2019
(5
)
(423
)
(390
)
(616
)
(225
)
(3
)
(1,662
)
Capital work-in-progress as of March 31, 2019
271
Carrying value as of March 31, 2019
271
868
182
239
98
2
1,931
Capital work-in-progress as of April 1, 2018
311
Carrying value as of April 1, 2018
287
830
159
192
82
2
1,863
Following are the changes in the carrying value of property, plant and equipment for fiscal 2018:
(Dollars in millions)
Land
Buildings
Plant and machinery
Computer equipment
Furniture and fixtures
Vehicles
Total
Gross carrying value as of April 1, 2017
272
1,123
466
700
261
5
2,827
Additions
21
122
56
73
29
1
302
Deletions
—
—
(3
)
(17
)
(3
)
(1
)
(24
)
Reclassified under held for sale (refer note 2.10)
—
—
—
(6
)
(4
)
—
(10
)
Translation difference
(1
)
2
(1
)
(1
)
2
—
1
Gross carrying value as of March 31, 2018
292
1,247
518
749
285
5
3,096
Accumulated depreciation as of April 1, 2017
(4
)
(376
)
(301
)
(471
)
(168
)
(3
)
(1,323
)
Depreciation
(1
)
(43
)
(62
)
(107
)
(40
)
(1
)
(254
)
Accumulated depreciation on deletions
—
—
2
17
3
1
23
Reclassified under held for sale (refer note 2.10)
—
—
—
4
3
—
7
Translation difference
—
2
2
—
(1
)
—
3
Accumulated depreciation as of March 31, 2018
(5
)
(417
)
(359
)
(557
)
(203
)
(3
)
(1,544
)
Capital work-in-progress as of March 31, 2018
311
Carrying value as of March 31, 2018
287
830
159
192
82
2
1,863
Capital work-in-progress as of April 1, 2017
303
Carrying value as of April 1, 2017
268
747
165
229
93
2
1,807</t>
  </si>
  <si>
    <t>Leases (Tables)</t>
  </si>
  <si>
    <t>Schedule of Changes in Carrying Value of Right of Use Assets</t>
  </si>
  <si>
    <t>Following are the changes in the carrying value of right of use assets for the year ended March 31, 2020:
(Dollars in millions)
Particulars
Category of ROU asset
Land
Buildings
Vehicles
Computers
Total
Balance as of April 1, 2019
—
419
1
—
420
Reclassified on account of adoption of IFRS 16
92
—
—
—
92
Additions*
—
148
—
7
155
Additions through business combination ( Refer to Note 2.10)
—
26
2
—
28
Deletions
—
(18
)
—
—
(18
)
Depreciation
(1
)
(75
)
(1
)
(1
)
(78
)
Translation difference
(8
)
(39
)
—
(1
)
(48
)
Balance as of March 31, 2020
83
461
2
5
551
*
Net of lease incentives of $16 million related to lease of buildings</t>
  </si>
  <si>
    <t>Schedule of the Break-up of Current and Non-current Lease Liabilities</t>
  </si>
  <si>
    <t>The following is the break-up of current and non-current lease liabilities as of March 31, 2020
(Dollars in millions)
Particulars
Amount
Current lease liabilities
82
Non-current lease liabilities
530
Total
612</t>
  </si>
  <si>
    <t>Schedule of Movement in Lease Liabilities</t>
  </si>
  <si>
    <t>The following is the movement in lease liabilities during the year ended March 31, 2020:
(Dollars in millions)
Particulars
Amount
Balance as of April 1, 2019
520
Additions
172
Additions through business combination (Refer to note 2.10)
32
Finance cost accrued during the period
24
Deletions
(20
)
Payment of lease liabilities
(90
)
Translation difference
(26
)
Balance as of March 31, 2020
612</t>
  </si>
  <si>
    <t>Schedule of Contractual Maturities of Lease Liabilities</t>
  </si>
  <si>
    <t>The table below provides details regarding the contractual maturities of lease liabilities as of March 31, 2020 on an undiscounted basis:
(Dollars in millions)
Particulars
Amount
Less than one year
105
One to five years
344
More than five years
274
Total
723</t>
  </si>
  <si>
    <t>Schedule of Movement in Net Investment in Sublease ROU Asset</t>
  </si>
  <si>
    <t>The following is the movement in the net-investment in sublease of ROU asset during fiscal 2020:
(Dollars in millions)
Particulars
Amount
Balance as of April 1, 2019
62
Interest income accrued during the period
2
Lease receipts
(6
)
Balance as of March 31, 2020
58</t>
  </si>
  <si>
    <t>Schedule of Contractual Maturities of Net Investment in Sublease ROU Asset</t>
  </si>
  <si>
    <t>The table below provides details regarding the contractual maturities of net investment in sublease of ROU asset as of March 31, 2020 on an undiscounted basis:
(Dollars in millions)
Particulars
Amount
Less than one year
7
One to five years
29
More than five years
32
Total
68</t>
  </si>
  <si>
    <t>Goodwill and Intangible Assets (Tables)</t>
  </si>
  <si>
    <t>Summary of Changes In Carrying Amount of Goodwill</t>
  </si>
  <si>
    <t>Following is a summary of changes in the carrying amount of goodwill:
(Dollars in millions)
As of
March 31, 2020
March 31, 2019
Carrying value at the beginning
512
339
Goodwill on Wongdoody acquisition (Refer to note 2.10)
-
25
Goodwill on Fluido acquisition (Refer to note 2.10)
-
32
Goodwill on HIPUS acquisition (Refer to note 2.10)
16
-
Goodwill on Stater acquisition (Refer to note 2.10)
57
-
Goodwill on Simplus acquisition (Refer to note 2.10)
130
-
Goodwill reclassified (to)/from assets held for sale, net of reduction (Refer note no 2.10)
-
138
Translation differences
(16
)
(22
)
Carrying value at the end
699
512</t>
  </si>
  <si>
    <t>Summary of Allocation of Goodwill to Operating Segments</t>
  </si>
  <si>
    <t xml:space="preserve">The following table presents the allocation of goodwill to operating segments as at March 31, 2020 and March 31, 2019:
(Dollars in millions)
As of
Segments
March 31, 2020
March 31, 2019
Financial services
167
108
Retail
66
63
Communication
62
56
Energy, utilities, Resources and Services
117
54
Manufacturing
50
34
462
315
Operating segments without significant goodwill
102
61
Total
564
376 </t>
  </si>
  <si>
    <t>Summary of Key Assumptions Used for the Calculations</t>
  </si>
  <si>
    <t xml:space="preserve">The key assumptions used for the calculations are as follows:
(in %)
As of
March 31, 2020
March 31, 2019
Long term growth rate
7-10
8-10
Operating margins
17-20
17-20
Discount rate
11.9
12.5 </t>
  </si>
  <si>
    <t>Summary of Changes In Carrying Amount of Acquired Intangible Assets</t>
  </si>
  <si>
    <t>Following are the changes in the carrying value of acquired intangible assets for fiscal 2020:
(Dollars in millions)
Customer related
Software related
Land use rights related
Marketing related
Others*
Total
Gross carrying value as of April 1, 2019
136
64
10
14
12
236
Additions during the period
—
13
—
—
—
13
Acquisition through business combination (Refer note no. 2.10)
116
16
—
18
43
193
Reclassified on account of adoption of IFRS 16
—
—
(10
)
—
—
(10
)
Translation differences
(4
)
(1
)
—
—
(1
)
(6
)
Gross carrying value as of March 31, 2020
248
92
—
32
54
426
Accumulated amortization as of April 1, 2019
(81
)
(44
)
(1
)
(6
)
(4
)
(136
)
Amortization expense
(21
)
(15
)
—
(3
)
(4
)
(43
)
Reclassified on account of adoption of IFRS 16
—
—
1
—
—
1
Translation differences
2
—
—
—
1
3
Accumulated amortization as of March 31, 2020
(100
)
(59
)
—
(9
)
(7
)
(175
)
Carrying value as of March 31, 2020
148
33
—
23
47
251
Carrying value as of April 1, 2019
55
20
9
8
8
100
Estimated Useful Life (in years)
1-15
3-10
—
5-10
3-5
Estimated Remaining Useful Life (in years)
0-14
0-9
—
1-10
1-5
*
Majorly includes intangibles related to Salesforce relationships Following are the changes in the carrying value of acquired intangible assets for fiscal 2019:
(Dollars in millions)
Customer related
Software related
Land use rights related
Marketing related
Others*
Total
Gross carrying value as of April 1, 2018
68
3
11
4
4
90
Additions during the period
—
1
—
—
—
1
Acquisition through business combination (Refer note no. 2.10)
47
—
—
5
9
61
Reclassified under assets held for sale (Refer note no. 2.10)
24
60
—
6
—
90
Translation differences
(3
)
—
(1
)
(1
)
(1
)
(6
)
Gross carrying value as of March 31, 2019
136
64
10
14
12
236
Accumulated amortization as of April 1, 2018
(44
)
(3
)
(1
)
(2
)
(2
)
(52
)
Amortization expense
(16
)
(13
)
—
(1
)
(2
)
(32
)
Reduction in value (Refer note no. 2.10)
(13
)
—
—
—
—
(13
)
Reclassified under assets held for sale (Refer note no. 2.10)
(9
)
(28
)
—
(3
)
—
(40
)
Translation differences
1
—
—
—
—
1
Accumulated amortization as of March 31, 2019
(81
)
(44
)
(1
)
(6
)
(4
)
(136
)
Carrying value as of March 31, 2019
55
20
9
8
8
100
Carrying value as of April 1, 2018
24
—
10
2
2
38
Estimated Useful Life (in years)
1-10
3-8
50
5-10
3-5
Estimated Remaining Useful Life (in years)
0-7
1
42
2-8
2-3
*
Majorly includes intangibles related to Salesforce relationships Following are the changes in the carrying value of acquired intangible assets for fiscal 2018:
(Dollars in millions)
Customer related
Software related
Sub- contracting right related
Land use rights related
Marketing related
Others
Total
Gross carrying value as of April 1, 2017
116
62
3
10
14
10
215
Addition through business combination (refer note no. 2.10)
2
—
—
—
—
—
2
Deletion/ retirals
(27
)
—
(3
)
—
(4
)
(5
)
(39
)
Reclassified under assets held for sale (Refer note no. 2.10)
(24
)
(60
)
—
—
(6
)
—
(90
)
Translation differences
1
1
—
1
—
(1
)
2
Gross carrying value as of March 31, 2018
68
3
—
11
4
4
90
Accumulated amortization as of April 1, 2017
(59
)
(19
)
(3
)
(1
)
(7
)
(6
)
(95
)
Amortization expense
(20
)
(12
)
—
—
(2
)
(1
)
(35
)
Deletion/ retirals
27
—
3
—
4
5
39
Reclassified under assets held for sale (Refer note no. 2.10)
9
28
—
—
3
—
40
Translation differences
(1
)
—
—
—
—
—
(1
)
Accumulated amortization as of March 31, 2018
(44
)
(3
)
—
(1
)
(2
)
(2
)
(52
)
Carrying value as of March 31, 2018
24
—
—
10
2
2
38
Carrying value as of April 1, 2017
57
43
—
9
7
4
120
Estimated Useful Life (in years)
2-10
—
—
50
5
5
Estimated Remaining Useful Life (in years)
1-5
—
—
43
3
3</t>
  </si>
  <si>
    <t>Business combinations and Disposal group held for sale (Tables)</t>
  </si>
  <si>
    <t>Brilliant Basics Holdings Limited</t>
  </si>
  <si>
    <t>Disclosure Of Business Combinations [Line Items]</t>
  </si>
  <si>
    <t>Summary of Purchase Price Allocation</t>
  </si>
  <si>
    <t>The purchase price has been allocated based on management’s estimates and independent appraisal of fair values as follows:
(Dollars in millions)
Component
Acquiree's carrying amount
Fair value adjustments
Purchase price allocated
Net Assets*
—
—
—
Intangible assets – customer relationships
—
2
2
Deferred tax liabilities on intangible assets
—
—
—
—
2
2
Goodwill
5
Total purchase price
7
*
Includes cash and cash equivalents acquired of less than $1 million</t>
  </si>
  <si>
    <t>Summary of Acquisition Date Fair Value of Each Major Class of Consideration</t>
  </si>
  <si>
    <t>The fair value of each major class of consideration as of the acquisition date is as follows:
(Dollars in millions)
Component
Consideration settled
Cash Paid
4
Fair value of contingent consideration
3
Total purchase price
7</t>
  </si>
  <si>
    <t>WongDoody Holding Company Inc.</t>
  </si>
  <si>
    <t xml:space="preserve">The purchase price has been allocated based on management’s estimates and independent appraisal of fair values as follows:
(Dollars in millions)
Component
Acquiree's carrying amount
Fair value adjustments
Purchase price allocated
Net Assets*
5
—
5
Intangible assets – customer contracts and relationships
—
20
20
Intangible assets – Trade name
—
1
1
5
21
26
Goodwill
25
Total purchase price
51
*
Includes cash and cash equivalents acquired of $8 million. </t>
  </si>
  <si>
    <t>The fair value of each major class of consideration as of the acquisition date is as follows:
(Dollars in millions)
Component
Consideration settled
Cash Consideration
38
Fair value of contingent consideration
13
Total purchase price
51</t>
  </si>
  <si>
    <t>Fluido Oy</t>
  </si>
  <si>
    <t>The purchase price has been allocated based on management’s estimates and independent appraisal of fair values as follows:
(Dollars in millions)
Component
Acquiree's carrying amount
Fair value adjustments
Purchase price allocated
Net Assets*
2
—
2
Intangible assets – customer contracts and relationships
—
21
21
Intangible assets – Salesforce Relationships
—
8
8
Intangible assets – Brand
—
4
4
Deferred tax liabilities on intangible assets
—
(7
)
(7
)
2
26
28
Goodwill
32
Total purchase price
60
*
Includes cash and cash equivalents acquired of $4 million.</t>
  </si>
  <si>
    <t>The fair value of each major class of consideration as of the acquisition date is as follows:
(Dollars in millions)
Component
Consideration settled
Cash consideration
52
Fair value of contingent consideration
8
Total purchase price
60</t>
  </si>
  <si>
    <t>Infosys Compaz Pte Limited</t>
  </si>
  <si>
    <t xml:space="preserve">The purchase price has been allocated based on management’s estimates and independent appraisal of fair values as follows:
(Dollars in millions)
Component
Acquiree's carrying amount
Fair value adjustments
Purchase price allocated
Net Assets*
13
—
13
Intangible assets – customer contracts and relationships
—
6
6
Deferred tax liabilities on intangible assets
—
(1
)
(1
)
13
5
18
Less: Non-controlling interests
(7
)
Total purchase price
11
*
Includes cash and cash equivalents acquired of $9 million. </t>
  </si>
  <si>
    <t>The fair value of each major class of consideration as at the acquisition date is as follows:
(Dollars in millions)
Component
Consideration settled
Cash Consideration
8
Fair value of contingent consideration
3
Total purchase price
11</t>
  </si>
  <si>
    <t>HIPUS Co. Ltd.</t>
  </si>
  <si>
    <t>The purchase price has been allocated based on management’s estimates, assumptions and independent appraisal of fair values as follows:
(Dollars in millions)
Component
Acquiree's carrying amount
Fair value adjustments
Purchase price allocated
Net assets *
6
—
6
Intangible assets - Customer contracts and relationships
—
17
17
Deferred tax liabilities on intangible assets
—
(5
)
(5
)
6
12
18
Goodwill
16
Less: Non-controlling interest
(4
)
Total purchase price
30
* Includes cash and cash equivalents acquired of $26 million</t>
  </si>
  <si>
    <t>Stater N.V</t>
  </si>
  <si>
    <t>The purchase price has been allocated based on management’s estimates and independent appraisal of fair values as follows:
(Dollars in millions)
Component
Acquiree's carrying amount
Fair value adjustments
Purchase price allocated
Net assets *
78
—
78
Intangible assets - Customer contracts and relationships
—
79
79
Intangible assets - Technology
—
16
16
Intangible assets - Brand
—
3
3
Deferred tax liabilities on intangible assets
—
(20
)
(20
)
78
78
156
Goodwill
57
Less: Non controlling interest
(42
)
Total purchase price
171
*
Includes cash and cash equivalents acquired of $73 million</t>
  </si>
  <si>
    <t>Outbox systems Inc. dba Simplus</t>
  </si>
  <si>
    <t>The purchase price has been allocated based on management’s estimates and independent appraisal of fair values as follows:
(Dollars in millions)
Component
Acquiree's carrying amount
Fair value adjustments
Purchase price allocated
Net assets *
3
—
3
Intangible assets - Customer contracts and relationships
—
20
20
Intangible assets - Salesforce Relationships
—
43
43
Intangible assets - Brand
—
15
15
Deferred tax liabilities on intangible assets
—
(20
)
(20
)
3
58
61
Goodwill
130
Total purchase price
191
*
Includes cash and cash equivalents acquired of $1 million</t>
  </si>
  <si>
    <t>The fair value of each major class of consideration as of the acquisition date is as follows:
(Dollars in millions)
Component
Purchase price allocated
Cash consideration
180
Fair value of contingent consideration
11
191</t>
  </si>
  <si>
    <t>Revenue from Operations (Tables)</t>
  </si>
  <si>
    <t>Summary of Revenue</t>
  </si>
  <si>
    <t>Revenues for fiscal 2020, 2019 and 2018 are as follows:
(Dollars in millions)
Year ended March 31,
Particulars
2020
2019
2018
Revenue from software services
12,003
11,184
10,371
Revenue from products and platforms
777
615
568
12,780
11,799
10,939</t>
  </si>
  <si>
    <t>Summary of Unbilled Revenue</t>
  </si>
  <si>
    <t xml:space="preserve">(Dollars in millions)
Particulars
As at
March 31, 2020
March 31, 2019
Unbilled financial asset (1)
369
303
Unbilled non financial asset (2)
572
474
941
777
(1)
Right to consideration is unconditional and is due only after a passage of time.
(2)
Right to consideration is dependent on completion of contractual milestones. </t>
  </si>
  <si>
    <t>Expenses by Nature (Tables)</t>
  </si>
  <si>
    <t>Disclosure of Detailed Information About Expenses by Nature Explanatory</t>
  </si>
  <si>
    <t>(Dollars in millions)
Year ended March 31,
2020
2019
2018
Employee benefit costs
7,168
6,468
6,034
Depreciation and amortization charges (Refer to Note 2.7, 2.8 and 2.9)
407
287
289
Travelling costs
382
348
310
Cost of technical sub-contractors
945
860
666
Cost of software packages for own use
146
133
138
Third party items bought for service delivery to clients
235
231
152
Operating lease payments
—
83
82
Consultancy and professional charges
187
189
162
Communication costs
74
67
76
Repairs and maintenance
222
188
174
Rates and Taxes
27
27
25
Provision for post-sales client support
—
—
22
Power and fuel
32
32
32
Commission to non-whole time directors
1
1
1
Branding and marketing expenses
74
69
47
Impairment loss recognized/(reversed) under expected credit loss model
24
35
11
Insurance charges
13
10
9
Contribution towards Corporate Social Responsibility
54
38
24
Short-term leases (Refer to note 2.8)
13
—
—
Others
52
37
26
Total cost of sales, selling and marketing expenses and administrative expenses
10,056
9,103
8,280</t>
  </si>
  <si>
    <t>Employee Benefits (Tables)</t>
  </si>
  <si>
    <t>Summary of Defined Benefit Plans Amount Recognized in Group's Financial Statements</t>
  </si>
  <si>
    <t>The following tables set out the funded status of the gratuity plans and the amounts recognized in the Group’s financial statements as of March 31, 2020 and March 31, 2019:
(Dollars in millions)
As of
March 31, 2020
March 31, 2019
Change in benefit obligations
Benefit obligations at the beginning
195
184
Service cost
25
23
Interest expense
13
12
Remeasurements - Actuarial losses / (gains)
(11
)
5
Benefits paid
(20
)
(18
)
Translation differences
(17
)
(11
)
Benefit obligations at the end
185
195
Change in plan assets
Fair value of plan assets at the beginning
197
187
Interest Income
14
13
Remeasurements – Returns on plan assets excluding amounts included in interest income
2
1
Contributions
27
25
Benefits paid
(19
)
(18
)
Translation differences
(20
)
(11
)
Fair value of plan assets at the end
201
197
Funded status
16
2
Prepaid gratuity benefit
20
6
Accrued gratuity
(4
)
(4
) The following tables set out the funded status of the defined benefit provident fund plan of Infosys Limited and the amounts recognized in the Company's financial statements as at March 31, 2020:
(Dollars in millions)
Particulars
As at March 31, 2020
Change in benefit obligations
Benefit obligations at the beginning
866
Service cost - employer contribution
57
Employee contribution
121
Interest expense
79
Actuarial (gains) / loss
30
Benefits paid
(94
)
Translation differences
(86
)
Benefit obligations at the end
973
Change in plan assets
Fair value of plan assets at the beginning
866
Interest income
79
Remeasurements- Return on plan assets excluding amounts included in interest income (1)
(5
)
Contributions (employer and employee)
178
Benefits paid
(94
)
Translation differences
(84
)
Fair value of plan assets at the end
940
Net liability (refer to note 2.5)
(33
)
(1)</t>
  </si>
  <si>
    <t>Summary of Defined Benefit Plan</t>
  </si>
  <si>
    <t>Net gratuity cost for fiscal 2020, 2019 and 2018 comprises the following components:
(Dollars in millions)
Year ended March 31,
2020
2019
2018
Service cost
25
23
23
Net interest on the net defined benefit liability / asset
(1
)
(1
)
(1
)
Net gratuity cost
24
22
22
Amount for fiscal 2020, 2019 and 2018 recognized in statement of other comprehensive income:
(Dollars in millions)
Year ended March 31,
2020
2019
2018
Re-measurements of the net defined benefit liability / asset
Actuarial (gains) / losses
(11
)
5
(9
)
(Return) / loss on plan assets excluding amounts included in the net interest on the net defined benefit liability / asset
(2
)
(1
)
(2
)
Total
(13
)
4
(11
)
(Dollars in millions)
Year ended March 31,
2020
2019
2018
(Gain) / loss from change in demographic assumptions
—
—
—
(Gain) / loss from change in financial assumptions
(8
)
4
(6
)
(Gain) / loss from change in experience adjustments
(3
)
1
(3
)
(11
)
5
(9
) The gratuity cost recognized in the statement of comprehensive income apportioned between cost of sales, selling and marketing expenses and administrative expenses on the basis of direct employee cost is as follows:
(Dollars in millions)
Year ended March 31,
2020
2019
2018
Cost of sales
21
20
20
Selling and marketing expenses
2
1
1
Administrative expenses
1
1
1
24
22
22
Superannuation contributions have been apportioned between cost of sales, selling and marketing expenses and administrative expenses on the basis of direct employee cost as follows:
(Dollars in millions)
Year ended March 31,
2020
2019
2018
Cost of sales
30
28
24
Selling and marketing expenses
3
2
2
Administrative expenses
1
1
1
34
31
27
Amount for fiscal 2020 recognized in the consolidated statement of other comprehensive income:
(Dollars in millions)
Particulars
Year ended March 31, 2020
Remeasurements of the net defined benefit liability/ (asset)
Actuarial (gains) / losses
30
(Return) / loss on plan assets excluding amounts included in the net interest on the net defined benefit liability/(asset)
5
35
Provident fund contributions have been apportioned between cost of sales, selling and marketing expenses and administrative expenses on the basis of direct employee cost as follows:
(Dollars in millions)
Year ended March 31,
2020
2019
2018
Cost of sales
80
69
67
Selling and marketing expenses
7
6
5
Administrative expenses
3
3
3
90
78
75
(Dollars in millions)
Year ended March 31,
2020
2019
2018
Salaries and bonus (1)
7,020
6,338
5,910
Defined contribution plans
48
44
40
Defined benefit plans
100
86
84
7,168
6,468
6,034
(1)
Includes stock compensation expense of $34 million, $29 million and $13 million for fiscal respectively. (Refer to Note 2.17) The employee benefit cost is recognized in the following line items in the consolidated statement of comprehensive income:
(Dollars in millions)
Year ended March 31,
2020
2019
2018
Cost of sales
6,406
5,780
5,379
Selling and marketing expenses
510
462
425
Administrative expenses
252
226
230
7,168
6,468
6,034</t>
  </si>
  <si>
    <t>Summary of Weighted-Average Assumptions</t>
  </si>
  <si>
    <t>The weighted-average assumptions used to determine benefit obligations as of March 31, 2020 and March 31, 2019 are set out below:
As of
March 31, 2020
March 31, 2019
Discount rate
6.2
%
7.1
%
Weighted average rate of increase in compensation levels
6.0
%
8.0
%
Weighted average duration of defined benefit obligation
5.9 years
5.9 years
The weighted-average assumptions used to determine net periodic benefit cost for fiscal 2020, 2019 and 2018 are set out below:
Year ended March 31,
2020
2019
2018
Discount rate for the year
7.1
%
7.5
%
6.9
%
Weighted average rate of increase in compensation levels
8.0
%
8.0
%
8.0
%
Discount rate
In India, the market for high quality corporate bonds being not developed, the yield of government bonds is considered as the discount rate. The tenure has been considered taking into account the past long-term trend of employees’ average remaining service life which reflects the average estimated term of the post- employment benefit obligations.
Weighted average rate of increase in compensation levels
The average rate of increase in compensation levels is determined by the Company, considering factors such as, the Company’s past compensation revision trends and management’s estimate of future salary increases.
Attrition rate
Attrition rate considered is the management’s estimate based on the past long-term trend of employee turnover in the Company.
Assumptions used in determining the present value obligation of the interest rate guarantee under the Deterministic Approach:
As of
March 31, 2020
March 31, 2019
Government of India (GOI) bond yield (1)
6.2
%
7.1
%
Expected rate of return on plan assets
8.0
%
9.2
%
Remaining term to maturity of portfolio
6 years
5.47 years
Expected guaranteed interest rate
First year
8.50
%
8.65
%
Thereafter
8.50
%
8.60
%
(1)</t>
  </si>
  <si>
    <t>Summary of Sensitivity of Significant Assumptions Used for Valuation of Defined Benefit Obligation</t>
  </si>
  <si>
    <t xml:space="preserve">Sensitivity of significant assumptions used for valuation of defined benefit obligation:
(Dollars in millions)
Impact from one percentage point increase / decrease in
As at March 31, 2020
Discount rate
9
Weighted average rate of increase in compensation levels
8 </t>
  </si>
  <si>
    <t>Summary of Maturity Profile of Defined Benefit Obligation</t>
  </si>
  <si>
    <t>Maturity profile of defined benefit obligation:
(Dollars in millions)
Within 1 year
28
1 - 2 year
29
2 - 3 year
29
3 - 4 year
30
4 - 5 year
20
5 - 10 years
156</t>
  </si>
  <si>
    <t>Summary of Various Categories of Plan Assets</t>
  </si>
  <si>
    <t>The breakup of the plan assets into various categories as at March 31, 2020 is as follows:
As of
March 31, 2020
March 31, 2019
Central and State Government bonds
49
%
49
%
Public sector undertakings and Private sector bonds
48
%
49
%
Others
3
%
2
% The asset allocation for plan assets is determined based on investment criteria prescribed under the relevant regulations.</t>
  </si>
  <si>
    <t>Equity (Tables)</t>
  </si>
  <si>
    <t>Summary of Dividend Payout</t>
  </si>
  <si>
    <t>The following table provides details of per share dividend recognized during fiscal 2020, 2019 and 2018:
Fiscal 2020
Fiscal 2019 (2)
Fiscal 2018 (2)
Dividend per Equity Share (₹)
Interim dividend (3)
8.00
7.00
6.50
Final dividend (4)
10.50
10.25
7.38
Special dividend (5)
—
9.00
—
Dividend per Equity Share/ADS ($) (1)
Interim dividend (3)
0.11
0.10
0.10
Final dividend (4)
0.15
0.16
0.12
Special dividend (5)
—
0.14
—
(1)
(2)
Adjusted for September 2018 bonus share issue, wherever applicable.
(3)
(4)
Represents final dividend for the preceding fiscal year
(5)
Represents special dividend of ₹5/- per share (approximately $0.08 per share) declared in fiscal 2018 and special dividend of ₹4/- per equity share (approximately $0.06 per share) declared in fiscal 2019.</t>
  </si>
  <si>
    <t>Other Income (Tables)</t>
  </si>
  <si>
    <t>Summary of Other Income</t>
  </si>
  <si>
    <t>Other income consists of the following:
(Dollars in millions)
Year ended March 31,
2020
2019
2018
Interest income on financial assets carried at amortized cost
181
201
260
Interest income on financial assets fair valued through other comprehensive income
46
92
106
Dividend income on investments carried at fair value through profit or loss
—
—
1
Gain / (loss) on investments carried at fair value through profit or loss
26
24
39
Gain / (loss) on investments carried at fair value through other comprehensive income
6
—
—
Interest income on income tax refund
37
7
41
Exchange gains / (losses) on forward and options contracts
(66
)
27
—
Exchange gains / (losses) on translation of other assets and liabilities
139
18
36
Others
26
42
30
395
411
513</t>
  </si>
  <si>
    <t>Employees' Stock Option Plans (ESOP) (Tables)</t>
  </si>
  <si>
    <t>Summary of Share Option Grant</t>
  </si>
  <si>
    <t>The following is the summary of grants made during fiscal 2020, 2019 and 2018 under the 2015 Plan and 2019 Plan:
Particulars
Fiscal 2020
Fiscal 2019
Fiscal 2018
2015 Plan
RSU and ESOP - Equity settled
KMPs*
506,526
696,480
2,199,146
Employees other than KMPs
3,347,650
3,644,220
3,345,220
3,854,176
4,340,700
5,544,366
RSU and ESOP - Incentive units- cash settled
KMPs*
180,400
—
—
Other employees
475,740
74,090
100,080
656,140
74,090
100,080
2019 Plan
RSU - Equity settled
KMPs
352,793
—
—
Employees other than KMPs
1,738,500
—
—
2,091,293
—
—
Total grants
6,601,609
4,414,790
5,644,446
Information in the table above is adjusted for September 2018 bonus issue, wherever applicable.
*
Upon Dr. Vishal Sikka's (Ex-CEO) resignation from the roles of the company, the unvested RSUs and ESOPs have been forfeited Refer to Note 2.20 for details on appointment and resignation of KMPs</t>
  </si>
  <si>
    <t>Schedule of Break-up of Employee Stock Compensation Expense</t>
  </si>
  <si>
    <t xml:space="preserve">Break-up of employee stock compensation expense
(Dollars in millions)
Year ended March 31,
2020
2019
2018
Granted to:
KMP (1)
8
5
(2
)
Employees other than KMP
26
24
15
Total
34
29
13
Cash settled stock compensation expense included in the above
1
1
1
(1)
Included a reversal of stock compensation cost of $5 million for fiscal 2018, towards forfeiture of stock incentives granted to Dr. Vishal Sikka (ex-CEO) upon his resignation. </t>
  </si>
  <si>
    <t>Restricted Stock Units (RSUs)</t>
  </si>
  <si>
    <t>Summary of Fair Value estimated on Date of Grant</t>
  </si>
  <si>
    <t>The fair value of each equity settled award is estimated on the date of grant using the following assumptions:
For options granted in
Fiscal 2020- Equity Shares-RSU
Fiscal 2020- ADS- RSU
Weighted average share price (₹) / ($- ADS)
728
10.52
Exercise price (₹)/ ($- ADS)
5.00
0.07
Expected volatility (%)
22-30
22-26
Expected life of the option (years)
1-4
1-4
Expected dividends (%)
2-3
2-3
Risk-free interest rate (%)
6-7
1-3
Weighted average fair value as on grant date (₹) / ($- ADS)
607
7.84
For options granted in
Fiscal 2019- Equity Shares-RSU
Fiscal 2019- ADS- RSU
Weighted average share price (₹) / ($- ADS)*
696
10.77
Exercise price (₹)/ ($- ADS)*
3.31
0.06
Expected volatility (%)
21-25
22-26
Expected life of the option (years)
1-4
1-4
Expected dividends (%)
2.65
2.65
Risk-free interest rate (%)
7-8
2-3
Weighted average fair value as on grant date (₹) / ($- ADS)*
648
10.03
*
Adjusted for September 2018 bonus issue
For options granted in
Fiscal 2018- Equity Shares-RSU
Fiscal 2018- Equity shares ESOP
Fiscal 2018- ADS-RSU
Fiscal 2018- ADS- ESOP
Weighted average share price (₹) / ($- ADS)*
572
461
8.31
7.32
Exercise price (₹)/ ($- ADS)*
2.50
459
0.04
7.33
Expected volatility (%)
20-25
25-28
21-26
25-31
Expected life of the option (years)
1 - 4
3 - 7
1 - 4
3 - 7
Expected dividends (%)
2.78
2.78
2.74
2.74
Risk-free interest rate (%)
6 - 7
6 - 7
1 - 2
1 - 2
Weighted average fair value as on grant date (₹) / ($- ADS)*
533
127
7.74
1.47
*
Adjusted for September 2018 bonus issue</t>
  </si>
  <si>
    <t>2015 Stock Incentive Compensation Plan</t>
  </si>
  <si>
    <t>Schedule of Equity Settled Share Based Payment Transaction</t>
  </si>
  <si>
    <t>The activity in the 2015 Plan and 2019 Plan for equity-settled share based payment transaction during fiscal 2020 is set out below:
Year ended March 31, 2020
Shares arising out of options
Weighted average exercise price($)
2015 Plan -RSU
Outstanding at the beginning
9,181,198
0.05
Granted
3,854,176
0.07
Exercised
2,561,218
0.04
Modification to cash settled awards
1,061,820
—
Forfeited and expired
631,438
0.05
Outstanding at the end
8,780,898
0.05
Exercisable at the end
392,185
0.03
2015 Plan-ESOP
Outstanding at the beginning
1,623,176
7.46
Granted
—
—
Exercised
104,796
7.26
Modification to cash settled awards
351,550
—
Forfeited and expired
66,500
7.43
Outstanding at the end
1,100,330
7.13
Exercisable at the end
780,358
7.17
2019 Plan: RSU
Outstanding at the beginning
—
—
Granted
2,091,293
0.07
Exercised
—
—
Forfeited and expired
—
—
Outstanding at the end
2,091,293
0.07
Exercisable at the end
—
—
The activity in the 2015 Plan for equity-settled share based payment transaction during fiscal 2019 is set out below:
Year ended March 31, 2019
Shares arising out of options
Weighted average exercise price($)
2015 Plan -RSU
Outstanding at the beginning
7,500,818
0.04
Granted
4,340,700
0.05
Exercised
1,864,510
0.04
Forfeited and expired
795,810
0.04
Outstanding at the end
9,181,198
0.05
Exercisable at the end
235,256
0.04
2015 Plan-ESOP
Outstanding at the beginning
1,933,826
7.62
Granted
—
—
Exercised
117,350
7.35
Forfeited and expired
193,300
7.43
Outstanding at the end
1,623,176
7.46
Exercisable at the end
698,500
7.46
Information in the above table is adjusted for September 2018 bonus issue. The activity in the 2015 Plan for equity-settled share based payment transaction during fiscal 2018 is set out below:
Year ended March 31, 2018
Shares arising out of options
Weighted average exercise price($)
2015 Plan -RSU
Outstanding at the beginning
5,922,746
0.04
Granted
4,561,216
0.04
Forfeited and expired
1,296,434
0.04
Exercised
1,686,710
0.04
Outstanding at the end
7,500,818
0.04
Exercisable at the end
48,410
0.04
2015 Plan-ESOP
Outstanding at the beginning
2,395,300
7.63
Granted
983,150
7.31
Forfeited and expired
104,824
7.63
Exercised
1,339,800
7.42
Outstanding at the end
1,933,826
7.62
Exercisable at the end
393,824
7.63
Information in the above table is adjusted for September 2018 bonus issue.</t>
  </si>
  <si>
    <t>Schedule of Equity Settled RSUs and ESOPs Outstanding</t>
  </si>
  <si>
    <t>The following table summarizes information about equity settled RSUs and ESOPs outstanding as of March 31, 2020:
2019 plan - Options outstanding
2015 plan - Options outstanding
Range of exercise prices per share ($)
No. of shares arising out of options
Weighted average remaining contractual life
Weighted average exercise price ($)
No. of shares arising out of options
Weighted average remaining contractual life
Weighted average exercise price ($)
American Depositary Share (ADS) and Indian Equity Shares (IES)
0 - 0.07 (RSU)
2,091,293
1.76
0.07
8,780,898
1.59
0.05
6 - 8 (ESOP)
—
—
—
1,100,330
3.48
7.13
2,091,293
1.76
0.07
9,881,228
1.80
0.84 The following table summarizes information about equity settled RSUs and ESOPs (under the 2015 Plan) outstanding as at March 31, 2019:
2015 Plan - Options outstanding
Range of exercise prices per share ($)
No. of shares arising out of options
Weighted average remaining contractual life
Weighted average exercise price ($)
0 - 0.04 (RSU)
9,181,198
1.70
0.05
6 - 8 (ESOP)
1,623,176
5.04
7.46
10,804,374
2.20
1.16</t>
  </si>
  <si>
    <t>Income Taxes (Tables)</t>
  </si>
  <si>
    <t>Schedule of Income Tax Expense</t>
  </si>
  <si>
    <t>Income tax expense in the consolidated statement of comprehensive income comprises:
(Dollars in millions)
Year ended March 31,
2020
2019
2018
Current taxes
Domestic taxes
628
600
721
Foreign taxes
186
217
(12
)
814
817
709
Deferred taxes
Domestic taxes
(43
)
3
(80
)
Foreign taxes
(14
)
(17
)
28
(57
)
(14
)
(52
)
Income tax expense
757
803
657</t>
  </si>
  <si>
    <t>Summary of Reconciliation of Income Tax Provision to Amount Computed by Applying Statutory Income Tax Rate to Income Before Income Taxes</t>
  </si>
  <si>
    <t>A reconciliation of the income tax provision to the amount computed by applying the statutory income tax rate to the income before income taxes is summarized below:
(Dollars in millions)
Year ended March 31,
2020
2019
2018
Profit before income taxes
3,095
3,003
3,143
Enacted tax rates in India
34.94
%
34.94
%
34.61
%
Computed expected tax expense
1,083
1,049
1,088
Tax effect due to non-taxable income for Indian tax purposes
(383
)
(386
)
(321
)
Overseas taxes
103
102
109
Tax provision (reversals)
(52
)
(25
)
(253
)
Effect of differential overseas tax rates
(11
)
—
8
Effect of exempt non-operating income
(6
)
(8
)
(10
)
Effect of unrecognized deferred tax assets
7
13
29
Effect of non-deductible expenses
17
50
9
Branch profit tax (net of credits)
(5
)
4
(32
)
Subsidiary dividend distribution tax
—
—
27
Others
4
4
3
Income tax expense
757
803
657</t>
  </si>
  <si>
    <t>Summary of Expiration of Unused Tax Losses</t>
  </si>
  <si>
    <t>The following table provides details of expiration of unused tax losses for fiscal 2020:
(Dollars in millions)
Year
2021
11
2022
19
2023
28
2024
23
2025
16
Thereafter
325
Total
422
The following table provides details of expiration of unused tax losses for fiscal 2019:
(Dollars in millions)
Year
2020
25
2021
11
2022
20
2023
29
2024
27
Thereafter
267
Total
379</t>
  </si>
  <si>
    <t>Summary of Income Tax Assets and Income Tax Liabilities</t>
  </si>
  <si>
    <t>The following table provides the details of income tax assets and income tax liabilities as of March 31, 2020 and March 31, 2019:
(Dollars in millions)
As of
March 31, 2020
March 31, 2019
Income tax assets
712
975
Current income tax liabilities
(197
)
(227
)
Net current income tax assets / (liabilities) at the end
515
748
The gross movement in the current income tax asset / (liability) for fiscal 2020, 2019 and 2018 is as follows:
(Dollars in millions)
Year ended March 31,
2019
2019
2018
Net current income tax asset / (liability) at the beginning
748
617
282
Translation differences
(51
)
(34
)
(8
)
Income tax paid
639
975
1,059
Current income tax expense
(814
)
(817
)
(709
)
Income tax on other comprehensive income
(3
)
1
(2
)
Reclassified under assets held for sale (refer note no 2.10)
—
3
(5
)
Reclassified from held for sale (Refer note 2.10)
—
2
—
Income tax benefit arising on exercise of stock options
1
1
—
Tax impact on buyback expenses
1
1
—
Additions through business combination
(6
)
(1
)
—
Net current income tax asset / (liability) at the end
515
748
617</t>
  </si>
  <si>
    <t>Summary of Movement in Gross Deferred Income Tax Assets and Liabilities</t>
  </si>
  <si>
    <t xml:space="preserve">The movement in gross deferred income tax assets and liabilities (before set off) for fiscal 2020 is as follows:
(Dollars in millions)
Carrying value as of April 1, 2019
Changes through profit and loss
Addition through business combination
Changes through OCI
Reclassification
Impact on account of IFRS 16 adoption
Translation difference
Carrying value as of March 31, 2020
Deferred income tax assets / (liabilities)
Property, plant and equipment
38
(3
)
—
—
—
—
(3
)
32
Lease liabilities
—
10
—
—
8
1
(1
)
18
Accrued compensation to employees
4
3
—
—
—
—
—
7
Trade receivables
26
3
—
—
—
—
(3
)
26
Compensated absences
57
5
—
—
—
—
(5
)
57
Post sales client support
15
1
—
—
—
—
(1
)
15
Credits related to branch profits
49
1
—
—
—
—
—
50
Derivative financial instruments
(15
)
35
—
2
—
—
(1
)
21
Intangibles
2
—
—
—
—
—
1
3
Intangibles arising on business combinations
(19
)
6
(45
)
—
—
—
2
(56
)
Branch profit tax
(78
)
4
—
—
—
—
1
(73
)
Others
22
(8
)
1
(1
)
(8
)
—
(3
)
3
Total Deferred income tax assets / (liabilities)
101
57
(44
)
1
—
1
(13
)
103
The movement in gross deferred income tax assets and liabilities (before set off) for fiscal 2019 is as follows:
(Dollars in millions)
Carrying value as of April 1, 2018
Changes through profit and loss
Addition through business combination
Changes through OCI
Reclassified from Held for Sale
Translation difference
Carrying value as of March 31, 2019
Deferred income tax assets / (liabilities)
Property, plant and equipment
33
7
—
—
—
(2
)
38
Accrued compensation to employees
2
2
—
—
—
—
4
Trade receivables
22
5
—
—
—
(1
)
26
Compensated absences
56
4
—
—
—
(3
)
57
Post sales client support
15
1
—
—
—
(1
)
15
Credits related to branch profits
52
(3
)
—
—
—
—
49
Derivative financial instruments
2
(16
)
—
(1
)
—
—
(15
)
Intangibles
1
1
—
—
—
—
2
Intangibles arising on business combinations
(6
)
9
(8
)
—
(12
)
(2
)
(19
)
Branch profit tax
(77
)
(1
)
—
—
—
—
(78
)
Others
14
5
(1
)
1
4
(1
)
22
Total Deferred income tax assets / (liabilities)
114
14
(9
)
—
(8
)
(10
)
101
The movement in gross deferred income tax assets and liabilities (before set off) for fiscal 2018 is as follows:
(Dollars in millions)
Carrying value as of April 1, 2017
Changes through profit and loss
Changes through OCI
Reclassified as Held for Sale
Translation difference
Carrying value as of March 31, 2018
Deferred income tax assets / (liabilities)
Property, plant and equipment
21
12
—
—
—
33
Computer software
6
(6
)
—
—
—
—
Accrued compensation to employees
9
(8
)
—
—
1
2
Trade receivables
21
1
—
—
—
22
Compensated absences
58
—
—
—
(2
)
56
Post sales client support
15
—
—
—
—
15
Credits related to branch profits
—
53
—
—
(1
)
52
Derivative financial instruments
(11
)
13
—
—
—
2
Intangibles
3
(3
)
—
—
1
1
Intangibles arising on business combinations
(32
)
13
—
13
—
(6
)
Branch profit tax
(50
)
(25
)
—
—
(2
)
(77
)
Others
11
2
2
(5
)
4
14
Total Deferred income tax assets / (liabilities)
51
52
2
8
1
114
The tax effects of significant temporary differences that resulted in deferred income tax assets and liability is as follows:
(Dollars in millions)
As of
March 31, 2020
March 31, 2019
Deferred income tax assets after set off
231
199
Deferred income tax liabilities after set off
(128
)
(98
) </t>
  </si>
  <si>
    <t>Reconciliation of Basic And Diluted Shares Used In Computing Earnings Per Equity Share (Tables)</t>
  </si>
  <si>
    <t>Table of Equity Shares Used in Computation of Basic and Diluted Earnings Per Equity Share</t>
  </si>
  <si>
    <t>The following is a reconciliation of the equity shares used in the computation of basic and diluted earnings per equity share:
Year ended March 31,
2020
2019
2018
Basic earnings per equity share - weighted average number of equity shares outstanding (1)(2)
4,257,754,522
4,347,130,157
4,510,664,644
Effect of dilutive common equivalent shares - share options outstanding
7,389,706
6,290,615
4,483,096
Diluted earnings per equity share - weighted average number of equity shares and common equivalent shares outstanding
4,265,144,228
4,353,420,772
4,515,147,740
(1)
excludes treasury shares
(2)
adjusted for bonus shares, wherever applicable Refer to Note 2.15</t>
  </si>
  <si>
    <t>Related Party Transactions (Tables)</t>
  </si>
  <si>
    <t>Summary of Related Party Transactions</t>
  </si>
  <si>
    <t>List of subsidiaries:
Holding as of
Particulars
Country
March 31, 2020
March 31, 2019
Infosys Technologies (China) Co. Limited (Infosys China)
China
100.00
%
100.00
%
Infosys Technologies S. de R. L. de C. V. (Infosys Mexico)
Mexico
100.00
%
100.00
%
Infosys Technologies (Sweden) AB. (Infosys Sweden)
Sweden
100.00
%
100.00
%
Infosys Technologies (Shanghai) Company Limited (Infosys Shanghai)
China
100.00
%
100.00
%
Infosys Tecnologia DO Brasil LTDA. (Infosys Brasil) (25)
Brazil
—
100.00
%
Infosys Nova Holdings LLC. (Infosys Nova)
U.S.
100.00
%
100.00
%
EdgeVerve Systems Limited (EdgeVerve)
India
100.00
%
100.00
%
Infosys Austria GmbH (1)
Austria
100.00
%
100.00
%
Skava Systems Pvt. Ltd. (Skava Systems)
India
100.00
%
100.00
%
Kallidus Inc. (Kallidus)
U.S.
100.00
%
100.00
%
Infosys Chile SpA
Chile
100.00
%
100.00
%
Infosys Arabia Limited (2)
Saudi Arabia
70.00
%
70.00
%
Infosys Consulting Ltda. (1)
Brazil
100.00
%
99.99
%
Infosys CIS LLC (1)(18)(26)
Russia
—
—
Infosys Luxembourg S.a.r.l (1)(13)
Luxembourg
100.00
%
100.00
%
Infosys Americas Inc. (Infosys Americas)
U.S.
100.00
%
100.00
%
Infosys Technologies (Australia) Pty. Limited (Infosys Australia) (3)
Australia
—
100.00
%
Infosys Public Services, Inc. USA (Infosys Public Services)
U.S.
100.00
%
100.00
%
Infosys Canada Public Services Inc (19)
Canada
—
—
Infosys BPM Limited
India
99.99
%
99.98
%
Infosys (Czech Republic) Limited s.r.o. (4)
Czech Republic
99.99
%
99.98
%
Infosys Poland, Sp z.o.o (4)
Poland
99.99
%
99.98
%
Infosys McCamish Systems LLC (4)
U.S.
99.99
%
99.98
%
Portland Group Pty Ltd (4)
Australia
99.99
%
99.98
%
Infosys BPO Americas LLC. (4)
U.S.
99.99
%
99.98
%
Infosys Consulting Holding AG (Infosys Lodestone)
Switzerland
100.00
%
100.00
%
Lodestone Management Consultants Inc. (5)(11)
U.S.
—
—
Infosys Management Consulting Pty Limited (5)
Australia
100.00
%
100.00
%
Infosys Consulting AG (5)
Switzerland
100.00
%
100.00
%
Infosys Consulting GmbH (5)
Germany
100.00
%
100.00
%
Infosys Consulting S.R.L. (1)
Romania
100.00
%
100.00
%
Infosys Consulting SAS (5)
France
100.00
%
100.00
%
Infosys Consulting s.r.o. (5)
Czech Republic
100.00
%
100.00
%
Infosys Consulting (Shanghai) Co., Ltd.(formerly Lodestone Management Consultants Co., Ltd) (5)
China
100.00
%
100.00
%
Infy Consulting Company Ltd (5)
U.K.
100.00
%
100.00
%
Infy Consulting B.V. (5)
The Netherlands
100.00
%
100.00
%
Infosys Consulting Sp. z.o.o (32)
Poland
99.99
%
100.00
%
Lodestone Management Consultants Portugal, Unipessoal, Lda. (5)
Portugal
100.00
%
100.00
%
Infosys Consulting S.R.L. (5)
Argentina
100.00
%
100.00
%
Infosys Consulting (Belgium) NV (formerly Lodestone Management Consultants (Belgium) S.A.) (6)
Belgium
99.90
%
99.90
%
Panaya Inc. (Panaya)
U.S.
100.00
%
100.00
%
Panaya Ltd. (7)
Israel
100.00
%
100.00
%
Panaya GmbH (7)
Germany
100.00
%
100.00
%
Panaya Japan Co. Ltd (7)(31)
Japan
—
100.00
%
Brilliant Basics Holdings Limited (Brilliant Basics)
U.K.
100.00
%
100.00
%
Brilliant Basics Limited (8)
U.K.
100.00
%
100.00
%
Brilliant Basics (MENA) DMCC (8)(26)
Dubai
100.00
%
100.00
%
Infosys Consulting Pte Limited (Infosys Singapore) (1)
Singapore
100.00
%
100.00
%
Infosys Middle East FZ LLC (9)
Dubai
100.00
%
100.00
%
Fluido Oy (9)(14)
Finland
100.00
%
100.00
%
Fluido Sweden AB (Extero) (15)
Sweden
100.00
%
100.00
%
Fluido Norway A/S (15)
Norway
100.00
%
100.00
%
Fluido Denmark A/S (15)
Denmark
100.00
%
100.00
%
Fluido Slovakia s.r.o (15)
Slovakia
100.00
%
100.00
%
Fluido Newco AB (15)
Sweden
100.00
%
100.00
%
Infosys Compaz Pte. Ltd (formerly Trusted Source Pte. Ltd) (16)
Singapore
60.00
%
60.00
%
Infosys South Africa (Pty) Ltd (9)(17)
South Africa
100.00
%
—
WongDoody Holding Company Inc. (WongDoody) (10)
U.S.
100.00
%
100.00
%
WDW Communications, Inc (12)
U.S.
100.00
%
100.00
%
WongDoody, Inc (12)
U.S.
100.00
%
100.00
%
HIPUS Co. Ltd. (formerly Hitachi Procurement Service Co. Ltd) (20)
Japan
81.00
%
—
Stater N.V. (21)
The Netherlands
75.00
%
—
Stater Nederland B.V. (22)
The Netherlands
75.00
%
—
Stater Duitsland B.V. (22)
The Netherlands
75.00
%
—
Stater XXL B.V. (22)
The Netherlands
75.00
%
—
HypoCasso B.V. (22)
The Netherlands
75.00
%
—
Stater Participations B.V. (22)
The Netherlands
75.00
%
—
Stater Deutschland Verwaltungs-GmbH (23)
Germany
75.00
%
—
Stater Deutschland GmbH &amp; Co. KG (23)
Germany
75.00
%
—
Stater Belgium N.V./S.A. (24)
Belgium
53.99
%
—
Outbox Systems Inc. dba Simplus (US) (27)
U.S.
100.00
%
—
Simplus North America Inc. (28)
Canada
100.00
%
—
Simplus ANZ Pty Ltd. (28)
Australia
100.00
%
—
Simplus Australia Pty Ltd (30)
Australia
100.00
%
—
Sqware Peg Digital Pty Ltd (30)
Australia
100.00
%
—
Simplus Philippines, Inc. (28)
Philippines
100.00
%
—
Simplus Europe, Ltd. (28)
U.K.
100.00
%
—
Simplus U.K., Ltd. (29)
U.K.
100.00
%
—
Simplus Ireland, Ltd. (29)
Ireland
100.00
%
—
(1)
Wholly-owned subsidiary of Infosys Limited
(2)
Majority owned and controlled subsidiary of Infosys Limited
( 3 )
Liquidated effective November 17, 2019
( 4 )
Wholly owned subsidiary of Infosys BPM
( 5 )
( 6 )
( 7 )
Wholly owned subsidiary of Panaya Inc.
( 8 )
( 9 )
( 10 )
( 11 )
( 12 )
( 13 )
( 14 )
On October 11, 2018, Infosys Consulting Pte. Ltd, acquired 100% of the voting interests in Fluido Oy and its subsidiaries
(1 5)
( 16)
( 17 )
( 18 )
( 19 )
( 20 )
( 21 )
( 22 )
( 23 )
( 24 )
Majority owned and controlled subsidiaries of Stater Participations B.V.
( 25 )
(26)
Under Liquidation
(27)
On March 13, 2020, Infosys Nova Holdings LLC, acquired 100% of the voting interests in Outbox Systems Inc. dba Simplus (US)
(28)
(29)
Wholly-owned subsidiary of Simplus Europe, Ltd.
(30)
Wholly-owned subsidiary of Simplus ANZ Pty Ltd.
(31)
Liquidated effective October 31, 2019
(32)
On February 20, 2020, Infosys Poland, Sp z.o.o, a wholly owned subsidiary of Infosys BPM acquired 100% of the voting interests in Infosys Consulting Sp. z.o.o, a wholly owned subsidiary of Infosys Consulting Holding AG (formerly Lodestone Holding AG) List of other related parties:
Particulars
Country
Nature of relationship
Infosys Limited Employees' Gratuity Fund Trust
India
Post-employment benefit plan of Infosys
Infosys Limited Employees' Provident Fund Trust
India
Post-employment benefit plan of Infosys
Infosys Limited Employees' Superannuation Fund Trust
India
Post-employment benefit plan of Infosys
Infosys BPM Limited Employees’ Superannuation Fund Trust
India
Post-employment benefit plan of Infosys BPM
Infosys BPM Limited Employees’ Gratuity Fund Trust
India
Post-employment benefit plan of Infosys BPM
EdgeVerve Systems Limited Employees’ Gratuity Fund Trust
India
Post-employment benefit plan of EdgeVerve
EdgeVerve Systems Limited Employees’ Superannuation Fund Trust
India
Post-employment benefit plan of EdgeVerve
Infosys Employees’ Welfare Trust
India
Controlled Trust
Infosys Employee Benefits Trust
India
Controlled Trust
Infosys Expanded Stock Ownership Trust*
India
Controlled Trust
Infosys Science Foundation
India
Controlled Trust
*
Registered on May 15, 2019</t>
  </si>
  <si>
    <t xml:space="preserve">Transactions with Key Managerial Personnel (KMP) The table below describes the related party transactions with key management personnel which comprises directors and executive officers under IAS 24:
(Dollars in millions)
Particulars
Year ended March 31,
2020
2019
2018
Salaries and other employee benefits to whole-time directors and executive officers (1)(2)(3)
17
14
8
Commission and other benefits to non-executive / independent directors
1
1
2
Total
18
15
10
(1)
( 2 )
(3)
Does not include post-employment benefit based on actuarial valuation as this is done for the Company as a whole. </t>
  </si>
  <si>
    <t>Segment Reporting (Tables)</t>
  </si>
  <si>
    <t>Schedule of Segmented Information</t>
  </si>
  <si>
    <t>2.21.1 Business segments
(Dollars in millions)
Year ended March 31, 2020
Financial Services (1)
Retail (2)
Communication (3)
Energy, Utilities, resources and Services
Manufacturing
Hi Tech
Life Sciences (4)
Others (5)
Total
Revenues
4,029
1,976
1,687
1,652
1,285
981
822
348
12,780
Identifiable operating expenses
2,109
984
998
860
703
581
452
209
6,896
Allocated expenses
893
399
348
340
293
175
168
130
2,746
Segment profit
1,027
593
341
452
289
225
202
9
3,138
Unallocable expenses*
414
Operating profit
2,724
Other income, net (refer note no. 2.16)
395
Finance cost (Refer Note 2.8)
(24
)
Profit before Income taxes
3,095
Income tax expense
757
Net profit
2,338
Depreciation and amortization
407
Non-cash expenses other than depreciation and amortization
7
*
Unallocable expenses for the year ended March 31, 2020 includes amortization on ROU assets consequent to adoption of IFRS- 16 - Leases effective April 1, 2019
(Dollars in millions)
Year ended March 31, 2019
Financial Services (1)
Retail (2)
Communication (3)
Energy, Utilities, resources and Services
Manufacturing
Hi Tech
Life Sciences (4)
Others (5)
Total
Revenues
3,778
1,935
1,488
1,483
1,163
882
743
327
11,799
Identifiable operating expenses
2,021
974
816
808
644
506
394
202
6,365
Allocated expenses
775
385
312
312
255
154
147
109
2,449
Segment profit
982
576
360
363
264
222
202
16
2,985
Unallocable expenses
289
Operating profit
2,696
Other income, net (refer note no. 2.16)
411
Reduction in the fair value of Disposal Group held for sale (Refer Note 2.10)
(39
)
Adjustment in respect of excess of carrying amount over recoverable amount on reclassification from "Held for Sale" (Refer Note 2.10)
(65
)
Profit before Income taxes
3,003
Income tax expense
803
Net profit
2,200
Depreciation and amortization
287
Non-cash expenses other than depreciation and amortization
107
(Dollars in millions)
Year ended March 31, 2018
Financial Services (1)
Retail (2)
Communication (3)
Energy, Utilities, resources and Services
Manufacturing
Hi Tech
Life Sciences (4)
Others (5)
Total
Revenues
3,594
1,760
1,378
1,287
1,035
796
729
360
10,939
Identifiable operating expenses
1,876
878
702
652
602
431
378
208
5,727
Allocated expenses
731
371
269
261
235
140
135
122
2,264
Segment profit
987
511
407
374
198
225
216
30
2,948
Unallocable expenses
289
Operating profit
2,659
Other income, net (refer note no. 2.16)
513
Reduction in the fair value of Disposal Group held for sale (Refer Note 2.10)
(18
)
Share in associate's profit / (loss) including impairment
(11
)
Profit before Income taxes
3,143
Income tax expense
657
Net profit
2,486
Depreciation and amortization
289
Non-cash expenses other than depreciation and amortization
29
(1)
Financial Services include enterprises in Financial Services and Insurance
(2)
Retail includes enterprises in Retail, Consumer Packaged Goods and Logistics
(3)
Communication includes enterprises in Communication, Telecom OEM and Media
(4)
Life Sciences includes enterprises in Life sciences and Health care
(5)
Others include operating segments of businesses in India, Japan, China, Infosys Public Services &amp; other enterprises in Public Services</t>
  </si>
  <si>
    <t>Overview - Additional Information (Details)</t>
  </si>
  <si>
    <t>Overview [Abstract]</t>
  </si>
  <si>
    <t>Name of reporting entity</t>
  </si>
  <si>
    <t>Infosys Limited</t>
  </si>
  <si>
    <t>Description of nature of entity's operations and principal activities</t>
  </si>
  <si>
    <t>Infosys Limited ('the Company' or Infosys) provides consulting, technology, outsourcing and next-generation digital services, to enable clients to execute strategies for their digital transformation.</t>
  </si>
  <si>
    <t>Domicile of entity</t>
  </si>
  <si>
    <t>India</t>
  </si>
  <si>
    <t>Address of entity's registered office</t>
  </si>
  <si>
    <t>Bengaluru, Karnataka, India</t>
  </si>
  <si>
    <t>Cash and Cash Equivalents - Summary of Cash and Cash Equivalent (Details) - USD ($) $ in Millions</t>
  </si>
  <si>
    <t>Mar. 31, 2017</t>
  </si>
  <si>
    <t>Cash and bank deposits</t>
  </si>
  <si>
    <t>Deposits with financial institutions</t>
  </si>
  <si>
    <t>Cash and Cash Equivalents - Additional Information (Details) - USD ($) $ in Millions</t>
  </si>
  <si>
    <t>Restricted cash and bank balances</t>
  </si>
  <si>
    <t>Investments - Schedule of Carrying Value of Investments (Details) - USD ($) $ in Millions</t>
  </si>
  <si>
    <t>Disclosure Of Investments Other Than Investments Accounted For Using Equity Method [Line Items]</t>
  </si>
  <si>
    <t>Carrying value of investments, Current</t>
  </si>
  <si>
    <t>Carrying value of investments, Non-Current</t>
  </si>
  <si>
    <t>Total Investments</t>
  </si>
  <si>
    <t>Amortized Cost</t>
  </si>
  <si>
    <t>Fair Value Through Profit or Loss [Member]</t>
  </si>
  <si>
    <t>Fair Value Through Other Comprehensive Income</t>
  </si>
  <si>
    <t>Cost | Quoted Debt Securities | Amortized Cost</t>
  </si>
  <si>
    <t>Fair Value</t>
  </si>
  <si>
    <t>Fair Value | Quoted Debt Securities | Fair Value Through Other Comprehensive Income</t>
  </si>
  <si>
    <t>Fair Value | Liquid Mutual Funds | Fair Value Through Profit or Loss [Member]</t>
  </si>
  <si>
    <t>Fair Value | Unquoted Preference Securities | Fair Value Through Profit or Loss [Member]</t>
  </si>
  <si>
    <t>Fair Value | Commercial Paper | Fair Value Through Other Comprehensive Income</t>
  </si>
  <si>
    <t>Fair Value | Certificates of Deposit | Fair Value Through Other Comprehensive Income</t>
  </si>
  <si>
    <t>Fair Value | Unquoted Equity and Preference Securities | Fair Value Through Other Comprehensive Income</t>
  </si>
  <si>
    <t>Fair Value | Fixed Maturity Plan Securities | Fair Value Through Profit or Loss [Member]</t>
  </si>
  <si>
    <t>Fair Value | Others | Fair Value Through Profit or Loss [Member]</t>
  </si>
  <si>
    <t>Investments - Schedule of Carrying Value of Investments (Parentheticals) (Details) - USD ($) $ in Millions</t>
  </si>
  <si>
    <t>Uncalled capital commitments outstanding</t>
  </si>
  <si>
    <t>Investments - Schedule of Amounts Recorded in Other Comprehensive Income (Details) - USD ($) $ in Millions</t>
  </si>
  <si>
    <t>Disclosure Of Analysis Of Other Comprehensive Income By Item [Line Items]</t>
  </si>
  <si>
    <t>Other comprehensive income, Gross</t>
  </si>
  <si>
    <t>Other comprehensive income, Net</t>
  </si>
  <si>
    <t>Quoted Debt Securities</t>
  </si>
  <si>
    <t>Certificates of Deposit</t>
  </si>
  <si>
    <t>Other comprehensive income, Tax</t>
  </si>
  <si>
    <t>Unquoted Equity and Preference Securities</t>
  </si>
  <si>
    <t>Investments - Schedule of Method of Fair Valuation (Details) - USD ($) $ in Millions</t>
  </si>
  <si>
    <t>Disclosure Of Fair Value Measurement Of Assets [Line Items]</t>
  </si>
  <si>
    <t>Fair value</t>
  </si>
  <si>
    <t>Liquid Mutual Funds</t>
  </si>
  <si>
    <t>Method</t>
  </si>
  <si>
    <t>Quoted price</t>
  </si>
  <si>
    <t>Liquid Mutual Funds | Fair Value</t>
  </si>
  <si>
    <t>Fixed Maturity Plan Securities</t>
  </si>
  <si>
    <t>Market observable inputs</t>
  </si>
  <si>
    <t>Fixed Maturity Plan Securities | Fair Value</t>
  </si>
  <si>
    <t>Quoted Debt Securities- Carried at Amortized Cost</t>
  </si>
  <si>
    <t>Quoted price and market
observable inputs</t>
  </si>
  <si>
    <t>Quoted Debt Securities- Carried at Amortized Cost | Fair Value</t>
  </si>
  <si>
    <t>Quoted Debt Securities Carried At F V O C I</t>
  </si>
  <si>
    <t>Quoted Debt Securities Carried At F V O C I | Fair Value</t>
  </si>
  <si>
    <t>Commercial Paper</t>
  </si>
  <si>
    <t>Commercial Paper | Fair Value</t>
  </si>
  <si>
    <t>Certificates of Deposit | Fair Value</t>
  </si>
  <si>
    <t>Unquoted Equity and Preference Securities | Fair Value Through Other Comprehensive Income</t>
  </si>
  <si>
    <t>Discounted cash flows method,
Market multiples method,
Option pricing model</t>
  </si>
  <si>
    <t>Unquoted Equity and Preference Securities | Fair Value Through Other Comprehensive Income | Fair Value</t>
  </si>
  <si>
    <t>Unquoted Equity and Preference Securities | Fair Value Through Profit or Loss [Member]</t>
  </si>
  <si>
    <t>Unquoted Equity and Preference Securities | Fair Value Through Profit or Loss [Member] | Fair Value</t>
  </si>
  <si>
    <t>Others</t>
  </si>
  <si>
    <t>Others | Fair Value</t>
  </si>
  <si>
    <t>Financial Instruments - Schedule of Carrying Value and Fair Value of Financial Instruments by Categories (Details) - USD ($) $ in Millions</t>
  </si>
  <si>
    <t>Disclosure Of Financial Instruments [Line Items]</t>
  </si>
  <si>
    <t>Financial assets amortised cost</t>
  </si>
  <si>
    <t>Financial assets at fair value through profit or loss mandatory</t>
  </si>
  <si>
    <t>Financial assets at fair value through OCI equity instruments designated upon initial recognition</t>
  </si>
  <si>
    <t>Financial assets at fair value through OCI mandatory</t>
  </si>
  <si>
    <t>Financial assets total carrying value</t>
  </si>
  <si>
    <t>Financial assets total fair value</t>
  </si>
  <si>
    <t>Financial liabilities amortised cost</t>
  </si>
  <si>
    <t>Financial liabilities at fair value through profit or loss mandatory</t>
  </si>
  <si>
    <t>Financial liabilities at fair value through OCI mandatory</t>
  </si>
  <si>
    <t>Financial liabilities total carrying value</t>
  </si>
  <si>
    <t>Financial liabilities total fair value</t>
  </si>
  <si>
    <t>Trade Payables</t>
  </si>
  <si>
    <t>Derivative Financial Instruments</t>
  </si>
  <si>
    <t>Financial Liability Under Option Arrangements</t>
  </si>
  <si>
    <t>Other Liabilities Including Contingent Consideration</t>
  </si>
  <si>
    <t>Liquid Mutual Funds | Investments</t>
  </si>
  <si>
    <t>Fixed Maturity Plan Securities | Investments</t>
  </si>
  <si>
    <t>Quoted Debt Securities | Investments</t>
  </si>
  <si>
    <t>Certificates of Deposit | Investments</t>
  </si>
  <si>
    <t>Unquoted Equity and Preference Securities | Investments</t>
  </si>
  <si>
    <t>Unquoted Investments Others</t>
  </si>
  <si>
    <t>Unquoted Investments Others | Investments</t>
  </si>
  <si>
    <t>Trade Receivables</t>
  </si>
  <si>
    <t>Commercial Paper | Investments</t>
  </si>
  <si>
    <t>Financial Instruments - Schedule of Carrying Value and Fair Value of Financial Instruments by Categories (Parenthetical) (Details) - USD ($) $ in Millions</t>
  </si>
  <si>
    <t>Interest accrued on quoted debt securities carried at amortized cost</t>
  </si>
  <si>
    <t>Financial Instruments - Schedule of Fair Value Hierarchy of Assets and Liabilities (Details) - USD ($) $ in Millions</t>
  </si>
  <si>
    <t>Disclosure Of Fair Value Measurement Of Assets And Liabilities [Line Items]</t>
  </si>
  <si>
    <t>Financial assets</t>
  </si>
  <si>
    <t>Financial liabilities</t>
  </si>
  <si>
    <t>Liability towards contingent consideration (Refer note 2.5)</t>
  </si>
  <si>
    <t>Liquid Mutual Fund</t>
  </si>
  <si>
    <t>Level 1 | Liquid Mutual Fund</t>
  </si>
  <si>
    <t>Level 1 | Quoted Debt Securities</t>
  </si>
  <si>
    <t>Level 2 | Fixed Maturity Plan Securities</t>
  </si>
  <si>
    <t>Level 2 | Quoted Debt Securities</t>
  </si>
  <si>
    <t>Level 2 | Certificates of Deposit</t>
  </si>
  <si>
    <t>Level 2 | Derivative Financial Instruments</t>
  </si>
  <si>
    <t>Level 2 | Commercial Paper</t>
  </si>
  <si>
    <t>Level 3</t>
  </si>
  <si>
    <t>Level 3 | Unquoted Equity and Preference Securities</t>
  </si>
  <si>
    <t>Level 3 | Unquoted Investments Others</t>
  </si>
  <si>
    <t>Level 3 | Financial Liability Under Option Arrangements</t>
  </si>
  <si>
    <t>Financial Instruments - Schedule of Fair Value Hierarchy of Assets and Liabilities (Parenthetical) (Details) - Discount Rate, Measurement Input</t>
  </si>
  <si>
    <t>Bottom of Range</t>
  </si>
  <si>
    <t>Disclosure Of Fair Value Measurement Of Liabilities Towards Contingent Consideration</t>
  </si>
  <si>
    <t>Contingent consideration discount rate</t>
  </si>
  <si>
    <t>8.00%</t>
  </si>
  <si>
    <t>Bottom of Range | Other Liabilities Including Contingent Consideration</t>
  </si>
  <si>
    <t>9.00%</t>
  </si>
  <si>
    <t>Top of Range</t>
  </si>
  <si>
    <t>14.00%</t>
  </si>
  <si>
    <t>Top of Range | Other Liabilities Including Contingent Consideration</t>
  </si>
  <si>
    <t>16.00%</t>
  </si>
  <si>
    <t>Financial Instruments - Additional Information (Details) - USD ($)</t>
  </si>
  <si>
    <t>Debt securities, transferred from Level 1 to Level 2 of fair value hierarchy</t>
  </si>
  <si>
    <t>Debt securities, transferred from Level 2 to Level 1 of fair value hierarchy</t>
  </si>
  <si>
    <t>Description of reasons for transfers out of level 1 in to level 2 of fair value hierarchy assets</t>
  </si>
  <si>
    <t>During fiscal 2020, quoted debt securities of $7 million were transferred from Level 1 to Level 2 of fair value hierarchy, since these were valued based on market observable inputs and quoted debt securities of $87 million were transferred from Level 2 to Level 1 of fair value hierarchy, since these were valued based on quoted price.</t>
  </si>
  <si>
    <t>During fiscal 2019, quoted debt securities of $108 million were transferred from Level 1 to Level 2 of fair value hierarchy, since these were valued based on market observable inputs and quoted debt securities of $49 million were transferred from Level 2 to Level 1 of fair value hierarchy, since these were valued based on quoted price.</t>
  </si>
  <si>
    <t>Percentage point change in unobservable inputs used in fair valuation of Level 3 assets and liabilities that does not have significant impact</t>
  </si>
  <si>
    <t>1.00%</t>
  </si>
  <si>
    <t>Exchange rate differences, percentage effect on incremental operating margins</t>
  </si>
  <si>
    <t>0.45%</t>
  </si>
  <si>
    <t>0.47%</t>
  </si>
  <si>
    <t>0.50%</t>
  </si>
  <si>
    <t>Derivative maturity description</t>
  </si>
  <si>
    <t>12 months</t>
  </si>
  <si>
    <t>Maximum exposure to credit risk from trade receivables</t>
  </si>
  <si>
    <t>Unbilled revenue</t>
  </si>
  <si>
    <t>Percentage of Single Customer Contributing more than 10% of Outstanding Trade receivables and Unbilled Revenues</t>
  </si>
  <si>
    <t>0.00%</t>
  </si>
  <si>
    <t>Days Sales Outstanding- DSO</t>
  </si>
  <si>
    <t>69 days</t>
  </si>
  <si>
    <t>66 days</t>
  </si>
  <si>
    <t>Outstanding bank borrowings</t>
  </si>
  <si>
    <t>Working capital</t>
  </si>
  <si>
    <t>Outstanding employee benefit obligations</t>
  </si>
  <si>
    <t>Liquidity Risk</t>
  </si>
  <si>
    <t>Derivatives Not Designated As Cash Flow Hedges</t>
  </si>
  <si>
    <t>Net gain (loss) recognized on derivative financial instruments</t>
  </si>
  <si>
    <t>Derivatives Not Designated As Cash Flow Hedges | Top of Range</t>
  </si>
  <si>
    <t>Financial Instruments - Summary of Income from Financial Assets (Details) - USD ($) $ in Millions</t>
  </si>
  <si>
    <t>Income Expense Gains Or Losses Of Financial Instruments [Abstract]</t>
  </si>
  <si>
    <t>Interest income on financial assets carried at amortized cost</t>
  </si>
  <si>
    <t>Interest income on financial assets fair valued through other comprehensive income</t>
  </si>
  <si>
    <t>Dividend income on investments carried at fair value through profit or loss</t>
  </si>
  <si>
    <t>Gain / (loss) on investments carried at fair value through profit or loss</t>
  </si>
  <si>
    <t>Gain / (loss) on investments carried at fair value through other comprehensive income</t>
  </si>
  <si>
    <t>Income from financial assets</t>
  </si>
  <si>
    <t>Financial Instruments - Schedule of Analysis of Foreign Currency Risk From Monetary Assets and Liabilities (Details) - USD ($) $ in Millions</t>
  </si>
  <si>
    <t>Other liabilities</t>
  </si>
  <si>
    <t>Foreign Currency Risk</t>
  </si>
  <si>
    <t>Other assets</t>
  </si>
  <si>
    <t>Net assets / (liabilities)</t>
  </si>
  <si>
    <t>Foreign Currency Risk | U.S. Dollars</t>
  </si>
  <si>
    <t>Foreign Currency Risk | Euro</t>
  </si>
  <si>
    <t>Foreign Currency Risk | United Kingdom Pound Sterling</t>
  </si>
  <si>
    <t>Foreign Currency Risk | Australian Dollars</t>
  </si>
  <si>
    <t>Foreign Currency Risk | Other Currencies</t>
  </si>
  <si>
    <t>Financial Instruments - Summary of Outstanding Foreign Forward and Options Contract (Details) € in Millions, ¥ in Millions, ¥ in Millions, £ in Millions, zł in Millions, kr in Millions, kr in Millions, SFr in Millions, R$ in Millions, $ in Millions, $ in Millions, $ in Millions, $ in Millions, $ in Millions, 
       in Millions</t>
  </si>
  <si>
    <t>Mar. 31, 2020USD ($)</t>
  </si>
  <si>
    <t>Mar. 31, 2020AUD ($)</t>
  </si>
  <si>
    <t>Mar. 31, 2020EUR (€)</t>
  </si>
  <si>
    <t>Mar. 31, 2020GBP (£)</t>
  </si>
  <si>
    <t>Mar. 31, 2020BRL (R$)</t>
  </si>
  <si>
    <t>Mar. 31, 2020CAD ($)</t>
  </si>
  <si>
    <t>Mar. 31, 2020CNY (¥)</t>
  </si>
  <si>
    <t>Mar. 31, 2020NZD ($)</t>
  </si>
  <si>
    <t>Mar. 31, 2020NOK (kr)</t>
  </si>
  <si>
    <t>Mar. 31, 2020PLN (zł)</t>
  </si>
  <si>
    <t>Mar. 31, 2020RON (
      )</t>
  </si>
  <si>
    <t>Mar. 31, 2020SGD ($)</t>
  </si>
  <si>
    <t>Mar. 31, 2020SEK (kr)</t>
  </si>
  <si>
    <t>Mar. 31, 2020CHF (SFr)</t>
  </si>
  <si>
    <t>Mar. 31, 2019USD ($)</t>
  </si>
  <si>
    <t>Mar. 31, 2019AUD ($)</t>
  </si>
  <si>
    <t>Mar. 31, 2019EUR (€)</t>
  </si>
  <si>
    <t>Mar. 31, 2019GBP (£)</t>
  </si>
  <si>
    <t>Mar. 31, 2019CAD ($)</t>
  </si>
  <si>
    <t>Mar. 31, 2019JPY (¥)</t>
  </si>
  <si>
    <t>Mar. 31, 2019NZD ($)</t>
  </si>
  <si>
    <t>Mar. 31, 2019NOK (kr)</t>
  </si>
  <si>
    <t>Mar. 31, 2019SGD ($)</t>
  </si>
  <si>
    <t>Mar. 31, 2019SEK (kr)</t>
  </si>
  <si>
    <t>Mar. 31, 2019CHF (SFr)</t>
  </si>
  <si>
    <t>Derivatives Designated As Cash Flow Hedges | Option contracts | Australian Dollars</t>
  </si>
  <si>
    <t>Nominal value</t>
  </si>
  <si>
    <t>Derivatives Designated As Cash Flow Hedges | Option contracts | Euro</t>
  </si>
  <si>
    <t>Nominal value | €</t>
  </si>
  <si>
    <t>Derivatives Designated As Cash Flow Hedges | Option contracts | United Kingdom Pound Sterling</t>
  </si>
  <si>
    <t>Nominal value | £</t>
  </si>
  <si>
    <t>Other Derivatives | Option contracts | Australian Dollars</t>
  </si>
  <si>
    <t>Other Derivatives | Option contracts | Euro</t>
  </si>
  <si>
    <t>Other Derivatives | Option contracts | United Kingdom Pound Sterling</t>
  </si>
  <si>
    <t>Other Derivatives | Option contracts | U.S. Dollars</t>
  </si>
  <si>
    <t>Other Derivatives | Option contracts | Swiss Franc</t>
  </si>
  <si>
    <t>Nominal value | SFr</t>
  </si>
  <si>
    <t>Other Derivatives | Option contracts | Canadian dollars</t>
  </si>
  <si>
    <t>Other Derivatives | Forward contracts | Australian Dollars</t>
  </si>
  <si>
    <t>Other Derivatives | Forward contracts | Euro</t>
  </si>
  <si>
    <t>Other Derivatives | Forward contracts | United Kingdom Pound Sterling</t>
  </si>
  <si>
    <t>Other Derivatives | Forward contracts | Brazil, Brazil Real</t>
  </si>
  <si>
    <t>Nominal value | R$</t>
  </si>
  <si>
    <t>R$ 57</t>
  </si>
  <si>
    <t>Other Derivatives | Forward contracts | U.S. Dollars</t>
  </si>
  <si>
    <t>Other Derivatives | Forward contracts | China, Yuan Renminbi</t>
  </si>
  <si>
    <t>Nominal value | ¥</t>
  </si>
  <si>
    <t>Other Derivatives | Forward contracts | Swiss Franc</t>
  </si>
  <si>
    <t>Other Derivatives | Forward contracts | Japanese Yen</t>
  </si>
  <si>
    <t>Other Derivatives | Forward contracts | Singapore dollars</t>
  </si>
  <si>
    <t>Other Derivatives | Forward contracts | New Zealand dollars</t>
  </si>
  <si>
    <t>Other Derivatives | Forward contracts | Swedish Krona</t>
  </si>
  <si>
    <t>Nominal value | kr</t>
  </si>
  <si>
    <t>Other Derivatives | Forward contracts | Norwegian Krone</t>
  </si>
  <si>
    <t>Other Derivatives | Forward contracts | Poland, Zlotych</t>
  </si>
  <si>
    <t>Nominal value | zł</t>
  </si>
  <si>
    <t>Other Derivatives | Forward contracts | Romania, New Lei</t>
  </si>
  <si>
    <t>Nominal value |</t>
  </si>
  <si>
    <t>Other Derivatives | Forward contracts | Canadian dollars</t>
  </si>
  <si>
    <t>Financial Instruments - Summary of Derivative Financial Instruments into Relevant Maturity Groupings (Details) - Exchange Forward And Option Contracts - Derivative financial instruments - USD ($) $ in Millions</t>
  </si>
  <si>
    <t>Not later than one month [member]</t>
  </si>
  <si>
    <t>Later than one month and not later than three months [member]</t>
  </si>
  <si>
    <t>Later than three months and not later than one year [member]</t>
  </si>
  <si>
    <t>Financial Instruments - Summary of Reconciliation of Cash Flow Hedge Reserve (Details) - USD ($) $ in Millions</t>
  </si>
  <si>
    <t>Balance at the beginning of the period</t>
  </si>
  <si>
    <t>Gain / (Loss) recognized in other comprehensive income during the period</t>
  </si>
  <si>
    <t>Amount reclassified to profit or loss during the period</t>
  </si>
  <si>
    <t>Tax impact on above</t>
  </si>
  <si>
    <t>Balance at the end of the period</t>
  </si>
  <si>
    <t>Financial Instruments - Summary of Quantitative Information About Offsetting of Derivative Financial Assets And Derivative Financial Liabilities (Details) - USD ($) $ in Millions</t>
  </si>
  <si>
    <t>Gross amount of recognized financial asset</t>
  </si>
  <si>
    <t>Amount set off</t>
  </si>
  <si>
    <t>Net amount presented in balance sheet</t>
  </si>
  <si>
    <t>Gross amount of recognized financial liability</t>
  </si>
  <si>
    <t>Financial Instruments - Summary of Percentage of Revenues (Details)</t>
  </si>
  <si>
    <t>Revenue from top customer</t>
  </si>
  <si>
    <t>3.10%</t>
  </si>
  <si>
    <t>3.60%</t>
  </si>
  <si>
    <t>3.40%</t>
  </si>
  <si>
    <t>Revenue from top ten customers</t>
  </si>
  <si>
    <t>19.20%</t>
  </si>
  <si>
    <t>19.00%</t>
  </si>
  <si>
    <t>19.30%</t>
  </si>
  <si>
    <t>Financial Instruments - Summary of Credit Risk Exposure (Details) - USD ($) $ in Millions</t>
  </si>
  <si>
    <t>Balance at the beginning</t>
  </si>
  <si>
    <t>Translation differences</t>
  </si>
  <si>
    <t>Impairment loss recognized/(reversed)</t>
  </si>
  <si>
    <t>Write offs</t>
  </si>
  <si>
    <t>Balance at the end</t>
  </si>
  <si>
    <t>Financial Instruments - Summary of Credit Receivable (Details) - USD ($) $ in Millions</t>
  </si>
  <si>
    <t>Financial Instruments - Summary of Contractual Maturities of Significant Financial Liabilities (Details) - USD ($) $ in Millions</t>
  </si>
  <si>
    <t>Other liabilities (excluding liabilities towards contingent consideration - Refer to note 2.5)</t>
  </si>
  <si>
    <t>Financial liability under option arrangements - (Refer to Note 2.10)</t>
  </si>
  <si>
    <t>Liability towards contingent consideration on an undiscounted basis - (Refer to Note 2.5)</t>
  </si>
  <si>
    <t>Less Than 1 Year</t>
  </si>
  <si>
    <t>1-2 Years</t>
  </si>
  <si>
    <t>2-4 Years</t>
  </si>
  <si>
    <t>4-7 Years</t>
  </si>
  <si>
    <t>Prepayments and Other Assets - Schedule of Prepayment and Other Assets (Details) - USD ($) $ in Millions</t>
  </si>
  <si>
    <t>Rental deposits</t>
  </si>
  <si>
    <t>Security deposits</t>
  </si>
  <si>
    <t>Prepaid expenses</t>
  </si>
  <si>
    <t>Interest accrued and not due</t>
  </si>
  <si>
    <t>Withholding taxes and others</t>
  </si>
  <si>
    <t>Advance payments to vendors for supply of goods</t>
  </si>
  <si>
    <t>Deposit with corporation</t>
  </si>
  <si>
    <t>Escrow and other deposits pertaining to buyback</t>
  </si>
  <si>
    <t>Deferred contract cost</t>
  </si>
  <si>
    <t>Net investment in sublease of right of use asset</t>
  </si>
  <si>
    <t>Other non financial assets</t>
  </si>
  <si>
    <t>Total Current prepayment and other assets</t>
  </si>
  <si>
    <t>Deposits with corporation</t>
  </si>
  <si>
    <t>Prepaid gratuity (Refer note 2.14.1)</t>
  </si>
  <si>
    <t>Advance towards purchase of business</t>
  </si>
  <si>
    <t>Total Non- current prepayment and other assets</t>
  </si>
  <si>
    <t>Total prepayment and other assets</t>
  </si>
  <si>
    <t>Financial assets in prepayments and other assets</t>
  </si>
  <si>
    <t>Prepayments and Other Assets - Schedule of Prepayment and Other Assets (Parenthetical) (Detail) ¥ in Millions, $ in Millions</t>
  </si>
  <si>
    <t>Mar. 29, 2019USD ($)</t>
  </si>
  <si>
    <t>Mar. 29, 2019JPY (¥)</t>
  </si>
  <si>
    <t>Disclosure Of Prepayments And Other Assets [Line Items]</t>
  </si>
  <si>
    <t>Infosys Consulting Pte Limited | HIPUS Co. Ltd.</t>
  </si>
  <si>
    <t>Percentage of voting interests to be acquired</t>
  </si>
  <si>
    <t>81.00%</t>
  </si>
  <si>
    <t>Prepayments and Other Assets - Additional Information (Details) $ in Millions</t>
  </si>
  <si>
    <t>INDIA</t>
  </si>
  <si>
    <t>Disclosure Of Geographical Areas [Line Items]</t>
  </si>
  <si>
    <t>Cenvat recoverable</t>
  </si>
  <si>
    <t>Other Liabilities - Schedule of Other Liabilities (Details) - USD ($) $ in Millions</t>
  </si>
  <si>
    <t>Current</t>
  </si>
  <si>
    <t>Accrued compensation to employees</t>
  </si>
  <si>
    <t>Accrued provident fund liability</t>
  </si>
  <si>
    <t>Accrued expenses</t>
  </si>
  <si>
    <t>Retention money</t>
  </si>
  <si>
    <t>Liabilities of controlled trusts</t>
  </si>
  <si>
    <t>Liability towards contingent consideration</t>
  </si>
  <si>
    <t>Financial liability on account of buyback</t>
  </si>
  <si>
    <t>Deferred rent</t>
  </si>
  <si>
    <t>Capital creditors</t>
  </si>
  <si>
    <t>Other non financial liabilities</t>
  </si>
  <si>
    <t>Non-current</t>
  </si>
  <si>
    <t>Accrued gratuity</t>
  </si>
  <si>
    <t>Deferred income - government grant on land use rights</t>
  </si>
  <si>
    <t>Deferred income</t>
  </si>
  <si>
    <t>Financial liability under option arrangements</t>
  </si>
  <si>
    <t>Total other liabilities</t>
  </si>
  <si>
    <t>Financial liabilities included in other liabilities</t>
  </si>
  <si>
    <t>Financial liability towards contingent consideration on undiscounted basis</t>
  </si>
  <si>
    <t>Provisions and Other Contingencies - Schedule of Provisions (Details) - USD ($) $ in Millions</t>
  </si>
  <si>
    <t>Provision for post sales client support and other provisions</t>
  </si>
  <si>
    <t>Provisions and Other Contingencies - Additional Information (Details) ₨ in Millions, $ in Millions</t>
  </si>
  <si>
    <t>Mar. 31, 2020INR (₨)</t>
  </si>
  <si>
    <t>Mar. 31, 2019INR (₨)</t>
  </si>
  <si>
    <t>Tax Other Than Income Tax Contingent Liability</t>
  </si>
  <si>
    <t>Disclosure Of Other Provisions [Line Items]</t>
  </si>
  <si>
    <t>Claims (excluding demands from Income tax authorities)</t>
  </si>
  <si>
    <t>Provision for Post Sales Client Support and Other Provisions</t>
  </si>
  <si>
    <t>Description of expected period to be utilized</t>
  </si>
  <si>
    <t>6 months to 1 year</t>
  </si>
  <si>
    <t>Provisions and Other Contingencies - Summary of Movement in the Provision for Post Sales Client Support and Other Provisions (Details) $ in Millions</t>
  </si>
  <si>
    <t>Provision recognized / (reversed)</t>
  </si>
  <si>
    <t>Provision utilized</t>
  </si>
  <si>
    <t>Property, Plant and Equipment - Schedule of Estimated Useful Lives of Assets (Detail)</t>
  </si>
  <si>
    <t>Buildings | Bottom of Range</t>
  </si>
  <si>
    <t>Disclosure Of Property Plant And Equipment [Line Items]</t>
  </si>
  <si>
    <t>Useful lives (in years)</t>
  </si>
  <si>
    <t>22 years</t>
  </si>
  <si>
    <t>Buildings | Top of Range</t>
  </si>
  <si>
    <t>25 years</t>
  </si>
  <si>
    <t>Plant and Machinery</t>
  </si>
  <si>
    <t>5 years</t>
  </si>
  <si>
    <t>Computer Equipment | Bottom of Range</t>
  </si>
  <si>
    <t>3 years</t>
  </si>
  <si>
    <t>Computer Equipment | Top of Range</t>
  </si>
  <si>
    <t>Furniture and Fixtures</t>
  </si>
  <si>
    <t>Vehicles</t>
  </si>
  <si>
    <t>Leasehold Improvements</t>
  </si>
  <si>
    <t>Lower of useful life of the asset or lease term</t>
  </si>
  <si>
    <t>Property, Plant and Equipment - Schedule of Estimated Useful Lives of Assets (Paranthetical) (Detail)</t>
  </si>
  <si>
    <t>Solar Plant</t>
  </si>
  <si>
    <t>20 years</t>
  </si>
  <si>
    <t>Property, Plant and Equipment - Schedule of Changes in Carrying Value of Property, Plant and Equipment (Details) - USD ($) $ in Millions</t>
  </si>
  <si>
    <t>Property, plant and equipment, Beginning balance</t>
  </si>
  <si>
    <t>Capital work-in-progress</t>
  </si>
  <si>
    <t>Property, plant and equipment, Ending balance</t>
  </si>
  <si>
    <t>Gross Carrying Value</t>
  </si>
  <si>
    <t>Additions</t>
  </si>
  <si>
    <t>Additions- Business Combinations (Refer note 2.10)</t>
  </si>
  <si>
    <t>Deletions</t>
  </si>
  <si>
    <t>Reclassified on account of adoption of IFRS 16 (Refer note 2.8)</t>
  </si>
  <si>
    <t>Translation difference</t>
  </si>
  <si>
    <t>Reclassified under held for sale (refer note 2.10)</t>
  </si>
  <si>
    <t>Accumulated Depreciation</t>
  </si>
  <si>
    <t>Depreciation</t>
  </si>
  <si>
    <t>Land</t>
  </si>
  <si>
    <t>Land | Gross Carrying Value</t>
  </si>
  <si>
    <t>Land | Accumulated Depreciation</t>
  </si>
  <si>
    <t>Buildings</t>
  </si>
  <si>
    <t>Buildings | Gross Carrying Value</t>
  </si>
  <si>
    <t>Buildings | Accumulated Depreciation</t>
  </si>
  <si>
    <t>Plant and Machinery | Gross Carrying Value</t>
  </si>
  <si>
    <t>Plant and Machinery | Accumulated Depreciation</t>
  </si>
  <si>
    <t>Computer Equipment</t>
  </si>
  <si>
    <t>Computer Equipment | Gross Carrying Value</t>
  </si>
  <si>
    <t>Computer Equipment | Accumulated Depreciation</t>
  </si>
  <si>
    <t>Furniture and Fixtures | Gross Carrying Value</t>
  </si>
  <si>
    <t>Furniture and Fixtures | Accumulated Depreciation</t>
  </si>
  <si>
    <t>Vehicles | Gross Carrying Value</t>
  </si>
  <si>
    <t>Vehicles | Accumulated Depreciation</t>
  </si>
  <si>
    <t>Property, Plant and Equipment - Additional Information (Details) - USD ($) $ in Millions</t>
  </si>
  <si>
    <t>Contractual commitments for capital expenditure</t>
  </si>
  <si>
    <t>Leases - Additional Information (Details) - USD ($) $ in Millions</t>
  </si>
  <si>
    <t>Apr. 01, 2019</t>
  </si>
  <si>
    <t>Disclosure Of Leases [Line Items]</t>
  </si>
  <si>
    <t>Weighted average incremental borrowing rate applied to lease liabilities</t>
  </si>
  <si>
    <t>4.50%</t>
  </si>
  <si>
    <t>Rental expense recorded for short-term leases</t>
  </si>
  <si>
    <t>Information about exposure arising from leases not yet commenced to which lessee is committed</t>
  </si>
  <si>
    <t>Leases not yet commenced as of March 31, 2020 to which Group is committed is $87 million for a lease term ranging from 2 years to 13 years.</t>
  </si>
  <si>
    <t>Leases Not Yet Commenced</t>
  </si>
  <si>
    <t>Lease term</t>
  </si>
  <si>
    <t>2 years</t>
  </si>
  <si>
    <t>13 years</t>
  </si>
  <si>
    <t>IFRS 16 Leases</t>
  </si>
  <si>
    <t>IFRS16 Modified Retrospective</t>
  </si>
  <si>
    <t>Adjustment of cumulative effect on retained earnings, net of tax</t>
  </si>
  <si>
    <t>Leases - Schedule of Changes in Carrying Value of Right of Use Assets (Details) $ in Millions</t>
  </si>
  <si>
    <t>Disclosure Of Quantitative Information About Rightofuse Assets [Line Items]</t>
  </si>
  <si>
    <t>Ending balance</t>
  </si>
  <si>
    <t>Beginning balance</t>
  </si>
  <si>
    <t>Reclassified on account of adoption of IFRS 16</t>
  </si>
  <si>
    <t>Additions through business combination (Refer to Note 2.10)</t>
  </si>
  <si>
    <t>Land | IFRS 16 Leases</t>
  </si>
  <si>
    <t>Buildings | IFRS 16 Leases</t>
  </si>
  <si>
    <t>Vehicles | IFRS 16 Leases</t>
  </si>
  <si>
    <t>Computer Equipment | IFRS 16 Leases</t>
  </si>
  <si>
    <t>Leases - Schedule of Changes in Carrying Value of Right of Use Assets (Parenthetical) (Details) $ in Millions</t>
  </si>
  <si>
    <t>Disclosure Of Quantitative Information About Rightofuse Assets [Abstract]</t>
  </si>
  <si>
    <t>Lease incentives related to lease buildings</t>
  </si>
  <si>
    <t>Leases - Schedule of the Break-up of Current and Non-current Lease Liabilities (Details) - USD ($) $ in Millions</t>
  </si>
  <si>
    <t>Disclosure Of Break Up Of Current And Non Current Lease Liabilities [Abstract]</t>
  </si>
  <si>
    <t>Total</t>
  </si>
  <si>
    <t>Leases - Schedule of Movement in Lease Liabilities (Details) $ in Millions</t>
  </si>
  <si>
    <t>Disclosure Of Movement In Lease Liabilities [Abstract]</t>
  </si>
  <si>
    <t>Balance as of April 1, 2019</t>
  </si>
  <si>
    <t>Additions through business combination (Refer to note 2.10)</t>
  </si>
  <si>
    <t>Finance cost accrued during the period</t>
  </si>
  <si>
    <t>Balance as of March 31, 2020</t>
  </si>
  <si>
    <t>Leases - Schedule of Contractual Maturities of Lease Liabilities (Details) $ in Millions</t>
  </si>
  <si>
    <t>Disclosure Of Contractual Maturities Of Lease Liabilities [Line Items]</t>
  </si>
  <si>
    <t>One to five years</t>
  </si>
  <si>
    <t>More than five years</t>
  </si>
  <si>
    <t>Leases - Schedule of Movement in Net Investment in Sublease ROU Asset (Details) $ in Millions</t>
  </si>
  <si>
    <t>Disclosure Of Movement In Net Investment In Sub Lease Of R O U Asset [Abstract]</t>
  </si>
  <si>
    <t>Interest income accrued during the period</t>
  </si>
  <si>
    <t>Lease receipts</t>
  </si>
  <si>
    <t>Leases - Schedule of Contractual Maturities of Net Investment in Sublease ROU Asset (Details) $ in Millions</t>
  </si>
  <si>
    <t>Disclosure Of Contractual Maturities Of Net Investment In Sublease ROU Asset [Line Items]</t>
  </si>
  <si>
    <t>Maturities of net investment in sublease of ROU asset</t>
  </si>
  <si>
    <t>Goodwill And Intangible Assets - Summary of Changes In Carrying Amount of Goodwill (Details) - USD ($) $ in Millions</t>
  </si>
  <si>
    <t>Disclosure Of Reconciliation Of Changes In Intangible Assets And Goodwill [Line Items]</t>
  </si>
  <si>
    <t>Carrying value at the beginning</t>
  </si>
  <si>
    <t>Goodwill reclassified (to)/from assets held for sale, net of reduction (Refer note no 2.10)</t>
  </si>
  <si>
    <t>Carrying value at the end</t>
  </si>
  <si>
    <t>Goodwill on acquisition</t>
  </si>
  <si>
    <t>HIPUS</t>
  </si>
  <si>
    <t>Goodwill And Intangible Assets - Summary of Allocation of Goodwill to Operating Segments (Details) - USD ($) $ in Millions</t>
  </si>
  <si>
    <t>Disclosure Of Information For Individual Asset Or Cashgenerating Unit With Significant Amount Of Goodwill Or Intangible Assets With Indefinite Useful Lives [Line Items]</t>
  </si>
  <si>
    <t>Goodwill allocated to operating segments</t>
  </si>
  <si>
    <t>Financial Services</t>
  </si>
  <si>
    <t>Manufacturing</t>
  </si>
  <si>
    <t>Retail</t>
  </si>
  <si>
    <t>Communication</t>
  </si>
  <si>
    <t>Energy, Utilities, Resources and Services</t>
  </si>
  <si>
    <t>Operating Segments With Significant Goodwill</t>
  </si>
  <si>
    <t>Aggregate Not Significant Individual Assets or Cash Generating Units</t>
  </si>
  <si>
    <t>Goodwill And Intangible Assets - Additional Information (Details) - USD ($) $ in Millions</t>
  </si>
  <si>
    <t>Disclosure Of Intangible Assets [Line Items]</t>
  </si>
  <si>
    <t>Research and development expense</t>
  </si>
  <si>
    <t>Panaya, Kallidus and Skava</t>
  </si>
  <si>
    <t>Goodwill pertaining to subsidiaries</t>
  </si>
  <si>
    <t>Goodwill And Intangible Assets - Summary of Key Assumptions Used (Details)</t>
  </si>
  <si>
    <t>Disclosure Of Key Assumptions Used [Line Items]</t>
  </si>
  <si>
    <t>Discount rate</t>
  </si>
  <si>
    <t>11.90%</t>
  </si>
  <si>
    <t>12.50%</t>
  </si>
  <si>
    <t>Long term growth rate</t>
  </si>
  <si>
    <t>7.00%</t>
  </si>
  <si>
    <t>Operating margins</t>
  </si>
  <si>
    <t>17.00%</t>
  </si>
  <si>
    <t>10.00%</t>
  </si>
  <si>
    <t>20.00%</t>
  </si>
  <si>
    <t>Goodwill And Intangible Assets - Summary of Changes In Carrying Amount of Acquired Intangible Assets (Details) - USD ($) $ in Millions</t>
  </si>
  <si>
    <t>Intangible assets gross, Beginning balance</t>
  </si>
  <si>
    <t>Intangible assets gross, Ending balance</t>
  </si>
  <si>
    <t>Additions during the period</t>
  </si>
  <si>
    <t>Addition/acquisition through business combination (Refer note no. 2.10)</t>
  </si>
  <si>
    <t>Deletion/ retirals</t>
  </si>
  <si>
    <t>Reclassified under assets held for sale</t>
  </si>
  <si>
    <t>Amortization expense</t>
  </si>
  <si>
    <t>Reduction in value (Refer note no. 2.10)</t>
  </si>
  <si>
    <t>Customer related</t>
  </si>
  <si>
    <t>Customer related | Bottom of Range</t>
  </si>
  <si>
    <t>Estimated Useful Life (in years)</t>
  </si>
  <si>
    <t>1 year</t>
  </si>
  <si>
    <t>Estimated Remaining Useful Life (in years)</t>
  </si>
  <si>
    <t>0 years</t>
  </si>
  <si>
    <t>Customer related | Top of Range</t>
  </si>
  <si>
    <t>15 years</t>
  </si>
  <si>
    <t>10 years</t>
  </si>
  <si>
    <t>14 years</t>
  </si>
  <si>
    <t>7 years</t>
  </si>
  <si>
    <t>Customer related | Gross Carrying Value</t>
  </si>
  <si>
    <t>Customer related | Accumulated Depreciation</t>
  </si>
  <si>
    <t>Software related</t>
  </si>
  <si>
    <t>Software related | Bottom of Range</t>
  </si>
  <si>
    <t>Software related | Top of Range</t>
  </si>
  <si>
    <t>8 years</t>
  </si>
  <si>
    <t>9 years</t>
  </si>
  <si>
    <t>Software related | Gross Carrying Value</t>
  </si>
  <si>
    <t>Software related | Accumulated Depreciation</t>
  </si>
  <si>
    <t>Land use rights related</t>
  </si>
  <si>
    <t>50 years</t>
  </si>
  <si>
    <t>42 years</t>
  </si>
  <si>
    <t>43 years</t>
  </si>
  <si>
    <t>Land use rights related | Gross Carrying Value</t>
  </si>
  <si>
    <t>Land use rights related | Accumulated Depreciation</t>
  </si>
  <si>
    <t>Marketing Related</t>
  </si>
  <si>
    <t>Marketing Related | Bottom of Range</t>
  </si>
  <si>
    <t>Marketing Related | Top of Range</t>
  </si>
  <si>
    <t>Marketing Related | Gross Carrying Value</t>
  </si>
  <si>
    <t>Marketing Related | Accumulated Depreciation</t>
  </si>
  <si>
    <t>Others | Bottom of Range</t>
  </si>
  <si>
    <t>Others | Top of Range</t>
  </si>
  <si>
    <t>Others | Gross Carrying Value</t>
  </si>
  <si>
    <t>Others | Accumulated Depreciation</t>
  </si>
  <si>
    <t>Sub-contracting right related | Gross Carrying Value</t>
  </si>
  <si>
    <t>Sub-contracting right related | Accumulated Depreciation</t>
  </si>
  <si>
    <t>Business Combinations and Disposal Group Held for Sale - Additional Information (Details) € in Millions, ¥ in Millions, $ in Millions</t>
  </si>
  <si>
    <t>Mar. 13, 2020USD ($)</t>
  </si>
  <si>
    <t>Nov. 16, 2018USD ($)</t>
  </si>
  <si>
    <t>Oct. 11, 2018USD ($)</t>
  </si>
  <si>
    <t>May 22, 2018USD ($)</t>
  </si>
  <si>
    <t>Sep. 08, 2017USD ($)</t>
  </si>
  <si>
    <t>Mar. 31, 2018USD ($)</t>
  </si>
  <si>
    <t>May 23, 2019USD ($)</t>
  </si>
  <si>
    <t>May 23, 2019EUR (€)</t>
  </si>
  <si>
    <t>Apr. 01, 2019USD ($)</t>
  </si>
  <si>
    <t>Apr. 01, 2019JPY (¥)</t>
  </si>
  <si>
    <t>Nov. 16, 2018SGD ($)</t>
  </si>
  <si>
    <t>Oct. 11, 2018EUR (€)</t>
  </si>
  <si>
    <t>Contingent consideration on acquisition</t>
  </si>
  <si>
    <t>Contingent consideration undiscounted value</t>
  </si>
  <si>
    <t>Description of non-current asset or disposal group held for sale which were sold or reclassified</t>
  </si>
  <si>
    <t>Non-current assets and disposal groups are classified as held for sale if their carrying amount is intended to be recovered principally through sale rather than through continuing use. The condition for classification of held for sale is met when the non-current asset or the disposal group is available for immediate sale and the same is highly probable of being completed within one year from the date of classification as held for sale</t>
  </si>
  <si>
    <t>Reduction in fair value of disposal group held for sale</t>
  </si>
  <si>
    <t>Panaya Inc.</t>
  </si>
  <si>
    <t>Skava</t>
  </si>
  <si>
    <t>Skava | Goodwill</t>
  </si>
  <si>
    <t>Skava | Customer related</t>
  </si>
  <si>
    <t>Percentage of voting interests</t>
  </si>
  <si>
    <t>100.00%</t>
  </si>
  <si>
    <t>Cash consideration</t>
  </si>
  <si>
    <t>Term for additional consideration payable based on retention bonus payable to the employees</t>
  </si>
  <si>
    <t>Description of condition explained for the payment of contingent consideration</t>
  </si>
  <si>
    <t>The payment of contingent consideration to sellers of Brilliant Basics is dependent upon the achievement of certain financial targets by Brilliant Basics over a period of 3 years ending on March, 2020</t>
  </si>
  <si>
    <t>Payment of contingent consideration term</t>
  </si>
  <si>
    <t>Key input used in determining fair value of contingent consideration discount rate</t>
  </si>
  <si>
    <t>Total consideration</t>
  </si>
  <si>
    <t>Brilliant Basics Holdings Limited | Top of Range</t>
  </si>
  <si>
    <t>Additional consideration</t>
  </si>
  <si>
    <t>Trade receivables acquired</t>
  </si>
  <si>
    <t>Transaction cost related to the acquisition</t>
  </si>
  <si>
    <t>The payment of contingent consideration to sellers of WongDoody is dependent upon the achievement of certain financial targets by WongDoody.</t>
  </si>
  <si>
    <t>WongDoody Holding Company Inc. | Top of Range</t>
  </si>
  <si>
    <t>The payment of contingent consideration to sellers of Fluido is dependent upon the achievement of certain financial targets by Fluido.</t>
  </si>
  <si>
    <t>Fluido Oy | Top of Range</t>
  </si>
  <si>
    <t>Retention payables</t>
  </si>
  <si>
    <t>60.00%</t>
  </si>
  <si>
    <t>The payment of contingent consideration to sellers of Infosys Compaz Pte. Ltd is dependent upon the achievement of certain revenue targets by Infosys Compaz Pte. Ltd.</t>
  </si>
  <si>
    <t>Infosys Compaz Pte Limited | Top of Range</t>
  </si>
  <si>
    <t>Trade payables acquired</t>
  </si>
  <si>
    <t>HIPUS Co. Ltd. | Infosys Consulting Pte Limited</t>
  </si>
  <si>
    <t>Percentage of ownership and voting interests</t>
  </si>
  <si>
    <t>Percentage of equity interest</t>
  </si>
  <si>
    <t>Stater N.V | Infosys Consulting Pte Limited</t>
  </si>
  <si>
    <t>75.00%</t>
  </si>
  <si>
    <t>Stater N.V | Top of Range | Infosys Consulting Pte Limited</t>
  </si>
  <si>
    <t>The payment of contingent consideration to sellers of Simplus is dependent upon the achievement of certain financial targets by Simplus.</t>
  </si>
  <si>
    <t>10.50%</t>
  </si>
  <si>
    <t>Outbox systems Inc. dba Simplus | Infosys Nova Holdings LLC</t>
  </si>
  <si>
    <t>Term for additional performance bonus and retention payouts payable to the employees</t>
  </si>
  <si>
    <t>Outbox systems Inc. dba Simplus | Top of Range | Infosys Nova Holdings LLC</t>
  </si>
  <si>
    <t>Additional performance bonus and retention payouts payable to the employees</t>
  </si>
  <si>
    <t>Business Combinations and Disposal Group Held for Sale - Summary of Purchase Price Allocation (Details) - USD ($) $ in Millions</t>
  </si>
  <si>
    <t>Mar. 13, 2020</t>
  </si>
  <si>
    <t>May 23, 2019</t>
  </si>
  <si>
    <t>Nov. 16, 2018</t>
  </si>
  <si>
    <t>Oct. 11, 2018</t>
  </si>
  <si>
    <t>May 22, 2018</t>
  </si>
  <si>
    <t>Sep. 08, 2017</t>
  </si>
  <si>
    <t>Intangible assets - customer contracts and relationships</t>
  </si>
  <si>
    <t>Total assets acquired</t>
  </si>
  <si>
    <t>Total purchase price</t>
  </si>
  <si>
    <t>Brilliant Basics Holdings Limited | Fair Value Adjustments</t>
  </si>
  <si>
    <t>Net assets</t>
  </si>
  <si>
    <t>Intangible assets – Trade name</t>
  </si>
  <si>
    <t>WongDoody Holding Company Inc. | Acquiree Carrying Amount</t>
  </si>
  <si>
    <t>WongDoody Holding Company Inc. | Fair Value Adjustments</t>
  </si>
  <si>
    <t>Deferred tax liabilities on intangible assets</t>
  </si>
  <si>
    <t>Intangible assets – Salesforce Relationships</t>
  </si>
  <si>
    <t>Intangible assets – Brand</t>
  </si>
  <si>
    <t>Fluido Oy | Acquiree Carrying Amount</t>
  </si>
  <si>
    <t>Fluido Oy | Fair Value Adjustments</t>
  </si>
  <si>
    <t>Less: Non-controlling interests</t>
  </si>
  <si>
    <t>Infosys Compaz Pte Limited | Acquiree Carrying Amount</t>
  </si>
  <si>
    <t>Infosys Compaz Pte Limited | Fair Value Adjustments</t>
  </si>
  <si>
    <t>HIPUS Co. Ltd. | Acquiree Carrying Amount</t>
  </si>
  <si>
    <t>HIPUS Co. Ltd. | Fair Value Adjustments</t>
  </si>
  <si>
    <t>Intangible assets - Technology</t>
  </si>
  <si>
    <t>Stater N.V | Acquiree Carrying Amount</t>
  </si>
  <si>
    <t>Stater N.V | Fair Value Adjustments</t>
  </si>
  <si>
    <t>Outbox systems Inc. dba Simplus | Acquiree Carrying Amount</t>
  </si>
  <si>
    <t>Outbox systems Inc. dba Simplus | Fair Value Adjustments</t>
  </si>
  <si>
    <t>Business Combinations and Disposal Group Held for Sale - Summary of Purchase Price Allocation (Parenthetical) (Details) - USD ($) $ in Millions</t>
  </si>
  <si>
    <t>Cash and cash equivalents acquired</t>
  </si>
  <si>
    <t>Business Combinations and Disposal Group Held for Sale - Summary of Acquisition Date Fair Value of Each Major Class of Consideration (Details) € in Millions, $ in Millions, $ in Millions</t>
  </si>
  <si>
    <t>Revenue from Operations - Summary of Revenue (Details) - USD ($) $ in Millions</t>
  </si>
  <si>
    <t>Disclosure Of Revenue Arising From Exchanges Of Goods Or Services [Line Items]</t>
  </si>
  <si>
    <t>Software Services</t>
  </si>
  <si>
    <t>Products and Platforms</t>
  </si>
  <si>
    <t>Revenue from Operations - Summary of Disaggregated Revenues From Contracts with Customers (Details) - USD ($) $ in Millions</t>
  </si>
  <si>
    <t>Disclosure Of Disaggregated Revenues from Contracts with Customers by Geography, Offerings and Contract Type [Line Items]</t>
  </si>
  <si>
    <t>Digital</t>
  </si>
  <si>
    <t>Core</t>
  </si>
  <si>
    <t>Operating Segments | Financial Services</t>
  </si>
  <si>
    <t>Operating Segments | Retail</t>
  </si>
  <si>
    <t>Operating Segments | Communication</t>
  </si>
  <si>
    <t>Operating Segments | Energy, Utilities, resources and Services</t>
  </si>
  <si>
    <t>Operating Segments | Manufacturing</t>
  </si>
  <si>
    <t>Operating Segments | Hi Tech</t>
  </si>
  <si>
    <t>Operating Segments | Life Science</t>
  </si>
  <si>
    <t>Operating Segments | Others</t>
  </si>
  <si>
    <t>Operating Segments | Digital | Financial Services</t>
  </si>
  <si>
    <t>Operating Segments | Digital | Retail</t>
  </si>
  <si>
    <t>Operating Segments | Digital | Communication</t>
  </si>
  <si>
    <t>Operating Segments | Digital | Energy, Utilities, resources and Services</t>
  </si>
  <si>
    <t>Operating Segments | Digital | Manufacturing</t>
  </si>
  <si>
    <t>Operating Segments | Digital | Hi Tech</t>
  </si>
  <si>
    <t>Operating Segments | Digital | Life Science</t>
  </si>
  <si>
    <t>Operating Segments | Digital | Others</t>
  </si>
  <si>
    <t>Operating Segments | Core | Financial Services</t>
  </si>
  <si>
    <t>Operating Segments | Core | Retail</t>
  </si>
  <si>
    <t>Operating Segments | Core | Communication</t>
  </si>
  <si>
    <t>Operating Segments | Core | Energy, Utilities, resources and Services</t>
  </si>
  <si>
    <t>Operating Segments | Core | Manufacturing</t>
  </si>
  <si>
    <t>Operating Segments | Core | Hi Tech</t>
  </si>
  <si>
    <t>Operating Segments | Core | Life Science</t>
  </si>
  <si>
    <t>Operating Segments | Core | Others</t>
  </si>
  <si>
    <t>North America</t>
  </si>
  <si>
    <t>North America | Operating Segments | Financial Services</t>
  </si>
  <si>
    <t>North America | Operating Segments | Retail</t>
  </si>
  <si>
    <t>North America | Operating Segments | Communication</t>
  </si>
  <si>
    <t>North America | Operating Segments | Energy, Utilities, resources and Services</t>
  </si>
  <si>
    <t>North America | Operating Segments | Manufacturing</t>
  </si>
  <si>
    <t>North America | Operating Segments | Hi Tech</t>
  </si>
  <si>
    <t>North America | Operating Segments | Life Science</t>
  </si>
  <si>
    <t>North America | Operating Segments | Others</t>
  </si>
  <si>
    <t>Europe</t>
  </si>
  <si>
    <t>Europe | Operating Segments | Financial Services</t>
  </si>
  <si>
    <t>Europe | Operating Segments | Retail</t>
  </si>
  <si>
    <t>Europe | Operating Segments | Communication</t>
  </si>
  <si>
    <t>Europe | Operating Segments | Energy, Utilities, resources and Services</t>
  </si>
  <si>
    <t>Europe | Operating Segments | Manufacturing</t>
  </si>
  <si>
    <t>Europe | Operating Segments | Hi Tech</t>
  </si>
  <si>
    <t>Europe | Operating Segments | Life Science</t>
  </si>
  <si>
    <t>Europe | Operating Segments | Others</t>
  </si>
  <si>
    <t>INDIA | Operating Segments | Financial Services</t>
  </si>
  <si>
    <t>INDIA | Operating Segments | Retail</t>
  </si>
  <si>
    <t>INDIA | Operating Segments | Communication</t>
  </si>
  <si>
    <t>INDIA | Operating Segments | Energy, Utilities, resources and Services</t>
  </si>
  <si>
    <t>INDIA | Operating Segments | Manufacturing</t>
  </si>
  <si>
    <t>INDIA | Operating Segments | Hi Tech</t>
  </si>
  <si>
    <t>INDIA | Operating Segments | Life Science</t>
  </si>
  <si>
    <t>INDIA | Operating Segments | Others</t>
  </si>
  <si>
    <t>Rest of the World</t>
  </si>
  <si>
    <t>Rest of the World | Operating Segments | Financial Services</t>
  </si>
  <si>
    <t>Rest of the World | Operating Segments | Retail</t>
  </si>
  <si>
    <t>Rest of the World | Operating Segments | Communication</t>
  </si>
  <si>
    <t>Rest of the World | Operating Segments | Energy, Utilities, resources and Services</t>
  </si>
  <si>
    <t>Rest of the World | Operating Segments | Manufacturing</t>
  </si>
  <si>
    <t>Rest of the World | Operating Segments | Hi Tech</t>
  </si>
  <si>
    <t>Rest of the World | Operating Segments | Life Science</t>
  </si>
  <si>
    <t>Rest of the World | Operating Segments | Others</t>
  </si>
  <si>
    <t>Revenue from Operations - Additional Information (Details) - USD ($) $ in Millions</t>
  </si>
  <si>
    <t>Percentage of revenue from fixed price contracts</t>
  </si>
  <si>
    <t>55.00%</t>
  </si>
  <si>
    <t>52.00%</t>
  </si>
  <si>
    <t>Revenue recognized from unearned revenue at the beginning of period</t>
  </si>
  <si>
    <t>Contract assets</t>
  </si>
  <si>
    <t>Explanation of whether practical expedient is applied for disclosure of transaction price allocated to remaining performance obligations</t>
  </si>
  <si>
    <t>Applying the practical expedient as given in IFRS 15, the Group has not disclosed the remaining performance obligation related disclosures for contracts where the revenue recognized corresponds directly with the value to the customer of the entity's performance completed to date, typically those contracts where invoicing is on time and material basis and unit of work based contracts.</t>
  </si>
  <si>
    <t>Aggregate value of performance obligations</t>
  </si>
  <si>
    <t>Percentage of revenue to be recognized within one year</t>
  </si>
  <si>
    <t>51.00%</t>
  </si>
  <si>
    <t>Performance obligations, description</t>
  </si>
  <si>
    <t>The aggregate value of performance obligations that are completely or partially unsatisfied as of March 31, 2020, other than those meeting the exclusion criteria mentioned above, is $7,391 million. Out of this, the Group expects to recognize revenue of around 51% within the next one year and the remaining thereafter. The aggregate value of performance obligations that are completely or partially unsatisfied as at March 31, 2019 is $7,414 million. The contracts can generally be terminated by the customers and typically includes an enforceable termination penalty payable by them.</t>
  </si>
  <si>
    <t>Unbilled Revenue - Summary of Unbilled Revenue (Details) - USD ($) $ in Millions</t>
  </si>
  <si>
    <t>Unbilled non financial asset</t>
  </si>
  <si>
    <t>Expenses by Nature - Schedule of Expense by Nature (Details) - USD ($) $ in Millions</t>
  </si>
  <si>
    <t>Employee benefit costs</t>
  </si>
  <si>
    <t>Depreciation and amortization charges</t>
  </si>
  <si>
    <t>Travelling costs</t>
  </si>
  <si>
    <t>Cost of technical sub-contractors</t>
  </si>
  <si>
    <t>Cost of software packages for own use</t>
  </si>
  <si>
    <t>Third party items bought for service delivery to clients</t>
  </si>
  <si>
    <t>Operating lease payments</t>
  </si>
  <si>
    <t>Consultancy and professional charges</t>
  </si>
  <si>
    <t>Communication costs</t>
  </si>
  <si>
    <t>Repairs and maintenance</t>
  </si>
  <si>
    <t>Rates and Taxes</t>
  </si>
  <si>
    <t>Provision for post-sales client support</t>
  </si>
  <si>
    <t>Power and fuel</t>
  </si>
  <si>
    <t>Commission to non-whole time directors</t>
  </si>
  <si>
    <t>Branding and marketing expenses</t>
  </si>
  <si>
    <t>Impairment loss recognized/(reversed) under expected credit loss model</t>
  </si>
  <si>
    <t>Insurance charges</t>
  </si>
  <si>
    <t>Contribution towards Corporate Social Responsibility</t>
  </si>
  <si>
    <t>Short-term leases (Refer to note 2.8)</t>
  </si>
  <si>
    <t>Total cost of sales, selling and marketing expenses and administrative expenses</t>
  </si>
  <si>
    <t>Employee Benefits - Summary of Defined Benefit Plans Amount Recognized in Group's Financial Statements (Details) - USD ($) $ in Millions</t>
  </si>
  <si>
    <t>Gratuity</t>
  </si>
  <si>
    <t>Disclosure Of Net Defined Benefit Liability Asset [Line Items]</t>
  </si>
  <si>
    <t>Service cost</t>
  </si>
  <si>
    <t>Interest expense</t>
  </si>
  <si>
    <t>Remeasurements - Actuarial losses / (gains)</t>
  </si>
  <si>
    <t>Remeasurements – Returns on plan assets excluding amounts included in interest income</t>
  </si>
  <si>
    <t>Funded status</t>
  </si>
  <si>
    <t>Prepaid gratuity benefit</t>
  </si>
  <si>
    <t>Gratuity | Defined Benefit Obligations</t>
  </si>
  <si>
    <t>Benefit obligations at the beginning</t>
  </si>
  <si>
    <t>Benefits paid</t>
  </si>
  <si>
    <t>Benefit obligations at the end</t>
  </si>
  <si>
    <t>Gratuity | Plan Assets</t>
  </si>
  <si>
    <t>Fair value of plan assets at the beginning</t>
  </si>
  <si>
    <t>Interest Income</t>
  </si>
  <si>
    <t>Contributions</t>
  </si>
  <si>
    <t>Fair value of plan assets at the end</t>
  </si>
  <si>
    <t>Provident Fund</t>
  </si>
  <si>
    <t>Net liability (refer to note 2.5)</t>
  </si>
  <si>
    <t>Provident Fund | Defined Benefit Obligations</t>
  </si>
  <si>
    <t>Employee contribution</t>
  </si>
  <si>
    <t>Provident Fund | Plan Assets</t>
  </si>
  <si>
    <t>Employee Benefits - Summary of Net Gratuity Cost (Details) - Gratuity - USD ($) $ in Millions</t>
  </si>
  <si>
    <t>Disclosure Of Defined Benefit Plans [Line Items]</t>
  </si>
  <si>
    <t>Net interest on the net defined benefit liability / asset</t>
  </si>
  <si>
    <t>Net gratuity cost</t>
  </si>
  <si>
    <t>Employee Benefits - Re-measurements Of Net Defined Benefit Liability - Assets (Details) - USD ($) $ in Millions</t>
  </si>
  <si>
    <t>Re-measurements of the net defined benefit liability / asset</t>
  </si>
  <si>
    <t>Actuarial (gains) / losses</t>
  </si>
  <si>
    <t>(Return) / loss on plan assets excluding amounts included in the net interest on the net defined benefit liability / asset</t>
  </si>
  <si>
    <t>(Gain) / loss from change in financial assumptions</t>
  </si>
  <si>
    <t>(Gain) / loss from change in experience adjustments</t>
  </si>
  <si>
    <t>Employee Benefits - Summary of Cost Recognized in Net Profit in Statement of Comprehensive Income Apportioned (Details) - USD ($) $ in Millions</t>
  </si>
  <si>
    <t>Cost</t>
  </si>
  <si>
    <t>Defined benefit plans</t>
  </si>
  <si>
    <t>Gratuity | Cost Of Sales</t>
  </si>
  <si>
    <t>Gratuity | Sales And Marketing Expense</t>
  </si>
  <si>
    <t>Gratuity | Administrative Expenses</t>
  </si>
  <si>
    <t>Superannuation</t>
  </si>
  <si>
    <t>Superannuation | Cost Of Sales</t>
  </si>
  <si>
    <t>Superannuation | Sales And Marketing Expense</t>
  </si>
  <si>
    <t>Superannuation | Administrative Expenses</t>
  </si>
  <si>
    <t>Provident Fund | Cost Of Sales</t>
  </si>
  <si>
    <t>Provident Fund | Sales And Marketing Expense</t>
  </si>
  <si>
    <t>Provident Fund | Administrative Expenses</t>
  </si>
  <si>
    <t>Employee Benefit Cost</t>
  </si>
  <si>
    <t>Employee Benefit Cost | Cost Of Sales</t>
  </si>
  <si>
    <t>Employee Benefit Cost | Sales And Marketing Expense</t>
  </si>
  <si>
    <t>Employee Benefit Cost | Administrative Expenses</t>
  </si>
  <si>
    <t>Employee Benefits - Summary of Weighted-Average Assumptions (Details)</t>
  </si>
  <si>
    <t>Benefit Obligations</t>
  </si>
  <si>
    <t>6.20%</t>
  </si>
  <si>
    <t>7.10%</t>
  </si>
  <si>
    <t>Benefit Obligations | Weighted Average</t>
  </si>
  <si>
    <t>Weighted average rate of increase in compensation levels</t>
  </si>
  <si>
    <t>6.00%</t>
  </si>
  <si>
    <t>Weighted average duration of defined benefit obligation</t>
  </si>
  <si>
    <t>5 years 10 months 24 days</t>
  </si>
  <si>
    <t>Net Periodic Benefit Cost</t>
  </si>
  <si>
    <t>7.50%</t>
  </si>
  <si>
    <t>6.90%</t>
  </si>
  <si>
    <t>In India, the market for high quality corporate bonds being not developed, the yield of government bonds is considered as the discount rate. The tenure has been considered taking into account the past long-term trend of employees’ average remaining service life which reflects the average estimated term of the post- employment benefit obligations.</t>
  </si>
  <si>
    <t>Attrition rate</t>
  </si>
  <si>
    <t>Attrition rate considered is the management’s estimate based on the past long-term trend of employee turnover in the Company.</t>
  </si>
  <si>
    <t>Net Periodic Benefit Cost | Weighted Average</t>
  </si>
  <si>
    <t>The average rate of increase in compensation levels is determined by the Company, considering factors such as, the Company’s past compensation revision trends and management’s estimate of future salary increases.</t>
  </si>
  <si>
    <t>6 years</t>
  </si>
  <si>
    <t>5 years 5 months 19 days</t>
  </si>
  <si>
    <t>Expected rate of return on plan assets</t>
  </si>
  <si>
    <t>9.20%</t>
  </si>
  <si>
    <t>Provident Fund | First Year</t>
  </si>
  <si>
    <t>First year</t>
  </si>
  <si>
    <t>8.50%</t>
  </si>
  <si>
    <t>8.65%</t>
  </si>
  <si>
    <t>Provident Fund | Thereafter</t>
  </si>
  <si>
    <t>8.60%</t>
  </si>
  <si>
    <t>Employee Benefits - Additional Information (Details) - USD ($) $ in Millions</t>
  </si>
  <si>
    <t>Mar. 31, 2021</t>
  </si>
  <si>
    <t>Actual return</t>
  </si>
  <si>
    <t>Sensitivity analysis</t>
  </si>
  <si>
    <t>Sensitivity for significant actuarial assumptions is computed by varying one actuarial assumption used for the valuation of the defined benefit obligation by one percentage, keeping all other actuarial assumptions constant. In practice, this is not probable, and changes in some of the assumptions may be correlated.</t>
  </si>
  <si>
    <t>Amount contributed under benefit plan</t>
  </si>
  <si>
    <t>Impact of defined benefit obligation from 0.25% increase in expected rate of returns on plan assets</t>
  </si>
  <si>
    <t>Impact of defined benefit obligation from 0.25% decrease in expected rate of returns on plan assets</t>
  </si>
  <si>
    <t>Events After Reporting Period | Gratuity</t>
  </si>
  <si>
    <t>Expected contribution to gratuity trusts</t>
  </si>
  <si>
    <t>Employee Benefits - Summary of Sensitivity of Significant Assumptions Used for Valuation of Defined Benefit Obligation (Details) - Benefit Obligations $ in Millions</t>
  </si>
  <si>
    <t>Discount Rate</t>
  </si>
  <si>
    <t>Disclosure Of Sensitivity Analysis For Actuarial Assumptions [Line Items]</t>
  </si>
  <si>
    <t>Impact from percentage point increase / decrease</t>
  </si>
  <si>
    <t>Increase in Compensation Levels | Weighted Average</t>
  </si>
  <si>
    <t>Employee Benefits - Summary of Maturity Profile of Defined Benefit Obligation (Details) $ in Millions</t>
  </si>
  <si>
    <t>Gross amount of benefit obligation at period end</t>
  </si>
  <si>
    <t>2 - 3 Year</t>
  </si>
  <si>
    <t>3 - 4 Year</t>
  </si>
  <si>
    <t>4 - 5 Year</t>
  </si>
  <si>
    <t>5 - 10 Years</t>
  </si>
  <si>
    <t>Employee Benefits - Summary of Various Categories of Plan Assets (Details) - Provident Fund</t>
  </si>
  <si>
    <t>Central and State Government Bonds</t>
  </si>
  <si>
    <t>Asset allocation for plan assets</t>
  </si>
  <si>
    <t>49.00%</t>
  </si>
  <si>
    <t>Public Sector Undertakings and Private Sector Bonds</t>
  </si>
  <si>
    <t>48.00%</t>
  </si>
  <si>
    <t>3.00%</t>
  </si>
  <si>
    <t>2.00%</t>
  </si>
  <si>
    <t>Employee Benefits - Details of Benefit Obligation (Details) $ in Millions</t>
  </si>
  <si>
    <t>Benefit obligation at the period end</t>
  </si>
  <si>
    <t>Employee Benefits - Employee Benefit Costs (Details) - USD ($) $ in Millions</t>
  </si>
  <si>
    <t>Employee benefit cost</t>
  </si>
  <si>
    <t>Salaries and bonus</t>
  </si>
  <si>
    <t>Employee Benefits - Employee Benefit Costs (Parenthetical) (Details) - USD ($) $ in Millions</t>
  </si>
  <si>
    <t>Equity - Additional Information (Details)</t>
  </si>
  <si>
    <t>Jun. 27, 2020USD ($)</t>
  </si>
  <si>
    <t>Apr. 20, 2020₨ / shares</t>
  </si>
  <si>
    <t>Apr. 20, 2020$ / shares</t>
  </si>
  <si>
    <t>Aug. 26, 2019INR (₨)</t>
  </si>
  <si>
    <t>Jan. 11, 2019$ / shares</t>
  </si>
  <si>
    <t>Jan. 11, 2019INR (₨)₨ / shares</t>
  </si>
  <si>
    <t>Jun. 30, 2018INR (₨)</t>
  </si>
  <si>
    <t>Mar. 31, 2020USD ($)Vote$ / sharesshares</t>
  </si>
  <si>
    <t>Mar. 31, 2019USD ($)$ / sharesshares</t>
  </si>
  <si>
    <t>Mar. 31, 2019USD ($)₨ / shares$ / sharesshares</t>
  </si>
  <si>
    <t>Mar. 31, 2018USD ($)$ / sharesshares</t>
  </si>
  <si>
    <t>Mar. 31, 2018USD ($)₨ / sharesshares</t>
  </si>
  <si>
    <t>Mar. 31, 2020₨ / shares</t>
  </si>
  <si>
    <t>Mar. 31, 2019₨ / shares</t>
  </si>
  <si>
    <t>Sep. 30, 2018₨ / sharesshares</t>
  </si>
  <si>
    <t>Oct. 07, 2017USD ($)</t>
  </si>
  <si>
    <t>Oct. 07, 2017INR (₨)</t>
  </si>
  <si>
    <t>Aug. 19, 2017₨ / sharesshares</t>
  </si>
  <si>
    <t>Apr. 01, 2017shares</t>
  </si>
  <si>
    <t>Disclosure Of Equity [Line Items]</t>
  </si>
  <si>
    <t>Treasury shares | shares</t>
  </si>
  <si>
    <t>Special dividend declared per share | (per share)</t>
  </si>
  <si>
    <t>Maximum share value available for buy back | ₨</t>
  </si>
  <si>
    <t>Maximum buyback price per share | ₨ / shares</t>
  </si>
  <si>
    <t>Buyback of shares</t>
  </si>
  <si>
    <t>Dividend paid</t>
  </si>
  <si>
    <t>Bonus shares issued | shares</t>
  </si>
  <si>
    <t>Treasury shares issued | shares</t>
  </si>
  <si>
    <t>Number of votes per equity share | Vote</t>
  </si>
  <si>
    <t>Dividends paid</t>
  </si>
  <si>
    <t>Nonadjusting Events After Reporting Period</t>
  </si>
  <si>
    <t>Final dividend proposed | (per share)</t>
  </si>
  <si>
    <t>Buyback Program</t>
  </si>
  <si>
    <t>Par value per share | ₨ / shares</t>
  </si>
  <si>
    <t>Buyback of shares commencement date</t>
  </si>
  <si>
    <t>Mar. 20,
		2019</t>
  </si>
  <si>
    <t>Buyback of shares actual completion date</t>
  </si>
  <si>
    <t>Aug. 26,
		2019</t>
  </si>
  <si>
    <t>Equity shares repurchased | shares</t>
  </si>
  <si>
    <t>Average buy back price | $ / shares</t>
  </si>
  <si>
    <t>Percentage of buyback paid-up equity share capital</t>
  </si>
  <si>
    <t>2.53%</t>
  </si>
  <si>
    <t>Buyback of shares | ₨</t>
  </si>
  <si>
    <t>Dividend paid | ₨</t>
  </si>
  <si>
    <t>Amount authorized to be paid out to shareholders</t>
  </si>
  <si>
    <t>Percentage of equity shares repurchased</t>
  </si>
  <si>
    <t>4.92%</t>
  </si>
  <si>
    <t>Per share price of stock repurchased | ₨ / shares</t>
  </si>
  <si>
    <t>Percentage of free cash flow as dividend payout</t>
  </si>
  <si>
    <t>85.00%</t>
  </si>
  <si>
    <t>70.00%</t>
  </si>
  <si>
    <t>Equity - Summary of Dividend Payout (Details)</t>
  </si>
  <si>
    <t>Mar. 31, 2020$ / shares</t>
  </si>
  <si>
    <t>Mar. 31, 2019$ / shares</t>
  </si>
  <si>
    <t>Mar. 31, 2018₨ / shares</t>
  </si>
  <si>
    <t>Mar. 31, 2018$ / shares</t>
  </si>
  <si>
    <t>Special dividend | (per share)</t>
  </si>
  <si>
    <t>Dividend per Equity Share</t>
  </si>
  <si>
    <t>Interim dividend | ₨ / shares</t>
  </si>
  <si>
    <t>Final dividend | ₨ / shares</t>
  </si>
  <si>
    <t>Special dividend | ₨ / shares</t>
  </si>
  <si>
    <t>Equity A D S</t>
  </si>
  <si>
    <t>Interim dividend | $ / shares</t>
  </si>
  <si>
    <t>Final dividend | $ / shares</t>
  </si>
  <si>
    <t>Special dividend | $ / shares</t>
  </si>
  <si>
    <t>Equity - Summary of Dividend Payout (Parethetical) (Details)</t>
  </si>
  <si>
    <t>Other income net - Summary of Other Income (Details) - USD ($) $ in Millions</t>
  </si>
  <si>
    <t>Interest income on income tax refund</t>
  </si>
  <si>
    <t>Exchange gains / (losses) on forward and options contracts</t>
  </si>
  <si>
    <t>Exchange gains / (losses) on translation of other assets and liabilities</t>
  </si>
  <si>
    <t>Other income</t>
  </si>
  <si>
    <t>Employees' Stock Option Plans (ESOP) - Additional Information (Details) $ / shares in Units, $ in Thousands, ₨ in Millions</t>
  </si>
  <si>
    <t>Feb. 27, 2020shares</t>
  </si>
  <si>
    <t>Jun. 22, 2019shares</t>
  </si>
  <si>
    <t>May 02, 2019shares</t>
  </si>
  <si>
    <t>Apr. 12, 2019USD ($)</t>
  </si>
  <si>
    <t>Apr. 12, 2019INR (₨)</t>
  </si>
  <si>
    <t>May 02, 2018shares</t>
  </si>
  <si>
    <t>Feb. 20, 2018USD ($)Installment</t>
  </si>
  <si>
    <t>Feb. 20, 2018INR (₨)Installment</t>
  </si>
  <si>
    <t>Mar. 31, 2016shares</t>
  </si>
  <si>
    <t>Mar. 31, 2020USD ($)shares$ / shares</t>
  </si>
  <si>
    <t>Mar. 31, 2020INR (₨)shares</t>
  </si>
  <si>
    <t>Mar. 31, 2019USD ($)shares$ / shares</t>
  </si>
  <si>
    <t>Mar. 31, 2018shares$ / shares</t>
  </si>
  <si>
    <t>Total granted</t>
  </si>
  <si>
    <t>Fair value on the date of modification recognized as financial liability | $</t>
  </si>
  <si>
    <t>Carrying value of liability towards cash settled share based payments | $</t>
  </si>
  <si>
    <t>Instruments average vesting period</t>
  </si>
  <si>
    <t>4 years</t>
  </si>
  <si>
    <t>Number of shares earmarked for welfare activities of the employees</t>
  </si>
  <si>
    <t>Weighted average exercise price, Exercised | $ / shares</t>
  </si>
  <si>
    <t>2015 Stock Incentive Compensation Plan | Annual Grant Performance Based Restricted Stock Units (RSUs) | Chief Executive Officer and Managing Director</t>
  </si>
  <si>
    <t>Fair value of instruments annual grant performance based RSU</t>
  </si>
  <si>
    <t>Vesting period, maximum term</t>
  </si>
  <si>
    <t>three years to one year</t>
  </si>
  <si>
    <t>one year</t>
  </si>
  <si>
    <t>2015 Stock Incentive Compensation Plan | Annual Grant Performance Based Restricted Stock Units (RSUs) | Other KMPs</t>
  </si>
  <si>
    <t>Vesting period</t>
  </si>
  <si>
    <t>will vest over three years based on certain performance targets.</t>
  </si>
  <si>
    <t>2015 Stock Incentive Compensation Plan | Time Based Restricted Stock Units (RSUs) | Chief Executive Officer and Managing Director</t>
  </si>
  <si>
    <t>will vest overtime in three equal annual installments upon the completion of each year of service from the respective grant date.</t>
  </si>
  <si>
    <t>Fair value of instruments eligibility annual equity grants</t>
  </si>
  <si>
    <t>Number of annual installments | Installment</t>
  </si>
  <si>
    <t>2015 Stock Incentive Compensation Plan | Time Based Restricted Stock Units (RSUs) | Other KMPs</t>
  </si>
  <si>
    <t>will vest over four years</t>
  </si>
  <si>
    <t>will generally vest over four years</t>
  </si>
  <si>
    <t>2015 Stock Incentive Compensation Plan | Grant of Restricted Stock Unit | Chief Executive Officer and Managing Director</t>
  </si>
  <si>
    <t>2015 Stock Incentive Compensation Plan | Restricted Stock Units and Employee Stock Option Plan</t>
  </si>
  <si>
    <t>2015 Stock Incentive Compensation Plan | Top of Range</t>
  </si>
  <si>
    <t>Expected period to grant instruments</t>
  </si>
  <si>
    <t>2015 Stock Incentive Compensation Plan | Bottom of Range</t>
  </si>
  <si>
    <t>2011 Restricted Stock Units Plan</t>
  </si>
  <si>
    <t>2019 Stock Ownership Program</t>
  </si>
  <si>
    <t>Shares issued by secondary acquisition of shares</t>
  </si>
  <si>
    <t>2019 Stock Ownership Program | Annual Grant Performance Based Restricted Stock Units (RSUs) | Chief Executive Officer and Managing Director</t>
  </si>
  <si>
    <t>Fair value of instruments eligibility for one time equity grants</t>
  </si>
  <si>
    <t>2019 Stock Ownership Program | Annual Grant Performance Based Restricted Stock Units (RSUs) | Other KMPs</t>
  </si>
  <si>
    <t>will vest over three years</t>
  </si>
  <si>
    <t>2019 Stock Ownership Program | Top of Range</t>
  </si>
  <si>
    <t>2019 Stock Ownership Program | Bottom of Range</t>
  </si>
  <si>
    <t>1</t>
  </si>
  <si>
    <t>Incentive Units Cash Settled | Annual Grant of Restricted Stock Units (RSUs)</t>
  </si>
  <si>
    <t>cash settled options outstanding (net of forfeitures)</t>
  </si>
  <si>
    <t>Employees' Stock Option Plans (ESOP) - Summary of Stock Option Grant (Details) - shares</t>
  </si>
  <si>
    <t>Total grants</t>
  </si>
  <si>
    <t>2015 Plan | RSU and ESOP</t>
  </si>
  <si>
    <t>2015 Plan | Incentive Units Cash Settled</t>
  </si>
  <si>
    <t>2015 Plan | KMPs | RSU and ESOP</t>
  </si>
  <si>
    <t>2015 Plan | KMPs | Incentive Units Cash Settled</t>
  </si>
  <si>
    <t>2015 Plan | Employees Other Than KMPs | RSU and ESOP</t>
  </si>
  <si>
    <t>2015 Plan | Other Employees | Incentive Units Cash Settled</t>
  </si>
  <si>
    <t>2019 Plan | RSU</t>
  </si>
  <si>
    <t>2019 Plan | KMPs | RSU</t>
  </si>
  <si>
    <t>2019 Plan | Employees Other Than KMPs | RSU</t>
  </si>
  <si>
    <t>Employees' Stock Option Plans (ESOP) - Schedule of Break-up of Employee Stock Compensation Expense (Details) - USD ($) $ in Millions</t>
  </si>
  <si>
    <t>Employee stock compensation expense</t>
  </si>
  <si>
    <t>KMP</t>
  </si>
  <si>
    <t>Employees Other Than KMP</t>
  </si>
  <si>
    <t>Cash Settled</t>
  </si>
  <si>
    <t>Employees' Stock Option Plans (ESOP) - Schedule of Break-up of Employee Stock Compensation Expense (Parentheticals) (Details) $ in Millions</t>
  </si>
  <si>
    <t>Disclosure Of Terms And Conditions Of Sharebased Payment Arrangement [Abstract]</t>
  </si>
  <si>
    <t>Reversal of stock compensation cost toward forfeiture of stock incentives</t>
  </si>
  <si>
    <t>Employees' Stock Option Plans (ESOP) - Schedule of Equity Settled Share Based Payment Transaction (Details)</t>
  </si>
  <si>
    <t>Mar. 31, 2020shares$ / shares</t>
  </si>
  <si>
    <t>Mar. 31, 2019shares$ / shares</t>
  </si>
  <si>
    <t>Shares arising out of options, Granted</t>
  </si>
  <si>
    <t>2015 Plan -RSU</t>
  </si>
  <si>
    <t>Shares arising out of options outstanding, Beginning balance</t>
  </si>
  <si>
    <t>Shares arising out of options, Exercised</t>
  </si>
  <si>
    <t>Shares arising out of options, Modification to cash settled awards</t>
  </si>
  <si>
    <t>Shares arising out of options, Forfeited and expired</t>
  </si>
  <si>
    <t>Shares arising out of options, Ending balance</t>
  </si>
  <si>
    <t>Shares arising out of options, Exercisable at the end</t>
  </si>
  <si>
    <t>Weighted average exercise price outstanding, Beginning balance | $ / shares</t>
  </si>
  <si>
    <t>Weighted average exercise price, Granted | $ / shares</t>
  </si>
  <si>
    <t>Weighted average exercise price, Forfeited and expired | $ / shares</t>
  </si>
  <si>
    <t>Weighted average exercise price outstanding, Ending balance | $ / shares</t>
  </si>
  <si>
    <t>Weighted average exercise price, Exercisable at the end | $ / shares</t>
  </si>
  <si>
    <t>2015 Plan-ESOP</t>
  </si>
  <si>
    <t>2019 Plan: RSU</t>
  </si>
  <si>
    <t>Employees' Stock Option Plans (ESOP) - Schedule of Equity Settled RSUs and ESOPs Outstanding (Details)</t>
  </si>
  <si>
    <t>2019 Plan</t>
  </si>
  <si>
    <t>Options outstanding, No. of shares arising out of options | shares</t>
  </si>
  <si>
    <t>Options outstanding, Weighted average remaining contractual life</t>
  </si>
  <si>
    <t>1 year 9 months 3 days</t>
  </si>
  <si>
    <t>Options outstanding, Weighted average exercise price | $ / shares</t>
  </si>
  <si>
    <t>1 year 9 months 18 days</t>
  </si>
  <si>
    <t>2 years 2 months 12 days</t>
  </si>
  <si>
    <t>0 - 0.07 (RSU) | 2019 Plan</t>
  </si>
  <si>
    <t>0 - 0.07 (RSU) | 2015 Stock Incentive Compensation Plan</t>
  </si>
  <si>
    <t>1 year 7 months 2 days</t>
  </si>
  <si>
    <t>1 year 8 months 12 days</t>
  </si>
  <si>
    <t>0 - 0.07 (RSU) | Bottom of Range | 2019 Plan</t>
  </si>
  <si>
    <t>Range of exercise price per share</t>
  </si>
  <si>
    <t>0 - 0.07 (RSU) | Bottom of Range | 2015 Stock Incentive Compensation Plan</t>
  </si>
  <si>
    <t>0 - 0.07 (RSU) | Top of Range | 2019 Plan</t>
  </si>
  <si>
    <t>0 - 0.07 (RSU) | Top of Range | 2015 Stock Incentive Compensation Plan</t>
  </si>
  <si>
    <t>6 - 8 (ESOP) | 2015 Stock Incentive Compensation Plan</t>
  </si>
  <si>
    <t>3 years 5 months 23 days</t>
  </si>
  <si>
    <t>5 years 14 days</t>
  </si>
  <si>
    <t>6 - 8 (ESOP) | Bottom of Range | 2019 Plan</t>
  </si>
  <si>
    <t>6 - 8 (ESOP) | Bottom of Range | 2015 Stock Incentive Compensation Plan</t>
  </si>
  <si>
    <t>6 - 8 (ESOP) | Top of Range | 2019 Plan</t>
  </si>
  <si>
    <t>6 - 8 (ESOP) | Top of Range | 2015 Stock Incentive Compensation Plan</t>
  </si>
  <si>
    <t>Employees' Stock Option Plans (ESOP) - Summary of Fair Value estimated on Date of Grant (Details) - Black-Scholes-Merton Model</t>
  </si>
  <si>
    <t>Mar. 31, 2020USD ($)yr₨ / shares</t>
  </si>
  <si>
    <t>Mar. 31, 2020USD ($)yr$ / shares</t>
  </si>
  <si>
    <t>Mar. 31, 2019USD ($)yr₨ / shares</t>
  </si>
  <si>
    <t>Mar. 31, 2019USD ($)yr$ / shares</t>
  </si>
  <si>
    <t>Mar. 31, 2018USD ($)yr₨ / shares</t>
  </si>
  <si>
    <t>Mar. 31, 2018USD ($)yr$ / shares</t>
  </si>
  <si>
    <t>Mar. 31, 2018INR (₨)</t>
  </si>
  <si>
    <t>Restricted Stock Units (RSU) Grant Date | Indian Equity Shares</t>
  </si>
  <si>
    <t>Weighted average share price | ₨ / shares</t>
  </si>
  <si>
    <t>Exercise price | ₨ / shares</t>
  </si>
  <si>
    <t>Expected dividends</t>
  </si>
  <si>
    <t>2.65%</t>
  </si>
  <si>
    <t>2.78%</t>
  </si>
  <si>
    <t>Weighted average fair value as on grant date | ₨</t>
  </si>
  <si>
    <t>Restricted Stock Units (RSU) Grant Date | Indian Equity Shares | Bottom of Range</t>
  </si>
  <si>
    <t>Expected volatility</t>
  </si>
  <si>
    <t>22.00%</t>
  </si>
  <si>
    <t>21.00%</t>
  </si>
  <si>
    <t>Expected life of the option (years)</t>
  </si>
  <si>
    <t>Risk-free interest rate</t>
  </si>
  <si>
    <t>Restricted Stock Units (RSU) Grant Date | Indian Equity Shares | Top of Range</t>
  </si>
  <si>
    <t>30.00%</t>
  </si>
  <si>
    <t>25.00%</t>
  </si>
  <si>
    <t>Restricted Stock Units (RSU) Grant Date | ADS</t>
  </si>
  <si>
    <t>Weighted average share price | $ / shares</t>
  </si>
  <si>
    <t>Exercise price | $ / shares</t>
  </si>
  <si>
    <t>2.74%</t>
  </si>
  <si>
    <t>Weighted average fair value as on grant date | $</t>
  </si>
  <si>
    <t>Restricted Stock Units (RSU) Grant Date | ADS | Bottom of Range</t>
  </si>
  <si>
    <t>Restricted Stock Units (RSU) Grant Date | ADS | Top of Range</t>
  </si>
  <si>
    <t>26.00%</t>
  </si>
  <si>
    <t>Employee Stock Option Plan Grant Date | Indian Equity Shares</t>
  </si>
  <si>
    <t>Employee Stock Option Plan Grant Date | Indian Equity Shares | Bottom of Range</t>
  </si>
  <si>
    <t>Employee Stock Option Plan Grant Date | Indian Equity Shares | Top of Range</t>
  </si>
  <si>
    <t>28.00%</t>
  </si>
  <si>
    <t>Employee Stock Option Plan Grant Date | ADS</t>
  </si>
  <si>
    <t>Employee Stock Option Plan Grant Date | ADS | Bottom of Range</t>
  </si>
  <si>
    <t>Employee Stock Option Plan Grant Date | ADS | Top of Range</t>
  </si>
  <si>
    <t>31.00%</t>
  </si>
  <si>
    <t>Income Taxes - Schedule of Income Tax Expense (Details) - USD ($) $ in Millions</t>
  </si>
  <si>
    <t>Income Taxes [Line Items]</t>
  </si>
  <si>
    <t>Current taxes</t>
  </si>
  <si>
    <t>Deferred taxes</t>
  </si>
  <si>
    <t>Domestic Countries</t>
  </si>
  <si>
    <t>Foreign Countries</t>
  </si>
  <si>
    <t>Income Taxes - Additional Information (Details) $ / shares in Units, ₨ in Millions, $ in Millions</t>
  </si>
  <si>
    <t>1 Months Ended</t>
  </si>
  <si>
    <t>3 Months Ended</t>
  </si>
  <si>
    <t>9 Months Ended</t>
  </si>
  <si>
    <t>Dec. 31, 2017USD ($)</t>
  </si>
  <si>
    <t>Dec. 31, 2017</t>
  </si>
  <si>
    <t>Mar. 31, 2020USD ($)$ / shares</t>
  </si>
  <si>
    <t>Mar. 31, 2019USD ($)$ / shares</t>
  </si>
  <si>
    <t>Mar. 31, 2018USD ($)$ / shares</t>
  </si>
  <si>
    <t>Additional income tax provision reversed</t>
  </si>
  <si>
    <t>Applicable tax rate</t>
  </si>
  <si>
    <t>34.94%</t>
  </si>
  <si>
    <t>34.61%</t>
  </si>
  <si>
    <t>Tax reduction period</t>
  </si>
  <si>
    <t>Dividends received from owned subsidiary</t>
  </si>
  <si>
    <t>Tax effect due to non-taxable income for Indian tax purposes</t>
  </si>
  <si>
    <t>Basic and diluted weighted average number of equity shares | $ / shares</t>
  </si>
  <si>
    <t>Deferred income tax liabilities not recognized amount of temporary differences</t>
  </si>
  <si>
    <t>Deferred income tax assets, not recognized on accumulated losses</t>
  </si>
  <si>
    <t>Group</t>
  </si>
  <si>
    <t>Income tax on dividend from subsidiary</t>
  </si>
  <si>
    <t>Income tax claims not acknowledged as debt</t>
  </si>
  <si>
    <t>Group | Indian Income Tax Authorities</t>
  </si>
  <si>
    <t>Amount paid to statutory authority</t>
  </si>
  <si>
    <t>Other Income</t>
  </si>
  <si>
    <t>First Five Year</t>
  </si>
  <si>
    <t>Percentage of tax reduction</t>
  </si>
  <si>
    <t>Second Five Year | Top of Range</t>
  </si>
  <si>
    <t>50.00%</t>
  </si>
  <si>
    <t>Third Five Year | Top of Range</t>
  </si>
  <si>
    <t>UNITED STATES</t>
  </si>
  <si>
    <t>35.00%</t>
  </si>
  <si>
    <t>Tax reforms impact on deferred tax liabilities</t>
  </si>
  <si>
    <t>Branch profit tax</t>
  </si>
  <si>
    <t>15.00%</t>
  </si>
  <si>
    <t>Branch net assets</t>
  </si>
  <si>
    <t>Deferred tax liability on branch profit tax, net of tax credits</t>
  </si>
  <si>
    <t>Advanced Pricing Agreement</t>
  </si>
  <si>
    <t>Reversal of income tax expense pertaining to prior periods overseas jurisdiction</t>
  </si>
  <si>
    <t>Reversal of income tax expense pertaining to prior periods US jurisdiction</t>
  </si>
  <si>
    <t>Expects to income tax to be paid</t>
  </si>
  <si>
    <t>Income Taxes - Summary of Reconciliation of Income Tax Provision to Amount Computed by Applying Statutory Income Tax Rate to Income Before Income Taxes (Details) - USD ($) $ in Millions</t>
  </si>
  <si>
    <t>Reconciliation Of Accounting Profit Multiplied By Applicable Tax Rates [Abstract]</t>
  </si>
  <si>
    <t>Computed expected tax expense</t>
  </si>
  <si>
    <t>Overseas taxes</t>
  </si>
  <si>
    <t>Tax provision (reversals)</t>
  </si>
  <si>
    <t>Effect of differential overseas tax rates</t>
  </si>
  <si>
    <t>Effect of exempt non-operating income</t>
  </si>
  <si>
    <t>Effect of unrecognized deferred tax assets</t>
  </si>
  <si>
    <t>Effect of non-deductible expenses</t>
  </si>
  <si>
    <t>Branch profit tax (net of credits)</t>
  </si>
  <si>
    <t>Subsidiary dividend distribution tax</t>
  </si>
  <si>
    <t>Income Taxes - Summary of Expiration of Unused Tax Losses (Details) - USD ($) $ in Millions</t>
  </si>
  <si>
    <t>Disclosure Of Temporary Difference Unused Tax Losses And Unused Tax Credits [Line Items]</t>
  </si>
  <si>
    <t>Due after five years</t>
  </si>
  <si>
    <t>Income Taxes - Summary of Income Tax Assets and Income Tax Liabilities (Details) - USD ($) $ in Millions</t>
  </si>
  <si>
    <t>Net current income tax assets / (liabilities) at the end</t>
  </si>
  <si>
    <t>Income Taxes - Summary Gross Movement in Current Income Tax Asset / (Liability) (Details) - USD ($) $ in Millions</t>
  </si>
  <si>
    <t>Current Tax Expense Income And Adjustments For Current Tax Of Prior Periods [Abstract]</t>
  </si>
  <si>
    <t>Net current income tax asset / (liability) at the beginning</t>
  </si>
  <si>
    <t>Income tax paid</t>
  </si>
  <si>
    <t>Current income tax expense</t>
  </si>
  <si>
    <t>Income tax on other comprehensive income</t>
  </si>
  <si>
    <t>Reclassified under assets held for sale (refer note no 2.10)</t>
  </si>
  <si>
    <t>Reclassified from held for sale (Refer note 2.10)</t>
  </si>
  <si>
    <t>Tax impact on buyback expenses</t>
  </si>
  <si>
    <t>Additions through business combination</t>
  </si>
  <si>
    <t>Net current income tax asset / (liability) at the end</t>
  </si>
  <si>
    <t>Income Taxes - Summary of Movement in Gross Deferred Income Tax Assets and Liabilities (Details) - USD ($) $ in Millions</t>
  </si>
  <si>
    <t>Carrying value, beginning balance</t>
  </si>
  <si>
    <t>Changes through profit and loss</t>
  </si>
  <si>
    <t>Addition through business combination</t>
  </si>
  <si>
    <t>Changes through OCI</t>
  </si>
  <si>
    <t>Impact on account of IFRS 16 adoption</t>
  </si>
  <si>
    <t>Carrying value, ending balance</t>
  </si>
  <si>
    <t>Reclassified as Held for Sale</t>
  </si>
  <si>
    <t>Deferred income tax assets after set off</t>
  </si>
  <si>
    <t>Deferred income tax liabilities after set off</t>
  </si>
  <si>
    <t>Property, plant and equipment [member]</t>
  </si>
  <si>
    <t>Reclassification</t>
  </si>
  <si>
    <t>Compensated absences</t>
  </si>
  <si>
    <t>Post sales client support</t>
  </si>
  <si>
    <t>Credits related to branch profits</t>
  </si>
  <si>
    <t>Intangibles arising on business combinations</t>
  </si>
  <si>
    <t>Computer software</t>
  </si>
  <si>
    <t>Reconciliation of Basic and Diluted Shares Used in Computing Earnings Per Equity Share - Table of Equity Shares Used in Computation of Basic and Diluted Earnings Per Equity Share (Details) - shares</t>
  </si>
  <si>
    <t>Weighted Average Shares And Adjusted Weighted Average Shares [Abstract]</t>
  </si>
  <si>
    <t>Basic earnings per equity share - weighted average number of equity shares outstanding (1)(2)</t>
  </si>
  <si>
    <t>Effect of dilutive common equivalent shares - share options outstanding</t>
  </si>
  <si>
    <t>Diluted earnings per equity share - weighted average number of equity shares and common equivalent shares outstanding</t>
  </si>
  <si>
    <t>Reconciliation of Basic and Diluted Shares Used in Computing Earnings Per Equity Share - Additional Information (Details) - shares</t>
  </si>
  <si>
    <t>Number of options with anti-dilutive effect</t>
  </si>
  <si>
    <t>Related Party Transactions - Schedule of Related Party Transactions (Details)</t>
  </si>
  <si>
    <t>Infosys Technologies (China) Co. Limited (Infosys China)</t>
  </si>
  <si>
    <t>Disclosure Of Significant Investments In Subsidiaries [Line Items]</t>
  </si>
  <si>
    <t>Particulars</t>
  </si>
  <si>
    <t>Country</t>
  </si>
  <si>
    <t>China</t>
  </si>
  <si>
    <t>Holding as of</t>
  </si>
  <si>
    <t>Infosys Technologies S. de R. L. de C. V. (Infosys Mexico)</t>
  </si>
  <si>
    <t>Mexico</t>
  </si>
  <si>
    <t>Infosys Technologies (Sweden) AB. (Infosys Sweden)</t>
  </si>
  <si>
    <t>Sweden</t>
  </si>
  <si>
    <t>Infosys Technologies (Shanghai) Company Limited (Infosys Shanghai)</t>
  </si>
  <si>
    <t>Infosys Tecnologia DO Brasil LTDA. (Infosys Brasil)</t>
  </si>
  <si>
    <t>Brazil</t>
  </si>
  <si>
    <t>Infosys Nova Holdings LLC (Infosys Nova)</t>
  </si>
  <si>
    <t>Infosys Nova Holdings LLC. (Infosys Nova)</t>
  </si>
  <si>
    <t>U.S.</t>
  </si>
  <si>
    <t>EdgeVerve Systems Limited (EdgeVerve)</t>
  </si>
  <si>
    <t>Infosys Austria GmbH (formerly Lodestone Management Consultants GmbH)</t>
  </si>
  <si>
    <t>Austria</t>
  </si>
  <si>
    <t>Skava Systems Pvt Ltd (Skava Systems)</t>
  </si>
  <si>
    <t>Skava Systems Pvt. Ltd. (Skava Systems)</t>
  </si>
  <si>
    <t>Kallidus Inc. (Kallidus)</t>
  </si>
  <si>
    <t>Infosys Chile SpA</t>
  </si>
  <si>
    <t>Chile</t>
  </si>
  <si>
    <t>Infosys Arabia Limited</t>
  </si>
  <si>
    <t>Saudi Arabia</t>
  </si>
  <si>
    <t>Infosys Consulting Ltda</t>
  </si>
  <si>
    <t>Infosys Consulting Ltda.</t>
  </si>
  <si>
    <t>99.99%</t>
  </si>
  <si>
    <t>Infosys CIS LLC</t>
  </si>
  <si>
    <t>Russia</t>
  </si>
  <si>
    <t>Infosys Luxembourg S.a.r.l</t>
  </si>
  <si>
    <t>Luxembourg</t>
  </si>
  <si>
    <t>Infosys Americas Inc., (Infosys Americas)</t>
  </si>
  <si>
    <t>Infosys Americas Inc. (Infosys Americas)</t>
  </si>
  <si>
    <t>Infosys Technologies (Australia) Pty. Limited (Infosys Australia)</t>
  </si>
  <si>
    <t>Australia</t>
  </si>
  <si>
    <t>Infosys Public Services, Inc. USA (Infosys Public Services)</t>
  </si>
  <si>
    <t>Infosys Canada Public Services Inc</t>
  </si>
  <si>
    <t>Canada</t>
  </si>
  <si>
    <t>Infosys BPM Limited</t>
  </si>
  <si>
    <t>99.98%</t>
  </si>
  <si>
    <t>Infosys (Czech Republic) Limited s.r.o.</t>
  </si>
  <si>
    <t>Czech Republic</t>
  </si>
  <si>
    <t>Infosys Poland, Sp z.o.o</t>
  </si>
  <si>
    <t>Poland</t>
  </si>
  <si>
    <t>Infosys McCamish Systems LLC</t>
  </si>
  <si>
    <t>Portland Group Pty Ltd</t>
  </si>
  <si>
    <t>Infosys BPO Americas LLC.</t>
  </si>
  <si>
    <t>Infosys Consulting Holding AG (Infosys Lodestone)</t>
  </si>
  <si>
    <t>Switzerland</t>
  </si>
  <si>
    <t>Lodestone Management Consultants Inc</t>
  </si>
  <si>
    <t>Lodestone Management Consultants Inc.</t>
  </si>
  <si>
    <t>Infosys Management Consulting Pty Limited</t>
  </si>
  <si>
    <t>Infosys Consulting AG</t>
  </si>
  <si>
    <t>Infosys Consulting GmbH</t>
  </si>
  <si>
    <t>Germany</t>
  </si>
  <si>
    <t>Infosys Consulting S.R.L.</t>
  </si>
  <si>
    <t>Romania</t>
  </si>
  <si>
    <t>Infosys Consulting SAS</t>
  </si>
  <si>
    <t>France</t>
  </si>
  <si>
    <t>Infosys Consulting s.r.o</t>
  </si>
  <si>
    <t>Infosys Consulting s.r.o.</t>
  </si>
  <si>
    <t>Infosys Consulting (Shanghai) Co., Ltd.(formerly Lodestone Management Consultants Co., Ltd)</t>
  </si>
  <si>
    <t>Infy Consulting Company Ltd.</t>
  </si>
  <si>
    <t>Infy Consulting Company Ltd</t>
  </si>
  <si>
    <t>U.K.</t>
  </si>
  <si>
    <t>Infy Consulting B.V.</t>
  </si>
  <si>
    <t>The Netherlands</t>
  </si>
  <si>
    <t>Infosys Consulting Sp. z.o.o</t>
  </si>
  <si>
    <t>Lodestone Management Consultants Portugal, Unipessoal, Lda.</t>
  </si>
  <si>
    <t>Portugal</t>
  </si>
  <si>
    <t>Argentina</t>
  </si>
  <si>
    <t>Infosys Consulting (Belgium) NV (formerly Lodestone Management Consultants (Belgium) S.A.</t>
  </si>
  <si>
    <t>Belgium</t>
  </si>
  <si>
    <t>99.90%</t>
  </si>
  <si>
    <t>Panaya Inc (Panaya)</t>
  </si>
  <si>
    <t>Panaya Inc. (Panaya)</t>
  </si>
  <si>
    <t>Panaya Ltd</t>
  </si>
  <si>
    <t>Panaya Ltd.</t>
  </si>
  <si>
    <t>Israel</t>
  </si>
  <si>
    <t>Panaya GmbH</t>
  </si>
  <si>
    <t>Panaya Japan Co. Ltd</t>
  </si>
  <si>
    <t>Japan</t>
  </si>
  <si>
    <t>Brilliant Basics Holdings Limited (Brilliant Basics)</t>
  </si>
  <si>
    <t>Brilliant Basics Limited</t>
  </si>
  <si>
    <t>Brilliant Basics (MENA) DMCC</t>
  </si>
  <si>
    <t>Dubai</t>
  </si>
  <si>
    <t>Infosys Consulting Pte Limited (Infosys Singapore)</t>
  </si>
  <si>
    <t>Singapore</t>
  </si>
  <si>
    <t>Infosys Middle East FZ LLC</t>
  </si>
  <si>
    <t>Finland</t>
  </si>
  <si>
    <t>Fluido Sweden AB (Extero)</t>
  </si>
  <si>
    <t>Fluido Norway A/S</t>
  </si>
  <si>
    <t>Norway</t>
  </si>
  <si>
    <t>Fluido Denmark A/S</t>
  </si>
  <si>
    <t>Denmark</t>
  </si>
  <si>
    <t>Fluido Slovakia s.r.o</t>
  </si>
  <si>
    <t>Slovakia</t>
  </si>
  <si>
    <t>Fluido Newco AB</t>
  </si>
  <si>
    <t>Infosys Compaz Pte. Ltd (formerly Trusted Source Pte. Ltd)</t>
  </si>
  <si>
    <t>Infosys South Africa (Pty) Ltd</t>
  </si>
  <si>
    <t>South Africa</t>
  </si>
  <si>
    <t>WongDoody Holding Company Inc. (WongDoody)</t>
  </si>
  <si>
    <t>WDW Communications, Inc</t>
  </si>
  <si>
    <t>HIPUS Co. Ltd. (formerly Hitachi Procurement Service Co. Ltd)</t>
  </si>
  <si>
    <t>Wong Doody, Inc</t>
  </si>
  <si>
    <t>WongDoody, Inc</t>
  </si>
  <si>
    <t>Stater N.V.</t>
  </si>
  <si>
    <t>Stater Nederland B.V.</t>
  </si>
  <si>
    <t>Stater Duitsland B.V.</t>
  </si>
  <si>
    <t>Stater XXL B.V.</t>
  </si>
  <si>
    <t>HypoCasso B.V.</t>
  </si>
  <si>
    <t>Stater Participations B.V.</t>
  </si>
  <si>
    <t>Stater Deutschland Verwaltungs-GmbH</t>
  </si>
  <si>
    <t>Stater Deutschland GmbH &amp; Co. KG</t>
  </si>
  <si>
    <t>Stater Belgium N.V./S.A.</t>
  </si>
  <si>
    <t>53.99%</t>
  </si>
  <si>
    <t>Outbox Systems Inc. dba Simplus (US)</t>
  </si>
  <si>
    <t>Simplus North America Inc.</t>
  </si>
  <si>
    <t>Simplus ANZ Pty Ltd.</t>
  </si>
  <si>
    <t>Simplus Australia Pty Ltd</t>
  </si>
  <si>
    <t>Sqware Peg Digital Pty Ltd</t>
  </si>
  <si>
    <t>Simplus Philippines, Inc.</t>
  </si>
  <si>
    <t>Philippines</t>
  </si>
  <si>
    <t>Simplus Europe, Ltd.</t>
  </si>
  <si>
    <t>Simplus U.K., Ltd.</t>
  </si>
  <si>
    <t>Simplus Ireland, Ltd.</t>
  </si>
  <si>
    <t>Ireland</t>
  </si>
  <si>
    <t>Related Party Transactions - Schedule of Related Party Transactions (Parenthetical) (Details)</t>
  </si>
  <si>
    <t>Feb. 20, 2020</t>
  </si>
  <si>
    <t>Liquidation effective date</t>
  </si>
  <si>
    <t>Nov. 17,
		2019</t>
  </si>
  <si>
    <t>Voting interest in subsidiary</t>
  </si>
  <si>
    <t>May 4,
		2018</t>
  </si>
  <si>
    <t>Incorporation effective date</t>
  </si>
  <si>
    <t>Aug. 6,
		2018</t>
  </si>
  <si>
    <t>Dec. 19,
		2018</t>
  </si>
  <si>
    <t>Nov. 29,
		2018</t>
  </si>
  <si>
    <t>Nov. 27,
		2018</t>
  </si>
  <si>
    <t>Merger effective date</t>
  </si>
  <si>
    <t>Oct. 1,
		2019</t>
  </si>
  <si>
    <t>Oct. 31,
		2019</t>
  </si>
  <si>
    <t>Related Party Transactions - Additional Information (Details) - USD ($) $ in Millions</t>
  </si>
  <si>
    <t>Chief Executive Officer and Managing Director</t>
  </si>
  <si>
    <t>Disclosure Of Transactions Between Related Parties [Line Items]</t>
  </si>
  <si>
    <t>Appointment term</t>
  </si>
  <si>
    <t>DWA Nova LLC</t>
  </si>
  <si>
    <t>Write down of Investment</t>
  </si>
  <si>
    <t>Related Party Transactions - Schedule of List of Other Related Parties (Details)</t>
  </si>
  <si>
    <t>Infosys Limited Employees' Gratuity Fund Trust</t>
  </si>
  <si>
    <t>Name of other related parties</t>
  </si>
  <si>
    <t>Nature of relationship</t>
  </si>
  <si>
    <t>Post-employment benefit plan of Infosys</t>
  </si>
  <si>
    <t>Infosys Limited Employees' Provident Fund Trust</t>
  </si>
  <si>
    <t>Infosys Limited Employees' Superannuation Fund Trust</t>
  </si>
  <si>
    <t>Infosys BPM Limited Employees’ Superannuation Fund Trust</t>
  </si>
  <si>
    <t>Post-employment benefit plan of Infosys BPM</t>
  </si>
  <si>
    <t>Infosys BPM Limited Employees’ Gratuity Fund Trust</t>
  </si>
  <si>
    <t>EdgeVerve Systems Limited Employees' Gratuity Fund Trust</t>
  </si>
  <si>
    <t>EdgeVerve Systems Limited Employees’ Gratuity Fund Trust</t>
  </si>
  <si>
    <t>Post-employment benefit plan of EdgeVerve</t>
  </si>
  <si>
    <t>EdgeVerve Systems Limited Employees' Superannuation Fund Trust</t>
  </si>
  <si>
    <t>EdgeVerve Systems Limited Employees’ Superannuation Fund Trust</t>
  </si>
  <si>
    <t>Infosys Employees' Welfare Trust</t>
  </si>
  <si>
    <t>Infosys Employees’ Welfare Trust</t>
  </si>
  <si>
    <t>Controlled Trust</t>
  </si>
  <si>
    <t>Infosys Employee Benefits Trust</t>
  </si>
  <si>
    <t>Infosys Expanded Stock Ownership Trust</t>
  </si>
  <si>
    <t>Infosys Science Foundation</t>
  </si>
  <si>
    <t>Related Party Transactions - Schedule of Related Party Transactions with Key Management Personnel (Details) - USD ($) $ in Millions</t>
  </si>
  <si>
    <t>Disclosure Of Key Management Personnel Stock Compensation Expense [Abstract]</t>
  </si>
  <si>
    <t>Salaries and other employee benefits to whole-time directors and executive officers</t>
  </si>
  <si>
    <t>Commission and other benefits to non-executive / independent directors</t>
  </si>
  <si>
    <t>Total compensation</t>
  </si>
  <si>
    <t>Related Party Transactions - Schedule of Related Party Transactions with Key Management Personnel (Parenthetical) (Details) - USD ($) $ in Millions</t>
  </si>
  <si>
    <t>Disclosure Of Key Management Personnel Stock Compensation Expense [Line Items]</t>
  </si>
  <si>
    <t>Former Chief Executive Officer and Managing Director</t>
  </si>
  <si>
    <t>Whole Time Directors And Executive Officers</t>
  </si>
  <si>
    <t>Employee stock compensation expense towards KMP</t>
  </si>
  <si>
    <t>Segment Reporting - Schedule of Segmented Information (Details) - USD ($) $ in Millions</t>
  </si>
  <si>
    <t>Disclosure of Operating Segments [Line Items]</t>
  </si>
  <si>
    <t>Identifiable operating expenses</t>
  </si>
  <si>
    <t>Allocated expenses</t>
  </si>
  <si>
    <t>Segment profit</t>
  </si>
  <si>
    <t>Unallocable expenses</t>
  </si>
  <si>
    <t>Finance cost (Refer Note 2.8)</t>
  </si>
  <si>
    <t>Non-cash expenses other than depreciation and amortization</t>
  </si>
  <si>
    <t>Reduction in the fair value of Disposal Group held for sale (Refer Note 2.10)</t>
  </si>
  <si>
    <t>Operating Segments | Hi-Tech</t>
  </si>
  <si>
    <t>Segment Reporting - Additional Information (Details) - Customer</t>
  </si>
  <si>
    <t>Information About Major Customers [Abstract]</t>
  </si>
  <si>
    <t>Number of client individually accounted for more than 10% of revenue</t>
  </si>
</sst>
</file>

<file path=xl/styles.xml><?xml version="1.0" encoding="utf-8"?>
<styleSheet xmlns="http://schemas.openxmlformats.org/spreadsheetml/2006/main">
  <numFmts count="11">
    <numFmt formatCode="_(&quot;$ &quot;#,##0_);_(&quot;$ &quot;(#,##0)" numFmtId="164"/>
    <numFmt formatCode="_(&quot;₨ &quot;#,##0_);_(&quot;₨ &quot;(#,##0)" numFmtId="165"/>
    <numFmt formatCode="_(&quot;$ &quot;#,##0.00_);_(&quot;$ &quot;(#,##0.00)" numFmtId="166"/>
    <numFmt formatCode="_(&quot;€ &quot;#,##0_);_(&quot;€ &quot;(#,##0)" numFmtId="167"/>
    <numFmt formatCode="_(&quot;£ &quot;#,##0_);_(&quot;£ &quot;(#,##0)" numFmtId="168"/>
    <numFmt formatCode="_(&quot;SFr &quot;#,##0_);_(&quot;SFr &quot;(#,##0)" numFmtId="169"/>
    <numFmt formatCode="_(&quot;¥ &quot;#,##0_);_(&quot;¥ &quot;(#,##0)" numFmtId="170"/>
    <numFmt formatCode="_(&quot;kr &quot;#,##0_);_(&quot;kr &quot;(#,##0)" numFmtId="171"/>
    <numFmt formatCode="_(&quot;zł &quot;#,##0_);_(&quot;zł &quot;(#,##0)" numFmtId="172"/>
    <numFmt formatCode="_(&quot;₨ &quot;#,##0.00_);_(&quot;₨ &quot;(#,##0.0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7</v>
      </c>
    </row>
    <row r="17" spans="1:2">
      <c r="A17" s="4" t="s">
        <v>28</v>
      </c>
      <c r="B17" s="4" t="s">
        <v>23</v>
      </c>
    </row>
    <row r="18" spans="1:2">
      <c r="A18" s="4" t="s">
        <v>29</v>
      </c>
      <c r="B18" s="4" t="s">
        <v>30</v>
      </c>
    </row>
    <row r="19" spans="1:2">
      <c r="A19" s="4" t="s">
        <v>31</v>
      </c>
      <c r="B19" s="5" t="n">
        <v>4258992566</v>
      </c>
    </row>
    <row r="20" spans="1:2">
      <c r="A20" s="4" t="s">
        <v>32</v>
      </c>
      <c r="B20" s="4" t="s">
        <v>33</v>
      </c>
    </row>
    <row r="21" spans="1:2">
      <c r="A21" s="4" t="s">
        <v>34</v>
      </c>
      <c r="B21" s="4" t="s">
        <v>23</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4" t="s">
        <v>52</v>
      </c>
    </row>
    <row r="31" spans="1:2">
      <c r="A31" s="4" t="s">
        <v>53</v>
      </c>
      <c r="B31" s="4" t="s">
        <v>7</v>
      </c>
    </row>
    <row r="32" spans="1:2">
      <c r="A32" s="4" t="s">
        <v>54</v>
      </c>
      <c r="B32" s="4" t="s">
        <v>7</v>
      </c>
    </row>
    <row r="33" spans="1:2">
      <c r="A33" s="4" t="s">
        <v>55</v>
      </c>
      <c r="B33" s="4" t="s">
        <v>7</v>
      </c>
    </row>
    <row r="34" spans="1:2">
      <c r="A34" s="4" t="s">
        <v>56</v>
      </c>
      <c r="B34" s="4" t="s">
        <v>57</v>
      </c>
    </row>
    <row r="35" spans="1:2">
      <c r="A35" s="4" t="s">
        <v>58</v>
      </c>
    </row>
    <row r="36" spans="1:2">
      <c r="A36" s="3" t="s">
        <v>3</v>
      </c>
    </row>
    <row r="37" spans="1:2">
      <c r="A37" s="4" t="s">
        <v>41</v>
      </c>
      <c r="B37" s="4" t="s">
        <v>42</v>
      </c>
    </row>
    <row r="38" spans="1:2">
      <c r="A38" s="4" t="s">
        <v>43</v>
      </c>
      <c r="B38" s="4" t="s">
        <v>44</v>
      </c>
    </row>
    <row r="39" spans="1:2">
      <c r="A39" s="4" t="s">
        <v>45</v>
      </c>
      <c r="B39" s="4" t="s">
        <v>46</v>
      </c>
    </row>
    <row r="40" spans="1:2">
      <c r="A40" s="4" t="s">
        <v>47</v>
      </c>
      <c r="B40" s="4" t="s">
        <v>48</v>
      </c>
    </row>
    <row r="41" spans="1:2">
      <c r="A41" s="4" t="s">
        <v>49</v>
      </c>
      <c r="B41" s="4" t="s">
        <v>50</v>
      </c>
    </row>
    <row r="42" spans="1:2">
      <c r="A42" s="4" t="s">
        <v>59</v>
      </c>
      <c r="B42" s="4" t="s">
        <v>60</v>
      </c>
    </row>
    <row r="43" spans="1:2">
      <c r="A43" s="4" t="s">
        <v>61</v>
      </c>
      <c r="B43" s="4" t="s">
        <v>62</v>
      </c>
    </row>
    <row r="44" spans="1:2">
      <c r="A44" s="4" t="s">
        <v>63</v>
      </c>
      <c r="B44" s="4" t="s">
        <v>64</v>
      </c>
    </row>
    <row r="45" spans="1:2">
      <c r="A45" s="4" t="s">
        <v>65</v>
      </c>
      <c r="B45"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68</v>
      </c>
    </row>
    <row r="3" spans="1:2">
      <c r="A3" s="3" t="s">
        <v>288</v>
      </c>
    </row>
    <row r="4" spans="1:2">
      <c r="A4" s="4" t="s">
        <v>287</v>
      </c>
      <c r="B4" s="4" t="s">
        <v>2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s>
  <sheetData>
    <row r="1" spans="1:8">
      <c r="A1" s="1" t="s">
        <v>1145</v>
      </c>
      <c r="B1" s="2" t="s">
        <v>1116</v>
      </c>
      <c r="C1" s="2" t="s">
        <v>1117</v>
      </c>
      <c r="D1" s="2" t="s">
        <v>933</v>
      </c>
      <c r="E1" s="2" t="s">
        <v>1118</v>
      </c>
      <c r="F1" s="2" t="s">
        <v>1119</v>
      </c>
      <c r="G1" s="2" t="s">
        <v>1120</v>
      </c>
      <c r="H1" s="2" t="s">
        <v>1121</v>
      </c>
    </row>
    <row r="2" spans="1:8">
      <c r="A2" s="4" t="s">
        <v>1090</v>
      </c>
    </row>
    <row r="3" spans="1:8">
      <c r="A3" s="3" t="s">
        <v>467</v>
      </c>
    </row>
    <row r="4" spans="1:8">
      <c r="A4" s="4" t="s">
        <v>1146</v>
      </c>
      <c r="H4" s="6" t="n">
        <v>1</v>
      </c>
    </row>
    <row r="5" spans="1:8">
      <c r="A5" s="4" t="s">
        <v>472</v>
      </c>
    </row>
    <row r="6" spans="1:8">
      <c r="A6" s="3" t="s">
        <v>467</v>
      </c>
    </row>
    <row r="7" spans="1:8">
      <c r="A7" s="4" t="s">
        <v>1146</v>
      </c>
      <c r="G7" s="6" t="n">
        <v>8</v>
      </c>
    </row>
    <row r="8" spans="1:8">
      <c r="A8" s="4" t="s">
        <v>475</v>
      </c>
    </row>
    <row r="9" spans="1:8">
      <c r="A9" s="3" t="s">
        <v>467</v>
      </c>
    </row>
    <row r="10" spans="1:8">
      <c r="A10" s="4" t="s">
        <v>1146</v>
      </c>
      <c r="F10" s="6" t="n">
        <v>4</v>
      </c>
    </row>
    <row r="11" spans="1:8">
      <c r="A11" s="4" t="s">
        <v>478</v>
      </c>
    </row>
    <row r="12" spans="1:8">
      <c r="A12" s="3" t="s">
        <v>467</v>
      </c>
    </row>
    <row r="13" spans="1:8">
      <c r="A13" s="4" t="s">
        <v>1146</v>
      </c>
      <c r="E13" s="6" t="n">
        <v>9</v>
      </c>
    </row>
    <row r="14" spans="1:8">
      <c r="A14" s="4" t="s">
        <v>481</v>
      </c>
    </row>
    <row r="15" spans="1:8">
      <c r="A15" s="3" t="s">
        <v>467</v>
      </c>
    </row>
    <row r="16" spans="1:8">
      <c r="A16" s="4" t="s">
        <v>1146</v>
      </c>
      <c r="D16" s="6" t="n">
        <v>26</v>
      </c>
    </row>
    <row r="17" spans="1:8">
      <c r="A17" s="4" t="s">
        <v>483</v>
      </c>
    </row>
    <row r="18" spans="1:8">
      <c r="A18" s="3" t="s">
        <v>467</v>
      </c>
    </row>
    <row r="19" spans="1:8">
      <c r="A19" s="4" t="s">
        <v>1146</v>
      </c>
      <c r="C19" s="6" t="n">
        <v>73</v>
      </c>
    </row>
    <row r="20" spans="1:8">
      <c r="A20" s="4" t="s">
        <v>485</v>
      </c>
    </row>
    <row r="21" spans="1:8">
      <c r="A21" s="3" t="s">
        <v>467</v>
      </c>
    </row>
    <row r="22" spans="1:8">
      <c r="A22" s="4" t="s">
        <v>1146</v>
      </c>
      <c r="B22" s="6" t="n">
        <v>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s>
  <sheetData>
    <row r="1" spans="1:10">
      <c r="A1" s="1" t="s">
        <v>1147</v>
      </c>
      <c r="B1" s="2" t="s">
        <v>721</v>
      </c>
      <c r="C1" s="2" t="s">
        <v>1060</v>
      </c>
      <c r="D1" s="2" t="s">
        <v>735</v>
      </c>
      <c r="E1" s="2" t="s">
        <v>1061</v>
      </c>
      <c r="F1" s="2" t="s">
        <v>1070</v>
      </c>
      <c r="G1" s="2" t="s">
        <v>1062</v>
      </c>
      <c r="H1" s="2" t="s">
        <v>1071</v>
      </c>
      <c r="I1" s="2" t="s">
        <v>1063</v>
      </c>
      <c r="J1" s="2" t="s">
        <v>1064</v>
      </c>
    </row>
    <row r="2" spans="1:10">
      <c r="A2" s="3" t="s">
        <v>467</v>
      </c>
    </row>
    <row r="3" spans="1:10">
      <c r="A3" s="4" t="s">
        <v>650</v>
      </c>
      <c r="B3" s="6" t="n">
        <v>45</v>
      </c>
      <c r="D3" s="6" t="n">
        <v>27</v>
      </c>
    </row>
    <row r="4" spans="1:10">
      <c r="A4" s="4" t="s">
        <v>466</v>
      </c>
    </row>
    <row r="5" spans="1:10">
      <c r="A5" s="3" t="s">
        <v>467</v>
      </c>
    </row>
    <row r="6" spans="1:10">
      <c r="A6" s="4" t="s">
        <v>1083</v>
      </c>
      <c r="J6" s="6" t="n">
        <v>4</v>
      </c>
    </row>
    <row r="7" spans="1:10">
      <c r="A7" s="4" t="s">
        <v>650</v>
      </c>
      <c r="J7" s="5" t="n">
        <v>3</v>
      </c>
    </row>
    <row r="8" spans="1:10">
      <c r="A8" s="4" t="s">
        <v>1124</v>
      </c>
      <c r="J8" s="6" t="n">
        <v>7</v>
      </c>
    </row>
    <row r="9" spans="1:10">
      <c r="A9" s="4" t="s">
        <v>472</v>
      </c>
    </row>
    <row r="10" spans="1:10">
      <c r="A10" s="3" t="s">
        <v>467</v>
      </c>
    </row>
    <row r="11" spans="1:10">
      <c r="A11" s="4" t="s">
        <v>1083</v>
      </c>
      <c r="I11" s="6" t="n">
        <v>38</v>
      </c>
    </row>
    <row r="12" spans="1:10">
      <c r="A12" s="4" t="s">
        <v>650</v>
      </c>
      <c r="I12" s="5" t="n">
        <v>13</v>
      </c>
    </row>
    <row r="13" spans="1:10">
      <c r="A13" s="4" t="s">
        <v>1124</v>
      </c>
      <c r="I13" s="6" t="n">
        <v>51</v>
      </c>
    </row>
    <row r="14" spans="1:10">
      <c r="A14" s="4" t="s">
        <v>475</v>
      </c>
    </row>
    <row r="15" spans="1:10">
      <c r="A15" s="3" t="s">
        <v>467</v>
      </c>
    </row>
    <row r="16" spans="1:10">
      <c r="A16" s="4" t="s">
        <v>1083</v>
      </c>
      <c r="G16" s="6" t="n">
        <v>52</v>
      </c>
      <c r="H16" s="9" t="n">
        <v>45</v>
      </c>
    </row>
    <row r="17" spans="1:10">
      <c r="A17" s="4" t="s">
        <v>650</v>
      </c>
      <c r="G17" s="5" t="n">
        <v>8</v>
      </c>
    </row>
    <row r="18" spans="1:10">
      <c r="A18" s="4" t="s">
        <v>1124</v>
      </c>
      <c r="G18" s="6" t="n">
        <v>60</v>
      </c>
    </row>
    <row r="19" spans="1:10">
      <c r="A19" s="4" t="s">
        <v>478</v>
      </c>
    </row>
    <row r="20" spans="1:10">
      <c r="A20" s="3" t="s">
        <v>467</v>
      </c>
    </row>
    <row r="21" spans="1:10">
      <c r="A21" s="4" t="s">
        <v>1083</v>
      </c>
      <c r="E21" s="6" t="n">
        <v>8</v>
      </c>
      <c r="F21" s="6" t="n">
        <v>10</v>
      </c>
    </row>
    <row r="22" spans="1:10">
      <c r="A22" s="4" t="s">
        <v>650</v>
      </c>
      <c r="E22" s="5" t="n">
        <v>3</v>
      </c>
    </row>
    <row r="23" spans="1:10">
      <c r="A23" s="4" t="s">
        <v>1124</v>
      </c>
      <c r="E23" s="6" t="n">
        <v>11</v>
      </c>
    </row>
    <row r="24" spans="1:10">
      <c r="A24" s="4" t="s">
        <v>485</v>
      </c>
    </row>
    <row r="25" spans="1:10">
      <c r="A25" s="3" t="s">
        <v>467</v>
      </c>
    </row>
    <row r="26" spans="1:10">
      <c r="A26" s="4" t="s">
        <v>1083</v>
      </c>
      <c r="C26" s="6" t="n">
        <v>180</v>
      </c>
    </row>
    <row r="27" spans="1:10">
      <c r="A27" s="4" t="s">
        <v>650</v>
      </c>
      <c r="C27" s="5" t="n">
        <v>11</v>
      </c>
    </row>
    <row r="28" spans="1:10">
      <c r="A28" s="4" t="s">
        <v>1124</v>
      </c>
      <c r="C28" s="6" t="n">
        <v>19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48</v>
      </c>
      <c r="B1" s="2" t="s">
        <v>1</v>
      </c>
    </row>
    <row r="2" spans="1:4">
      <c r="B2" s="2" t="s">
        <v>68</v>
      </c>
      <c r="C2" s="2" t="s">
        <v>69</v>
      </c>
      <c r="D2" s="2" t="s">
        <v>127</v>
      </c>
    </row>
    <row r="3" spans="1:4">
      <c r="A3" s="3" t="s">
        <v>1149</v>
      </c>
    </row>
    <row r="4" spans="1:4">
      <c r="A4" s="4" t="s">
        <v>129</v>
      </c>
      <c r="B4" s="6" t="n">
        <v>12780</v>
      </c>
      <c r="C4" s="6" t="n">
        <v>11799</v>
      </c>
      <c r="D4" s="6" t="n">
        <v>10939</v>
      </c>
    </row>
    <row r="5" spans="1:4">
      <c r="A5" s="4" t="s">
        <v>1150</v>
      </c>
    </row>
    <row r="6" spans="1:4">
      <c r="A6" s="3" t="s">
        <v>1149</v>
      </c>
    </row>
    <row r="7" spans="1:4">
      <c r="A7" s="4" t="s">
        <v>129</v>
      </c>
      <c r="B7" s="5" t="n">
        <v>12003</v>
      </c>
      <c r="C7" s="5" t="n">
        <v>11184</v>
      </c>
      <c r="D7" s="5" t="n">
        <v>10371</v>
      </c>
    </row>
    <row r="8" spans="1:4">
      <c r="A8" s="4" t="s">
        <v>1151</v>
      </c>
    </row>
    <row r="9" spans="1:4">
      <c r="A9" s="3" t="s">
        <v>1149</v>
      </c>
    </row>
    <row r="10" spans="1:4">
      <c r="A10" s="4" t="s">
        <v>129</v>
      </c>
      <c r="B10" s="6" t="n">
        <v>777</v>
      </c>
      <c r="C10" s="6" t="n">
        <v>615</v>
      </c>
      <c r="D10" s="6" t="n">
        <v>56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68</v>
      </c>
      <c r="C2" s="2" t="s">
        <v>69</v>
      </c>
      <c r="D2" s="2" t="s">
        <v>127</v>
      </c>
    </row>
    <row r="3" spans="1:4">
      <c r="A3" s="3" t="s">
        <v>1153</v>
      </c>
    </row>
    <row r="4" spans="1:4">
      <c r="A4" s="4" t="s">
        <v>129</v>
      </c>
      <c r="B4" s="6" t="n">
        <v>12780</v>
      </c>
      <c r="C4" s="6" t="n">
        <v>11799</v>
      </c>
      <c r="D4" s="6" t="n">
        <v>10939</v>
      </c>
    </row>
    <row r="5" spans="1:4">
      <c r="A5" s="4" t="s">
        <v>1154</v>
      </c>
    </row>
    <row r="6" spans="1:4">
      <c r="A6" s="3" t="s">
        <v>1153</v>
      </c>
    </row>
    <row r="7" spans="1:4">
      <c r="A7" s="4" t="s">
        <v>129</v>
      </c>
      <c r="B7" s="5" t="n">
        <v>5008</v>
      </c>
      <c r="C7" s="5" t="n">
        <v>3685</v>
      </c>
    </row>
    <row r="8" spans="1:4">
      <c r="A8" s="4" t="s">
        <v>1155</v>
      </c>
    </row>
    <row r="9" spans="1:4">
      <c r="A9" s="3" t="s">
        <v>1153</v>
      </c>
    </row>
    <row r="10" spans="1:4">
      <c r="A10" s="4" t="s">
        <v>129</v>
      </c>
      <c r="B10" s="5" t="n">
        <v>7772</v>
      </c>
      <c r="C10" s="5" t="n">
        <v>8114</v>
      </c>
    </row>
    <row r="11" spans="1:4">
      <c r="A11" s="4" t="s">
        <v>1156</v>
      </c>
    </row>
    <row r="12" spans="1:4">
      <c r="A12" s="3" t="s">
        <v>1153</v>
      </c>
    </row>
    <row r="13" spans="1:4">
      <c r="A13" s="4" t="s">
        <v>129</v>
      </c>
      <c r="B13" s="5" t="n">
        <v>4029</v>
      </c>
      <c r="C13" s="5" t="n">
        <v>3778</v>
      </c>
      <c r="D13" s="5" t="n">
        <v>3594</v>
      </c>
    </row>
    <row r="14" spans="1:4">
      <c r="A14" s="4" t="s">
        <v>1157</v>
      </c>
    </row>
    <row r="15" spans="1:4">
      <c r="A15" s="3" t="s">
        <v>1153</v>
      </c>
    </row>
    <row r="16" spans="1:4">
      <c r="A16" s="4" t="s">
        <v>129</v>
      </c>
      <c r="B16" s="5" t="n">
        <v>1976</v>
      </c>
      <c r="C16" s="5" t="n">
        <v>1935</v>
      </c>
      <c r="D16" s="5" t="n">
        <v>1760</v>
      </c>
    </row>
    <row r="17" spans="1:4">
      <c r="A17" s="4" t="s">
        <v>1158</v>
      </c>
    </row>
    <row r="18" spans="1:4">
      <c r="A18" s="3" t="s">
        <v>1153</v>
      </c>
    </row>
    <row r="19" spans="1:4">
      <c r="A19" s="4" t="s">
        <v>129</v>
      </c>
      <c r="B19" s="5" t="n">
        <v>1687</v>
      </c>
      <c r="C19" s="5" t="n">
        <v>1488</v>
      </c>
      <c r="D19" s="5" t="n">
        <v>1378</v>
      </c>
    </row>
    <row r="20" spans="1:4">
      <c r="A20" s="4" t="s">
        <v>1159</v>
      </c>
    </row>
    <row r="21" spans="1:4">
      <c r="A21" s="3" t="s">
        <v>1153</v>
      </c>
    </row>
    <row r="22" spans="1:4">
      <c r="A22" s="4" t="s">
        <v>129</v>
      </c>
      <c r="B22" s="5" t="n">
        <v>1652</v>
      </c>
      <c r="C22" s="5" t="n">
        <v>1483</v>
      </c>
      <c r="D22" s="5" t="n">
        <v>1287</v>
      </c>
    </row>
    <row r="23" spans="1:4">
      <c r="A23" s="4" t="s">
        <v>1160</v>
      </c>
    </row>
    <row r="24" spans="1:4">
      <c r="A24" s="3" t="s">
        <v>1153</v>
      </c>
    </row>
    <row r="25" spans="1:4">
      <c r="A25" s="4" t="s">
        <v>129</v>
      </c>
      <c r="B25" s="5" t="n">
        <v>1285</v>
      </c>
      <c r="C25" s="5" t="n">
        <v>1163</v>
      </c>
      <c r="D25" s="5" t="n">
        <v>1035</v>
      </c>
    </row>
    <row r="26" spans="1:4">
      <c r="A26" s="4" t="s">
        <v>1161</v>
      </c>
    </row>
    <row r="27" spans="1:4">
      <c r="A27" s="3" t="s">
        <v>1153</v>
      </c>
    </row>
    <row r="28" spans="1:4">
      <c r="A28" s="4" t="s">
        <v>129</v>
      </c>
      <c r="B28" s="5" t="n">
        <v>981</v>
      </c>
      <c r="C28" s="5" t="n">
        <v>882</v>
      </c>
      <c r="D28" s="5" t="n">
        <v>796</v>
      </c>
    </row>
    <row r="29" spans="1:4">
      <c r="A29" s="4" t="s">
        <v>1162</v>
      </c>
    </row>
    <row r="30" spans="1:4">
      <c r="A30" s="3" t="s">
        <v>1153</v>
      </c>
    </row>
    <row r="31" spans="1:4">
      <c r="A31" s="4" t="s">
        <v>129</v>
      </c>
      <c r="B31" s="5" t="n">
        <v>822</v>
      </c>
      <c r="C31" s="5" t="n">
        <v>743</v>
      </c>
      <c r="D31" s="5" t="n">
        <v>729</v>
      </c>
    </row>
    <row r="32" spans="1:4">
      <c r="A32" s="4" t="s">
        <v>1163</v>
      </c>
    </row>
    <row r="33" spans="1:4">
      <c r="A33" s="3" t="s">
        <v>1153</v>
      </c>
    </row>
    <row r="34" spans="1:4">
      <c r="A34" s="4" t="s">
        <v>129</v>
      </c>
      <c r="B34" s="5" t="n">
        <v>348</v>
      </c>
      <c r="C34" s="5" t="n">
        <v>327</v>
      </c>
      <c r="D34" s="6" t="n">
        <v>360</v>
      </c>
    </row>
    <row r="35" spans="1:4">
      <c r="A35" s="4" t="s">
        <v>1164</v>
      </c>
    </row>
    <row r="36" spans="1:4">
      <c r="A36" s="3" t="s">
        <v>1153</v>
      </c>
    </row>
    <row r="37" spans="1:4">
      <c r="A37" s="4" t="s">
        <v>129</v>
      </c>
      <c r="B37" s="5" t="n">
        <v>1626</v>
      </c>
      <c r="C37" s="5" t="n">
        <v>1180</v>
      </c>
    </row>
    <row r="38" spans="1:4">
      <c r="A38" s="4" t="s">
        <v>1165</v>
      </c>
    </row>
    <row r="39" spans="1:4">
      <c r="A39" s="3" t="s">
        <v>1153</v>
      </c>
    </row>
    <row r="40" spans="1:4">
      <c r="A40" s="4" t="s">
        <v>129</v>
      </c>
      <c r="B40" s="5" t="n">
        <v>867</v>
      </c>
      <c r="C40" s="5" t="n">
        <v>673</v>
      </c>
    </row>
    <row r="41" spans="1:4">
      <c r="A41" s="4" t="s">
        <v>1166</v>
      </c>
    </row>
    <row r="42" spans="1:4">
      <c r="A42" s="3" t="s">
        <v>1153</v>
      </c>
    </row>
    <row r="43" spans="1:4">
      <c r="A43" s="4" t="s">
        <v>129</v>
      </c>
      <c r="B43" s="5" t="n">
        <v>681</v>
      </c>
      <c r="C43" s="5" t="n">
        <v>516</v>
      </c>
    </row>
    <row r="44" spans="1:4">
      <c r="A44" s="4" t="s">
        <v>1167</v>
      </c>
    </row>
    <row r="45" spans="1:4">
      <c r="A45" s="3" t="s">
        <v>1153</v>
      </c>
    </row>
    <row r="46" spans="1:4">
      <c r="A46" s="4" t="s">
        <v>129</v>
      </c>
      <c r="B46" s="5" t="n">
        <v>631</v>
      </c>
      <c r="C46" s="5" t="n">
        <v>437</v>
      </c>
    </row>
    <row r="47" spans="1:4">
      <c r="A47" s="4" t="s">
        <v>1168</v>
      </c>
    </row>
    <row r="48" spans="1:4">
      <c r="A48" s="3" t="s">
        <v>1153</v>
      </c>
    </row>
    <row r="49" spans="1:4">
      <c r="A49" s="4" t="s">
        <v>129</v>
      </c>
      <c r="B49" s="5" t="n">
        <v>489</v>
      </c>
      <c r="C49" s="5" t="n">
        <v>347</v>
      </c>
    </row>
    <row r="50" spans="1:4">
      <c r="A50" s="4" t="s">
        <v>1169</v>
      </c>
    </row>
    <row r="51" spans="1:4">
      <c r="A51" s="3" t="s">
        <v>1153</v>
      </c>
    </row>
    <row r="52" spans="1:4">
      <c r="A52" s="4" t="s">
        <v>129</v>
      </c>
      <c r="B52" s="5" t="n">
        <v>357</v>
      </c>
      <c r="C52" s="5" t="n">
        <v>297</v>
      </c>
    </row>
    <row r="53" spans="1:4">
      <c r="A53" s="4" t="s">
        <v>1170</v>
      </c>
    </row>
    <row r="54" spans="1:4">
      <c r="A54" s="3" t="s">
        <v>1153</v>
      </c>
    </row>
    <row r="55" spans="1:4">
      <c r="A55" s="4" t="s">
        <v>129</v>
      </c>
      <c r="B55" s="5" t="n">
        <v>260</v>
      </c>
      <c r="C55" s="5" t="n">
        <v>185</v>
      </c>
    </row>
    <row r="56" spans="1:4">
      <c r="A56" s="4" t="s">
        <v>1171</v>
      </c>
    </row>
    <row r="57" spans="1:4">
      <c r="A57" s="3" t="s">
        <v>1153</v>
      </c>
    </row>
    <row r="58" spans="1:4">
      <c r="A58" s="4" t="s">
        <v>129</v>
      </c>
      <c r="B58" s="5" t="n">
        <v>97</v>
      </c>
      <c r="C58" s="5" t="n">
        <v>50</v>
      </c>
    </row>
    <row r="59" spans="1:4">
      <c r="A59" s="4" t="s">
        <v>1172</v>
      </c>
    </row>
    <row r="60" spans="1:4">
      <c r="A60" s="3" t="s">
        <v>1153</v>
      </c>
    </row>
    <row r="61" spans="1:4">
      <c r="A61" s="4" t="s">
        <v>129</v>
      </c>
      <c r="B61" s="5" t="n">
        <v>2403</v>
      </c>
      <c r="C61" s="5" t="n">
        <v>2598</v>
      </c>
    </row>
    <row r="62" spans="1:4">
      <c r="A62" s="4" t="s">
        <v>1173</v>
      </c>
    </row>
    <row r="63" spans="1:4">
      <c r="A63" s="3" t="s">
        <v>1153</v>
      </c>
    </row>
    <row r="64" spans="1:4">
      <c r="A64" s="4" t="s">
        <v>129</v>
      </c>
      <c r="B64" s="5" t="n">
        <v>1109</v>
      </c>
      <c r="C64" s="5" t="n">
        <v>1262</v>
      </c>
    </row>
    <row r="65" spans="1:4">
      <c r="A65" s="4" t="s">
        <v>1174</v>
      </c>
    </row>
    <row r="66" spans="1:4">
      <c r="A66" s="3" t="s">
        <v>1153</v>
      </c>
    </row>
    <row r="67" spans="1:4">
      <c r="A67" s="4" t="s">
        <v>129</v>
      </c>
      <c r="B67" s="5" t="n">
        <v>1006</v>
      </c>
      <c r="C67" s="5" t="n">
        <v>972</v>
      </c>
    </row>
    <row r="68" spans="1:4">
      <c r="A68" s="4" t="s">
        <v>1175</v>
      </c>
    </row>
    <row r="69" spans="1:4">
      <c r="A69" s="3" t="s">
        <v>1153</v>
      </c>
    </row>
    <row r="70" spans="1:4">
      <c r="A70" s="4" t="s">
        <v>129</v>
      </c>
      <c r="B70" s="5" t="n">
        <v>1021</v>
      </c>
      <c r="C70" s="5" t="n">
        <v>1046</v>
      </c>
    </row>
    <row r="71" spans="1:4">
      <c r="A71" s="4" t="s">
        <v>1176</v>
      </c>
    </row>
    <row r="72" spans="1:4">
      <c r="A72" s="3" t="s">
        <v>1153</v>
      </c>
    </row>
    <row r="73" spans="1:4">
      <c r="A73" s="4" t="s">
        <v>129</v>
      </c>
      <c r="B73" s="5" t="n">
        <v>796</v>
      </c>
      <c r="C73" s="5" t="n">
        <v>816</v>
      </c>
    </row>
    <row r="74" spans="1:4">
      <c r="A74" s="4" t="s">
        <v>1177</v>
      </c>
    </row>
    <row r="75" spans="1:4">
      <c r="A75" s="3" t="s">
        <v>1153</v>
      </c>
    </row>
    <row r="76" spans="1:4">
      <c r="A76" s="4" t="s">
        <v>129</v>
      </c>
      <c r="B76" s="5" t="n">
        <v>624</v>
      </c>
      <c r="C76" s="5" t="n">
        <v>585</v>
      </c>
    </row>
    <row r="77" spans="1:4">
      <c r="A77" s="4" t="s">
        <v>1178</v>
      </c>
    </row>
    <row r="78" spans="1:4">
      <c r="A78" s="3" t="s">
        <v>1153</v>
      </c>
    </row>
    <row r="79" spans="1:4">
      <c r="A79" s="4" t="s">
        <v>129</v>
      </c>
      <c r="B79" s="5" t="n">
        <v>562</v>
      </c>
      <c r="C79" s="5" t="n">
        <v>558</v>
      </c>
    </row>
    <row r="80" spans="1:4">
      <c r="A80" s="4" t="s">
        <v>1179</v>
      </c>
    </row>
    <row r="81" spans="1:4">
      <c r="A81" s="3" t="s">
        <v>1153</v>
      </c>
    </row>
    <row r="82" spans="1:4">
      <c r="A82" s="4" t="s">
        <v>129</v>
      </c>
      <c r="B82" s="5" t="n">
        <v>251</v>
      </c>
      <c r="C82" s="5" t="n">
        <v>277</v>
      </c>
    </row>
    <row r="83" spans="1:4">
      <c r="A83" s="4" t="s">
        <v>1180</v>
      </c>
    </row>
    <row r="84" spans="1:4">
      <c r="A84" s="3" t="s">
        <v>1153</v>
      </c>
    </row>
    <row r="85" spans="1:4">
      <c r="A85" s="4" t="s">
        <v>129</v>
      </c>
      <c r="B85" s="5" t="n">
        <v>7855</v>
      </c>
      <c r="C85" s="5" t="n">
        <v>7141</v>
      </c>
    </row>
    <row r="86" spans="1:4">
      <c r="A86" s="4" t="s">
        <v>1181</v>
      </c>
    </row>
    <row r="87" spans="1:4">
      <c r="A87" s="3" t="s">
        <v>1153</v>
      </c>
    </row>
    <row r="88" spans="1:4">
      <c r="A88" s="4" t="s">
        <v>129</v>
      </c>
      <c r="B88" s="5" t="n">
        <v>2358</v>
      </c>
      <c r="C88" s="5" t="n">
        <v>2290</v>
      </c>
    </row>
    <row r="89" spans="1:4">
      <c r="A89" s="4" t="s">
        <v>1182</v>
      </c>
    </row>
    <row r="90" spans="1:4">
      <c r="A90" s="3" t="s">
        <v>1153</v>
      </c>
    </row>
    <row r="91" spans="1:4">
      <c r="A91" s="4" t="s">
        <v>129</v>
      </c>
      <c r="B91" s="5" t="n">
        <v>1298</v>
      </c>
      <c r="C91" s="5" t="n">
        <v>1255</v>
      </c>
    </row>
    <row r="92" spans="1:4">
      <c r="A92" s="4" t="s">
        <v>1183</v>
      </c>
    </row>
    <row r="93" spans="1:4">
      <c r="A93" s="3" t="s">
        <v>1153</v>
      </c>
    </row>
    <row r="94" spans="1:4">
      <c r="A94" s="4" t="s">
        <v>129</v>
      </c>
      <c r="B94" s="5" t="n">
        <v>1033</v>
      </c>
      <c r="C94" s="5" t="n">
        <v>796</v>
      </c>
    </row>
    <row r="95" spans="1:4">
      <c r="A95" s="4" t="s">
        <v>1184</v>
      </c>
    </row>
    <row r="96" spans="1:4">
      <c r="A96" s="3" t="s">
        <v>1153</v>
      </c>
    </row>
    <row r="97" spans="1:4">
      <c r="A97" s="4" t="s">
        <v>129</v>
      </c>
      <c r="B97" s="5" t="n">
        <v>908</v>
      </c>
      <c r="C97" s="5" t="n">
        <v>838</v>
      </c>
    </row>
    <row r="98" spans="1:4">
      <c r="A98" s="4" t="s">
        <v>1185</v>
      </c>
    </row>
    <row r="99" spans="1:4">
      <c r="A99" s="3" t="s">
        <v>1153</v>
      </c>
    </row>
    <row r="100" spans="1:4">
      <c r="A100" s="4" t="s">
        <v>129</v>
      </c>
      <c r="B100" s="5" t="n">
        <v>722</v>
      </c>
      <c r="C100" s="5" t="n">
        <v>619</v>
      </c>
    </row>
    <row r="101" spans="1:4">
      <c r="A101" s="4" t="s">
        <v>1186</v>
      </c>
    </row>
    <row r="102" spans="1:4">
      <c r="A102" s="3" t="s">
        <v>1153</v>
      </c>
    </row>
    <row r="103" spans="1:4">
      <c r="A103" s="4" t="s">
        <v>129</v>
      </c>
      <c r="B103" s="5" t="n">
        <v>920</v>
      </c>
      <c r="C103" s="5" t="n">
        <v>844</v>
      </c>
    </row>
    <row r="104" spans="1:4">
      <c r="A104" s="4" t="s">
        <v>1187</v>
      </c>
    </row>
    <row r="105" spans="1:4">
      <c r="A105" s="3" t="s">
        <v>1153</v>
      </c>
    </row>
    <row r="106" spans="1:4">
      <c r="A106" s="4" t="s">
        <v>129</v>
      </c>
      <c r="B106" s="5" t="n">
        <v>537</v>
      </c>
      <c r="C106" s="5" t="n">
        <v>438</v>
      </c>
    </row>
    <row r="107" spans="1:4">
      <c r="A107" s="4" t="s">
        <v>1188</v>
      </c>
    </row>
    <row r="108" spans="1:4">
      <c r="A108" s="3" t="s">
        <v>1153</v>
      </c>
    </row>
    <row r="109" spans="1:4">
      <c r="A109" s="4" t="s">
        <v>129</v>
      </c>
      <c r="B109" s="5" t="n">
        <v>79</v>
      </c>
      <c r="C109" s="5" t="n">
        <v>61</v>
      </c>
    </row>
    <row r="110" spans="1:4">
      <c r="A110" s="4" t="s">
        <v>1189</v>
      </c>
    </row>
    <row r="111" spans="1:4">
      <c r="A111" s="3" t="s">
        <v>1153</v>
      </c>
    </row>
    <row r="112" spans="1:4">
      <c r="A112" s="4" t="s">
        <v>129</v>
      </c>
      <c r="B112" s="5" t="n">
        <v>3085</v>
      </c>
      <c r="C112" s="5" t="n">
        <v>2847</v>
      </c>
    </row>
    <row r="113" spans="1:4">
      <c r="A113" s="4" t="s">
        <v>1190</v>
      </c>
    </row>
    <row r="114" spans="1:4">
      <c r="A114" s="3" t="s">
        <v>1153</v>
      </c>
    </row>
    <row r="115" spans="1:4">
      <c r="A115" s="4" t="s">
        <v>129</v>
      </c>
      <c r="B115" s="5" t="n">
        <v>842</v>
      </c>
      <c r="C115" s="5" t="n">
        <v>698</v>
      </c>
    </row>
    <row r="116" spans="1:4">
      <c r="A116" s="4" t="s">
        <v>1191</v>
      </c>
    </row>
    <row r="117" spans="1:4">
      <c r="A117" s="3" t="s">
        <v>1153</v>
      </c>
    </row>
    <row r="118" spans="1:4">
      <c r="A118" s="4" t="s">
        <v>129</v>
      </c>
      <c r="B118" s="5" t="n">
        <v>558</v>
      </c>
      <c r="C118" s="5" t="n">
        <v>548</v>
      </c>
    </row>
    <row r="119" spans="1:4">
      <c r="A119" s="4" t="s">
        <v>1192</v>
      </c>
    </row>
    <row r="120" spans="1:4">
      <c r="A120" s="3" t="s">
        <v>1153</v>
      </c>
    </row>
    <row r="121" spans="1:4">
      <c r="A121" s="4" t="s">
        <v>129</v>
      </c>
      <c r="B121" s="5" t="n">
        <v>271</v>
      </c>
      <c r="C121" s="5" t="n">
        <v>271</v>
      </c>
    </row>
    <row r="122" spans="1:4">
      <c r="A122" s="4" t="s">
        <v>1193</v>
      </c>
    </row>
    <row r="123" spans="1:4">
      <c r="A123" s="3" t="s">
        <v>1153</v>
      </c>
    </row>
    <row r="124" spans="1:4">
      <c r="A124" s="4" t="s">
        <v>129</v>
      </c>
      <c r="B124" s="5" t="n">
        <v>592</v>
      </c>
      <c r="C124" s="5" t="n">
        <v>507</v>
      </c>
    </row>
    <row r="125" spans="1:4">
      <c r="A125" s="4" t="s">
        <v>1194</v>
      </c>
    </row>
    <row r="126" spans="1:4">
      <c r="A126" s="3" t="s">
        <v>1153</v>
      </c>
    </row>
    <row r="127" spans="1:4">
      <c r="A127" s="4" t="s">
        <v>129</v>
      </c>
      <c r="B127" s="5" t="n">
        <v>503</v>
      </c>
      <c r="C127" s="5" t="n">
        <v>499</v>
      </c>
    </row>
    <row r="128" spans="1:4">
      <c r="A128" s="4" t="s">
        <v>1195</v>
      </c>
    </row>
    <row r="129" spans="1:4">
      <c r="A129" s="3" t="s">
        <v>1153</v>
      </c>
    </row>
    <row r="130" spans="1:4">
      <c r="A130" s="4" t="s">
        <v>129</v>
      </c>
      <c r="B130" s="5" t="n">
        <v>27</v>
      </c>
      <c r="C130" s="5" t="n">
        <v>15</v>
      </c>
    </row>
    <row r="131" spans="1:4">
      <c r="A131" s="4" t="s">
        <v>1196</v>
      </c>
    </row>
    <row r="132" spans="1:4">
      <c r="A132" s="3" t="s">
        <v>1153</v>
      </c>
    </row>
    <row r="133" spans="1:4">
      <c r="A133" s="4" t="s">
        <v>129</v>
      </c>
      <c r="B133" s="5" t="n">
        <v>267</v>
      </c>
      <c r="C133" s="5" t="n">
        <v>287</v>
      </c>
    </row>
    <row r="134" spans="1:4">
      <c r="A134" s="4" t="s">
        <v>1197</v>
      </c>
    </row>
    <row r="135" spans="1:4">
      <c r="A135" s="3" t="s">
        <v>1153</v>
      </c>
    </row>
    <row r="136" spans="1:4">
      <c r="A136" s="4" t="s">
        <v>129</v>
      </c>
      <c r="B136" s="5" t="n">
        <v>25</v>
      </c>
      <c r="C136" s="5" t="n">
        <v>22</v>
      </c>
    </row>
    <row r="137" spans="1:4">
      <c r="A137" s="4" t="s">
        <v>846</v>
      </c>
    </row>
    <row r="138" spans="1:4">
      <c r="A138" s="3" t="s">
        <v>1153</v>
      </c>
    </row>
    <row r="139" spans="1:4">
      <c r="A139" s="4" t="s">
        <v>129</v>
      </c>
      <c r="B139" s="5" t="n">
        <v>333</v>
      </c>
      <c r="C139" s="5" t="n">
        <v>292</v>
      </c>
    </row>
    <row r="140" spans="1:4">
      <c r="A140" s="4" t="s">
        <v>1198</v>
      </c>
    </row>
    <row r="141" spans="1:4">
      <c r="A141" s="3" t="s">
        <v>1153</v>
      </c>
    </row>
    <row r="142" spans="1:4">
      <c r="A142" s="4" t="s">
        <v>129</v>
      </c>
      <c r="B142" s="5" t="n">
        <v>184</v>
      </c>
      <c r="C142" s="5" t="n">
        <v>172</v>
      </c>
    </row>
    <row r="143" spans="1:4">
      <c r="A143" s="4" t="s">
        <v>1199</v>
      </c>
    </row>
    <row r="144" spans="1:4">
      <c r="A144" s="3" t="s">
        <v>1153</v>
      </c>
    </row>
    <row r="145" spans="1:4">
      <c r="A145" s="4" t="s">
        <v>129</v>
      </c>
      <c r="B145" s="5" t="n">
        <v>7</v>
      </c>
      <c r="C145" s="5" t="n">
        <v>3</v>
      </c>
    </row>
    <row r="146" spans="1:4">
      <c r="A146" s="4" t="s">
        <v>1200</v>
      </c>
    </row>
    <row r="147" spans="1:4">
      <c r="A147" s="3" t="s">
        <v>1153</v>
      </c>
    </row>
    <row r="148" spans="1:4">
      <c r="A148" s="4" t="s">
        <v>129</v>
      </c>
      <c r="B148" s="5" t="n">
        <v>27</v>
      </c>
      <c r="C148" s="5" t="n">
        <v>8</v>
      </c>
    </row>
    <row r="149" spans="1:4">
      <c r="A149" s="4" t="s">
        <v>1201</v>
      </c>
    </row>
    <row r="150" spans="1:4">
      <c r="A150" s="3" t="s">
        <v>1153</v>
      </c>
    </row>
    <row r="151" spans="1:4">
      <c r="A151" s="4" t="s">
        <v>129</v>
      </c>
      <c r="B151" s="5" t="n">
        <v>2</v>
      </c>
    </row>
    <row r="152" spans="1:4">
      <c r="A152" s="4" t="s">
        <v>1202</v>
      </c>
    </row>
    <row r="153" spans="1:4">
      <c r="A153" s="3" t="s">
        <v>1153</v>
      </c>
    </row>
    <row r="154" spans="1:4">
      <c r="A154" s="4" t="s">
        <v>129</v>
      </c>
      <c r="B154" s="5" t="n">
        <v>12</v>
      </c>
      <c r="C154" s="5" t="n">
        <v>12</v>
      </c>
    </row>
    <row r="155" spans="1:4">
      <c r="A155" s="4" t="s">
        <v>1203</v>
      </c>
    </row>
    <row r="156" spans="1:4">
      <c r="A156" s="3" t="s">
        <v>1153</v>
      </c>
    </row>
    <row r="157" spans="1:4">
      <c r="A157" s="4" t="s">
        <v>129</v>
      </c>
      <c r="B157" s="5" t="n">
        <v>29</v>
      </c>
      <c r="C157" s="5" t="n">
        <v>20</v>
      </c>
    </row>
    <row r="158" spans="1:4">
      <c r="A158" s="4" t="s">
        <v>1204</v>
      </c>
    </row>
    <row r="159" spans="1:4">
      <c r="A159" s="3" t="s">
        <v>1153</v>
      </c>
    </row>
    <row r="160" spans="1:4">
      <c r="A160" s="4" t="s">
        <v>129</v>
      </c>
      <c r="B160" s="5" t="n">
        <v>6</v>
      </c>
      <c r="C160" s="5" t="n">
        <v>2</v>
      </c>
    </row>
    <row r="161" spans="1:4">
      <c r="A161" s="4" t="s">
        <v>1205</v>
      </c>
    </row>
    <row r="162" spans="1:4">
      <c r="A162" s="3" t="s">
        <v>1153</v>
      </c>
    </row>
    <row r="163" spans="1:4">
      <c r="A163" s="4" t="s">
        <v>129</v>
      </c>
      <c r="B163" s="5" t="n">
        <v>66</v>
      </c>
      <c r="C163" s="5" t="n">
        <v>75</v>
      </c>
    </row>
    <row r="164" spans="1:4">
      <c r="A164" s="4" t="s">
        <v>1206</v>
      </c>
    </row>
    <row r="165" spans="1:4">
      <c r="A165" s="3" t="s">
        <v>1153</v>
      </c>
    </row>
    <row r="166" spans="1:4">
      <c r="A166" s="4" t="s">
        <v>129</v>
      </c>
      <c r="B166" s="5" t="n">
        <v>1507</v>
      </c>
      <c r="C166" s="5" t="n">
        <v>1519</v>
      </c>
    </row>
    <row r="167" spans="1:4">
      <c r="A167" s="4" t="s">
        <v>1207</v>
      </c>
    </row>
    <row r="168" spans="1:4">
      <c r="A168" s="3" t="s">
        <v>1153</v>
      </c>
    </row>
    <row r="169" spans="1:4">
      <c r="A169" s="4" t="s">
        <v>129</v>
      </c>
      <c r="B169" s="5" t="n">
        <v>645</v>
      </c>
      <c r="C169" s="5" t="n">
        <v>618</v>
      </c>
    </row>
    <row r="170" spans="1:4">
      <c r="A170" s="4" t="s">
        <v>1208</v>
      </c>
    </row>
    <row r="171" spans="1:4">
      <c r="A171" s="3" t="s">
        <v>1153</v>
      </c>
    </row>
    <row r="172" spans="1:4">
      <c r="A172" s="4" t="s">
        <v>129</v>
      </c>
      <c r="B172" s="5" t="n">
        <v>113</v>
      </c>
      <c r="C172" s="5" t="n">
        <v>129</v>
      </c>
    </row>
    <row r="173" spans="1:4">
      <c r="A173" s="4" t="s">
        <v>1209</v>
      </c>
    </row>
    <row r="174" spans="1:4">
      <c r="A174" s="3" t="s">
        <v>1153</v>
      </c>
    </row>
    <row r="175" spans="1:4">
      <c r="A175" s="4" t="s">
        <v>129</v>
      </c>
      <c r="B175" s="5" t="n">
        <v>356</v>
      </c>
      <c r="C175" s="5" t="n">
        <v>413</v>
      </c>
    </row>
    <row r="176" spans="1:4">
      <c r="A176" s="4" t="s">
        <v>1210</v>
      </c>
    </row>
    <row r="177" spans="1:4">
      <c r="A177" s="3" t="s">
        <v>1153</v>
      </c>
    </row>
    <row r="178" spans="1:4">
      <c r="A178" s="4" t="s">
        <v>129</v>
      </c>
      <c r="B178" s="5" t="n">
        <v>150</v>
      </c>
      <c r="C178" s="5" t="n">
        <v>138</v>
      </c>
    </row>
    <row r="179" spans="1:4">
      <c r="A179" s="4" t="s">
        <v>1211</v>
      </c>
    </row>
    <row r="180" spans="1:4">
      <c r="A180" s="3" t="s">
        <v>1153</v>
      </c>
    </row>
    <row r="181" spans="1:4">
      <c r="A181" s="4" t="s">
        <v>129</v>
      </c>
      <c r="B181" s="5" t="n">
        <v>48</v>
      </c>
      <c r="C181" s="5" t="n">
        <v>33</v>
      </c>
    </row>
    <row r="182" spans="1:4">
      <c r="A182" s="4" t="s">
        <v>1212</v>
      </c>
    </row>
    <row r="183" spans="1:4">
      <c r="A183" s="3" t="s">
        <v>1153</v>
      </c>
    </row>
    <row r="184" spans="1:4">
      <c r="A184" s="4" t="s">
        <v>129</v>
      </c>
      <c r="B184" s="5" t="n">
        <v>5</v>
      </c>
      <c r="C184" s="5" t="n">
        <v>3</v>
      </c>
    </row>
    <row r="185" spans="1:4">
      <c r="A185" s="4" t="s">
        <v>1213</v>
      </c>
    </row>
    <row r="186" spans="1:4">
      <c r="A186" s="3" t="s">
        <v>1153</v>
      </c>
    </row>
    <row r="187" spans="1:4">
      <c r="A187" s="4" t="s">
        <v>129</v>
      </c>
      <c r="B187" s="5" t="n">
        <v>12</v>
      </c>
      <c r="C187" s="5" t="n">
        <v>16</v>
      </c>
    </row>
    <row r="188" spans="1:4">
      <c r="A188" s="4" t="s">
        <v>1214</v>
      </c>
    </row>
    <row r="189" spans="1:4">
      <c r="A189" s="3" t="s">
        <v>1153</v>
      </c>
    </row>
    <row r="190" spans="1:4">
      <c r="A190" s="4" t="s">
        <v>129</v>
      </c>
      <c r="B190" s="6" t="n">
        <v>178</v>
      </c>
      <c r="C190" s="6" t="n">
        <v>16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5</v>
      </c>
      <c r="B1" s="2" t="s">
        <v>1</v>
      </c>
    </row>
    <row r="2" spans="1:4">
      <c r="B2" s="2" t="s">
        <v>68</v>
      </c>
      <c r="C2" s="2" t="s">
        <v>69</v>
      </c>
      <c r="D2" s="2" t="s">
        <v>127</v>
      </c>
    </row>
    <row r="3" spans="1:4">
      <c r="A3" s="3" t="s">
        <v>314</v>
      </c>
    </row>
    <row r="4" spans="1:4">
      <c r="A4" s="4" t="s">
        <v>1216</v>
      </c>
      <c r="B4" s="4" t="s">
        <v>1217</v>
      </c>
      <c r="C4" s="4" t="s">
        <v>1217</v>
      </c>
      <c r="D4" s="4" t="s">
        <v>1218</v>
      </c>
    </row>
    <row r="5" spans="1:4">
      <c r="A5" s="4" t="s">
        <v>1219</v>
      </c>
      <c r="B5" s="6" t="n">
        <v>341</v>
      </c>
      <c r="C5" s="6" t="n">
        <v>319</v>
      </c>
    </row>
    <row r="6" spans="1:4">
      <c r="A6" s="4" t="s">
        <v>1220</v>
      </c>
      <c r="B6" s="6" t="n">
        <v>418</v>
      </c>
      <c r="C6" s="5" t="n">
        <v>474</v>
      </c>
    </row>
    <row r="7" spans="1:4">
      <c r="A7" s="4" t="s">
        <v>1221</v>
      </c>
      <c r="B7" s="4" t="s">
        <v>1222</v>
      </c>
    </row>
    <row r="8" spans="1:4">
      <c r="A8" s="4" t="s">
        <v>1223</v>
      </c>
      <c r="B8" s="6" t="n">
        <v>7391</v>
      </c>
      <c r="C8" s="6" t="n">
        <v>7414</v>
      </c>
    </row>
    <row r="9" spans="1:4">
      <c r="A9" s="4" t="s">
        <v>1224</v>
      </c>
      <c r="B9" s="4" t="s">
        <v>1225</v>
      </c>
    </row>
    <row r="10" spans="1:4">
      <c r="A10" s="4" t="s">
        <v>1226</v>
      </c>
      <c r="B10" s="4" t="s">
        <v>122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68</v>
      </c>
      <c r="C1" s="2" t="s">
        <v>69</v>
      </c>
    </row>
    <row r="2" spans="1:3">
      <c r="A2" s="3" t="s">
        <v>314</v>
      </c>
    </row>
    <row r="3" spans="1:3">
      <c r="A3" s="4" t="s">
        <v>74</v>
      </c>
      <c r="B3" s="6" t="n">
        <v>369</v>
      </c>
      <c r="C3" s="6" t="n">
        <v>303</v>
      </c>
    </row>
    <row r="4" spans="1:3">
      <c r="A4" s="4" t="s">
        <v>1229</v>
      </c>
      <c r="B4" s="5" t="n">
        <v>572</v>
      </c>
      <c r="C4" s="5" t="n">
        <v>474</v>
      </c>
    </row>
    <row r="5" spans="1:3">
      <c r="A5" s="4" t="s">
        <v>316</v>
      </c>
      <c r="B5" s="6" t="n">
        <v>941</v>
      </c>
      <c r="C5" s="6" t="n">
        <v>77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68</v>
      </c>
      <c r="C2" s="2" t="s">
        <v>69</v>
      </c>
      <c r="D2" s="2" t="s">
        <v>127</v>
      </c>
    </row>
    <row r="3" spans="1:4">
      <c r="A3" s="3" t="s">
        <v>319</v>
      </c>
    </row>
    <row r="4" spans="1:4">
      <c r="A4" s="4" t="s">
        <v>1231</v>
      </c>
      <c r="B4" s="6" t="n">
        <v>7168</v>
      </c>
      <c r="C4" s="6" t="n">
        <v>6468</v>
      </c>
      <c r="D4" s="6" t="n">
        <v>6034</v>
      </c>
    </row>
    <row r="5" spans="1:4">
      <c r="A5" s="4" t="s">
        <v>1232</v>
      </c>
      <c r="B5" s="5" t="n">
        <v>407</v>
      </c>
      <c r="C5" s="5" t="n">
        <v>287</v>
      </c>
      <c r="D5" s="5" t="n">
        <v>289</v>
      </c>
    </row>
    <row r="6" spans="1:4">
      <c r="A6" s="4" t="s">
        <v>1233</v>
      </c>
      <c r="B6" s="5" t="n">
        <v>382</v>
      </c>
      <c r="C6" s="5" t="n">
        <v>348</v>
      </c>
      <c r="D6" s="5" t="n">
        <v>310</v>
      </c>
    </row>
    <row r="7" spans="1:4">
      <c r="A7" s="4" t="s">
        <v>1234</v>
      </c>
      <c r="B7" s="5" t="n">
        <v>945</v>
      </c>
      <c r="C7" s="5" t="n">
        <v>860</v>
      </c>
      <c r="D7" s="5" t="n">
        <v>666</v>
      </c>
    </row>
    <row r="8" spans="1:4">
      <c r="A8" s="4" t="s">
        <v>1235</v>
      </c>
      <c r="B8" s="5" t="n">
        <v>146</v>
      </c>
      <c r="C8" s="5" t="n">
        <v>133</v>
      </c>
      <c r="D8" s="5" t="n">
        <v>138</v>
      </c>
    </row>
    <row r="9" spans="1:4">
      <c r="A9" s="4" t="s">
        <v>1236</v>
      </c>
      <c r="B9" s="5" t="n">
        <v>235</v>
      </c>
      <c r="C9" s="5" t="n">
        <v>231</v>
      </c>
      <c r="D9" s="5" t="n">
        <v>152</v>
      </c>
    </row>
    <row r="10" spans="1:4">
      <c r="A10" s="4" t="s">
        <v>1237</v>
      </c>
      <c r="C10" s="5" t="n">
        <v>83</v>
      </c>
      <c r="D10" s="5" t="n">
        <v>82</v>
      </c>
    </row>
    <row r="11" spans="1:4">
      <c r="A11" s="4" t="s">
        <v>1238</v>
      </c>
      <c r="B11" s="5" t="n">
        <v>187</v>
      </c>
      <c r="C11" s="5" t="n">
        <v>189</v>
      </c>
      <c r="D11" s="5" t="n">
        <v>162</v>
      </c>
    </row>
    <row r="12" spans="1:4">
      <c r="A12" s="4" t="s">
        <v>1239</v>
      </c>
      <c r="B12" s="5" t="n">
        <v>74</v>
      </c>
      <c r="C12" s="5" t="n">
        <v>67</v>
      </c>
      <c r="D12" s="5" t="n">
        <v>76</v>
      </c>
    </row>
    <row r="13" spans="1:4">
      <c r="A13" s="4" t="s">
        <v>1240</v>
      </c>
      <c r="B13" s="5" t="n">
        <v>222</v>
      </c>
      <c r="C13" s="5" t="n">
        <v>188</v>
      </c>
      <c r="D13" s="5" t="n">
        <v>174</v>
      </c>
    </row>
    <row r="14" spans="1:4">
      <c r="A14" s="4" t="s">
        <v>1241</v>
      </c>
      <c r="B14" s="5" t="n">
        <v>27</v>
      </c>
      <c r="C14" s="5" t="n">
        <v>27</v>
      </c>
      <c r="D14" s="5" t="n">
        <v>25</v>
      </c>
    </row>
    <row r="15" spans="1:4">
      <c r="A15" s="4" t="s">
        <v>1242</v>
      </c>
      <c r="D15" s="5" t="n">
        <v>22</v>
      </c>
    </row>
    <row r="16" spans="1:4">
      <c r="A16" s="4" t="s">
        <v>1243</v>
      </c>
      <c r="B16" s="5" t="n">
        <v>32</v>
      </c>
      <c r="C16" s="5" t="n">
        <v>32</v>
      </c>
      <c r="D16" s="5" t="n">
        <v>32</v>
      </c>
    </row>
    <row r="17" spans="1:4">
      <c r="A17" s="4" t="s">
        <v>1244</v>
      </c>
      <c r="B17" s="5" t="n">
        <v>1</v>
      </c>
      <c r="C17" s="5" t="n">
        <v>1</v>
      </c>
      <c r="D17" s="5" t="n">
        <v>1</v>
      </c>
    </row>
    <row r="18" spans="1:4">
      <c r="A18" s="4" t="s">
        <v>1245</v>
      </c>
      <c r="B18" s="5" t="n">
        <v>74</v>
      </c>
      <c r="C18" s="5" t="n">
        <v>69</v>
      </c>
      <c r="D18" s="5" t="n">
        <v>47</v>
      </c>
    </row>
    <row r="19" spans="1:4">
      <c r="A19" s="4" t="s">
        <v>1246</v>
      </c>
      <c r="B19" s="5" t="n">
        <v>24</v>
      </c>
      <c r="C19" s="5" t="n">
        <v>35</v>
      </c>
      <c r="D19" s="5" t="n">
        <v>11</v>
      </c>
    </row>
    <row r="20" spans="1:4">
      <c r="A20" s="4" t="s">
        <v>1247</v>
      </c>
      <c r="B20" s="5" t="n">
        <v>13</v>
      </c>
      <c r="C20" s="5" t="n">
        <v>10</v>
      </c>
      <c r="D20" s="5" t="n">
        <v>9</v>
      </c>
    </row>
    <row r="21" spans="1:4">
      <c r="A21" s="4" t="s">
        <v>1248</v>
      </c>
      <c r="B21" s="5" t="n">
        <v>54</v>
      </c>
      <c r="C21" s="5" t="n">
        <v>38</v>
      </c>
      <c r="D21" s="5" t="n">
        <v>24</v>
      </c>
    </row>
    <row r="22" spans="1:4">
      <c r="A22" s="4" t="s">
        <v>1249</v>
      </c>
      <c r="B22" s="5" t="n">
        <v>13</v>
      </c>
    </row>
    <row r="23" spans="1:4">
      <c r="A23" s="4" t="s">
        <v>616</v>
      </c>
      <c r="B23" s="5" t="n">
        <v>52</v>
      </c>
      <c r="C23" s="5" t="n">
        <v>37</v>
      </c>
      <c r="D23" s="5" t="n">
        <v>26</v>
      </c>
    </row>
    <row r="24" spans="1:4">
      <c r="A24" s="4" t="s">
        <v>1250</v>
      </c>
      <c r="B24" s="6" t="n">
        <v>10056</v>
      </c>
      <c r="C24" s="6" t="n">
        <v>9103</v>
      </c>
      <c r="D24" s="6" t="n">
        <v>828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68</v>
      </c>
      <c r="C2" s="2" t="s">
        <v>69</v>
      </c>
      <c r="D2" s="2" t="s">
        <v>127</v>
      </c>
    </row>
    <row r="3" spans="1:4">
      <c r="A3" s="4" t="s">
        <v>1252</v>
      </c>
    </row>
    <row r="4" spans="1:4">
      <c r="A4" s="3" t="s">
        <v>1253</v>
      </c>
    </row>
    <row r="5" spans="1:4">
      <c r="A5" s="4" t="s">
        <v>1254</v>
      </c>
      <c r="B5" s="6" t="n">
        <v>25</v>
      </c>
      <c r="C5" s="6" t="n">
        <v>23</v>
      </c>
      <c r="D5" s="6" t="n">
        <v>23</v>
      </c>
    </row>
    <row r="6" spans="1:4">
      <c r="A6" s="4" t="s">
        <v>1255</v>
      </c>
      <c r="B6" s="5" t="n">
        <v>-1</v>
      </c>
      <c r="C6" s="5" t="n">
        <v>-1</v>
      </c>
      <c r="D6" s="5" t="n">
        <v>-1</v>
      </c>
    </row>
    <row r="7" spans="1:4">
      <c r="A7" s="4" t="s">
        <v>1256</v>
      </c>
      <c r="B7" s="5" t="n">
        <v>-13</v>
      </c>
      <c r="C7" s="5" t="n">
        <v>4</v>
      </c>
      <c r="D7" s="5" t="n">
        <v>-11</v>
      </c>
    </row>
    <row r="8" spans="1:4">
      <c r="A8" s="4" t="s">
        <v>1257</v>
      </c>
      <c r="B8" s="5" t="n">
        <v>2</v>
      </c>
      <c r="C8" s="5" t="n">
        <v>1</v>
      </c>
      <c r="D8" s="5" t="n">
        <v>2</v>
      </c>
    </row>
    <row r="9" spans="1:4">
      <c r="A9" s="4" t="s">
        <v>1258</v>
      </c>
      <c r="B9" s="5" t="n">
        <v>16</v>
      </c>
      <c r="C9" s="5" t="n">
        <v>2</v>
      </c>
    </row>
    <row r="10" spans="1:4">
      <c r="A10" s="4" t="s">
        <v>1259</v>
      </c>
      <c r="B10" s="5" t="n">
        <v>20</v>
      </c>
      <c r="C10" s="5" t="n">
        <v>6</v>
      </c>
    </row>
    <row r="11" spans="1:4">
      <c r="A11" s="4" t="s">
        <v>862</v>
      </c>
      <c r="B11" s="5" t="n">
        <v>-4</v>
      </c>
      <c r="C11" s="5" t="n">
        <v>-4</v>
      </c>
    </row>
    <row r="12" spans="1:4">
      <c r="A12" s="4" t="s">
        <v>1260</v>
      </c>
    </row>
    <row r="13" spans="1:4">
      <c r="A13" s="3" t="s">
        <v>1253</v>
      </c>
    </row>
    <row r="14" spans="1:4">
      <c r="A14" s="4" t="s">
        <v>1261</v>
      </c>
      <c r="B14" s="5" t="n">
        <v>195</v>
      </c>
      <c r="C14" s="5" t="n">
        <v>184</v>
      </c>
    </row>
    <row r="15" spans="1:4">
      <c r="A15" s="4" t="s">
        <v>1254</v>
      </c>
      <c r="B15" s="5" t="n">
        <v>25</v>
      </c>
      <c r="C15" s="5" t="n">
        <v>23</v>
      </c>
    </row>
    <row r="16" spans="1:4">
      <c r="A16" s="4" t="s">
        <v>1255</v>
      </c>
      <c r="B16" s="5" t="n">
        <v>13</v>
      </c>
      <c r="C16" s="5" t="n">
        <v>12</v>
      </c>
    </row>
    <row r="17" spans="1:4">
      <c r="A17" s="4" t="s">
        <v>1256</v>
      </c>
      <c r="B17" s="5" t="n">
        <v>-11</v>
      </c>
      <c r="C17" s="5" t="n">
        <v>5</v>
      </c>
    </row>
    <row r="18" spans="1:4">
      <c r="A18" s="4" t="s">
        <v>1262</v>
      </c>
      <c r="B18" s="5" t="n">
        <v>-20</v>
      </c>
      <c r="C18" s="5" t="n">
        <v>-18</v>
      </c>
    </row>
    <row r="19" spans="1:4">
      <c r="A19" s="4" t="s">
        <v>806</v>
      </c>
      <c r="B19" s="5" t="n">
        <v>-17</v>
      </c>
      <c r="C19" s="5" t="n">
        <v>-11</v>
      </c>
    </row>
    <row r="20" spans="1:4">
      <c r="A20" s="4" t="s">
        <v>1263</v>
      </c>
      <c r="B20" s="5" t="n">
        <v>185</v>
      </c>
      <c r="C20" s="5" t="n">
        <v>195</v>
      </c>
      <c r="D20" s="5" t="n">
        <v>184</v>
      </c>
    </row>
    <row r="21" spans="1:4">
      <c r="A21" s="4" t="s">
        <v>1264</v>
      </c>
    </row>
    <row r="22" spans="1:4">
      <c r="A22" s="3" t="s">
        <v>1253</v>
      </c>
    </row>
    <row r="23" spans="1:4">
      <c r="A23" s="4" t="s">
        <v>1265</v>
      </c>
      <c r="B23" s="5" t="n">
        <v>197</v>
      </c>
      <c r="C23" s="5" t="n">
        <v>187</v>
      </c>
    </row>
    <row r="24" spans="1:4">
      <c r="A24" s="4" t="s">
        <v>1266</v>
      </c>
      <c r="B24" s="5" t="n">
        <v>14</v>
      </c>
      <c r="C24" s="5" t="n">
        <v>13</v>
      </c>
    </row>
    <row r="25" spans="1:4">
      <c r="A25" s="4" t="s">
        <v>1257</v>
      </c>
      <c r="B25" s="5" t="n">
        <v>2</v>
      </c>
      <c r="C25" s="5" t="n">
        <v>1</v>
      </c>
    </row>
    <row r="26" spans="1:4">
      <c r="A26" s="4" t="s">
        <v>1267</v>
      </c>
      <c r="B26" s="5" t="n">
        <v>27</v>
      </c>
      <c r="C26" s="5" t="n">
        <v>25</v>
      </c>
    </row>
    <row r="27" spans="1:4">
      <c r="A27" s="4" t="s">
        <v>1262</v>
      </c>
      <c r="B27" s="5" t="n">
        <v>-19</v>
      </c>
      <c r="C27" s="5" t="n">
        <v>-18</v>
      </c>
    </row>
    <row r="28" spans="1:4">
      <c r="A28" s="4" t="s">
        <v>806</v>
      </c>
      <c r="B28" s="5" t="n">
        <v>-20</v>
      </c>
      <c r="C28" s="5" t="n">
        <v>-11</v>
      </c>
    </row>
    <row r="29" spans="1:4">
      <c r="A29" s="4" t="s">
        <v>1268</v>
      </c>
      <c r="B29" s="5" t="n">
        <v>201</v>
      </c>
      <c r="C29" s="5" t="n">
        <v>197</v>
      </c>
      <c r="D29" s="6" t="n">
        <v>187</v>
      </c>
    </row>
    <row r="30" spans="1:4">
      <c r="A30" s="4" t="s">
        <v>1269</v>
      </c>
    </row>
    <row r="31" spans="1:4">
      <c r="A31" s="3" t="s">
        <v>1253</v>
      </c>
    </row>
    <row r="32" spans="1:4">
      <c r="A32" s="4" t="s">
        <v>1256</v>
      </c>
      <c r="B32" s="5" t="n">
        <v>35</v>
      </c>
    </row>
    <row r="33" spans="1:4">
      <c r="A33" s="4" t="s">
        <v>1257</v>
      </c>
      <c r="B33" s="5" t="n">
        <v>-5</v>
      </c>
    </row>
    <row r="34" spans="1:4">
      <c r="A34" s="4" t="s">
        <v>1270</v>
      </c>
      <c r="B34" s="5" t="n">
        <v>-33</v>
      </c>
    </row>
    <row r="35" spans="1:4">
      <c r="A35" s="4" t="s">
        <v>1271</v>
      </c>
    </row>
    <row r="36" spans="1:4">
      <c r="A36" s="3" t="s">
        <v>1253</v>
      </c>
    </row>
    <row r="37" spans="1:4">
      <c r="A37" s="4" t="s">
        <v>1261</v>
      </c>
      <c r="B37" s="5" t="n">
        <v>866</v>
      </c>
    </row>
    <row r="38" spans="1:4">
      <c r="A38" s="4" t="s">
        <v>1254</v>
      </c>
      <c r="B38" s="5" t="n">
        <v>57</v>
      </c>
    </row>
    <row r="39" spans="1:4">
      <c r="A39" s="4" t="s">
        <v>1272</v>
      </c>
      <c r="B39" s="5" t="n">
        <v>121</v>
      </c>
    </row>
    <row r="40" spans="1:4">
      <c r="A40" s="4" t="s">
        <v>1255</v>
      </c>
      <c r="B40" s="5" t="n">
        <v>79</v>
      </c>
    </row>
    <row r="41" spans="1:4">
      <c r="A41" s="4" t="s">
        <v>1256</v>
      </c>
      <c r="B41" s="5" t="n">
        <v>30</v>
      </c>
    </row>
    <row r="42" spans="1:4">
      <c r="A42" s="4" t="s">
        <v>1262</v>
      </c>
      <c r="B42" s="5" t="n">
        <v>-94</v>
      </c>
    </row>
    <row r="43" spans="1:4">
      <c r="A43" s="4" t="s">
        <v>806</v>
      </c>
      <c r="B43" s="5" t="n">
        <v>-86</v>
      </c>
    </row>
    <row r="44" spans="1:4">
      <c r="A44" s="4" t="s">
        <v>1263</v>
      </c>
      <c r="B44" s="5" t="n">
        <v>973</v>
      </c>
      <c r="C44" s="5" t="n">
        <v>866</v>
      </c>
    </row>
    <row r="45" spans="1:4">
      <c r="A45" s="4" t="s">
        <v>1273</v>
      </c>
    </row>
    <row r="46" spans="1:4">
      <c r="A46" s="3" t="s">
        <v>1253</v>
      </c>
    </row>
    <row r="47" spans="1:4">
      <c r="A47" s="4" t="s">
        <v>1265</v>
      </c>
      <c r="B47" s="5" t="n">
        <v>866</v>
      </c>
    </row>
    <row r="48" spans="1:4">
      <c r="A48" s="4" t="s">
        <v>1266</v>
      </c>
      <c r="B48" s="5" t="n">
        <v>79</v>
      </c>
    </row>
    <row r="49" spans="1:4">
      <c r="A49" s="4" t="s">
        <v>1257</v>
      </c>
      <c r="B49" s="5" t="n">
        <v>-5</v>
      </c>
    </row>
    <row r="50" spans="1:4">
      <c r="A50" s="4" t="s">
        <v>1267</v>
      </c>
      <c r="B50" s="5" t="n">
        <v>178</v>
      </c>
    </row>
    <row r="51" spans="1:4">
      <c r="A51" s="4" t="s">
        <v>1262</v>
      </c>
      <c r="B51" s="5" t="n">
        <v>-94</v>
      </c>
    </row>
    <row r="52" spans="1:4">
      <c r="A52" s="4" t="s">
        <v>806</v>
      </c>
      <c r="B52" s="5" t="n">
        <v>-84</v>
      </c>
    </row>
    <row r="53" spans="1:4">
      <c r="A53" s="4" t="s">
        <v>1268</v>
      </c>
      <c r="B53" s="6" t="n">
        <v>940</v>
      </c>
      <c r="C53" s="6" t="n">
        <v>86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68</v>
      </c>
      <c r="C2" s="2" t="s">
        <v>69</v>
      </c>
      <c r="D2" s="2" t="s">
        <v>127</v>
      </c>
    </row>
    <row r="3" spans="1:4">
      <c r="A3" s="3" t="s">
        <v>1275</v>
      </c>
    </row>
    <row r="4" spans="1:4">
      <c r="A4" s="4" t="s">
        <v>1254</v>
      </c>
      <c r="B4" s="6" t="n">
        <v>25</v>
      </c>
      <c r="C4" s="6" t="n">
        <v>23</v>
      </c>
      <c r="D4" s="6" t="n">
        <v>23</v>
      </c>
    </row>
    <row r="5" spans="1:4">
      <c r="A5" s="4" t="s">
        <v>1276</v>
      </c>
      <c r="B5" s="5" t="n">
        <v>-1</v>
      </c>
      <c r="C5" s="5" t="n">
        <v>-1</v>
      </c>
      <c r="D5" s="5" t="n">
        <v>-1</v>
      </c>
    </row>
    <row r="6" spans="1:4">
      <c r="A6" s="4" t="s">
        <v>1277</v>
      </c>
      <c r="B6" s="6" t="n">
        <v>24</v>
      </c>
      <c r="C6" s="6" t="n">
        <v>22</v>
      </c>
      <c r="D6" s="6" t="n">
        <v>2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68</v>
      </c>
      <c r="C2" s="2" t="s">
        <v>69</v>
      </c>
      <c r="D2" s="2" t="s">
        <v>127</v>
      </c>
    </row>
    <row r="3" spans="1:4">
      <c r="A3" s="4" t="s">
        <v>1252</v>
      </c>
    </row>
    <row r="4" spans="1:4">
      <c r="A4" s="3" t="s">
        <v>1279</v>
      </c>
    </row>
    <row r="5" spans="1:4">
      <c r="A5" s="4" t="s">
        <v>1280</v>
      </c>
      <c r="B5" s="6" t="n">
        <v>-11</v>
      </c>
      <c r="C5" s="6" t="n">
        <v>5</v>
      </c>
      <c r="D5" s="6" t="n">
        <v>-9</v>
      </c>
    </row>
    <row r="6" spans="1:4">
      <c r="A6" s="4" t="s">
        <v>1281</v>
      </c>
      <c r="B6" s="5" t="n">
        <v>-2</v>
      </c>
      <c r="C6" s="5" t="n">
        <v>-1</v>
      </c>
      <c r="D6" s="5" t="n">
        <v>-2</v>
      </c>
    </row>
    <row r="7" spans="1:4">
      <c r="A7" s="4" t="s">
        <v>962</v>
      </c>
      <c r="B7" s="5" t="n">
        <v>-13</v>
      </c>
      <c r="C7" s="5" t="n">
        <v>4</v>
      </c>
      <c r="D7" s="5" t="n">
        <v>-11</v>
      </c>
    </row>
    <row r="8" spans="1:4">
      <c r="A8" s="4" t="s">
        <v>1282</v>
      </c>
      <c r="B8" s="5" t="n">
        <v>-8</v>
      </c>
      <c r="C8" s="5" t="n">
        <v>4</v>
      </c>
      <c r="D8" s="5" t="n">
        <v>-6</v>
      </c>
    </row>
    <row r="9" spans="1:4">
      <c r="A9" s="4" t="s">
        <v>1283</v>
      </c>
      <c r="B9" s="5" t="n">
        <v>-3</v>
      </c>
      <c r="C9" s="6" t="n">
        <v>1</v>
      </c>
      <c r="D9" s="6" t="n">
        <v>-3</v>
      </c>
    </row>
    <row r="10" spans="1:4">
      <c r="A10" s="4" t="s">
        <v>1269</v>
      </c>
    </row>
    <row r="11" spans="1:4">
      <c r="A11" s="3" t="s">
        <v>1279</v>
      </c>
    </row>
    <row r="12" spans="1:4">
      <c r="A12" s="4" t="s">
        <v>1280</v>
      </c>
      <c r="B12" s="5" t="n">
        <v>30</v>
      </c>
    </row>
    <row r="13" spans="1:4">
      <c r="A13" s="4" t="s">
        <v>1281</v>
      </c>
      <c r="B13" s="5" t="n">
        <v>5</v>
      </c>
    </row>
    <row r="14" spans="1:4">
      <c r="A14" s="4" t="s">
        <v>962</v>
      </c>
      <c r="B14" s="6" t="n">
        <v>3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68</v>
      </c>
    </row>
    <row r="3" spans="1:2">
      <c r="A3" s="3" t="s">
        <v>291</v>
      </c>
    </row>
    <row r="4" spans="1:2">
      <c r="A4" s="4" t="s">
        <v>290</v>
      </c>
      <c r="B4" s="4" t="s">
        <v>2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68</v>
      </c>
      <c r="C2" s="2" t="s">
        <v>69</v>
      </c>
      <c r="D2" s="2" t="s">
        <v>127</v>
      </c>
    </row>
    <row r="3" spans="1:4">
      <c r="A3" s="3" t="s">
        <v>1275</v>
      </c>
    </row>
    <row r="4" spans="1:4">
      <c r="A4" s="4" t="s">
        <v>1285</v>
      </c>
      <c r="B4" s="6" t="n">
        <v>7168</v>
      </c>
      <c r="C4" s="6" t="n">
        <v>6468</v>
      </c>
      <c r="D4" s="6" t="n">
        <v>6034</v>
      </c>
    </row>
    <row r="5" spans="1:4">
      <c r="A5" s="4" t="s">
        <v>1252</v>
      </c>
    </row>
    <row r="6" spans="1:4">
      <c r="A6" s="3" t="s">
        <v>1275</v>
      </c>
    </row>
    <row r="7" spans="1:4">
      <c r="A7" s="4" t="s">
        <v>1286</v>
      </c>
      <c r="B7" s="5" t="n">
        <v>24</v>
      </c>
      <c r="C7" s="5" t="n">
        <v>22</v>
      </c>
      <c r="D7" s="5" t="n">
        <v>22</v>
      </c>
    </row>
    <row r="8" spans="1:4">
      <c r="A8" s="4" t="s">
        <v>1287</v>
      </c>
    </row>
    <row r="9" spans="1:4">
      <c r="A9" s="3" t="s">
        <v>1275</v>
      </c>
    </row>
    <row r="10" spans="1:4">
      <c r="A10" s="4" t="s">
        <v>1286</v>
      </c>
      <c r="B10" s="5" t="n">
        <v>21</v>
      </c>
      <c r="C10" s="5" t="n">
        <v>20</v>
      </c>
      <c r="D10" s="5" t="n">
        <v>20</v>
      </c>
    </row>
    <row r="11" spans="1:4">
      <c r="A11" s="4" t="s">
        <v>1288</v>
      </c>
    </row>
    <row r="12" spans="1:4">
      <c r="A12" s="3" t="s">
        <v>1275</v>
      </c>
    </row>
    <row r="13" spans="1:4">
      <c r="A13" s="4" t="s">
        <v>1286</v>
      </c>
      <c r="B13" s="5" t="n">
        <v>2</v>
      </c>
      <c r="C13" s="5" t="n">
        <v>1</v>
      </c>
      <c r="D13" s="5" t="n">
        <v>1</v>
      </c>
    </row>
    <row r="14" spans="1:4">
      <c r="A14" s="4" t="s">
        <v>1289</v>
      </c>
    </row>
    <row r="15" spans="1:4">
      <c r="A15" s="3" t="s">
        <v>1275</v>
      </c>
    </row>
    <row r="16" spans="1:4">
      <c r="A16" s="4" t="s">
        <v>1286</v>
      </c>
      <c r="B16" s="5" t="n">
        <v>1</v>
      </c>
      <c r="C16" s="5" t="n">
        <v>1</v>
      </c>
      <c r="D16" s="5" t="n">
        <v>1</v>
      </c>
    </row>
    <row r="17" spans="1:4">
      <c r="A17" s="4" t="s">
        <v>1290</v>
      </c>
    </row>
    <row r="18" spans="1:4">
      <c r="A18" s="3" t="s">
        <v>1275</v>
      </c>
    </row>
    <row r="19" spans="1:4">
      <c r="A19" s="4" t="s">
        <v>1286</v>
      </c>
      <c r="B19" s="5" t="n">
        <v>34</v>
      </c>
      <c r="C19" s="5" t="n">
        <v>31</v>
      </c>
      <c r="D19" s="5" t="n">
        <v>27</v>
      </c>
    </row>
    <row r="20" spans="1:4">
      <c r="A20" s="4" t="s">
        <v>1291</v>
      </c>
    </row>
    <row r="21" spans="1:4">
      <c r="A21" s="3" t="s">
        <v>1275</v>
      </c>
    </row>
    <row r="22" spans="1:4">
      <c r="A22" s="4" t="s">
        <v>1286</v>
      </c>
      <c r="B22" s="5" t="n">
        <v>30</v>
      </c>
      <c r="C22" s="5" t="n">
        <v>28</v>
      </c>
      <c r="D22" s="5" t="n">
        <v>24</v>
      </c>
    </row>
    <row r="23" spans="1:4">
      <c r="A23" s="4" t="s">
        <v>1292</v>
      </c>
    </row>
    <row r="24" spans="1:4">
      <c r="A24" s="3" t="s">
        <v>1275</v>
      </c>
    </row>
    <row r="25" spans="1:4">
      <c r="A25" s="4" t="s">
        <v>1286</v>
      </c>
      <c r="B25" s="5" t="n">
        <v>3</v>
      </c>
      <c r="C25" s="5" t="n">
        <v>2</v>
      </c>
      <c r="D25" s="5" t="n">
        <v>2</v>
      </c>
    </row>
    <row r="26" spans="1:4">
      <c r="A26" s="4" t="s">
        <v>1293</v>
      </c>
    </row>
    <row r="27" spans="1:4">
      <c r="A27" s="3" t="s">
        <v>1275</v>
      </c>
    </row>
    <row r="28" spans="1:4">
      <c r="A28" s="4" t="s">
        <v>1286</v>
      </c>
      <c r="B28" s="5" t="n">
        <v>1</v>
      </c>
      <c r="C28" s="5" t="n">
        <v>1</v>
      </c>
      <c r="D28" s="5" t="n">
        <v>1</v>
      </c>
    </row>
    <row r="29" spans="1:4">
      <c r="A29" s="4" t="s">
        <v>1269</v>
      </c>
    </row>
    <row r="30" spans="1:4">
      <c r="A30" s="3" t="s">
        <v>1275</v>
      </c>
    </row>
    <row r="31" spans="1:4">
      <c r="A31" s="4" t="s">
        <v>1286</v>
      </c>
      <c r="B31" s="5" t="n">
        <v>90</v>
      </c>
      <c r="C31" s="5" t="n">
        <v>78</v>
      </c>
      <c r="D31" s="5" t="n">
        <v>75</v>
      </c>
    </row>
    <row r="32" spans="1:4">
      <c r="A32" s="4" t="s">
        <v>1294</v>
      </c>
    </row>
    <row r="33" spans="1:4">
      <c r="A33" s="3" t="s">
        <v>1275</v>
      </c>
    </row>
    <row r="34" spans="1:4">
      <c r="A34" s="4" t="s">
        <v>1286</v>
      </c>
      <c r="B34" s="5" t="n">
        <v>80</v>
      </c>
      <c r="C34" s="5" t="n">
        <v>69</v>
      </c>
      <c r="D34" s="5" t="n">
        <v>67</v>
      </c>
    </row>
    <row r="35" spans="1:4">
      <c r="A35" s="4" t="s">
        <v>1295</v>
      </c>
    </row>
    <row r="36" spans="1:4">
      <c r="A36" s="3" t="s">
        <v>1275</v>
      </c>
    </row>
    <row r="37" spans="1:4">
      <c r="A37" s="4" t="s">
        <v>1286</v>
      </c>
      <c r="B37" s="5" t="n">
        <v>7</v>
      </c>
      <c r="C37" s="5" t="n">
        <v>6</v>
      </c>
      <c r="D37" s="5" t="n">
        <v>5</v>
      </c>
    </row>
    <row r="38" spans="1:4">
      <c r="A38" s="4" t="s">
        <v>1296</v>
      </c>
    </row>
    <row r="39" spans="1:4">
      <c r="A39" s="3" t="s">
        <v>1275</v>
      </c>
    </row>
    <row r="40" spans="1:4">
      <c r="A40" s="4" t="s">
        <v>1286</v>
      </c>
      <c r="B40" s="5" t="n">
        <v>3</v>
      </c>
      <c r="C40" s="5" t="n">
        <v>3</v>
      </c>
      <c r="D40" s="5" t="n">
        <v>3</v>
      </c>
    </row>
    <row r="41" spans="1:4">
      <c r="A41" s="4" t="s">
        <v>1297</v>
      </c>
    </row>
    <row r="42" spans="1:4">
      <c r="A42" s="3" t="s">
        <v>1275</v>
      </c>
    </row>
    <row r="43" spans="1:4">
      <c r="A43" s="4" t="s">
        <v>1286</v>
      </c>
      <c r="B43" s="5" t="n">
        <v>100</v>
      </c>
      <c r="C43" s="5" t="n">
        <v>86</v>
      </c>
      <c r="D43" s="5" t="n">
        <v>84</v>
      </c>
    </row>
    <row r="44" spans="1:4">
      <c r="A44" s="4" t="s">
        <v>1286</v>
      </c>
      <c r="B44" s="5" t="n">
        <v>48</v>
      </c>
      <c r="C44" s="5" t="n">
        <v>44</v>
      </c>
      <c r="D44" s="5" t="n">
        <v>40</v>
      </c>
    </row>
    <row r="45" spans="1:4">
      <c r="A45" s="4" t="s">
        <v>1285</v>
      </c>
      <c r="B45" s="5" t="n">
        <v>7168</v>
      </c>
      <c r="C45" s="5" t="n">
        <v>6468</v>
      </c>
      <c r="D45" s="5" t="n">
        <v>6034</v>
      </c>
    </row>
    <row r="46" spans="1:4">
      <c r="A46" s="4" t="s">
        <v>1298</v>
      </c>
    </row>
    <row r="47" spans="1:4">
      <c r="A47" s="3" t="s">
        <v>1275</v>
      </c>
    </row>
    <row r="48" spans="1:4">
      <c r="A48" s="4" t="s">
        <v>1285</v>
      </c>
      <c r="B48" s="5" t="n">
        <v>6406</v>
      </c>
      <c r="C48" s="5" t="n">
        <v>5780</v>
      </c>
      <c r="D48" s="5" t="n">
        <v>5379</v>
      </c>
    </row>
    <row r="49" spans="1:4">
      <c r="A49" s="4" t="s">
        <v>1299</v>
      </c>
    </row>
    <row r="50" spans="1:4">
      <c r="A50" s="3" t="s">
        <v>1275</v>
      </c>
    </row>
    <row r="51" spans="1:4">
      <c r="A51" s="4" t="s">
        <v>1285</v>
      </c>
      <c r="B51" s="5" t="n">
        <v>510</v>
      </c>
      <c r="C51" s="5" t="n">
        <v>462</v>
      </c>
      <c r="D51" s="5" t="n">
        <v>425</v>
      </c>
    </row>
    <row r="52" spans="1:4">
      <c r="A52" s="4" t="s">
        <v>1300</v>
      </c>
    </row>
    <row r="53" spans="1:4">
      <c r="A53" s="3" t="s">
        <v>1275</v>
      </c>
    </row>
    <row r="54" spans="1:4">
      <c r="A54" s="4" t="s">
        <v>1285</v>
      </c>
      <c r="B54" s="6" t="n">
        <v>252</v>
      </c>
      <c r="C54" s="6" t="n">
        <v>226</v>
      </c>
      <c r="D54" s="6" t="n">
        <v>23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80"/>
    <col customWidth="1" max="3" min="3" width="26"/>
    <col customWidth="1" max="4" min="4" width="14"/>
  </cols>
  <sheetData>
    <row r="1" spans="1:4">
      <c r="A1" s="1" t="s">
        <v>1301</v>
      </c>
      <c r="B1" s="2" t="s">
        <v>1</v>
      </c>
    </row>
    <row r="2" spans="1:4">
      <c r="B2" s="2" t="s">
        <v>68</v>
      </c>
      <c r="C2" s="2" t="s">
        <v>69</v>
      </c>
      <c r="D2" s="2" t="s">
        <v>127</v>
      </c>
    </row>
    <row r="3" spans="1:4">
      <c r="A3" s="4" t="s">
        <v>1302</v>
      </c>
    </row>
    <row r="4" spans="1:4">
      <c r="A4" s="3" t="s">
        <v>1275</v>
      </c>
    </row>
    <row r="5" spans="1:4">
      <c r="A5" s="4" t="s">
        <v>1004</v>
      </c>
      <c r="B5" s="4" t="s">
        <v>1303</v>
      </c>
      <c r="C5" s="4" t="s">
        <v>1304</v>
      </c>
    </row>
    <row r="6" spans="1:4">
      <c r="A6" s="4" t="s">
        <v>1305</v>
      </c>
    </row>
    <row r="7" spans="1:4">
      <c r="A7" s="3" t="s">
        <v>1275</v>
      </c>
    </row>
    <row r="8" spans="1:4">
      <c r="A8" s="4" t="s">
        <v>1306</v>
      </c>
      <c r="B8" s="4" t="s">
        <v>1307</v>
      </c>
      <c r="C8" s="4" t="s">
        <v>667</v>
      </c>
    </row>
    <row r="9" spans="1:4">
      <c r="A9" s="4" t="s">
        <v>1252</v>
      </c>
    </row>
    <row r="10" spans="1:4">
      <c r="A10" s="3" t="s">
        <v>1275</v>
      </c>
    </row>
    <row r="11" spans="1:4">
      <c r="A11" s="4" t="s">
        <v>1308</v>
      </c>
      <c r="B11" s="4" t="s">
        <v>1309</v>
      </c>
      <c r="C11" s="4" t="s">
        <v>1309</v>
      </c>
    </row>
    <row r="12" spans="1:4">
      <c r="A12" s="4" t="s">
        <v>1310</v>
      </c>
    </row>
    <row r="13" spans="1:4">
      <c r="A13" s="3" t="s">
        <v>1275</v>
      </c>
    </row>
    <row r="14" spans="1:4">
      <c r="A14" s="4" t="s">
        <v>1004</v>
      </c>
      <c r="B14" s="4" t="s">
        <v>1304</v>
      </c>
      <c r="C14" s="4" t="s">
        <v>1311</v>
      </c>
      <c r="D14" s="4" t="s">
        <v>1312</v>
      </c>
    </row>
    <row r="15" spans="1:4">
      <c r="A15" s="4" t="s">
        <v>1004</v>
      </c>
      <c r="B15" s="4" t="s">
        <v>1313</v>
      </c>
    </row>
    <row r="16" spans="1:4">
      <c r="A16" s="4" t="s">
        <v>1314</v>
      </c>
      <c r="B16" s="4" t="s">
        <v>1315</v>
      </c>
    </row>
    <row r="17" spans="1:4">
      <c r="A17" s="4" t="s">
        <v>1316</v>
      </c>
    </row>
    <row r="18" spans="1:4">
      <c r="A18" s="3" t="s">
        <v>1275</v>
      </c>
    </row>
    <row r="19" spans="1:4">
      <c r="A19" s="4" t="s">
        <v>1306</v>
      </c>
      <c r="B19" s="4" t="s">
        <v>667</v>
      </c>
      <c r="C19" s="4" t="s">
        <v>667</v>
      </c>
      <c r="D19" s="4" t="s">
        <v>667</v>
      </c>
    </row>
    <row r="20" spans="1:4">
      <c r="A20" s="4" t="s">
        <v>1306</v>
      </c>
      <c r="B20" s="4" t="s">
        <v>1317</v>
      </c>
    </row>
    <row r="21" spans="1:4">
      <c r="A21" s="4" t="s">
        <v>1269</v>
      </c>
    </row>
    <row r="22" spans="1:4">
      <c r="A22" s="3" t="s">
        <v>1275</v>
      </c>
    </row>
    <row r="23" spans="1:4">
      <c r="A23" s="4" t="s">
        <v>1004</v>
      </c>
      <c r="B23" s="4" t="s">
        <v>1303</v>
      </c>
      <c r="C23" s="4" t="s">
        <v>1304</v>
      </c>
    </row>
    <row r="24" spans="1:4">
      <c r="A24" s="4" t="s">
        <v>1308</v>
      </c>
      <c r="B24" s="4" t="s">
        <v>1318</v>
      </c>
      <c r="C24" s="4" t="s">
        <v>1319</v>
      </c>
    </row>
    <row r="25" spans="1:4">
      <c r="A25" s="4" t="s">
        <v>1320</v>
      </c>
      <c r="B25" s="4" t="s">
        <v>667</v>
      </c>
      <c r="C25" s="4" t="s">
        <v>1321</v>
      </c>
    </row>
    <row r="26" spans="1:4">
      <c r="A26" s="4" t="s">
        <v>1322</v>
      </c>
    </row>
    <row r="27" spans="1:4">
      <c r="A27" s="3" t="s">
        <v>1275</v>
      </c>
    </row>
    <row r="28" spans="1:4">
      <c r="A28" s="4" t="s">
        <v>1323</v>
      </c>
      <c r="B28" s="4" t="s">
        <v>1324</v>
      </c>
      <c r="C28" s="4" t="s">
        <v>1325</v>
      </c>
    </row>
    <row r="29" spans="1:4">
      <c r="A29" s="4" t="s">
        <v>1326</v>
      </c>
    </row>
    <row r="30" spans="1:4">
      <c r="A30" s="3" t="s">
        <v>1275</v>
      </c>
    </row>
    <row r="31" spans="1:4">
      <c r="A31" s="4" t="s">
        <v>1323</v>
      </c>
      <c r="B31" s="4" t="s">
        <v>1324</v>
      </c>
      <c r="C31" s="4" t="s">
        <v>132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1328</v>
      </c>
      <c r="B1" s="2" t="s">
        <v>1</v>
      </c>
    </row>
    <row r="2" spans="1:5">
      <c r="B2" s="2" t="s">
        <v>1329</v>
      </c>
      <c r="C2" s="2" t="s">
        <v>68</v>
      </c>
      <c r="D2" s="2" t="s">
        <v>69</v>
      </c>
      <c r="E2" s="2" t="s">
        <v>127</v>
      </c>
    </row>
    <row r="3" spans="1:5">
      <c r="A3" s="3" t="s">
        <v>1275</v>
      </c>
    </row>
    <row r="4" spans="1:5">
      <c r="A4" s="4" t="s">
        <v>1330</v>
      </c>
      <c r="C4" s="6" t="n">
        <v>16</v>
      </c>
      <c r="D4" s="6" t="n">
        <v>14</v>
      </c>
      <c r="E4" s="6" t="n">
        <v>14</v>
      </c>
    </row>
    <row r="5" spans="1:5">
      <c r="A5" s="4" t="s">
        <v>1331</v>
      </c>
      <c r="C5" s="4" t="s">
        <v>1332</v>
      </c>
    </row>
    <row r="6" spans="1:5">
      <c r="A6" s="4" t="s">
        <v>1252</v>
      </c>
    </row>
    <row r="7" spans="1:5">
      <c r="A7" s="3" t="s">
        <v>1275</v>
      </c>
    </row>
    <row r="8" spans="1:5">
      <c r="A8" s="4" t="s">
        <v>1333</v>
      </c>
      <c r="C8" s="6" t="n">
        <v>24</v>
      </c>
      <c r="D8" s="5" t="n">
        <v>22</v>
      </c>
      <c r="E8" s="5" t="n">
        <v>22</v>
      </c>
    </row>
    <row r="9" spans="1:5">
      <c r="A9" s="4" t="s">
        <v>1290</v>
      </c>
    </row>
    <row r="10" spans="1:5">
      <c r="A10" s="3" t="s">
        <v>1275</v>
      </c>
    </row>
    <row r="11" spans="1:5">
      <c r="A11" s="4" t="s">
        <v>1333</v>
      </c>
      <c r="C11" s="5" t="n">
        <v>34</v>
      </c>
      <c r="D11" s="5" t="n">
        <v>31</v>
      </c>
      <c r="E11" s="5" t="n">
        <v>27</v>
      </c>
    </row>
    <row r="12" spans="1:5">
      <c r="A12" s="4" t="s">
        <v>1269</v>
      </c>
    </row>
    <row r="13" spans="1:5">
      <c r="A13" s="3" t="s">
        <v>1275</v>
      </c>
    </row>
    <row r="14" spans="1:5">
      <c r="A14" s="4" t="s">
        <v>1334</v>
      </c>
      <c r="C14" s="5" t="n">
        <v>10</v>
      </c>
    </row>
    <row r="15" spans="1:5">
      <c r="A15" s="4" t="s">
        <v>1335</v>
      </c>
      <c r="C15" s="5" t="n">
        <v>14</v>
      </c>
    </row>
    <row r="16" spans="1:5">
      <c r="A16" s="4" t="s">
        <v>1333</v>
      </c>
      <c r="C16" s="6" t="n">
        <v>90</v>
      </c>
      <c r="D16" s="6" t="n">
        <v>78</v>
      </c>
      <c r="E16" s="6" t="n">
        <v>75</v>
      </c>
    </row>
    <row r="17" spans="1:5">
      <c r="A17" s="4" t="s">
        <v>1336</v>
      </c>
    </row>
    <row r="18" spans="1:5">
      <c r="A18" s="3" t="s">
        <v>1275</v>
      </c>
    </row>
    <row r="19" spans="1:5">
      <c r="A19" s="4" t="s">
        <v>1337</v>
      </c>
      <c r="B19" s="6" t="n">
        <v>19</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38</v>
      </c>
      <c r="B1" s="2" t="s">
        <v>721</v>
      </c>
    </row>
    <row r="2" spans="1:2">
      <c r="A2" s="4" t="s">
        <v>1339</v>
      </c>
    </row>
    <row r="3" spans="1:2">
      <c r="A3" s="3" t="s">
        <v>1340</v>
      </c>
    </row>
    <row r="4" spans="1:2">
      <c r="A4" s="4" t="s">
        <v>1341</v>
      </c>
      <c r="B4" s="6" t="n">
        <v>9</v>
      </c>
    </row>
    <row r="5" spans="1:2">
      <c r="A5" s="4" t="s">
        <v>1342</v>
      </c>
    </row>
    <row r="6" spans="1:2">
      <c r="A6" s="3" t="s">
        <v>1340</v>
      </c>
    </row>
    <row r="7" spans="1:2">
      <c r="A7" s="4" t="s">
        <v>1341</v>
      </c>
      <c r="B7" s="6" t="n">
        <v>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43</v>
      </c>
      <c r="B1" s="2" t="s">
        <v>721</v>
      </c>
    </row>
    <row r="2" spans="1:2">
      <c r="A2" s="4" t="s">
        <v>815</v>
      </c>
    </row>
    <row r="3" spans="1:2">
      <c r="A3" s="3" t="s">
        <v>1275</v>
      </c>
    </row>
    <row r="4" spans="1:2">
      <c r="A4" s="4" t="s">
        <v>1344</v>
      </c>
      <c r="B4" s="6" t="n">
        <v>28</v>
      </c>
    </row>
    <row r="5" spans="1:2">
      <c r="A5" s="4" t="s">
        <v>816</v>
      </c>
    </row>
    <row r="6" spans="1:2">
      <c r="A6" s="3" t="s">
        <v>1275</v>
      </c>
    </row>
    <row r="7" spans="1:2">
      <c r="A7" s="4" t="s">
        <v>1344</v>
      </c>
      <c r="B7" s="5" t="n">
        <v>29</v>
      </c>
    </row>
    <row r="8" spans="1:2">
      <c r="A8" s="4" t="s">
        <v>1345</v>
      </c>
    </row>
    <row r="9" spans="1:2">
      <c r="A9" s="3" t="s">
        <v>1275</v>
      </c>
    </row>
    <row r="10" spans="1:2">
      <c r="A10" s="4" t="s">
        <v>1344</v>
      </c>
      <c r="B10" s="5" t="n">
        <v>29</v>
      </c>
    </row>
    <row r="11" spans="1:2">
      <c r="A11" s="4" t="s">
        <v>1346</v>
      </c>
    </row>
    <row r="12" spans="1:2">
      <c r="A12" s="3" t="s">
        <v>1275</v>
      </c>
    </row>
    <row r="13" spans="1:2">
      <c r="A13" s="4" t="s">
        <v>1344</v>
      </c>
      <c r="B13" s="5" t="n">
        <v>30</v>
      </c>
    </row>
    <row r="14" spans="1:2">
      <c r="A14" s="4" t="s">
        <v>1347</v>
      </c>
    </row>
    <row r="15" spans="1:2">
      <c r="A15" s="3" t="s">
        <v>1275</v>
      </c>
    </row>
    <row r="16" spans="1:2">
      <c r="A16" s="4" t="s">
        <v>1344</v>
      </c>
      <c r="B16" s="5" t="n">
        <v>20</v>
      </c>
    </row>
    <row r="17" spans="1:2">
      <c r="A17" s="4" t="s">
        <v>1348</v>
      </c>
    </row>
    <row r="18" spans="1:2">
      <c r="A18" s="3" t="s">
        <v>1275</v>
      </c>
    </row>
    <row r="19" spans="1:2">
      <c r="A19" s="4" t="s">
        <v>1344</v>
      </c>
      <c r="B19" s="6" t="n">
        <v>15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68</v>
      </c>
      <c r="C1" s="2" t="s">
        <v>69</v>
      </c>
    </row>
    <row r="2" spans="1:3">
      <c r="A2" s="4" t="s">
        <v>1350</v>
      </c>
    </row>
    <row r="3" spans="1:3">
      <c r="A3" s="3" t="s">
        <v>1275</v>
      </c>
    </row>
    <row r="4" spans="1:3">
      <c r="A4" s="4" t="s">
        <v>1351</v>
      </c>
      <c r="B4" s="4" t="s">
        <v>1352</v>
      </c>
      <c r="C4" s="4" t="s">
        <v>1352</v>
      </c>
    </row>
    <row r="5" spans="1:3">
      <c r="A5" s="4" t="s">
        <v>1353</v>
      </c>
    </row>
    <row r="6" spans="1:3">
      <c r="A6" s="3" t="s">
        <v>1275</v>
      </c>
    </row>
    <row r="7" spans="1:3">
      <c r="A7" s="4" t="s">
        <v>1351</v>
      </c>
      <c r="B7" s="4" t="s">
        <v>1354</v>
      </c>
      <c r="C7" s="4" t="s">
        <v>1352</v>
      </c>
    </row>
    <row r="8" spans="1:3">
      <c r="A8" s="4" t="s">
        <v>616</v>
      </c>
    </row>
    <row r="9" spans="1:3">
      <c r="A9" s="3" t="s">
        <v>1275</v>
      </c>
    </row>
    <row r="10" spans="1:3">
      <c r="A10" s="4" t="s">
        <v>1351</v>
      </c>
      <c r="B10" s="4" t="s">
        <v>1355</v>
      </c>
      <c r="C10" s="4" t="s">
        <v>135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357</v>
      </c>
      <c r="B1" s="2" t="s">
        <v>735</v>
      </c>
    </row>
    <row r="2" spans="1:2">
      <c r="A2" s="4" t="s">
        <v>1269</v>
      </c>
    </row>
    <row r="3" spans="1:2">
      <c r="A3" s="3" t="s">
        <v>1275</v>
      </c>
    </row>
    <row r="4" spans="1:2">
      <c r="A4" s="4" t="s">
        <v>1358</v>
      </c>
      <c r="B4" s="6" t="n">
        <v>86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59</v>
      </c>
      <c r="B1" s="2" t="s">
        <v>1</v>
      </c>
    </row>
    <row r="2" spans="1:4">
      <c r="B2" s="2" t="s">
        <v>68</v>
      </c>
      <c r="C2" s="2" t="s">
        <v>69</v>
      </c>
      <c r="D2" s="2" t="s">
        <v>127</v>
      </c>
    </row>
    <row r="3" spans="1:4">
      <c r="A3" s="3" t="s">
        <v>1275</v>
      </c>
    </row>
    <row r="4" spans="1:4">
      <c r="A4" s="4" t="s">
        <v>1360</v>
      </c>
      <c r="B4" s="6" t="n">
        <v>7168</v>
      </c>
      <c r="C4" s="6" t="n">
        <v>6468</v>
      </c>
      <c r="D4" s="6" t="n">
        <v>6034</v>
      </c>
    </row>
    <row r="5" spans="1:4">
      <c r="A5" s="4" t="s">
        <v>1297</v>
      </c>
    </row>
    <row r="6" spans="1:4">
      <c r="A6" s="3" t="s">
        <v>1275</v>
      </c>
    </row>
    <row r="7" spans="1:4">
      <c r="A7" s="4" t="s">
        <v>1361</v>
      </c>
      <c r="B7" s="5" t="n">
        <v>7020</v>
      </c>
      <c r="C7" s="5" t="n">
        <v>6338</v>
      </c>
      <c r="D7" s="5" t="n">
        <v>5910</v>
      </c>
    </row>
    <row r="8" spans="1:4">
      <c r="A8" s="4" t="s">
        <v>1286</v>
      </c>
      <c r="B8" s="5" t="n">
        <v>48</v>
      </c>
      <c r="C8" s="5" t="n">
        <v>44</v>
      </c>
      <c r="D8" s="5" t="n">
        <v>40</v>
      </c>
    </row>
    <row r="9" spans="1:4">
      <c r="A9" s="4" t="s">
        <v>1286</v>
      </c>
      <c r="B9" s="5" t="n">
        <v>100</v>
      </c>
      <c r="C9" s="5" t="n">
        <v>86</v>
      </c>
      <c r="D9" s="5" t="n">
        <v>84</v>
      </c>
    </row>
    <row r="10" spans="1:4">
      <c r="A10" s="4" t="s">
        <v>1360</v>
      </c>
      <c r="B10" s="6" t="n">
        <v>7168</v>
      </c>
      <c r="C10" s="6" t="n">
        <v>6468</v>
      </c>
      <c r="D10" s="6" t="n">
        <v>603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68</v>
      </c>
      <c r="C2" s="2" t="s">
        <v>69</v>
      </c>
      <c r="D2" s="2" t="s">
        <v>127</v>
      </c>
    </row>
    <row r="3" spans="1:4">
      <c r="A3" s="3" t="s">
        <v>322</v>
      </c>
    </row>
    <row r="4" spans="1:4">
      <c r="A4" s="4" t="s">
        <v>236</v>
      </c>
      <c r="B4" s="6" t="n">
        <v>34</v>
      </c>
      <c r="C4" s="6" t="n">
        <v>29</v>
      </c>
      <c r="D4" s="6" t="n">
        <v>1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outlineLevelCol="0"/>
  <cols>
    <col customWidth="1" max="1" min="1" width="51"/>
    <col customWidth="1" max="2" min="2" width="21"/>
    <col customWidth="1" max="3" min="3" width="24"/>
    <col customWidth="1" max="4" min="4" width="24"/>
    <col customWidth="1" max="5" min="5" width="21"/>
    <col customWidth="1" max="6" min="6" width="24"/>
    <col customWidth="1" max="7" min="7" width="31"/>
    <col customWidth="1" max="8" min="8" width="21"/>
    <col customWidth="1" max="9" min="9" width="41"/>
    <col customWidth="1" max="10" min="10" width="37"/>
    <col customWidth="1" max="11" min="11" width="47"/>
    <col customWidth="1" max="12" min="12" width="37"/>
    <col customWidth="1" max="13" min="13" width="37"/>
    <col customWidth="1" max="14" min="14" width="24"/>
    <col customWidth="1" max="15" min="15" width="24"/>
    <col customWidth="1" max="16" min="16" width="30"/>
    <col customWidth="1" max="17" min="17" width="21"/>
    <col customWidth="1" max="18" min="18" width="21"/>
    <col customWidth="1" max="19" min="19" width="30"/>
    <col customWidth="1" max="20" min="20" width="20"/>
  </cols>
  <sheetData>
    <row r="1" spans="1:20">
      <c r="A1" s="1" t="s">
        <v>1363</v>
      </c>
      <c r="B1" s="2" t="s">
        <v>1364</v>
      </c>
      <c r="C1" s="2" t="s">
        <v>1365</v>
      </c>
      <c r="D1" s="2" t="s">
        <v>1366</v>
      </c>
      <c r="E1" s="2" t="s">
        <v>1367</v>
      </c>
      <c r="F1" s="2" t="s">
        <v>1368</v>
      </c>
      <c r="G1" s="2" t="s">
        <v>1369</v>
      </c>
      <c r="H1" s="2" t="s">
        <v>1370</v>
      </c>
      <c r="I1" s="2" t="s">
        <v>1371</v>
      </c>
      <c r="J1" s="2" t="s">
        <v>1372</v>
      </c>
      <c r="K1" s="2" t="s">
        <v>1373</v>
      </c>
      <c r="L1" s="2" t="s">
        <v>1374</v>
      </c>
      <c r="M1" s="2" t="s">
        <v>1375</v>
      </c>
      <c r="N1" s="2" t="s">
        <v>1376</v>
      </c>
      <c r="O1" s="2" t="s">
        <v>1377</v>
      </c>
      <c r="P1" s="2" t="s">
        <v>1378</v>
      </c>
      <c r="Q1" s="2" t="s">
        <v>1379</v>
      </c>
      <c r="R1" s="2" t="s">
        <v>1380</v>
      </c>
      <c r="S1" s="2" t="s">
        <v>1381</v>
      </c>
      <c r="T1" s="2" t="s">
        <v>1382</v>
      </c>
    </row>
    <row r="2" spans="1:20">
      <c r="A2" s="3" t="s">
        <v>1383</v>
      </c>
    </row>
    <row r="3" spans="1:20">
      <c r="A3" s="4" t="s">
        <v>1384</v>
      </c>
      <c r="I3" s="5" t="n">
        <v>18239356</v>
      </c>
      <c r="J3" s="5" t="n">
        <v>20324982</v>
      </c>
      <c r="K3" s="5" t="n">
        <v>20324982</v>
      </c>
      <c r="L3" s="5" t="n">
        <v>10801956</v>
      </c>
      <c r="M3" s="5" t="n">
        <v>10801956</v>
      </c>
      <c r="T3" s="5" t="n">
        <v>11289514</v>
      </c>
    </row>
    <row r="4" spans="1:20">
      <c r="A4" s="4" t="s">
        <v>121</v>
      </c>
      <c r="I4" s="8" t="n">
        <v>0.16</v>
      </c>
      <c r="J4" s="8" t="n">
        <v>0.16</v>
      </c>
      <c r="K4" s="8" t="n">
        <v>0.16</v>
      </c>
      <c r="N4" s="7" t="n">
        <v>5</v>
      </c>
      <c r="O4" s="7" t="n">
        <v>5</v>
      </c>
      <c r="P4" s="7" t="n">
        <v>5</v>
      </c>
    </row>
    <row r="5" spans="1:20">
      <c r="A5" s="4" t="s">
        <v>1385</v>
      </c>
      <c r="J5" s="8" t="n">
        <v>0.06</v>
      </c>
      <c r="K5" s="6" t="n">
        <v>4</v>
      </c>
      <c r="L5" s="8" t="n">
        <v>0.08</v>
      </c>
      <c r="M5" s="7" t="n">
        <v>5</v>
      </c>
    </row>
    <row r="6" spans="1:20">
      <c r="A6" s="4" t="s">
        <v>1386</v>
      </c>
      <c r="G6" s="7" t="n">
        <v>82600000000</v>
      </c>
    </row>
    <row r="7" spans="1:20">
      <c r="A7" s="4" t="s">
        <v>1387</v>
      </c>
      <c r="G7" s="7" t="n">
        <v>800</v>
      </c>
    </row>
    <row r="8" spans="1:20">
      <c r="A8" s="4" t="s">
        <v>1388</v>
      </c>
      <c r="I8" s="6" t="n">
        <v>1070000000</v>
      </c>
      <c r="J8" s="6" t="n">
        <v>118000000</v>
      </c>
      <c r="L8" s="6" t="n">
        <v>2042000000</v>
      </c>
    </row>
    <row r="9" spans="1:20">
      <c r="A9" s="4" t="s">
        <v>109</v>
      </c>
      <c r="I9" s="5" t="n">
        <v>17000000</v>
      </c>
      <c r="J9" s="5" t="n">
        <v>10000000</v>
      </c>
      <c r="K9" s="6" t="n">
        <v>10000000</v>
      </c>
    </row>
    <row r="10" spans="1:20">
      <c r="A10" s="4" t="s">
        <v>1389</v>
      </c>
      <c r="I10" s="6" t="n">
        <v>1359000000</v>
      </c>
      <c r="J10" s="6" t="n">
        <v>1956000000</v>
      </c>
      <c r="L10" s="5" t="n">
        <v>1156000000</v>
      </c>
    </row>
    <row r="11" spans="1:20">
      <c r="A11" s="4" t="s">
        <v>1390</v>
      </c>
      <c r="P11" s="5" t="n">
        <v>2184191490</v>
      </c>
    </row>
    <row r="12" spans="1:20">
      <c r="A12" s="4" t="s">
        <v>1391</v>
      </c>
      <c r="P12" s="5" t="n">
        <v>10486661</v>
      </c>
    </row>
    <row r="13" spans="1:20">
      <c r="A13" s="4" t="s">
        <v>1392</v>
      </c>
      <c r="I13" s="5" t="n">
        <v>1</v>
      </c>
    </row>
    <row r="14" spans="1:20">
      <c r="A14" s="4" t="s">
        <v>1393</v>
      </c>
      <c r="I14" s="6" t="n">
        <v>1359000000</v>
      </c>
    </row>
    <row r="15" spans="1:20">
      <c r="A15" s="4" t="s">
        <v>1394</v>
      </c>
    </row>
    <row r="16" spans="1:20">
      <c r="A16" s="3" t="s">
        <v>1383</v>
      </c>
    </row>
    <row r="17" spans="1:20">
      <c r="A17" s="4" t="s">
        <v>1389</v>
      </c>
      <c r="B17" s="6" t="n">
        <v>532000000</v>
      </c>
    </row>
    <row r="18" spans="1:20">
      <c r="A18" s="4" t="s">
        <v>1395</v>
      </c>
      <c r="C18" s="16" t="n">
        <v>9.5</v>
      </c>
      <c r="D18" s="8" t="n">
        <v>0.13</v>
      </c>
    </row>
    <row r="19" spans="1:20">
      <c r="A19" s="4" t="s">
        <v>1396</v>
      </c>
    </row>
    <row r="20" spans="1:20">
      <c r="A20" s="3" t="s">
        <v>1383</v>
      </c>
    </row>
    <row r="21" spans="1:20">
      <c r="A21" s="4" t="s">
        <v>1397</v>
      </c>
      <c r="N21" s="7" t="n">
        <v>5</v>
      </c>
    </row>
    <row r="22" spans="1:20">
      <c r="A22" s="4" t="s">
        <v>1385</v>
      </c>
      <c r="F22" s="8" t="n">
        <v>0.06</v>
      </c>
      <c r="G22" s="7" t="n">
        <v>4</v>
      </c>
    </row>
    <row r="23" spans="1:20">
      <c r="A23" s="4" t="s">
        <v>1398</v>
      </c>
      <c r="I23" s="4" t="s">
        <v>1399</v>
      </c>
    </row>
    <row r="24" spans="1:20">
      <c r="A24" s="4" t="s">
        <v>1400</v>
      </c>
      <c r="I24" s="4" t="s">
        <v>1401</v>
      </c>
    </row>
    <row r="25" spans="1:20">
      <c r="A25" s="4" t="s">
        <v>1402</v>
      </c>
      <c r="I25" s="5" t="n">
        <v>110519266</v>
      </c>
      <c r="S25" s="5" t="n">
        <v>113043478</v>
      </c>
    </row>
    <row r="26" spans="1:20">
      <c r="A26" s="4" t="s">
        <v>1403</v>
      </c>
      <c r="I26" s="8" t="n">
        <v>747.38</v>
      </c>
    </row>
    <row r="27" spans="1:20">
      <c r="A27" s="4" t="s">
        <v>1404</v>
      </c>
      <c r="I27" s="4" t="s">
        <v>1405</v>
      </c>
    </row>
    <row r="28" spans="1:20">
      <c r="A28" s="4" t="s">
        <v>1406</v>
      </c>
      <c r="E28" s="7" t="n">
        <v>82600000000</v>
      </c>
    </row>
    <row r="29" spans="1:20">
      <c r="A29" s="4" t="s">
        <v>109</v>
      </c>
      <c r="I29" s="6" t="n">
        <v>8000000</v>
      </c>
      <c r="L29" s="6" t="n">
        <v>9000000</v>
      </c>
      <c r="M29" s="7" t="n">
        <v>9000000</v>
      </c>
    </row>
    <row r="30" spans="1:20">
      <c r="A30" s="4" t="s">
        <v>1407</v>
      </c>
      <c r="H30" s="7" t="n">
        <v>26330000000</v>
      </c>
    </row>
    <row r="31" spans="1:20">
      <c r="A31" s="4" t="s">
        <v>1408</v>
      </c>
      <c r="Q31" s="6" t="n">
        <v>2000000000</v>
      </c>
      <c r="R31" s="7" t="n">
        <v>130000000000</v>
      </c>
    </row>
    <row r="32" spans="1:20">
      <c r="A32" s="4" t="s">
        <v>1409</v>
      </c>
      <c r="S32" s="4" t="s">
        <v>1410</v>
      </c>
    </row>
    <row r="33" spans="1:20">
      <c r="A33" s="4" t="s">
        <v>1411</v>
      </c>
      <c r="S33" s="7" t="n">
        <v>1150</v>
      </c>
    </row>
    <row r="34" spans="1:20">
      <c r="A34" s="4" t="s">
        <v>670</v>
      </c>
    </row>
    <row r="35" spans="1:20">
      <c r="A35" s="3" t="s">
        <v>1383</v>
      </c>
    </row>
    <row r="36" spans="1:20">
      <c r="A36" s="4" t="s">
        <v>1412</v>
      </c>
      <c r="I36" s="4" t="s">
        <v>1413</v>
      </c>
      <c r="L36" s="4" t="s">
        <v>141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68</v>
      </c>
    </row>
    <row r="3" spans="1:2">
      <c r="A3" s="3" t="s">
        <v>291</v>
      </c>
    </row>
    <row r="4" spans="1:2">
      <c r="A4" s="4" t="s">
        <v>240</v>
      </c>
      <c r="B4" s="4" t="s">
        <v>2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6"/>
    <col customWidth="1" max="2" min="2" width="24"/>
    <col customWidth="1" max="3" min="3" width="24"/>
    <col customWidth="1" max="4" min="4" width="24"/>
    <col customWidth="1" max="5" min="5" width="24"/>
    <col customWidth="1" max="6" min="6" width="24"/>
    <col customWidth="1" max="7" min="7" width="24"/>
  </cols>
  <sheetData>
    <row r="1" spans="1:7">
      <c r="A1" s="1" t="s">
        <v>1415</v>
      </c>
      <c r="B1" s="2" t="s">
        <v>1</v>
      </c>
    </row>
    <row r="2" spans="1:7">
      <c r="B2" s="2" t="s">
        <v>1376</v>
      </c>
      <c r="C2" s="2" t="s">
        <v>1416</v>
      </c>
      <c r="D2" s="2" t="s">
        <v>1377</v>
      </c>
      <c r="E2" s="2" t="s">
        <v>1417</v>
      </c>
      <c r="F2" s="2" t="s">
        <v>1418</v>
      </c>
      <c r="G2" s="2" t="s">
        <v>1419</v>
      </c>
    </row>
    <row r="3" spans="1:7">
      <c r="A3" s="3" t="s">
        <v>1383</v>
      </c>
    </row>
    <row r="4" spans="1:7">
      <c r="A4" s="4" t="s">
        <v>1420</v>
      </c>
      <c r="D4" s="7" t="n">
        <v>4</v>
      </c>
      <c r="E4" s="8" t="n">
        <v>0.06</v>
      </c>
      <c r="F4" s="7" t="n">
        <v>5</v>
      </c>
      <c r="G4" s="8" t="n">
        <v>0.08</v>
      </c>
    </row>
    <row r="5" spans="1:7">
      <c r="A5" s="4" t="s">
        <v>1421</v>
      </c>
    </row>
    <row r="6" spans="1:7">
      <c r="A6" s="3" t="s">
        <v>1383</v>
      </c>
    </row>
    <row r="7" spans="1:7">
      <c r="A7" s="4" t="s">
        <v>1422</v>
      </c>
      <c r="B7" s="7" t="n">
        <v>8</v>
      </c>
      <c r="D7" s="5" t="n">
        <v>7</v>
      </c>
      <c r="F7" s="17" t="n">
        <v>6.5</v>
      </c>
    </row>
    <row r="8" spans="1:7">
      <c r="A8" s="4" t="s">
        <v>1423</v>
      </c>
      <c r="B8" s="16" t="n">
        <v>10.5</v>
      </c>
      <c r="D8" s="17" t="n">
        <v>10.25</v>
      </c>
      <c r="F8" s="16" t="n">
        <v>7.38</v>
      </c>
    </row>
    <row r="9" spans="1:7">
      <c r="A9" s="4" t="s">
        <v>1424</v>
      </c>
      <c r="D9" s="7" t="n">
        <v>9</v>
      </c>
    </row>
    <row r="10" spans="1:7">
      <c r="A10" s="4" t="s">
        <v>1425</v>
      </c>
    </row>
    <row r="11" spans="1:7">
      <c r="A11" s="3" t="s">
        <v>1383</v>
      </c>
    </row>
    <row r="12" spans="1:7">
      <c r="A12" s="4" t="s">
        <v>1426</v>
      </c>
      <c r="C12" s="8" t="n">
        <v>0.11</v>
      </c>
      <c r="E12" s="17" t="n">
        <v>0.1</v>
      </c>
      <c r="G12" s="17" t="n">
        <v>0.1</v>
      </c>
    </row>
    <row r="13" spans="1:7">
      <c r="A13" s="4" t="s">
        <v>1427</v>
      </c>
      <c r="C13" s="8" t="n">
        <v>0.15</v>
      </c>
      <c r="E13" s="17" t="n">
        <v>0.16</v>
      </c>
      <c r="G13" s="8" t="n">
        <v>0.12</v>
      </c>
    </row>
    <row r="14" spans="1:7">
      <c r="A14" s="4" t="s">
        <v>1428</v>
      </c>
      <c r="E14" s="8" t="n">
        <v>0.14</v>
      </c>
    </row>
  </sheetData>
  <mergeCells count="2">
    <mergeCell ref="A1:A2"/>
    <mergeCell ref="B1:G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24"/>
    <col customWidth="1" max="3" min="3" width="24"/>
    <col customWidth="1" max="4" min="4" width="24"/>
    <col customWidth="1" max="5" min="5" width="24"/>
  </cols>
  <sheetData>
    <row r="1" spans="1:5">
      <c r="A1" s="1" t="s">
        <v>1429</v>
      </c>
      <c r="B1" s="2" t="s">
        <v>1</v>
      </c>
    </row>
    <row r="2" spans="1:5">
      <c r="B2" s="2" t="s">
        <v>1377</v>
      </c>
      <c r="C2" s="2" t="s">
        <v>1417</v>
      </c>
      <c r="D2" s="2" t="s">
        <v>1418</v>
      </c>
      <c r="E2" s="2" t="s">
        <v>1419</v>
      </c>
    </row>
    <row r="3" spans="1:5">
      <c r="A3" s="3" t="s">
        <v>325</v>
      </c>
    </row>
    <row r="4" spans="1:5">
      <c r="A4" s="4" t="s">
        <v>1420</v>
      </c>
      <c r="B4" s="7" t="n">
        <v>4</v>
      </c>
      <c r="C4" s="8" t="n">
        <v>0.06</v>
      </c>
      <c r="D4" s="7" t="n">
        <v>5</v>
      </c>
      <c r="E4" s="8" t="n">
        <v>0.08</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68</v>
      </c>
      <c r="C2" s="2" t="s">
        <v>69</v>
      </c>
      <c r="D2" s="2" t="s">
        <v>127</v>
      </c>
    </row>
    <row r="3" spans="1:4">
      <c r="A3" s="3" t="s">
        <v>314</v>
      </c>
    </row>
    <row r="4" spans="1:4">
      <c r="A4" s="4" t="s">
        <v>704</v>
      </c>
      <c r="B4" s="6" t="n">
        <v>181</v>
      </c>
      <c r="C4" s="6" t="n">
        <v>201</v>
      </c>
      <c r="D4" s="6" t="n">
        <v>260</v>
      </c>
    </row>
    <row r="5" spans="1:4">
      <c r="A5" s="4" t="s">
        <v>705</v>
      </c>
      <c r="B5" s="5" t="n">
        <v>46</v>
      </c>
      <c r="C5" s="5" t="n">
        <v>92</v>
      </c>
      <c r="D5" s="5" t="n">
        <v>106</v>
      </c>
    </row>
    <row r="6" spans="1:4">
      <c r="A6" s="4" t="s">
        <v>706</v>
      </c>
      <c r="D6" s="5" t="n">
        <v>1</v>
      </c>
    </row>
    <row r="7" spans="1:4">
      <c r="A7" s="4" t="s">
        <v>707</v>
      </c>
      <c r="B7" s="5" t="n">
        <v>26</v>
      </c>
      <c r="C7" s="5" t="n">
        <v>24</v>
      </c>
      <c r="D7" s="5" t="n">
        <v>39</v>
      </c>
    </row>
    <row r="8" spans="1:4">
      <c r="A8" s="4" t="s">
        <v>708</v>
      </c>
      <c r="B8" s="5" t="n">
        <v>6</v>
      </c>
    </row>
    <row r="9" spans="1:4">
      <c r="A9" s="4" t="s">
        <v>1431</v>
      </c>
      <c r="B9" s="5" t="n">
        <v>37</v>
      </c>
      <c r="C9" s="5" t="n">
        <v>7</v>
      </c>
      <c r="D9" s="5" t="n">
        <v>41</v>
      </c>
    </row>
    <row r="10" spans="1:4">
      <c r="A10" s="4" t="s">
        <v>1432</v>
      </c>
      <c r="B10" s="5" t="n">
        <v>-66</v>
      </c>
      <c r="C10" s="5" t="n">
        <v>27</v>
      </c>
    </row>
    <row r="11" spans="1:4">
      <c r="A11" s="4" t="s">
        <v>1433</v>
      </c>
      <c r="B11" s="5" t="n">
        <v>139</v>
      </c>
      <c r="C11" s="5" t="n">
        <v>18</v>
      </c>
      <c r="D11" s="5" t="n">
        <v>36</v>
      </c>
    </row>
    <row r="12" spans="1:4">
      <c r="A12" s="4" t="s">
        <v>616</v>
      </c>
      <c r="B12" s="5" t="n">
        <v>26</v>
      </c>
      <c r="C12" s="5" t="n">
        <v>42</v>
      </c>
      <c r="D12" s="5" t="n">
        <v>30</v>
      </c>
    </row>
    <row r="13" spans="1:4">
      <c r="A13" s="4" t="s">
        <v>1434</v>
      </c>
      <c r="B13" s="6" t="n">
        <v>395</v>
      </c>
      <c r="C13" s="6" t="n">
        <v>411</v>
      </c>
      <c r="D13" s="6" t="n">
        <v>51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65"/>
    <col customWidth="1" max="5" min="5" width="21"/>
    <col customWidth="1" max="6" min="6" width="21"/>
    <col customWidth="1" max="7" min="7" width="19"/>
    <col customWidth="1" max="8" min="8" width="80"/>
    <col customWidth="1" max="9" min="9" width="80"/>
    <col customWidth="1" max="10" min="10" width="20"/>
    <col customWidth="1" max="11" min="11" width="37"/>
    <col customWidth="1" max="12" min="12" width="27"/>
    <col customWidth="1" max="13" min="13" width="37"/>
    <col customWidth="1" max="14" min="14" width="30"/>
    <col customWidth="1" max="15" min="15" width="20"/>
  </cols>
  <sheetData>
    <row r="1" spans="1:15">
      <c r="A1" s="1" t="s">
        <v>1435</v>
      </c>
      <c r="B1" s="2" t="s">
        <v>1436</v>
      </c>
      <c r="C1" s="2" t="s">
        <v>1437</v>
      </c>
      <c r="D1" s="2" t="s">
        <v>1438</v>
      </c>
      <c r="E1" s="2" t="s">
        <v>1439</v>
      </c>
      <c r="F1" s="2" t="s">
        <v>1440</v>
      </c>
      <c r="G1" s="2" t="s">
        <v>1441</v>
      </c>
      <c r="H1" s="2" t="s">
        <v>1442</v>
      </c>
      <c r="I1" s="2" t="s">
        <v>1443</v>
      </c>
      <c r="J1" s="2" t="s">
        <v>1444</v>
      </c>
      <c r="K1" s="2" t="s">
        <v>1445</v>
      </c>
      <c r="L1" s="2" t="s">
        <v>1446</v>
      </c>
      <c r="M1" s="2" t="s">
        <v>1447</v>
      </c>
      <c r="N1" s="2" t="s">
        <v>1448</v>
      </c>
      <c r="O1" s="2" t="s">
        <v>1382</v>
      </c>
    </row>
    <row r="2" spans="1:15">
      <c r="A2" s="3" t="s">
        <v>330</v>
      </c>
    </row>
    <row r="3" spans="1:15">
      <c r="A3" s="4" t="s">
        <v>122</v>
      </c>
      <c r="K3" s="5" t="n">
        <v>4800000000</v>
      </c>
      <c r="M3" s="5" t="n">
        <v>4800000000</v>
      </c>
    </row>
    <row r="4" spans="1:15">
      <c r="A4" s="4" t="s">
        <v>124</v>
      </c>
      <c r="K4" s="5" t="n">
        <v>4240753210</v>
      </c>
      <c r="M4" s="5" t="n">
        <v>4335954462</v>
      </c>
    </row>
    <row r="5" spans="1:15">
      <c r="A5" s="4" t="s">
        <v>125</v>
      </c>
      <c r="K5" s="5" t="n">
        <v>18239356</v>
      </c>
      <c r="M5" s="5" t="n">
        <v>20324982</v>
      </c>
      <c r="N5" s="5" t="n">
        <v>10801956</v>
      </c>
      <c r="O5" s="5" t="n">
        <v>11289514</v>
      </c>
    </row>
    <row r="6" spans="1:15">
      <c r="A6" s="4" t="s">
        <v>1449</v>
      </c>
      <c r="K6" s="5" t="n">
        <v>6601609</v>
      </c>
      <c r="L6" s="5" t="n">
        <v>6601609</v>
      </c>
      <c r="M6" s="5" t="n">
        <v>4414790</v>
      </c>
      <c r="N6" s="5" t="n">
        <v>5644446</v>
      </c>
    </row>
    <row r="7" spans="1:15">
      <c r="A7" s="4" t="s">
        <v>1450</v>
      </c>
      <c r="K7" s="6" t="n">
        <v>8000</v>
      </c>
    </row>
    <row r="8" spans="1:15">
      <c r="A8" s="4" t="s">
        <v>1451</v>
      </c>
      <c r="K8" s="6" t="n">
        <v>6000</v>
      </c>
      <c r="M8" s="6" t="n">
        <v>1000</v>
      </c>
    </row>
    <row r="9" spans="1:15">
      <c r="A9" s="4" t="s">
        <v>523</v>
      </c>
    </row>
    <row r="10" spans="1:15">
      <c r="A10" s="3" t="s">
        <v>330</v>
      </c>
    </row>
    <row r="11" spans="1:15">
      <c r="A11" s="4" t="s">
        <v>1452</v>
      </c>
      <c r="J11" s="4" t="s">
        <v>1453</v>
      </c>
    </row>
    <row r="12" spans="1:15">
      <c r="A12" s="4" t="s">
        <v>125</v>
      </c>
      <c r="K12" s="5" t="n">
        <v>18239356</v>
      </c>
      <c r="M12" s="5" t="n">
        <v>20324982</v>
      </c>
    </row>
    <row r="13" spans="1:15">
      <c r="A13" s="4" t="s">
        <v>1454</v>
      </c>
      <c r="K13" s="5" t="n">
        <v>200000</v>
      </c>
      <c r="M13" s="5" t="n">
        <v>200000</v>
      </c>
    </row>
    <row r="14" spans="1:15">
      <c r="A14" s="4" t="s">
        <v>1455</v>
      </c>
      <c r="K14" s="8" t="n">
        <v>10.49</v>
      </c>
      <c r="M14" s="8" t="n">
        <v>10.01</v>
      </c>
      <c r="N14" s="8" t="n">
        <v>7.74</v>
      </c>
    </row>
    <row r="15" spans="1:15">
      <c r="A15" s="4" t="s">
        <v>1456</v>
      </c>
    </row>
    <row r="16" spans="1:15">
      <c r="A16" s="3" t="s">
        <v>330</v>
      </c>
    </row>
    <row r="17" spans="1:15">
      <c r="A17" s="4" t="s">
        <v>1457</v>
      </c>
      <c r="E17" s="6" t="n">
        <v>2000</v>
      </c>
      <c r="F17" s="7" t="n">
        <v>130</v>
      </c>
    </row>
    <row r="18" spans="1:15">
      <c r="A18" s="4" t="s">
        <v>1449</v>
      </c>
      <c r="D18" s="5" t="n">
        <v>177887</v>
      </c>
    </row>
    <row r="19" spans="1:15">
      <c r="A19" s="4" t="s">
        <v>1458</v>
      </c>
      <c r="C19" s="4" t="s">
        <v>1459</v>
      </c>
      <c r="D19" s="4" t="s">
        <v>1460</v>
      </c>
    </row>
    <row r="20" spans="1:15">
      <c r="A20" s="4" t="s">
        <v>1461</v>
      </c>
    </row>
    <row r="21" spans="1:15">
      <c r="A21" s="3" t="s">
        <v>330</v>
      </c>
    </row>
    <row r="22" spans="1:15">
      <c r="A22" s="4" t="s">
        <v>1462</v>
      </c>
      <c r="D22" s="4" t="s">
        <v>1463</v>
      </c>
    </row>
    <row r="23" spans="1:15">
      <c r="A23" s="4" t="s">
        <v>1449</v>
      </c>
      <c r="D23" s="5" t="n">
        <v>10263</v>
      </c>
    </row>
    <row r="24" spans="1:15">
      <c r="A24" s="4" t="s">
        <v>1464</v>
      </c>
    </row>
    <row r="25" spans="1:15">
      <c r="A25" s="3" t="s">
        <v>330</v>
      </c>
    </row>
    <row r="26" spans="1:15">
      <c r="A26" s="4" t="s">
        <v>1462</v>
      </c>
      <c r="H26" s="4" t="s">
        <v>1465</v>
      </c>
      <c r="I26" s="4" t="s">
        <v>1465</v>
      </c>
    </row>
    <row r="27" spans="1:15">
      <c r="A27" s="4" t="s">
        <v>1449</v>
      </c>
      <c r="B27" s="5" t="n">
        <v>41782</v>
      </c>
      <c r="G27" s="5" t="n">
        <v>217200</v>
      </c>
    </row>
    <row r="28" spans="1:15">
      <c r="A28" s="4" t="s">
        <v>1466</v>
      </c>
      <c r="H28" s="6" t="n">
        <v>500</v>
      </c>
      <c r="I28" s="18" t="n">
        <v>32.5</v>
      </c>
    </row>
    <row r="29" spans="1:15">
      <c r="A29" s="4" t="s">
        <v>1467</v>
      </c>
      <c r="H29" s="5" t="n">
        <v>3</v>
      </c>
      <c r="I29" s="5" t="n">
        <v>3</v>
      </c>
    </row>
    <row r="30" spans="1:15">
      <c r="A30" s="4" t="s">
        <v>1468</v>
      </c>
    </row>
    <row r="31" spans="1:15">
      <c r="A31" s="3" t="s">
        <v>330</v>
      </c>
    </row>
    <row r="32" spans="1:15">
      <c r="A32" s="4" t="s">
        <v>1462</v>
      </c>
      <c r="B32" s="4" t="s">
        <v>1469</v>
      </c>
      <c r="D32" s="4" t="s">
        <v>1470</v>
      </c>
    </row>
    <row r="33" spans="1:15">
      <c r="A33" s="4" t="s">
        <v>1449</v>
      </c>
      <c r="B33" s="5" t="n">
        <v>374398</v>
      </c>
      <c r="D33" s="5" t="n">
        <v>23946</v>
      </c>
    </row>
    <row r="34" spans="1:15">
      <c r="A34" s="4" t="s">
        <v>1471</v>
      </c>
    </row>
    <row r="35" spans="1:15">
      <c r="A35" s="3" t="s">
        <v>330</v>
      </c>
    </row>
    <row r="36" spans="1:15">
      <c r="A36" s="4" t="s">
        <v>1449</v>
      </c>
      <c r="B36" s="5" t="n">
        <v>58650</v>
      </c>
    </row>
    <row r="37" spans="1:15">
      <c r="A37" s="4" t="s">
        <v>1472</v>
      </c>
    </row>
    <row r="38" spans="1:15">
      <c r="A38" s="3" t="s">
        <v>330</v>
      </c>
    </row>
    <row r="39" spans="1:15">
      <c r="A39" s="4" t="s">
        <v>1462</v>
      </c>
      <c r="J39" s="4" t="s">
        <v>1453</v>
      </c>
    </row>
    <row r="40" spans="1:15">
      <c r="A40" s="4" t="s">
        <v>1473</v>
      </c>
    </row>
    <row r="41" spans="1:15">
      <c r="A41" s="3" t="s">
        <v>330</v>
      </c>
    </row>
    <row r="42" spans="1:15">
      <c r="A42" s="4" t="s">
        <v>122</v>
      </c>
      <c r="J42" s="5" t="n">
        <v>24038883</v>
      </c>
    </row>
    <row r="43" spans="1:15">
      <c r="A43" s="4" t="s">
        <v>1474</v>
      </c>
      <c r="J43" s="4" t="s">
        <v>1032</v>
      </c>
    </row>
    <row r="44" spans="1:15">
      <c r="A44" s="4" t="s">
        <v>1475</v>
      </c>
    </row>
    <row r="45" spans="1:15">
      <c r="A45" s="3" t="s">
        <v>330</v>
      </c>
    </row>
    <row r="46" spans="1:15">
      <c r="A46" s="4" t="s">
        <v>1474</v>
      </c>
      <c r="J46" s="4" t="s">
        <v>1453</v>
      </c>
    </row>
    <row r="47" spans="1:15">
      <c r="A47" s="4" t="s">
        <v>1476</v>
      </c>
    </row>
    <row r="48" spans="1:15">
      <c r="A48" s="3" t="s">
        <v>330</v>
      </c>
    </row>
    <row r="49" spans="1:15">
      <c r="A49" s="4" t="s">
        <v>124</v>
      </c>
      <c r="J49" s="5" t="n">
        <v>11223576</v>
      </c>
    </row>
    <row r="50" spans="1:15">
      <c r="A50" s="4" t="s">
        <v>1477</v>
      </c>
    </row>
    <row r="51" spans="1:15">
      <c r="A51" s="3" t="s">
        <v>330</v>
      </c>
    </row>
    <row r="52" spans="1:15">
      <c r="A52" s="4" t="s">
        <v>1478</v>
      </c>
      <c r="C52" s="5" t="n">
        <v>45000000</v>
      </c>
    </row>
    <row r="53" spans="1:15">
      <c r="A53" s="4" t="s">
        <v>1479</v>
      </c>
    </row>
    <row r="54" spans="1:15">
      <c r="A54" s="3" t="s">
        <v>330</v>
      </c>
    </row>
    <row r="55" spans="1:15">
      <c r="A55" s="4" t="s">
        <v>1449</v>
      </c>
      <c r="C55" s="5" t="n">
        <v>134138</v>
      </c>
    </row>
    <row r="56" spans="1:15">
      <c r="A56" s="4" t="s">
        <v>1480</v>
      </c>
      <c r="K56" s="6" t="n">
        <v>1500</v>
      </c>
      <c r="L56" s="7" t="n">
        <v>100</v>
      </c>
    </row>
    <row r="57" spans="1:15">
      <c r="A57" s="4" t="s">
        <v>1479</v>
      </c>
    </row>
    <row r="58" spans="1:15">
      <c r="A58" s="3" t="s">
        <v>330</v>
      </c>
    </row>
    <row r="59" spans="1:15">
      <c r="A59" s="4" t="s">
        <v>1449</v>
      </c>
      <c r="C59" s="5" t="n">
        <v>53655</v>
      </c>
    </row>
    <row r="60" spans="1:15">
      <c r="A60" s="4" t="s">
        <v>1480</v>
      </c>
      <c r="K60" s="6" t="n">
        <v>500</v>
      </c>
      <c r="L60" s="7" t="n">
        <v>40</v>
      </c>
    </row>
    <row r="61" spans="1:15">
      <c r="A61" s="4" t="s">
        <v>1481</v>
      </c>
    </row>
    <row r="62" spans="1:15">
      <c r="A62" s="3" t="s">
        <v>330</v>
      </c>
    </row>
    <row r="63" spans="1:15">
      <c r="A63" s="4" t="s">
        <v>1462</v>
      </c>
      <c r="B63" s="4" t="s">
        <v>1482</v>
      </c>
    </row>
    <row r="64" spans="1:15">
      <c r="A64" s="4" t="s">
        <v>1449</v>
      </c>
      <c r="B64" s="5" t="n">
        <v>165000</v>
      </c>
    </row>
    <row r="65" spans="1:15">
      <c r="A65" s="4" t="s">
        <v>1483</v>
      </c>
    </row>
    <row r="66" spans="1:15">
      <c r="A66" s="3" t="s">
        <v>330</v>
      </c>
    </row>
    <row r="67" spans="1:15">
      <c r="A67" s="4" t="s">
        <v>122</v>
      </c>
      <c r="C67" s="5" t="n">
        <v>50000000</v>
      </c>
    </row>
    <row r="68" spans="1:15">
      <c r="A68" s="4" t="s">
        <v>1462</v>
      </c>
      <c r="C68" s="4" t="s">
        <v>893</v>
      </c>
    </row>
    <row r="69" spans="1:15">
      <c r="A69" s="4" t="s">
        <v>1484</v>
      </c>
    </row>
    <row r="70" spans="1:15">
      <c r="A70" s="3" t="s">
        <v>330</v>
      </c>
    </row>
    <row r="71" spans="1:15">
      <c r="A71" s="4" t="s">
        <v>1462</v>
      </c>
      <c r="C71" s="4" t="s">
        <v>1485</v>
      </c>
    </row>
    <row r="72" spans="1:15">
      <c r="A72" s="4" t="s">
        <v>1486</v>
      </c>
    </row>
    <row r="73" spans="1:15">
      <c r="A73" s="3" t="s">
        <v>330</v>
      </c>
    </row>
    <row r="74" spans="1:15">
      <c r="A74" s="4" t="s">
        <v>1487</v>
      </c>
      <c r="K74" s="5" t="n">
        <v>1756521</v>
      </c>
      <c r="M74" s="5" t="n">
        <v>17745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8</v>
      </c>
      <c r="B1" s="2" t="s">
        <v>1</v>
      </c>
    </row>
    <row r="2" spans="1:4">
      <c r="B2" s="2" t="s">
        <v>68</v>
      </c>
      <c r="C2" s="2" t="s">
        <v>69</v>
      </c>
      <c r="D2" s="2" t="s">
        <v>127</v>
      </c>
    </row>
    <row r="3" spans="1:4">
      <c r="A3" s="3" t="s">
        <v>330</v>
      </c>
    </row>
    <row r="4" spans="1:4">
      <c r="A4" s="4" t="s">
        <v>1489</v>
      </c>
      <c r="B4" s="5" t="n">
        <v>6601609</v>
      </c>
      <c r="C4" s="5" t="n">
        <v>4414790</v>
      </c>
      <c r="D4" s="5" t="n">
        <v>5644446</v>
      </c>
    </row>
    <row r="5" spans="1:4">
      <c r="A5" s="4" t="s">
        <v>1490</v>
      </c>
    </row>
    <row r="6" spans="1:4">
      <c r="A6" s="3" t="s">
        <v>330</v>
      </c>
    </row>
    <row r="7" spans="1:4">
      <c r="A7" s="4" t="s">
        <v>1489</v>
      </c>
      <c r="B7" s="5" t="n">
        <v>3854176</v>
      </c>
      <c r="C7" s="5" t="n">
        <v>4340700</v>
      </c>
      <c r="D7" s="5" t="n">
        <v>5544366</v>
      </c>
    </row>
    <row r="8" spans="1:4">
      <c r="A8" s="4" t="s">
        <v>1491</v>
      </c>
    </row>
    <row r="9" spans="1:4">
      <c r="A9" s="3" t="s">
        <v>330</v>
      </c>
    </row>
    <row r="10" spans="1:4">
      <c r="A10" s="4" t="s">
        <v>1489</v>
      </c>
      <c r="B10" s="5" t="n">
        <v>656140</v>
      </c>
      <c r="C10" s="5" t="n">
        <v>74090</v>
      </c>
      <c r="D10" s="5" t="n">
        <v>100080</v>
      </c>
    </row>
    <row r="11" spans="1:4">
      <c r="A11" s="4" t="s">
        <v>1492</v>
      </c>
    </row>
    <row r="12" spans="1:4">
      <c r="A12" s="3" t="s">
        <v>330</v>
      </c>
    </row>
    <row r="13" spans="1:4">
      <c r="A13" s="4" t="s">
        <v>1489</v>
      </c>
      <c r="B13" s="5" t="n">
        <v>506526</v>
      </c>
      <c r="C13" s="5" t="n">
        <v>696480</v>
      </c>
      <c r="D13" s="5" t="n">
        <v>2199146</v>
      </c>
    </row>
    <row r="14" spans="1:4">
      <c r="A14" s="4" t="s">
        <v>1493</v>
      </c>
    </row>
    <row r="15" spans="1:4">
      <c r="A15" s="3" t="s">
        <v>330</v>
      </c>
    </row>
    <row r="16" spans="1:4">
      <c r="A16" s="4" t="s">
        <v>1489</v>
      </c>
      <c r="B16" s="5" t="n">
        <v>180400</v>
      </c>
    </row>
    <row r="17" spans="1:4">
      <c r="A17" s="4" t="s">
        <v>1494</v>
      </c>
    </row>
    <row r="18" spans="1:4">
      <c r="A18" s="3" t="s">
        <v>330</v>
      </c>
    </row>
    <row r="19" spans="1:4">
      <c r="A19" s="4" t="s">
        <v>1489</v>
      </c>
      <c r="B19" s="5" t="n">
        <v>3347650</v>
      </c>
      <c r="C19" s="5" t="n">
        <v>3644220</v>
      </c>
      <c r="D19" s="5" t="n">
        <v>3345220</v>
      </c>
    </row>
    <row r="20" spans="1:4">
      <c r="A20" s="4" t="s">
        <v>1495</v>
      </c>
    </row>
    <row r="21" spans="1:4">
      <c r="A21" s="3" t="s">
        <v>330</v>
      </c>
    </row>
    <row r="22" spans="1:4">
      <c r="A22" s="4" t="s">
        <v>1489</v>
      </c>
      <c r="B22" s="5" t="n">
        <v>475740</v>
      </c>
      <c r="C22" s="5" t="n">
        <v>74090</v>
      </c>
      <c r="D22" s="5" t="n">
        <v>100080</v>
      </c>
    </row>
    <row r="23" spans="1:4">
      <c r="A23" s="4" t="s">
        <v>1496</v>
      </c>
    </row>
    <row r="24" spans="1:4">
      <c r="A24" s="3" t="s">
        <v>330</v>
      </c>
    </row>
    <row r="25" spans="1:4">
      <c r="A25" s="4" t="s">
        <v>1489</v>
      </c>
      <c r="B25" s="5" t="n">
        <v>2091293</v>
      </c>
    </row>
    <row r="26" spans="1:4">
      <c r="A26" s="4" t="s">
        <v>1497</v>
      </c>
    </row>
    <row r="27" spans="1:4">
      <c r="A27" s="3" t="s">
        <v>330</v>
      </c>
    </row>
    <row r="28" spans="1:4">
      <c r="A28" s="4" t="s">
        <v>1489</v>
      </c>
      <c r="B28" s="5" t="n">
        <v>352793</v>
      </c>
    </row>
    <row r="29" spans="1:4">
      <c r="A29" s="4" t="s">
        <v>1498</v>
      </c>
    </row>
    <row r="30" spans="1:4">
      <c r="A30" s="3" t="s">
        <v>330</v>
      </c>
    </row>
    <row r="31" spans="1:4">
      <c r="A31" s="4" t="s">
        <v>1489</v>
      </c>
      <c r="B31" s="5" t="n">
        <v>17385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9</v>
      </c>
      <c r="B1" s="2" t="s">
        <v>1</v>
      </c>
    </row>
    <row r="2" spans="1:4">
      <c r="B2" s="2" t="s">
        <v>68</v>
      </c>
      <c r="C2" s="2" t="s">
        <v>69</v>
      </c>
      <c r="D2" s="2" t="s">
        <v>127</v>
      </c>
    </row>
    <row r="3" spans="1:4">
      <c r="A3" s="3" t="s">
        <v>330</v>
      </c>
    </row>
    <row r="4" spans="1:4">
      <c r="A4" s="4" t="s">
        <v>1500</v>
      </c>
      <c r="B4" s="6" t="n">
        <v>34</v>
      </c>
      <c r="C4" s="6" t="n">
        <v>29</v>
      </c>
      <c r="D4" s="6" t="n">
        <v>13</v>
      </c>
    </row>
    <row r="5" spans="1:4">
      <c r="A5" s="4" t="s">
        <v>1501</v>
      </c>
    </row>
    <row r="6" spans="1:4">
      <c r="A6" s="3" t="s">
        <v>330</v>
      </c>
    </row>
    <row r="7" spans="1:4">
      <c r="A7" s="4" t="s">
        <v>1500</v>
      </c>
      <c r="B7" s="5" t="n">
        <v>8</v>
      </c>
      <c r="C7" s="5" t="n">
        <v>5</v>
      </c>
      <c r="D7" s="5" t="n">
        <v>-2</v>
      </c>
    </row>
    <row r="8" spans="1:4">
      <c r="A8" s="4" t="s">
        <v>1502</v>
      </c>
    </row>
    <row r="9" spans="1:4">
      <c r="A9" s="3" t="s">
        <v>330</v>
      </c>
    </row>
    <row r="10" spans="1:4">
      <c r="A10" s="4" t="s">
        <v>1500</v>
      </c>
      <c r="B10" s="5" t="n">
        <v>26</v>
      </c>
      <c r="C10" s="5" t="n">
        <v>24</v>
      </c>
      <c r="D10" s="5" t="n">
        <v>15</v>
      </c>
    </row>
    <row r="11" spans="1:4">
      <c r="A11" s="4" t="s">
        <v>1503</v>
      </c>
    </row>
    <row r="12" spans="1:4">
      <c r="A12" s="3" t="s">
        <v>330</v>
      </c>
    </row>
    <row r="13" spans="1:4">
      <c r="A13" s="4" t="s">
        <v>1500</v>
      </c>
      <c r="B13" s="6" t="n">
        <v>1</v>
      </c>
      <c r="C13" s="6" t="n">
        <v>1</v>
      </c>
      <c r="D13" s="6" t="n">
        <v>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04</v>
      </c>
      <c r="B1" s="2" t="s">
        <v>1</v>
      </c>
    </row>
    <row r="2" spans="1:2">
      <c r="B2" s="2" t="s">
        <v>1065</v>
      </c>
    </row>
    <row r="3" spans="1:2">
      <c r="A3" s="3" t="s">
        <v>1505</v>
      </c>
    </row>
    <row r="4" spans="1:2">
      <c r="A4" s="4" t="s">
        <v>1506</v>
      </c>
      <c r="B4" s="6" t="n">
        <v>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507</v>
      </c>
      <c r="B1" s="2" t="s">
        <v>1</v>
      </c>
    </row>
    <row r="2" spans="1:4">
      <c r="B2" s="2" t="s">
        <v>1508</v>
      </c>
      <c r="C2" s="2" t="s">
        <v>1509</v>
      </c>
      <c r="D2" s="2" t="s">
        <v>1448</v>
      </c>
    </row>
    <row r="3" spans="1:4">
      <c r="A3" s="3" t="s">
        <v>330</v>
      </c>
    </row>
    <row r="4" spans="1:4">
      <c r="A4" s="4" t="s">
        <v>1510</v>
      </c>
      <c r="B4" s="5" t="n">
        <v>6601609</v>
      </c>
      <c r="C4" s="5" t="n">
        <v>4414790</v>
      </c>
      <c r="D4" s="5" t="n">
        <v>5644446</v>
      </c>
    </row>
    <row r="5" spans="1:4">
      <c r="A5" s="4" t="s">
        <v>1511</v>
      </c>
    </row>
    <row r="6" spans="1:4">
      <c r="A6" s="3" t="s">
        <v>330</v>
      </c>
    </row>
    <row r="7" spans="1:4">
      <c r="A7" s="4" t="s">
        <v>1512</v>
      </c>
      <c r="B7" s="5" t="n">
        <v>9181198</v>
      </c>
      <c r="C7" s="5" t="n">
        <v>7500818</v>
      </c>
      <c r="D7" s="5" t="n">
        <v>5922746</v>
      </c>
    </row>
    <row r="8" spans="1:4">
      <c r="A8" s="4" t="s">
        <v>1510</v>
      </c>
      <c r="B8" s="5" t="n">
        <v>3854176</v>
      </c>
      <c r="C8" s="5" t="n">
        <v>4340700</v>
      </c>
      <c r="D8" s="5" t="n">
        <v>4561216</v>
      </c>
    </row>
    <row r="9" spans="1:4">
      <c r="A9" s="4" t="s">
        <v>1513</v>
      </c>
      <c r="B9" s="5" t="n">
        <v>2561218</v>
      </c>
      <c r="C9" s="5" t="n">
        <v>1864510</v>
      </c>
      <c r="D9" s="5" t="n">
        <v>1686710</v>
      </c>
    </row>
    <row r="10" spans="1:4">
      <c r="A10" s="4" t="s">
        <v>1514</v>
      </c>
      <c r="B10" s="5" t="n">
        <v>1061820</v>
      </c>
    </row>
    <row r="11" spans="1:4">
      <c r="A11" s="4" t="s">
        <v>1515</v>
      </c>
      <c r="B11" s="5" t="n">
        <v>631438</v>
      </c>
      <c r="C11" s="5" t="n">
        <v>795810</v>
      </c>
      <c r="D11" s="5" t="n">
        <v>1296434</v>
      </c>
    </row>
    <row r="12" spans="1:4">
      <c r="A12" s="4" t="s">
        <v>1516</v>
      </c>
      <c r="B12" s="5" t="n">
        <v>8780898</v>
      </c>
      <c r="C12" s="5" t="n">
        <v>9181198</v>
      </c>
      <c r="D12" s="5" t="n">
        <v>7500818</v>
      </c>
    </row>
    <row r="13" spans="1:4">
      <c r="A13" s="4" t="s">
        <v>1517</v>
      </c>
      <c r="B13" s="5" t="n">
        <v>392185</v>
      </c>
      <c r="C13" s="5" t="n">
        <v>235256</v>
      </c>
      <c r="D13" s="5" t="n">
        <v>48410</v>
      </c>
    </row>
    <row r="14" spans="1:4">
      <c r="A14" s="4" t="s">
        <v>1518</v>
      </c>
      <c r="B14" s="8" t="n">
        <v>0.05</v>
      </c>
      <c r="C14" s="8" t="n">
        <v>0.04</v>
      </c>
      <c r="D14" s="8" t="n">
        <v>0.04</v>
      </c>
    </row>
    <row r="15" spans="1:4">
      <c r="A15" s="4" t="s">
        <v>1519</v>
      </c>
      <c r="B15" s="17" t="n">
        <v>0.07000000000000001</v>
      </c>
      <c r="C15" s="17" t="n">
        <v>0.05</v>
      </c>
      <c r="D15" s="17" t="n">
        <v>0.04</v>
      </c>
    </row>
    <row r="16" spans="1:4">
      <c r="A16" s="4" t="s">
        <v>1455</v>
      </c>
      <c r="B16" s="17" t="n">
        <v>0.04</v>
      </c>
      <c r="C16" s="17" t="n">
        <v>0.04</v>
      </c>
      <c r="D16" s="17" t="n">
        <v>0.04</v>
      </c>
    </row>
    <row r="17" spans="1:4">
      <c r="A17" s="4" t="s">
        <v>1520</v>
      </c>
      <c r="B17" s="17" t="n">
        <v>0.05</v>
      </c>
      <c r="C17" s="17" t="n">
        <v>0.04</v>
      </c>
      <c r="D17" s="17" t="n">
        <v>0.04</v>
      </c>
    </row>
    <row r="18" spans="1:4">
      <c r="A18" s="4" t="s">
        <v>1521</v>
      </c>
      <c r="B18" s="17" t="n">
        <v>0.05</v>
      </c>
      <c r="C18" s="17" t="n">
        <v>0.05</v>
      </c>
      <c r="D18" s="17" t="n">
        <v>0.04</v>
      </c>
    </row>
    <row r="19" spans="1:4">
      <c r="A19" s="4" t="s">
        <v>1522</v>
      </c>
      <c r="B19" s="8" t="n">
        <v>0.03</v>
      </c>
      <c r="C19" s="8" t="n">
        <v>0.04</v>
      </c>
      <c r="D19" s="8" t="n">
        <v>0.04</v>
      </c>
    </row>
    <row r="20" spans="1:4">
      <c r="A20" s="4" t="s">
        <v>1523</v>
      </c>
    </row>
    <row r="21" spans="1:4">
      <c r="A21" s="3" t="s">
        <v>330</v>
      </c>
    </row>
    <row r="22" spans="1:4">
      <c r="A22" s="4" t="s">
        <v>1512</v>
      </c>
      <c r="B22" s="5" t="n">
        <v>1623176</v>
      </c>
      <c r="C22" s="5" t="n">
        <v>1933826</v>
      </c>
      <c r="D22" s="5" t="n">
        <v>2395300</v>
      </c>
    </row>
    <row r="23" spans="1:4">
      <c r="A23" s="4" t="s">
        <v>1510</v>
      </c>
      <c r="D23" s="5" t="n">
        <v>983150</v>
      </c>
    </row>
    <row r="24" spans="1:4">
      <c r="A24" s="4" t="s">
        <v>1513</v>
      </c>
      <c r="B24" s="5" t="n">
        <v>104796</v>
      </c>
      <c r="C24" s="5" t="n">
        <v>117350</v>
      </c>
      <c r="D24" s="5" t="n">
        <v>1339800</v>
      </c>
    </row>
    <row r="25" spans="1:4">
      <c r="A25" s="4" t="s">
        <v>1514</v>
      </c>
      <c r="B25" s="5" t="n">
        <v>351550</v>
      </c>
    </row>
    <row r="26" spans="1:4">
      <c r="A26" s="4" t="s">
        <v>1515</v>
      </c>
      <c r="B26" s="5" t="n">
        <v>66500</v>
      </c>
      <c r="C26" s="5" t="n">
        <v>193300</v>
      </c>
      <c r="D26" s="5" t="n">
        <v>104824</v>
      </c>
    </row>
    <row r="27" spans="1:4">
      <c r="A27" s="4" t="s">
        <v>1516</v>
      </c>
      <c r="B27" s="5" t="n">
        <v>1100330</v>
      </c>
      <c r="C27" s="5" t="n">
        <v>1623176</v>
      </c>
      <c r="D27" s="5" t="n">
        <v>1933826</v>
      </c>
    </row>
    <row r="28" spans="1:4">
      <c r="A28" s="4" t="s">
        <v>1517</v>
      </c>
      <c r="B28" s="5" t="n">
        <v>780358</v>
      </c>
      <c r="C28" s="5" t="n">
        <v>698500</v>
      </c>
      <c r="D28" s="5" t="n">
        <v>393824</v>
      </c>
    </row>
    <row r="29" spans="1:4">
      <c r="A29" s="4" t="s">
        <v>1518</v>
      </c>
      <c r="B29" s="8" t="n">
        <v>7.46</v>
      </c>
      <c r="C29" s="8" t="n">
        <v>7.62</v>
      </c>
      <c r="D29" s="8" t="n">
        <v>7.63</v>
      </c>
    </row>
    <row r="30" spans="1:4">
      <c r="A30" s="4" t="s">
        <v>1519</v>
      </c>
      <c r="D30" s="17" t="n">
        <v>7.31</v>
      </c>
    </row>
    <row r="31" spans="1:4">
      <c r="A31" s="4" t="s">
        <v>1455</v>
      </c>
      <c r="B31" s="17" t="n">
        <v>7.26</v>
      </c>
      <c r="C31" s="17" t="n">
        <v>7.35</v>
      </c>
      <c r="D31" s="17" t="n">
        <v>7.42</v>
      </c>
    </row>
    <row r="32" spans="1:4">
      <c r="A32" s="4" t="s">
        <v>1520</v>
      </c>
      <c r="B32" s="17" t="n">
        <v>7.43</v>
      </c>
      <c r="C32" s="17" t="n">
        <v>7.43</v>
      </c>
      <c r="D32" s="17" t="n">
        <v>7.63</v>
      </c>
    </row>
    <row r="33" spans="1:4">
      <c r="A33" s="4" t="s">
        <v>1521</v>
      </c>
      <c r="B33" s="17" t="n">
        <v>7.13</v>
      </c>
      <c r="C33" s="17" t="n">
        <v>7.46</v>
      </c>
      <c r="D33" s="17" t="n">
        <v>7.62</v>
      </c>
    </row>
    <row r="34" spans="1:4">
      <c r="A34" s="4" t="s">
        <v>1522</v>
      </c>
      <c r="B34" s="8" t="n">
        <v>7.17</v>
      </c>
      <c r="C34" s="8" t="n">
        <v>7.46</v>
      </c>
      <c r="D34" s="8" t="n">
        <v>7.63</v>
      </c>
    </row>
    <row r="35" spans="1:4">
      <c r="A35" s="4" t="s">
        <v>1524</v>
      </c>
    </row>
    <row r="36" spans="1:4">
      <c r="A36" s="3" t="s">
        <v>330</v>
      </c>
    </row>
    <row r="37" spans="1:4">
      <c r="A37" s="4" t="s">
        <v>1510</v>
      </c>
      <c r="B37" s="5" t="n">
        <v>2091293</v>
      </c>
    </row>
    <row r="38" spans="1:4">
      <c r="A38" s="4" t="s">
        <v>1516</v>
      </c>
      <c r="B38" s="5" t="n">
        <v>2091293</v>
      </c>
    </row>
    <row r="39" spans="1:4">
      <c r="A39" s="4" t="s">
        <v>1519</v>
      </c>
      <c r="B39" s="8" t="n">
        <v>0.07000000000000001</v>
      </c>
    </row>
    <row r="40" spans="1:4">
      <c r="A40" s="4" t="s">
        <v>1521</v>
      </c>
      <c r="B40" s="8" t="n">
        <v>0.0700000000000000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525</v>
      </c>
      <c r="B1" s="2" t="s">
        <v>1</v>
      </c>
    </row>
    <row r="2" spans="1:3">
      <c r="B2" s="2" t="s">
        <v>1445</v>
      </c>
      <c r="C2" s="2" t="s">
        <v>1447</v>
      </c>
    </row>
    <row r="3" spans="1:3">
      <c r="A3" s="4" t="s">
        <v>1526</v>
      </c>
    </row>
    <row r="4" spans="1:3">
      <c r="A4" s="3" t="s">
        <v>330</v>
      </c>
    </row>
    <row r="5" spans="1:3">
      <c r="A5" s="4" t="s">
        <v>1527</v>
      </c>
      <c r="B5" s="5" t="n">
        <v>2091293</v>
      </c>
    </row>
    <row r="6" spans="1:3">
      <c r="A6" s="4" t="s">
        <v>1528</v>
      </c>
      <c r="B6" s="4" t="s">
        <v>1529</v>
      </c>
    </row>
    <row r="7" spans="1:3">
      <c r="A7" s="4" t="s">
        <v>1530</v>
      </c>
      <c r="B7" s="8" t="n">
        <v>0.07000000000000001</v>
      </c>
    </row>
    <row r="8" spans="1:3">
      <c r="A8" s="4" t="s">
        <v>523</v>
      </c>
    </row>
    <row r="9" spans="1:3">
      <c r="A9" s="3" t="s">
        <v>330</v>
      </c>
    </row>
    <row r="10" spans="1:3">
      <c r="A10" s="4" t="s">
        <v>1527</v>
      </c>
      <c r="B10" s="5" t="n">
        <v>9881228</v>
      </c>
      <c r="C10" s="5" t="n">
        <v>10804374</v>
      </c>
    </row>
    <row r="11" spans="1:3">
      <c r="A11" s="4" t="s">
        <v>1528</v>
      </c>
      <c r="B11" s="4" t="s">
        <v>1531</v>
      </c>
      <c r="C11" s="4" t="s">
        <v>1532</v>
      </c>
    </row>
    <row r="12" spans="1:3">
      <c r="A12" s="4" t="s">
        <v>1530</v>
      </c>
      <c r="B12" s="8" t="n">
        <v>0.84</v>
      </c>
      <c r="C12" s="8" t="n">
        <v>1.16</v>
      </c>
    </row>
    <row r="13" spans="1:3">
      <c r="A13" s="4" t="s">
        <v>1533</v>
      </c>
    </row>
    <row r="14" spans="1:3">
      <c r="A14" s="3" t="s">
        <v>330</v>
      </c>
    </row>
    <row r="15" spans="1:3">
      <c r="A15" s="4" t="s">
        <v>1527</v>
      </c>
      <c r="B15" s="5" t="n">
        <v>2091293</v>
      </c>
    </row>
    <row r="16" spans="1:3">
      <c r="A16" s="4" t="s">
        <v>1528</v>
      </c>
      <c r="B16" s="4" t="s">
        <v>1529</v>
      </c>
    </row>
    <row r="17" spans="1:3">
      <c r="A17" s="4" t="s">
        <v>1530</v>
      </c>
      <c r="B17" s="8" t="n">
        <v>0.07000000000000001</v>
      </c>
    </row>
    <row r="18" spans="1:3">
      <c r="A18" s="4" t="s">
        <v>1534</v>
      </c>
    </row>
    <row r="19" spans="1:3">
      <c r="A19" s="3" t="s">
        <v>330</v>
      </c>
    </row>
    <row r="20" spans="1:3">
      <c r="A20" s="4" t="s">
        <v>1527</v>
      </c>
      <c r="B20" s="5" t="n">
        <v>8780898</v>
      </c>
      <c r="C20" s="5" t="n">
        <v>9181198</v>
      </c>
    </row>
    <row r="21" spans="1:3">
      <c r="A21" s="4" t="s">
        <v>1528</v>
      </c>
      <c r="B21" s="4" t="s">
        <v>1535</v>
      </c>
      <c r="C21" s="4" t="s">
        <v>1536</v>
      </c>
    </row>
    <row r="22" spans="1:3">
      <c r="A22" s="4" t="s">
        <v>1530</v>
      </c>
      <c r="B22" s="8" t="n">
        <v>0.05</v>
      </c>
      <c r="C22" s="8" t="n">
        <v>0.05</v>
      </c>
    </row>
    <row r="23" spans="1:3">
      <c r="A23" s="4" t="s">
        <v>1537</v>
      </c>
    </row>
    <row r="24" spans="1:3">
      <c r="A24" s="3" t="s">
        <v>330</v>
      </c>
    </row>
    <row r="25" spans="1:3">
      <c r="A25" s="4" t="s">
        <v>1538</v>
      </c>
      <c r="B25" s="6" t="n">
        <v>0</v>
      </c>
    </row>
    <row r="26" spans="1:3">
      <c r="A26" s="4" t="s">
        <v>1539</v>
      </c>
    </row>
    <row r="27" spans="1:3">
      <c r="A27" s="3" t="s">
        <v>330</v>
      </c>
    </row>
    <row r="28" spans="1:3">
      <c r="A28" s="4" t="s">
        <v>1538</v>
      </c>
      <c r="B28" s="5" t="n">
        <v>0</v>
      </c>
      <c r="C28" s="6" t="n">
        <v>0</v>
      </c>
    </row>
    <row r="29" spans="1:3">
      <c r="A29" s="4" t="s">
        <v>1540</v>
      </c>
    </row>
    <row r="30" spans="1:3">
      <c r="A30" s="3" t="s">
        <v>330</v>
      </c>
    </row>
    <row r="31" spans="1:3">
      <c r="A31" s="4" t="s">
        <v>1538</v>
      </c>
      <c r="B31" s="17" t="n">
        <v>0.07000000000000001</v>
      </c>
    </row>
    <row r="32" spans="1:3">
      <c r="A32" s="4" t="s">
        <v>1541</v>
      </c>
    </row>
    <row r="33" spans="1:3">
      <c r="A33" s="3" t="s">
        <v>330</v>
      </c>
    </row>
    <row r="34" spans="1:3">
      <c r="A34" s="4" t="s">
        <v>1538</v>
      </c>
      <c r="B34" s="8" t="n">
        <v>0.07000000000000001</v>
      </c>
      <c r="C34" s="8" t="n">
        <v>0.04</v>
      </c>
    </row>
    <row r="35" spans="1:3">
      <c r="A35" s="4" t="s">
        <v>1542</v>
      </c>
    </row>
    <row r="36" spans="1:3">
      <c r="A36" s="3" t="s">
        <v>330</v>
      </c>
    </row>
    <row r="37" spans="1:3">
      <c r="A37" s="4" t="s">
        <v>1527</v>
      </c>
      <c r="B37" s="5" t="n">
        <v>1100330</v>
      </c>
      <c r="C37" s="5" t="n">
        <v>1623176</v>
      </c>
    </row>
    <row r="38" spans="1:3">
      <c r="A38" s="4" t="s">
        <v>1528</v>
      </c>
      <c r="B38" s="4" t="s">
        <v>1543</v>
      </c>
      <c r="C38" s="4" t="s">
        <v>1544</v>
      </c>
    </row>
    <row r="39" spans="1:3">
      <c r="A39" s="4" t="s">
        <v>1530</v>
      </c>
      <c r="B39" s="8" t="n">
        <v>7.13</v>
      </c>
      <c r="C39" s="8" t="n">
        <v>7.46</v>
      </c>
    </row>
    <row r="40" spans="1:3">
      <c r="A40" s="4" t="s">
        <v>1545</v>
      </c>
    </row>
    <row r="41" spans="1:3">
      <c r="A41" s="3" t="s">
        <v>330</v>
      </c>
    </row>
    <row r="42" spans="1:3">
      <c r="A42" s="4" t="s">
        <v>1538</v>
      </c>
      <c r="B42" s="6" t="n">
        <v>6</v>
      </c>
    </row>
    <row r="43" spans="1:3">
      <c r="A43" s="4" t="s">
        <v>1546</v>
      </c>
    </row>
    <row r="44" spans="1:3">
      <c r="A44" s="3" t="s">
        <v>330</v>
      </c>
    </row>
    <row r="45" spans="1:3">
      <c r="A45" s="4" t="s">
        <v>1538</v>
      </c>
      <c r="B45" s="5" t="n">
        <v>6</v>
      </c>
      <c r="C45" s="6" t="n">
        <v>6</v>
      </c>
    </row>
    <row r="46" spans="1:3">
      <c r="A46" s="4" t="s">
        <v>1547</v>
      </c>
    </row>
    <row r="47" spans="1:3">
      <c r="A47" s="3" t="s">
        <v>330</v>
      </c>
    </row>
    <row r="48" spans="1:3">
      <c r="A48" s="4" t="s">
        <v>1538</v>
      </c>
      <c r="B48" s="5" t="n">
        <v>8</v>
      </c>
    </row>
    <row r="49" spans="1:3">
      <c r="A49" s="4" t="s">
        <v>1548</v>
      </c>
    </row>
    <row r="50" spans="1:3">
      <c r="A50" s="3" t="s">
        <v>330</v>
      </c>
    </row>
    <row r="51" spans="1:3">
      <c r="A51" s="4" t="s">
        <v>1538</v>
      </c>
      <c r="B51" s="6" t="n">
        <v>8</v>
      </c>
      <c r="C51" s="6" t="n">
        <v>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 customWidth="1" max="6" min="6" width="33"/>
    <col customWidth="1" max="7" min="7" width="33"/>
    <col customWidth="1" max="8" min="8" width="21"/>
    <col customWidth="1" max="9" min="9" width="21"/>
    <col customWidth="1" max="10" min="10" width="21"/>
  </cols>
  <sheetData>
    <row r="1" spans="1:10">
      <c r="A1" s="1" t="s">
        <v>1549</v>
      </c>
      <c r="B1" s="2" t="s">
        <v>1</v>
      </c>
    </row>
    <row r="2" spans="1:10">
      <c r="B2" s="2" t="s">
        <v>1550</v>
      </c>
      <c r="C2" s="2" t="s">
        <v>1551</v>
      </c>
      <c r="D2" s="2" t="s">
        <v>1552</v>
      </c>
      <c r="E2" s="2" t="s">
        <v>1553</v>
      </c>
      <c r="F2" s="2" t="s">
        <v>1554</v>
      </c>
      <c r="G2" s="2" t="s">
        <v>1555</v>
      </c>
      <c r="H2" s="2" t="s">
        <v>872</v>
      </c>
      <c r="I2" s="2" t="s">
        <v>873</v>
      </c>
      <c r="J2" s="2" t="s">
        <v>1556</v>
      </c>
    </row>
    <row r="3" spans="1:10">
      <c r="A3" s="4" t="s">
        <v>1557</v>
      </c>
    </row>
    <row r="4" spans="1:10">
      <c r="A4" s="3" t="s">
        <v>330</v>
      </c>
    </row>
    <row r="5" spans="1:10">
      <c r="A5" s="4" t="s">
        <v>1558</v>
      </c>
      <c r="B5" s="7" t="n">
        <v>728</v>
      </c>
      <c r="D5" s="7" t="n">
        <v>696</v>
      </c>
      <c r="F5" s="7" t="n">
        <v>572</v>
      </c>
    </row>
    <row r="6" spans="1:10">
      <c r="A6" s="4" t="s">
        <v>1559</v>
      </c>
      <c r="B6" s="7" t="n">
        <v>5</v>
      </c>
      <c r="D6" s="16" t="n">
        <v>3.31</v>
      </c>
      <c r="F6" s="16" t="n">
        <v>2.5</v>
      </c>
    </row>
    <row r="7" spans="1:10">
      <c r="A7" s="4" t="s">
        <v>1560</v>
      </c>
      <c r="D7" s="4" t="s">
        <v>1561</v>
      </c>
      <c r="E7" s="4" t="s">
        <v>1561</v>
      </c>
      <c r="F7" s="4" t="s">
        <v>1562</v>
      </c>
      <c r="G7" s="4" t="s">
        <v>1562</v>
      </c>
    </row>
    <row r="8" spans="1:10">
      <c r="A8" s="4" t="s">
        <v>1563</v>
      </c>
      <c r="H8" s="7" t="n">
        <v>607</v>
      </c>
      <c r="I8" s="7" t="n">
        <v>648</v>
      </c>
      <c r="J8" s="7" t="n">
        <v>533</v>
      </c>
    </row>
    <row r="9" spans="1:10">
      <c r="A9" s="4" t="s">
        <v>1564</v>
      </c>
    </row>
    <row r="10" spans="1:10">
      <c r="A10" s="3" t="s">
        <v>330</v>
      </c>
    </row>
    <row r="11" spans="1:10">
      <c r="A11" s="4" t="s">
        <v>1565</v>
      </c>
      <c r="B11" s="4" t="s">
        <v>1566</v>
      </c>
      <c r="C11" s="4" t="s">
        <v>1566</v>
      </c>
      <c r="D11" s="4" t="s">
        <v>1567</v>
      </c>
      <c r="E11" s="4" t="s">
        <v>1567</v>
      </c>
      <c r="F11" s="4" t="s">
        <v>1012</v>
      </c>
      <c r="G11" s="4" t="s">
        <v>1012</v>
      </c>
    </row>
    <row r="12" spans="1:10">
      <c r="A12" s="4" t="s">
        <v>1568</v>
      </c>
      <c r="B12" s="5" t="n">
        <v>1</v>
      </c>
      <c r="C12" s="5" t="n">
        <v>1</v>
      </c>
      <c r="D12" s="5" t="n">
        <v>1</v>
      </c>
      <c r="E12" s="5" t="n">
        <v>1</v>
      </c>
      <c r="F12" s="5" t="n">
        <v>1</v>
      </c>
      <c r="G12" s="5" t="n">
        <v>1</v>
      </c>
    </row>
    <row r="13" spans="1:10">
      <c r="A13" s="4" t="s">
        <v>1560</v>
      </c>
      <c r="B13" s="4" t="s">
        <v>1356</v>
      </c>
      <c r="C13" s="4" t="s">
        <v>1356</v>
      </c>
    </row>
    <row r="14" spans="1:10">
      <c r="A14" s="4" t="s">
        <v>1569</v>
      </c>
      <c r="B14" s="4" t="s">
        <v>1307</v>
      </c>
      <c r="C14" s="4" t="s">
        <v>1307</v>
      </c>
      <c r="D14" s="4" t="s">
        <v>1008</v>
      </c>
      <c r="E14" s="4" t="s">
        <v>1008</v>
      </c>
      <c r="F14" s="4" t="s">
        <v>1307</v>
      </c>
      <c r="G14" s="4" t="s">
        <v>1307</v>
      </c>
    </row>
    <row r="15" spans="1:10">
      <c r="A15" s="4" t="s">
        <v>1570</v>
      </c>
    </row>
    <row r="16" spans="1:10">
      <c r="A16" s="3" t="s">
        <v>330</v>
      </c>
    </row>
    <row r="17" spans="1:10">
      <c r="A17" s="4" t="s">
        <v>1565</v>
      </c>
      <c r="B17" s="4" t="s">
        <v>1571</v>
      </c>
      <c r="C17" s="4" t="s">
        <v>1571</v>
      </c>
      <c r="D17" s="4" t="s">
        <v>1572</v>
      </c>
      <c r="E17" s="4" t="s">
        <v>1572</v>
      </c>
      <c r="F17" s="4" t="s">
        <v>1572</v>
      </c>
      <c r="G17" s="4" t="s">
        <v>1572</v>
      </c>
    </row>
    <row r="18" spans="1:10">
      <c r="A18" s="4" t="s">
        <v>1568</v>
      </c>
      <c r="B18" s="5" t="n">
        <v>4</v>
      </c>
      <c r="C18" s="5" t="n">
        <v>4</v>
      </c>
      <c r="D18" s="5" t="n">
        <v>4</v>
      </c>
      <c r="E18" s="5" t="n">
        <v>4</v>
      </c>
      <c r="F18" s="5" t="n">
        <v>4</v>
      </c>
      <c r="G18" s="5" t="n">
        <v>4</v>
      </c>
    </row>
    <row r="19" spans="1:10">
      <c r="A19" s="4" t="s">
        <v>1560</v>
      </c>
      <c r="B19" s="4" t="s">
        <v>1355</v>
      </c>
      <c r="C19" s="4" t="s">
        <v>1355</v>
      </c>
    </row>
    <row r="20" spans="1:10">
      <c r="A20" s="4" t="s">
        <v>1569</v>
      </c>
      <c r="B20" s="4" t="s">
        <v>1008</v>
      </c>
      <c r="C20" s="4" t="s">
        <v>1008</v>
      </c>
      <c r="D20" s="4" t="s">
        <v>667</v>
      </c>
      <c r="E20" s="4" t="s">
        <v>667</v>
      </c>
      <c r="F20" s="4" t="s">
        <v>1008</v>
      </c>
      <c r="G20" s="4" t="s">
        <v>1008</v>
      </c>
    </row>
    <row r="21" spans="1:10">
      <c r="A21" s="4" t="s">
        <v>1573</v>
      </c>
    </row>
    <row r="22" spans="1:10">
      <c r="A22" s="3" t="s">
        <v>330</v>
      </c>
    </row>
    <row r="23" spans="1:10">
      <c r="A23" s="4" t="s">
        <v>1574</v>
      </c>
      <c r="C23" s="8" t="n">
        <v>10.52</v>
      </c>
      <c r="E23" s="8" t="n">
        <v>10.77</v>
      </c>
      <c r="G23" s="8" t="n">
        <v>8.31</v>
      </c>
    </row>
    <row r="24" spans="1:10">
      <c r="A24" s="4" t="s">
        <v>1575</v>
      </c>
      <c r="C24" s="8" t="n">
        <v>0.07000000000000001</v>
      </c>
      <c r="E24" s="8" t="n">
        <v>0.06</v>
      </c>
      <c r="G24" s="8" t="n">
        <v>0.04</v>
      </c>
    </row>
    <row r="25" spans="1:10">
      <c r="A25" s="4" t="s">
        <v>1560</v>
      </c>
      <c r="D25" s="4" t="s">
        <v>1561</v>
      </c>
      <c r="E25" s="4" t="s">
        <v>1561</v>
      </c>
      <c r="F25" s="4" t="s">
        <v>1576</v>
      </c>
      <c r="G25" s="4" t="s">
        <v>1576</v>
      </c>
    </row>
    <row r="26" spans="1:10">
      <c r="A26" s="4" t="s">
        <v>1577</v>
      </c>
      <c r="B26" s="16" t="n">
        <v>7.84</v>
      </c>
      <c r="C26" s="8" t="n">
        <v>7.84</v>
      </c>
      <c r="D26" s="16" t="n">
        <v>10.03</v>
      </c>
      <c r="E26" s="8" t="n">
        <v>10.03</v>
      </c>
      <c r="F26" s="16" t="n">
        <v>7.74</v>
      </c>
      <c r="G26" s="8" t="n">
        <v>7.74</v>
      </c>
    </row>
    <row r="27" spans="1:10">
      <c r="A27" s="4" t="s">
        <v>1578</v>
      </c>
    </row>
    <row r="28" spans="1:10">
      <c r="A28" s="3" t="s">
        <v>330</v>
      </c>
    </row>
    <row r="29" spans="1:10">
      <c r="A29" s="4" t="s">
        <v>1565</v>
      </c>
      <c r="B29" s="4" t="s">
        <v>1566</v>
      </c>
      <c r="C29" s="4" t="s">
        <v>1566</v>
      </c>
      <c r="D29" s="4" t="s">
        <v>1566</v>
      </c>
      <c r="E29" s="4" t="s">
        <v>1566</v>
      </c>
      <c r="F29" s="4" t="s">
        <v>1567</v>
      </c>
      <c r="G29" s="4" t="s">
        <v>1567</v>
      </c>
    </row>
    <row r="30" spans="1:10">
      <c r="A30" s="4" t="s">
        <v>1568</v>
      </c>
      <c r="B30" s="5" t="n">
        <v>1</v>
      </c>
      <c r="C30" s="5" t="n">
        <v>1</v>
      </c>
      <c r="D30" s="5" t="n">
        <v>1</v>
      </c>
      <c r="E30" s="5" t="n">
        <v>1</v>
      </c>
      <c r="F30" s="5" t="n">
        <v>1</v>
      </c>
      <c r="G30" s="5" t="n">
        <v>1</v>
      </c>
    </row>
    <row r="31" spans="1:10">
      <c r="A31" s="4" t="s">
        <v>1560</v>
      </c>
      <c r="B31" s="4" t="s">
        <v>1356</v>
      </c>
      <c r="C31" s="4" t="s">
        <v>1356</v>
      </c>
    </row>
    <row r="32" spans="1:10">
      <c r="A32" s="4" t="s">
        <v>1569</v>
      </c>
      <c r="B32" s="4" t="s">
        <v>681</v>
      </c>
      <c r="C32" s="4" t="s">
        <v>681</v>
      </c>
      <c r="D32" s="4" t="s">
        <v>1356</v>
      </c>
      <c r="E32" s="4" t="s">
        <v>1356</v>
      </c>
      <c r="F32" s="4" t="s">
        <v>681</v>
      </c>
      <c r="G32" s="4" t="s">
        <v>681</v>
      </c>
    </row>
    <row r="33" spans="1:10">
      <c r="A33" s="4" t="s">
        <v>1579</v>
      </c>
    </row>
    <row r="34" spans="1:10">
      <c r="A34" s="3" t="s">
        <v>330</v>
      </c>
    </row>
    <row r="35" spans="1:10">
      <c r="A35" s="4" t="s">
        <v>1565</v>
      </c>
      <c r="B35" s="4" t="s">
        <v>1580</v>
      </c>
      <c r="C35" s="4" t="s">
        <v>1580</v>
      </c>
      <c r="D35" s="4" t="s">
        <v>1580</v>
      </c>
      <c r="E35" s="4" t="s">
        <v>1580</v>
      </c>
      <c r="F35" s="4" t="s">
        <v>1580</v>
      </c>
      <c r="G35" s="4" t="s">
        <v>1580</v>
      </c>
    </row>
    <row r="36" spans="1:10">
      <c r="A36" s="4" t="s">
        <v>1568</v>
      </c>
      <c r="B36" s="5" t="n">
        <v>4</v>
      </c>
      <c r="C36" s="5" t="n">
        <v>4</v>
      </c>
      <c r="D36" s="5" t="n">
        <v>4</v>
      </c>
      <c r="E36" s="5" t="n">
        <v>4</v>
      </c>
      <c r="F36" s="5" t="n">
        <v>4</v>
      </c>
      <c r="G36" s="5" t="n">
        <v>4</v>
      </c>
    </row>
    <row r="37" spans="1:10">
      <c r="A37" s="4" t="s">
        <v>1560</v>
      </c>
      <c r="B37" s="4" t="s">
        <v>1355</v>
      </c>
      <c r="C37" s="4" t="s">
        <v>1355</v>
      </c>
    </row>
    <row r="38" spans="1:10">
      <c r="A38" s="4" t="s">
        <v>1569</v>
      </c>
      <c r="B38" s="4" t="s">
        <v>1355</v>
      </c>
      <c r="C38" s="4" t="s">
        <v>1355</v>
      </c>
      <c r="D38" s="4" t="s">
        <v>1355</v>
      </c>
      <c r="E38" s="4" t="s">
        <v>1355</v>
      </c>
      <c r="F38" s="4" t="s">
        <v>1356</v>
      </c>
      <c r="G38" s="4" t="s">
        <v>1356</v>
      </c>
    </row>
    <row r="39" spans="1:10">
      <c r="A39" s="4" t="s">
        <v>1581</v>
      </c>
    </row>
    <row r="40" spans="1:10">
      <c r="A40" s="3" t="s">
        <v>330</v>
      </c>
    </row>
    <row r="41" spans="1:10">
      <c r="A41" s="4" t="s">
        <v>1558</v>
      </c>
      <c r="F41" s="7" t="n">
        <v>461</v>
      </c>
    </row>
    <row r="42" spans="1:10">
      <c r="A42" s="4" t="s">
        <v>1559</v>
      </c>
      <c r="F42" s="7" t="n">
        <v>459</v>
      </c>
    </row>
    <row r="43" spans="1:10">
      <c r="A43" s="4" t="s">
        <v>1560</v>
      </c>
      <c r="F43" s="4" t="s">
        <v>1562</v>
      </c>
      <c r="G43" s="4" t="s">
        <v>1562</v>
      </c>
    </row>
    <row r="44" spans="1:10">
      <c r="A44" s="4" t="s">
        <v>1563</v>
      </c>
      <c r="J44" s="7" t="n">
        <v>127</v>
      </c>
    </row>
    <row r="45" spans="1:10">
      <c r="A45" s="4" t="s">
        <v>1582</v>
      </c>
    </row>
    <row r="46" spans="1:10">
      <c r="A46" s="3" t="s">
        <v>330</v>
      </c>
    </row>
    <row r="47" spans="1:10">
      <c r="A47" s="4" t="s">
        <v>1565</v>
      </c>
      <c r="F47" s="4" t="s">
        <v>1572</v>
      </c>
      <c r="G47" s="4" t="s">
        <v>1572</v>
      </c>
    </row>
    <row r="48" spans="1:10">
      <c r="A48" s="4" t="s">
        <v>1568</v>
      </c>
      <c r="F48" s="5" t="n">
        <v>3</v>
      </c>
      <c r="G48" s="5" t="n">
        <v>3</v>
      </c>
    </row>
    <row r="49" spans="1:10">
      <c r="A49" s="4" t="s">
        <v>1569</v>
      </c>
      <c r="F49" s="4" t="s">
        <v>1307</v>
      </c>
      <c r="G49" s="4" t="s">
        <v>1307</v>
      </c>
    </row>
    <row r="50" spans="1:10">
      <c r="A50" s="4" t="s">
        <v>1583</v>
      </c>
    </row>
    <row r="51" spans="1:10">
      <c r="A51" s="3" t="s">
        <v>330</v>
      </c>
    </row>
    <row r="52" spans="1:10">
      <c r="A52" s="4" t="s">
        <v>1565</v>
      </c>
      <c r="F52" s="4" t="s">
        <v>1584</v>
      </c>
      <c r="G52" s="4" t="s">
        <v>1584</v>
      </c>
    </row>
    <row r="53" spans="1:10">
      <c r="A53" s="4" t="s">
        <v>1568</v>
      </c>
      <c r="F53" s="5" t="n">
        <v>7</v>
      </c>
      <c r="G53" s="5" t="n">
        <v>7</v>
      </c>
    </row>
    <row r="54" spans="1:10">
      <c r="A54" s="4" t="s">
        <v>1569</v>
      </c>
      <c r="F54" s="4" t="s">
        <v>1008</v>
      </c>
      <c r="G54" s="4" t="s">
        <v>1008</v>
      </c>
    </row>
    <row r="55" spans="1:10">
      <c r="A55" s="4" t="s">
        <v>1585</v>
      </c>
    </row>
    <row r="56" spans="1:10">
      <c r="A56" s="3" t="s">
        <v>330</v>
      </c>
    </row>
    <row r="57" spans="1:10">
      <c r="A57" s="4" t="s">
        <v>1574</v>
      </c>
      <c r="G57" s="8" t="n">
        <v>7.32</v>
      </c>
    </row>
    <row r="58" spans="1:10">
      <c r="A58" s="4" t="s">
        <v>1575</v>
      </c>
      <c r="G58" s="8" t="n">
        <v>7.33</v>
      </c>
    </row>
    <row r="59" spans="1:10">
      <c r="A59" s="4" t="s">
        <v>1560</v>
      </c>
      <c r="F59" s="4" t="s">
        <v>1576</v>
      </c>
      <c r="G59" s="4" t="s">
        <v>1576</v>
      </c>
    </row>
    <row r="60" spans="1:10">
      <c r="A60" s="4" t="s">
        <v>1577</v>
      </c>
      <c r="F60" s="16" t="n">
        <v>1.47</v>
      </c>
      <c r="G60" s="8" t="n">
        <v>1.47</v>
      </c>
    </row>
    <row r="61" spans="1:10">
      <c r="A61" s="4" t="s">
        <v>1586</v>
      </c>
    </row>
    <row r="62" spans="1:10">
      <c r="A62" s="3" t="s">
        <v>330</v>
      </c>
    </row>
    <row r="63" spans="1:10">
      <c r="A63" s="4" t="s">
        <v>1565</v>
      </c>
      <c r="F63" s="4" t="s">
        <v>1572</v>
      </c>
      <c r="G63" s="4" t="s">
        <v>1572</v>
      </c>
    </row>
    <row r="64" spans="1:10">
      <c r="A64" s="4" t="s">
        <v>1568</v>
      </c>
      <c r="F64" s="5" t="n">
        <v>3</v>
      </c>
      <c r="G64" s="5" t="n">
        <v>3</v>
      </c>
    </row>
    <row r="65" spans="1:10">
      <c r="A65" s="4" t="s">
        <v>1569</v>
      </c>
      <c r="F65" s="4" t="s">
        <v>681</v>
      </c>
      <c r="G65" s="4" t="s">
        <v>681</v>
      </c>
    </row>
    <row r="66" spans="1:10">
      <c r="A66" s="4" t="s">
        <v>1587</v>
      </c>
    </row>
    <row r="67" spans="1:10">
      <c r="A67" s="3" t="s">
        <v>330</v>
      </c>
    </row>
    <row r="68" spans="1:10">
      <c r="A68" s="4" t="s">
        <v>1565</v>
      </c>
      <c r="F68" s="4" t="s">
        <v>1588</v>
      </c>
      <c r="G68" s="4" t="s">
        <v>1588</v>
      </c>
    </row>
    <row r="69" spans="1:10">
      <c r="A69" s="4" t="s">
        <v>1568</v>
      </c>
      <c r="F69" s="5" t="n">
        <v>7</v>
      </c>
      <c r="G69" s="5" t="n">
        <v>7</v>
      </c>
    </row>
    <row r="70" spans="1:10">
      <c r="A70" s="4" t="s">
        <v>1569</v>
      </c>
      <c r="F70" s="4" t="s">
        <v>1356</v>
      </c>
      <c r="G70" s="4" t="s">
        <v>1356</v>
      </c>
    </row>
  </sheetData>
  <mergeCells count="2">
    <mergeCell ref="A1:A2"/>
    <mergeCell ref="B1:G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68</v>
      </c>
    </row>
    <row r="3" spans="1:2">
      <c r="A3" s="3" t="s">
        <v>296</v>
      </c>
    </row>
    <row r="4" spans="1:2">
      <c r="A4" s="4" t="s">
        <v>295</v>
      </c>
      <c r="B4" s="4" t="s">
        <v>29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9</v>
      </c>
      <c r="B1" s="2" t="s">
        <v>1</v>
      </c>
    </row>
    <row r="2" spans="1:4">
      <c r="B2" s="2" t="s">
        <v>68</v>
      </c>
      <c r="C2" s="2" t="s">
        <v>69</v>
      </c>
      <c r="D2" s="2" t="s">
        <v>127</v>
      </c>
    </row>
    <row r="3" spans="1:4">
      <c r="A3" s="3" t="s">
        <v>1590</v>
      </c>
    </row>
    <row r="4" spans="1:4">
      <c r="A4" s="4" t="s">
        <v>1591</v>
      </c>
      <c r="B4" s="6" t="n">
        <v>814</v>
      </c>
      <c r="C4" s="6" t="n">
        <v>817</v>
      </c>
      <c r="D4" s="6" t="n">
        <v>709</v>
      </c>
    </row>
    <row r="5" spans="1:4">
      <c r="A5" s="4" t="s">
        <v>1592</v>
      </c>
      <c r="B5" s="5" t="n">
        <v>-57</v>
      </c>
      <c r="C5" s="5" t="n">
        <v>-14</v>
      </c>
      <c r="D5" s="5" t="n">
        <v>-52</v>
      </c>
    </row>
    <row r="6" spans="1:4">
      <c r="A6" s="4" t="s">
        <v>143</v>
      </c>
      <c r="B6" s="5" t="n">
        <v>757</v>
      </c>
      <c r="C6" s="5" t="n">
        <v>803</v>
      </c>
      <c r="D6" s="5" t="n">
        <v>657</v>
      </c>
    </row>
    <row r="7" spans="1:4">
      <c r="A7" s="4" t="s">
        <v>1593</v>
      </c>
    </row>
    <row r="8" spans="1:4">
      <c r="A8" s="3" t="s">
        <v>1590</v>
      </c>
    </row>
    <row r="9" spans="1:4">
      <c r="A9" s="4" t="s">
        <v>1591</v>
      </c>
      <c r="B9" s="5" t="n">
        <v>628</v>
      </c>
      <c r="C9" s="5" t="n">
        <v>600</v>
      </c>
      <c r="D9" s="5" t="n">
        <v>721</v>
      </c>
    </row>
    <row r="10" spans="1:4">
      <c r="A10" s="4" t="s">
        <v>1592</v>
      </c>
      <c r="B10" s="5" t="n">
        <v>-43</v>
      </c>
      <c r="C10" s="5" t="n">
        <v>3</v>
      </c>
      <c r="D10" s="5" t="n">
        <v>-80</v>
      </c>
    </row>
    <row r="11" spans="1:4">
      <c r="A11" s="4" t="s">
        <v>1594</v>
      </c>
    </row>
    <row r="12" spans="1:4">
      <c r="A12" s="3" t="s">
        <v>1590</v>
      </c>
    </row>
    <row r="13" spans="1:4">
      <c r="A13" s="4" t="s">
        <v>1591</v>
      </c>
      <c r="B13" s="5" t="n">
        <v>186</v>
      </c>
      <c r="C13" s="5" t="n">
        <v>217</v>
      </c>
      <c r="D13" s="5" t="n">
        <v>-12</v>
      </c>
    </row>
    <row r="14" spans="1:4">
      <c r="A14" s="4" t="s">
        <v>1592</v>
      </c>
      <c r="B14" s="6" t="n">
        <v>-14</v>
      </c>
      <c r="C14" s="6" t="n">
        <v>-17</v>
      </c>
      <c r="D14" s="6" t="n">
        <v>2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5"/>
    <col customWidth="1" max="5" min="5" width="31"/>
    <col customWidth="1" max="6" min="6" width="21"/>
    <col customWidth="1" max="7" min="7" width="31"/>
    <col customWidth="1" max="8" min="8" width="21"/>
    <col customWidth="1" max="9" min="9" width="31"/>
  </cols>
  <sheetData>
    <row r="1" spans="1:9">
      <c r="A1" s="1" t="s">
        <v>1595</v>
      </c>
      <c r="B1" s="2" t="s">
        <v>1596</v>
      </c>
      <c r="C1" s="2" t="s">
        <v>1597</v>
      </c>
      <c r="D1" s="2" t="s">
        <v>1598</v>
      </c>
      <c r="E1" s="2" t="s">
        <v>1</v>
      </c>
    </row>
    <row r="2" spans="1:9">
      <c r="B2" s="2" t="s">
        <v>1599</v>
      </c>
      <c r="C2" s="2" t="s">
        <v>127</v>
      </c>
      <c r="D2" s="2" t="s">
        <v>1600</v>
      </c>
      <c r="E2" s="2" t="s">
        <v>1601</v>
      </c>
      <c r="F2" s="2" t="s">
        <v>872</v>
      </c>
      <c r="G2" s="2" t="s">
        <v>1602</v>
      </c>
      <c r="H2" s="2" t="s">
        <v>873</v>
      </c>
      <c r="I2" s="2" t="s">
        <v>1603</v>
      </c>
    </row>
    <row r="3" spans="1:9">
      <c r="A3" s="3" t="s">
        <v>1590</v>
      </c>
    </row>
    <row r="4" spans="1:9">
      <c r="A4" s="4" t="s">
        <v>1604</v>
      </c>
      <c r="E4" s="6" t="n">
        <v>52</v>
      </c>
      <c r="G4" s="6" t="n">
        <v>18</v>
      </c>
      <c r="I4" s="6" t="n">
        <v>45</v>
      </c>
    </row>
    <row r="5" spans="1:9">
      <c r="A5" s="4" t="s">
        <v>1605</v>
      </c>
      <c r="E5" s="4" t="s">
        <v>1606</v>
      </c>
      <c r="F5" s="4" t="s">
        <v>1606</v>
      </c>
      <c r="G5" s="4" t="s">
        <v>1606</v>
      </c>
      <c r="H5" s="4" t="s">
        <v>1606</v>
      </c>
      <c r="I5" s="4" t="s">
        <v>1607</v>
      </c>
    </row>
    <row r="6" spans="1:9">
      <c r="A6" s="4" t="s">
        <v>1431</v>
      </c>
      <c r="E6" s="6" t="n">
        <v>37</v>
      </c>
      <c r="G6" s="6" t="n">
        <v>7</v>
      </c>
      <c r="I6" s="6" t="n">
        <v>41</v>
      </c>
    </row>
    <row r="7" spans="1:9">
      <c r="A7" s="4" t="s">
        <v>1608</v>
      </c>
      <c r="E7" s="4" t="s">
        <v>891</v>
      </c>
      <c r="F7" s="4" t="s">
        <v>891</v>
      </c>
    </row>
    <row r="8" spans="1:9">
      <c r="A8" s="4" t="s">
        <v>1609</v>
      </c>
      <c r="I8" s="5" t="n">
        <v>130</v>
      </c>
    </row>
    <row r="9" spans="1:9">
      <c r="A9" s="4" t="s">
        <v>1610</v>
      </c>
      <c r="E9" s="6" t="n">
        <v>383</v>
      </c>
      <c r="G9" s="6" t="n">
        <v>386</v>
      </c>
      <c r="I9" s="6" t="n">
        <v>321</v>
      </c>
    </row>
    <row r="10" spans="1:9">
      <c r="A10" s="4" t="s">
        <v>1611</v>
      </c>
      <c r="E10" s="8" t="n">
        <v>0.09</v>
      </c>
      <c r="G10" s="8" t="n">
        <v>0.09</v>
      </c>
      <c r="I10" s="8" t="n">
        <v>0.07000000000000001</v>
      </c>
    </row>
    <row r="11" spans="1:9">
      <c r="A11" s="4" t="s">
        <v>1612</v>
      </c>
      <c r="E11" s="6" t="n">
        <v>1108</v>
      </c>
      <c r="G11" s="6" t="n">
        <v>869</v>
      </c>
    </row>
    <row r="12" spans="1:9">
      <c r="A12" s="4" t="s">
        <v>1613</v>
      </c>
      <c r="E12" s="5" t="n">
        <v>422</v>
      </c>
      <c r="G12" s="5" t="n">
        <v>379</v>
      </c>
    </row>
    <row r="13" spans="1:9">
      <c r="A13" s="4" t="s">
        <v>1614</v>
      </c>
    </row>
    <row r="14" spans="1:9">
      <c r="A14" s="3" t="s">
        <v>1590</v>
      </c>
    </row>
    <row r="15" spans="1:9">
      <c r="A15" s="4" t="s">
        <v>1615</v>
      </c>
      <c r="I15" s="6" t="n">
        <v>27</v>
      </c>
    </row>
    <row r="16" spans="1:9">
      <c r="A16" s="4" t="s">
        <v>1616</v>
      </c>
      <c r="E16" s="5" t="n">
        <v>443</v>
      </c>
      <c r="F16" s="7" t="n">
        <v>33530</v>
      </c>
    </row>
    <row r="17" spans="1:9">
      <c r="A17" s="4" t="s">
        <v>1617</v>
      </c>
    </row>
    <row r="18" spans="1:9">
      <c r="A18" s="3" t="s">
        <v>1590</v>
      </c>
    </row>
    <row r="19" spans="1:9">
      <c r="A19" s="4" t="s">
        <v>1616</v>
      </c>
      <c r="G19" s="5" t="n">
        <v>412</v>
      </c>
      <c r="H19" s="7" t="n">
        <v>28510</v>
      </c>
    </row>
    <row r="20" spans="1:9">
      <c r="A20" s="4" t="s">
        <v>1618</v>
      </c>
      <c r="E20" s="5" t="n">
        <v>707</v>
      </c>
      <c r="F20" s="7" t="n">
        <v>53520</v>
      </c>
      <c r="G20" s="5" t="n">
        <v>857</v>
      </c>
      <c r="H20" s="7" t="n">
        <v>59240</v>
      </c>
    </row>
    <row r="21" spans="1:9">
      <c r="A21" s="4" t="s">
        <v>1619</v>
      </c>
    </row>
    <row r="22" spans="1:9">
      <c r="A22" s="3" t="s">
        <v>1590</v>
      </c>
    </row>
    <row r="23" spans="1:9">
      <c r="A23" s="4" t="s">
        <v>1431</v>
      </c>
      <c r="E23" s="6" t="n">
        <v>37</v>
      </c>
      <c r="G23" s="5" t="n">
        <v>7</v>
      </c>
      <c r="I23" s="5" t="n">
        <v>41</v>
      </c>
    </row>
    <row r="24" spans="1:9">
      <c r="A24" s="4" t="s">
        <v>1620</v>
      </c>
    </row>
    <row r="25" spans="1:9">
      <c r="A25" s="3" t="s">
        <v>1590</v>
      </c>
    </row>
    <row r="26" spans="1:9">
      <c r="A26" s="4" t="s">
        <v>1621</v>
      </c>
      <c r="E26" s="4" t="s">
        <v>1082</v>
      </c>
      <c r="F26" s="4" t="s">
        <v>1082</v>
      </c>
    </row>
    <row r="27" spans="1:9">
      <c r="A27" s="4" t="s">
        <v>1622</v>
      </c>
    </row>
    <row r="28" spans="1:9">
      <c r="A28" s="3" t="s">
        <v>1590</v>
      </c>
    </row>
    <row r="29" spans="1:9">
      <c r="A29" s="4" t="s">
        <v>1621</v>
      </c>
      <c r="E29" s="4" t="s">
        <v>1623</v>
      </c>
      <c r="F29" s="4" t="s">
        <v>1623</v>
      </c>
    </row>
    <row r="30" spans="1:9">
      <c r="A30" s="4" t="s">
        <v>1624</v>
      </c>
    </row>
    <row r="31" spans="1:9">
      <c r="A31" s="3" t="s">
        <v>1590</v>
      </c>
    </row>
    <row r="32" spans="1:9">
      <c r="A32" s="4" t="s">
        <v>1621</v>
      </c>
      <c r="E32" s="4" t="s">
        <v>1623</v>
      </c>
      <c r="F32" s="4" t="s">
        <v>1623</v>
      </c>
    </row>
    <row r="33" spans="1:9">
      <c r="A33" s="4" t="s">
        <v>1625</v>
      </c>
    </row>
    <row r="34" spans="1:9">
      <c r="A34" s="3" t="s">
        <v>1590</v>
      </c>
    </row>
    <row r="35" spans="1:9">
      <c r="A35" s="4" t="s">
        <v>1605</v>
      </c>
      <c r="C35" s="4" t="s">
        <v>1567</v>
      </c>
      <c r="D35" s="4" t="s">
        <v>1626</v>
      </c>
    </row>
    <row r="36" spans="1:9">
      <c r="A36" s="4" t="s">
        <v>1627</v>
      </c>
      <c r="I36" s="6" t="n">
        <v>24</v>
      </c>
    </row>
    <row r="37" spans="1:9">
      <c r="A37" s="4" t="s">
        <v>1628</v>
      </c>
      <c r="E37" s="4" t="s">
        <v>1629</v>
      </c>
      <c r="F37" s="4" t="s">
        <v>1629</v>
      </c>
    </row>
    <row r="38" spans="1:9">
      <c r="A38" s="4" t="s">
        <v>1630</v>
      </c>
      <c r="E38" s="6" t="n">
        <v>723</v>
      </c>
    </row>
    <row r="39" spans="1:9">
      <c r="A39" s="4" t="s">
        <v>1631</v>
      </c>
      <c r="E39" s="6" t="n">
        <v>23</v>
      </c>
    </row>
    <row r="40" spans="1:9">
      <c r="A40" s="4" t="s">
        <v>1632</v>
      </c>
    </row>
    <row r="41" spans="1:9">
      <c r="A41" s="3" t="s">
        <v>1590</v>
      </c>
    </row>
    <row r="42" spans="1:9">
      <c r="A42" s="4" t="s">
        <v>1633</v>
      </c>
      <c r="G42" s="6" t="n">
        <v>7</v>
      </c>
    </row>
    <row r="43" spans="1:9">
      <c r="A43" s="4" t="s">
        <v>1634</v>
      </c>
      <c r="B43" s="6" t="n">
        <v>225</v>
      </c>
    </row>
    <row r="44" spans="1:9">
      <c r="A44" s="4" t="s">
        <v>1635</v>
      </c>
      <c r="B44" s="6" t="n">
        <v>223</v>
      </c>
    </row>
  </sheetData>
  <mergeCells count="2">
    <mergeCell ref="A1:A2"/>
    <mergeCell ref="E1:I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6</v>
      </c>
      <c r="B1" s="2" t="s">
        <v>1</v>
      </c>
    </row>
    <row r="2" spans="1:4">
      <c r="B2" s="2" t="s">
        <v>68</v>
      </c>
      <c r="C2" s="2" t="s">
        <v>69</v>
      </c>
      <c r="D2" s="2" t="s">
        <v>127</v>
      </c>
    </row>
    <row r="3" spans="1:4">
      <c r="A3" s="3" t="s">
        <v>1637</v>
      </c>
    </row>
    <row r="4" spans="1:4">
      <c r="A4" s="4" t="s">
        <v>142</v>
      </c>
      <c r="B4" s="6" t="n">
        <v>3095</v>
      </c>
      <c r="C4" s="6" t="n">
        <v>3003</v>
      </c>
      <c r="D4" s="6" t="n">
        <v>3143</v>
      </c>
    </row>
    <row r="5" spans="1:4">
      <c r="A5" s="4" t="s">
        <v>1605</v>
      </c>
      <c r="B5" s="4" t="s">
        <v>1606</v>
      </c>
      <c r="C5" s="4" t="s">
        <v>1606</v>
      </c>
      <c r="D5" s="4" t="s">
        <v>1607</v>
      </c>
    </row>
    <row r="6" spans="1:4">
      <c r="A6" s="4" t="s">
        <v>1638</v>
      </c>
      <c r="B6" s="6" t="n">
        <v>1083</v>
      </c>
      <c r="C6" s="6" t="n">
        <v>1049</v>
      </c>
      <c r="D6" s="6" t="n">
        <v>1088</v>
      </c>
    </row>
    <row r="7" spans="1:4">
      <c r="A7" s="4" t="s">
        <v>1610</v>
      </c>
      <c r="B7" s="5" t="n">
        <v>-383</v>
      </c>
      <c r="C7" s="5" t="n">
        <v>-386</v>
      </c>
      <c r="D7" s="5" t="n">
        <v>-321</v>
      </c>
    </row>
    <row r="8" spans="1:4">
      <c r="A8" s="4" t="s">
        <v>1639</v>
      </c>
      <c r="B8" s="5" t="n">
        <v>103</v>
      </c>
      <c r="C8" s="5" t="n">
        <v>102</v>
      </c>
      <c r="D8" s="5" t="n">
        <v>109</v>
      </c>
    </row>
    <row r="9" spans="1:4">
      <c r="A9" s="4" t="s">
        <v>1640</v>
      </c>
      <c r="B9" s="5" t="n">
        <v>-52</v>
      </c>
      <c r="C9" s="5" t="n">
        <v>-25</v>
      </c>
      <c r="D9" s="5" t="n">
        <v>-253</v>
      </c>
    </row>
    <row r="10" spans="1:4">
      <c r="A10" s="4" t="s">
        <v>1641</v>
      </c>
      <c r="B10" s="5" t="n">
        <v>-11</v>
      </c>
      <c r="D10" s="5" t="n">
        <v>8</v>
      </c>
    </row>
    <row r="11" spans="1:4">
      <c r="A11" s="4" t="s">
        <v>1642</v>
      </c>
      <c r="B11" s="5" t="n">
        <v>-6</v>
      </c>
      <c r="C11" s="5" t="n">
        <v>-8</v>
      </c>
      <c r="D11" s="5" t="n">
        <v>-10</v>
      </c>
    </row>
    <row r="12" spans="1:4">
      <c r="A12" s="4" t="s">
        <v>1643</v>
      </c>
      <c r="B12" s="5" t="n">
        <v>7</v>
      </c>
      <c r="C12" s="5" t="n">
        <v>13</v>
      </c>
      <c r="D12" s="5" t="n">
        <v>29</v>
      </c>
    </row>
    <row r="13" spans="1:4">
      <c r="A13" s="4" t="s">
        <v>1644</v>
      </c>
      <c r="B13" s="5" t="n">
        <v>17</v>
      </c>
      <c r="C13" s="5" t="n">
        <v>50</v>
      </c>
      <c r="D13" s="5" t="n">
        <v>9</v>
      </c>
    </row>
    <row r="14" spans="1:4">
      <c r="A14" s="4" t="s">
        <v>1645</v>
      </c>
      <c r="B14" s="5" t="n">
        <v>-5</v>
      </c>
      <c r="C14" s="5" t="n">
        <v>4</v>
      </c>
      <c r="D14" s="5" t="n">
        <v>-32</v>
      </c>
    </row>
    <row r="15" spans="1:4">
      <c r="A15" s="4" t="s">
        <v>1646</v>
      </c>
      <c r="D15" s="5" t="n">
        <v>27</v>
      </c>
    </row>
    <row r="16" spans="1:4">
      <c r="A16" s="4" t="s">
        <v>616</v>
      </c>
      <c r="B16" s="5" t="n">
        <v>4</v>
      </c>
      <c r="C16" s="5" t="n">
        <v>4</v>
      </c>
      <c r="D16" s="5" t="n">
        <v>3</v>
      </c>
    </row>
    <row r="17" spans="1:4">
      <c r="A17" s="4" t="s">
        <v>143</v>
      </c>
      <c r="B17" s="6" t="n">
        <v>757</v>
      </c>
      <c r="C17" s="6" t="n">
        <v>803</v>
      </c>
      <c r="D17" s="6" t="n">
        <v>65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7</v>
      </c>
      <c r="B1" s="2" t="s">
        <v>68</v>
      </c>
      <c r="C1" s="2" t="s">
        <v>69</v>
      </c>
    </row>
    <row r="2" spans="1:3">
      <c r="A2" s="3" t="s">
        <v>1648</v>
      </c>
    </row>
    <row r="3" spans="1:3">
      <c r="A3" s="4" t="s">
        <v>1613</v>
      </c>
      <c r="B3" s="6" t="n">
        <v>422</v>
      </c>
      <c r="C3" s="6" t="n">
        <v>379</v>
      </c>
    </row>
    <row r="4" spans="1:3">
      <c r="A4" s="4" t="s">
        <v>815</v>
      </c>
    </row>
    <row r="5" spans="1:3">
      <c r="A5" s="3" t="s">
        <v>1648</v>
      </c>
    </row>
    <row r="6" spans="1:3">
      <c r="A6" s="4" t="s">
        <v>1613</v>
      </c>
      <c r="B6" s="5" t="n">
        <v>11</v>
      </c>
      <c r="C6" s="5" t="n">
        <v>25</v>
      </c>
    </row>
    <row r="7" spans="1:3">
      <c r="A7" s="4" t="s">
        <v>816</v>
      </c>
    </row>
    <row r="8" spans="1:3">
      <c r="A8" s="3" t="s">
        <v>1648</v>
      </c>
    </row>
    <row r="9" spans="1:3">
      <c r="A9" s="4" t="s">
        <v>1613</v>
      </c>
      <c r="B9" s="5" t="n">
        <v>19</v>
      </c>
      <c r="C9" s="5" t="n">
        <v>11</v>
      </c>
    </row>
    <row r="10" spans="1:3">
      <c r="A10" s="4" t="s">
        <v>1345</v>
      </c>
    </row>
    <row r="11" spans="1:3">
      <c r="A11" s="3" t="s">
        <v>1648</v>
      </c>
    </row>
    <row r="12" spans="1:3">
      <c r="A12" s="4" t="s">
        <v>1613</v>
      </c>
      <c r="B12" s="5" t="n">
        <v>28</v>
      </c>
      <c r="C12" s="5" t="n">
        <v>20</v>
      </c>
    </row>
    <row r="13" spans="1:3">
      <c r="A13" s="4" t="s">
        <v>1346</v>
      </c>
    </row>
    <row r="14" spans="1:3">
      <c r="A14" s="3" t="s">
        <v>1648</v>
      </c>
    </row>
    <row r="15" spans="1:3">
      <c r="A15" s="4" t="s">
        <v>1613</v>
      </c>
      <c r="B15" s="5" t="n">
        <v>23</v>
      </c>
      <c r="C15" s="5" t="n">
        <v>29</v>
      </c>
    </row>
    <row r="16" spans="1:3">
      <c r="A16" s="4" t="s">
        <v>1347</v>
      </c>
    </row>
    <row r="17" spans="1:3">
      <c r="A17" s="3" t="s">
        <v>1648</v>
      </c>
    </row>
    <row r="18" spans="1:3">
      <c r="A18" s="4" t="s">
        <v>1613</v>
      </c>
      <c r="B18" s="5" t="n">
        <v>16</v>
      </c>
      <c r="C18" s="5" t="n">
        <v>27</v>
      </c>
    </row>
    <row r="19" spans="1:3">
      <c r="A19" s="4" t="s">
        <v>1649</v>
      </c>
    </row>
    <row r="20" spans="1:3">
      <c r="A20" s="3" t="s">
        <v>1648</v>
      </c>
    </row>
    <row r="21" spans="1:3">
      <c r="A21" s="4" t="s">
        <v>1613</v>
      </c>
      <c r="B21" s="6" t="n">
        <v>325</v>
      </c>
      <c r="C21" s="6" t="n">
        <v>26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0</v>
      </c>
      <c r="B1" s="2" t="s">
        <v>68</v>
      </c>
      <c r="C1" s="2" t="s">
        <v>69</v>
      </c>
      <c r="D1" s="2" t="s">
        <v>127</v>
      </c>
      <c r="E1" s="2" t="s">
        <v>560</v>
      </c>
    </row>
    <row r="2" spans="1:5">
      <c r="A2" s="3" t="s">
        <v>333</v>
      </c>
    </row>
    <row r="3" spans="1:5">
      <c r="A3" s="4" t="s">
        <v>76</v>
      </c>
      <c r="B3" s="6" t="n">
        <v>712</v>
      </c>
      <c r="C3" s="6" t="n">
        <v>975</v>
      </c>
    </row>
    <row r="4" spans="1:5">
      <c r="A4" s="4" t="s">
        <v>92</v>
      </c>
      <c r="B4" s="5" t="n">
        <v>-197</v>
      </c>
      <c r="C4" s="5" t="n">
        <v>-227</v>
      </c>
    </row>
    <row r="5" spans="1:5">
      <c r="A5" s="4" t="s">
        <v>1651</v>
      </c>
      <c r="B5" s="6" t="n">
        <v>515</v>
      </c>
      <c r="C5" s="6" t="n">
        <v>748</v>
      </c>
      <c r="D5" s="6" t="n">
        <v>617</v>
      </c>
      <c r="E5" s="6" t="n">
        <v>28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2</v>
      </c>
      <c r="B1" s="2" t="s">
        <v>1</v>
      </c>
    </row>
    <row r="2" spans="1:4">
      <c r="B2" s="2" t="s">
        <v>68</v>
      </c>
      <c r="C2" s="2" t="s">
        <v>69</v>
      </c>
      <c r="D2" s="2" t="s">
        <v>127</v>
      </c>
    </row>
    <row r="3" spans="1:4">
      <c r="A3" s="3" t="s">
        <v>1653</v>
      </c>
    </row>
    <row r="4" spans="1:4">
      <c r="A4" s="4" t="s">
        <v>1654</v>
      </c>
      <c r="B4" s="6" t="n">
        <v>748</v>
      </c>
      <c r="C4" s="6" t="n">
        <v>617</v>
      </c>
      <c r="D4" s="6" t="n">
        <v>282</v>
      </c>
    </row>
    <row r="5" spans="1:4">
      <c r="A5" s="4" t="s">
        <v>806</v>
      </c>
      <c r="B5" s="5" t="n">
        <v>-51</v>
      </c>
      <c r="C5" s="5" t="n">
        <v>-34</v>
      </c>
      <c r="D5" s="5" t="n">
        <v>-8</v>
      </c>
    </row>
    <row r="6" spans="1:4">
      <c r="A6" s="4" t="s">
        <v>1655</v>
      </c>
      <c r="B6" s="5" t="n">
        <v>639</v>
      </c>
      <c r="C6" s="5" t="n">
        <v>975</v>
      </c>
      <c r="D6" s="5" t="n">
        <v>1059</v>
      </c>
    </row>
    <row r="7" spans="1:4">
      <c r="A7" s="4" t="s">
        <v>1656</v>
      </c>
      <c r="B7" s="5" t="n">
        <v>-814</v>
      </c>
      <c r="C7" s="5" t="n">
        <v>-817</v>
      </c>
      <c r="D7" s="5" t="n">
        <v>-709</v>
      </c>
    </row>
    <row r="8" spans="1:4">
      <c r="A8" s="4" t="s">
        <v>1657</v>
      </c>
      <c r="B8" s="5" t="n">
        <v>-3</v>
      </c>
      <c r="C8" s="5" t="n">
        <v>1</v>
      </c>
      <c r="D8" s="5" t="n">
        <v>-2</v>
      </c>
    </row>
    <row r="9" spans="1:4">
      <c r="A9" s="4" t="s">
        <v>1658</v>
      </c>
      <c r="C9" s="5" t="n">
        <v>3</v>
      </c>
      <c r="D9" s="5" t="n">
        <v>-5</v>
      </c>
    </row>
    <row r="10" spans="1:4">
      <c r="A10" s="4" t="s">
        <v>1659</v>
      </c>
      <c r="C10" s="5" t="n">
        <v>2</v>
      </c>
    </row>
    <row r="11" spans="1:4">
      <c r="A11" s="4" t="s">
        <v>211</v>
      </c>
      <c r="B11" s="5" t="n">
        <v>1</v>
      </c>
      <c r="C11" s="5" t="n">
        <v>1</v>
      </c>
    </row>
    <row r="12" spans="1:4">
      <c r="A12" s="4" t="s">
        <v>1660</v>
      </c>
      <c r="B12" s="5" t="n">
        <v>1</v>
      </c>
      <c r="C12" s="5" t="n">
        <v>1</v>
      </c>
    </row>
    <row r="13" spans="1:4">
      <c r="A13" s="4" t="s">
        <v>1661</v>
      </c>
      <c r="B13" s="5" t="n">
        <v>-6</v>
      </c>
      <c r="C13" s="5" t="n">
        <v>-1</v>
      </c>
    </row>
    <row r="14" spans="1:4">
      <c r="A14" s="4" t="s">
        <v>1662</v>
      </c>
      <c r="B14" s="6" t="n">
        <v>515</v>
      </c>
      <c r="C14" s="6" t="n">
        <v>748</v>
      </c>
      <c r="D14" s="6" t="n">
        <v>61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3</v>
      </c>
      <c r="B1" s="2" t="s">
        <v>1</v>
      </c>
    </row>
    <row r="2" spans="1:4">
      <c r="B2" s="2" t="s">
        <v>68</v>
      </c>
      <c r="C2" s="2" t="s">
        <v>69</v>
      </c>
      <c r="D2" s="2" t="s">
        <v>127</v>
      </c>
    </row>
    <row r="3" spans="1:4">
      <c r="A3" s="3" t="s">
        <v>1590</v>
      </c>
    </row>
    <row r="4" spans="1:4">
      <c r="A4" s="4" t="s">
        <v>1664</v>
      </c>
      <c r="B4" s="6" t="n">
        <v>101</v>
      </c>
      <c r="C4" s="6" t="n">
        <v>114</v>
      </c>
      <c r="D4" s="6" t="n">
        <v>51</v>
      </c>
    </row>
    <row r="5" spans="1:4">
      <c r="A5" s="4" t="s">
        <v>1665</v>
      </c>
      <c r="B5" s="5" t="n">
        <v>57</v>
      </c>
      <c r="C5" s="5" t="n">
        <v>14</v>
      </c>
      <c r="D5" s="5" t="n">
        <v>52</v>
      </c>
    </row>
    <row r="6" spans="1:4">
      <c r="A6" s="4" t="s">
        <v>1666</v>
      </c>
      <c r="B6" s="5" t="n">
        <v>-44</v>
      </c>
      <c r="C6" s="5" t="n">
        <v>-9</v>
      </c>
    </row>
    <row r="7" spans="1:4">
      <c r="A7" s="4" t="s">
        <v>1667</v>
      </c>
      <c r="B7" s="5" t="n">
        <v>1</v>
      </c>
      <c r="D7" s="5" t="n">
        <v>2</v>
      </c>
    </row>
    <row r="8" spans="1:4">
      <c r="A8" s="4" t="s">
        <v>1668</v>
      </c>
      <c r="B8" s="5" t="n">
        <v>1</v>
      </c>
    </row>
    <row r="9" spans="1:4">
      <c r="A9" s="4" t="s">
        <v>911</v>
      </c>
      <c r="B9" s="5" t="n">
        <v>-13</v>
      </c>
      <c r="C9" s="5" t="n">
        <v>-10</v>
      </c>
      <c r="D9" s="5" t="n">
        <v>1</v>
      </c>
    </row>
    <row r="10" spans="1:4">
      <c r="A10" s="4" t="s">
        <v>1669</v>
      </c>
      <c r="B10" s="5" t="n">
        <v>103</v>
      </c>
      <c r="C10" s="5" t="n">
        <v>101</v>
      </c>
      <c r="D10" s="5" t="n">
        <v>114</v>
      </c>
    </row>
    <row r="11" spans="1:4">
      <c r="A11" s="4" t="s">
        <v>1670</v>
      </c>
      <c r="C11" s="5" t="n">
        <v>-8</v>
      </c>
      <c r="D11" s="5" t="n">
        <v>8</v>
      </c>
    </row>
    <row r="12" spans="1:4">
      <c r="A12" s="4" t="s">
        <v>1671</v>
      </c>
      <c r="B12" s="5" t="n">
        <v>231</v>
      </c>
      <c r="C12" s="5" t="n">
        <v>199</v>
      </c>
    </row>
    <row r="13" spans="1:4">
      <c r="A13" s="4" t="s">
        <v>1672</v>
      </c>
      <c r="B13" s="5" t="n">
        <v>-128</v>
      </c>
      <c r="C13" s="5" t="n">
        <v>-98</v>
      </c>
    </row>
    <row r="14" spans="1:4">
      <c r="A14" s="4" t="s">
        <v>1673</v>
      </c>
    </row>
    <row r="15" spans="1:4">
      <c r="A15" s="3" t="s">
        <v>1590</v>
      </c>
    </row>
    <row r="16" spans="1:4">
      <c r="A16" s="4" t="s">
        <v>1664</v>
      </c>
      <c r="B16" s="5" t="n">
        <v>38</v>
      </c>
      <c r="C16" s="5" t="n">
        <v>33</v>
      </c>
      <c r="D16" s="5" t="n">
        <v>21</v>
      </c>
    </row>
    <row r="17" spans="1:4">
      <c r="A17" s="4" t="s">
        <v>1665</v>
      </c>
      <c r="B17" s="5" t="n">
        <v>-3</v>
      </c>
      <c r="C17" s="5" t="n">
        <v>7</v>
      </c>
      <c r="D17" s="5" t="n">
        <v>12</v>
      </c>
    </row>
    <row r="18" spans="1:4">
      <c r="A18" s="4" t="s">
        <v>911</v>
      </c>
      <c r="B18" s="5" t="n">
        <v>-3</v>
      </c>
      <c r="C18" s="5" t="n">
        <v>-2</v>
      </c>
    </row>
    <row r="19" spans="1:4">
      <c r="A19" s="4" t="s">
        <v>1669</v>
      </c>
      <c r="B19" s="5" t="n">
        <v>32</v>
      </c>
      <c r="C19" s="5" t="n">
        <v>38</v>
      </c>
      <c r="D19" s="5" t="n">
        <v>33</v>
      </c>
    </row>
    <row r="20" spans="1:4">
      <c r="A20" s="4" t="s">
        <v>91</v>
      </c>
    </row>
    <row r="21" spans="1:4">
      <c r="A21" s="3" t="s">
        <v>1590</v>
      </c>
    </row>
    <row r="22" spans="1:4">
      <c r="A22" s="4" t="s">
        <v>1665</v>
      </c>
      <c r="B22" s="5" t="n">
        <v>10</v>
      </c>
    </row>
    <row r="23" spans="1:4">
      <c r="A23" s="4" t="s">
        <v>1674</v>
      </c>
      <c r="B23" s="5" t="n">
        <v>8</v>
      </c>
    </row>
    <row r="24" spans="1:4">
      <c r="A24" s="4" t="s">
        <v>1668</v>
      </c>
      <c r="B24" s="5" t="n">
        <v>1</v>
      </c>
    </row>
    <row r="25" spans="1:4">
      <c r="A25" s="4" t="s">
        <v>911</v>
      </c>
      <c r="B25" s="5" t="n">
        <v>-1</v>
      </c>
    </row>
    <row r="26" spans="1:4">
      <c r="A26" s="4" t="s">
        <v>1669</v>
      </c>
      <c r="B26" s="5" t="n">
        <v>18</v>
      </c>
    </row>
    <row r="27" spans="1:4">
      <c r="A27" s="4" t="s">
        <v>851</v>
      </c>
    </row>
    <row r="28" spans="1:4">
      <c r="A28" s="3" t="s">
        <v>1590</v>
      </c>
    </row>
    <row r="29" spans="1:4">
      <c r="A29" s="4" t="s">
        <v>1664</v>
      </c>
      <c r="B29" s="5" t="n">
        <v>4</v>
      </c>
      <c r="C29" s="5" t="n">
        <v>2</v>
      </c>
      <c r="D29" s="5" t="n">
        <v>9</v>
      </c>
    </row>
    <row r="30" spans="1:4">
      <c r="A30" s="4" t="s">
        <v>1665</v>
      </c>
      <c r="B30" s="5" t="n">
        <v>3</v>
      </c>
      <c r="C30" s="5" t="n">
        <v>2</v>
      </c>
      <c r="D30" s="5" t="n">
        <v>-8</v>
      </c>
    </row>
    <row r="31" spans="1:4">
      <c r="A31" s="4" t="s">
        <v>911</v>
      </c>
      <c r="D31" s="5" t="n">
        <v>1</v>
      </c>
    </row>
    <row r="32" spans="1:4">
      <c r="A32" s="4" t="s">
        <v>1669</v>
      </c>
      <c r="B32" s="5" t="n">
        <v>7</v>
      </c>
      <c r="C32" s="5" t="n">
        <v>4</v>
      </c>
      <c r="D32" s="5" t="n">
        <v>2</v>
      </c>
    </row>
    <row r="33" spans="1:4">
      <c r="A33" s="4" t="s">
        <v>642</v>
      </c>
    </row>
    <row r="34" spans="1:4">
      <c r="A34" s="3" t="s">
        <v>1590</v>
      </c>
    </row>
    <row r="35" spans="1:4">
      <c r="A35" s="4" t="s">
        <v>1664</v>
      </c>
      <c r="B35" s="5" t="n">
        <v>26</v>
      </c>
      <c r="C35" s="5" t="n">
        <v>22</v>
      </c>
      <c r="D35" s="5" t="n">
        <v>21</v>
      </c>
    </row>
    <row r="36" spans="1:4">
      <c r="A36" s="4" t="s">
        <v>1665</v>
      </c>
      <c r="B36" s="5" t="n">
        <v>3</v>
      </c>
      <c r="C36" s="5" t="n">
        <v>5</v>
      </c>
      <c r="D36" s="5" t="n">
        <v>1</v>
      </c>
    </row>
    <row r="37" spans="1:4">
      <c r="A37" s="4" t="s">
        <v>911</v>
      </c>
      <c r="B37" s="5" t="n">
        <v>-3</v>
      </c>
      <c r="C37" s="5" t="n">
        <v>-1</v>
      </c>
    </row>
    <row r="38" spans="1:4">
      <c r="A38" s="4" t="s">
        <v>1669</v>
      </c>
      <c r="B38" s="5" t="n">
        <v>26</v>
      </c>
      <c r="C38" s="5" t="n">
        <v>26</v>
      </c>
      <c r="D38" s="5" t="n">
        <v>22</v>
      </c>
    </row>
    <row r="39" spans="1:4">
      <c r="A39" s="4" t="s">
        <v>1675</v>
      </c>
    </row>
    <row r="40" spans="1:4">
      <c r="A40" s="3" t="s">
        <v>1590</v>
      </c>
    </row>
    <row r="41" spans="1:4">
      <c r="A41" s="4" t="s">
        <v>1664</v>
      </c>
      <c r="B41" s="5" t="n">
        <v>57</v>
      </c>
      <c r="C41" s="5" t="n">
        <v>56</v>
      </c>
      <c r="D41" s="5" t="n">
        <v>58</v>
      </c>
    </row>
    <row r="42" spans="1:4">
      <c r="A42" s="4" t="s">
        <v>1665</v>
      </c>
      <c r="B42" s="5" t="n">
        <v>5</v>
      </c>
      <c r="C42" s="5" t="n">
        <v>4</v>
      </c>
    </row>
    <row r="43" spans="1:4">
      <c r="A43" s="4" t="s">
        <v>911</v>
      </c>
      <c r="B43" s="5" t="n">
        <v>-5</v>
      </c>
      <c r="C43" s="5" t="n">
        <v>-3</v>
      </c>
      <c r="D43" s="5" t="n">
        <v>-2</v>
      </c>
    </row>
    <row r="44" spans="1:4">
      <c r="A44" s="4" t="s">
        <v>1669</v>
      </c>
      <c r="B44" s="5" t="n">
        <v>57</v>
      </c>
      <c r="C44" s="5" t="n">
        <v>57</v>
      </c>
      <c r="D44" s="5" t="n">
        <v>56</v>
      </c>
    </row>
    <row r="45" spans="1:4">
      <c r="A45" s="4" t="s">
        <v>1676</v>
      </c>
    </row>
    <row r="46" spans="1:4">
      <c r="A46" s="3" t="s">
        <v>1590</v>
      </c>
    </row>
    <row r="47" spans="1:4">
      <c r="A47" s="4" t="s">
        <v>1664</v>
      </c>
      <c r="B47" s="5" t="n">
        <v>15</v>
      </c>
      <c r="C47" s="5" t="n">
        <v>15</v>
      </c>
      <c r="D47" s="5" t="n">
        <v>15</v>
      </c>
    </row>
    <row r="48" spans="1:4">
      <c r="A48" s="4" t="s">
        <v>1665</v>
      </c>
      <c r="B48" s="5" t="n">
        <v>1</v>
      </c>
      <c r="C48" s="5" t="n">
        <v>1</v>
      </c>
    </row>
    <row r="49" spans="1:4">
      <c r="A49" s="4" t="s">
        <v>911</v>
      </c>
      <c r="B49" s="5" t="n">
        <v>-1</v>
      </c>
      <c r="C49" s="5" t="n">
        <v>-1</v>
      </c>
    </row>
    <row r="50" spans="1:4">
      <c r="A50" s="4" t="s">
        <v>1669</v>
      </c>
      <c r="B50" s="5" t="n">
        <v>15</v>
      </c>
      <c r="C50" s="5" t="n">
        <v>15</v>
      </c>
      <c r="D50" s="5" t="n">
        <v>15</v>
      </c>
    </row>
    <row r="51" spans="1:4">
      <c r="A51" s="4" t="s">
        <v>77</v>
      </c>
    </row>
    <row r="52" spans="1:4">
      <c r="A52" s="3" t="s">
        <v>1590</v>
      </c>
    </row>
    <row r="53" spans="1:4">
      <c r="A53" s="4" t="s">
        <v>1664</v>
      </c>
      <c r="B53" s="5" t="n">
        <v>-15</v>
      </c>
      <c r="C53" s="5" t="n">
        <v>2</v>
      </c>
      <c r="D53" s="5" t="n">
        <v>-11</v>
      </c>
    </row>
    <row r="54" spans="1:4">
      <c r="A54" s="4" t="s">
        <v>1665</v>
      </c>
      <c r="B54" s="5" t="n">
        <v>35</v>
      </c>
      <c r="C54" s="5" t="n">
        <v>-16</v>
      </c>
      <c r="D54" s="5" t="n">
        <v>13</v>
      </c>
    </row>
    <row r="55" spans="1:4">
      <c r="A55" s="4" t="s">
        <v>1667</v>
      </c>
      <c r="B55" s="5" t="n">
        <v>2</v>
      </c>
      <c r="C55" s="5" t="n">
        <v>-1</v>
      </c>
    </row>
    <row r="56" spans="1:4">
      <c r="A56" s="4" t="s">
        <v>911</v>
      </c>
      <c r="B56" s="5" t="n">
        <v>-1</v>
      </c>
    </row>
    <row r="57" spans="1:4">
      <c r="A57" s="4" t="s">
        <v>1669</v>
      </c>
      <c r="B57" s="5" t="n">
        <v>21</v>
      </c>
      <c r="C57" s="5" t="n">
        <v>-15</v>
      </c>
      <c r="D57" s="5" t="n">
        <v>2</v>
      </c>
    </row>
    <row r="58" spans="1:4">
      <c r="A58" s="4" t="s">
        <v>1677</v>
      </c>
    </row>
    <row r="59" spans="1:4">
      <c r="A59" s="3" t="s">
        <v>1590</v>
      </c>
    </row>
    <row r="60" spans="1:4">
      <c r="A60" s="4" t="s">
        <v>1664</v>
      </c>
      <c r="B60" s="5" t="n">
        <v>49</v>
      </c>
      <c r="C60" s="5" t="n">
        <v>52</v>
      </c>
    </row>
    <row r="61" spans="1:4">
      <c r="A61" s="4" t="s">
        <v>1665</v>
      </c>
      <c r="B61" s="5" t="n">
        <v>1</v>
      </c>
      <c r="C61" s="5" t="n">
        <v>-3</v>
      </c>
      <c r="D61" s="5" t="n">
        <v>53</v>
      </c>
    </row>
    <row r="62" spans="1:4">
      <c r="A62" s="4" t="s">
        <v>911</v>
      </c>
      <c r="D62" s="5" t="n">
        <v>-1</v>
      </c>
    </row>
    <row r="63" spans="1:4">
      <c r="A63" s="4" t="s">
        <v>1669</v>
      </c>
      <c r="B63" s="5" t="n">
        <v>50</v>
      </c>
      <c r="C63" s="5" t="n">
        <v>49</v>
      </c>
      <c r="D63" s="5" t="n">
        <v>52</v>
      </c>
    </row>
    <row r="64" spans="1:4">
      <c r="A64" s="4" t="s">
        <v>1678</v>
      </c>
    </row>
    <row r="65" spans="1:4">
      <c r="A65" s="3" t="s">
        <v>1590</v>
      </c>
    </row>
    <row r="66" spans="1:4">
      <c r="A66" s="4" t="s">
        <v>1664</v>
      </c>
      <c r="B66" s="5" t="n">
        <v>-19</v>
      </c>
      <c r="C66" s="5" t="n">
        <v>-6</v>
      </c>
      <c r="D66" s="5" t="n">
        <v>-32</v>
      </c>
    </row>
    <row r="67" spans="1:4">
      <c r="A67" s="4" t="s">
        <v>1665</v>
      </c>
      <c r="B67" s="5" t="n">
        <v>6</v>
      </c>
      <c r="C67" s="5" t="n">
        <v>9</v>
      </c>
      <c r="D67" s="5" t="n">
        <v>13</v>
      </c>
    </row>
    <row r="68" spans="1:4">
      <c r="A68" s="4" t="s">
        <v>1666</v>
      </c>
      <c r="B68" s="5" t="n">
        <v>-45</v>
      </c>
      <c r="C68" s="5" t="n">
        <v>-8</v>
      </c>
    </row>
    <row r="69" spans="1:4">
      <c r="A69" s="4" t="s">
        <v>911</v>
      </c>
      <c r="B69" s="5" t="n">
        <v>2</v>
      </c>
      <c r="C69" s="5" t="n">
        <v>-2</v>
      </c>
    </row>
    <row r="70" spans="1:4">
      <c r="A70" s="4" t="s">
        <v>1669</v>
      </c>
      <c r="B70" s="5" t="n">
        <v>-56</v>
      </c>
      <c r="C70" s="5" t="n">
        <v>-19</v>
      </c>
      <c r="D70" s="5" t="n">
        <v>-6</v>
      </c>
    </row>
    <row r="71" spans="1:4">
      <c r="A71" s="4" t="s">
        <v>1670</v>
      </c>
      <c r="C71" s="5" t="n">
        <v>-12</v>
      </c>
      <c r="D71" s="5" t="n">
        <v>13</v>
      </c>
    </row>
    <row r="72" spans="1:4">
      <c r="A72" s="4" t="s">
        <v>1628</v>
      </c>
    </row>
    <row r="73" spans="1:4">
      <c r="A73" s="3" t="s">
        <v>1590</v>
      </c>
    </row>
    <row r="74" spans="1:4">
      <c r="A74" s="4" t="s">
        <v>1664</v>
      </c>
      <c r="B74" s="5" t="n">
        <v>-78</v>
      </c>
      <c r="C74" s="5" t="n">
        <v>-77</v>
      </c>
      <c r="D74" s="5" t="n">
        <v>-50</v>
      </c>
    </row>
    <row r="75" spans="1:4">
      <c r="A75" s="4" t="s">
        <v>1665</v>
      </c>
      <c r="B75" s="5" t="n">
        <v>4</v>
      </c>
      <c r="C75" s="5" t="n">
        <v>-1</v>
      </c>
      <c r="D75" s="5" t="n">
        <v>-25</v>
      </c>
    </row>
    <row r="76" spans="1:4">
      <c r="A76" s="4" t="s">
        <v>911</v>
      </c>
      <c r="B76" s="5" t="n">
        <v>1</v>
      </c>
      <c r="D76" s="5" t="n">
        <v>-2</v>
      </c>
    </row>
    <row r="77" spans="1:4">
      <c r="A77" s="4" t="s">
        <v>1669</v>
      </c>
      <c r="B77" s="5" t="n">
        <v>-73</v>
      </c>
      <c r="C77" s="5" t="n">
        <v>-78</v>
      </c>
      <c r="D77" s="5" t="n">
        <v>-77</v>
      </c>
    </row>
    <row r="78" spans="1:4">
      <c r="A78" s="4" t="s">
        <v>616</v>
      </c>
    </row>
    <row r="79" spans="1:4">
      <c r="A79" s="3" t="s">
        <v>1590</v>
      </c>
    </row>
    <row r="80" spans="1:4">
      <c r="A80" s="4" t="s">
        <v>1664</v>
      </c>
      <c r="B80" s="5" t="n">
        <v>22</v>
      </c>
      <c r="C80" s="5" t="n">
        <v>14</v>
      </c>
      <c r="D80" s="5" t="n">
        <v>11</v>
      </c>
    </row>
    <row r="81" spans="1:4">
      <c r="A81" s="4" t="s">
        <v>1665</v>
      </c>
      <c r="B81" s="5" t="n">
        <v>-8</v>
      </c>
      <c r="C81" s="5" t="n">
        <v>5</v>
      </c>
      <c r="D81" s="5" t="n">
        <v>2</v>
      </c>
    </row>
    <row r="82" spans="1:4">
      <c r="A82" s="4" t="s">
        <v>1666</v>
      </c>
      <c r="B82" s="5" t="n">
        <v>1</v>
      </c>
      <c r="C82" s="5" t="n">
        <v>-1</v>
      </c>
    </row>
    <row r="83" spans="1:4">
      <c r="A83" s="4" t="s">
        <v>1667</v>
      </c>
      <c r="B83" s="5" t="n">
        <v>-1</v>
      </c>
      <c r="C83" s="5" t="n">
        <v>1</v>
      </c>
      <c r="D83" s="5" t="n">
        <v>2</v>
      </c>
    </row>
    <row r="84" spans="1:4">
      <c r="A84" s="4" t="s">
        <v>1674</v>
      </c>
      <c r="B84" s="5" t="n">
        <v>-8</v>
      </c>
    </row>
    <row r="85" spans="1:4">
      <c r="A85" s="4" t="s">
        <v>911</v>
      </c>
      <c r="B85" s="5" t="n">
        <v>-3</v>
      </c>
      <c r="C85" s="5" t="n">
        <v>-1</v>
      </c>
      <c r="D85" s="5" t="n">
        <v>4</v>
      </c>
    </row>
    <row r="86" spans="1:4">
      <c r="A86" s="4" t="s">
        <v>1669</v>
      </c>
      <c r="B86" s="5" t="n">
        <v>3</v>
      </c>
      <c r="C86" s="5" t="n">
        <v>22</v>
      </c>
      <c r="D86" s="5" t="n">
        <v>14</v>
      </c>
    </row>
    <row r="87" spans="1:4">
      <c r="A87" s="4" t="s">
        <v>1670</v>
      </c>
      <c r="C87" s="5" t="n">
        <v>4</v>
      </c>
      <c r="D87" s="5" t="n">
        <v>-5</v>
      </c>
    </row>
    <row r="88" spans="1:4">
      <c r="A88" s="4" t="s">
        <v>1679</v>
      </c>
    </row>
    <row r="89" spans="1:4">
      <c r="A89" s="3" t="s">
        <v>1590</v>
      </c>
    </row>
    <row r="90" spans="1:4">
      <c r="A90" s="4" t="s">
        <v>1664</v>
      </c>
      <c r="D90" s="5" t="n">
        <v>6</v>
      </c>
    </row>
    <row r="91" spans="1:4">
      <c r="A91" s="4" t="s">
        <v>1665</v>
      </c>
      <c r="D91" s="5" t="n">
        <v>-6</v>
      </c>
    </row>
    <row r="92" spans="1:4">
      <c r="A92" s="4" t="s">
        <v>83</v>
      </c>
    </row>
    <row r="93" spans="1:4">
      <c r="A93" s="3" t="s">
        <v>1590</v>
      </c>
    </row>
    <row r="94" spans="1:4">
      <c r="A94" s="4" t="s">
        <v>1664</v>
      </c>
      <c r="B94" s="5" t="n">
        <v>2</v>
      </c>
      <c r="C94" s="5" t="n">
        <v>1</v>
      </c>
      <c r="D94" s="5" t="n">
        <v>3</v>
      </c>
    </row>
    <row r="95" spans="1:4">
      <c r="A95" s="4" t="s">
        <v>1665</v>
      </c>
      <c r="C95" s="5" t="n">
        <v>1</v>
      </c>
      <c r="D95" s="5" t="n">
        <v>-3</v>
      </c>
    </row>
    <row r="96" spans="1:4">
      <c r="A96" s="4" t="s">
        <v>911</v>
      </c>
      <c r="B96" s="5" t="n">
        <v>1</v>
      </c>
      <c r="D96" s="5" t="n">
        <v>1</v>
      </c>
    </row>
    <row r="97" spans="1:4">
      <c r="A97" s="4" t="s">
        <v>1669</v>
      </c>
      <c r="B97" s="6" t="n">
        <v>3</v>
      </c>
      <c r="C97" s="6" t="n">
        <v>2</v>
      </c>
      <c r="D97" s="6" t="n">
        <v>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0</v>
      </c>
      <c r="B1" s="2" t="s">
        <v>1</v>
      </c>
    </row>
    <row r="2" spans="1:4">
      <c r="B2" s="2" t="s">
        <v>68</v>
      </c>
      <c r="C2" s="2" t="s">
        <v>69</v>
      </c>
      <c r="D2" s="2" t="s">
        <v>127</v>
      </c>
    </row>
    <row r="3" spans="1:4">
      <c r="A3" s="3" t="s">
        <v>1681</v>
      </c>
    </row>
    <row r="4" spans="1:4">
      <c r="A4" s="4" t="s">
        <v>1682</v>
      </c>
      <c r="B4" s="5" t="n">
        <v>4257754522</v>
      </c>
      <c r="C4" s="5" t="n">
        <v>4347130157</v>
      </c>
      <c r="D4" s="5" t="n">
        <v>4510664644</v>
      </c>
    </row>
    <row r="5" spans="1:4">
      <c r="A5" s="4" t="s">
        <v>1683</v>
      </c>
      <c r="B5" s="5" t="n">
        <v>7389706</v>
      </c>
      <c r="C5" s="5" t="n">
        <v>6290615</v>
      </c>
      <c r="D5" s="5" t="n">
        <v>4483096</v>
      </c>
    </row>
    <row r="6" spans="1:4">
      <c r="A6" s="4" t="s">
        <v>1684</v>
      </c>
      <c r="B6" s="5" t="n">
        <v>4265144228</v>
      </c>
      <c r="C6" s="5" t="n">
        <v>4353420772</v>
      </c>
      <c r="D6" s="5" t="n">
        <v>451514774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5</v>
      </c>
      <c r="B1" s="2" t="s">
        <v>1</v>
      </c>
    </row>
    <row r="2" spans="1:4">
      <c r="B2" s="2" t="s">
        <v>68</v>
      </c>
      <c r="C2" s="2" t="s">
        <v>69</v>
      </c>
      <c r="D2" s="2" t="s">
        <v>127</v>
      </c>
    </row>
    <row r="3" spans="1:4">
      <c r="A3" s="3" t="s">
        <v>1681</v>
      </c>
    </row>
    <row r="4" spans="1:4">
      <c r="A4" s="4" t="s">
        <v>1686</v>
      </c>
      <c r="B4" s="5" t="n">
        <v>13093</v>
      </c>
      <c r="C4" s="5" t="n">
        <v>0</v>
      </c>
      <c r="D4" s="5" t="n">
        <v>13447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9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687</v>
      </c>
      <c r="B1" s="2" t="s">
        <v>1</v>
      </c>
    </row>
    <row r="2" spans="1:3">
      <c r="B2" s="2" t="s">
        <v>68</v>
      </c>
      <c r="C2" s="2" t="s">
        <v>69</v>
      </c>
    </row>
    <row r="3" spans="1:3">
      <c r="A3" s="4" t="s">
        <v>1688</v>
      </c>
    </row>
    <row r="4" spans="1:3">
      <c r="A4" s="3" t="s">
        <v>1689</v>
      </c>
    </row>
    <row r="5" spans="1:3">
      <c r="A5" s="4" t="s">
        <v>1690</v>
      </c>
      <c r="B5" s="4" t="s">
        <v>1688</v>
      </c>
    </row>
    <row r="6" spans="1:3">
      <c r="A6" s="4" t="s">
        <v>1691</v>
      </c>
      <c r="B6" s="4" t="s">
        <v>1692</v>
      </c>
    </row>
    <row r="7" spans="1:3">
      <c r="A7" s="4" t="s">
        <v>1693</v>
      </c>
      <c r="B7" s="4" t="s">
        <v>1082</v>
      </c>
      <c r="C7" s="4" t="s">
        <v>1082</v>
      </c>
    </row>
    <row r="8" spans="1:3">
      <c r="A8" s="4" t="s">
        <v>1694</v>
      </c>
    </row>
    <row r="9" spans="1:3">
      <c r="A9" s="3" t="s">
        <v>1689</v>
      </c>
    </row>
    <row r="10" spans="1:3">
      <c r="A10" s="4" t="s">
        <v>1690</v>
      </c>
      <c r="B10" s="4" t="s">
        <v>1694</v>
      </c>
    </row>
    <row r="11" spans="1:3">
      <c r="A11" s="4" t="s">
        <v>1691</v>
      </c>
      <c r="B11" s="4" t="s">
        <v>1695</v>
      </c>
    </row>
    <row r="12" spans="1:3">
      <c r="A12" s="4" t="s">
        <v>1693</v>
      </c>
      <c r="B12" s="4" t="s">
        <v>1082</v>
      </c>
      <c r="C12" s="4" t="s">
        <v>1082</v>
      </c>
    </row>
    <row r="13" spans="1:3">
      <c r="A13" s="4" t="s">
        <v>1696</v>
      </c>
    </row>
    <row r="14" spans="1:3">
      <c r="A14" s="3" t="s">
        <v>1689</v>
      </c>
    </row>
    <row r="15" spans="1:3">
      <c r="A15" s="4" t="s">
        <v>1690</v>
      </c>
      <c r="B15" s="4" t="s">
        <v>1696</v>
      </c>
    </row>
    <row r="16" spans="1:3">
      <c r="A16" s="4" t="s">
        <v>1691</v>
      </c>
      <c r="B16" s="4" t="s">
        <v>1697</v>
      </c>
    </row>
    <row r="17" spans="1:3">
      <c r="A17" s="4" t="s">
        <v>1693</v>
      </c>
      <c r="B17" s="4" t="s">
        <v>1082</v>
      </c>
      <c r="C17" s="4" t="s">
        <v>1082</v>
      </c>
    </row>
    <row r="18" spans="1:3">
      <c r="A18" s="4" t="s">
        <v>1698</v>
      </c>
    </row>
    <row r="19" spans="1:3">
      <c r="A19" s="3" t="s">
        <v>1689</v>
      </c>
    </row>
    <row r="20" spans="1:3">
      <c r="A20" s="4" t="s">
        <v>1690</v>
      </c>
      <c r="B20" s="4" t="s">
        <v>1698</v>
      </c>
    </row>
    <row r="21" spans="1:3">
      <c r="A21" s="4" t="s">
        <v>1691</v>
      </c>
      <c r="B21" s="4" t="s">
        <v>1692</v>
      </c>
    </row>
    <row r="22" spans="1:3">
      <c r="A22" s="4" t="s">
        <v>1693</v>
      </c>
      <c r="B22" s="4" t="s">
        <v>1082</v>
      </c>
      <c r="C22" s="4" t="s">
        <v>1082</v>
      </c>
    </row>
    <row r="23" spans="1:3">
      <c r="A23" s="4" t="s">
        <v>1699</v>
      </c>
    </row>
    <row r="24" spans="1:3">
      <c r="A24" s="3" t="s">
        <v>1689</v>
      </c>
    </row>
    <row r="25" spans="1:3">
      <c r="A25" s="4" t="s">
        <v>1690</v>
      </c>
      <c r="B25" s="4" t="s">
        <v>1699</v>
      </c>
    </row>
    <row r="26" spans="1:3">
      <c r="A26" s="4" t="s">
        <v>1691</v>
      </c>
      <c r="B26" s="4" t="s">
        <v>1700</v>
      </c>
    </row>
    <row r="27" spans="1:3">
      <c r="A27" s="4" t="s">
        <v>1693</v>
      </c>
      <c r="C27" s="4" t="s">
        <v>1082</v>
      </c>
    </row>
    <row r="28" spans="1:3">
      <c r="A28" s="4" t="s">
        <v>1701</v>
      </c>
    </row>
    <row r="29" spans="1:3">
      <c r="A29" s="3" t="s">
        <v>1689</v>
      </c>
    </row>
    <row r="30" spans="1:3">
      <c r="A30" s="4" t="s">
        <v>1690</v>
      </c>
      <c r="B30" s="4" t="s">
        <v>1702</v>
      </c>
    </row>
    <row r="31" spans="1:3">
      <c r="A31" s="4" t="s">
        <v>1691</v>
      </c>
      <c r="B31" s="4" t="s">
        <v>1703</v>
      </c>
    </row>
    <row r="32" spans="1:3">
      <c r="A32" s="4" t="s">
        <v>1693</v>
      </c>
      <c r="B32" s="4" t="s">
        <v>1082</v>
      </c>
      <c r="C32" s="4" t="s">
        <v>1082</v>
      </c>
    </row>
    <row r="33" spans="1:3">
      <c r="A33" s="4" t="s">
        <v>1704</v>
      </c>
    </row>
    <row r="34" spans="1:3">
      <c r="A34" s="3" t="s">
        <v>1689</v>
      </c>
    </row>
    <row r="35" spans="1:3">
      <c r="A35" s="4" t="s">
        <v>1690</v>
      </c>
      <c r="B35" s="4" t="s">
        <v>1704</v>
      </c>
    </row>
    <row r="36" spans="1:3">
      <c r="A36" s="4" t="s">
        <v>1691</v>
      </c>
      <c r="B36" s="4" t="s">
        <v>556</v>
      </c>
    </row>
    <row r="37" spans="1:3">
      <c r="A37" s="4" t="s">
        <v>1693</v>
      </c>
      <c r="B37" s="4" t="s">
        <v>1082</v>
      </c>
      <c r="C37" s="4" t="s">
        <v>1082</v>
      </c>
    </row>
    <row r="38" spans="1:3">
      <c r="A38" s="4" t="s">
        <v>1705</v>
      </c>
    </row>
    <row r="39" spans="1:3">
      <c r="A39" s="3" t="s">
        <v>1689</v>
      </c>
    </row>
    <row r="40" spans="1:3">
      <c r="A40" s="4" t="s">
        <v>1690</v>
      </c>
      <c r="B40" s="4" t="s">
        <v>1705</v>
      </c>
    </row>
    <row r="41" spans="1:3">
      <c r="A41" s="4" t="s">
        <v>1691</v>
      </c>
      <c r="B41" s="4" t="s">
        <v>1706</v>
      </c>
    </row>
    <row r="42" spans="1:3">
      <c r="A42" s="4" t="s">
        <v>1693</v>
      </c>
      <c r="B42" s="4" t="s">
        <v>1082</v>
      </c>
      <c r="C42" s="4" t="s">
        <v>1082</v>
      </c>
    </row>
    <row r="43" spans="1:3">
      <c r="A43" s="4" t="s">
        <v>1707</v>
      </c>
    </row>
    <row r="44" spans="1:3">
      <c r="A44" s="3" t="s">
        <v>1689</v>
      </c>
    </row>
    <row r="45" spans="1:3">
      <c r="A45" s="4" t="s">
        <v>1690</v>
      </c>
      <c r="B45" s="4" t="s">
        <v>1708</v>
      </c>
    </row>
    <row r="46" spans="1:3">
      <c r="A46" s="4" t="s">
        <v>1691</v>
      </c>
      <c r="B46" s="4" t="s">
        <v>556</v>
      </c>
    </row>
    <row r="47" spans="1:3">
      <c r="A47" s="4" t="s">
        <v>1693</v>
      </c>
      <c r="B47" s="4" t="s">
        <v>1082</v>
      </c>
      <c r="C47" s="4" t="s">
        <v>1082</v>
      </c>
    </row>
    <row r="48" spans="1:3">
      <c r="A48" s="4" t="s">
        <v>1709</v>
      </c>
    </row>
    <row r="49" spans="1:3">
      <c r="A49" s="3" t="s">
        <v>1689</v>
      </c>
    </row>
    <row r="50" spans="1:3">
      <c r="A50" s="4" t="s">
        <v>1690</v>
      </c>
      <c r="B50" s="4" t="s">
        <v>1709</v>
      </c>
    </row>
    <row r="51" spans="1:3">
      <c r="A51" s="4" t="s">
        <v>1691</v>
      </c>
      <c r="B51" s="4" t="s">
        <v>1703</v>
      </c>
    </row>
    <row r="52" spans="1:3">
      <c r="A52" s="4" t="s">
        <v>1693</v>
      </c>
      <c r="B52" s="4" t="s">
        <v>1082</v>
      </c>
      <c r="C52" s="4" t="s">
        <v>1082</v>
      </c>
    </row>
    <row r="53" spans="1:3">
      <c r="A53" s="4" t="s">
        <v>1710</v>
      </c>
    </row>
    <row r="54" spans="1:3">
      <c r="A54" s="3" t="s">
        <v>1689</v>
      </c>
    </row>
    <row r="55" spans="1:3">
      <c r="A55" s="4" t="s">
        <v>1690</v>
      </c>
      <c r="B55" s="4" t="s">
        <v>1710</v>
      </c>
    </row>
    <row r="56" spans="1:3">
      <c r="A56" s="4" t="s">
        <v>1691</v>
      </c>
      <c r="B56" s="4" t="s">
        <v>1711</v>
      </c>
    </row>
    <row r="57" spans="1:3">
      <c r="A57" s="4" t="s">
        <v>1693</v>
      </c>
      <c r="B57" s="4" t="s">
        <v>1082</v>
      </c>
      <c r="C57" s="4" t="s">
        <v>1082</v>
      </c>
    </row>
    <row r="58" spans="1:3">
      <c r="A58" s="4" t="s">
        <v>1712</v>
      </c>
    </row>
    <row r="59" spans="1:3">
      <c r="A59" s="3" t="s">
        <v>1689</v>
      </c>
    </row>
    <row r="60" spans="1:3">
      <c r="A60" s="4" t="s">
        <v>1690</v>
      </c>
      <c r="B60" s="4" t="s">
        <v>1712</v>
      </c>
    </row>
    <row r="61" spans="1:3">
      <c r="A61" s="4" t="s">
        <v>1691</v>
      </c>
      <c r="B61" s="4" t="s">
        <v>1713</v>
      </c>
    </row>
    <row r="62" spans="1:3">
      <c r="A62" s="4" t="s">
        <v>1693</v>
      </c>
      <c r="B62" s="4" t="s">
        <v>1414</v>
      </c>
      <c r="C62" s="4" t="s">
        <v>1414</v>
      </c>
    </row>
    <row r="63" spans="1:3">
      <c r="A63" s="4" t="s">
        <v>1714</v>
      </c>
    </row>
    <row r="64" spans="1:3">
      <c r="A64" s="3" t="s">
        <v>1689</v>
      </c>
    </row>
    <row r="65" spans="1:3">
      <c r="A65" s="4" t="s">
        <v>1690</v>
      </c>
      <c r="B65" s="4" t="s">
        <v>1715</v>
      </c>
    </row>
    <row r="66" spans="1:3">
      <c r="A66" s="4" t="s">
        <v>1691</v>
      </c>
      <c r="B66" s="4" t="s">
        <v>1700</v>
      </c>
    </row>
    <row r="67" spans="1:3">
      <c r="A67" s="4" t="s">
        <v>1693</v>
      </c>
      <c r="B67" s="4" t="s">
        <v>1082</v>
      </c>
      <c r="C67" s="4" t="s">
        <v>1716</v>
      </c>
    </row>
    <row r="68" spans="1:3">
      <c r="A68" s="4" t="s">
        <v>1717</v>
      </c>
    </row>
    <row r="69" spans="1:3">
      <c r="A69" s="3" t="s">
        <v>1689</v>
      </c>
    </row>
    <row r="70" spans="1:3">
      <c r="A70" s="4" t="s">
        <v>1690</v>
      </c>
      <c r="B70" s="4" t="s">
        <v>1717</v>
      </c>
    </row>
    <row r="71" spans="1:3">
      <c r="A71" s="4" t="s">
        <v>1691</v>
      </c>
      <c r="B71" s="4" t="s">
        <v>1718</v>
      </c>
    </row>
    <row r="72" spans="1:3">
      <c r="A72" s="4" t="s">
        <v>1719</v>
      </c>
    </row>
    <row r="73" spans="1:3">
      <c r="A73" s="3" t="s">
        <v>1689</v>
      </c>
    </row>
    <row r="74" spans="1:3">
      <c r="A74" s="4" t="s">
        <v>1690</v>
      </c>
      <c r="B74" s="4" t="s">
        <v>1719</v>
      </c>
    </row>
    <row r="75" spans="1:3">
      <c r="A75" s="4" t="s">
        <v>1691</v>
      </c>
      <c r="B75" s="4" t="s">
        <v>1720</v>
      </c>
    </row>
    <row r="76" spans="1:3">
      <c r="A76" s="4" t="s">
        <v>1693</v>
      </c>
      <c r="B76" s="4" t="s">
        <v>1082</v>
      </c>
      <c r="C76" s="4" t="s">
        <v>1082</v>
      </c>
    </row>
    <row r="77" spans="1:3">
      <c r="A77" s="4" t="s">
        <v>1721</v>
      </c>
    </row>
    <row r="78" spans="1:3">
      <c r="A78" s="3" t="s">
        <v>1689</v>
      </c>
    </row>
    <row r="79" spans="1:3">
      <c r="A79" s="4" t="s">
        <v>1690</v>
      </c>
      <c r="B79" s="4" t="s">
        <v>1722</v>
      </c>
    </row>
    <row r="80" spans="1:3">
      <c r="A80" s="4" t="s">
        <v>1691</v>
      </c>
      <c r="B80" s="4" t="s">
        <v>1703</v>
      </c>
    </row>
    <row r="81" spans="1:3">
      <c r="A81" s="4" t="s">
        <v>1693</v>
      </c>
      <c r="B81" s="4" t="s">
        <v>1082</v>
      </c>
      <c r="C81" s="4" t="s">
        <v>1082</v>
      </c>
    </row>
    <row r="82" spans="1:3">
      <c r="A82" s="4" t="s">
        <v>1723</v>
      </c>
    </row>
    <row r="83" spans="1:3">
      <c r="A83" s="3" t="s">
        <v>1689</v>
      </c>
    </row>
    <row r="84" spans="1:3">
      <c r="A84" s="4" t="s">
        <v>1690</v>
      </c>
      <c r="B84" s="4" t="s">
        <v>1723</v>
      </c>
    </row>
    <row r="85" spans="1:3">
      <c r="A85" s="4" t="s">
        <v>1691</v>
      </c>
      <c r="B85" s="4" t="s">
        <v>1724</v>
      </c>
    </row>
    <row r="86" spans="1:3">
      <c r="A86" s="4" t="s">
        <v>1693</v>
      </c>
      <c r="C86" s="4" t="s">
        <v>1082</v>
      </c>
    </row>
    <row r="87" spans="1:3">
      <c r="A87" s="4" t="s">
        <v>1725</v>
      </c>
    </row>
    <row r="88" spans="1:3">
      <c r="A88" s="3" t="s">
        <v>1689</v>
      </c>
    </row>
    <row r="89" spans="1:3">
      <c r="A89" s="4" t="s">
        <v>1690</v>
      </c>
      <c r="B89" s="4" t="s">
        <v>1725</v>
      </c>
    </row>
    <row r="90" spans="1:3">
      <c r="A90" s="4" t="s">
        <v>1691</v>
      </c>
      <c r="B90" s="4" t="s">
        <v>1703</v>
      </c>
    </row>
    <row r="91" spans="1:3">
      <c r="A91" s="4" t="s">
        <v>1693</v>
      </c>
      <c r="B91" s="4" t="s">
        <v>1082</v>
      </c>
      <c r="C91" s="4" t="s">
        <v>1082</v>
      </c>
    </row>
    <row r="92" spans="1:3">
      <c r="A92" s="4" t="s">
        <v>1726</v>
      </c>
    </row>
    <row r="93" spans="1:3">
      <c r="A93" s="3" t="s">
        <v>1689</v>
      </c>
    </row>
    <row r="94" spans="1:3">
      <c r="A94" s="4" t="s">
        <v>1690</v>
      </c>
      <c r="B94" s="4" t="s">
        <v>1726</v>
      </c>
    </row>
    <row r="95" spans="1:3">
      <c r="A95" s="4" t="s">
        <v>1691</v>
      </c>
      <c r="B95" s="4" t="s">
        <v>1727</v>
      </c>
    </row>
    <row r="96" spans="1:3">
      <c r="A96" s="4" t="s">
        <v>1728</v>
      </c>
    </row>
    <row r="97" spans="1:3">
      <c r="A97" s="3" t="s">
        <v>1689</v>
      </c>
    </row>
    <row r="98" spans="1:3">
      <c r="A98" s="4" t="s">
        <v>1690</v>
      </c>
      <c r="B98" s="4" t="s">
        <v>1728</v>
      </c>
    </row>
    <row r="99" spans="1:3">
      <c r="A99" s="4" t="s">
        <v>1691</v>
      </c>
      <c r="B99" s="4" t="s">
        <v>556</v>
      </c>
    </row>
    <row r="100" spans="1:3">
      <c r="A100" s="4" t="s">
        <v>1693</v>
      </c>
      <c r="B100" s="4" t="s">
        <v>1716</v>
      </c>
      <c r="C100" s="4" t="s">
        <v>1729</v>
      </c>
    </row>
    <row r="101" spans="1:3">
      <c r="A101" s="4" t="s">
        <v>1730</v>
      </c>
    </row>
    <row r="102" spans="1:3">
      <c r="A102" s="3" t="s">
        <v>1689</v>
      </c>
    </row>
    <row r="103" spans="1:3">
      <c r="A103" s="4" t="s">
        <v>1690</v>
      </c>
      <c r="B103" s="4" t="s">
        <v>1730</v>
      </c>
    </row>
    <row r="104" spans="1:3">
      <c r="A104" s="4" t="s">
        <v>1691</v>
      </c>
      <c r="B104" s="4" t="s">
        <v>1731</v>
      </c>
    </row>
    <row r="105" spans="1:3">
      <c r="A105" s="4" t="s">
        <v>1693</v>
      </c>
      <c r="B105" s="4" t="s">
        <v>1716</v>
      </c>
      <c r="C105" s="4" t="s">
        <v>1729</v>
      </c>
    </row>
    <row r="106" spans="1:3">
      <c r="A106" s="4" t="s">
        <v>1732</v>
      </c>
    </row>
    <row r="107" spans="1:3">
      <c r="A107" s="3" t="s">
        <v>1689</v>
      </c>
    </row>
    <row r="108" spans="1:3">
      <c r="A108" s="4" t="s">
        <v>1690</v>
      </c>
      <c r="B108" s="4" t="s">
        <v>1732</v>
      </c>
    </row>
    <row r="109" spans="1:3">
      <c r="A109" s="4" t="s">
        <v>1691</v>
      </c>
      <c r="B109" s="4" t="s">
        <v>1733</v>
      </c>
    </row>
    <row r="110" spans="1:3">
      <c r="A110" s="4" t="s">
        <v>1693</v>
      </c>
      <c r="B110" s="4" t="s">
        <v>1716</v>
      </c>
      <c r="C110" s="4" t="s">
        <v>1729</v>
      </c>
    </row>
    <row r="111" spans="1:3">
      <c r="A111" s="4" t="s">
        <v>1734</v>
      </c>
    </row>
    <row r="112" spans="1:3">
      <c r="A112" s="3" t="s">
        <v>1689</v>
      </c>
    </row>
    <row r="113" spans="1:3">
      <c r="A113" s="4" t="s">
        <v>1690</v>
      </c>
      <c r="B113" s="4" t="s">
        <v>1734</v>
      </c>
    </row>
    <row r="114" spans="1:3">
      <c r="A114" s="4" t="s">
        <v>1691</v>
      </c>
      <c r="B114" s="4" t="s">
        <v>1703</v>
      </c>
    </row>
    <row r="115" spans="1:3">
      <c r="A115" s="4" t="s">
        <v>1693</v>
      </c>
      <c r="B115" s="4" t="s">
        <v>1716</v>
      </c>
      <c r="C115" s="4" t="s">
        <v>1729</v>
      </c>
    </row>
    <row r="116" spans="1:3">
      <c r="A116" s="4" t="s">
        <v>1735</v>
      </c>
    </row>
    <row r="117" spans="1:3">
      <c r="A117" s="3" t="s">
        <v>1689</v>
      </c>
    </row>
    <row r="118" spans="1:3">
      <c r="A118" s="4" t="s">
        <v>1690</v>
      </c>
      <c r="B118" s="4" t="s">
        <v>1735</v>
      </c>
    </row>
    <row r="119" spans="1:3">
      <c r="A119" s="4" t="s">
        <v>1691</v>
      </c>
      <c r="B119" s="4" t="s">
        <v>1724</v>
      </c>
    </row>
    <row r="120" spans="1:3">
      <c r="A120" s="4" t="s">
        <v>1693</v>
      </c>
      <c r="B120" s="4" t="s">
        <v>1716</v>
      </c>
      <c r="C120" s="4" t="s">
        <v>1729</v>
      </c>
    </row>
    <row r="121" spans="1:3">
      <c r="A121" s="4" t="s">
        <v>1736</v>
      </c>
    </row>
    <row r="122" spans="1:3">
      <c r="A122" s="3" t="s">
        <v>1689</v>
      </c>
    </row>
    <row r="123" spans="1:3">
      <c r="A123" s="4" t="s">
        <v>1690</v>
      </c>
      <c r="B123" s="4" t="s">
        <v>1736</v>
      </c>
    </row>
    <row r="124" spans="1:3">
      <c r="A124" s="4" t="s">
        <v>1691</v>
      </c>
      <c r="B124" s="4" t="s">
        <v>1703</v>
      </c>
    </row>
    <row r="125" spans="1:3">
      <c r="A125" s="4" t="s">
        <v>1693</v>
      </c>
      <c r="B125" s="4" t="s">
        <v>1716</v>
      </c>
      <c r="C125" s="4" t="s">
        <v>1729</v>
      </c>
    </row>
    <row r="126" spans="1:3">
      <c r="A126" s="4" t="s">
        <v>1737</v>
      </c>
    </row>
    <row r="127" spans="1:3">
      <c r="A127" s="3" t="s">
        <v>1689</v>
      </c>
    </row>
    <row r="128" spans="1:3">
      <c r="A128" s="4" t="s">
        <v>1690</v>
      </c>
      <c r="B128" s="4" t="s">
        <v>1737</v>
      </c>
    </row>
    <row r="129" spans="1:3">
      <c r="A129" s="4" t="s">
        <v>1691</v>
      </c>
      <c r="B129" s="4" t="s">
        <v>1738</v>
      </c>
    </row>
    <row r="130" spans="1:3">
      <c r="A130" s="4" t="s">
        <v>1693</v>
      </c>
      <c r="B130" s="4" t="s">
        <v>1082</v>
      </c>
      <c r="C130" s="4" t="s">
        <v>1082</v>
      </c>
    </row>
    <row r="131" spans="1:3">
      <c r="A131" s="4" t="s">
        <v>1739</v>
      </c>
    </row>
    <row r="132" spans="1:3">
      <c r="A132" s="3" t="s">
        <v>1689</v>
      </c>
    </row>
    <row r="133" spans="1:3">
      <c r="A133" s="4" t="s">
        <v>1690</v>
      </c>
      <c r="B133" s="4" t="s">
        <v>1740</v>
      </c>
    </row>
    <row r="134" spans="1:3">
      <c r="A134" s="4" t="s">
        <v>1691</v>
      </c>
      <c r="B134" s="4" t="s">
        <v>1703</v>
      </c>
    </row>
    <row r="135" spans="1:3">
      <c r="A135" s="4" t="s">
        <v>1741</v>
      </c>
    </row>
    <row r="136" spans="1:3">
      <c r="A136" s="3" t="s">
        <v>1689</v>
      </c>
    </row>
    <row r="137" spans="1:3">
      <c r="A137" s="4" t="s">
        <v>1690</v>
      </c>
      <c r="B137" s="4" t="s">
        <v>1741</v>
      </c>
    </row>
    <row r="138" spans="1:3">
      <c r="A138" s="4" t="s">
        <v>1691</v>
      </c>
      <c r="B138" s="4" t="s">
        <v>1724</v>
      </c>
    </row>
    <row r="139" spans="1:3">
      <c r="A139" s="4" t="s">
        <v>1693</v>
      </c>
      <c r="B139" s="4" t="s">
        <v>1082</v>
      </c>
      <c r="C139" s="4" t="s">
        <v>1082</v>
      </c>
    </row>
    <row r="140" spans="1:3">
      <c r="A140" s="4" t="s">
        <v>1742</v>
      </c>
    </row>
    <row r="141" spans="1:3">
      <c r="A141" s="3" t="s">
        <v>1689</v>
      </c>
    </row>
    <row r="142" spans="1:3">
      <c r="A142" s="4" t="s">
        <v>1690</v>
      </c>
      <c r="B142" s="4" t="s">
        <v>1742</v>
      </c>
    </row>
    <row r="143" spans="1:3">
      <c r="A143" s="4" t="s">
        <v>1691</v>
      </c>
      <c r="B143" s="4" t="s">
        <v>1738</v>
      </c>
    </row>
    <row r="144" spans="1:3">
      <c r="A144" s="4" t="s">
        <v>1693</v>
      </c>
      <c r="B144" s="4" t="s">
        <v>1082</v>
      </c>
      <c r="C144" s="4" t="s">
        <v>1082</v>
      </c>
    </row>
    <row r="145" spans="1:3">
      <c r="A145" s="4" t="s">
        <v>1743</v>
      </c>
    </row>
    <row r="146" spans="1:3">
      <c r="A146" s="3" t="s">
        <v>1689</v>
      </c>
    </row>
    <row r="147" spans="1:3">
      <c r="A147" s="4" t="s">
        <v>1690</v>
      </c>
      <c r="B147" s="4" t="s">
        <v>1743</v>
      </c>
    </row>
    <row r="148" spans="1:3">
      <c r="A148" s="4" t="s">
        <v>1691</v>
      </c>
      <c r="B148" s="4" t="s">
        <v>1744</v>
      </c>
    </row>
    <row r="149" spans="1:3">
      <c r="A149" s="4" t="s">
        <v>1693</v>
      </c>
      <c r="B149" s="4" t="s">
        <v>1082</v>
      </c>
      <c r="C149" s="4" t="s">
        <v>1082</v>
      </c>
    </row>
    <row r="150" spans="1:3">
      <c r="A150" s="4" t="s">
        <v>1745</v>
      </c>
    </row>
    <row r="151" spans="1:3">
      <c r="A151" s="3" t="s">
        <v>1689</v>
      </c>
    </row>
    <row r="152" spans="1:3">
      <c r="A152" s="4" t="s">
        <v>1690</v>
      </c>
      <c r="B152" s="4" t="s">
        <v>1745</v>
      </c>
    </row>
    <row r="153" spans="1:3">
      <c r="A153" s="4" t="s">
        <v>1691</v>
      </c>
      <c r="B153" s="4" t="s">
        <v>1746</v>
      </c>
    </row>
    <row r="154" spans="1:3">
      <c r="A154" s="4" t="s">
        <v>1693</v>
      </c>
      <c r="B154" s="4" t="s">
        <v>1082</v>
      </c>
      <c r="C154" s="4" t="s">
        <v>1082</v>
      </c>
    </row>
    <row r="155" spans="1:3">
      <c r="A155" s="4" t="s">
        <v>1747</v>
      </c>
    </row>
    <row r="156" spans="1:3">
      <c r="A156" s="3" t="s">
        <v>1689</v>
      </c>
    </row>
    <row r="157" spans="1:3">
      <c r="A157" s="4" t="s">
        <v>1690</v>
      </c>
      <c r="B157" s="4" t="s">
        <v>1747</v>
      </c>
    </row>
    <row r="158" spans="1:3">
      <c r="A158" s="4" t="s">
        <v>1691</v>
      </c>
      <c r="B158" s="4" t="s">
        <v>1748</v>
      </c>
    </row>
    <row r="159" spans="1:3">
      <c r="A159" s="4" t="s">
        <v>1693</v>
      </c>
      <c r="B159" s="4" t="s">
        <v>1082</v>
      </c>
      <c r="C159" s="4" t="s">
        <v>1082</v>
      </c>
    </row>
    <row r="160" spans="1:3">
      <c r="A160" s="4" t="s">
        <v>1749</v>
      </c>
    </row>
    <row r="161" spans="1:3">
      <c r="A161" s="3" t="s">
        <v>1689</v>
      </c>
    </row>
    <row r="162" spans="1:3">
      <c r="A162" s="4" t="s">
        <v>1690</v>
      </c>
      <c r="B162" s="4" t="s">
        <v>1750</v>
      </c>
    </row>
    <row r="163" spans="1:3">
      <c r="A163" s="4" t="s">
        <v>1691</v>
      </c>
      <c r="B163" s="4" t="s">
        <v>1731</v>
      </c>
    </row>
    <row r="164" spans="1:3">
      <c r="A164" s="4" t="s">
        <v>1693</v>
      </c>
      <c r="B164" s="4" t="s">
        <v>1082</v>
      </c>
      <c r="C164" s="4" t="s">
        <v>1082</v>
      </c>
    </row>
    <row r="165" spans="1:3">
      <c r="A165" s="4" t="s">
        <v>1751</v>
      </c>
    </row>
    <row r="166" spans="1:3">
      <c r="A166" s="3" t="s">
        <v>1689</v>
      </c>
    </row>
    <row r="167" spans="1:3">
      <c r="A167" s="4" t="s">
        <v>1690</v>
      </c>
      <c r="B167" s="4" t="s">
        <v>1751</v>
      </c>
    </row>
    <row r="168" spans="1:3">
      <c r="A168" s="4" t="s">
        <v>1691</v>
      </c>
      <c r="B168" s="4" t="s">
        <v>1692</v>
      </c>
    </row>
    <row r="169" spans="1:3">
      <c r="A169" s="4" t="s">
        <v>1693</v>
      </c>
      <c r="B169" s="4" t="s">
        <v>1082</v>
      </c>
      <c r="C169" s="4" t="s">
        <v>1082</v>
      </c>
    </row>
    <row r="170" spans="1:3">
      <c r="A170" s="4" t="s">
        <v>1752</v>
      </c>
    </row>
    <row r="171" spans="1:3">
      <c r="A171" s="3" t="s">
        <v>1689</v>
      </c>
    </row>
    <row r="172" spans="1:3">
      <c r="A172" s="4" t="s">
        <v>1690</v>
      </c>
      <c r="B172" s="4" t="s">
        <v>1753</v>
      </c>
    </row>
    <row r="173" spans="1:3">
      <c r="A173" s="4" t="s">
        <v>1691</v>
      </c>
      <c r="B173" s="4" t="s">
        <v>1754</v>
      </c>
    </row>
    <row r="174" spans="1:3">
      <c r="A174" s="4" t="s">
        <v>1693</v>
      </c>
      <c r="B174" s="4" t="s">
        <v>1082</v>
      </c>
      <c r="C174" s="4" t="s">
        <v>1082</v>
      </c>
    </row>
    <row r="175" spans="1:3">
      <c r="A175" s="4" t="s">
        <v>1755</v>
      </c>
    </row>
    <row r="176" spans="1:3">
      <c r="A176" s="3" t="s">
        <v>1689</v>
      </c>
    </row>
    <row r="177" spans="1:3">
      <c r="A177" s="4" t="s">
        <v>1690</v>
      </c>
      <c r="B177" s="4" t="s">
        <v>1755</v>
      </c>
    </row>
    <row r="178" spans="1:3">
      <c r="A178" s="4" t="s">
        <v>1691</v>
      </c>
      <c r="B178" s="4" t="s">
        <v>1756</v>
      </c>
    </row>
    <row r="179" spans="1:3">
      <c r="A179" s="4" t="s">
        <v>1693</v>
      </c>
      <c r="B179" s="4" t="s">
        <v>1082</v>
      </c>
      <c r="C179" s="4" t="s">
        <v>1082</v>
      </c>
    </row>
    <row r="180" spans="1:3">
      <c r="A180" s="4" t="s">
        <v>1757</v>
      </c>
    </row>
    <row r="181" spans="1:3">
      <c r="A181" s="3" t="s">
        <v>1689</v>
      </c>
    </row>
    <row r="182" spans="1:3">
      <c r="A182" s="4" t="s">
        <v>1690</v>
      </c>
      <c r="B182" s="4" t="s">
        <v>1757</v>
      </c>
    </row>
    <row r="183" spans="1:3">
      <c r="A183" s="4" t="s">
        <v>1691</v>
      </c>
      <c r="B183" s="4" t="s">
        <v>1733</v>
      </c>
    </row>
    <row r="184" spans="1:3">
      <c r="A184" s="4" t="s">
        <v>1693</v>
      </c>
      <c r="B184" s="4" t="s">
        <v>1716</v>
      </c>
      <c r="C184" s="4" t="s">
        <v>1082</v>
      </c>
    </row>
    <row r="185" spans="1:3">
      <c r="A185" s="4" t="s">
        <v>1758</v>
      </c>
    </row>
    <row r="186" spans="1:3">
      <c r="A186" s="3" t="s">
        <v>1689</v>
      </c>
    </row>
    <row r="187" spans="1:3">
      <c r="A187" s="4" t="s">
        <v>1690</v>
      </c>
      <c r="B187" s="4" t="s">
        <v>1758</v>
      </c>
    </row>
    <row r="188" spans="1:3">
      <c r="A188" s="4" t="s">
        <v>1691</v>
      </c>
      <c r="B188" s="4" t="s">
        <v>1759</v>
      </c>
    </row>
    <row r="189" spans="1:3">
      <c r="A189" s="4" t="s">
        <v>1693</v>
      </c>
      <c r="B189" s="4" t="s">
        <v>1082</v>
      </c>
      <c r="C189" s="4" t="s">
        <v>1082</v>
      </c>
    </row>
    <row r="190" spans="1:3">
      <c r="A190" s="4" t="s">
        <v>1745</v>
      </c>
    </row>
    <row r="191" spans="1:3">
      <c r="A191" s="3" t="s">
        <v>1689</v>
      </c>
    </row>
    <row r="192" spans="1:3">
      <c r="A192" s="4" t="s">
        <v>1690</v>
      </c>
      <c r="B192" s="4" t="s">
        <v>1745</v>
      </c>
    </row>
    <row r="193" spans="1:3">
      <c r="A193" s="4" t="s">
        <v>1691</v>
      </c>
      <c r="B193" s="4" t="s">
        <v>1760</v>
      </c>
    </row>
    <row r="194" spans="1:3">
      <c r="A194" s="4" t="s">
        <v>1693</v>
      </c>
      <c r="B194" s="4" t="s">
        <v>1082</v>
      </c>
      <c r="C194" s="4" t="s">
        <v>1082</v>
      </c>
    </row>
    <row r="195" spans="1:3">
      <c r="A195" s="4" t="s">
        <v>1761</v>
      </c>
    </row>
    <row r="196" spans="1:3">
      <c r="A196" s="3" t="s">
        <v>1689</v>
      </c>
    </row>
    <row r="197" spans="1:3">
      <c r="A197" s="4" t="s">
        <v>1690</v>
      </c>
      <c r="B197" s="4" t="s">
        <v>1761</v>
      </c>
    </row>
    <row r="198" spans="1:3">
      <c r="A198" s="4" t="s">
        <v>1691</v>
      </c>
      <c r="B198" s="4" t="s">
        <v>1762</v>
      </c>
    </row>
    <row r="199" spans="1:3">
      <c r="A199" s="4" t="s">
        <v>1693</v>
      </c>
      <c r="B199" s="4" t="s">
        <v>1763</v>
      </c>
      <c r="C199" s="4" t="s">
        <v>1763</v>
      </c>
    </row>
    <row r="200" spans="1:3">
      <c r="A200" s="4" t="s">
        <v>1764</v>
      </c>
    </row>
    <row r="201" spans="1:3">
      <c r="A201" s="3" t="s">
        <v>1689</v>
      </c>
    </row>
    <row r="202" spans="1:3">
      <c r="A202" s="4" t="s">
        <v>1690</v>
      </c>
      <c r="B202" s="4" t="s">
        <v>1765</v>
      </c>
    </row>
    <row r="203" spans="1:3">
      <c r="A203" s="4" t="s">
        <v>1691</v>
      </c>
      <c r="B203" s="4" t="s">
        <v>1703</v>
      </c>
    </row>
    <row r="204" spans="1:3">
      <c r="A204" s="4" t="s">
        <v>1693</v>
      </c>
      <c r="B204" s="4" t="s">
        <v>1082</v>
      </c>
      <c r="C204" s="4" t="s">
        <v>1082</v>
      </c>
    </row>
    <row r="205" spans="1:3">
      <c r="A205" s="4" t="s">
        <v>1766</v>
      </c>
    </row>
    <row r="206" spans="1:3">
      <c r="A206" s="3" t="s">
        <v>1689</v>
      </c>
    </row>
    <row r="207" spans="1:3">
      <c r="A207" s="4" t="s">
        <v>1690</v>
      </c>
      <c r="B207" s="4" t="s">
        <v>1767</v>
      </c>
    </row>
    <row r="208" spans="1:3">
      <c r="A208" s="4" t="s">
        <v>1691</v>
      </c>
      <c r="B208" s="4" t="s">
        <v>1768</v>
      </c>
    </row>
    <row r="209" spans="1:3">
      <c r="A209" s="4" t="s">
        <v>1693</v>
      </c>
      <c r="B209" s="4" t="s">
        <v>1082</v>
      </c>
      <c r="C209" s="4" t="s">
        <v>1082</v>
      </c>
    </row>
    <row r="210" spans="1:3">
      <c r="A210" s="4" t="s">
        <v>1769</v>
      </c>
    </row>
    <row r="211" spans="1:3">
      <c r="A211" s="3" t="s">
        <v>1689</v>
      </c>
    </row>
    <row r="212" spans="1:3">
      <c r="A212" s="4" t="s">
        <v>1690</v>
      </c>
      <c r="B212" s="4" t="s">
        <v>1769</v>
      </c>
    </row>
    <row r="213" spans="1:3">
      <c r="A213" s="4" t="s">
        <v>1691</v>
      </c>
      <c r="B213" s="4" t="s">
        <v>1744</v>
      </c>
    </row>
    <row r="214" spans="1:3">
      <c r="A214" s="4" t="s">
        <v>1693</v>
      </c>
      <c r="B214" s="4" t="s">
        <v>1082</v>
      </c>
      <c r="C214" s="4" t="s">
        <v>1082</v>
      </c>
    </row>
    <row r="215" spans="1:3">
      <c r="A215" s="4" t="s">
        <v>1770</v>
      </c>
    </row>
    <row r="216" spans="1:3">
      <c r="A216" s="3" t="s">
        <v>1689</v>
      </c>
    </row>
    <row r="217" spans="1:3">
      <c r="A217" s="4" t="s">
        <v>1690</v>
      </c>
      <c r="B217" s="4" t="s">
        <v>1770</v>
      </c>
    </row>
    <row r="218" spans="1:3">
      <c r="A218" s="4" t="s">
        <v>1691</v>
      </c>
      <c r="B218" s="4" t="s">
        <v>1771</v>
      </c>
    </row>
    <row r="219" spans="1:3">
      <c r="A219" s="4" t="s">
        <v>1693</v>
      </c>
      <c r="C219" s="4" t="s">
        <v>1082</v>
      </c>
    </row>
    <row r="220" spans="1:3">
      <c r="A220" s="4" t="s">
        <v>1772</v>
      </c>
    </row>
    <row r="221" spans="1:3">
      <c r="A221" s="3" t="s">
        <v>1689</v>
      </c>
    </row>
    <row r="222" spans="1:3">
      <c r="A222" s="4" t="s">
        <v>1690</v>
      </c>
      <c r="B222" s="4" t="s">
        <v>1772</v>
      </c>
    </row>
    <row r="223" spans="1:3">
      <c r="A223" s="4" t="s">
        <v>1691</v>
      </c>
      <c r="B223" s="4" t="s">
        <v>1754</v>
      </c>
    </row>
    <row r="224" spans="1:3">
      <c r="A224" s="4" t="s">
        <v>1693</v>
      </c>
      <c r="B224" s="4" t="s">
        <v>1082</v>
      </c>
      <c r="C224" s="4" t="s">
        <v>1082</v>
      </c>
    </row>
    <row r="225" spans="1:3">
      <c r="A225" s="4" t="s">
        <v>1773</v>
      </c>
    </row>
    <row r="226" spans="1:3">
      <c r="A226" s="3" t="s">
        <v>1689</v>
      </c>
    </row>
    <row r="227" spans="1:3">
      <c r="A227" s="4" t="s">
        <v>1690</v>
      </c>
      <c r="B227" s="4" t="s">
        <v>1773</v>
      </c>
    </row>
    <row r="228" spans="1:3">
      <c r="A228" s="4" t="s">
        <v>1691</v>
      </c>
      <c r="B228" s="4" t="s">
        <v>1754</v>
      </c>
    </row>
    <row r="229" spans="1:3">
      <c r="A229" s="4" t="s">
        <v>1693</v>
      </c>
      <c r="B229" s="4" t="s">
        <v>1082</v>
      </c>
      <c r="C229" s="4" t="s">
        <v>1082</v>
      </c>
    </row>
    <row r="230" spans="1:3">
      <c r="A230" s="4" t="s">
        <v>1774</v>
      </c>
    </row>
    <row r="231" spans="1:3">
      <c r="A231" s="3" t="s">
        <v>1689</v>
      </c>
    </row>
    <row r="232" spans="1:3">
      <c r="A232" s="4" t="s">
        <v>1690</v>
      </c>
      <c r="B232" s="4" t="s">
        <v>1774</v>
      </c>
    </row>
    <row r="233" spans="1:3">
      <c r="A233" s="4" t="s">
        <v>1691</v>
      </c>
      <c r="B233" s="4" t="s">
        <v>1775</v>
      </c>
    </row>
    <row r="234" spans="1:3">
      <c r="A234" s="4" t="s">
        <v>1693</v>
      </c>
      <c r="B234" s="4" t="s">
        <v>1082</v>
      </c>
      <c r="C234" s="4" t="s">
        <v>1082</v>
      </c>
    </row>
    <row r="235" spans="1:3">
      <c r="A235" s="4" t="s">
        <v>1776</v>
      </c>
    </row>
    <row r="236" spans="1:3">
      <c r="A236" s="3" t="s">
        <v>1689</v>
      </c>
    </row>
    <row r="237" spans="1:3">
      <c r="A237" s="4" t="s">
        <v>1690</v>
      </c>
      <c r="B237" s="4" t="s">
        <v>1776</v>
      </c>
    </row>
    <row r="238" spans="1:3">
      <c r="A238" s="4" t="s">
        <v>1691</v>
      </c>
      <c r="B238" s="4" t="s">
        <v>1777</v>
      </c>
    </row>
    <row r="239" spans="1:3">
      <c r="A239" s="4" t="s">
        <v>1693</v>
      </c>
      <c r="B239" s="4" t="s">
        <v>1082</v>
      </c>
      <c r="C239" s="4" t="s">
        <v>1082</v>
      </c>
    </row>
    <row r="240" spans="1:3">
      <c r="A240" s="4" t="s">
        <v>1778</v>
      </c>
    </row>
    <row r="241" spans="1:3">
      <c r="A241" s="3" t="s">
        <v>1689</v>
      </c>
    </row>
    <row r="242" spans="1:3">
      <c r="A242" s="4" t="s">
        <v>1690</v>
      </c>
      <c r="B242" s="4" t="s">
        <v>1778</v>
      </c>
    </row>
    <row r="243" spans="1:3">
      <c r="A243" s="4" t="s">
        <v>1691</v>
      </c>
      <c r="B243" s="4" t="s">
        <v>1775</v>
      </c>
    </row>
    <row r="244" spans="1:3">
      <c r="A244" s="4" t="s">
        <v>1693</v>
      </c>
      <c r="B244" s="4" t="s">
        <v>1082</v>
      </c>
      <c r="C244" s="4" t="s">
        <v>1082</v>
      </c>
    </row>
    <row r="245" spans="1:3">
      <c r="A245" s="4" t="s">
        <v>475</v>
      </c>
    </row>
    <row r="246" spans="1:3">
      <c r="A246" s="3" t="s">
        <v>1689</v>
      </c>
    </row>
    <row r="247" spans="1:3">
      <c r="A247" s="4" t="s">
        <v>1690</v>
      </c>
      <c r="B247" s="4" t="s">
        <v>475</v>
      </c>
    </row>
    <row r="248" spans="1:3">
      <c r="A248" s="4" t="s">
        <v>1691</v>
      </c>
      <c r="B248" s="4" t="s">
        <v>1779</v>
      </c>
    </row>
    <row r="249" spans="1:3">
      <c r="A249" s="4" t="s">
        <v>1693</v>
      </c>
      <c r="B249" s="4" t="s">
        <v>1082</v>
      </c>
      <c r="C249" s="4" t="s">
        <v>1082</v>
      </c>
    </row>
    <row r="250" spans="1:3">
      <c r="A250" s="4" t="s">
        <v>1780</v>
      </c>
    </row>
    <row r="251" spans="1:3">
      <c r="A251" s="3" t="s">
        <v>1689</v>
      </c>
    </row>
    <row r="252" spans="1:3">
      <c r="A252" s="4" t="s">
        <v>1690</v>
      </c>
      <c r="B252" s="4" t="s">
        <v>1780</v>
      </c>
    </row>
    <row r="253" spans="1:3">
      <c r="A253" s="4" t="s">
        <v>1691</v>
      </c>
      <c r="B253" s="4" t="s">
        <v>1697</v>
      </c>
    </row>
    <row r="254" spans="1:3">
      <c r="A254" s="4" t="s">
        <v>1693</v>
      </c>
      <c r="B254" s="4" t="s">
        <v>1082</v>
      </c>
      <c r="C254" s="4" t="s">
        <v>1082</v>
      </c>
    </row>
    <row r="255" spans="1:3">
      <c r="A255" s="4" t="s">
        <v>1781</v>
      </c>
    </row>
    <row r="256" spans="1:3">
      <c r="A256" s="3" t="s">
        <v>1689</v>
      </c>
    </row>
    <row r="257" spans="1:3">
      <c r="A257" s="4" t="s">
        <v>1690</v>
      </c>
      <c r="B257" s="4" t="s">
        <v>1781</v>
      </c>
    </row>
    <row r="258" spans="1:3">
      <c r="A258" s="4" t="s">
        <v>1691</v>
      </c>
      <c r="B258" s="4" t="s">
        <v>1782</v>
      </c>
    </row>
    <row r="259" spans="1:3">
      <c r="A259" s="4" t="s">
        <v>1693</v>
      </c>
      <c r="B259" s="4" t="s">
        <v>1082</v>
      </c>
      <c r="C259" s="4" t="s">
        <v>1082</v>
      </c>
    </row>
    <row r="260" spans="1:3">
      <c r="A260" s="4" t="s">
        <v>1783</v>
      </c>
    </row>
    <row r="261" spans="1:3">
      <c r="A261" s="3" t="s">
        <v>1689</v>
      </c>
    </row>
    <row r="262" spans="1:3">
      <c r="A262" s="4" t="s">
        <v>1690</v>
      </c>
      <c r="B262" s="4" t="s">
        <v>1783</v>
      </c>
    </row>
    <row r="263" spans="1:3">
      <c r="A263" s="4" t="s">
        <v>1691</v>
      </c>
      <c r="B263" s="4" t="s">
        <v>1784</v>
      </c>
    </row>
    <row r="264" spans="1:3">
      <c r="A264" s="4" t="s">
        <v>1693</v>
      </c>
      <c r="B264" s="4" t="s">
        <v>1082</v>
      </c>
      <c r="C264" s="4" t="s">
        <v>1082</v>
      </c>
    </row>
    <row r="265" spans="1:3">
      <c r="A265" s="4" t="s">
        <v>1785</v>
      </c>
    </row>
    <row r="266" spans="1:3">
      <c r="A266" s="3" t="s">
        <v>1689</v>
      </c>
    </row>
    <row r="267" spans="1:3">
      <c r="A267" s="4" t="s">
        <v>1690</v>
      </c>
      <c r="B267" s="4" t="s">
        <v>1785</v>
      </c>
    </row>
    <row r="268" spans="1:3">
      <c r="A268" s="4" t="s">
        <v>1691</v>
      </c>
      <c r="B268" s="4" t="s">
        <v>1786</v>
      </c>
    </row>
    <row r="269" spans="1:3">
      <c r="A269" s="4" t="s">
        <v>1693</v>
      </c>
      <c r="B269" s="4" t="s">
        <v>1082</v>
      </c>
      <c r="C269" s="4" t="s">
        <v>1082</v>
      </c>
    </row>
    <row r="270" spans="1:3">
      <c r="A270" s="4" t="s">
        <v>1787</v>
      </c>
    </row>
    <row r="271" spans="1:3">
      <c r="A271" s="3" t="s">
        <v>1689</v>
      </c>
    </row>
    <row r="272" spans="1:3">
      <c r="A272" s="4" t="s">
        <v>1690</v>
      </c>
      <c r="B272" s="4" t="s">
        <v>1787</v>
      </c>
    </row>
    <row r="273" spans="1:3">
      <c r="A273" s="4" t="s">
        <v>1691</v>
      </c>
      <c r="B273" s="4" t="s">
        <v>1697</v>
      </c>
    </row>
    <row r="274" spans="1:3">
      <c r="A274" s="4" t="s">
        <v>1693</v>
      </c>
      <c r="B274" s="4" t="s">
        <v>1082</v>
      </c>
      <c r="C274" s="4" t="s">
        <v>1082</v>
      </c>
    </row>
    <row r="275" spans="1:3">
      <c r="A275" s="4" t="s">
        <v>1788</v>
      </c>
    </row>
    <row r="276" spans="1:3">
      <c r="A276" s="3" t="s">
        <v>1689</v>
      </c>
    </row>
    <row r="277" spans="1:3">
      <c r="A277" s="4" t="s">
        <v>1690</v>
      </c>
      <c r="B277" s="4" t="s">
        <v>1788</v>
      </c>
    </row>
    <row r="278" spans="1:3">
      <c r="A278" s="4" t="s">
        <v>1691</v>
      </c>
      <c r="B278" s="4" t="s">
        <v>1777</v>
      </c>
    </row>
    <row r="279" spans="1:3">
      <c r="A279" s="4" t="s">
        <v>1693</v>
      </c>
      <c r="B279" s="4" t="s">
        <v>1099</v>
      </c>
      <c r="C279" s="4" t="s">
        <v>1099</v>
      </c>
    </row>
    <row r="280" spans="1:3">
      <c r="A280" s="4" t="s">
        <v>1789</v>
      </c>
    </row>
    <row r="281" spans="1:3">
      <c r="A281" s="3" t="s">
        <v>1689</v>
      </c>
    </row>
    <row r="282" spans="1:3">
      <c r="A282" s="4" t="s">
        <v>1690</v>
      </c>
      <c r="B282" s="4" t="s">
        <v>1789</v>
      </c>
    </row>
    <row r="283" spans="1:3">
      <c r="A283" s="4" t="s">
        <v>1691</v>
      </c>
      <c r="B283" s="4" t="s">
        <v>1790</v>
      </c>
    </row>
    <row r="284" spans="1:3">
      <c r="A284" s="4" t="s">
        <v>1693</v>
      </c>
      <c r="B284" s="4" t="s">
        <v>1082</v>
      </c>
    </row>
    <row r="285" spans="1:3">
      <c r="A285" s="4" t="s">
        <v>472</v>
      </c>
    </row>
    <row r="286" spans="1:3">
      <c r="A286" s="3" t="s">
        <v>1689</v>
      </c>
    </row>
    <row r="287" spans="1:3">
      <c r="A287" s="4" t="s">
        <v>1690</v>
      </c>
      <c r="B287" s="4" t="s">
        <v>1791</v>
      </c>
    </row>
    <row r="288" spans="1:3">
      <c r="A288" s="4" t="s">
        <v>1691</v>
      </c>
      <c r="B288" s="4" t="s">
        <v>1703</v>
      </c>
    </row>
    <row r="289" spans="1:3">
      <c r="A289" s="4" t="s">
        <v>1693</v>
      </c>
      <c r="B289" s="4" t="s">
        <v>1082</v>
      </c>
      <c r="C289" s="4" t="s">
        <v>1082</v>
      </c>
    </row>
    <row r="290" spans="1:3">
      <c r="A290" s="4" t="s">
        <v>1792</v>
      </c>
    </row>
    <row r="291" spans="1:3">
      <c r="A291" s="3" t="s">
        <v>1689</v>
      </c>
    </row>
    <row r="292" spans="1:3">
      <c r="A292" s="4" t="s">
        <v>1690</v>
      </c>
      <c r="B292" s="4" t="s">
        <v>1792</v>
      </c>
    </row>
    <row r="293" spans="1:3">
      <c r="A293" s="4" t="s">
        <v>1691</v>
      </c>
      <c r="B293" s="4" t="s">
        <v>1703</v>
      </c>
    </row>
    <row r="294" spans="1:3">
      <c r="A294" s="4" t="s">
        <v>1693</v>
      </c>
      <c r="B294" s="4" t="s">
        <v>1082</v>
      </c>
      <c r="C294" s="4" t="s">
        <v>1082</v>
      </c>
    </row>
    <row r="295" spans="1:3">
      <c r="A295" s="4" t="s">
        <v>1793</v>
      </c>
    </row>
    <row r="296" spans="1:3">
      <c r="A296" s="3" t="s">
        <v>1689</v>
      </c>
    </row>
    <row r="297" spans="1:3">
      <c r="A297" s="4" t="s">
        <v>1690</v>
      </c>
      <c r="B297" s="4" t="s">
        <v>1793</v>
      </c>
    </row>
    <row r="298" spans="1:3">
      <c r="A298" s="4" t="s">
        <v>1691</v>
      </c>
      <c r="B298" s="4" t="s">
        <v>1771</v>
      </c>
    </row>
    <row r="299" spans="1:3">
      <c r="A299" s="4" t="s">
        <v>1693</v>
      </c>
      <c r="B299" s="4" t="s">
        <v>844</v>
      </c>
    </row>
    <row r="300" spans="1:3">
      <c r="A300" s="4" t="s">
        <v>1794</v>
      </c>
    </row>
    <row r="301" spans="1:3">
      <c r="A301" s="3" t="s">
        <v>1689</v>
      </c>
    </row>
    <row r="302" spans="1:3">
      <c r="A302" s="4" t="s">
        <v>1690</v>
      </c>
      <c r="B302" s="4" t="s">
        <v>1795</v>
      </c>
    </row>
    <row r="303" spans="1:3">
      <c r="A303" s="4" t="s">
        <v>1691</v>
      </c>
      <c r="B303" s="4" t="s">
        <v>1703</v>
      </c>
    </row>
    <row r="304" spans="1:3">
      <c r="A304" s="4" t="s">
        <v>1693</v>
      </c>
      <c r="B304" s="4" t="s">
        <v>1082</v>
      </c>
      <c r="C304" s="4" t="s">
        <v>1082</v>
      </c>
    </row>
    <row r="305" spans="1:3">
      <c r="A305" s="4" t="s">
        <v>1796</v>
      </c>
    </row>
    <row r="306" spans="1:3">
      <c r="A306" s="3" t="s">
        <v>1689</v>
      </c>
    </row>
    <row r="307" spans="1:3">
      <c r="A307" s="4" t="s">
        <v>1690</v>
      </c>
      <c r="B307" s="4" t="s">
        <v>1796</v>
      </c>
    </row>
    <row r="308" spans="1:3">
      <c r="A308" s="4" t="s">
        <v>1691</v>
      </c>
      <c r="B308" s="4" t="s">
        <v>1756</v>
      </c>
    </row>
    <row r="309" spans="1:3">
      <c r="A309" s="4" t="s">
        <v>1693</v>
      </c>
      <c r="B309" s="4" t="s">
        <v>1107</v>
      </c>
    </row>
    <row r="310" spans="1:3">
      <c r="A310" s="4" t="s">
        <v>1797</v>
      </c>
    </row>
    <row r="311" spans="1:3">
      <c r="A311" s="3" t="s">
        <v>1689</v>
      </c>
    </row>
    <row r="312" spans="1:3">
      <c r="A312" s="4" t="s">
        <v>1690</v>
      </c>
      <c r="B312" s="4" t="s">
        <v>1797</v>
      </c>
    </row>
    <row r="313" spans="1:3">
      <c r="A313" s="4" t="s">
        <v>1691</v>
      </c>
      <c r="B313" s="4" t="s">
        <v>1756</v>
      </c>
    </row>
    <row r="314" spans="1:3">
      <c r="A314" s="4" t="s">
        <v>1693</v>
      </c>
      <c r="B314" s="4" t="s">
        <v>1107</v>
      </c>
    </row>
    <row r="315" spans="1:3">
      <c r="A315" s="4" t="s">
        <v>1798</v>
      </c>
    </row>
    <row r="316" spans="1:3">
      <c r="A316" s="3" t="s">
        <v>1689</v>
      </c>
    </row>
    <row r="317" spans="1:3">
      <c r="A317" s="4" t="s">
        <v>1690</v>
      </c>
      <c r="B317" s="4" t="s">
        <v>1798</v>
      </c>
    </row>
    <row r="318" spans="1:3">
      <c r="A318" s="4" t="s">
        <v>1691</v>
      </c>
      <c r="B318" s="4" t="s">
        <v>1756</v>
      </c>
    </row>
    <row r="319" spans="1:3">
      <c r="A319" s="4" t="s">
        <v>1693</v>
      </c>
      <c r="B319" s="4" t="s">
        <v>1107</v>
      </c>
    </row>
    <row r="320" spans="1:3">
      <c r="A320" s="4" t="s">
        <v>1799</v>
      </c>
    </row>
    <row r="321" spans="1:3">
      <c r="A321" s="3" t="s">
        <v>1689</v>
      </c>
    </row>
    <row r="322" spans="1:3">
      <c r="A322" s="4" t="s">
        <v>1690</v>
      </c>
      <c r="B322" s="4" t="s">
        <v>1799</v>
      </c>
    </row>
    <row r="323" spans="1:3">
      <c r="A323" s="4" t="s">
        <v>1691</v>
      </c>
      <c r="B323" s="4" t="s">
        <v>1756</v>
      </c>
    </row>
    <row r="324" spans="1:3">
      <c r="A324" s="4" t="s">
        <v>1693</v>
      </c>
      <c r="B324" s="4" t="s">
        <v>1107</v>
      </c>
    </row>
    <row r="325" spans="1:3">
      <c r="A325" s="4" t="s">
        <v>1800</v>
      </c>
    </row>
    <row r="326" spans="1:3">
      <c r="A326" s="3" t="s">
        <v>1689</v>
      </c>
    </row>
    <row r="327" spans="1:3">
      <c r="A327" s="4" t="s">
        <v>1690</v>
      </c>
      <c r="B327" s="4" t="s">
        <v>1800</v>
      </c>
    </row>
    <row r="328" spans="1:3">
      <c r="A328" s="4" t="s">
        <v>1691</v>
      </c>
      <c r="B328" s="4" t="s">
        <v>1756</v>
      </c>
    </row>
    <row r="329" spans="1:3">
      <c r="A329" s="4" t="s">
        <v>1693</v>
      </c>
      <c r="B329" s="4" t="s">
        <v>1107</v>
      </c>
    </row>
    <row r="330" spans="1:3">
      <c r="A330" s="4" t="s">
        <v>1801</v>
      </c>
    </row>
    <row r="331" spans="1:3">
      <c r="A331" s="3" t="s">
        <v>1689</v>
      </c>
    </row>
    <row r="332" spans="1:3">
      <c r="A332" s="4" t="s">
        <v>1690</v>
      </c>
      <c r="B332" s="4" t="s">
        <v>1801</v>
      </c>
    </row>
    <row r="333" spans="1:3">
      <c r="A333" s="4" t="s">
        <v>1691</v>
      </c>
      <c r="B333" s="4" t="s">
        <v>1756</v>
      </c>
    </row>
    <row r="334" spans="1:3">
      <c r="A334" s="4" t="s">
        <v>1693</v>
      </c>
      <c r="B334" s="4" t="s">
        <v>1107</v>
      </c>
    </row>
    <row r="335" spans="1:3">
      <c r="A335" s="4" t="s">
        <v>1802</v>
      </c>
    </row>
    <row r="336" spans="1:3">
      <c r="A336" s="3" t="s">
        <v>1689</v>
      </c>
    </row>
    <row r="337" spans="1:3">
      <c r="A337" s="4" t="s">
        <v>1690</v>
      </c>
      <c r="B337" s="4" t="s">
        <v>1802</v>
      </c>
    </row>
    <row r="338" spans="1:3">
      <c r="A338" s="4" t="s">
        <v>1691</v>
      </c>
      <c r="B338" s="4" t="s">
        <v>1744</v>
      </c>
    </row>
    <row r="339" spans="1:3">
      <c r="A339" s="4" t="s">
        <v>1693</v>
      </c>
      <c r="B339" s="4" t="s">
        <v>1107</v>
      </c>
    </row>
    <row r="340" spans="1:3">
      <c r="A340" s="4" t="s">
        <v>1803</v>
      </c>
    </row>
    <row r="341" spans="1:3">
      <c r="A341" s="3" t="s">
        <v>1689</v>
      </c>
    </row>
    <row r="342" spans="1:3">
      <c r="A342" s="4" t="s">
        <v>1690</v>
      </c>
      <c r="B342" s="4" t="s">
        <v>1803</v>
      </c>
    </row>
    <row r="343" spans="1:3">
      <c r="A343" s="4" t="s">
        <v>1691</v>
      </c>
      <c r="B343" s="4" t="s">
        <v>1744</v>
      </c>
    </row>
    <row r="344" spans="1:3">
      <c r="A344" s="4" t="s">
        <v>1693</v>
      </c>
      <c r="B344" s="4" t="s">
        <v>1107</v>
      </c>
    </row>
    <row r="345" spans="1:3">
      <c r="A345" s="4" t="s">
        <v>1804</v>
      </c>
    </row>
    <row r="346" spans="1:3">
      <c r="A346" s="3" t="s">
        <v>1689</v>
      </c>
    </row>
    <row r="347" spans="1:3">
      <c r="A347" s="4" t="s">
        <v>1690</v>
      </c>
      <c r="B347" s="4" t="s">
        <v>1804</v>
      </c>
    </row>
    <row r="348" spans="1:3">
      <c r="A348" s="4" t="s">
        <v>1691</v>
      </c>
      <c r="B348" s="4" t="s">
        <v>1762</v>
      </c>
    </row>
    <row r="349" spans="1:3">
      <c r="A349" s="4" t="s">
        <v>1693</v>
      </c>
      <c r="B349" s="4" t="s">
        <v>1805</v>
      </c>
    </row>
    <row r="350" spans="1:3">
      <c r="A350" s="4" t="s">
        <v>1806</v>
      </c>
    </row>
    <row r="351" spans="1:3">
      <c r="A351" s="3" t="s">
        <v>1689</v>
      </c>
    </row>
    <row r="352" spans="1:3">
      <c r="A352" s="4" t="s">
        <v>1690</v>
      </c>
      <c r="B352" s="4" t="s">
        <v>1806</v>
      </c>
    </row>
    <row r="353" spans="1:3">
      <c r="A353" s="4" t="s">
        <v>1691</v>
      </c>
      <c r="B353" s="4" t="s">
        <v>1703</v>
      </c>
    </row>
    <row r="354" spans="1:3">
      <c r="A354" s="4" t="s">
        <v>1693</v>
      </c>
      <c r="B354" s="4" t="s">
        <v>1082</v>
      </c>
    </row>
    <row r="355" spans="1:3">
      <c r="A355" s="4" t="s">
        <v>1807</v>
      </c>
    </row>
    <row r="356" spans="1:3">
      <c r="A356" s="3" t="s">
        <v>1689</v>
      </c>
    </row>
    <row r="357" spans="1:3">
      <c r="A357" s="4" t="s">
        <v>1690</v>
      </c>
      <c r="B357" s="4" t="s">
        <v>1807</v>
      </c>
    </row>
    <row r="358" spans="1:3">
      <c r="A358" s="4" t="s">
        <v>1691</v>
      </c>
      <c r="B358" s="4" t="s">
        <v>1727</v>
      </c>
    </row>
    <row r="359" spans="1:3">
      <c r="A359" s="4" t="s">
        <v>1693</v>
      </c>
      <c r="B359" s="4" t="s">
        <v>1082</v>
      </c>
    </row>
    <row r="360" spans="1:3">
      <c r="A360" s="4" t="s">
        <v>1808</v>
      </c>
    </row>
    <row r="361" spans="1:3">
      <c r="A361" s="3" t="s">
        <v>1689</v>
      </c>
    </row>
    <row r="362" spans="1:3">
      <c r="A362" s="4" t="s">
        <v>1690</v>
      </c>
      <c r="B362" s="4" t="s">
        <v>1808</v>
      </c>
    </row>
    <row r="363" spans="1:3">
      <c r="A363" s="4" t="s">
        <v>1691</v>
      </c>
      <c r="B363" s="4" t="s">
        <v>1724</v>
      </c>
    </row>
    <row r="364" spans="1:3">
      <c r="A364" s="4" t="s">
        <v>1693</v>
      </c>
      <c r="B364" s="4" t="s">
        <v>1082</v>
      </c>
    </row>
    <row r="365" spans="1:3">
      <c r="A365" s="4" t="s">
        <v>1809</v>
      </c>
    </row>
    <row r="366" spans="1:3">
      <c r="A366" s="3" t="s">
        <v>1689</v>
      </c>
    </row>
    <row r="367" spans="1:3">
      <c r="A367" s="4" t="s">
        <v>1690</v>
      </c>
      <c r="B367" s="4" t="s">
        <v>1809</v>
      </c>
    </row>
    <row r="368" spans="1:3">
      <c r="A368" s="4" t="s">
        <v>1691</v>
      </c>
      <c r="B368" s="4" t="s">
        <v>1724</v>
      </c>
    </row>
    <row r="369" spans="1:3">
      <c r="A369" s="4" t="s">
        <v>1693</v>
      </c>
      <c r="B369" s="4" t="s">
        <v>1082</v>
      </c>
    </row>
    <row r="370" spans="1:3">
      <c r="A370" s="4" t="s">
        <v>1810</v>
      </c>
    </row>
    <row r="371" spans="1:3">
      <c r="A371" s="3" t="s">
        <v>1689</v>
      </c>
    </row>
    <row r="372" spans="1:3">
      <c r="A372" s="4" t="s">
        <v>1690</v>
      </c>
      <c r="B372" s="4" t="s">
        <v>1810</v>
      </c>
    </row>
    <row r="373" spans="1:3">
      <c r="A373" s="4" t="s">
        <v>1691</v>
      </c>
      <c r="B373" s="4" t="s">
        <v>1724</v>
      </c>
    </row>
    <row r="374" spans="1:3">
      <c r="A374" s="4" t="s">
        <v>1693</v>
      </c>
      <c r="B374" s="4" t="s">
        <v>1082</v>
      </c>
    </row>
    <row r="375" spans="1:3">
      <c r="A375" s="4" t="s">
        <v>1811</v>
      </c>
    </row>
    <row r="376" spans="1:3">
      <c r="A376" s="3" t="s">
        <v>1689</v>
      </c>
    </row>
    <row r="377" spans="1:3">
      <c r="A377" s="4" t="s">
        <v>1690</v>
      </c>
      <c r="B377" s="4" t="s">
        <v>1811</v>
      </c>
    </row>
    <row r="378" spans="1:3">
      <c r="A378" s="4" t="s">
        <v>1691</v>
      </c>
      <c r="B378" s="4" t="s">
        <v>1812</v>
      </c>
    </row>
    <row r="379" spans="1:3">
      <c r="A379" s="4" t="s">
        <v>1693</v>
      </c>
      <c r="B379" s="4" t="s">
        <v>1082</v>
      </c>
    </row>
    <row r="380" spans="1:3">
      <c r="A380" s="4" t="s">
        <v>1813</v>
      </c>
    </row>
    <row r="381" spans="1:3">
      <c r="A381" s="3" t="s">
        <v>1689</v>
      </c>
    </row>
    <row r="382" spans="1:3">
      <c r="A382" s="4" t="s">
        <v>1690</v>
      </c>
      <c r="B382" s="4" t="s">
        <v>1813</v>
      </c>
    </row>
    <row r="383" spans="1:3">
      <c r="A383" s="4" t="s">
        <v>1691</v>
      </c>
      <c r="B383" s="4" t="s">
        <v>1754</v>
      </c>
    </row>
    <row r="384" spans="1:3">
      <c r="A384" s="4" t="s">
        <v>1693</v>
      </c>
      <c r="B384" s="4" t="s">
        <v>1082</v>
      </c>
    </row>
    <row r="385" spans="1:3">
      <c r="A385" s="4" t="s">
        <v>1814</v>
      </c>
    </row>
    <row r="386" spans="1:3">
      <c r="A386" s="3" t="s">
        <v>1689</v>
      </c>
    </row>
    <row r="387" spans="1:3">
      <c r="A387" s="4" t="s">
        <v>1690</v>
      </c>
      <c r="B387" s="4" t="s">
        <v>1814</v>
      </c>
    </row>
    <row r="388" spans="1:3">
      <c r="A388" s="4" t="s">
        <v>1691</v>
      </c>
      <c r="B388" s="4" t="s">
        <v>1754</v>
      </c>
    </row>
    <row r="389" spans="1:3">
      <c r="A389" s="4" t="s">
        <v>1693</v>
      </c>
      <c r="B389" s="4" t="s">
        <v>1082</v>
      </c>
    </row>
    <row r="390" spans="1:3">
      <c r="A390" s="4" t="s">
        <v>1815</v>
      </c>
    </row>
    <row r="391" spans="1:3">
      <c r="A391" s="3" t="s">
        <v>1689</v>
      </c>
    </row>
    <row r="392" spans="1:3">
      <c r="A392" s="4" t="s">
        <v>1690</v>
      </c>
      <c r="B392" s="4" t="s">
        <v>1815</v>
      </c>
    </row>
    <row r="393" spans="1:3">
      <c r="A393" s="4" t="s">
        <v>1691</v>
      </c>
      <c r="B393" s="4" t="s">
        <v>1816</v>
      </c>
    </row>
    <row r="394" spans="1:3">
      <c r="A394" s="4" t="s">
        <v>1693</v>
      </c>
      <c r="B394" s="4" t="s">
        <v>108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68</v>
      </c>
    </row>
    <row r="3" spans="1:2">
      <c r="A3" s="3" t="s">
        <v>299</v>
      </c>
    </row>
    <row r="4" spans="1:2">
      <c r="A4" s="4" t="s">
        <v>298</v>
      </c>
      <c r="B4" s="4" t="s">
        <v>30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6"/>
  </cols>
  <sheetData>
    <row r="1" spans="1:9">
      <c r="A1" s="1" t="s">
        <v>1817</v>
      </c>
      <c r="B1" s="2" t="s">
        <v>1116</v>
      </c>
      <c r="C1" s="2" t="s">
        <v>1818</v>
      </c>
      <c r="D1" s="2" t="s">
        <v>1117</v>
      </c>
      <c r="E1" s="2" t="s">
        <v>933</v>
      </c>
      <c r="F1" s="2" t="s">
        <v>1118</v>
      </c>
      <c r="G1" s="2" t="s">
        <v>1119</v>
      </c>
      <c r="H1" s="2" t="s">
        <v>1120</v>
      </c>
      <c r="I1" s="2" t="s">
        <v>68</v>
      </c>
    </row>
    <row r="2" spans="1:9">
      <c r="A2" s="4" t="s">
        <v>1723</v>
      </c>
    </row>
    <row r="3" spans="1:9">
      <c r="A3" s="3" t="s">
        <v>1689</v>
      </c>
    </row>
    <row r="4" spans="1:9">
      <c r="A4" s="4" t="s">
        <v>1819</v>
      </c>
      <c r="I4" s="4" t="s">
        <v>1820</v>
      </c>
    </row>
    <row r="5" spans="1:9">
      <c r="A5" s="4" t="s">
        <v>472</v>
      </c>
    </row>
    <row r="6" spans="1:9">
      <c r="A6" s="3" t="s">
        <v>1689</v>
      </c>
    </row>
    <row r="7" spans="1:9">
      <c r="A7" s="4" t="s">
        <v>1821</v>
      </c>
      <c r="H7" s="4" t="s">
        <v>1082</v>
      </c>
    </row>
    <row r="8" spans="1:9">
      <c r="A8" s="4" t="s">
        <v>1739</v>
      </c>
    </row>
    <row r="9" spans="1:9">
      <c r="A9" s="3" t="s">
        <v>1689</v>
      </c>
    </row>
    <row r="10" spans="1:9">
      <c r="A10" s="4" t="s">
        <v>1819</v>
      </c>
      <c r="I10" s="4" t="s">
        <v>1822</v>
      </c>
    </row>
    <row r="11" spans="1:9">
      <c r="A11" s="4" t="s">
        <v>1719</v>
      </c>
    </row>
    <row r="12" spans="1:9">
      <c r="A12" s="3" t="s">
        <v>1689</v>
      </c>
    </row>
    <row r="13" spans="1:9">
      <c r="A13" s="4" t="s">
        <v>1823</v>
      </c>
      <c r="I13" s="4" t="s">
        <v>1824</v>
      </c>
    </row>
    <row r="14" spans="1:9">
      <c r="A14" s="4" t="s">
        <v>1789</v>
      </c>
    </row>
    <row r="15" spans="1:9">
      <c r="A15" s="3" t="s">
        <v>1689</v>
      </c>
    </row>
    <row r="16" spans="1:9">
      <c r="A16" s="4" t="s">
        <v>1823</v>
      </c>
      <c r="I16" s="4" t="s">
        <v>1825</v>
      </c>
    </row>
    <row r="17" spans="1:9">
      <c r="A17" s="4" t="s">
        <v>475</v>
      </c>
    </row>
    <row r="18" spans="1:9">
      <c r="A18" s="3" t="s">
        <v>1689</v>
      </c>
    </row>
    <row r="19" spans="1:9">
      <c r="A19" s="4" t="s">
        <v>1821</v>
      </c>
      <c r="G19" s="4" t="s">
        <v>1082</v>
      </c>
    </row>
    <row r="20" spans="1:9">
      <c r="A20" s="4" t="s">
        <v>1717</v>
      </c>
    </row>
    <row r="21" spans="1:9">
      <c r="A21" s="3" t="s">
        <v>1689</v>
      </c>
    </row>
    <row r="22" spans="1:9">
      <c r="A22" s="4" t="s">
        <v>1823</v>
      </c>
      <c r="I22" s="4" t="s">
        <v>1826</v>
      </c>
    </row>
    <row r="23" spans="1:9">
      <c r="A23" s="4" t="s">
        <v>478</v>
      </c>
    </row>
    <row r="24" spans="1:9">
      <c r="A24" s="3" t="s">
        <v>1689</v>
      </c>
    </row>
    <row r="25" spans="1:9">
      <c r="A25" s="4" t="s">
        <v>1821</v>
      </c>
      <c r="F25" s="4" t="s">
        <v>1099</v>
      </c>
    </row>
    <row r="26" spans="1:9">
      <c r="A26" s="4" t="s">
        <v>1726</v>
      </c>
    </row>
    <row r="27" spans="1:9">
      <c r="A27" s="3" t="s">
        <v>1689</v>
      </c>
    </row>
    <row r="28" spans="1:9">
      <c r="A28" s="4" t="s">
        <v>1823</v>
      </c>
      <c r="I28" s="4" t="s">
        <v>1827</v>
      </c>
    </row>
    <row r="29" spans="1:9">
      <c r="A29" s="4" t="s">
        <v>986</v>
      </c>
    </row>
    <row r="30" spans="1:9">
      <c r="A30" s="3" t="s">
        <v>1689</v>
      </c>
    </row>
    <row r="31" spans="1:9">
      <c r="A31" s="4" t="s">
        <v>1821</v>
      </c>
      <c r="E31" s="4" t="s">
        <v>844</v>
      </c>
    </row>
    <row r="32" spans="1:9">
      <c r="A32" s="4" t="s">
        <v>1796</v>
      </c>
    </row>
    <row r="33" spans="1:9">
      <c r="A33" s="3" t="s">
        <v>1689</v>
      </c>
    </row>
    <row r="34" spans="1:9">
      <c r="A34" s="4" t="s">
        <v>1821</v>
      </c>
      <c r="D34" s="4" t="s">
        <v>1107</v>
      </c>
    </row>
    <row r="35" spans="1:9">
      <c r="A35" s="4" t="s">
        <v>1699</v>
      </c>
    </row>
    <row r="36" spans="1:9">
      <c r="A36" s="3" t="s">
        <v>1689</v>
      </c>
    </row>
    <row r="37" spans="1:9">
      <c r="A37" s="4" t="s">
        <v>1828</v>
      </c>
      <c r="I37" s="4" t="s">
        <v>1829</v>
      </c>
    </row>
    <row r="38" spans="1:9">
      <c r="A38" s="4" t="s">
        <v>1806</v>
      </c>
    </row>
    <row r="39" spans="1:9">
      <c r="A39" s="3" t="s">
        <v>1689</v>
      </c>
    </row>
    <row r="40" spans="1:9">
      <c r="A40" s="4" t="s">
        <v>1821</v>
      </c>
      <c r="B40" s="4" t="s">
        <v>1082</v>
      </c>
    </row>
    <row r="41" spans="1:9">
      <c r="A41" s="4" t="s">
        <v>1770</v>
      </c>
    </row>
    <row r="42" spans="1:9">
      <c r="A42" s="3" t="s">
        <v>1689</v>
      </c>
    </row>
    <row r="43" spans="1:9">
      <c r="A43" s="4" t="s">
        <v>1819</v>
      </c>
      <c r="I43" s="4" t="s">
        <v>1830</v>
      </c>
    </row>
    <row r="44" spans="1:9">
      <c r="A44" s="4" t="s">
        <v>1757</v>
      </c>
    </row>
    <row r="45" spans="1:9">
      <c r="A45" s="3" t="s">
        <v>1689</v>
      </c>
    </row>
    <row r="46" spans="1:9">
      <c r="A46" s="4" t="s">
        <v>1821</v>
      </c>
      <c r="C46" s="4" t="s">
        <v>108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1</v>
      </c>
      <c r="B1" s="2" t="s">
        <v>1</v>
      </c>
    </row>
    <row r="2" spans="1:3">
      <c r="B2" s="2" t="s">
        <v>68</v>
      </c>
      <c r="C2" s="2" t="s">
        <v>127</v>
      </c>
    </row>
    <row r="3" spans="1:3">
      <c r="A3" s="4" t="s">
        <v>1832</v>
      </c>
    </row>
    <row r="4" spans="1:3">
      <c r="A4" s="3" t="s">
        <v>1833</v>
      </c>
    </row>
    <row r="5" spans="1:3">
      <c r="A5" s="4" t="s">
        <v>1834</v>
      </c>
      <c r="B5" s="4" t="s">
        <v>891</v>
      </c>
    </row>
    <row r="6" spans="1:3">
      <c r="A6" s="4" t="s">
        <v>1835</v>
      </c>
    </row>
    <row r="7" spans="1:3">
      <c r="A7" s="3" t="s">
        <v>1833</v>
      </c>
    </row>
    <row r="8" spans="1:3">
      <c r="A8" s="4" t="s">
        <v>1836</v>
      </c>
      <c r="C8" s="6" t="n">
        <v>11</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63"/>
  </cols>
  <sheetData>
    <row r="1" spans="1:2">
      <c r="A1" s="1" t="s">
        <v>1837</v>
      </c>
      <c r="B1" s="2" t="s">
        <v>1</v>
      </c>
    </row>
    <row r="2" spans="1:2">
      <c r="B2" s="2" t="s">
        <v>68</v>
      </c>
    </row>
    <row r="3" spans="1:2">
      <c r="A3" s="4" t="s">
        <v>1838</v>
      </c>
    </row>
    <row r="4" spans="1:2">
      <c r="A4" s="3" t="s">
        <v>1833</v>
      </c>
    </row>
    <row r="5" spans="1:2">
      <c r="A5" s="4" t="s">
        <v>1839</v>
      </c>
      <c r="B5" s="4" t="s">
        <v>1838</v>
      </c>
    </row>
    <row r="6" spans="1:2">
      <c r="A6" s="4" t="s">
        <v>1691</v>
      </c>
      <c r="B6" s="4" t="s">
        <v>556</v>
      </c>
    </row>
    <row r="7" spans="1:2">
      <c r="A7" s="4" t="s">
        <v>1840</v>
      </c>
      <c r="B7" s="4" t="s">
        <v>1841</v>
      </c>
    </row>
    <row r="8" spans="1:2">
      <c r="A8" s="4" t="s">
        <v>1842</v>
      </c>
    </row>
    <row r="9" spans="1:2">
      <c r="A9" s="3" t="s">
        <v>1833</v>
      </c>
    </row>
    <row r="10" spans="1:2">
      <c r="A10" s="4" t="s">
        <v>1839</v>
      </c>
      <c r="B10" s="4" t="s">
        <v>1842</v>
      </c>
    </row>
    <row r="11" spans="1:2">
      <c r="A11" s="4" t="s">
        <v>1691</v>
      </c>
      <c r="B11" s="4" t="s">
        <v>556</v>
      </c>
    </row>
    <row r="12" spans="1:2">
      <c r="A12" s="4" t="s">
        <v>1840</v>
      </c>
      <c r="B12" s="4" t="s">
        <v>1841</v>
      </c>
    </row>
    <row r="13" spans="1:2">
      <c r="A13" s="4" t="s">
        <v>1843</v>
      </c>
    </row>
    <row r="14" spans="1:2">
      <c r="A14" s="3" t="s">
        <v>1833</v>
      </c>
    </row>
    <row r="15" spans="1:2">
      <c r="A15" s="4" t="s">
        <v>1839</v>
      </c>
      <c r="B15" s="4" t="s">
        <v>1843</v>
      </c>
    </row>
    <row r="16" spans="1:2">
      <c r="A16" s="4" t="s">
        <v>1691</v>
      </c>
      <c r="B16" s="4" t="s">
        <v>556</v>
      </c>
    </row>
    <row r="17" spans="1:2">
      <c r="A17" s="4" t="s">
        <v>1840</v>
      </c>
      <c r="B17" s="4" t="s">
        <v>1841</v>
      </c>
    </row>
    <row r="18" spans="1:2">
      <c r="A18" s="4" t="s">
        <v>1844</v>
      </c>
    </row>
    <row r="19" spans="1:2">
      <c r="A19" s="3" t="s">
        <v>1833</v>
      </c>
    </row>
    <row r="20" spans="1:2">
      <c r="A20" s="4" t="s">
        <v>1839</v>
      </c>
      <c r="B20" s="4" t="s">
        <v>1844</v>
      </c>
    </row>
    <row r="21" spans="1:2">
      <c r="A21" s="4" t="s">
        <v>1691</v>
      </c>
      <c r="B21" s="4" t="s">
        <v>556</v>
      </c>
    </row>
    <row r="22" spans="1:2">
      <c r="A22" s="4" t="s">
        <v>1840</v>
      </c>
      <c r="B22" s="4" t="s">
        <v>1845</v>
      </c>
    </row>
    <row r="23" spans="1:2">
      <c r="A23" s="4" t="s">
        <v>1846</v>
      </c>
    </row>
    <row r="24" spans="1:2">
      <c r="A24" s="3" t="s">
        <v>1833</v>
      </c>
    </row>
    <row r="25" spans="1:2">
      <c r="A25" s="4" t="s">
        <v>1839</v>
      </c>
      <c r="B25" s="4" t="s">
        <v>1846</v>
      </c>
    </row>
    <row r="26" spans="1:2">
      <c r="A26" s="4" t="s">
        <v>1691</v>
      </c>
      <c r="B26" s="4" t="s">
        <v>556</v>
      </c>
    </row>
    <row r="27" spans="1:2">
      <c r="A27" s="4" t="s">
        <v>1840</v>
      </c>
      <c r="B27" s="4" t="s">
        <v>1845</v>
      </c>
    </row>
    <row r="28" spans="1:2">
      <c r="A28" s="4" t="s">
        <v>1847</v>
      </c>
    </row>
    <row r="29" spans="1:2">
      <c r="A29" s="3" t="s">
        <v>1833</v>
      </c>
    </row>
    <row r="30" spans="1:2">
      <c r="A30" s="4" t="s">
        <v>1839</v>
      </c>
      <c r="B30" s="4" t="s">
        <v>1848</v>
      </c>
    </row>
    <row r="31" spans="1:2">
      <c r="A31" s="4" t="s">
        <v>1691</v>
      </c>
      <c r="B31" s="4" t="s">
        <v>556</v>
      </c>
    </row>
    <row r="32" spans="1:2">
      <c r="A32" s="4" t="s">
        <v>1840</v>
      </c>
      <c r="B32" s="4" t="s">
        <v>1849</v>
      </c>
    </row>
    <row r="33" spans="1:2">
      <c r="A33" s="4" t="s">
        <v>1850</v>
      </c>
    </row>
    <row r="34" spans="1:2">
      <c r="A34" s="3" t="s">
        <v>1833</v>
      </c>
    </row>
    <row r="35" spans="1:2">
      <c r="A35" s="4" t="s">
        <v>1839</v>
      </c>
      <c r="B35" s="4" t="s">
        <v>1851</v>
      </c>
    </row>
    <row r="36" spans="1:2">
      <c r="A36" s="4" t="s">
        <v>1691</v>
      </c>
      <c r="B36" s="4" t="s">
        <v>556</v>
      </c>
    </row>
    <row r="37" spans="1:2">
      <c r="A37" s="4" t="s">
        <v>1840</v>
      </c>
      <c r="B37" s="4" t="s">
        <v>1849</v>
      </c>
    </row>
    <row r="38" spans="1:2">
      <c r="A38" s="4" t="s">
        <v>1852</v>
      </c>
    </row>
    <row r="39" spans="1:2">
      <c r="A39" s="3" t="s">
        <v>1833</v>
      </c>
    </row>
    <row r="40" spans="1:2">
      <c r="A40" s="4" t="s">
        <v>1839</v>
      </c>
      <c r="B40" s="4" t="s">
        <v>1853</v>
      </c>
    </row>
    <row r="41" spans="1:2">
      <c r="A41" s="4" t="s">
        <v>1691</v>
      </c>
      <c r="B41" s="4" t="s">
        <v>556</v>
      </c>
    </row>
    <row r="42" spans="1:2">
      <c r="A42" s="4" t="s">
        <v>1840</v>
      </c>
      <c r="B42" s="4" t="s">
        <v>1854</v>
      </c>
    </row>
    <row r="43" spans="1:2">
      <c r="A43" s="4" t="s">
        <v>1855</v>
      </c>
    </row>
    <row r="44" spans="1:2">
      <c r="A44" s="3" t="s">
        <v>1833</v>
      </c>
    </row>
    <row r="45" spans="1:2">
      <c r="A45" s="4" t="s">
        <v>1839</v>
      </c>
      <c r="B45" s="4" t="s">
        <v>1855</v>
      </c>
    </row>
    <row r="46" spans="1:2">
      <c r="A46" s="4" t="s">
        <v>1691</v>
      </c>
      <c r="B46" s="4" t="s">
        <v>556</v>
      </c>
    </row>
    <row r="47" spans="1:2">
      <c r="A47" s="4" t="s">
        <v>1840</v>
      </c>
      <c r="B47" s="4" t="s">
        <v>1854</v>
      </c>
    </row>
    <row r="48" spans="1:2">
      <c r="A48" s="4" t="s">
        <v>1856</v>
      </c>
    </row>
    <row r="49" spans="1:2">
      <c r="A49" s="3" t="s">
        <v>1833</v>
      </c>
    </row>
    <row r="50" spans="1:2">
      <c r="A50" s="4" t="s">
        <v>1839</v>
      </c>
      <c r="B50" s="4" t="s">
        <v>1856</v>
      </c>
    </row>
    <row r="51" spans="1:2">
      <c r="A51" s="4" t="s">
        <v>1691</v>
      </c>
      <c r="B51" s="4" t="s">
        <v>556</v>
      </c>
    </row>
    <row r="52" spans="1:2">
      <c r="A52" s="4" t="s">
        <v>1840</v>
      </c>
      <c r="B52" s="4" t="s">
        <v>1854</v>
      </c>
    </row>
    <row r="53" spans="1:2">
      <c r="A53" s="4" t="s">
        <v>1857</v>
      </c>
    </row>
    <row r="54" spans="1:2">
      <c r="A54" s="3" t="s">
        <v>1833</v>
      </c>
    </row>
    <row r="55" spans="1:2">
      <c r="A55" s="4" t="s">
        <v>1839</v>
      </c>
      <c r="B55" s="4" t="s">
        <v>1857</v>
      </c>
    </row>
    <row r="56" spans="1:2">
      <c r="A56" s="4" t="s">
        <v>1691</v>
      </c>
      <c r="B56" s="4" t="s">
        <v>556</v>
      </c>
    </row>
    <row r="57" spans="1:2">
      <c r="A57" s="4" t="s">
        <v>1840</v>
      </c>
      <c r="B57" s="4" t="s">
        <v>1854</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8</v>
      </c>
      <c r="B1" s="2" t="s">
        <v>1</v>
      </c>
    </row>
    <row r="2" spans="1:4">
      <c r="B2" s="2" t="s">
        <v>68</v>
      </c>
      <c r="C2" s="2" t="s">
        <v>69</v>
      </c>
      <c r="D2" s="2" t="s">
        <v>127</v>
      </c>
    </row>
    <row r="3" spans="1:4">
      <c r="A3" s="3" t="s">
        <v>1859</v>
      </c>
    </row>
    <row r="4" spans="1:4">
      <c r="A4" s="4" t="s">
        <v>1860</v>
      </c>
      <c r="B4" s="6" t="n">
        <v>17</v>
      </c>
      <c r="C4" s="6" t="n">
        <v>14</v>
      </c>
      <c r="D4" s="6" t="n">
        <v>8</v>
      </c>
    </row>
    <row r="5" spans="1:4">
      <c r="A5" s="4" t="s">
        <v>1861</v>
      </c>
      <c r="B5" s="5" t="n">
        <v>1</v>
      </c>
      <c r="C5" s="5" t="n">
        <v>1</v>
      </c>
      <c r="D5" s="5" t="n">
        <v>2</v>
      </c>
    </row>
    <row r="6" spans="1:4">
      <c r="A6" s="4" t="s">
        <v>1862</v>
      </c>
      <c r="B6" s="6" t="n">
        <v>18</v>
      </c>
      <c r="C6" s="6" t="n">
        <v>15</v>
      </c>
      <c r="D6" s="6" t="n">
        <v>1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3</v>
      </c>
      <c r="B1" s="2" t="s">
        <v>1</v>
      </c>
    </row>
    <row r="2" spans="1:4">
      <c r="B2" s="2" t="s">
        <v>68</v>
      </c>
      <c r="C2" s="2" t="s">
        <v>69</v>
      </c>
      <c r="D2" s="2" t="s">
        <v>127</v>
      </c>
    </row>
    <row r="3" spans="1:4">
      <c r="A3" s="3" t="s">
        <v>1864</v>
      </c>
    </row>
    <row r="4" spans="1:4">
      <c r="A4" s="4" t="s">
        <v>1506</v>
      </c>
      <c r="D4" s="6" t="n">
        <v>5</v>
      </c>
    </row>
    <row r="5" spans="1:4">
      <c r="A5" s="4" t="s">
        <v>1865</v>
      </c>
    </row>
    <row r="6" spans="1:4">
      <c r="A6" s="3" t="s">
        <v>1864</v>
      </c>
    </row>
    <row r="7" spans="1:4">
      <c r="A7" s="4" t="s">
        <v>1506</v>
      </c>
      <c r="D7" s="5" t="n">
        <v>5</v>
      </c>
    </row>
    <row r="8" spans="1:4">
      <c r="A8" s="4" t="s">
        <v>1866</v>
      </c>
    </row>
    <row r="9" spans="1:4">
      <c r="A9" s="3" t="s">
        <v>1864</v>
      </c>
    </row>
    <row r="10" spans="1:4">
      <c r="A10" s="4" t="s">
        <v>1867</v>
      </c>
      <c r="B10" s="6" t="n">
        <v>8</v>
      </c>
      <c r="C10" s="6" t="n">
        <v>5</v>
      </c>
      <c r="D10" s="6" t="n">
        <v>-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8</v>
      </c>
      <c r="B1" s="2" t="s">
        <v>1</v>
      </c>
    </row>
    <row r="2" spans="1:4">
      <c r="B2" s="2" t="s">
        <v>68</v>
      </c>
      <c r="C2" s="2" t="s">
        <v>69</v>
      </c>
      <c r="D2" s="2" t="s">
        <v>127</v>
      </c>
    </row>
    <row r="3" spans="1:4">
      <c r="A3" s="3" t="s">
        <v>1869</v>
      </c>
    </row>
    <row r="4" spans="1:4">
      <c r="A4" s="4" t="s">
        <v>129</v>
      </c>
      <c r="B4" s="6" t="n">
        <v>12780</v>
      </c>
      <c r="C4" s="6" t="n">
        <v>11799</v>
      </c>
      <c r="D4" s="6" t="n">
        <v>10939</v>
      </c>
    </row>
    <row r="5" spans="1:4">
      <c r="A5" s="4" t="s">
        <v>1870</v>
      </c>
      <c r="B5" s="5" t="n">
        <v>6896</v>
      </c>
      <c r="C5" s="5" t="n">
        <v>6365</v>
      </c>
      <c r="D5" s="5" t="n">
        <v>5727</v>
      </c>
    </row>
    <row r="6" spans="1:4">
      <c r="A6" s="4" t="s">
        <v>1871</v>
      </c>
      <c r="B6" s="5" t="n">
        <v>2746</v>
      </c>
      <c r="C6" s="5" t="n">
        <v>2449</v>
      </c>
      <c r="D6" s="5" t="n">
        <v>2264</v>
      </c>
    </row>
    <row r="7" spans="1:4">
      <c r="A7" s="4" t="s">
        <v>1872</v>
      </c>
      <c r="B7" s="5" t="n">
        <v>3138</v>
      </c>
      <c r="C7" s="5" t="n">
        <v>2985</v>
      </c>
      <c r="D7" s="5" t="n">
        <v>2948</v>
      </c>
    </row>
    <row r="8" spans="1:4">
      <c r="A8" s="4" t="s">
        <v>1873</v>
      </c>
      <c r="B8" s="5" t="n">
        <v>414</v>
      </c>
      <c r="C8" s="5" t="n">
        <v>289</v>
      </c>
      <c r="D8" s="5" t="n">
        <v>289</v>
      </c>
    </row>
    <row r="9" spans="1:4">
      <c r="A9" s="4" t="s">
        <v>136</v>
      </c>
      <c r="B9" s="5" t="n">
        <v>2724</v>
      </c>
      <c r="C9" s="5" t="n">
        <v>2696</v>
      </c>
      <c r="D9" s="5" t="n">
        <v>2659</v>
      </c>
    </row>
    <row r="10" spans="1:4">
      <c r="A10" s="4" t="s">
        <v>137</v>
      </c>
      <c r="B10" s="5" t="n">
        <v>395</v>
      </c>
      <c r="C10" s="5" t="n">
        <v>411</v>
      </c>
      <c r="D10" s="5" t="n">
        <v>513</v>
      </c>
    </row>
    <row r="11" spans="1:4">
      <c r="A11" s="4" t="s">
        <v>1874</v>
      </c>
      <c r="B11" s="5" t="n">
        <v>-24</v>
      </c>
    </row>
    <row r="12" spans="1:4">
      <c r="A12" s="4" t="s">
        <v>141</v>
      </c>
      <c r="D12" s="5" t="n">
        <v>-11</v>
      </c>
    </row>
    <row r="13" spans="1:4">
      <c r="A13" s="4" t="s">
        <v>142</v>
      </c>
      <c r="B13" s="5" t="n">
        <v>3095</v>
      </c>
      <c r="C13" s="5" t="n">
        <v>3003</v>
      </c>
      <c r="D13" s="5" t="n">
        <v>3143</v>
      </c>
    </row>
    <row r="14" spans="1:4">
      <c r="A14" s="4" t="s">
        <v>143</v>
      </c>
      <c r="B14" s="5" t="n">
        <v>757</v>
      </c>
      <c r="C14" s="5" t="n">
        <v>803</v>
      </c>
      <c r="D14" s="5" t="n">
        <v>657</v>
      </c>
    </row>
    <row r="15" spans="1:4">
      <c r="A15" s="4" t="s">
        <v>144</v>
      </c>
      <c r="B15" s="5" t="n">
        <v>2338</v>
      </c>
      <c r="C15" s="5" t="n">
        <v>2200</v>
      </c>
      <c r="D15" s="5" t="n">
        <v>2486</v>
      </c>
    </row>
    <row r="16" spans="1:4">
      <c r="A16" s="4" t="s">
        <v>230</v>
      </c>
      <c r="B16" s="5" t="n">
        <v>407</v>
      </c>
      <c r="C16" s="5" t="n">
        <v>287</v>
      </c>
      <c r="D16" s="5" t="n">
        <v>289</v>
      </c>
    </row>
    <row r="17" spans="1:4">
      <c r="A17" s="4" t="s">
        <v>1875</v>
      </c>
      <c r="B17" s="5" t="n">
        <v>7</v>
      </c>
      <c r="C17" s="5" t="n">
        <v>107</v>
      </c>
      <c r="D17" s="5" t="n">
        <v>29</v>
      </c>
    </row>
    <row r="18" spans="1:4">
      <c r="A18" s="4" t="s">
        <v>1876</v>
      </c>
      <c r="C18" s="5" t="n">
        <v>-39</v>
      </c>
      <c r="D18" s="5" t="n">
        <v>-18</v>
      </c>
    </row>
    <row r="19" spans="1:4">
      <c r="A19" s="4" t="s">
        <v>140</v>
      </c>
      <c r="C19" s="5" t="n">
        <v>-65</v>
      </c>
    </row>
    <row r="20" spans="1:4">
      <c r="A20" s="4" t="s">
        <v>1156</v>
      </c>
    </row>
    <row r="21" spans="1:4">
      <c r="A21" s="3" t="s">
        <v>1869</v>
      </c>
    </row>
    <row r="22" spans="1:4">
      <c r="A22" s="4" t="s">
        <v>129</v>
      </c>
      <c r="B22" s="5" t="n">
        <v>4029</v>
      </c>
      <c r="C22" s="5" t="n">
        <v>3778</v>
      </c>
      <c r="D22" s="5" t="n">
        <v>3594</v>
      </c>
    </row>
    <row r="23" spans="1:4">
      <c r="A23" s="4" t="s">
        <v>1870</v>
      </c>
      <c r="B23" s="5" t="n">
        <v>2109</v>
      </c>
      <c r="C23" s="5" t="n">
        <v>2021</v>
      </c>
      <c r="D23" s="5" t="n">
        <v>1876</v>
      </c>
    </row>
    <row r="24" spans="1:4">
      <c r="A24" s="4" t="s">
        <v>1871</v>
      </c>
      <c r="B24" s="5" t="n">
        <v>893</v>
      </c>
      <c r="C24" s="5" t="n">
        <v>775</v>
      </c>
      <c r="D24" s="5" t="n">
        <v>731</v>
      </c>
    </row>
    <row r="25" spans="1:4">
      <c r="A25" s="4" t="s">
        <v>1872</v>
      </c>
      <c r="B25" s="5" t="n">
        <v>1027</v>
      </c>
      <c r="C25" s="5" t="n">
        <v>982</v>
      </c>
      <c r="D25" s="5" t="n">
        <v>987</v>
      </c>
    </row>
    <row r="26" spans="1:4">
      <c r="A26" s="4" t="s">
        <v>1157</v>
      </c>
    </row>
    <row r="27" spans="1:4">
      <c r="A27" s="3" t="s">
        <v>1869</v>
      </c>
    </row>
    <row r="28" spans="1:4">
      <c r="A28" s="4" t="s">
        <v>129</v>
      </c>
      <c r="B28" s="5" t="n">
        <v>1976</v>
      </c>
      <c r="C28" s="5" t="n">
        <v>1935</v>
      </c>
      <c r="D28" s="5" t="n">
        <v>1760</v>
      </c>
    </row>
    <row r="29" spans="1:4">
      <c r="A29" s="4" t="s">
        <v>1870</v>
      </c>
      <c r="B29" s="5" t="n">
        <v>984</v>
      </c>
      <c r="C29" s="5" t="n">
        <v>974</v>
      </c>
      <c r="D29" s="5" t="n">
        <v>878</v>
      </c>
    </row>
    <row r="30" spans="1:4">
      <c r="A30" s="4" t="s">
        <v>1871</v>
      </c>
      <c r="B30" s="5" t="n">
        <v>399</v>
      </c>
      <c r="C30" s="5" t="n">
        <v>385</v>
      </c>
      <c r="D30" s="5" t="n">
        <v>371</v>
      </c>
    </row>
    <row r="31" spans="1:4">
      <c r="A31" s="4" t="s">
        <v>1872</v>
      </c>
      <c r="B31" s="5" t="n">
        <v>593</v>
      </c>
      <c r="C31" s="5" t="n">
        <v>576</v>
      </c>
      <c r="D31" s="5" t="n">
        <v>511</v>
      </c>
    </row>
    <row r="32" spans="1:4">
      <c r="A32" s="4" t="s">
        <v>1158</v>
      </c>
    </row>
    <row r="33" spans="1:4">
      <c r="A33" s="3" t="s">
        <v>1869</v>
      </c>
    </row>
    <row r="34" spans="1:4">
      <c r="A34" s="4" t="s">
        <v>129</v>
      </c>
      <c r="B34" s="5" t="n">
        <v>1687</v>
      </c>
      <c r="C34" s="5" t="n">
        <v>1488</v>
      </c>
      <c r="D34" s="5" t="n">
        <v>1378</v>
      </c>
    </row>
    <row r="35" spans="1:4">
      <c r="A35" s="4" t="s">
        <v>1870</v>
      </c>
      <c r="B35" s="5" t="n">
        <v>998</v>
      </c>
      <c r="C35" s="5" t="n">
        <v>816</v>
      </c>
      <c r="D35" s="5" t="n">
        <v>702</v>
      </c>
    </row>
    <row r="36" spans="1:4">
      <c r="A36" s="4" t="s">
        <v>1871</v>
      </c>
      <c r="B36" s="5" t="n">
        <v>348</v>
      </c>
      <c r="C36" s="5" t="n">
        <v>312</v>
      </c>
      <c r="D36" s="5" t="n">
        <v>269</v>
      </c>
    </row>
    <row r="37" spans="1:4">
      <c r="A37" s="4" t="s">
        <v>1872</v>
      </c>
      <c r="B37" s="5" t="n">
        <v>341</v>
      </c>
      <c r="C37" s="5" t="n">
        <v>360</v>
      </c>
      <c r="D37" s="5" t="n">
        <v>407</v>
      </c>
    </row>
    <row r="38" spans="1:4">
      <c r="A38" s="4" t="s">
        <v>1159</v>
      </c>
    </row>
    <row r="39" spans="1:4">
      <c r="A39" s="3" t="s">
        <v>1869</v>
      </c>
    </row>
    <row r="40" spans="1:4">
      <c r="A40" s="4" t="s">
        <v>129</v>
      </c>
      <c r="B40" s="5" t="n">
        <v>1652</v>
      </c>
      <c r="C40" s="5" t="n">
        <v>1483</v>
      </c>
      <c r="D40" s="5" t="n">
        <v>1287</v>
      </c>
    </row>
    <row r="41" spans="1:4">
      <c r="A41" s="4" t="s">
        <v>1870</v>
      </c>
      <c r="B41" s="5" t="n">
        <v>860</v>
      </c>
      <c r="C41" s="5" t="n">
        <v>808</v>
      </c>
      <c r="D41" s="5" t="n">
        <v>652</v>
      </c>
    </row>
    <row r="42" spans="1:4">
      <c r="A42" s="4" t="s">
        <v>1871</v>
      </c>
      <c r="B42" s="5" t="n">
        <v>340</v>
      </c>
      <c r="C42" s="5" t="n">
        <v>312</v>
      </c>
      <c r="D42" s="5" t="n">
        <v>261</v>
      </c>
    </row>
    <row r="43" spans="1:4">
      <c r="A43" s="4" t="s">
        <v>1872</v>
      </c>
      <c r="B43" s="5" t="n">
        <v>452</v>
      </c>
      <c r="C43" s="5" t="n">
        <v>363</v>
      </c>
      <c r="D43" s="5" t="n">
        <v>374</v>
      </c>
    </row>
    <row r="44" spans="1:4">
      <c r="A44" s="4" t="s">
        <v>1160</v>
      </c>
    </row>
    <row r="45" spans="1:4">
      <c r="A45" s="3" t="s">
        <v>1869</v>
      </c>
    </row>
    <row r="46" spans="1:4">
      <c r="A46" s="4" t="s">
        <v>129</v>
      </c>
      <c r="B46" s="5" t="n">
        <v>1285</v>
      </c>
      <c r="C46" s="5" t="n">
        <v>1163</v>
      </c>
      <c r="D46" s="5" t="n">
        <v>1035</v>
      </c>
    </row>
    <row r="47" spans="1:4">
      <c r="A47" s="4" t="s">
        <v>1870</v>
      </c>
      <c r="B47" s="5" t="n">
        <v>703</v>
      </c>
      <c r="C47" s="5" t="n">
        <v>644</v>
      </c>
      <c r="D47" s="5" t="n">
        <v>602</v>
      </c>
    </row>
    <row r="48" spans="1:4">
      <c r="A48" s="4" t="s">
        <v>1871</v>
      </c>
      <c r="B48" s="5" t="n">
        <v>293</v>
      </c>
      <c r="C48" s="5" t="n">
        <v>255</v>
      </c>
      <c r="D48" s="5" t="n">
        <v>235</v>
      </c>
    </row>
    <row r="49" spans="1:4">
      <c r="A49" s="4" t="s">
        <v>1872</v>
      </c>
      <c r="B49" s="5" t="n">
        <v>289</v>
      </c>
      <c r="C49" s="5" t="n">
        <v>264</v>
      </c>
      <c r="D49" s="5" t="n">
        <v>198</v>
      </c>
    </row>
    <row r="50" spans="1:4">
      <c r="A50" s="4" t="s">
        <v>1877</v>
      </c>
    </row>
    <row r="51" spans="1:4">
      <c r="A51" s="3" t="s">
        <v>1869</v>
      </c>
    </row>
    <row r="52" spans="1:4">
      <c r="A52" s="4" t="s">
        <v>129</v>
      </c>
      <c r="B52" s="5" t="n">
        <v>981</v>
      </c>
      <c r="C52" s="5" t="n">
        <v>882</v>
      </c>
      <c r="D52" s="5" t="n">
        <v>796</v>
      </c>
    </row>
    <row r="53" spans="1:4">
      <c r="A53" s="4" t="s">
        <v>1870</v>
      </c>
      <c r="B53" s="5" t="n">
        <v>581</v>
      </c>
      <c r="C53" s="5" t="n">
        <v>506</v>
      </c>
      <c r="D53" s="5" t="n">
        <v>431</v>
      </c>
    </row>
    <row r="54" spans="1:4">
      <c r="A54" s="4" t="s">
        <v>1871</v>
      </c>
      <c r="B54" s="5" t="n">
        <v>175</v>
      </c>
      <c r="C54" s="5" t="n">
        <v>154</v>
      </c>
      <c r="D54" s="5" t="n">
        <v>140</v>
      </c>
    </row>
    <row r="55" spans="1:4">
      <c r="A55" s="4" t="s">
        <v>1872</v>
      </c>
      <c r="B55" s="5" t="n">
        <v>225</v>
      </c>
      <c r="C55" s="5" t="n">
        <v>222</v>
      </c>
      <c r="D55" s="5" t="n">
        <v>225</v>
      </c>
    </row>
    <row r="56" spans="1:4">
      <c r="A56" s="4" t="s">
        <v>1162</v>
      </c>
    </row>
    <row r="57" spans="1:4">
      <c r="A57" s="3" t="s">
        <v>1869</v>
      </c>
    </row>
    <row r="58" spans="1:4">
      <c r="A58" s="4" t="s">
        <v>129</v>
      </c>
      <c r="B58" s="5" t="n">
        <v>822</v>
      </c>
      <c r="C58" s="5" t="n">
        <v>743</v>
      </c>
      <c r="D58" s="5" t="n">
        <v>729</v>
      </c>
    </row>
    <row r="59" spans="1:4">
      <c r="A59" s="4" t="s">
        <v>1870</v>
      </c>
      <c r="B59" s="5" t="n">
        <v>452</v>
      </c>
      <c r="C59" s="5" t="n">
        <v>394</v>
      </c>
      <c r="D59" s="5" t="n">
        <v>378</v>
      </c>
    </row>
    <row r="60" spans="1:4">
      <c r="A60" s="4" t="s">
        <v>1871</v>
      </c>
      <c r="B60" s="5" t="n">
        <v>168</v>
      </c>
      <c r="C60" s="5" t="n">
        <v>147</v>
      </c>
      <c r="D60" s="5" t="n">
        <v>135</v>
      </c>
    </row>
    <row r="61" spans="1:4">
      <c r="A61" s="4" t="s">
        <v>1872</v>
      </c>
      <c r="B61" s="5" t="n">
        <v>202</v>
      </c>
      <c r="C61" s="5" t="n">
        <v>202</v>
      </c>
      <c r="D61" s="5" t="n">
        <v>216</v>
      </c>
    </row>
    <row r="62" spans="1:4">
      <c r="A62" s="4" t="s">
        <v>1163</v>
      </c>
    </row>
    <row r="63" spans="1:4">
      <c r="A63" s="3" t="s">
        <v>1869</v>
      </c>
    </row>
    <row r="64" spans="1:4">
      <c r="A64" s="4" t="s">
        <v>129</v>
      </c>
      <c r="B64" s="5" t="n">
        <v>348</v>
      </c>
      <c r="C64" s="5" t="n">
        <v>327</v>
      </c>
      <c r="D64" s="5" t="n">
        <v>360</v>
      </c>
    </row>
    <row r="65" spans="1:4">
      <c r="A65" s="4" t="s">
        <v>1870</v>
      </c>
      <c r="B65" s="5" t="n">
        <v>209</v>
      </c>
      <c r="C65" s="5" t="n">
        <v>202</v>
      </c>
      <c r="D65" s="5" t="n">
        <v>208</v>
      </c>
    </row>
    <row r="66" spans="1:4">
      <c r="A66" s="4" t="s">
        <v>1871</v>
      </c>
      <c r="B66" s="5" t="n">
        <v>130</v>
      </c>
      <c r="C66" s="5" t="n">
        <v>109</v>
      </c>
      <c r="D66" s="5" t="n">
        <v>122</v>
      </c>
    </row>
    <row r="67" spans="1:4">
      <c r="A67" s="4" t="s">
        <v>1872</v>
      </c>
      <c r="B67" s="6" t="n">
        <v>9</v>
      </c>
      <c r="C67" s="6" t="n">
        <v>16</v>
      </c>
      <c r="D67" s="6" t="n">
        <v>3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878</v>
      </c>
      <c r="B1" s="2" t="s">
        <v>1</v>
      </c>
    </row>
    <row r="2" spans="1:4">
      <c r="B2" s="2" t="s">
        <v>68</v>
      </c>
      <c r="C2" s="2" t="s">
        <v>69</v>
      </c>
      <c r="D2" s="2" t="s">
        <v>127</v>
      </c>
    </row>
    <row r="3" spans="1:4">
      <c r="A3" s="3" t="s">
        <v>1879</v>
      </c>
    </row>
    <row r="4" spans="1:4">
      <c r="A4" s="4" t="s">
        <v>1880</v>
      </c>
      <c r="B4" s="5" t="n">
        <v>0</v>
      </c>
      <c r="C4" s="5" t="n">
        <v>0</v>
      </c>
      <c r="D4" s="5"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0</v>
      </c>
      <c r="B1" s="2" t="s">
        <v>1</v>
      </c>
    </row>
    <row r="2" spans="1:2">
      <c r="B2" s="2" t="s">
        <v>68</v>
      </c>
    </row>
    <row r="3" spans="1:2">
      <c r="A3" s="3" t="s">
        <v>301</v>
      </c>
    </row>
    <row r="4" spans="1:2">
      <c r="A4" s="4" t="s">
        <v>80</v>
      </c>
      <c r="B4" s="4" t="s">
        <v>3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68</v>
      </c>
    </row>
    <row r="3" spans="1:2">
      <c r="A3" s="3" t="s">
        <v>304</v>
      </c>
    </row>
    <row r="4" spans="1:2">
      <c r="A4" s="4" t="s">
        <v>303</v>
      </c>
      <c r="B4" s="4" t="s">
        <v>3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68</v>
      </c>
    </row>
    <row r="3" spans="1:2">
      <c r="A3" s="3" t="s">
        <v>307</v>
      </c>
    </row>
    <row r="4" spans="1:2">
      <c r="A4" s="4" t="s">
        <v>306</v>
      </c>
      <c r="B4" s="4" t="s">
        <v>3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68</v>
      </c>
    </row>
    <row r="3" spans="1:2">
      <c r="A3" s="3" t="s">
        <v>310</v>
      </c>
    </row>
    <row r="4" spans="1:2">
      <c r="A4" s="4" t="s">
        <v>311</v>
      </c>
      <c r="B4" s="4" t="s">
        <v>3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3</v>
      </c>
      <c r="B1" s="2" t="s">
        <v>1</v>
      </c>
    </row>
    <row r="2" spans="1:2">
      <c r="B2" s="2" t="s">
        <v>68</v>
      </c>
    </row>
    <row r="3" spans="1:2">
      <c r="A3" s="3" t="s">
        <v>314</v>
      </c>
    </row>
    <row r="4" spans="1:2">
      <c r="A4" s="4" t="s">
        <v>313</v>
      </c>
      <c r="B4" s="4" t="s">
        <v>3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68</v>
      </c>
      <c r="C1" s="2" t="s">
        <v>69</v>
      </c>
    </row>
    <row r="2" spans="1:3">
      <c r="A2" s="3" t="s">
        <v>70</v>
      </c>
    </row>
    <row r="3" spans="1:3">
      <c r="A3" s="4" t="s">
        <v>71</v>
      </c>
      <c r="B3" s="6" t="n">
        <v>2465</v>
      </c>
      <c r="C3" s="6" t="n">
        <v>2829</v>
      </c>
    </row>
    <row r="4" spans="1:3">
      <c r="A4" s="4" t="s">
        <v>72</v>
      </c>
      <c r="B4" s="5" t="n">
        <v>615</v>
      </c>
      <c r="C4" s="5" t="n">
        <v>958</v>
      </c>
    </row>
    <row r="5" spans="1:3">
      <c r="A5" s="4" t="s">
        <v>73</v>
      </c>
      <c r="B5" s="5" t="n">
        <v>2443</v>
      </c>
      <c r="C5" s="5" t="n">
        <v>2144</v>
      </c>
    </row>
    <row r="6" spans="1:3">
      <c r="A6" s="4" t="s">
        <v>74</v>
      </c>
      <c r="B6" s="5" t="n">
        <v>941</v>
      </c>
      <c r="C6" s="5" t="n">
        <v>777</v>
      </c>
    </row>
    <row r="7" spans="1:3">
      <c r="A7" s="4" t="s">
        <v>75</v>
      </c>
      <c r="B7" s="5" t="n">
        <v>739</v>
      </c>
      <c r="C7" s="5" t="n">
        <v>827</v>
      </c>
    </row>
    <row r="8" spans="1:3">
      <c r="A8" s="4" t="s">
        <v>76</v>
      </c>
      <c r="B8" s="5" t="n">
        <v>1</v>
      </c>
      <c r="C8" s="5" t="n">
        <v>61</v>
      </c>
    </row>
    <row r="9" spans="1:3">
      <c r="A9" s="4" t="s">
        <v>77</v>
      </c>
      <c r="B9" s="5" t="n">
        <v>8</v>
      </c>
      <c r="C9" s="5" t="n">
        <v>48</v>
      </c>
    </row>
    <row r="10" spans="1:3">
      <c r="A10" s="4" t="s">
        <v>78</v>
      </c>
      <c r="B10" s="5" t="n">
        <v>7212</v>
      </c>
      <c r="C10" s="5" t="n">
        <v>7644</v>
      </c>
    </row>
    <row r="11" spans="1:3">
      <c r="A11" s="3" t="s">
        <v>79</v>
      </c>
    </row>
    <row r="12" spans="1:3">
      <c r="A12" s="4" t="s">
        <v>80</v>
      </c>
      <c r="B12" s="5" t="n">
        <v>1810</v>
      </c>
      <c r="C12" s="5" t="n">
        <v>1931</v>
      </c>
    </row>
    <row r="13" spans="1:3">
      <c r="A13" s="4" t="s">
        <v>81</v>
      </c>
      <c r="B13" s="5" t="n">
        <v>551</v>
      </c>
    </row>
    <row r="14" spans="1:3">
      <c r="A14" s="4" t="s">
        <v>82</v>
      </c>
      <c r="B14" s="5" t="n">
        <v>699</v>
      </c>
      <c r="C14" s="5" t="n">
        <v>512</v>
      </c>
    </row>
    <row r="15" spans="1:3">
      <c r="A15" s="4" t="s">
        <v>83</v>
      </c>
      <c r="B15" s="5" t="n">
        <v>251</v>
      </c>
      <c r="C15" s="5" t="n">
        <v>100</v>
      </c>
    </row>
    <row r="16" spans="1:3">
      <c r="A16" s="4" t="s">
        <v>84</v>
      </c>
      <c r="B16" s="5" t="n">
        <v>547</v>
      </c>
      <c r="C16" s="5" t="n">
        <v>670</v>
      </c>
    </row>
    <row r="17" spans="1:3">
      <c r="A17" s="4" t="s">
        <v>85</v>
      </c>
      <c r="B17" s="5" t="n">
        <v>231</v>
      </c>
      <c r="C17" s="5" t="n">
        <v>199</v>
      </c>
    </row>
    <row r="18" spans="1:3">
      <c r="A18" s="4" t="s">
        <v>76</v>
      </c>
      <c r="B18" s="5" t="n">
        <v>711</v>
      </c>
      <c r="C18" s="5" t="n">
        <v>914</v>
      </c>
    </row>
    <row r="19" spans="1:3">
      <c r="A19" s="4" t="s">
        <v>86</v>
      </c>
      <c r="B19" s="5" t="n">
        <v>248</v>
      </c>
      <c r="C19" s="5" t="n">
        <v>282</v>
      </c>
    </row>
    <row r="20" spans="1:3">
      <c r="A20" s="4" t="s">
        <v>87</v>
      </c>
      <c r="B20" s="5" t="n">
        <v>5048</v>
      </c>
      <c r="C20" s="5" t="n">
        <v>4608</v>
      </c>
    </row>
    <row r="21" spans="1:3">
      <c r="A21" s="4" t="s">
        <v>88</v>
      </c>
      <c r="B21" s="5" t="n">
        <v>12260</v>
      </c>
      <c r="C21" s="5" t="n">
        <v>12252</v>
      </c>
    </row>
    <row r="22" spans="1:3">
      <c r="A22" s="3" t="s">
        <v>89</v>
      </c>
    </row>
    <row r="23" spans="1:3">
      <c r="A23" s="4" t="s">
        <v>90</v>
      </c>
      <c r="B23" s="5" t="n">
        <v>377</v>
      </c>
      <c r="C23" s="5" t="n">
        <v>239</v>
      </c>
    </row>
    <row r="24" spans="1:3">
      <c r="A24" s="4" t="s">
        <v>91</v>
      </c>
      <c r="B24" s="5" t="n">
        <v>82</v>
      </c>
    </row>
    <row r="25" spans="1:3">
      <c r="A25" s="4" t="s">
        <v>77</v>
      </c>
      <c r="B25" s="5" t="n">
        <v>65</v>
      </c>
      <c r="C25" s="5" t="n">
        <v>2</v>
      </c>
    </row>
    <row r="26" spans="1:3">
      <c r="A26" s="4" t="s">
        <v>92</v>
      </c>
      <c r="B26" s="5" t="n">
        <v>197</v>
      </c>
      <c r="C26" s="5" t="n">
        <v>227</v>
      </c>
    </row>
    <row r="27" spans="1:3">
      <c r="A27" s="4" t="s">
        <v>93</v>
      </c>
      <c r="B27" s="5" t="n">
        <v>2</v>
      </c>
      <c r="C27" s="5" t="n">
        <v>4</v>
      </c>
    </row>
    <row r="28" spans="1:3">
      <c r="A28" s="4" t="s">
        <v>94</v>
      </c>
      <c r="B28" s="5" t="n">
        <v>395</v>
      </c>
      <c r="C28" s="5" t="n">
        <v>406</v>
      </c>
    </row>
    <row r="29" spans="1:3">
      <c r="A29" s="4" t="s">
        <v>95</v>
      </c>
      <c r="B29" s="5" t="n">
        <v>242</v>
      </c>
      <c r="C29" s="5" t="n">
        <v>234</v>
      </c>
    </row>
    <row r="30" spans="1:3">
      <c r="A30" s="4" t="s">
        <v>96</v>
      </c>
      <c r="B30" s="5" t="n">
        <v>76</v>
      </c>
      <c r="C30" s="5" t="n">
        <v>83</v>
      </c>
    </row>
    <row r="31" spans="1:3">
      <c r="A31" s="4" t="s">
        <v>97</v>
      </c>
      <c r="B31" s="5" t="n">
        <v>1321</v>
      </c>
      <c r="C31" s="5" t="n">
        <v>1498</v>
      </c>
    </row>
    <row r="32" spans="1:3">
      <c r="A32" s="4" t="s">
        <v>98</v>
      </c>
      <c r="B32" s="5" t="n">
        <v>2757</v>
      </c>
      <c r="C32" s="5" t="n">
        <v>2693</v>
      </c>
    </row>
    <row r="33" spans="1:3">
      <c r="A33" s="3" t="s">
        <v>99</v>
      </c>
    </row>
    <row r="34" spans="1:3">
      <c r="A34" s="4" t="s">
        <v>91</v>
      </c>
      <c r="B34" s="5" t="n">
        <v>530</v>
      </c>
    </row>
    <row r="35" spans="1:3">
      <c r="A35" s="4" t="s">
        <v>100</v>
      </c>
      <c r="B35" s="5" t="n">
        <v>128</v>
      </c>
      <c r="C35" s="5" t="n">
        <v>98</v>
      </c>
    </row>
    <row r="36" spans="1:3">
      <c r="A36" s="4" t="s">
        <v>95</v>
      </c>
      <c r="B36" s="5" t="n">
        <v>5</v>
      </c>
      <c r="C36" s="5" t="n">
        <v>6</v>
      </c>
    </row>
    <row r="37" spans="1:3">
      <c r="A37" s="4" t="s">
        <v>101</v>
      </c>
      <c r="B37" s="5" t="n">
        <v>139</v>
      </c>
      <c r="C37" s="5" t="n">
        <v>55</v>
      </c>
    </row>
    <row r="38" spans="1:3">
      <c r="A38" s="4" t="s">
        <v>102</v>
      </c>
      <c r="B38" s="5" t="n">
        <v>3559</v>
      </c>
      <c r="C38" s="5" t="n">
        <v>2852</v>
      </c>
    </row>
    <row r="39" spans="1:3">
      <c r="A39" s="3" t="s">
        <v>103</v>
      </c>
    </row>
    <row r="40" spans="1:3">
      <c r="A40" s="4" t="s">
        <v>104</v>
      </c>
      <c r="B40" s="5" t="n">
        <v>332</v>
      </c>
      <c r="C40" s="5" t="n">
        <v>339</v>
      </c>
    </row>
    <row r="41" spans="1:3">
      <c r="A41" s="4" t="s">
        <v>105</v>
      </c>
      <c r="B41" s="5" t="n">
        <v>305</v>
      </c>
      <c r="C41" s="5" t="n">
        <v>277</v>
      </c>
    </row>
    <row r="42" spans="1:3">
      <c r="A42" s="4" t="s">
        <v>106</v>
      </c>
      <c r="B42" s="5" t="n">
        <v>11014</v>
      </c>
      <c r="C42" s="5" t="n">
        <v>11248</v>
      </c>
    </row>
    <row r="43" spans="1:3">
      <c r="A43" s="4" t="s">
        <v>107</v>
      </c>
      <c r="B43" s="5" t="n">
        <v>-2</v>
      </c>
      <c r="C43" s="5" t="n">
        <v>3</v>
      </c>
    </row>
    <row r="44" spans="1:3">
      <c r="A44" s="4" t="s">
        <v>108</v>
      </c>
      <c r="B44" s="5" t="n">
        <v>594</v>
      </c>
      <c r="C44" s="5" t="n">
        <v>384</v>
      </c>
    </row>
    <row r="45" spans="1:3">
      <c r="A45" s="4" t="s">
        <v>109</v>
      </c>
      <c r="B45" s="5" t="n">
        <v>17</v>
      </c>
      <c r="C45" s="5" t="n">
        <v>10</v>
      </c>
    </row>
    <row r="46" spans="1:3">
      <c r="A46" s="4" t="s">
        <v>110</v>
      </c>
      <c r="B46" s="5" t="n">
        <v>-3614</v>
      </c>
      <c r="C46" s="5" t="n">
        <v>-2870</v>
      </c>
    </row>
    <row r="47" spans="1:3">
      <c r="A47" s="4" t="s">
        <v>111</v>
      </c>
      <c r="B47" s="5" t="n">
        <v>8646</v>
      </c>
      <c r="C47" s="5" t="n">
        <v>9391</v>
      </c>
    </row>
    <row r="48" spans="1:3">
      <c r="A48" s="4" t="s">
        <v>112</v>
      </c>
      <c r="B48" s="5" t="n">
        <v>55</v>
      </c>
      <c r="C48" s="5" t="n">
        <v>9</v>
      </c>
    </row>
    <row r="49" spans="1:3">
      <c r="A49" s="4" t="s">
        <v>113</v>
      </c>
      <c r="B49" s="5" t="n">
        <v>8701</v>
      </c>
      <c r="C49" s="5" t="n">
        <v>9400</v>
      </c>
    </row>
    <row r="50" spans="1:3">
      <c r="A50" s="4" t="s">
        <v>114</v>
      </c>
      <c r="B50" s="6" t="n">
        <v>12260</v>
      </c>
      <c r="C50" s="6" t="n">
        <v>12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6</v>
      </c>
      <c r="B1" s="2" t="s">
        <v>1</v>
      </c>
    </row>
    <row r="2" spans="1:2">
      <c r="B2" s="2" t="s">
        <v>68</v>
      </c>
    </row>
    <row r="3" spans="1:2">
      <c r="A3" s="3" t="s">
        <v>314</v>
      </c>
    </row>
    <row r="4" spans="1:2">
      <c r="A4" s="4" t="s">
        <v>316</v>
      </c>
      <c r="B4" s="4" t="s">
        <v>3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68</v>
      </c>
    </row>
    <row r="3" spans="1:2">
      <c r="A3" s="3" t="s">
        <v>319</v>
      </c>
    </row>
    <row r="4" spans="1:2">
      <c r="A4" s="4" t="s">
        <v>318</v>
      </c>
      <c r="B4" s="4"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68</v>
      </c>
    </row>
    <row r="3" spans="1:2">
      <c r="A3" s="3" t="s">
        <v>322</v>
      </c>
    </row>
    <row r="4" spans="1:2">
      <c r="A4" s="4" t="s">
        <v>323</v>
      </c>
      <c r="B4" s="4" t="s">
        <v>3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68</v>
      </c>
    </row>
    <row r="3" spans="1:2">
      <c r="A3" s="3" t="s">
        <v>325</v>
      </c>
    </row>
    <row r="4" spans="1:2">
      <c r="A4" s="4" t="s">
        <v>103</v>
      </c>
      <c r="B4"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68</v>
      </c>
    </row>
    <row r="3" spans="1:2">
      <c r="A3" s="3" t="s">
        <v>319</v>
      </c>
    </row>
    <row r="4" spans="1:2">
      <c r="A4" s="4" t="s">
        <v>137</v>
      </c>
      <c r="B4"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68</v>
      </c>
    </row>
    <row r="3" spans="1:2">
      <c r="A3" s="4" t="s">
        <v>329</v>
      </c>
    </row>
    <row r="4" spans="1:2">
      <c r="A4" s="3" t="s">
        <v>330</v>
      </c>
    </row>
    <row r="5" spans="1:2">
      <c r="A5" s="4" t="s">
        <v>328</v>
      </c>
      <c r="B5"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68</v>
      </c>
    </row>
    <row r="3" spans="1:2">
      <c r="A3" s="3" t="s">
        <v>333</v>
      </c>
    </row>
    <row r="4" spans="1:2">
      <c r="A4" s="4" t="s">
        <v>332</v>
      </c>
      <c r="B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68</v>
      </c>
    </row>
    <row r="3" spans="1:2">
      <c r="A3" s="3" t="s">
        <v>336</v>
      </c>
    </row>
    <row r="4" spans="1:2">
      <c r="A4" s="4" t="s">
        <v>337</v>
      </c>
      <c r="B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9</v>
      </c>
      <c r="B1" s="2" t="s">
        <v>1</v>
      </c>
    </row>
    <row r="2" spans="1:2">
      <c r="B2" s="2" t="s">
        <v>68</v>
      </c>
    </row>
    <row r="3" spans="1:2">
      <c r="A3" s="3" t="s">
        <v>340</v>
      </c>
    </row>
    <row r="4" spans="1:2">
      <c r="A4" s="4" t="s">
        <v>339</v>
      </c>
      <c r="B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68</v>
      </c>
    </row>
    <row r="3" spans="1:2">
      <c r="A3" s="3" t="s">
        <v>343</v>
      </c>
    </row>
    <row r="4" spans="1:2">
      <c r="A4" s="4" t="s">
        <v>342</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30"/>
    <col customWidth="1" max="3" min="3" width="30"/>
    <col customWidth="1" max="4" min="4" width="30"/>
    <col customWidth="1" max="5" min="5" width="30"/>
  </cols>
  <sheetData>
    <row r="1" spans="1:5">
      <c r="A1" s="1" t="s">
        <v>115</v>
      </c>
      <c r="B1" s="2" t="s">
        <v>116</v>
      </c>
      <c r="C1" s="2" t="s">
        <v>117</v>
      </c>
      <c r="D1" s="2" t="s">
        <v>118</v>
      </c>
      <c r="E1" s="2" t="s">
        <v>119</v>
      </c>
    </row>
    <row r="2" spans="1:5">
      <c r="A2" s="3" t="s">
        <v>120</v>
      </c>
    </row>
    <row r="3" spans="1:5">
      <c r="A3" s="4" t="s">
        <v>121</v>
      </c>
      <c r="B3" s="7" t="n">
        <v>5</v>
      </c>
      <c r="C3" s="8" t="n">
        <v>0.16</v>
      </c>
      <c r="D3" s="7" t="n">
        <v>5</v>
      </c>
      <c r="E3" s="8" t="n">
        <v>0.16</v>
      </c>
    </row>
    <row r="4" spans="1:5">
      <c r="A4" s="4" t="s">
        <v>122</v>
      </c>
      <c r="B4" s="5" t="n">
        <v>4800000000</v>
      </c>
      <c r="C4" s="5" t="n">
        <v>4800000000</v>
      </c>
      <c r="D4" s="5" t="n">
        <v>4800000000</v>
      </c>
      <c r="E4" s="5" t="n">
        <v>4800000000</v>
      </c>
    </row>
    <row r="5" spans="1:5">
      <c r="A5" s="4" t="s">
        <v>123</v>
      </c>
      <c r="B5" s="5" t="n">
        <v>4240753210</v>
      </c>
      <c r="C5" s="5" t="n">
        <v>4240753210</v>
      </c>
      <c r="D5" s="5" t="n">
        <v>4335954462</v>
      </c>
      <c r="E5" s="5" t="n">
        <v>4335954462</v>
      </c>
    </row>
    <row r="6" spans="1:5">
      <c r="A6" s="4" t="s">
        <v>124</v>
      </c>
      <c r="B6" s="5" t="n">
        <v>4240753210</v>
      </c>
      <c r="C6" s="5" t="n">
        <v>4240753210</v>
      </c>
      <c r="D6" s="5" t="n">
        <v>4335954462</v>
      </c>
      <c r="E6" s="5" t="n">
        <v>4335954462</v>
      </c>
    </row>
    <row r="7" spans="1:5">
      <c r="A7" s="4" t="s">
        <v>125</v>
      </c>
      <c r="B7" s="5" t="n">
        <v>18239356</v>
      </c>
      <c r="C7" s="5" t="n">
        <v>18239356</v>
      </c>
      <c r="D7" s="5" t="n">
        <v>20324982</v>
      </c>
      <c r="E7" s="5" t="n">
        <v>20324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5</v>
      </c>
      <c r="B1" s="2" t="s">
        <v>1</v>
      </c>
    </row>
    <row r="2" spans="1:2">
      <c r="B2" s="2" t="s">
        <v>68</v>
      </c>
    </row>
    <row r="3" spans="1:2">
      <c r="A3" s="3" t="s">
        <v>346</v>
      </c>
    </row>
    <row r="4" spans="1:2">
      <c r="A4" s="4" t="s">
        <v>345</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7"/>
    <col customWidth="1" max="2" min="2" width="80"/>
  </cols>
  <sheetData>
    <row r="1" spans="1:2">
      <c r="A1" s="1" t="s">
        <v>348</v>
      </c>
      <c r="B1" s="2" t="s">
        <v>1</v>
      </c>
    </row>
    <row r="2" spans="1:2">
      <c r="B2" s="2" t="s">
        <v>68</v>
      </c>
    </row>
    <row r="3" spans="1:2">
      <c r="A3" s="3" t="s">
        <v>282</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9</v>
      </c>
      <c r="B14" s="4" t="s">
        <v>370</v>
      </c>
    </row>
    <row r="15" spans="1:2">
      <c r="A15" s="4" t="s">
        <v>80</v>
      </c>
      <c r="B15" s="4" t="s">
        <v>371</v>
      </c>
    </row>
    <row r="16" spans="1:2">
      <c r="A16" s="4" t="s">
        <v>372</v>
      </c>
      <c r="B16" s="4" t="s">
        <v>373</v>
      </c>
    </row>
    <row r="17" spans="1:2">
      <c r="A17" s="4" t="s">
        <v>311</v>
      </c>
      <c r="B17" s="4" t="s">
        <v>374</v>
      </c>
    </row>
    <row r="18" spans="1:2">
      <c r="A18" s="4" t="s">
        <v>375</v>
      </c>
      <c r="B18" s="4" t="s">
        <v>376</v>
      </c>
    </row>
    <row r="19" spans="1:2">
      <c r="A19" s="4" t="s">
        <v>136</v>
      </c>
      <c r="B19" s="4" t="s">
        <v>377</v>
      </c>
    </row>
    <row r="20" spans="1:2">
      <c r="A20" s="4" t="s">
        <v>323</v>
      </c>
      <c r="B20" s="4" t="s">
        <v>378</v>
      </c>
    </row>
    <row r="21" spans="1:2">
      <c r="A21" s="4" t="s">
        <v>103</v>
      </c>
      <c r="B21" s="4" t="s">
        <v>379</v>
      </c>
    </row>
    <row r="22" spans="1:2">
      <c r="A22" s="4" t="s">
        <v>380</v>
      </c>
      <c r="B22" s="4" t="s">
        <v>381</v>
      </c>
    </row>
    <row r="23" spans="1:2">
      <c r="A23" s="4" t="s">
        <v>137</v>
      </c>
      <c r="B23" s="4" t="s">
        <v>382</v>
      </c>
    </row>
    <row r="24" spans="1:2">
      <c r="A24" s="4" t="s">
        <v>383</v>
      </c>
      <c r="B24" s="4" t="s">
        <v>384</v>
      </c>
    </row>
    <row r="25" spans="1:2">
      <c r="A25" s="4" t="s">
        <v>385</v>
      </c>
      <c r="B25" s="4" t="s">
        <v>386</v>
      </c>
    </row>
    <row r="26" spans="1:2">
      <c r="A26" s="4" t="s">
        <v>328</v>
      </c>
      <c r="B26" s="4" t="s">
        <v>387</v>
      </c>
    </row>
    <row r="27" spans="1:2">
      <c r="A27" s="4" t="s">
        <v>388</v>
      </c>
      <c r="B27" s="4" t="s">
        <v>389</v>
      </c>
    </row>
    <row r="28" spans="1:2">
      <c r="A28" s="4" t="s">
        <v>161</v>
      </c>
      <c r="B28" s="4" t="s">
        <v>3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1</v>
      </c>
      <c r="B1" s="2" t="s">
        <v>1</v>
      </c>
    </row>
    <row r="2" spans="1:2">
      <c r="B2" s="2" t="s">
        <v>68</v>
      </c>
    </row>
    <row r="3" spans="1:2">
      <c r="A3" s="3" t="s">
        <v>285</v>
      </c>
    </row>
    <row r="4" spans="1:2">
      <c r="A4" s="4" t="s">
        <v>392</v>
      </c>
      <c r="B4" s="4" t="s">
        <v>3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68</v>
      </c>
    </row>
    <row r="3" spans="1:2">
      <c r="A3" s="3" t="s">
        <v>288</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68</v>
      </c>
    </row>
    <row r="3" spans="1:2">
      <c r="A3" s="3" t="s">
        <v>291</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row r="12" spans="1:2">
      <c r="A12" s="4" t="s">
        <v>418</v>
      </c>
      <c r="B12" s="4" t="s">
        <v>419</v>
      </c>
    </row>
    <row r="13" spans="1:2">
      <c r="A13" s="4" t="s">
        <v>420</v>
      </c>
      <c r="B13" s="4" t="s">
        <v>421</v>
      </c>
    </row>
    <row r="14" spans="1:2">
      <c r="A14" s="4" t="s">
        <v>422</v>
      </c>
      <c r="B14" s="4" t="s">
        <v>423</v>
      </c>
    </row>
    <row r="15" spans="1:2">
      <c r="A15" s="4" t="s">
        <v>424</v>
      </c>
      <c r="B15" s="4" t="s">
        <v>4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1</v>
      </c>
    </row>
    <row r="2" spans="1:2">
      <c r="B2" s="2" t="s">
        <v>68</v>
      </c>
    </row>
    <row r="3" spans="1:2">
      <c r="A3" s="3" t="s">
        <v>427</v>
      </c>
    </row>
    <row r="4" spans="1:2">
      <c r="A4" s="4" t="s">
        <v>428</v>
      </c>
      <c r="B4" s="4" t="s">
        <v>4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0</v>
      </c>
      <c r="B1" s="2" t="s">
        <v>1</v>
      </c>
    </row>
    <row r="2" spans="1:2">
      <c r="B2" s="2" t="s">
        <v>68</v>
      </c>
    </row>
    <row r="3" spans="1:2">
      <c r="A3" s="3" t="s">
        <v>296</v>
      </c>
    </row>
    <row r="4" spans="1:2">
      <c r="A4" s="4" t="s">
        <v>431</v>
      </c>
      <c r="B4" s="4" t="s">
        <v>4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68</v>
      </c>
    </row>
    <row r="3" spans="1:2">
      <c r="A3" s="3" t="s">
        <v>299</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38</v>
      </c>
      <c r="B1" s="2" t="s">
        <v>1</v>
      </c>
    </row>
    <row r="2" spans="1:2">
      <c r="B2" s="2" t="s">
        <v>68</v>
      </c>
    </row>
    <row r="3" spans="1:2">
      <c r="A3" s="3" t="s">
        <v>301</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443</v>
      </c>
      <c r="B1" s="2" t="s">
        <v>1</v>
      </c>
    </row>
    <row r="2" spans="1:2">
      <c r="B2" s="2" t="s">
        <v>68</v>
      </c>
    </row>
    <row r="3" spans="1:2">
      <c r="A3" s="3" t="s">
        <v>304</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s>
  <sheetData>
    <row r="1" spans="1:5">
      <c r="A1" s="1" t="s">
        <v>126</v>
      </c>
      <c r="C1" s="2" t="s">
        <v>1</v>
      </c>
    </row>
    <row r="2" spans="1:5">
      <c r="C2" s="2" t="s">
        <v>68</v>
      </c>
      <c r="D2" s="2" t="s">
        <v>69</v>
      </c>
      <c r="E2" s="2" t="s">
        <v>127</v>
      </c>
    </row>
    <row r="3" spans="1:5">
      <c r="A3" s="3" t="s">
        <v>128</v>
      </c>
    </row>
    <row r="4" spans="1:5">
      <c r="A4" s="4" t="s">
        <v>129</v>
      </c>
      <c r="C4" s="6" t="n">
        <v>12780</v>
      </c>
      <c r="D4" s="6" t="n">
        <v>11799</v>
      </c>
      <c r="E4" s="6" t="n">
        <v>10939</v>
      </c>
    </row>
    <row r="5" spans="1:5">
      <c r="A5" s="4" t="s">
        <v>130</v>
      </c>
      <c r="C5" s="5" t="n">
        <v>8552</v>
      </c>
      <c r="D5" s="5" t="n">
        <v>7687</v>
      </c>
      <c r="E5" s="5" t="n">
        <v>7001</v>
      </c>
    </row>
    <row r="6" spans="1:5">
      <c r="A6" s="4" t="s">
        <v>131</v>
      </c>
      <c r="C6" s="5" t="n">
        <v>4228</v>
      </c>
      <c r="D6" s="5" t="n">
        <v>4112</v>
      </c>
      <c r="E6" s="5" t="n">
        <v>3938</v>
      </c>
    </row>
    <row r="7" spans="1:5">
      <c r="A7" s="3" t="s">
        <v>132</v>
      </c>
    </row>
    <row r="8" spans="1:5">
      <c r="A8" s="4" t="s">
        <v>133</v>
      </c>
      <c r="C8" s="5" t="n">
        <v>664</v>
      </c>
      <c r="D8" s="5" t="n">
        <v>638</v>
      </c>
      <c r="E8" s="5" t="n">
        <v>552</v>
      </c>
    </row>
    <row r="9" spans="1:5">
      <c r="A9" s="4" t="s">
        <v>134</v>
      </c>
      <c r="C9" s="5" t="n">
        <v>840</v>
      </c>
      <c r="D9" s="5" t="n">
        <v>778</v>
      </c>
      <c r="E9" s="5" t="n">
        <v>727</v>
      </c>
    </row>
    <row r="10" spans="1:5">
      <c r="A10" s="4" t="s">
        <v>135</v>
      </c>
      <c r="C10" s="5" t="n">
        <v>1504</v>
      </c>
      <c r="D10" s="5" t="n">
        <v>1416</v>
      </c>
      <c r="E10" s="5" t="n">
        <v>1279</v>
      </c>
    </row>
    <row r="11" spans="1:5">
      <c r="A11" s="4" t="s">
        <v>136</v>
      </c>
      <c r="C11" s="5" t="n">
        <v>2724</v>
      </c>
      <c r="D11" s="5" t="n">
        <v>2696</v>
      </c>
      <c r="E11" s="5" t="n">
        <v>2659</v>
      </c>
    </row>
    <row r="12" spans="1:5">
      <c r="A12" s="4" t="s">
        <v>137</v>
      </c>
      <c r="C12" s="5" t="n">
        <v>395</v>
      </c>
      <c r="D12" s="5" t="n">
        <v>411</v>
      </c>
      <c r="E12" s="5" t="n">
        <v>513</v>
      </c>
    </row>
    <row r="13" spans="1:5">
      <c r="A13" s="4" t="s">
        <v>138</v>
      </c>
      <c r="C13" s="5" t="n">
        <v>-24</v>
      </c>
    </row>
    <row r="14" spans="1:5">
      <c r="A14" s="4" t="s">
        <v>139</v>
      </c>
      <c r="D14" s="5" t="n">
        <v>-39</v>
      </c>
      <c r="E14" s="5" t="n">
        <v>-18</v>
      </c>
    </row>
    <row r="15" spans="1:5">
      <c r="A15" s="4" t="s">
        <v>140</v>
      </c>
      <c r="D15" s="5" t="n">
        <v>-65</v>
      </c>
    </row>
    <row r="16" spans="1:5">
      <c r="A16" s="4" t="s">
        <v>141</v>
      </c>
      <c r="E16" s="5" t="n">
        <v>-11</v>
      </c>
    </row>
    <row r="17" spans="1:5">
      <c r="A17" s="4" t="s">
        <v>142</v>
      </c>
      <c r="C17" s="5" t="n">
        <v>3095</v>
      </c>
      <c r="D17" s="5" t="n">
        <v>3003</v>
      </c>
      <c r="E17" s="5" t="n">
        <v>3143</v>
      </c>
    </row>
    <row r="18" spans="1:5">
      <c r="A18" s="4" t="s">
        <v>143</v>
      </c>
      <c r="C18" s="5" t="n">
        <v>757</v>
      </c>
      <c r="D18" s="5" t="n">
        <v>803</v>
      </c>
      <c r="E18" s="5" t="n">
        <v>657</v>
      </c>
    </row>
    <row r="19" spans="1:5">
      <c r="A19" s="4" t="s">
        <v>144</v>
      </c>
      <c r="C19" s="5" t="n">
        <v>2338</v>
      </c>
      <c r="D19" s="5" t="n">
        <v>2200</v>
      </c>
      <c r="E19" s="5" t="n">
        <v>2486</v>
      </c>
    </row>
    <row r="20" spans="1:5">
      <c r="A20" s="3" t="s">
        <v>145</v>
      </c>
    </row>
    <row r="21" spans="1:5">
      <c r="A21" s="4" t="s">
        <v>146</v>
      </c>
      <c r="B21" s="4" t="s">
        <v>147</v>
      </c>
      <c r="C21" s="5" t="n">
        <v>-24</v>
      </c>
      <c r="D21" s="5" t="n">
        <v>-3</v>
      </c>
      <c r="E21" s="5" t="n">
        <v>9</v>
      </c>
    </row>
    <row r="22" spans="1:5">
      <c r="A22" s="4" t="s">
        <v>148</v>
      </c>
      <c r="B22" s="4" t="s">
        <v>147</v>
      </c>
      <c r="C22" s="5" t="n">
        <v>-5</v>
      </c>
      <c r="D22" s="5" t="n">
        <v>10</v>
      </c>
      <c r="E22" s="5" t="n">
        <v>1</v>
      </c>
    </row>
    <row r="23" spans="1:5">
      <c r="A23" s="4" t="s">
        <v>149</v>
      </c>
      <c r="C23" s="5" t="n">
        <v>-29</v>
      </c>
      <c r="D23" s="5" t="n">
        <v>7</v>
      </c>
      <c r="E23" s="5" t="n">
        <v>10</v>
      </c>
    </row>
    <row r="24" spans="1:5">
      <c r="A24" s="3" t="s">
        <v>150</v>
      </c>
    </row>
    <row r="25" spans="1:5">
      <c r="A25" s="4" t="s">
        <v>151</v>
      </c>
      <c r="B25" s="4" t="s">
        <v>147</v>
      </c>
      <c r="C25" s="5" t="n">
        <v>3</v>
      </c>
    </row>
    <row r="26" spans="1:5">
      <c r="A26" s="4" t="s">
        <v>152</v>
      </c>
      <c r="B26" s="4" t="s">
        <v>147</v>
      </c>
      <c r="C26" s="5" t="n">
        <v>-5</v>
      </c>
      <c r="D26" s="5" t="n">
        <v>3</v>
      </c>
      <c r="E26" s="5" t="n">
        <v>-6</v>
      </c>
    </row>
    <row r="27" spans="1:5">
      <c r="A27" s="4" t="s">
        <v>153</v>
      </c>
      <c r="C27" s="5" t="n">
        <v>-720</v>
      </c>
      <c r="D27" s="5" t="n">
        <v>-560</v>
      </c>
      <c r="E27" s="5" t="n">
        <v>18</v>
      </c>
    </row>
    <row r="28" spans="1:5">
      <c r="A28" s="4" t="s">
        <v>154</v>
      </c>
      <c r="C28" s="5" t="n">
        <v>-722</v>
      </c>
      <c r="D28" s="5" t="n">
        <v>-557</v>
      </c>
      <c r="E28" s="5" t="n">
        <v>12</v>
      </c>
    </row>
    <row r="29" spans="1:5">
      <c r="A29" s="4" t="s">
        <v>155</v>
      </c>
      <c r="C29" s="5" t="n">
        <v>-751</v>
      </c>
      <c r="D29" s="5" t="n">
        <v>-550</v>
      </c>
      <c r="E29" s="5" t="n">
        <v>22</v>
      </c>
    </row>
    <row r="30" spans="1:5">
      <c r="A30" s="4" t="s">
        <v>156</v>
      </c>
      <c r="C30" s="5" t="n">
        <v>1587</v>
      </c>
      <c r="D30" s="5" t="n">
        <v>1650</v>
      </c>
      <c r="E30" s="5" t="n">
        <v>2508</v>
      </c>
    </row>
    <row r="31" spans="1:5">
      <c r="A31" s="3" t="s">
        <v>157</v>
      </c>
    </row>
    <row r="32" spans="1:5">
      <c r="A32" s="4" t="s">
        <v>158</v>
      </c>
      <c r="C32" s="5" t="n">
        <v>2331</v>
      </c>
      <c r="D32" s="5" t="n">
        <v>2199</v>
      </c>
      <c r="E32" s="5" t="n">
        <v>2486</v>
      </c>
    </row>
    <row r="33" spans="1:5">
      <c r="A33" s="4" t="s">
        <v>112</v>
      </c>
      <c r="C33" s="5" t="n">
        <v>7</v>
      </c>
      <c r="D33" s="5" t="n">
        <v>1</v>
      </c>
      <c r="E33" s="4" t="s">
        <v>159</v>
      </c>
    </row>
    <row r="34" spans="1:5">
      <c r="A34" s="4" t="s">
        <v>144</v>
      </c>
      <c r="C34" s="5" t="n">
        <v>2338</v>
      </c>
      <c r="D34" s="5" t="n">
        <v>2200</v>
      </c>
      <c r="E34" s="5" t="n">
        <v>2486</v>
      </c>
    </row>
    <row r="35" spans="1:5">
      <c r="A35" s="3" t="s">
        <v>160</v>
      </c>
    </row>
    <row r="36" spans="1:5">
      <c r="A36" s="4" t="s">
        <v>158</v>
      </c>
      <c r="C36" s="5" t="n">
        <v>1582</v>
      </c>
      <c r="D36" s="5" t="n">
        <v>1649</v>
      </c>
      <c r="E36" s="5" t="n">
        <v>2508</v>
      </c>
    </row>
    <row r="37" spans="1:5">
      <c r="A37" s="4" t="s">
        <v>112</v>
      </c>
      <c r="C37" s="5" t="n">
        <v>5</v>
      </c>
      <c r="D37" s="5" t="n">
        <v>1</v>
      </c>
      <c r="E37" s="4" t="s">
        <v>159</v>
      </c>
    </row>
    <row r="38" spans="1:5">
      <c r="A38" s="4" t="s">
        <v>156</v>
      </c>
      <c r="C38" s="6" t="n">
        <v>1587</v>
      </c>
      <c r="D38" s="6" t="n">
        <v>1650</v>
      </c>
      <c r="E38" s="6" t="n">
        <v>2508</v>
      </c>
    </row>
    <row r="39" spans="1:5">
      <c r="A39" s="3" t="s">
        <v>161</v>
      </c>
    </row>
    <row r="40" spans="1:5">
      <c r="A40" s="4" t="s">
        <v>162</v>
      </c>
      <c r="C40" s="8" t="n">
        <v>0.55</v>
      </c>
      <c r="D40" s="8" t="n">
        <v>0.51</v>
      </c>
      <c r="E40" s="8" t="n">
        <v>0.55</v>
      </c>
    </row>
    <row r="41" spans="1:5">
      <c r="A41" s="4" t="s">
        <v>163</v>
      </c>
      <c r="C41" s="8" t="n">
        <v>0.55</v>
      </c>
      <c r="D41" s="8" t="n">
        <v>0.51</v>
      </c>
      <c r="E41" s="8" t="n">
        <v>0.55</v>
      </c>
    </row>
    <row r="42" spans="1:5">
      <c r="A42" s="3" t="s">
        <v>164</v>
      </c>
    </row>
    <row r="43" spans="1:5">
      <c r="A43" s="4" t="s">
        <v>165</v>
      </c>
      <c r="C43" s="5" t="n">
        <v>4257754522</v>
      </c>
      <c r="D43" s="5" t="n">
        <v>4347130157</v>
      </c>
      <c r="E43" s="5" t="n">
        <v>4510664644</v>
      </c>
    </row>
    <row r="44" spans="1:5">
      <c r="A44" s="4" t="s">
        <v>166</v>
      </c>
      <c r="C44" s="5" t="n">
        <v>4265144228</v>
      </c>
      <c r="D44" s="5" t="n">
        <v>4353420772</v>
      </c>
      <c r="E44" s="5" t="n">
        <v>4515147740</v>
      </c>
    </row>
    <row r="45" spans="1:5"/>
    <row r="46" spans="1:5">
      <c r="A46" s="4" t="s">
        <v>147</v>
      </c>
      <c r="B46" s="4" t="s">
        <v>167</v>
      </c>
    </row>
  </sheetData>
  <mergeCells count="4">
    <mergeCell ref="A1:B2"/>
    <mergeCell ref="C1:E1"/>
    <mergeCell ref="A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56</v>
      </c>
      <c r="B1" s="2" t="s">
        <v>1</v>
      </c>
    </row>
    <row r="2" spans="1:2">
      <c r="B2" s="2" t="s">
        <v>68</v>
      </c>
    </row>
    <row r="3" spans="1:2">
      <c r="A3" s="3" t="s">
        <v>307</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80"/>
  </cols>
  <sheetData>
    <row r="1" spans="1:2">
      <c r="A1" s="1" t="s">
        <v>465</v>
      </c>
      <c r="B1" s="2" t="s">
        <v>1</v>
      </c>
    </row>
    <row r="2" spans="1:2">
      <c r="B2" s="2" t="s">
        <v>68</v>
      </c>
    </row>
    <row r="3" spans="1:2">
      <c r="A3" s="4" t="s">
        <v>466</v>
      </c>
    </row>
    <row r="4" spans="1:2">
      <c r="A4" s="3" t="s">
        <v>467</v>
      </c>
    </row>
    <row r="5" spans="1:2">
      <c r="A5" s="4" t="s">
        <v>468</v>
      </c>
      <c r="B5" s="4" t="s">
        <v>469</v>
      </c>
    </row>
    <row r="6" spans="1:2">
      <c r="A6" s="4" t="s">
        <v>470</v>
      </c>
      <c r="B6" s="4" t="s">
        <v>471</v>
      </c>
    </row>
    <row r="7" spans="1:2">
      <c r="A7" s="4" t="s">
        <v>472</v>
      </c>
    </row>
    <row r="8" spans="1:2">
      <c r="A8" s="3" t="s">
        <v>467</v>
      </c>
    </row>
    <row r="9" spans="1:2">
      <c r="A9" s="4" t="s">
        <v>468</v>
      </c>
      <c r="B9" s="4" t="s">
        <v>473</v>
      </c>
    </row>
    <row r="10" spans="1:2">
      <c r="A10" s="4" t="s">
        <v>470</v>
      </c>
      <c r="B10" s="4" t="s">
        <v>474</v>
      </c>
    </row>
    <row r="11" spans="1:2">
      <c r="A11" s="4" t="s">
        <v>475</v>
      </c>
    </row>
    <row r="12" spans="1:2">
      <c r="A12" s="3" t="s">
        <v>467</v>
      </c>
    </row>
    <row r="13" spans="1:2">
      <c r="A13" s="4" t="s">
        <v>468</v>
      </c>
      <c r="B13" s="4" t="s">
        <v>476</v>
      </c>
    </row>
    <row r="14" spans="1:2">
      <c r="A14" s="4" t="s">
        <v>470</v>
      </c>
      <c r="B14" s="4" t="s">
        <v>477</v>
      </c>
    </row>
    <row r="15" spans="1:2">
      <c r="A15" s="4" t="s">
        <v>478</v>
      </c>
    </row>
    <row r="16" spans="1:2">
      <c r="A16" s="3" t="s">
        <v>467</v>
      </c>
    </row>
    <row r="17" spans="1:2">
      <c r="A17" s="4" t="s">
        <v>468</v>
      </c>
      <c r="B17" s="4" t="s">
        <v>479</v>
      </c>
    </row>
    <row r="18" spans="1:2">
      <c r="A18" s="4" t="s">
        <v>470</v>
      </c>
      <c r="B18" s="4" t="s">
        <v>480</v>
      </c>
    </row>
    <row r="19" spans="1:2">
      <c r="A19" s="4" t="s">
        <v>481</v>
      </c>
    </row>
    <row r="20" spans="1:2">
      <c r="A20" s="3" t="s">
        <v>467</v>
      </c>
    </row>
    <row r="21" spans="1:2">
      <c r="A21" s="4" t="s">
        <v>468</v>
      </c>
      <c r="B21" s="4" t="s">
        <v>482</v>
      </c>
    </row>
    <row r="22" spans="1:2">
      <c r="A22" s="4" t="s">
        <v>483</v>
      </c>
    </row>
    <row r="23" spans="1:2">
      <c r="A23" s="3" t="s">
        <v>467</v>
      </c>
    </row>
    <row r="24" spans="1:2">
      <c r="A24" s="4" t="s">
        <v>468</v>
      </c>
      <c r="B24" s="4" t="s">
        <v>484</v>
      </c>
    </row>
    <row r="25" spans="1:2">
      <c r="A25" s="4" t="s">
        <v>485</v>
      </c>
    </row>
    <row r="26" spans="1:2">
      <c r="A26" s="3" t="s">
        <v>467</v>
      </c>
    </row>
    <row r="27" spans="1:2">
      <c r="A27" s="4" t="s">
        <v>468</v>
      </c>
      <c r="B27" s="4" t="s">
        <v>486</v>
      </c>
    </row>
    <row r="28" spans="1:2">
      <c r="A28" s="4" t="s">
        <v>470</v>
      </c>
      <c r="B28" s="4" t="s">
        <v>4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488</v>
      </c>
      <c r="B1" s="2" t="s">
        <v>1</v>
      </c>
    </row>
    <row r="2" spans="1:2">
      <c r="B2" s="2" t="s">
        <v>68</v>
      </c>
    </row>
    <row r="3" spans="1:2">
      <c r="A3" s="3" t="s">
        <v>314</v>
      </c>
    </row>
    <row r="4" spans="1:2">
      <c r="A4" s="4" t="s">
        <v>489</v>
      </c>
      <c r="B4" s="4" t="s">
        <v>490</v>
      </c>
    </row>
    <row r="5" spans="1:2">
      <c r="A5" s="4" t="s">
        <v>418</v>
      </c>
      <c r="B5" s="4" t="s">
        <v>419</v>
      </c>
    </row>
    <row r="6" spans="1:2">
      <c r="A6" s="4" t="s">
        <v>491</v>
      </c>
      <c r="B6" s="4" t="s">
        <v>4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93</v>
      </c>
      <c r="B1" s="2" t="s">
        <v>1</v>
      </c>
    </row>
    <row r="2" spans="1:2">
      <c r="B2" s="2" t="s">
        <v>68</v>
      </c>
    </row>
    <row r="3" spans="1:2">
      <c r="A3" s="3" t="s">
        <v>319</v>
      </c>
    </row>
    <row r="4" spans="1:2">
      <c r="A4" s="4" t="s">
        <v>494</v>
      </c>
      <c r="B4" s="4" t="s">
        <v>4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68</v>
      </c>
    </row>
    <row r="3" spans="1:2">
      <c r="A3" s="3" t="s">
        <v>322</v>
      </c>
    </row>
    <row r="4" spans="1:2">
      <c r="A4" s="4" t="s">
        <v>497</v>
      </c>
      <c r="B4" s="4" t="s">
        <v>498</v>
      </c>
    </row>
    <row r="5" spans="1:2">
      <c r="A5" s="4" t="s">
        <v>499</v>
      </c>
      <c r="B5" s="4" t="s">
        <v>500</v>
      </c>
    </row>
    <row r="6" spans="1:2">
      <c r="A6" s="4" t="s">
        <v>501</v>
      </c>
      <c r="B6" s="4" t="s">
        <v>502</v>
      </c>
    </row>
    <row r="7" spans="1:2">
      <c r="A7" s="4" t="s">
        <v>503</v>
      </c>
      <c r="B7" s="4" t="s">
        <v>504</v>
      </c>
    </row>
    <row r="8" spans="1:2">
      <c r="A8" s="4" t="s">
        <v>505</v>
      </c>
      <c r="B8" s="4" t="s">
        <v>506</v>
      </c>
    </row>
    <row r="9" spans="1:2">
      <c r="A9" s="4" t="s">
        <v>507</v>
      </c>
      <c r="B9" s="4" t="s">
        <v>5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9</v>
      </c>
      <c r="B1" s="2" t="s">
        <v>1</v>
      </c>
    </row>
    <row r="2" spans="1:2">
      <c r="B2" s="2" t="s">
        <v>68</v>
      </c>
    </row>
    <row r="3" spans="1:2">
      <c r="A3" s="3" t="s">
        <v>325</v>
      </c>
    </row>
    <row r="4" spans="1:2">
      <c r="A4" s="4" t="s">
        <v>510</v>
      </c>
      <c r="B4" s="4" t="s">
        <v>5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12</v>
      </c>
      <c r="B1" s="2" t="s">
        <v>1</v>
      </c>
    </row>
    <row r="2" spans="1:2">
      <c r="B2" s="2" t="s">
        <v>69</v>
      </c>
    </row>
    <row r="3" spans="1:2">
      <c r="A3" s="3" t="s">
        <v>319</v>
      </c>
    </row>
    <row r="4" spans="1:2">
      <c r="A4" s="4" t="s">
        <v>513</v>
      </c>
      <c r="B4" s="4" t="s">
        <v>5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68</v>
      </c>
    </row>
    <row r="3" spans="1:2">
      <c r="A3" s="3" t="s">
        <v>330</v>
      </c>
    </row>
    <row r="4" spans="1:2">
      <c r="A4" s="4" t="s">
        <v>516</v>
      </c>
      <c r="B4" s="4" t="s">
        <v>517</v>
      </c>
    </row>
    <row r="5" spans="1:2">
      <c r="A5" s="4" t="s">
        <v>518</v>
      </c>
      <c r="B5" s="4" t="s">
        <v>519</v>
      </c>
    </row>
    <row r="6" spans="1:2">
      <c r="A6" s="4" t="s">
        <v>520</v>
      </c>
    </row>
    <row r="7" spans="1:2">
      <c r="A7" s="3" t="s">
        <v>330</v>
      </c>
    </row>
    <row r="8" spans="1:2">
      <c r="A8" s="4" t="s">
        <v>521</v>
      </c>
      <c r="B8" s="4" t="s">
        <v>522</v>
      </c>
    </row>
    <row r="9" spans="1:2">
      <c r="A9" s="4" t="s">
        <v>523</v>
      </c>
    </row>
    <row r="10" spans="1:2">
      <c r="A10" s="3" t="s">
        <v>330</v>
      </c>
    </row>
    <row r="11" spans="1:2">
      <c r="A11" s="4" t="s">
        <v>524</v>
      </c>
      <c r="B11" s="4" t="s">
        <v>525</v>
      </c>
    </row>
    <row r="12" spans="1:2">
      <c r="A12" s="4" t="s">
        <v>526</v>
      </c>
      <c r="B12" s="4" t="s">
        <v>5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68</v>
      </c>
    </row>
    <row r="3" spans="1:2">
      <c r="A3" s="3" t="s">
        <v>333</v>
      </c>
    </row>
    <row r="4" spans="1:2">
      <c r="A4" s="4" t="s">
        <v>529</v>
      </c>
      <c r="B4" s="4" t="s">
        <v>530</v>
      </c>
    </row>
    <row r="5" spans="1:2">
      <c r="A5" s="4" t="s">
        <v>531</v>
      </c>
      <c r="B5" s="4" t="s">
        <v>532</v>
      </c>
    </row>
    <row r="6" spans="1:2">
      <c r="A6" s="4" t="s">
        <v>533</v>
      </c>
      <c r="B6" s="4" t="s">
        <v>534</v>
      </c>
    </row>
    <row r="7" spans="1:2">
      <c r="A7" s="4" t="s">
        <v>535</v>
      </c>
      <c r="B7" s="4" t="s">
        <v>536</v>
      </c>
    </row>
    <row r="8" spans="1:2">
      <c r="A8" s="4" t="s">
        <v>537</v>
      </c>
      <c r="B8" s="4" t="s">
        <v>5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68</v>
      </c>
    </row>
    <row r="3" spans="1:2">
      <c r="A3" s="3" t="s">
        <v>336</v>
      </c>
    </row>
    <row r="4" spans="1:2">
      <c r="A4" s="4" t="s">
        <v>540</v>
      </c>
      <c r="B4" s="4" t="s">
        <v>5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4"/>
    <col customWidth="1" max="6" min="6" width="21"/>
    <col customWidth="1" max="7" min="7" width="25"/>
    <col customWidth="1" max="8" min="8" width="22"/>
    <col customWidth="1" max="9" min="9" width="34"/>
    <col customWidth="1" max="10" min="10" width="31"/>
    <col customWidth="1" max="11" min="11" width="34"/>
    <col customWidth="1" max="12" min="12" width="66"/>
    <col customWidth="1" max="13" min="13" width="32"/>
  </cols>
  <sheetData>
    <row r="1" spans="1:13">
      <c r="A1" s="1" t="s">
        <v>168</v>
      </c>
      <c r="C1" s="2" t="s">
        <v>169</v>
      </c>
      <c r="D1" s="2" t="s">
        <v>170</v>
      </c>
      <c r="F1" s="2" t="s">
        <v>171</v>
      </c>
      <c r="G1" s="2" t="s">
        <v>172</v>
      </c>
      <c r="H1" s="2" t="s">
        <v>173</v>
      </c>
      <c r="I1" s="2" t="s">
        <v>174</v>
      </c>
      <c r="J1" s="2" t="s">
        <v>175</v>
      </c>
      <c r="K1" s="2" t="s">
        <v>176</v>
      </c>
      <c r="L1" s="2" t="s">
        <v>177</v>
      </c>
      <c r="M1" s="2" t="s">
        <v>178</v>
      </c>
    </row>
    <row r="2" spans="1:13">
      <c r="A2" s="4" t="s">
        <v>179</v>
      </c>
      <c r="C2" s="6" t="n">
        <v>10637</v>
      </c>
      <c r="D2" s="6" t="n">
        <v>199</v>
      </c>
      <c r="F2" s="6" t="n">
        <v>587</v>
      </c>
      <c r="G2" s="6" t="n">
        <v>12190</v>
      </c>
      <c r="J2" s="6" t="n">
        <v>6</v>
      </c>
      <c r="K2" s="6" t="n">
        <v>-2345</v>
      </c>
      <c r="L2" s="6" t="n">
        <v>10637</v>
      </c>
    </row>
    <row r="3" spans="1:13">
      <c r="A3" s="4" t="s">
        <v>180</v>
      </c>
      <c r="B3" s="4" t="s">
        <v>147</v>
      </c>
      <c r="D3" s="5" t="n">
        <v>2285655150</v>
      </c>
    </row>
    <row r="4" spans="1:13">
      <c r="A4" s="3" t="s">
        <v>181</v>
      </c>
    </row>
    <row r="5" spans="1:13">
      <c r="A5" s="4" t="s">
        <v>182</v>
      </c>
      <c r="C5" s="5" t="n">
        <v>2486</v>
      </c>
      <c r="G5" s="5" t="n">
        <v>2486</v>
      </c>
      <c r="L5" s="5" t="n">
        <v>2486</v>
      </c>
    </row>
    <row r="6" spans="1:13">
      <c r="A6" s="4" t="s">
        <v>183</v>
      </c>
      <c r="B6" s="4" t="s">
        <v>184</v>
      </c>
      <c r="C6" s="5" t="n">
        <v>9</v>
      </c>
      <c r="K6" s="5" t="n">
        <v>9</v>
      </c>
      <c r="L6" s="5" t="n">
        <v>9</v>
      </c>
    </row>
    <row r="7" spans="1:13">
      <c r="A7" s="4" t="s">
        <v>185</v>
      </c>
      <c r="B7" s="4" t="s">
        <v>184</v>
      </c>
      <c r="C7" s="5" t="n">
        <v>1</v>
      </c>
      <c r="K7" s="5" t="n">
        <v>1</v>
      </c>
      <c r="L7" s="5" t="n">
        <v>1</v>
      </c>
    </row>
    <row r="8" spans="1:13">
      <c r="A8" s="4" t="s">
        <v>186</v>
      </c>
      <c r="B8" s="4" t="s">
        <v>184</v>
      </c>
      <c r="C8" s="5" t="n">
        <v>-6</v>
      </c>
      <c r="J8" s="5" t="n">
        <v>-6</v>
      </c>
      <c r="L8" s="5" t="n">
        <v>-6</v>
      </c>
    </row>
    <row r="9" spans="1:13">
      <c r="A9" s="4" t="s">
        <v>187</v>
      </c>
      <c r="C9" s="5" t="n">
        <v>18</v>
      </c>
      <c r="K9" s="5" t="n">
        <v>18</v>
      </c>
      <c r="L9" s="5" t="n">
        <v>18</v>
      </c>
    </row>
    <row r="10" spans="1:13">
      <c r="A10" s="4" t="s">
        <v>156</v>
      </c>
      <c r="C10" s="5" t="n">
        <v>2508</v>
      </c>
      <c r="G10" s="5" t="n">
        <v>2486</v>
      </c>
      <c r="J10" s="5" t="n">
        <v>-6</v>
      </c>
      <c r="K10" s="5" t="n">
        <v>28</v>
      </c>
      <c r="L10" s="5" t="n">
        <v>2508</v>
      </c>
    </row>
    <row r="11" spans="1:13">
      <c r="A11" s="4" t="s">
        <v>188</v>
      </c>
      <c r="C11" s="5" t="n">
        <v>1</v>
      </c>
      <c r="F11" s="5" t="n">
        <v>1</v>
      </c>
      <c r="L11" s="5" t="n">
        <v>1</v>
      </c>
    </row>
    <row r="12" spans="1:13">
      <c r="A12" s="4" t="s">
        <v>189</v>
      </c>
      <c r="B12" s="4" t="s">
        <v>147</v>
      </c>
      <c r="D12" s="5" t="n">
        <v>700629</v>
      </c>
    </row>
    <row r="13" spans="1:13">
      <c r="A13" s="4" t="s">
        <v>190</v>
      </c>
      <c r="C13" s="5" t="n">
        <v>0</v>
      </c>
      <c r="G13" s="5" t="n">
        <v>-340</v>
      </c>
      <c r="H13" s="6" t="n">
        <v>340</v>
      </c>
    </row>
    <row r="14" spans="1:13">
      <c r="A14" s="4" t="s">
        <v>191</v>
      </c>
      <c r="C14" s="5" t="n">
        <v>0</v>
      </c>
      <c r="G14" s="5" t="n">
        <v>96</v>
      </c>
      <c r="H14" s="5" t="n">
        <v>-96</v>
      </c>
    </row>
    <row r="15" spans="1:13">
      <c r="A15" s="4" t="s">
        <v>192</v>
      </c>
      <c r="C15" s="5" t="n">
        <v>12</v>
      </c>
      <c r="F15" s="5" t="n">
        <v>12</v>
      </c>
      <c r="L15" s="5" t="n">
        <v>12</v>
      </c>
    </row>
    <row r="16" spans="1:13">
      <c r="A16" s="4" t="s">
        <v>193</v>
      </c>
      <c r="B16" s="4" t="s">
        <v>184</v>
      </c>
      <c r="C16" s="5" t="n">
        <v>-2035</v>
      </c>
      <c r="D16" s="6" t="n">
        <v>-9</v>
      </c>
      <c r="F16" s="5" t="n">
        <v>-346</v>
      </c>
      <c r="G16" s="5" t="n">
        <v>-1680</v>
      </c>
      <c r="L16" s="5" t="n">
        <v>-2035</v>
      </c>
    </row>
    <row r="17" spans="1:13">
      <c r="A17" s="4" t="s">
        <v>194</v>
      </c>
      <c r="B17" s="4" t="s">
        <v>195</v>
      </c>
      <c r="D17" s="5" t="n">
        <v>-113043478</v>
      </c>
    </row>
    <row r="18" spans="1:13">
      <c r="A18" s="4" t="s">
        <v>196</v>
      </c>
      <c r="B18" s="4" t="s">
        <v>184</v>
      </c>
      <c r="C18" s="5" t="n">
        <v>-7</v>
      </c>
      <c r="F18" s="5" t="n">
        <v>-7</v>
      </c>
      <c r="L18" s="5" t="n">
        <v>-7</v>
      </c>
    </row>
    <row r="19" spans="1:13">
      <c r="A19" s="4" t="s">
        <v>197</v>
      </c>
      <c r="C19" s="5" t="n">
        <v>0</v>
      </c>
      <c r="G19" s="5" t="n">
        <v>-9</v>
      </c>
      <c r="I19" s="6" t="n">
        <v>9</v>
      </c>
    </row>
    <row r="20" spans="1:13">
      <c r="A20" s="4" t="s">
        <v>198</v>
      </c>
      <c r="B20" s="4" t="s">
        <v>199</v>
      </c>
      <c r="C20" s="5" t="n">
        <v>-1156</v>
      </c>
      <c r="G20" s="5" t="n">
        <v>-1156</v>
      </c>
      <c r="L20" s="5" t="n">
        <v>-1156</v>
      </c>
    </row>
    <row r="21" spans="1:13">
      <c r="A21" s="4" t="s">
        <v>200</v>
      </c>
      <c r="C21" s="5" t="n">
        <v>9960</v>
      </c>
      <c r="D21" s="6" t="n">
        <v>190</v>
      </c>
      <c r="F21" s="5" t="n">
        <v>247</v>
      </c>
      <c r="G21" s="5" t="n">
        <v>11587</v>
      </c>
      <c r="H21" s="5" t="n">
        <v>244</v>
      </c>
      <c r="I21" s="5" t="n">
        <v>9</v>
      </c>
      <c r="K21" s="5" t="n">
        <v>-2317</v>
      </c>
      <c r="L21" s="5" t="n">
        <v>9960</v>
      </c>
    </row>
    <row r="22" spans="1:13">
      <c r="A22" s="4" t="s">
        <v>201</v>
      </c>
      <c r="B22" s="4" t="s">
        <v>147</v>
      </c>
      <c r="D22" s="5" t="n">
        <v>2173312301</v>
      </c>
    </row>
    <row r="23" spans="1:13">
      <c r="A23" s="3" t="s">
        <v>181</v>
      </c>
    </row>
    <row r="24" spans="1:13">
      <c r="A24" s="4" t="s">
        <v>182</v>
      </c>
      <c r="C24" s="5" t="n">
        <v>2200</v>
      </c>
      <c r="G24" s="5" t="n">
        <v>2199</v>
      </c>
      <c r="L24" s="5" t="n">
        <v>2199</v>
      </c>
      <c r="M24" s="6" t="n">
        <v>1</v>
      </c>
    </row>
    <row r="25" spans="1:13">
      <c r="A25" s="4" t="s">
        <v>183</v>
      </c>
      <c r="B25" s="4" t="s">
        <v>184</v>
      </c>
      <c r="C25" s="5" t="n">
        <v>-3</v>
      </c>
      <c r="K25" s="5" t="n">
        <v>-3</v>
      </c>
      <c r="L25" s="5" t="n">
        <v>-3</v>
      </c>
    </row>
    <row r="26" spans="1:13">
      <c r="A26" s="4" t="s">
        <v>185</v>
      </c>
      <c r="B26" s="4" t="s">
        <v>184</v>
      </c>
      <c r="C26" s="5" t="n">
        <v>10</v>
      </c>
      <c r="K26" s="5" t="n">
        <v>10</v>
      </c>
      <c r="L26" s="5" t="n">
        <v>10</v>
      </c>
    </row>
    <row r="27" spans="1:13">
      <c r="A27" s="4" t="s">
        <v>186</v>
      </c>
      <c r="B27" s="4" t="s">
        <v>184</v>
      </c>
      <c r="C27" s="5" t="n">
        <v>3</v>
      </c>
      <c r="J27" s="5" t="n">
        <v>3</v>
      </c>
      <c r="L27" s="5" t="n">
        <v>3</v>
      </c>
    </row>
    <row r="28" spans="1:13">
      <c r="A28" s="4" t="s">
        <v>187</v>
      </c>
      <c r="C28" s="5" t="n">
        <v>-560</v>
      </c>
      <c r="K28" s="5" t="n">
        <v>-560</v>
      </c>
      <c r="L28" s="5" t="n">
        <v>-560</v>
      </c>
    </row>
    <row r="29" spans="1:13">
      <c r="A29" s="4" t="s">
        <v>156</v>
      </c>
      <c r="C29" s="5" t="n">
        <v>1650</v>
      </c>
      <c r="G29" s="5" t="n">
        <v>2199</v>
      </c>
      <c r="J29" s="5" t="n">
        <v>3</v>
      </c>
      <c r="K29" s="5" t="n">
        <v>-553</v>
      </c>
      <c r="L29" s="5" t="n">
        <v>1649</v>
      </c>
      <c r="M29" s="5" t="n">
        <v>1</v>
      </c>
    </row>
    <row r="30" spans="1:13">
      <c r="A30" s="4" t="s">
        <v>188</v>
      </c>
      <c r="C30" s="5" t="n">
        <v>0</v>
      </c>
    </row>
    <row r="31" spans="1:13">
      <c r="A31" s="4" t="s">
        <v>189</v>
      </c>
      <c r="B31" s="4" t="s">
        <v>147</v>
      </c>
      <c r="D31" s="5" t="n">
        <v>392528</v>
      </c>
    </row>
    <row r="32" spans="1:13">
      <c r="A32" s="4" t="s">
        <v>202</v>
      </c>
      <c r="B32" s="4" t="s">
        <v>199</v>
      </c>
      <c r="C32" s="5" t="n">
        <v>150</v>
      </c>
      <c r="D32" s="6" t="n">
        <v>150</v>
      </c>
      <c r="L32" s="5" t="n">
        <v>150</v>
      </c>
    </row>
    <row r="33" spans="1:13">
      <c r="A33" s="4" t="s">
        <v>203</v>
      </c>
      <c r="B33" s="4" t="s">
        <v>204</v>
      </c>
      <c r="D33" s="5" t="n">
        <v>2173704829</v>
      </c>
    </row>
    <row r="34" spans="1:13">
      <c r="A34" s="4" t="s">
        <v>205</v>
      </c>
      <c r="C34" s="5" t="n">
        <v>-150</v>
      </c>
      <c r="G34" s="5" t="n">
        <v>-150</v>
      </c>
      <c r="L34" s="5" t="n">
        <v>-150</v>
      </c>
    </row>
    <row r="35" spans="1:13">
      <c r="A35" s="4" t="s">
        <v>206</v>
      </c>
      <c r="C35" s="5" t="n">
        <v>1</v>
      </c>
      <c r="F35" s="5" t="n">
        <v>1</v>
      </c>
      <c r="L35" s="5" t="n">
        <v>1</v>
      </c>
    </row>
    <row r="36" spans="1:13">
      <c r="A36" s="4" t="s">
        <v>207</v>
      </c>
      <c r="B36" s="4" t="s">
        <v>147</v>
      </c>
      <c r="D36" s="5" t="n">
        <v>1196804</v>
      </c>
    </row>
    <row r="37" spans="1:13">
      <c r="A37" s="4" t="s">
        <v>208</v>
      </c>
      <c r="C37" s="5" t="n">
        <v>-289</v>
      </c>
      <c r="D37" s="6" t="n">
        <v>-1</v>
      </c>
      <c r="G37" s="5" t="n">
        <v>-288</v>
      </c>
      <c r="L37" s="5" t="n">
        <v>-289</v>
      </c>
    </row>
    <row r="38" spans="1:13">
      <c r="A38" s="4" t="s">
        <v>209</v>
      </c>
      <c r="B38" s="4" t="s">
        <v>147</v>
      </c>
      <c r="D38" s="5" t="n">
        <v>-12652000</v>
      </c>
    </row>
    <row r="39" spans="1:13">
      <c r="A39" s="4" t="s">
        <v>210</v>
      </c>
      <c r="C39" s="5" t="n">
        <v>8</v>
      </c>
      <c r="M39" s="5" t="n">
        <v>8</v>
      </c>
    </row>
    <row r="40" spans="1:13">
      <c r="A40" s="4" t="s">
        <v>190</v>
      </c>
      <c r="C40" s="5" t="n">
        <v>0</v>
      </c>
      <c r="G40" s="5" t="n">
        <v>-346</v>
      </c>
      <c r="H40" s="5" t="n">
        <v>346</v>
      </c>
    </row>
    <row r="41" spans="1:13">
      <c r="A41" s="4" t="s">
        <v>191</v>
      </c>
      <c r="C41" s="5" t="n">
        <v>0</v>
      </c>
      <c r="G41" s="5" t="n">
        <v>206</v>
      </c>
      <c r="H41" s="5" t="n">
        <v>-206</v>
      </c>
    </row>
    <row r="42" spans="1:13">
      <c r="A42" s="4" t="s">
        <v>192</v>
      </c>
      <c r="C42" s="5" t="n">
        <v>28</v>
      </c>
      <c r="F42" s="5" t="n">
        <v>28</v>
      </c>
      <c r="L42" s="5" t="n">
        <v>28</v>
      </c>
    </row>
    <row r="43" spans="1:13">
      <c r="A43" s="4" t="s">
        <v>196</v>
      </c>
      <c r="B43" s="4" t="s">
        <v>184</v>
      </c>
      <c r="C43" s="5" t="n">
        <v>-2</v>
      </c>
      <c r="G43" s="5" t="n">
        <v>-2</v>
      </c>
      <c r="L43" s="5" t="n">
        <v>-2</v>
      </c>
    </row>
    <row r="44" spans="1:13">
      <c r="A44" s="4" t="s">
        <v>197</v>
      </c>
      <c r="C44" s="5" t="n">
        <v>0</v>
      </c>
      <c r="G44" s="5" t="n">
        <v>-1</v>
      </c>
      <c r="I44" s="5" t="n">
        <v>1</v>
      </c>
    </row>
    <row r="45" spans="1:13">
      <c r="A45" s="4" t="s">
        <v>211</v>
      </c>
      <c r="C45" s="5" t="n">
        <v>1</v>
      </c>
      <c r="F45" s="5" t="n">
        <v>1</v>
      </c>
      <c r="L45" s="5" t="n">
        <v>1</v>
      </c>
    </row>
    <row r="46" spans="1:13">
      <c r="A46" s="4" t="s">
        <v>198</v>
      </c>
      <c r="B46" s="4" t="s">
        <v>199</v>
      </c>
      <c r="C46" s="5" t="n">
        <v>-1957</v>
      </c>
      <c r="G46" s="5" t="n">
        <v>-1957</v>
      </c>
      <c r="L46" s="5" t="n">
        <v>-1957</v>
      </c>
    </row>
    <row r="47" spans="1:13">
      <c r="A47" s="4" t="s">
        <v>212</v>
      </c>
      <c r="C47" s="5" t="n">
        <v>-6</v>
      </c>
      <c r="G47" s="5" t="n">
        <v>-6</v>
      </c>
      <c r="L47" s="5" t="n">
        <v>-6</v>
      </c>
    </row>
    <row r="48" spans="1:13">
      <c r="A48" s="4" t="s">
        <v>213</v>
      </c>
      <c r="C48" s="5" t="n">
        <v>9394</v>
      </c>
      <c r="D48" s="6" t="n">
        <v>339</v>
      </c>
      <c r="F48" s="5" t="n">
        <v>277</v>
      </c>
      <c r="G48" s="5" t="n">
        <v>11242</v>
      </c>
      <c r="H48" s="5" t="n">
        <v>384</v>
      </c>
      <c r="I48" s="5" t="n">
        <v>10</v>
      </c>
      <c r="J48" s="5" t="n">
        <v>3</v>
      </c>
      <c r="K48" s="5" t="n">
        <v>-2870</v>
      </c>
      <c r="L48" s="5" t="n">
        <v>9385</v>
      </c>
      <c r="M48" s="5" t="n">
        <v>9</v>
      </c>
    </row>
    <row r="49" spans="1:13">
      <c r="A49" s="4" t="s">
        <v>214</v>
      </c>
      <c r="C49" s="6" t="n">
        <v>9400</v>
      </c>
      <c r="D49" s="6" t="n">
        <v>339</v>
      </c>
      <c r="F49" s="5" t="n">
        <v>277</v>
      </c>
      <c r="G49" s="5" t="n">
        <v>11248</v>
      </c>
      <c r="H49" s="5" t="n">
        <v>384</v>
      </c>
      <c r="I49" s="5" t="n">
        <v>10</v>
      </c>
      <c r="J49" s="5" t="n">
        <v>3</v>
      </c>
      <c r="K49" s="5" t="n">
        <v>-2870</v>
      </c>
      <c r="L49" s="5" t="n">
        <v>9391</v>
      </c>
      <c r="M49" s="5" t="n">
        <v>9</v>
      </c>
    </row>
    <row r="50" spans="1:13">
      <c r="A50" s="4" t="s">
        <v>215</v>
      </c>
      <c r="B50" s="4" t="s">
        <v>147</v>
      </c>
      <c r="D50" s="5" t="n">
        <v>4335954462</v>
      </c>
    </row>
    <row r="51" spans="1:13">
      <c r="A51" s="4" t="s">
        <v>216</v>
      </c>
      <c r="C51" s="5" t="n">
        <v>4335954462</v>
      </c>
      <c r="D51" s="5" t="n">
        <v>4335954462</v>
      </c>
      <c r="E51" s="4" t="s">
        <v>147</v>
      </c>
    </row>
    <row r="52" spans="1:13">
      <c r="A52" s="3" t="s">
        <v>181</v>
      </c>
    </row>
    <row r="53" spans="1:13">
      <c r="A53" s="4" t="s">
        <v>182</v>
      </c>
      <c r="C53" s="6" t="n">
        <v>2338</v>
      </c>
      <c r="G53" s="5" t="n">
        <v>2331</v>
      </c>
      <c r="L53" s="5" t="n">
        <v>2331</v>
      </c>
      <c r="M53" s="5" t="n">
        <v>7</v>
      </c>
    </row>
    <row r="54" spans="1:13">
      <c r="A54" s="4" t="s">
        <v>183</v>
      </c>
      <c r="B54" s="4" t="s">
        <v>184</v>
      </c>
      <c r="C54" s="5" t="n">
        <v>-24</v>
      </c>
      <c r="K54" s="5" t="n">
        <v>-24</v>
      </c>
      <c r="L54" s="5" t="n">
        <v>-24</v>
      </c>
    </row>
    <row r="55" spans="1:13">
      <c r="A55" s="4" t="s">
        <v>185</v>
      </c>
      <c r="B55" s="4" t="s">
        <v>184</v>
      </c>
      <c r="C55" s="5" t="n">
        <v>-5</v>
      </c>
      <c r="K55" s="5" t="n">
        <v>-5</v>
      </c>
      <c r="L55" s="5" t="n">
        <v>-5</v>
      </c>
    </row>
    <row r="56" spans="1:13">
      <c r="A56" s="4" t="s">
        <v>151</v>
      </c>
      <c r="B56" s="4" t="s">
        <v>184</v>
      </c>
      <c r="C56" s="5" t="n">
        <v>3</v>
      </c>
      <c r="K56" s="5" t="n">
        <v>3</v>
      </c>
      <c r="L56" s="5" t="n">
        <v>3</v>
      </c>
    </row>
    <row r="57" spans="1:13">
      <c r="A57" s="4" t="s">
        <v>186</v>
      </c>
      <c r="B57" s="4" t="s">
        <v>184</v>
      </c>
      <c r="C57" s="5" t="n">
        <v>-5</v>
      </c>
      <c r="J57" s="5" t="n">
        <v>-5</v>
      </c>
      <c r="L57" s="5" t="n">
        <v>-5</v>
      </c>
    </row>
    <row r="58" spans="1:13">
      <c r="A58" s="4" t="s">
        <v>187</v>
      </c>
      <c r="C58" s="5" t="n">
        <v>-720</v>
      </c>
      <c r="K58" s="5" t="n">
        <v>-718</v>
      </c>
      <c r="L58" s="5" t="n">
        <v>-718</v>
      </c>
      <c r="M58" s="5" t="n">
        <v>-2</v>
      </c>
    </row>
    <row r="59" spans="1:13">
      <c r="A59" s="4" t="s">
        <v>156</v>
      </c>
      <c r="C59" s="5" t="n">
        <v>1587</v>
      </c>
      <c r="G59" s="5" t="n">
        <v>2331</v>
      </c>
      <c r="J59" s="5" t="n">
        <v>-5</v>
      </c>
      <c r="K59" s="5" t="n">
        <v>-744</v>
      </c>
      <c r="L59" s="5" t="n">
        <v>1582</v>
      </c>
      <c r="M59" s="5" t="n">
        <v>5</v>
      </c>
    </row>
    <row r="60" spans="1:13">
      <c r="A60" s="4" t="s">
        <v>206</v>
      </c>
      <c r="C60" s="5" t="n">
        <v>1</v>
      </c>
      <c r="F60" s="5" t="n">
        <v>1</v>
      </c>
      <c r="L60" s="5" t="n">
        <v>1</v>
      </c>
    </row>
    <row r="61" spans="1:13">
      <c r="A61" s="4" t="s">
        <v>207</v>
      </c>
      <c r="B61" s="4" t="s">
        <v>147</v>
      </c>
      <c r="D61" s="5" t="n">
        <v>2666014</v>
      </c>
    </row>
    <row r="62" spans="1:13">
      <c r="A62" s="4" t="s">
        <v>208</v>
      </c>
      <c r="C62" s="5" t="n">
        <v>-902</v>
      </c>
      <c r="D62" s="6" t="n">
        <v>-7</v>
      </c>
      <c r="G62" s="5" t="n">
        <v>-895</v>
      </c>
      <c r="L62" s="5" t="n">
        <v>-902</v>
      </c>
    </row>
    <row r="63" spans="1:13">
      <c r="A63" s="4" t="s">
        <v>209</v>
      </c>
      <c r="B63" s="4" t="s">
        <v>147</v>
      </c>
      <c r="D63" s="5" t="n">
        <v>-97867266</v>
      </c>
    </row>
    <row r="64" spans="1:13">
      <c r="A64" s="4" t="s">
        <v>210</v>
      </c>
      <c r="C64" s="5" t="n">
        <v>46</v>
      </c>
      <c r="M64" s="5" t="n">
        <v>46</v>
      </c>
    </row>
    <row r="65" spans="1:13">
      <c r="A65" s="4" t="s">
        <v>190</v>
      </c>
      <c r="C65" s="5" t="n">
        <v>0</v>
      </c>
      <c r="G65" s="5" t="n">
        <v>-361</v>
      </c>
      <c r="H65" s="5" t="n">
        <v>361</v>
      </c>
    </row>
    <row r="66" spans="1:13">
      <c r="A66" s="4" t="s">
        <v>191</v>
      </c>
      <c r="C66" s="5" t="n">
        <v>0</v>
      </c>
      <c r="G66" s="5" t="n">
        <v>151</v>
      </c>
      <c r="H66" s="5" t="n">
        <v>-151</v>
      </c>
    </row>
    <row r="67" spans="1:13">
      <c r="A67" s="4" t="s">
        <v>217</v>
      </c>
      <c r="C67" s="5" t="n">
        <v>-8</v>
      </c>
      <c r="F67" s="5" t="n">
        <v>-7</v>
      </c>
      <c r="G67" s="5" t="n">
        <v>-1</v>
      </c>
      <c r="L67" s="5" t="n">
        <v>-8</v>
      </c>
    </row>
    <row r="68" spans="1:13">
      <c r="A68" s="4" t="s">
        <v>218</v>
      </c>
      <c r="C68" s="5" t="n">
        <v>-86</v>
      </c>
      <c r="G68" s="5" t="n">
        <v>-86</v>
      </c>
      <c r="L68" s="5" t="n">
        <v>-86</v>
      </c>
    </row>
    <row r="69" spans="1:13">
      <c r="A69" s="4" t="s">
        <v>192</v>
      </c>
      <c r="C69" s="5" t="n">
        <v>33</v>
      </c>
      <c r="F69" s="5" t="n">
        <v>33</v>
      </c>
      <c r="L69" s="5" t="n">
        <v>33</v>
      </c>
    </row>
    <row r="70" spans="1:13">
      <c r="A70" s="4" t="s">
        <v>196</v>
      </c>
      <c r="B70" s="4" t="s">
        <v>184</v>
      </c>
      <c r="C70" s="5" t="n">
        <v>-1</v>
      </c>
      <c r="G70" s="5" t="n">
        <v>-1</v>
      </c>
      <c r="L70" s="5" t="n">
        <v>-1</v>
      </c>
    </row>
    <row r="71" spans="1:13">
      <c r="A71" s="4" t="s">
        <v>197</v>
      </c>
      <c r="C71" s="5" t="n">
        <v>0</v>
      </c>
      <c r="G71" s="5" t="n">
        <v>-7</v>
      </c>
      <c r="I71" s="5" t="n">
        <v>7</v>
      </c>
    </row>
    <row r="72" spans="1:13">
      <c r="A72" s="4" t="s">
        <v>211</v>
      </c>
      <c r="C72" s="5" t="n">
        <v>1</v>
      </c>
      <c r="F72" s="5" t="n">
        <v>1</v>
      </c>
      <c r="L72" s="5" t="n">
        <v>1</v>
      </c>
    </row>
    <row r="73" spans="1:13">
      <c r="A73" s="4" t="s">
        <v>219</v>
      </c>
      <c r="C73" s="5" t="n">
        <v>-5</v>
      </c>
      <c r="M73" s="5" t="n">
        <v>-5</v>
      </c>
    </row>
    <row r="74" spans="1:13">
      <c r="A74" s="4" t="s">
        <v>198</v>
      </c>
      <c r="B74" s="4" t="s">
        <v>199</v>
      </c>
      <c r="C74" s="5" t="n">
        <v>-1359</v>
      </c>
      <c r="G74" s="5" t="n">
        <v>-1359</v>
      </c>
      <c r="L74" s="5" t="n">
        <v>-1359</v>
      </c>
    </row>
    <row r="75" spans="1:13">
      <c r="A75" s="4" t="s">
        <v>220</v>
      </c>
      <c r="C75" s="6" t="n">
        <v>8701</v>
      </c>
      <c r="D75" s="6" t="n">
        <v>332</v>
      </c>
      <c r="F75" s="6" t="n">
        <v>305</v>
      </c>
      <c r="G75" s="6" t="n">
        <v>11014</v>
      </c>
      <c r="H75" s="6" t="n">
        <v>594</v>
      </c>
      <c r="I75" s="6" t="n">
        <v>17</v>
      </c>
      <c r="J75" s="6" t="n">
        <v>-2</v>
      </c>
      <c r="K75" s="6" t="n">
        <v>-3614</v>
      </c>
      <c r="L75" s="6" t="n">
        <v>8646</v>
      </c>
      <c r="M75" s="6" t="n">
        <v>55</v>
      </c>
    </row>
    <row r="76" spans="1:13">
      <c r="A76" s="4" t="s">
        <v>221</v>
      </c>
      <c r="C76" s="5" t="n">
        <v>4240753210</v>
      </c>
      <c r="D76" s="5" t="n">
        <v>4240753210</v>
      </c>
      <c r="E76" s="4" t="s">
        <v>147</v>
      </c>
    </row>
    <row r="77" spans="1:13"/>
    <row r="78" spans="1:13">
      <c r="A78" s="4" t="s">
        <v>147</v>
      </c>
      <c r="B78" s="4" t="s">
        <v>222</v>
      </c>
    </row>
    <row r="79" spans="1:13">
      <c r="A79" s="4" t="s">
        <v>184</v>
      </c>
      <c r="B79" s="4" t="s">
        <v>167</v>
      </c>
    </row>
    <row r="80" spans="1:13">
      <c r="A80" s="4" t="s">
        <v>199</v>
      </c>
      <c r="B80" s="4" t="s">
        <v>223</v>
      </c>
    </row>
  </sheetData>
  <mergeCells count="6">
    <mergeCell ref="A1:B1"/>
    <mergeCell ref="D1:E1"/>
    <mergeCell ref="A77:L77"/>
    <mergeCell ref="B78:L78"/>
    <mergeCell ref="B79:L79"/>
    <mergeCell ref="B80:L8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542</v>
      </c>
      <c r="B1" s="2" t="s">
        <v>1</v>
      </c>
    </row>
    <row r="2" spans="1:2">
      <c r="B2" s="2" t="s">
        <v>68</v>
      </c>
    </row>
    <row r="3" spans="1:2">
      <c r="A3" s="3" t="s">
        <v>340</v>
      </c>
    </row>
    <row r="4" spans="1:2">
      <c r="A4" s="4" t="s">
        <v>543</v>
      </c>
      <c r="B4" s="4" t="s">
        <v>544</v>
      </c>
    </row>
    <row r="5" spans="1:2">
      <c r="A5" s="4" t="s">
        <v>543</v>
      </c>
      <c r="B5" s="4" t="s">
        <v>5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46</v>
      </c>
      <c r="B1" s="2" t="s">
        <v>1</v>
      </c>
    </row>
    <row r="2" spans="1:2">
      <c r="B2" s="2" t="s">
        <v>68</v>
      </c>
    </row>
    <row r="3" spans="1:2">
      <c r="A3" s="3" t="s">
        <v>343</v>
      </c>
    </row>
    <row r="4" spans="1:2">
      <c r="A4" s="4" t="s">
        <v>547</v>
      </c>
      <c r="B4" s="4" t="s">
        <v>5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549</v>
      </c>
      <c r="B1" s="2" t="s">
        <v>1</v>
      </c>
    </row>
    <row r="2" spans="1:2">
      <c r="B2" s="2" t="s">
        <v>68</v>
      </c>
    </row>
    <row r="3" spans="1:2">
      <c r="A3" s="3" t="s">
        <v>550</v>
      </c>
    </row>
    <row r="4" spans="1:2">
      <c r="A4" s="4" t="s">
        <v>551</v>
      </c>
      <c r="B4" s="4" t="s">
        <v>552</v>
      </c>
    </row>
    <row r="5" spans="1:2">
      <c r="A5" s="4" t="s">
        <v>553</v>
      </c>
      <c r="B5" s="4" t="s">
        <v>554</v>
      </c>
    </row>
    <row r="6" spans="1:2">
      <c r="A6" s="4" t="s">
        <v>555</v>
      </c>
      <c r="B6" s="4" t="s">
        <v>556</v>
      </c>
    </row>
    <row r="7" spans="1:2">
      <c r="A7" s="4" t="s">
        <v>557</v>
      </c>
      <c r="B7" s="4" t="s">
        <v>5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68</v>
      </c>
      <c r="C1" s="2" t="s">
        <v>69</v>
      </c>
      <c r="D1" s="2" t="s">
        <v>127</v>
      </c>
      <c r="E1" s="2" t="s">
        <v>560</v>
      </c>
    </row>
    <row r="2" spans="1:5">
      <c r="A2" s="3" t="s">
        <v>285</v>
      </c>
    </row>
    <row r="3" spans="1:5">
      <c r="A3" s="4" t="s">
        <v>561</v>
      </c>
      <c r="B3" s="6" t="n">
        <v>1624</v>
      </c>
      <c r="C3" s="6" t="n">
        <v>2052</v>
      </c>
    </row>
    <row r="4" spans="1:5">
      <c r="A4" s="4" t="s">
        <v>562</v>
      </c>
      <c r="B4" s="5" t="n">
        <v>841</v>
      </c>
      <c r="C4" s="5" t="n">
        <v>777</v>
      </c>
    </row>
    <row r="5" spans="1:5">
      <c r="A5" s="4" t="s">
        <v>71</v>
      </c>
      <c r="B5" s="6" t="n">
        <v>2465</v>
      </c>
      <c r="C5" s="6" t="n">
        <v>2829</v>
      </c>
      <c r="D5" s="6" t="n">
        <v>3049</v>
      </c>
      <c r="E5" s="6" t="n">
        <v>34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3</v>
      </c>
      <c r="B1" s="2" t="s">
        <v>68</v>
      </c>
      <c r="C1" s="2" t="s">
        <v>69</v>
      </c>
      <c r="D1" s="2" t="s">
        <v>127</v>
      </c>
    </row>
    <row r="2" spans="1:4">
      <c r="A2" s="3" t="s">
        <v>285</v>
      </c>
    </row>
    <row r="3" spans="1:4">
      <c r="A3" s="4" t="s">
        <v>564</v>
      </c>
      <c r="B3" s="6" t="n">
        <v>52</v>
      </c>
      <c r="C3" s="6" t="n">
        <v>52</v>
      </c>
      <c r="D3" s="6" t="n">
        <v>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68</v>
      </c>
      <c r="C1" s="2" t="s">
        <v>69</v>
      </c>
    </row>
    <row r="2" spans="1:3">
      <c r="A2" s="3" t="s">
        <v>566</v>
      </c>
    </row>
    <row r="3" spans="1:3">
      <c r="A3" s="4" t="s">
        <v>567</v>
      </c>
      <c r="B3" s="6" t="n">
        <v>615</v>
      </c>
      <c r="C3" s="6" t="n">
        <v>958</v>
      </c>
    </row>
    <row r="4" spans="1:3">
      <c r="A4" s="4" t="s">
        <v>568</v>
      </c>
      <c r="B4" s="5" t="n">
        <v>547</v>
      </c>
      <c r="C4" s="5" t="n">
        <v>670</v>
      </c>
    </row>
    <row r="5" spans="1:3">
      <c r="A5" s="4" t="s">
        <v>569</v>
      </c>
      <c r="B5" s="5" t="n">
        <v>1162</v>
      </c>
      <c r="C5" s="5" t="n">
        <v>1628</v>
      </c>
    </row>
    <row r="6" spans="1:3">
      <c r="A6" s="4" t="s">
        <v>570</v>
      </c>
    </row>
    <row r="7" spans="1:3">
      <c r="A7" s="3" t="s">
        <v>566</v>
      </c>
    </row>
    <row r="8" spans="1:3">
      <c r="A8" s="4" t="s">
        <v>569</v>
      </c>
      <c r="B8" s="5" t="n">
        <v>244</v>
      </c>
      <c r="C8" s="5" t="n">
        <v>277</v>
      </c>
    </row>
    <row r="9" spans="1:3">
      <c r="A9" s="4" t="s">
        <v>571</v>
      </c>
    </row>
    <row r="10" spans="1:3">
      <c r="A10" s="3" t="s">
        <v>566</v>
      </c>
    </row>
    <row r="11" spans="1:3">
      <c r="A11" s="4" t="s">
        <v>569</v>
      </c>
      <c r="B11" s="5" t="n">
        <v>351</v>
      </c>
      <c r="C11" s="5" t="n">
        <v>329</v>
      </c>
    </row>
    <row r="12" spans="1:3">
      <c r="A12" s="4" t="s">
        <v>572</v>
      </c>
    </row>
    <row r="13" spans="1:3">
      <c r="A13" s="3" t="s">
        <v>566</v>
      </c>
    </row>
    <row r="14" spans="1:3">
      <c r="A14" s="4" t="s">
        <v>569</v>
      </c>
      <c r="B14" s="5" t="n">
        <v>567</v>
      </c>
      <c r="C14" s="5" t="n">
        <v>1022</v>
      </c>
    </row>
    <row r="15" spans="1:3">
      <c r="A15" s="4" t="s">
        <v>573</v>
      </c>
    </row>
    <row r="16" spans="1:3">
      <c r="A16" s="3" t="s">
        <v>566</v>
      </c>
    </row>
    <row r="17" spans="1:3">
      <c r="A17" s="4" t="s">
        <v>567</v>
      </c>
      <c r="C17" s="5" t="n">
        <v>3</v>
      </c>
    </row>
    <row r="18" spans="1:3">
      <c r="A18" s="4" t="s">
        <v>568</v>
      </c>
      <c r="B18" s="5" t="n">
        <v>244</v>
      </c>
      <c r="C18" s="5" t="n">
        <v>274</v>
      </c>
    </row>
    <row r="19" spans="1:3">
      <c r="A19" s="4" t="s">
        <v>574</v>
      </c>
    </row>
    <row r="20" spans="1:3">
      <c r="A20" s="3" t="s">
        <v>566</v>
      </c>
    </row>
    <row r="21" spans="1:3">
      <c r="A21" s="4" t="s">
        <v>569</v>
      </c>
      <c r="B21" s="5" t="n">
        <v>1202</v>
      </c>
      <c r="C21" s="5" t="n">
        <v>1658</v>
      </c>
    </row>
    <row r="22" spans="1:3">
      <c r="A22" s="4" t="s">
        <v>575</v>
      </c>
    </row>
    <row r="23" spans="1:3">
      <c r="A23" s="3" t="s">
        <v>566</v>
      </c>
    </row>
    <row r="24" spans="1:3">
      <c r="A24" s="4" t="s">
        <v>567</v>
      </c>
      <c r="B24" s="5" t="n">
        <v>123</v>
      </c>
      <c r="C24" s="5" t="n">
        <v>267</v>
      </c>
    </row>
    <row r="25" spans="1:3">
      <c r="A25" s="4" t="s">
        <v>568</v>
      </c>
      <c r="B25" s="5" t="n">
        <v>281</v>
      </c>
      <c r="C25" s="5" t="n">
        <v>310</v>
      </c>
    </row>
    <row r="26" spans="1:3">
      <c r="A26" s="4" t="s">
        <v>576</v>
      </c>
    </row>
    <row r="27" spans="1:3">
      <c r="A27" s="3" t="s">
        <v>566</v>
      </c>
    </row>
    <row r="28" spans="1:3">
      <c r="A28" s="4" t="s">
        <v>567</v>
      </c>
      <c r="B28" s="5" t="n">
        <v>278</v>
      </c>
      <c r="C28" s="5" t="n">
        <v>258</v>
      </c>
    </row>
    <row r="29" spans="1:3">
      <c r="A29" s="4" t="s">
        <v>577</v>
      </c>
    </row>
    <row r="30" spans="1:3">
      <c r="A30" s="3" t="s">
        <v>566</v>
      </c>
    </row>
    <row r="31" spans="1:3">
      <c r="A31" s="4" t="s">
        <v>568</v>
      </c>
      <c r="B31" s="5" t="n">
        <v>1</v>
      </c>
      <c r="C31" s="5" t="n">
        <v>3</v>
      </c>
    </row>
    <row r="32" spans="1:3">
      <c r="A32" s="4" t="s">
        <v>578</v>
      </c>
    </row>
    <row r="33" spans="1:3">
      <c r="A33" s="3" t="s">
        <v>566</v>
      </c>
    </row>
    <row r="34" spans="1:3">
      <c r="A34" s="4" t="s">
        <v>567</v>
      </c>
      <c r="C34" s="5" t="n">
        <v>72</v>
      </c>
    </row>
    <row r="35" spans="1:3">
      <c r="A35" s="4" t="s">
        <v>579</v>
      </c>
    </row>
    <row r="36" spans="1:3">
      <c r="A36" s="3" t="s">
        <v>566</v>
      </c>
    </row>
    <row r="37" spans="1:3">
      <c r="A37" s="4" t="s">
        <v>567</v>
      </c>
      <c r="B37" s="5" t="n">
        <v>149</v>
      </c>
      <c r="C37" s="5" t="n">
        <v>358</v>
      </c>
    </row>
    <row r="38" spans="1:3">
      <c r="A38" s="4" t="s">
        <v>580</v>
      </c>
    </row>
    <row r="39" spans="1:3">
      <c r="A39" s="3" t="s">
        <v>566</v>
      </c>
    </row>
    <row r="40" spans="1:3">
      <c r="A40" s="4" t="s">
        <v>568</v>
      </c>
      <c r="B40" s="5" t="n">
        <v>14</v>
      </c>
      <c r="C40" s="5" t="n">
        <v>15</v>
      </c>
    </row>
    <row r="41" spans="1:3">
      <c r="A41" s="4" t="s">
        <v>581</v>
      </c>
    </row>
    <row r="42" spans="1:3">
      <c r="A42" s="3" t="s">
        <v>566</v>
      </c>
    </row>
    <row r="43" spans="1:3">
      <c r="A43" s="4" t="s">
        <v>567</v>
      </c>
      <c r="B43" s="5" t="n">
        <v>65</v>
      </c>
    </row>
    <row r="44" spans="1:3">
      <c r="A44" s="4" t="s">
        <v>568</v>
      </c>
      <c r="C44" s="5" t="n">
        <v>66</v>
      </c>
    </row>
    <row r="45" spans="1:3">
      <c r="A45" s="4" t="s">
        <v>582</v>
      </c>
    </row>
    <row r="46" spans="1:3">
      <c r="A46" s="3" t="s">
        <v>566</v>
      </c>
    </row>
    <row r="47" spans="1:3">
      <c r="A47" s="4" t="s">
        <v>568</v>
      </c>
      <c r="B47" s="6" t="n">
        <v>7</v>
      </c>
      <c r="C47" s="6"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68</v>
      </c>
      <c r="C1" s="2" t="s">
        <v>69</v>
      </c>
    </row>
    <row r="2" spans="1:3">
      <c r="A2" s="3" t="s">
        <v>288</v>
      </c>
    </row>
    <row r="3" spans="1:3">
      <c r="A3" s="4" t="s">
        <v>584</v>
      </c>
      <c r="B3" s="6" t="n">
        <v>8</v>
      </c>
      <c r="C3" s="6" t="n">
        <v>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s>
  <sheetData>
    <row r="1" spans="1:5">
      <c r="A1" s="1" t="s">
        <v>585</v>
      </c>
      <c r="C1" s="2" t="s">
        <v>1</v>
      </c>
    </row>
    <row r="2" spans="1:5">
      <c r="C2" s="2" t="s">
        <v>68</v>
      </c>
      <c r="D2" s="2" t="s">
        <v>69</v>
      </c>
      <c r="E2" s="2" t="s">
        <v>127</v>
      </c>
    </row>
    <row r="3" spans="1:5">
      <c r="A3" s="3" t="s">
        <v>586</v>
      </c>
    </row>
    <row r="4" spans="1:5">
      <c r="A4" s="4" t="s">
        <v>587</v>
      </c>
      <c r="C4" s="6" t="n">
        <v>6</v>
      </c>
    </row>
    <row r="5" spans="1:5">
      <c r="A5" s="4" t="s">
        <v>588</v>
      </c>
      <c r="B5" s="4" t="s">
        <v>147</v>
      </c>
      <c r="C5" s="5" t="n">
        <v>3</v>
      </c>
    </row>
    <row r="6" spans="1:5">
      <c r="A6" s="4" t="s">
        <v>589</v>
      </c>
    </row>
    <row r="7" spans="1:5">
      <c r="A7" s="3" t="s">
        <v>586</v>
      </c>
    </row>
    <row r="8" spans="1:5">
      <c r="A8" s="4" t="s">
        <v>587</v>
      </c>
      <c r="C8" s="5" t="n">
        <v>4</v>
      </c>
      <c r="D8" s="6" t="n">
        <v>1</v>
      </c>
      <c r="E8" s="6" t="n">
        <v>-2</v>
      </c>
    </row>
    <row r="9" spans="1:5">
      <c r="A9" s="4" t="s">
        <v>588</v>
      </c>
      <c r="C9" s="5" t="n">
        <v>4</v>
      </c>
      <c r="D9" s="5" t="n">
        <v>1</v>
      </c>
      <c r="E9" s="5" t="n">
        <v>-2</v>
      </c>
    </row>
    <row r="10" spans="1:5">
      <c r="A10" s="4" t="s">
        <v>590</v>
      </c>
    </row>
    <row r="11" spans="1:5">
      <c r="A11" s="3" t="s">
        <v>586</v>
      </c>
    </row>
    <row r="12" spans="1:5">
      <c r="A12" s="4" t="s">
        <v>587</v>
      </c>
      <c r="C12" s="5" t="n">
        <v>-1</v>
      </c>
      <c r="D12" s="5" t="n">
        <v>-1</v>
      </c>
      <c r="E12" s="5" t="n">
        <v>3</v>
      </c>
    </row>
    <row r="13" spans="1:5">
      <c r="A13" s="4" t="s">
        <v>591</v>
      </c>
      <c r="E13" s="5" t="n">
        <v>-1</v>
      </c>
    </row>
    <row r="14" spans="1:5">
      <c r="A14" s="4" t="s">
        <v>588</v>
      </c>
      <c r="C14" s="5" t="n">
        <v>-1</v>
      </c>
      <c r="D14" s="5" t="n">
        <v>-1</v>
      </c>
      <c r="E14" s="5" t="n">
        <v>2</v>
      </c>
    </row>
    <row r="15" spans="1:5">
      <c r="A15" s="4" t="s">
        <v>592</v>
      </c>
    </row>
    <row r="16" spans="1:5">
      <c r="A16" s="3" t="s">
        <v>586</v>
      </c>
    </row>
    <row r="17" spans="1:5">
      <c r="A17" s="4" t="s">
        <v>587</v>
      </c>
      <c r="C17" s="5" t="n">
        <v>-4</v>
      </c>
      <c r="D17" s="5" t="n">
        <v>9</v>
      </c>
      <c r="E17" s="5" t="n">
        <v>1</v>
      </c>
    </row>
    <row r="18" spans="1:5">
      <c r="A18" s="4" t="s">
        <v>591</v>
      </c>
      <c r="C18" s="5" t="n">
        <v>-1</v>
      </c>
      <c r="D18" s="5" t="n">
        <v>1</v>
      </c>
    </row>
    <row r="19" spans="1:5">
      <c r="A19" s="4" t="s">
        <v>588</v>
      </c>
      <c r="C19" s="6" t="n">
        <v>-5</v>
      </c>
      <c r="D19" s="6" t="n">
        <v>10</v>
      </c>
      <c r="E19" s="6" t="n">
        <v>1</v>
      </c>
    </row>
    <row r="20" spans="1:5"/>
    <row r="21" spans="1:5">
      <c r="A21" s="4" t="s">
        <v>147</v>
      </c>
      <c r="B21" s="4" t="s">
        <v>167</v>
      </c>
    </row>
  </sheetData>
  <mergeCells count="4">
    <mergeCell ref="A1:B2"/>
    <mergeCell ref="C1:E1"/>
    <mergeCell ref="A20:D20"/>
    <mergeCell ref="B21:D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76"/>
    <col customWidth="1" max="3" min="3" width="14"/>
  </cols>
  <sheetData>
    <row r="1" spans="1:3">
      <c r="A1" s="1" t="s">
        <v>593</v>
      </c>
      <c r="B1" s="2" t="s">
        <v>68</v>
      </c>
      <c r="C1" s="2" t="s">
        <v>69</v>
      </c>
    </row>
    <row r="2" spans="1:3">
      <c r="A2" s="3" t="s">
        <v>594</v>
      </c>
    </row>
    <row r="3" spans="1:3">
      <c r="A3" s="4" t="s">
        <v>595</v>
      </c>
      <c r="B3" s="6" t="n">
        <v>1162</v>
      </c>
      <c r="C3" s="6" t="n">
        <v>1628</v>
      </c>
    </row>
    <row r="4" spans="1:3">
      <c r="A4" s="4" t="s">
        <v>574</v>
      </c>
    </row>
    <row r="5" spans="1:3">
      <c r="A5" s="3" t="s">
        <v>594</v>
      </c>
    </row>
    <row r="6" spans="1:3">
      <c r="A6" s="4" t="s">
        <v>595</v>
      </c>
      <c r="B6" s="5" t="n">
        <v>1202</v>
      </c>
      <c r="C6" s="5" t="n">
        <v>1658</v>
      </c>
    </row>
    <row r="7" spans="1:3">
      <c r="A7" s="4" t="s">
        <v>572</v>
      </c>
    </row>
    <row r="8" spans="1:3">
      <c r="A8" s="3" t="s">
        <v>594</v>
      </c>
    </row>
    <row r="9" spans="1:3">
      <c r="A9" s="4" t="s">
        <v>595</v>
      </c>
      <c r="B9" s="5" t="n">
        <v>567</v>
      </c>
      <c r="C9" s="5" t="n">
        <v>1022</v>
      </c>
    </row>
    <row r="10" spans="1:3">
      <c r="A10" s="4" t="s">
        <v>571</v>
      </c>
    </row>
    <row r="11" spans="1:3">
      <c r="A11" s="3" t="s">
        <v>594</v>
      </c>
    </row>
    <row r="12" spans="1:3">
      <c r="A12" s="4" t="s">
        <v>595</v>
      </c>
      <c r="B12" s="6" t="n">
        <v>351</v>
      </c>
      <c r="C12" s="5" t="n">
        <v>329</v>
      </c>
    </row>
    <row r="13" spans="1:3">
      <c r="A13" s="4" t="s">
        <v>596</v>
      </c>
    </row>
    <row r="14" spans="1:3">
      <c r="A14" s="3" t="s">
        <v>594</v>
      </c>
    </row>
    <row r="15" spans="1:3">
      <c r="A15" s="4" t="s">
        <v>597</v>
      </c>
      <c r="B15" s="4" t="s">
        <v>598</v>
      </c>
    </row>
    <row r="16" spans="1:3">
      <c r="A16" s="4" t="s">
        <v>599</v>
      </c>
    </row>
    <row r="17" spans="1:3">
      <c r="A17" s="3" t="s">
        <v>594</v>
      </c>
    </row>
    <row r="18" spans="1:3">
      <c r="A18" s="4" t="s">
        <v>595</v>
      </c>
      <c r="B18" s="6" t="n">
        <v>278</v>
      </c>
      <c r="C18" s="5" t="n">
        <v>258</v>
      </c>
    </row>
    <row r="19" spans="1:3">
      <c r="A19" s="4" t="s">
        <v>600</v>
      </c>
    </row>
    <row r="20" spans="1:3">
      <c r="A20" s="3" t="s">
        <v>594</v>
      </c>
    </row>
    <row r="21" spans="1:3">
      <c r="A21" s="4" t="s">
        <v>597</v>
      </c>
      <c r="B21" s="4" t="s">
        <v>601</v>
      </c>
    </row>
    <row r="22" spans="1:3">
      <c r="A22" s="4" t="s">
        <v>602</v>
      </c>
    </row>
    <row r="23" spans="1:3">
      <c r="A23" s="3" t="s">
        <v>594</v>
      </c>
    </row>
    <row r="24" spans="1:3">
      <c r="A24" s="4" t="s">
        <v>595</v>
      </c>
      <c r="B24" s="6" t="n">
        <v>65</v>
      </c>
      <c r="C24" s="5" t="n">
        <v>66</v>
      </c>
    </row>
    <row r="25" spans="1:3">
      <c r="A25" s="4" t="s">
        <v>603</v>
      </c>
    </row>
    <row r="26" spans="1:3">
      <c r="A26" s="3" t="s">
        <v>594</v>
      </c>
    </row>
    <row r="27" spans="1:3">
      <c r="A27" s="4" t="s">
        <v>597</v>
      </c>
      <c r="B27" s="4" t="s">
        <v>604</v>
      </c>
    </row>
    <row r="28" spans="1:3">
      <c r="A28" s="4" t="s">
        <v>605</v>
      </c>
    </row>
    <row r="29" spans="1:3">
      <c r="A29" s="3" t="s">
        <v>594</v>
      </c>
    </row>
    <row r="30" spans="1:3">
      <c r="A30" s="4" t="s">
        <v>595</v>
      </c>
      <c r="B30" s="6" t="n">
        <v>284</v>
      </c>
      <c r="C30" s="5" t="n">
        <v>307</v>
      </c>
    </row>
    <row r="31" spans="1:3">
      <c r="A31" s="4" t="s">
        <v>606</v>
      </c>
    </row>
    <row r="32" spans="1:3">
      <c r="A32" s="3" t="s">
        <v>594</v>
      </c>
    </row>
    <row r="33" spans="1:3">
      <c r="A33" s="4" t="s">
        <v>597</v>
      </c>
      <c r="B33" s="4" t="s">
        <v>604</v>
      </c>
    </row>
    <row r="34" spans="1:3">
      <c r="A34" s="4" t="s">
        <v>607</v>
      </c>
    </row>
    <row r="35" spans="1:3">
      <c r="A35" s="3" t="s">
        <v>594</v>
      </c>
    </row>
    <row r="36" spans="1:3">
      <c r="A36" s="4" t="s">
        <v>595</v>
      </c>
      <c r="B36" s="6" t="n">
        <v>404</v>
      </c>
      <c r="C36" s="5" t="n">
        <v>577</v>
      </c>
    </row>
    <row r="37" spans="1:3">
      <c r="A37" s="4" t="s">
        <v>608</v>
      </c>
    </row>
    <row r="38" spans="1:3">
      <c r="A38" s="3" t="s">
        <v>594</v>
      </c>
    </row>
    <row r="39" spans="1:3">
      <c r="A39" s="4" t="s">
        <v>597</v>
      </c>
      <c r="B39" s="4" t="s">
        <v>601</v>
      </c>
    </row>
    <row r="40" spans="1:3">
      <c r="A40" s="4" t="s">
        <v>609</v>
      </c>
    </row>
    <row r="41" spans="1:3">
      <c r="A41" s="3" t="s">
        <v>594</v>
      </c>
    </row>
    <row r="42" spans="1:3">
      <c r="A42" s="4" t="s">
        <v>595</v>
      </c>
      <c r="C42" s="5" t="n">
        <v>72</v>
      </c>
    </row>
    <row r="43" spans="1:3">
      <c r="A43" s="4" t="s">
        <v>590</v>
      </c>
    </row>
    <row r="44" spans="1:3">
      <c r="A44" s="3" t="s">
        <v>594</v>
      </c>
    </row>
    <row r="45" spans="1:3">
      <c r="A45" s="4" t="s">
        <v>597</v>
      </c>
      <c r="B45" s="4" t="s">
        <v>601</v>
      </c>
    </row>
    <row r="46" spans="1:3">
      <c r="A46" s="4" t="s">
        <v>610</v>
      </c>
    </row>
    <row r="47" spans="1:3">
      <c r="A47" s="3" t="s">
        <v>594</v>
      </c>
    </row>
    <row r="48" spans="1:3">
      <c r="A48" s="4" t="s">
        <v>595</v>
      </c>
      <c r="B48" s="6" t="n">
        <v>149</v>
      </c>
      <c r="C48" s="5" t="n">
        <v>358</v>
      </c>
    </row>
    <row r="49" spans="1:3">
      <c r="A49" s="4" t="s">
        <v>611</v>
      </c>
    </row>
    <row r="50" spans="1:3">
      <c r="A50" s="3" t="s">
        <v>594</v>
      </c>
    </row>
    <row r="51" spans="1:3">
      <c r="A51" s="4" t="s">
        <v>597</v>
      </c>
      <c r="B51" s="4" t="s">
        <v>612</v>
      </c>
    </row>
    <row r="52" spans="1:3">
      <c r="A52" s="4" t="s">
        <v>613</v>
      </c>
    </row>
    <row r="53" spans="1:3">
      <c r="A53" s="3" t="s">
        <v>594</v>
      </c>
    </row>
    <row r="54" spans="1:3">
      <c r="A54" s="4" t="s">
        <v>595</v>
      </c>
      <c r="B54" s="6" t="n">
        <v>14</v>
      </c>
      <c r="C54" s="5" t="n">
        <v>15</v>
      </c>
    </row>
    <row r="55" spans="1:3">
      <c r="A55" s="4" t="s">
        <v>614</v>
      </c>
    </row>
    <row r="56" spans="1:3">
      <c r="A56" s="3" t="s">
        <v>594</v>
      </c>
    </row>
    <row r="57" spans="1:3">
      <c r="A57" s="4" t="s">
        <v>597</v>
      </c>
      <c r="B57" s="4" t="s">
        <v>612</v>
      </c>
    </row>
    <row r="58" spans="1:3">
      <c r="A58" s="4" t="s">
        <v>615</v>
      </c>
    </row>
    <row r="59" spans="1:3">
      <c r="A59" s="3" t="s">
        <v>594</v>
      </c>
    </row>
    <row r="60" spans="1:3">
      <c r="A60" s="4" t="s">
        <v>595</v>
      </c>
      <c r="B60" s="6" t="n">
        <v>1</v>
      </c>
      <c r="C60" s="5" t="n">
        <v>3</v>
      </c>
    </row>
    <row r="61" spans="1:3">
      <c r="A61" s="4" t="s">
        <v>616</v>
      </c>
    </row>
    <row r="62" spans="1:3">
      <c r="A62" s="3" t="s">
        <v>594</v>
      </c>
    </row>
    <row r="63" spans="1:3">
      <c r="A63" s="4" t="s">
        <v>597</v>
      </c>
      <c r="B63" s="4" t="s">
        <v>612</v>
      </c>
    </row>
    <row r="64" spans="1:3">
      <c r="A64" s="4" t="s">
        <v>617</v>
      </c>
    </row>
    <row r="65" spans="1:3">
      <c r="A65" s="3" t="s">
        <v>594</v>
      </c>
    </row>
    <row r="66" spans="1:3">
      <c r="A66" s="4" t="s">
        <v>595</v>
      </c>
      <c r="B66" s="6" t="n">
        <v>7</v>
      </c>
      <c r="C66" s="6"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68</v>
      </c>
      <c r="C1" s="2" t="s">
        <v>69</v>
      </c>
    </row>
    <row r="2" spans="1:3">
      <c r="A2" s="3" t="s">
        <v>619</v>
      </c>
    </row>
    <row r="3" spans="1:3">
      <c r="A3" s="4" t="s">
        <v>620</v>
      </c>
      <c r="B3" s="6" t="n">
        <v>5997</v>
      </c>
      <c r="C3" s="6" t="n">
        <v>6082</v>
      </c>
    </row>
    <row r="4" spans="1:3">
      <c r="A4" s="4" t="s">
        <v>621</v>
      </c>
      <c r="B4" s="5" t="n">
        <v>358</v>
      </c>
      <c r="C4" s="5" t="n">
        <v>372</v>
      </c>
    </row>
    <row r="5" spans="1:3">
      <c r="A5" s="4" t="s">
        <v>622</v>
      </c>
      <c r="B5" s="5" t="n">
        <v>14</v>
      </c>
      <c r="C5" s="5" t="n">
        <v>15</v>
      </c>
    </row>
    <row r="6" spans="1:3">
      <c r="A6" s="4" t="s">
        <v>623</v>
      </c>
      <c r="B6" s="5" t="n">
        <v>554</v>
      </c>
      <c r="C6" s="5" t="n">
        <v>1012</v>
      </c>
    </row>
    <row r="7" spans="1:3">
      <c r="A7" s="4" t="s">
        <v>624</v>
      </c>
      <c r="B7" s="5" t="n">
        <v>6923</v>
      </c>
      <c r="C7" s="5" t="n">
        <v>7481</v>
      </c>
    </row>
    <row r="8" spans="1:3">
      <c r="A8" s="4" t="s">
        <v>625</v>
      </c>
      <c r="B8" s="5" t="n">
        <v>6952</v>
      </c>
      <c r="C8" s="5" t="n">
        <v>7499</v>
      </c>
    </row>
    <row r="9" spans="1:3">
      <c r="A9" s="4" t="s">
        <v>626</v>
      </c>
      <c r="B9" s="5" t="n">
        <v>2043</v>
      </c>
      <c r="C9" s="5" t="n">
        <v>1502</v>
      </c>
    </row>
    <row r="10" spans="1:3">
      <c r="A10" s="4" t="s">
        <v>627</v>
      </c>
      <c r="B10" s="5" t="n">
        <v>189</v>
      </c>
      <c r="C10" s="5" t="n">
        <v>29</v>
      </c>
    </row>
    <row r="11" spans="1:3">
      <c r="A11" s="4" t="s">
        <v>628</v>
      </c>
      <c r="B11" s="5" t="n">
        <v>3</v>
      </c>
    </row>
    <row r="12" spans="1:3">
      <c r="A12" s="4" t="s">
        <v>629</v>
      </c>
      <c r="B12" s="5" t="n">
        <v>2235</v>
      </c>
      <c r="C12" s="5" t="n">
        <v>1531</v>
      </c>
    </row>
    <row r="13" spans="1:3">
      <c r="A13" s="4" t="s">
        <v>630</v>
      </c>
      <c r="B13" s="5" t="n">
        <v>2235</v>
      </c>
      <c r="C13" s="5" t="n">
        <v>1531</v>
      </c>
    </row>
    <row r="14" spans="1:3">
      <c r="A14" s="4" t="s">
        <v>631</v>
      </c>
    </row>
    <row r="15" spans="1:3">
      <c r="A15" s="3" t="s">
        <v>619</v>
      </c>
    </row>
    <row r="16" spans="1:3">
      <c r="A16" s="4" t="s">
        <v>626</v>
      </c>
      <c r="B16" s="5" t="n">
        <v>377</v>
      </c>
      <c r="C16" s="5" t="n">
        <v>239</v>
      </c>
    </row>
    <row r="17" spans="1:3">
      <c r="A17" s="4" t="s">
        <v>629</v>
      </c>
      <c r="B17" s="5" t="n">
        <v>377</v>
      </c>
      <c r="C17" s="5" t="n">
        <v>239</v>
      </c>
    </row>
    <row r="18" spans="1:3">
      <c r="A18" s="4" t="s">
        <v>630</v>
      </c>
      <c r="B18" s="5" t="n">
        <v>377</v>
      </c>
      <c r="C18" s="5" t="n">
        <v>239</v>
      </c>
    </row>
    <row r="19" spans="1:3">
      <c r="A19" s="4" t="s">
        <v>91</v>
      </c>
    </row>
    <row r="20" spans="1:3">
      <c r="A20" s="3" t="s">
        <v>619</v>
      </c>
    </row>
    <row r="21" spans="1:3">
      <c r="A21" s="4" t="s">
        <v>626</v>
      </c>
      <c r="B21" s="5" t="n">
        <v>612</v>
      </c>
    </row>
    <row r="22" spans="1:3">
      <c r="A22" s="4" t="s">
        <v>629</v>
      </c>
      <c r="B22" s="5" t="n">
        <v>612</v>
      </c>
    </row>
    <row r="23" spans="1:3">
      <c r="A23" s="4" t="s">
        <v>630</v>
      </c>
      <c r="B23" s="5" t="n">
        <v>612</v>
      </c>
    </row>
    <row r="24" spans="1:3">
      <c r="A24" s="4" t="s">
        <v>632</v>
      </c>
    </row>
    <row r="25" spans="1:3">
      <c r="A25" s="3" t="s">
        <v>619</v>
      </c>
    </row>
    <row r="26" spans="1:3">
      <c r="A26" s="4" t="s">
        <v>627</v>
      </c>
      <c r="B26" s="5" t="n">
        <v>62</v>
      </c>
      <c r="C26" s="5" t="n">
        <v>2</v>
      </c>
    </row>
    <row r="27" spans="1:3">
      <c r="A27" s="4" t="s">
        <v>628</v>
      </c>
      <c r="B27" s="5" t="n">
        <v>3</v>
      </c>
    </row>
    <row r="28" spans="1:3">
      <c r="A28" s="4" t="s">
        <v>629</v>
      </c>
      <c r="B28" s="5" t="n">
        <v>65</v>
      </c>
      <c r="C28" s="5" t="n">
        <v>2</v>
      </c>
    </row>
    <row r="29" spans="1:3">
      <c r="A29" s="4" t="s">
        <v>630</v>
      </c>
      <c r="B29" s="5" t="n">
        <v>65</v>
      </c>
      <c r="C29" s="5" t="n">
        <v>2</v>
      </c>
    </row>
    <row r="30" spans="1:3">
      <c r="A30" s="4" t="s">
        <v>633</v>
      </c>
    </row>
    <row r="31" spans="1:3">
      <c r="A31" s="3" t="s">
        <v>619</v>
      </c>
    </row>
    <row r="32" spans="1:3">
      <c r="A32" s="4" t="s">
        <v>627</v>
      </c>
      <c r="B32" s="5" t="n">
        <v>82</v>
      </c>
    </row>
    <row r="33" spans="1:3">
      <c r="A33" s="4" t="s">
        <v>629</v>
      </c>
      <c r="B33" s="5" t="n">
        <v>82</v>
      </c>
    </row>
    <row r="34" spans="1:3">
      <c r="A34" s="4" t="s">
        <v>630</v>
      </c>
      <c r="B34" s="5" t="n">
        <v>82</v>
      </c>
    </row>
    <row r="35" spans="1:3">
      <c r="A35" s="4" t="s">
        <v>634</v>
      </c>
    </row>
    <row r="36" spans="1:3">
      <c r="A36" s="3" t="s">
        <v>619</v>
      </c>
    </row>
    <row r="37" spans="1:3">
      <c r="A37" s="4" t="s">
        <v>626</v>
      </c>
      <c r="B37" s="5" t="n">
        <v>1054</v>
      </c>
      <c r="C37" s="5" t="n">
        <v>1263</v>
      </c>
    </row>
    <row r="38" spans="1:3">
      <c r="A38" s="4" t="s">
        <v>627</v>
      </c>
      <c r="B38" s="5" t="n">
        <v>45</v>
      </c>
      <c r="C38" s="5" t="n">
        <v>27</v>
      </c>
    </row>
    <row r="39" spans="1:3">
      <c r="A39" s="4" t="s">
        <v>629</v>
      </c>
      <c r="B39" s="5" t="n">
        <v>1099</v>
      </c>
      <c r="C39" s="5" t="n">
        <v>1290</v>
      </c>
    </row>
    <row r="40" spans="1:3">
      <c r="A40" s="4" t="s">
        <v>630</v>
      </c>
      <c r="B40" s="5" t="n">
        <v>1099</v>
      </c>
      <c r="C40" s="5" t="n">
        <v>1290</v>
      </c>
    </row>
    <row r="41" spans="1:3">
      <c r="A41" s="4" t="s">
        <v>284</v>
      </c>
    </row>
    <row r="42" spans="1:3">
      <c r="A42" s="3" t="s">
        <v>619</v>
      </c>
    </row>
    <row r="43" spans="1:3">
      <c r="A43" s="4" t="s">
        <v>620</v>
      </c>
      <c r="B43" s="5" t="n">
        <v>2465</v>
      </c>
      <c r="C43" s="5" t="n">
        <v>2829</v>
      </c>
    </row>
    <row r="44" spans="1:3">
      <c r="A44" s="4" t="s">
        <v>624</v>
      </c>
      <c r="B44" s="5" t="n">
        <v>2465</v>
      </c>
      <c r="C44" s="5" t="n">
        <v>2829</v>
      </c>
    </row>
    <row r="45" spans="1:3">
      <c r="A45" s="4" t="s">
        <v>625</v>
      </c>
      <c r="B45" s="5" t="n">
        <v>2465</v>
      </c>
      <c r="C45" s="5" t="n">
        <v>2829</v>
      </c>
    </row>
    <row r="46" spans="1:3">
      <c r="A46" s="4" t="s">
        <v>635</v>
      </c>
    </row>
    <row r="47" spans="1:3">
      <c r="A47" s="3" t="s">
        <v>619</v>
      </c>
    </row>
    <row r="48" spans="1:3">
      <c r="A48" s="4" t="s">
        <v>621</v>
      </c>
      <c r="B48" s="5" t="n">
        <v>278</v>
      </c>
      <c r="C48" s="5" t="n">
        <v>258</v>
      </c>
    </row>
    <row r="49" spans="1:3">
      <c r="A49" s="4" t="s">
        <v>624</v>
      </c>
      <c r="B49" s="5" t="n">
        <v>278</v>
      </c>
      <c r="C49" s="5" t="n">
        <v>258</v>
      </c>
    </row>
    <row r="50" spans="1:3">
      <c r="A50" s="4" t="s">
        <v>625</v>
      </c>
      <c r="B50" s="5" t="n">
        <v>278</v>
      </c>
      <c r="C50" s="5" t="n">
        <v>258</v>
      </c>
    </row>
    <row r="51" spans="1:3">
      <c r="A51" s="4" t="s">
        <v>600</v>
      </c>
    </row>
    <row r="52" spans="1:3">
      <c r="A52" s="3" t="s">
        <v>619</v>
      </c>
    </row>
    <row r="53" spans="1:3">
      <c r="A53" s="4" t="s">
        <v>625</v>
      </c>
      <c r="B53" s="5" t="n">
        <v>65</v>
      </c>
      <c r="C53" s="5" t="n">
        <v>66</v>
      </c>
    </row>
    <row r="54" spans="1:3">
      <c r="A54" s="4" t="s">
        <v>636</v>
      </c>
    </row>
    <row r="55" spans="1:3">
      <c r="A55" s="3" t="s">
        <v>619</v>
      </c>
    </row>
    <row r="56" spans="1:3">
      <c r="A56" s="4" t="s">
        <v>621</v>
      </c>
      <c r="B56" s="5" t="n">
        <v>65</v>
      </c>
      <c r="C56" s="5" t="n">
        <v>66</v>
      </c>
    </row>
    <row r="57" spans="1:3">
      <c r="A57" s="4" t="s">
        <v>624</v>
      </c>
      <c r="B57" s="5" t="n">
        <v>65</v>
      </c>
      <c r="C57" s="5" t="n">
        <v>66</v>
      </c>
    </row>
    <row r="58" spans="1:3">
      <c r="A58" s="4" t="s">
        <v>625</v>
      </c>
      <c r="B58" s="5" t="n">
        <v>65</v>
      </c>
      <c r="C58" s="5" t="n">
        <v>66</v>
      </c>
    </row>
    <row r="59" spans="1:3">
      <c r="A59" s="4" t="s">
        <v>637</v>
      </c>
    </row>
    <row r="60" spans="1:3">
      <c r="A60" s="3" t="s">
        <v>619</v>
      </c>
    </row>
    <row r="61" spans="1:3">
      <c r="A61" s="4" t="s">
        <v>620</v>
      </c>
      <c r="B61" s="5" t="n">
        <v>244</v>
      </c>
      <c r="C61" s="5" t="n">
        <v>277</v>
      </c>
    </row>
    <row r="62" spans="1:3">
      <c r="A62" s="4" t="s">
        <v>623</v>
      </c>
      <c r="B62" s="5" t="n">
        <v>404</v>
      </c>
      <c r="C62" s="5" t="n">
        <v>577</v>
      </c>
    </row>
    <row r="63" spans="1:3">
      <c r="A63" s="4" t="s">
        <v>624</v>
      </c>
      <c r="B63" s="5" t="n">
        <v>648</v>
      </c>
      <c r="C63" s="5" t="n">
        <v>854</v>
      </c>
    </row>
    <row r="64" spans="1:3">
      <c r="A64" s="4" t="s">
        <v>625</v>
      </c>
      <c r="B64" s="5" t="n">
        <v>688</v>
      </c>
      <c r="C64" s="5" t="n">
        <v>884</v>
      </c>
    </row>
    <row r="65" spans="1:3">
      <c r="A65" s="4" t="s">
        <v>590</v>
      </c>
    </row>
    <row r="66" spans="1:3">
      <c r="A66" s="3" t="s">
        <v>619</v>
      </c>
    </row>
    <row r="67" spans="1:3">
      <c r="A67" s="4" t="s">
        <v>625</v>
      </c>
      <c r="B67" s="5" t="n">
        <v>149</v>
      </c>
      <c r="C67" s="5" t="n">
        <v>358</v>
      </c>
    </row>
    <row r="68" spans="1:3">
      <c r="A68" s="4" t="s">
        <v>638</v>
      </c>
    </row>
    <row r="69" spans="1:3">
      <c r="A69" s="3" t="s">
        <v>619</v>
      </c>
    </row>
    <row r="70" spans="1:3">
      <c r="A70" s="4" t="s">
        <v>623</v>
      </c>
      <c r="B70" s="5" t="n">
        <v>149</v>
      </c>
      <c r="C70" s="5" t="n">
        <v>358</v>
      </c>
    </row>
    <row r="71" spans="1:3">
      <c r="A71" s="4" t="s">
        <v>624</v>
      </c>
      <c r="B71" s="5" t="n">
        <v>149</v>
      </c>
      <c r="C71" s="5" t="n">
        <v>358</v>
      </c>
    </row>
    <row r="72" spans="1:3">
      <c r="A72" s="4" t="s">
        <v>625</v>
      </c>
      <c r="B72" s="5" t="n">
        <v>149</v>
      </c>
      <c r="C72" s="5" t="n">
        <v>358</v>
      </c>
    </row>
    <row r="73" spans="1:3">
      <c r="A73" s="4" t="s">
        <v>592</v>
      </c>
    </row>
    <row r="74" spans="1:3">
      <c r="A74" s="3" t="s">
        <v>619</v>
      </c>
    </row>
    <row r="75" spans="1:3">
      <c r="A75" s="4" t="s">
        <v>625</v>
      </c>
      <c r="B75" s="5" t="n">
        <v>15</v>
      </c>
      <c r="C75" s="5" t="n">
        <v>18</v>
      </c>
    </row>
    <row r="76" spans="1:3">
      <c r="A76" s="4" t="s">
        <v>639</v>
      </c>
    </row>
    <row r="77" spans="1:3">
      <c r="A77" s="3" t="s">
        <v>619</v>
      </c>
    </row>
    <row r="78" spans="1:3">
      <c r="A78" s="4" t="s">
        <v>621</v>
      </c>
      <c r="B78" s="5" t="n">
        <v>1</v>
      </c>
      <c r="C78" s="5" t="n">
        <v>3</v>
      </c>
    </row>
    <row r="79" spans="1:3">
      <c r="A79" s="4" t="s">
        <v>622</v>
      </c>
      <c r="B79" s="5" t="n">
        <v>14</v>
      </c>
      <c r="C79" s="5" t="n">
        <v>15</v>
      </c>
    </row>
    <row r="80" spans="1:3">
      <c r="A80" s="4" t="s">
        <v>624</v>
      </c>
      <c r="B80" s="5" t="n">
        <v>15</v>
      </c>
      <c r="C80" s="5" t="n">
        <v>18</v>
      </c>
    </row>
    <row r="81" spans="1:3">
      <c r="A81" s="4" t="s">
        <v>625</v>
      </c>
      <c r="B81" s="5" t="n">
        <v>15</v>
      </c>
      <c r="C81" s="5" t="n">
        <v>18</v>
      </c>
    </row>
    <row r="82" spans="1:3">
      <c r="A82" s="4" t="s">
        <v>640</v>
      </c>
    </row>
    <row r="83" spans="1:3">
      <c r="A83" s="3" t="s">
        <v>619</v>
      </c>
    </row>
    <row r="84" spans="1:3">
      <c r="A84" s="4" t="s">
        <v>625</v>
      </c>
      <c r="B84" s="5" t="n">
        <v>7</v>
      </c>
      <c r="C84" s="5" t="n">
        <v>2</v>
      </c>
    </row>
    <row r="85" spans="1:3">
      <c r="A85" s="4" t="s">
        <v>641</v>
      </c>
    </row>
    <row r="86" spans="1:3">
      <c r="A86" s="3" t="s">
        <v>619</v>
      </c>
    </row>
    <row r="87" spans="1:3">
      <c r="A87" s="4" t="s">
        <v>621</v>
      </c>
      <c r="B87" s="5" t="n">
        <v>7</v>
      </c>
      <c r="C87" s="5" t="n">
        <v>2</v>
      </c>
    </row>
    <row r="88" spans="1:3">
      <c r="A88" s="4" t="s">
        <v>624</v>
      </c>
      <c r="B88" s="5" t="n">
        <v>7</v>
      </c>
      <c r="C88" s="5" t="n">
        <v>2</v>
      </c>
    </row>
    <row r="89" spans="1:3">
      <c r="A89" s="4" t="s">
        <v>625</v>
      </c>
      <c r="B89" s="5" t="n">
        <v>7</v>
      </c>
      <c r="C89" s="5" t="n">
        <v>2</v>
      </c>
    </row>
    <row r="90" spans="1:3">
      <c r="A90" s="4" t="s">
        <v>642</v>
      </c>
    </row>
    <row r="91" spans="1:3">
      <c r="A91" s="3" t="s">
        <v>619</v>
      </c>
    </row>
    <row r="92" spans="1:3">
      <c r="A92" s="4" t="s">
        <v>620</v>
      </c>
      <c r="B92" s="5" t="n">
        <v>2443</v>
      </c>
      <c r="C92" s="5" t="n">
        <v>2144</v>
      </c>
    </row>
    <row r="93" spans="1:3">
      <c r="A93" s="4" t="s">
        <v>624</v>
      </c>
      <c r="B93" s="5" t="n">
        <v>2443</v>
      </c>
      <c r="C93" s="5" t="n">
        <v>2144</v>
      </c>
    </row>
    <row r="94" spans="1:3">
      <c r="A94" s="4" t="s">
        <v>625</v>
      </c>
      <c r="B94" s="5" t="n">
        <v>2443</v>
      </c>
      <c r="C94" s="5" t="n">
        <v>2144</v>
      </c>
    </row>
    <row r="95" spans="1:3">
      <c r="A95" s="4" t="s">
        <v>316</v>
      </c>
    </row>
    <row r="96" spans="1:3">
      <c r="A96" s="3" t="s">
        <v>619</v>
      </c>
    </row>
    <row r="97" spans="1:3">
      <c r="A97" s="4" t="s">
        <v>620</v>
      </c>
      <c r="B97" s="5" t="n">
        <v>369</v>
      </c>
      <c r="C97" s="5" t="n">
        <v>303</v>
      </c>
    </row>
    <row r="98" spans="1:3">
      <c r="A98" s="4" t="s">
        <v>624</v>
      </c>
      <c r="B98" s="5" t="n">
        <v>369</v>
      </c>
      <c r="C98" s="5" t="n">
        <v>303</v>
      </c>
    </row>
    <row r="99" spans="1:3">
      <c r="A99" s="4" t="s">
        <v>625</v>
      </c>
      <c r="B99" s="5" t="n">
        <v>369</v>
      </c>
      <c r="C99" s="5" t="n">
        <v>303</v>
      </c>
    </row>
    <row r="100" spans="1:3">
      <c r="A100" s="4" t="s">
        <v>293</v>
      </c>
    </row>
    <row r="101" spans="1:3">
      <c r="A101" s="3" t="s">
        <v>619</v>
      </c>
    </row>
    <row r="102" spans="1:3">
      <c r="A102" s="4" t="s">
        <v>620</v>
      </c>
      <c r="B102" s="5" t="n">
        <v>476</v>
      </c>
      <c r="C102" s="5" t="n">
        <v>529</v>
      </c>
    </row>
    <row r="103" spans="1:3">
      <c r="A103" s="4" t="s">
        <v>624</v>
      </c>
      <c r="B103" s="5" t="n">
        <v>476</v>
      </c>
      <c r="C103" s="5" t="n">
        <v>529</v>
      </c>
    </row>
    <row r="104" spans="1:3">
      <c r="A104" s="4" t="s">
        <v>625</v>
      </c>
      <c r="B104" s="5" t="n">
        <v>465</v>
      </c>
      <c r="C104" s="5" t="n">
        <v>517</v>
      </c>
    </row>
    <row r="105" spans="1:3">
      <c r="A105" s="4" t="s">
        <v>632</v>
      </c>
    </row>
    <row r="106" spans="1:3">
      <c r="A106" s="3" t="s">
        <v>619</v>
      </c>
    </row>
    <row r="107" spans="1:3">
      <c r="A107" s="4" t="s">
        <v>621</v>
      </c>
      <c r="B107" s="5" t="n">
        <v>7</v>
      </c>
      <c r="C107" s="5" t="n">
        <v>43</v>
      </c>
    </row>
    <row r="108" spans="1:3">
      <c r="A108" s="4" t="s">
        <v>623</v>
      </c>
      <c r="B108" s="5" t="n">
        <v>1</v>
      </c>
      <c r="C108" s="5" t="n">
        <v>5</v>
      </c>
    </row>
    <row r="109" spans="1:3">
      <c r="A109" s="4" t="s">
        <v>624</v>
      </c>
      <c r="B109" s="5" t="n">
        <v>8</v>
      </c>
      <c r="C109" s="5" t="n">
        <v>48</v>
      </c>
    </row>
    <row r="110" spans="1:3">
      <c r="A110" s="4" t="s">
        <v>625</v>
      </c>
      <c r="B110" s="6" t="n">
        <v>8</v>
      </c>
      <c r="C110" s="5" t="n">
        <v>48</v>
      </c>
    </row>
    <row r="111" spans="1:3">
      <c r="A111" s="4" t="s">
        <v>608</v>
      </c>
    </row>
    <row r="112" spans="1:3">
      <c r="A112" s="3" t="s">
        <v>619</v>
      </c>
    </row>
    <row r="113" spans="1:3">
      <c r="A113" s="4" t="s">
        <v>625</v>
      </c>
      <c r="C113" s="5" t="n">
        <v>72</v>
      </c>
    </row>
    <row r="114" spans="1:3">
      <c r="A114" s="4" t="s">
        <v>643</v>
      </c>
    </row>
    <row r="115" spans="1:3">
      <c r="A115" s="3" t="s">
        <v>619</v>
      </c>
    </row>
    <row r="116" spans="1:3">
      <c r="A116" s="4" t="s">
        <v>623</v>
      </c>
      <c r="C116" s="5" t="n">
        <v>72</v>
      </c>
    </row>
    <row r="117" spans="1:3">
      <c r="A117" s="4" t="s">
        <v>624</v>
      </c>
      <c r="C117" s="5" t="n">
        <v>72</v>
      </c>
    </row>
    <row r="118" spans="1:3">
      <c r="A118" s="4" t="s">
        <v>625</v>
      </c>
      <c r="C118" s="6" t="n">
        <v>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224</v>
      </c>
      <c r="B1" s="2" t="s">
        <v>68</v>
      </c>
      <c r="C1" s="2" t="s">
        <v>69</v>
      </c>
      <c r="D1" s="2" t="s">
        <v>127</v>
      </c>
      <c r="E1" s="2" t="s">
        <v>225</v>
      </c>
    </row>
    <row r="2" spans="1:5">
      <c r="A2" s="3" t="s">
        <v>226</v>
      </c>
    </row>
    <row r="3" spans="1:5">
      <c r="A3" s="4" t="s">
        <v>125</v>
      </c>
      <c r="B3" s="5" t="n">
        <v>18239356</v>
      </c>
      <c r="C3" s="5" t="n">
        <v>20324982</v>
      </c>
      <c r="D3" s="5" t="n">
        <v>10801956</v>
      </c>
      <c r="E3" s="5" t="n">
        <v>112895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68</v>
      </c>
      <c r="C2" s="2" t="s">
        <v>69</v>
      </c>
    </row>
    <row r="3" spans="1:3">
      <c r="A3" s="3" t="s">
        <v>291</v>
      </c>
    </row>
    <row r="4" spans="1:3">
      <c r="A4" s="4" t="s">
        <v>645</v>
      </c>
      <c r="B4" s="6" t="n">
        <v>11</v>
      </c>
      <c r="C4" s="6" t="n">
        <v>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68</v>
      </c>
      <c r="C1" s="2" t="s">
        <v>69</v>
      </c>
    </row>
    <row r="2" spans="1:3">
      <c r="A2" s="3" t="s">
        <v>647</v>
      </c>
    </row>
    <row r="3" spans="1:3">
      <c r="A3" s="4" t="s">
        <v>648</v>
      </c>
      <c r="B3" s="6" t="n">
        <v>6952</v>
      </c>
      <c r="C3" s="6" t="n">
        <v>7499</v>
      </c>
    </row>
    <row r="4" spans="1:3">
      <c r="A4" s="4" t="s">
        <v>649</v>
      </c>
      <c r="B4" s="5" t="n">
        <v>2235</v>
      </c>
      <c r="C4" s="5" t="n">
        <v>1531</v>
      </c>
    </row>
    <row r="5" spans="1:3">
      <c r="A5" s="4" t="s">
        <v>650</v>
      </c>
      <c r="B5" s="5" t="n">
        <v>45</v>
      </c>
      <c r="C5" s="5" t="n">
        <v>27</v>
      </c>
    </row>
    <row r="6" spans="1:3">
      <c r="A6" s="4" t="s">
        <v>651</v>
      </c>
    </row>
    <row r="7" spans="1:3">
      <c r="A7" s="3" t="s">
        <v>647</v>
      </c>
    </row>
    <row r="8" spans="1:3">
      <c r="A8" s="4" t="s">
        <v>648</v>
      </c>
      <c r="B8" s="5" t="n">
        <v>278</v>
      </c>
      <c r="C8" s="5" t="n">
        <v>258</v>
      </c>
    </row>
    <row r="9" spans="1:3">
      <c r="A9" s="4" t="s">
        <v>600</v>
      </c>
    </row>
    <row r="10" spans="1:3">
      <c r="A10" s="3" t="s">
        <v>647</v>
      </c>
    </row>
    <row r="11" spans="1:3">
      <c r="A11" s="4" t="s">
        <v>648</v>
      </c>
      <c r="B11" s="5" t="n">
        <v>65</v>
      </c>
      <c r="C11" s="5" t="n">
        <v>66</v>
      </c>
    </row>
    <row r="12" spans="1:3">
      <c r="A12" s="4" t="s">
        <v>636</v>
      </c>
    </row>
    <row r="13" spans="1:3">
      <c r="A13" s="3" t="s">
        <v>647</v>
      </c>
    </row>
    <row r="14" spans="1:3">
      <c r="A14" s="4" t="s">
        <v>648</v>
      </c>
      <c r="B14" s="5" t="n">
        <v>65</v>
      </c>
      <c r="C14" s="5" t="n">
        <v>66</v>
      </c>
    </row>
    <row r="15" spans="1:3">
      <c r="A15" s="4" t="s">
        <v>637</v>
      </c>
    </row>
    <row r="16" spans="1:3">
      <c r="A16" s="3" t="s">
        <v>647</v>
      </c>
    </row>
    <row r="17" spans="1:3">
      <c r="A17" s="4" t="s">
        <v>648</v>
      </c>
      <c r="B17" s="5" t="n">
        <v>688</v>
      </c>
      <c r="C17" s="5" t="n">
        <v>884</v>
      </c>
    </row>
    <row r="18" spans="1:3">
      <c r="A18" s="4" t="s">
        <v>590</v>
      </c>
    </row>
    <row r="19" spans="1:3">
      <c r="A19" s="3" t="s">
        <v>647</v>
      </c>
    </row>
    <row r="20" spans="1:3">
      <c r="A20" s="4" t="s">
        <v>648</v>
      </c>
      <c r="B20" s="5" t="n">
        <v>149</v>
      </c>
      <c r="C20" s="5" t="n">
        <v>358</v>
      </c>
    </row>
    <row r="21" spans="1:3">
      <c r="A21" s="4" t="s">
        <v>638</v>
      </c>
    </row>
    <row r="22" spans="1:3">
      <c r="A22" s="3" t="s">
        <v>647</v>
      </c>
    </row>
    <row r="23" spans="1:3">
      <c r="A23" s="4" t="s">
        <v>648</v>
      </c>
      <c r="B23" s="5" t="n">
        <v>149</v>
      </c>
      <c r="C23" s="5" t="n">
        <v>358</v>
      </c>
    </row>
    <row r="24" spans="1:3">
      <c r="A24" s="4" t="s">
        <v>592</v>
      </c>
    </row>
    <row r="25" spans="1:3">
      <c r="A25" s="3" t="s">
        <v>647</v>
      </c>
    </row>
    <row r="26" spans="1:3">
      <c r="A26" s="4" t="s">
        <v>648</v>
      </c>
      <c r="B26" s="5" t="n">
        <v>15</v>
      </c>
      <c r="C26" s="5" t="n">
        <v>18</v>
      </c>
    </row>
    <row r="27" spans="1:3">
      <c r="A27" s="4" t="s">
        <v>639</v>
      </c>
    </row>
    <row r="28" spans="1:3">
      <c r="A28" s="3" t="s">
        <v>647</v>
      </c>
    </row>
    <row r="29" spans="1:3">
      <c r="A29" s="4" t="s">
        <v>648</v>
      </c>
      <c r="B29" s="5" t="n">
        <v>15</v>
      </c>
      <c r="C29" s="5" t="n">
        <v>18</v>
      </c>
    </row>
    <row r="30" spans="1:3">
      <c r="A30" s="4" t="s">
        <v>640</v>
      </c>
    </row>
    <row r="31" spans="1:3">
      <c r="A31" s="3" t="s">
        <v>647</v>
      </c>
    </row>
    <row r="32" spans="1:3">
      <c r="A32" s="4" t="s">
        <v>648</v>
      </c>
      <c r="B32" s="5" t="n">
        <v>7</v>
      </c>
      <c r="C32" s="5" t="n">
        <v>2</v>
      </c>
    </row>
    <row r="33" spans="1:3">
      <c r="A33" s="4" t="s">
        <v>641</v>
      </c>
    </row>
    <row r="34" spans="1:3">
      <c r="A34" s="3" t="s">
        <v>647</v>
      </c>
    </row>
    <row r="35" spans="1:3">
      <c r="A35" s="4" t="s">
        <v>648</v>
      </c>
      <c r="B35" s="5" t="n">
        <v>7</v>
      </c>
      <c r="C35" s="5" t="n">
        <v>2</v>
      </c>
    </row>
    <row r="36" spans="1:3">
      <c r="A36" s="4" t="s">
        <v>632</v>
      </c>
    </row>
    <row r="37" spans="1:3">
      <c r="A37" s="3" t="s">
        <v>647</v>
      </c>
    </row>
    <row r="38" spans="1:3">
      <c r="A38" s="4" t="s">
        <v>648</v>
      </c>
      <c r="B38" s="5" t="n">
        <v>8</v>
      </c>
      <c r="C38" s="5" t="n">
        <v>48</v>
      </c>
    </row>
    <row r="39" spans="1:3">
      <c r="A39" s="4" t="s">
        <v>649</v>
      </c>
      <c r="B39" s="5" t="n">
        <v>65</v>
      </c>
      <c r="C39" s="5" t="n">
        <v>2</v>
      </c>
    </row>
    <row r="40" spans="1:3">
      <c r="A40" s="4" t="s">
        <v>633</v>
      </c>
    </row>
    <row r="41" spans="1:3">
      <c r="A41" s="3" t="s">
        <v>647</v>
      </c>
    </row>
    <row r="42" spans="1:3">
      <c r="A42" s="4" t="s">
        <v>649</v>
      </c>
      <c r="B42" s="5" t="n">
        <v>82</v>
      </c>
    </row>
    <row r="43" spans="1:3">
      <c r="A43" s="4" t="s">
        <v>608</v>
      </c>
    </row>
    <row r="44" spans="1:3">
      <c r="A44" s="3" t="s">
        <v>647</v>
      </c>
    </row>
    <row r="45" spans="1:3">
      <c r="A45" s="4" t="s">
        <v>648</v>
      </c>
      <c r="C45" s="5" t="n">
        <v>72</v>
      </c>
    </row>
    <row r="46" spans="1:3">
      <c r="A46" s="4" t="s">
        <v>643</v>
      </c>
    </row>
    <row r="47" spans="1:3">
      <c r="A47" s="3" t="s">
        <v>647</v>
      </c>
    </row>
    <row r="48" spans="1:3">
      <c r="A48" s="4" t="s">
        <v>648</v>
      </c>
      <c r="C48" s="5" t="n">
        <v>72</v>
      </c>
    </row>
    <row r="49" spans="1:3">
      <c r="A49" s="4" t="s">
        <v>652</v>
      </c>
    </row>
    <row r="50" spans="1:3">
      <c r="A50" s="3" t="s">
        <v>647</v>
      </c>
    </row>
    <row r="51" spans="1:3">
      <c r="A51" s="4" t="s">
        <v>648</v>
      </c>
      <c r="B51" s="5" t="n">
        <v>278</v>
      </c>
      <c r="C51" s="5" t="n">
        <v>258</v>
      </c>
    </row>
    <row r="52" spans="1:3">
      <c r="A52" s="4" t="s">
        <v>653</v>
      </c>
    </row>
    <row r="53" spans="1:3">
      <c r="A53" s="3" t="s">
        <v>647</v>
      </c>
    </row>
    <row r="54" spans="1:3">
      <c r="A54" s="4" t="s">
        <v>648</v>
      </c>
      <c r="B54" s="5" t="n">
        <v>618</v>
      </c>
      <c r="C54" s="5" t="n">
        <v>630</v>
      </c>
    </row>
    <row r="55" spans="1:3">
      <c r="A55" s="4" t="s">
        <v>654</v>
      </c>
    </row>
    <row r="56" spans="1:3">
      <c r="A56" s="3" t="s">
        <v>647</v>
      </c>
    </row>
    <row r="57" spans="1:3">
      <c r="A57" s="4" t="s">
        <v>648</v>
      </c>
      <c r="B57" s="5" t="n">
        <v>65</v>
      </c>
      <c r="C57" s="5" t="n">
        <v>66</v>
      </c>
    </row>
    <row r="58" spans="1:3">
      <c r="A58" s="4" t="s">
        <v>655</v>
      </c>
    </row>
    <row r="59" spans="1:3">
      <c r="A59" s="3" t="s">
        <v>647</v>
      </c>
    </row>
    <row r="60" spans="1:3">
      <c r="A60" s="4" t="s">
        <v>648</v>
      </c>
      <c r="B60" s="5" t="n">
        <v>70</v>
      </c>
      <c r="C60" s="5" t="n">
        <v>254</v>
      </c>
    </row>
    <row r="61" spans="1:3">
      <c r="A61" s="4" t="s">
        <v>656</v>
      </c>
    </row>
    <row r="62" spans="1:3">
      <c r="A62" s="3" t="s">
        <v>647</v>
      </c>
    </row>
    <row r="63" spans="1:3">
      <c r="A63" s="4" t="s">
        <v>648</v>
      </c>
      <c r="B63" s="5" t="n">
        <v>149</v>
      </c>
      <c r="C63" s="5" t="n">
        <v>358</v>
      </c>
    </row>
    <row r="64" spans="1:3">
      <c r="A64" s="4" t="s">
        <v>657</v>
      </c>
    </row>
    <row r="65" spans="1:3">
      <c r="A65" s="3" t="s">
        <v>647</v>
      </c>
    </row>
    <row r="66" spans="1:3">
      <c r="A66" s="4" t="s">
        <v>648</v>
      </c>
      <c r="B66" s="5" t="n">
        <v>8</v>
      </c>
      <c r="C66" s="5" t="n">
        <v>48</v>
      </c>
    </row>
    <row r="67" spans="1:3">
      <c r="A67" s="4" t="s">
        <v>649</v>
      </c>
      <c r="B67" s="5" t="n">
        <v>65</v>
      </c>
      <c r="C67" s="5" t="n">
        <v>2</v>
      </c>
    </row>
    <row r="68" spans="1:3">
      <c r="A68" s="4" t="s">
        <v>658</v>
      </c>
    </row>
    <row r="69" spans="1:3">
      <c r="A69" s="3" t="s">
        <v>647</v>
      </c>
    </row>
    <row r="70" spans="1:3">
      <c r="A70" s="4" t="s">
        <v>648</v>
      </c>
      <c r="C70" s="5" t="n">
        <v>72</v>
      </c>
    </row>
    <row r="71" spans="1:3">
      <c r="A71" s="4" t="s">
        <v>659</v>
      </c>
    </row>
    <row r="72" spans="1:3">
      <c r="A72" s="3" t="s">
        <v>647</v>
      </c>
    </row>
    <row r="73" spans="1:3">
      <c r="A73" s="4" t="s">
        <v>650</v>
      </c>
      <c r="B73" s="5" t="n">
        <v>45</v>
      </c>
      <c r="C73" s="5" t="n">
        <v>27</v>
      </c>
    </row>
    <row r="74" spans="1:3">
      <c r="A74" s="4" t="s">
        <v>660</v>
      </c>
    </row>
    <row r="75" spans="1:3">
      <c r="A75" s="3" t="s">
        <v>647</v>
      </c>
    </row>
    <row r="76" spans="1:3">
      <c r="A76" s="4" t="s">
        <v>648</v>
      </c>
      <c r="B76" s="5" t="n">
        <v>15</v>
      </c>
      <c r="C76" s="5" t="n">
        <v>18</v>
      </c>
    </row>
    <row r="77" spans="1:3">
      <c r="A77" s="4" t="s">
        <v>661</v>
      </c>
    </row>
    <row r="78" spans="1:3">
      <c r="A78" s="3" t="s">
        <v>647</v>
      </c>
    </row>
    <row r="79" spans="1:3">
      <c r="A79" s="4" t="s">
        <v>648</v>
      </c>
      <c r="B79" s="5" t="n">
        <v>7</v>
      </c>
      <c r="C79" s="6" t="n">
        <v>2</v>
      </c>
    </row>
    <row r="80" spans="1:3">
      <c r="A80" s="4" t="s">
        <v>662</v>
      </c>
    </row>
    <row r="81" spans="1:3">
      <c r="A81" s="3" t="s">
        <v>647</v>
      </c>
    </row>
    <row r="82" spans="1:3">
      <c r="A82" s="4" t="s">
        <v>649</v>
      </c>
      <c r="B82" s="6" t="n">
        <v>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68</v>
      </c>
      <c r="C1" s="2" t="s">
        <v>69</v>
      </c>
    </row>
    <row r="2" spans="1:3">
      <c r="A2" s="4" t="s">
        <v>664</v>
      </c>
    </row>
    <row r="3" spans="1:3">
      <c r="A3" s="3" t="s">
        <v>665</v>
      </c>
    </row>
    <row r="4" spans="1:3">
      <c r="A4" s="4" t="s">
        <v>666</v>
      </c>
      <c r="B4" s="4" t="s">
        <v>667</v>
      </c>
    </row>
    <row r="5" spans="1:3">
      <c r="A5" s="4" t="s">
        <v>668</v>
      </c>
    </row>
    <row r="6" spans="1:3">
      <c r="A6" s="3" t="s">
        <v>665</v>
      </c>
    </row>
    <row r="7" spans="1:3">
      <c r="A7" s="4" t="s">
        <v>666</v>
      </c>
      <c r="C7" s="4" t="s">
        <v>669</v>
      </c>
    </row>
    <row r="8" spans="1:3">
      <c r="A8" s="4" t="s">
        <v>670</v>
      </c>
    </row>
    <row r="9" spans="1:3">
      <c r="A9" s="3" t="s">
        <v>665</v>
      </c>
    </row>
    <row r="10" spans="1:3">
      <c r="A10" s="4" t="s">
        <v>666</v>
      </c>
      <c r="B10" s="4" t="s">
        <v>671</v>
      </c>
    </row>
    <row r="11" spans="1:3">
      <c r="A11" s="4" t="s">
        <v>672</v>
      </c>
    </row>
    <row r="12" spans="1:3">
      <c r="A12" s="3" t="s">
        <v>665</v>
      </c>
    </row>
    <row r="13" spans="1:3">
      <c r="A13" s="4" t="s">
        <v>666</v>
      </c>
      <c r="C13" s="4" t="s">
        <v>6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5"/>
  </cols>
  <sheetData>
    <row r="1" spans="1:5">
      <c r="A1" s="1" t="s">
        <v>674</v>
      </c>
      <c r="B1" s="2" t="s">
        <v>1</v>
      </c>
    </row>
    <row r="2" spans="1:5">
      <c r="B2" s="2" t="s">
        <v>68</v>
      </c>
      <c r="C2" s="2" t="s">
        <v>69</v>
      </c>
      <c r="D2" s="2" t="s">
        <v>127</v>
      </c>
      <c r="E2" s="2" t="s">
        <v>560</v>
      </c>
    </row>
    <row r="3" spans="1:5">
      <c r="A3" s="3" t="s">
        <v>619</v>
      </c>
    </row>
    <row r="4" spans="1:5">
      <c r="A4" s="4" t="s">
        <v>675</v>
      </c>
      <c r="B4" s="6" t="n">
        <v>7000000</v>
      </c>
      <c r="C4" s="6" t="n">
        <v>108000000</v>
      </c>
    </row>
    <row r="5" spans="1:5">
      <c r="A5" s="4" t="s">
        <v>676</v>
      </c>
      <c r="B5" s="6" t="n">
        <v>87000000</v>
      </c>
      <c r="C5" s="6" t="n">
        <v>49000000</v>
      </c>
    </row>
    <row r="6" spans="1:5">
      <c r="A6" s="4" t="s">
        <v>677</v>
      </c>
      <c r="B6" s="4" t="s">
        <v>678</v>
      </c>
      <c r="C6" s="4" t="s">
        <v>679</v>
      </c>
    </row>
    <row r="7" spans="1:5">
      <c r="A7" s="4" t="s">
        <v>680</v>
      </c>
      <c r="B7" s="4" t="s">
        <v>681</v>
      </c>
      <c r="C7" s="4" t="s">
        <v>681</v>
      </c>
    </row>
    <row r="8" spans="1:5">
      <c r="A8" s="4" t="s">
        <v>682</v>
      </c>
      <c r="B8" s="4" t="s">
        <v>683</v>
      </c>
      <c r="C8" s="4" t="s">
        <v>684</v>
      </c>
      <c r="D8" s="4" t="s">
        <v>685</v>
      </c>
    </row>
    <row r="9" spans="1:5">
      <c r="A9" s="4" t="s">
        <v>686</v>
      </c>
      <c r="B9" s="4" t="s">
        <v>687</v>
      </c>
      <c r="C9" s="4" t="s">
        <v>687</v>
      </c>
    </row>
    <row r="10" spans="1:5">
      <c r="A10" s="4" t="s">
        <v>688</v>
      </c>
      <c r="B10" s="6" t="n">
        <v>2443000000</v>
      </c>
      <c r="C10" s="6" t="n">
        <v>2144000000</v>
      </c>
    </row>
    <row r="11" spans="1:5">
      <c r="A11" s="4" t="s">
        <v>689</v>
      </c>
      <c r="B11" s="6" t="n">
        <v>941000000</v>
      </c>
      <c r="C11" s="5" t="n">
        <v>777000000</v>
      </c>
    </row>
    <row r="12" spans="1:5">
      <c r="A12" s="4" t="s">
        <v>690</v>
      </c>
      <c r="B12" s="4" t="s">
        <v>691</v>
      </c>
    </row>
    <row r="13" spans="1:5">
      <c r="A13" s="4" t="s">
        <v>233</v>
      </c>
      <c r="B13" s="6" t="n">
        <v>23000000</v>
      </c>
      <c r="C13" s="6" t="n">
        <v>34000000</v>
      </c>
      <c r="D13" s="6" t="n">
        <v>5000000</v>
      </c>
    </row>
    <row r="14" spans="1:5">
      <c r="A14" s="4" t="s">
        <v>692</v>
      </c>
      <c r="B14" s="4" t="s">
        <v>693</v>
      </c>
      <c r="C14" s="4" t="s">
        <v>694</v>
      </c>
    </row>
    <row r="15" spans="1:5">
      <c r="A15" s="4" t="s">
        <v>695</v>
      </c>
      <c r="B15" s="6" t="n">
        <v>0</v>
      </c>
    </row>
    <row r="16" spans="1:5">
      <c r="A16" s="4" t="s">
        <v>696</v>
      </c>
      <c r="B16" s="5" t="n">
        <v>4455000000</v>
      </c>
      <c r="C16" s="6" t="n">
        <v>4951000000</v>
      </c>
    </row>
    <row r="17" spans="1:5">
      <c r="A17" s="4" t="s">
        <v>71</v>
      </c>
      <c r="B17" s="5" t="n">
        <v>2465000000</v>
      </c>
      <c r="C17" s="5" t="n">
        <v>2829000000</v>
      </c>
      <c r="D17" s="5" t="n">
        <v>3049000000</v>
      </c>
      <c r="E17" s="6" t="n">
        <v>3489000000</v>
      </c>
    </row>
    <row r="18" spans="1:5">
      <c r="A18" s="4" t="s">
        <v>72</v>
      </c>
      <c r="B18" s="5" t="n">
        <v>615000000</v>
      </c>
      <c r="C18" s="5" t="n">
        <v>958000000</v>
      </c>
    </row>
    <row r="19" spans="1:5">
      <c r="A19" s="4" t="s">
        <v>697</v>
      </c>
      <c r="B19" s="5" t="n">
        <v>247000000</v>
      </c>
      <c r="C19" s="5" t="n">
        <v>240000000</v>
      </c>
    </row>
    <row r="20" spans="1:5">
      <c r="A20" s="4" t="s">
        <v>698</v>
      </c>
      <c r="B20" s="5" t="n">
        <v>0</v>
      </c>
      <c r="C20" s="5" t="n">
        <v>0</v>
      </c>
    </row>
    <row r="21" spans="1:5">
      <c r="A21" s="4" t="s">
        <v>699</v>
      </c>
    </row>
    <row r="22" spans="1:5">
      <c r="A22" s="3" t="s">
        <v>619</v>
      </c>
    </row>
    <row r="23" spans="1:5">
      <c r="A23" s="4" t="s">
        <v>700</v>
      </c>
      <c r="B23" s="6" t="n">
        <v>-57000000</v>
      </c>
      <c r="C23" s="6" t="n">
        <v>35000000</v>
      </c>
    </row>
    <row r="24" spans="1:5">
      <c r="A24" s="4" t="s">
        <v>701</v>
      </c>
    </row>
    <row r="25" spans="1:5">
      <c r="A25" s="3" t="s">
        <v>619</v>
      </c>
    </row>
    <row r="26" spans="1:5">
      <c r="A26" s="4" t="s">
        <v>700</v>
      </c>
      <c r="D26" s="6" t="n">
        <v>1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68</v>
      </c>
      <c r="C2" s="2" t="s">
        <v>69</v>
      </c>
      <c r="D2" s="2" t="s">
        <v>127</v>
      </c>
    </row>
    <row r="3" spans="1:4">
      <c r="A3" s="3" t="s">
        <v>703</v>
      </c>
    </row>
    <row r="4" spans="1:4">
      <c r="A4" s="4" t="s">
        <v>704</v>
      </c>
      <c r="B4" s="6" t="n">
        <v>181</v>
      </c>
      <c r="C4" s="6" t="n">
        <v>201</v>
      </c>
      <c r="D4" s="6" t="n">
        <v>260</v>
      </c>
    </row>
    <row r="5" spans="1:4">
      <c r="A5" s="4" t="s">
        <v>705</v>
      </c>
      <c r="B5" s="5" t="n">
        <v>46</v>
      </c>
      <c r="C5" s="5" t="n">
        <v>92</v>
      </c>
      <c r="D5" s="5" t="n">
        <v>106</v>
      </c>
    </row>
    <row r="6" spans="1:4">
      <c r="A6" s="4" t="s">
        <v>706</v>
      </c>
      <c r="D6" s="5" t="n">
        <v>1</v>
      </c>
    </row>
    <row r="7" spans="1:4">
      <c r="A7" s="4" t="s">
        <v>707</v>
      </c>
      <c r="B7" s="5" t="n">
        <v>26</v>
      </c>
      <c r="C7" s="5" t="n">
        <v>24</v>
      </c>
      <c r="D7" s="5" t="n">
        <v>39</v>
      </c>
    </row>
    <row r="8" spans="1:4">
      <c r="A8" s="4" t="s">
        <v>708</v>
      </c>
      <c r="B8" s="5" t="n">
        <v>6</v>
      </c>
    </row>
    <row r="9" spans="1:4">
      <c r="A9" s="4" t="s">
        <v>709</v>
      </c>
      <c r="B9" s="6" t="n">
        <v>259</v>
      </c>
      <c r="C9" s="6" t="n">
        <v>317</v>
      </c>
      <c r="D9" s="6" t="n">
        <v>4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0</v>
      </c>
      <c r="B1" s="2" t="s">
        <v>68</v>
      </c>
      <c r="C1" s="2" t="s">
        <v>69</v>
      </c>
      <c r="D1" s="2" t="s">
        <v>127</v>
      </c>
      <c r="E1" s="2" t="s">
        <v>560</v>
      </c>
    </row>
    <row r="2" spans="1:5">
      <c r="A2" s="3" t="s">
        <v>619</v>
      </c>
    </row>
    <row r="3" spans="1:5">
      <c r="A3" s="4" t="s">
        <v>71</v>
      </c>
      <c r="B3" s="6" t="n">
        <v>2465</v>
      </c>
      <c r="C3" s="6" t="n">
        <v>2829</v>
      </c>
      <c r="D3" s="6" t="n">
        <v>3049</v>
      </c>
      <c r="E3" s="6" t="n">
        <v>3489</v>
      </c>
    </row>
    <row r="4" spans="1:5">
      <c r="A4" s="4" t="s">
        <v>73</v>
      </c>
      <c r="B4" s="5" t="n">
        <v>2443</v>
      </c>
      <c r="C4" s="5" t="n">
        <v>2144</v>
      </c>
    </row>
    <row r="5" spans="1:5">
      <c r="A5" s="4" t="s">
        <v>74</v>
      </c>
      <c r="B5" s="5" t="n">
        <v>369</v>
      </c>
      <c r="C5" s="5" t="n">
        <v>303</v>
      </c>
    </row>
    <row r="6" spans="1:5">
      <c r="A6" s="4" t="s">
        <v>90</v>
      </c>
      <c r="B6" s="5" t="n">
        <v>-377</v>
      </c>
      <c r="C6" s="5" t="n">
        <v>-239</v>
      </c>
    </row>
    <row r="7" spans="1:5">
      <c r="A7" s="4" t="s">
        <v>91</v>
      </c>
      <c r="B7" s="5" t="n">
        <v>-612</v>
      </c>
      <c r="C7" s="5" t="n">
        <v>-520</v>
      </c>
    </row>
    <row r="8" spans="1:5">
      <c r="A8" s="4" t="s">
        <v>711</v>
      </c>
      <c r="B8" s="5" t="n">
        <v>-1460</v>
      </c>
      <c r="C8" s="5" t="n">
        <v>-1553</v>
      </c>
    </row>
    <row r="9" spans="1:5">
      <c r="A9" s="4" t="s">
        <v>712</v>
      </c>
    </row>
    <row r="10" spans="1:5">
      <c r="A10" s="3" t="s">
        <v>619</v>
      </c>
    </row>
    <row r="11" spans="1:5">
      <c r="A11" s="4" t="s">
        <v>71</v>
      </c>
      <c r="B11" s="5" t="n">
        <v>443</v>
      </c>
      <c r="C11" s="5" t="n">
        <v>483</v>
      </c>
    </row>
    <row r="12" spans="1:5">
      <c r="A12" s="4" t="s">
        <v>73</v>
      </c>
      <c r="B12" s="5" t="n">
        <v>2354</v>
      </c>
      <c r="C12" s="5" t="n">
        <v>2069</v>
      </c>
    </row>
    <row r="13" spans="1:5">
      <c r="A13" s="4" t="s">
        <v>74</v>
      </c>
      <c r="B13" s="5" t="n">
        <v>420</v>
      </c>
      <c r="C13" s="5" t="n">
        <v>327</v>
      </c>
    </row>
    <row r="14" spans="1:5">
      <c r="A14" s="4" t="s">
        <v>713</v>
      </c>
      <c r="B14" s="5" t="n">
        <v>156</v>
      </c>
      <c r="C14" s="5" t="n">
        <v>136</v>
      </c>
    </row>
    <row r="15" spans="1:5">
      <c r="A15" s="4" t="s">
        <v>90</v>
      </c>
      <c r="B15" s="5" t="n">
        <v>-337</v>
      </c>
      <c r="C15" s="5" t="n">
        <v>-168</v>
      </c>
    </row>
    <row r="16" spans="1:5">
      <c r="A16" s="4" t="s">
        <v>91</v>
      </c>
      <c r="B16" s="5" t="n">
        <v>-473</v>
      </c>
    </row>
    <row r="17" spans="1:5">
      <c r="A17" s="4" t="s">
        <v>711</v>
      </c>
      <c r="B17" s="5" t="n">
        <v>-874</v>
      </c>
      <c r="C17" s="5" t="n">
        <v>-714</v>
      </c>
    </row>
    <row r="18" spans="1:5">
      <c r="A18" s="4" t="s">
        <v>714</v>
      </c>
      <c r="B18" s="5" t="n">
        <v>1689</v>
      </c>
      <c r="C18" s="5" t="n">
        <v>2133</v>
      </c>
    </row>
    <row r="19" spans="1:5">
      <c r="A19" s="4" t="s">
        <v>715</v>
      </c>
    </row>
    <row r="20" spans="1:5">
      <c r="A20" s="3" t="s">
        <v>619</v>
      </c>
    </row>
    <row r="21" spans="1:5">
      <c r="A21" s="4" t="s">
        <v>71</v>
      </c>
      <c r="B21" s="5" t="n">
        <v>162</v>
      </c>
      <c r="C21" s="5" t="n">
        <v>237</v>
      </c>
    </row>
    <row r="22" spans="1:5">
      <c r="A22" s="4" t="s">
        <v>73</v>
      </c>
      <c r="B22" s="5" t="n">
        <v>1528</v>
      </c>
      <c r="C22" s="5" t="n">
        <v>1438</v>
      </c>
    </row>
    <row r="23" spans="1:5">
      <c r="A23" s="4" t="s">
        <v>74</v>
      </c>
      <c r="B23" s="5" t="n">
        <v>305</v>
      </c>
      <c r="C23" s="5" t="n">
        <v>230</v>
      </c>
    </row>
    <row r="24" spans="1:5">
      <c r="A24" s="4" t="s">
        <v>713</v>
      </c>
      <c r="B24" s="5" t="n">
        <v>100</v>
      </c>
      <c r="C24" s="5" t="n">
        <v>66</v>
      </c>
    </row>
    <row r="25" spans="1:5">
      <c r="A25" s="4" t="s">
        <v>90</v>
      </c>
      <c r="B25" s="5" t="n">
        <v>-101</v>
      </c>
      <c r="C25" s="5" t="n">
        <v>-102</v>
      </c>
    </row>
    <row r="26" spans="1:5">
      <c r="A26" s="4" t="s">
        <v>91</v>
      </c>
      <c r="B26" s="5" t="n">
        <v>-222</v>
      </c>
    </row>
    <row r="27" spans="1:5">
      <c r="A27" s="4" t="s">
        <v>711</v>
      </c>
      <c r="B27" s="5" t="n">
        <v>-534</v>
      </c>
      <c r="C27" s="5" t="n">
        <v>-509</v>
      </c>
    </row>
    <row r="28" spans="1:5">
      <c r="A28" s="4" t="s">
        <v>714</v>
      </c>
      <c r="B28" s="5" t="n">
        <v>1238</v>
      </c>
      <c r="C28" s="5" t="n">
        <v>1360</v>
      </c>
    </row>
    <row r="29" spans="1:5">
      <c r="A29" s="4" t="s">
        <v>716</v>
      </c>
    </row>
    <row r="30" spans="1:5">
      <c r="A30" s="3" t="s">
        <v>619</v>
      </c>
    </row>
    <row r="31" spans="1:5">
      <c r="A31" s="4" t="s">
        <v>71</v>
      </c>
      <c r="B31" s="5" t="n">
        <v>67</v>
      </c>
      <c r="C31" s="5" t="n">
        <v>38</v>
      </c>
    </row>
    <row r="32" spans="1:5">
      <c r="A32" s="4" t="s">
        <v>73</v>
      </c>
      <c r="B32" s="5" t="n">
        <v>308</v>
      </c>
      <c r="C32" s="5" t="n">
        <v>267</v>
      </c>
    </row>
    <row r="33" spans="1:5">
      <c r="A33" s="4" t="s">
        <v>74</v>
      </c>
      <c r="B33" s="5" t="n">
        <v>60</v>
      </c>
      <c r="C33" s="5" t="n">
        <v>48</v>
      </c>
    </row>
    <row r="34" spans="1:5">
      <c r="A34" s="4" t="s">
        <v>713</v>
      </c>
      <c r="B34" s="5" t="n">
        <v>13</v>
      </c>
      <c r="C34" s="5" t="n">
        <v>15</v>
      </c>
    </row>
    <row r="35" spans="1:5">
      <c r="A35" s="4" t="s">
        <v>90</v>
      </c>
      <c r="B35" s="5" t="n">
        <v>-20</v>
      </c>
      <c r="C35" s="5" t="n">
        <v>-19</v>
      </c>
    </row>
    <row r="36" spans="1:5">
      <c r="A36" s="4" t="s">
        <v>91</v>
      </c>
      <c r="B36" s="5" t="n">
        <v>-131</v>
      </c>
    </row>
    <row r="37" spans="1:5">
      <c r="A37" s="4" t="s">
        <v>711</v>
      </c>
      <c r="B37" s="5" t="n">
        <v>-105</v>
      </c>
      <c r="C37" s="5" t="n">
        <v>-66</v>
      </c>
    </row>
    <row r="38" spans="1:5">
      <c r="A38" s="4" t="s">
        <v>714</v>
      </c>
      <c r="B38" s="5" t="n">
        <v>192</v>
      </c>
      <c r="C38" s="5" t="n">
        <v>283</v>
      </c>
    </row>
    <row r="39" spans="1:5">
      <c r="A39" s="4" t="s">
        <v>717</v>
      </c>
    </row>
    <row r="40" spans="1:5">
      <c r="A40" s="3" t="s">
        <v>619</v>
      </c>
    </row>
    <row r="41" spans="1:5">
      <c r="A41" s="4" t="s">
        <v>71</v>
      </c>
      <c r="B41" s="5" t="n">
        <v>21</v>
      </c>
      <c r="C41" s="5" t="n">
        <v>16</v>
      </c>
    </row>
    <row r="42" spans="1:5">
      <c r="A42" s="4" t="s">
        <v>73</v>
      </c>
      <c r="B42" s="5" t="n">
        <v>141</v>
      </c>
      <c r="C42" s="5" t="n">
        <v>148</v>
      </c>
    </row>
    <row r="43" spans="1:5">
      <c r="A43" s="4" t="s">
        <v>74</v>
      </c>
      <c r="B43" s="5" t="n">
        <v>15</v>
      </c>
      <c r="C43" s="5" t="n">
        <v>16</v>
      </c>
    </row>
    <row r="44" spans="1:5">
      <c r="A44" s="4" t="s">
        <v>713</v>
      </c>
      <c r="B44" s="5" t="n">
        <v>9</v>
      </c>
      <c r="C44" s="5" t="n">
        <v>5</v>
      </c>
    </row>
    <row r="45" spans="1:5">
      <c r="A45" s="4" t="s">
        <v>90</v>
      </c>
      <c r="B45" s="5" t="n">
        <v>-14</v>
      </c>
      <c r="C45" s="5" t="n">
        <v>-20</v>
      </c>
    </row>
    <row r="46" spans="1:5">
      <c r="A46" s="4" t="s">
        <v>91</v>
      </c>
      <c r="B46" s="5" t="n">
        <v>-47</v>
      </c>
    </row>
    <row r="47" spans="1:5">
      <c r="A47" s="4" t="s">
        <v>711</v>
      </c>
      <c r="B47" s="5" t="n">
        <v>-21</v>
      </c>
      <c r="C47" s="5" t="n">
        <v>-28</v>
      </c>
    </row>
    <row r="48" spans="1:5">
      <c r="A48" s="4" t="s">
        <v>714</v>
      </c>
      <c r="B48" s="5" t="n">
        <v>104</v>
      </c>
      <c r="C48" s="5" t="n">
        <v>137</v>
      </c>
    </row>
    <row r="49" spans="1:5">
      <c r="A49" s="4" t="s">
        <v>718</v>
      </c>
    </row>
    <row r="50" spans="1:5">
      <c r="A50" s="3" t="s">
        <v>619</v>
      </c>
    </row>
    <row r="51" spans="1:5">
      <c r="A51" s="4" t="s">
        <v>71</v>
      </c>
      <c r="B51" s="5" t="n">
        <v>28</v>
      </c>
      <c r="C51" s="5" t="n">
        <v>31</v>
      </c>
    </row>
    <row r="52" spans="1:5">
      <c r="A52" s="4" t="s">
        <v>73</v>
      </c>
      <c r="B52" s="5" t="n">
        <v>86</v>
      </c>
      <c r="C52" s="5" t="n">
        <v>76</v>
      </c>
    </row>
    <row r="53" spans="1:5">
      <c r="A53" s="4" t="s">
        <v>74</v>
      </c>
      <c r="B53" s="5" t="n">
        <v>18</v>
      </c>
      <c r="C53" s="5" t="n">
        <v>16</v>
      </c>
    </row>
    <row r="54" spans="1:5">
      <c r="A54" s="4" t="s">
        <v>713</v>
      </c>
      <c r="B54" s="5" t="n">
        <v>5</v>
      </c>
      <c r="C54" s="5" t="n">
        <v>5</v>
      </c>
    </row>
    <row r="55" spans="1:5">
      <c r="A55" s="4" t="s">
        <v>90</v>
      </c>
      <c r="B55" s="5" t="n">
        <v>-10</v>
      </c>
      <c r="C55" s="5" t="n">
        <v>-12</v>
      </c>
    </row>
    <row r="56" spans="1:5">
      <c r="A56" s="4" t="s">
        <v>91</v>
      </c>
      <c r="B56" s="5" t="n">
        <v>-8</v>
      </c>
    </row>
    <row r="57" spans="1:5">
      <c r="A57" s="4" t="s">
        <v>711</v>
      </c>
      <c r="B57" s="5" t="n">
        <v>-35</v>
      </c>
      <c r="C57" s="5" t="n">
        <v>-25</v>
      </c>
    </row>
    <row r="58" spans="1:5">
      <c r="A58" s="4" t="s">
        <v>714</v>
      </c>
      <c r="B58" s="5" t="n">
        <v>84</v>
      </c>
      <c r="C58" s="5" t="n">
        <v>91</v>
      </c>
    </row>
    <row r="59" spans="1:5">
      <c r="A59" s="4" t="s">
        <v>719</v>
      </c>
    </row>
    <row r="60" spans="1:5">
      <c r="A60" s="3" t="s">
        <v>619</v>
      </c>
    </row>
    <row r="61" spans="1:5">
      <c r="A61" s="4" t="s">
        <v>71</v>
      </c>
      <c r="B61" s="5" t="n">
        <v>165</v>
      </c>
      <c r="C61" s="5" t="n">
        <v>161</v>
      </c>
    </row>
    <row r="62" spans="1:5">
      <c r="A62" s="4" t="s">
        <v>73</v>
      </c>
      <c r="B62" s="5" t="n">
        <v>291</v>
      </c>
      <c r="C62" s="5" t="n">
        <v>140</v>
      </c>
    </row>
    <row r="63" spans="1:5">
      <c r="A63" s="4" t="s">
        <v>74</v>
      </c>
      <c r="B63" s="5" t="n">
        <v>22</v>
      </c>
      <c r="C63" s="5" t="n">
        <v>17</v>
      </c>
    </row>
    <row r="64" spans="1:5">
      <c r="A64" s="4" t="s">
        <v>713</v>
      </c>
      <c r="B64" s="5" t="n">
        <v>29</v>
      </c>
      <c r="C64" s="5" t="n">
        <v>45</v>
      </c>
    </row>
    <row r="65" spans="1:5">
      <c r="A65" s="4" t="s">
        <v>90</v>
      </c>
      <c r="B65" s="5" t="n">
        <v>-192</v>
      </c>
      <c r="C65" s="5" t="n">
        <v>-15</v>
      </c>
    </row>
    <row r="66" spans="1:5">
      <c r="A66" s="4" t="s">
        <v>91</v>
      </c>
      <c r="B66" s="5" t="n">
        <v>-65</v>
      </c>
    </row>
    <row r="67" spans="1:5">
      <c r="A67" s="4" t="s">
        <v>711</v>
      </c>
      <c r="B67" s="5" t="n">
        <v>-179</v>
      </c>
      <c r="C67" s="5" t="n">
        <v>-86</v>
      </c>
    </row>
    <row r="68" spans="1:5">
      <c r="A68" s="4" t="s">
        <v>714</v>
      </c>
      <c r="B68" s="6" t="n">
        <v>71</v>
      </c>
      <c r="C68" s="6" t="n">
        <v>2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Z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2"/>
    <col customWidth="1" max="11" min="11" width="22"/>
    <col customWidth="1" max="12" min="12" width="27"/>
    <col customWidth="1" max="13" min="13" width="21"/>
    <col customWidth="1" max="14" min="14" width="22"/>
    <col customWidth="1" max="15" min="15" width="23"/>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2"/>
    <col customWidth="1" max="24" min="24" width="21"/>
    <col customWidth="1" max="25" min="25" width="22"/>
    <col customWidth="1" max="26" min="26" width="23"/>
  </cols>
  <sheetData>
    <row r="1" spans="1:26">
      <c r="A1" s="1" t="s">
        <v>720</v>
      </c>
      <c r="B1" s="2" t="s">
        <v>721</v>
      </c>
      <c r="C1" s="2" t="s">
        <v>722</v>
      </c>
      <c r="D1" s="2" t="s">
        <v>723</v>
      </c>
      <c r="E1" s="2" t="s">
        <v>724</v>
      </c>
      <c r="F1" s="2" t="s">
        <v>725</v>
      </c>
      <c r="G1" s="2" t="s">
        <v>726</v>
      </c>
      <c r="H1" s="2" t="s">
        <v>727</v>
      </c>
      <c r="I1" s="2" t="s">
        <v>728</v>
      </c>
      <c r="J1" s="2" t="s">
        <v>729</v>
      </c>
      <c r="K1" s="2" t="s">
        <v>730</v>
      </c>
      <c r="L1" s="2" t="s">
        <v>731</v>
      </c>
      <c r="M1" s="2" t="s">
        <v>732</v>
      </c>
      <c r="N1" s="2" t="s">
        <v>733</v>
      </c>
      <c r="O1" s="2" t="s">
        <v>734</v>
      </c>
      <c r="P1" s="2" t="s">
        <v>735</v>
      </c>
      <c r="Q1" s="2" t="s">
        <v>736</v>
      </c>
      <c r="R1" s="2" t="s">
        <v>737</v>
      </c>
      <c r="S1" s="2" t="s">
        <v>738</v>
      </c>
      <c r="T1" s="2" t="s">
        <v>739</v>
      </c>
      <c r="U1" s="2" t="s">
        <v>740</v>
      </c>
      <c r="V1" s="2" t="s">
        <v>741</v>
      </c>
      <c r="W1" s="2" t="s">
        <v>742</v>
      </c>
      <c r="X1" s="2" t="s">
        <v>743</v>
      </c>
      <c r="Y1" s="2" t="s">
        <v>744</v>
      </c>
      <c r="Z1" s="2" t="s">
        <v>745</v>
      </c>
    </row>
    <row r="2" spans="1:26">
      <c r="A2" s="4" t="s">
        <v>746</v>
      </c>
    </row>
    <row r="3" spans="1:26">
      <c r="A3" s="3" t="s">
        <v>619</v>
      </c>
    </row>
    <row r="4" spans="1:26">
      <c r="A4" s="4" t="s">
        <v>747</v>
      </c>
      <c r="C4" s="6" t="n">
        <v>110</v>
      </c>
      <c r="Q4" s="6" t="n">
        <v>120</v>
      </c>
    </row>
    <row r="5" spans="1:26">
      <c r="A5" s="4" t="s">
        <v>748</v>
      </c>
    </row>
    <row r="6" spans="1:26">
      <c r="A6" s="3" t="s">
        <v>619</v>
      </c>
    </row>
    <row r="7" spans="1:26">
      <c r="A7" s="4" t="s">
        <v>749</v>
      </c>
      <c r="D7" s="9" t="n">
        <v>120</v>
      </c>
      <c r="R7" s="9" t="n">
        <v>135</v>
      </c>
    </row>
    <row r="8" spans="1:26">
      <c r="A8" s="4" t="s">
        <v>750</v>
      </c>
    </row>
    <row r="9" spans="1:26">
      <c r="A9" s="3" t="s">
        <v>619</v>
      </c>
    </row>
    <row r="10" spans="1:26">
      <c r="A10" s="4" t="s">
        <v>751</v>
      </c>
      <c r="E10" s="10" t="n">
        <v>21</v>
      </c>
      <c r="S10" s="10" t="n">
        <v>25</v>
      </c>
    </row>
    <row r="11" spans="1:26">
      <c r="A11" s="4" t="s">
        <v>752</v>
      </c>
    </row>
    <row r="12" spans="1:26">
      <c r="A12" s="3" t="s">
        <v>619</v>
      </c>
    </row>
    <row r="13" spans="1:26">
      <c r="A13" s="4" t="s">
        <v>747</v>
      </c>
      <c r="Q13" s="5" t="n">
        <v>10</v>
      </c>
    </row>
    <row r="14" spans="1:26">
      <c r="A14" s="4" t="s">
        <v>753</v>
      </c>
    </row>
    <row r="15" spans="1:26">
      <c r="A15" s="3" t="s">
        <v>619</v>
      </c>
    </row>
    <row r="16" spans="1:26">
      <c r="A16" s="4" t="s">
        <v>749</v>
      </c>
      <c r="R16" s="5" t="n">
        <v>60</v>
      </c>
    </row>
    <row r="17" spans="1:26">
      <c r="A17" s="4" t="s">
        <v>754</v>
      </c>
    </row>
    <row r="18" spans="1:26">
      <c r="A18" s="3" t="s">
        <v>619</v>
      </c>
    </row>
    <row r="19" spans="1:26">
      <c r="A19" s="4" t="s">
        <v>751</v>
      </c>
      <c r="S19" s="5" t="n">
        <v>10</v>
      </c>
    </row>
    <row r="20" spans="1:26">
      <c r="A20" s="4" t="s">
        <v>755</v>
      </c>
    </row>
    <row r="21" spans="1:26">
      <c r="A21" s="3" t="s">
        <v>619</v>
      </c>
    </row>
    <row r="22" spans="1:26">
      <c r="A22" s="4" t="s">
        <v>747</v>
      </c>
      <c r="B22" s="6" t="n">
        <v>555</v>
      </c>
      <c r="P22" s="6" t="n">
        <v>433</v>
      </c>
    </row>
    <row r="23" spans="1:26">
      <c r="A23" s="4" t="s">
        <v>756</v>
      </c>
    </row>
    <row r="24" spans="1:26">
      <c r="A24" s="3" t="s">
        <v>619</v>
      </c>
    </row>
    <row r="25" spans="1:26">
      <c r="A25" s="4" t="s">
        <v>757</v>
      </c>
      <c r="Z25" s="11" t="n">
        <v>5</v>
      </c>
    </row>
    <row r="26" spans="1:26">
      <c r="A26" s="4" t="s">
        <v>758</v>
      </c>
    </row>
    <row r="27" spans="1:26">
      <c r="A27" s="3" t="s">
        <v>619</v>
      </c>
    </row>
    <row r="28" spans="1:26">
      <c r="A28" s="4" t="s">
        <v>747</v>
      </c>
      <c r="T28" s="6" t="n">
        <v>13</v>
      </c>
    </row>
    <row r="29" spans="1:26">
      <c r="A29" s="4" t="s">
        <v>759</v>
      </c>
    </row>
    <row r="30" spans="1:26">
      <c r="A30" s="3" t="s">
        <v>619</v>
      </c>
    </row>
    <row r="31" spans="1:26">
      <c r="A31" s="4" t="s">
        <v>747</v>
      </c>
      <c r="C31" s="6" t="n">
        <v>2</v>
      </c>
      <c r="Q31" s="6" t="n">
        <v>8</v>
      </c>
    </row>
    <row r="32" spans="1:26">
      <c r="A32" s="4" t="s">
        <v>760</v>
      </c>
    </row>
    <row r="33" spans="1:26">
      <c r="A33" s="3" t="s">
        <v>619</v>
      </c>
    </row>
    <row r="34" spans="1:26">
      <c r="A34" s="4" t="s">
        <v>749</v>
      </c>
      <c r="D34" s="9" t="n">
        <v>191</v>
      </c>
      <c r="R34" s="9" t="n">
        <v>176</v>
      </c>
    </row>
    <row r="35" spans="1:26">
      <c r="A35" s="4" t="s">
        <v>761</v>
      </c>
    </row>
    <row r="36" spans="1:26">
      <c r="A36" s="3" t="s">
        <v>619</v>
      </c>
    </row>
    <row r="37" spans="1:26">
      <c r="A37" s="4" t="s">
        <v>751</v>
      </c>
      <c r="E37" s="10" t="n">
        <v>50</v>
      </c>
      <c r="S37" s="10" t="n">
        <v>80</v>
      </c>
    </row>
    <row r="38" spans="1:26">
      <c r="A38" s="4" t="s">
        <v>762</v>
      </c>
    </row>
    <row r="39" spans="1:26">
      <c r="A39" s="3" t="s">
        <v>619</v>
      </c>
    </row>
    <row r="40" spans="1:26">
      <c r="A40" s="4" t="s">
        <v>763</v>
      </c>
      <c r="F40" s="12" t="s">
        <v>764</v>
      </c>
    </row>
    <row r="41" spans="1:26">
      <c r="A41" s="4" t="s">
        <v>765</v>
      </c>
    </row>
    <row r="42" spans="1:26">
      <c r="A42" s="3" t="s">
        <v>619</v>
      </c>
    </row>
    <row r="43" spans="1:26">
      <c r="A43" s="4" t="s">
        <v>747</v>
      </c>
      <c r="B43" s="6" t="n">
        <v>1048</v>
      </c>
      <c r="P43" s="6" t="n">
        <v>955</v>
      </c>
    </row>
    <row r="44" spans="1:26">
      <c r="A44" s="4" t="s">
        <v>766</v>
      </c>
    </row>
    <row r="45" spans="1:26">
      <c r="A45" s="3" t="s">
        <v>619</v>
      </c>
    </row>
    <row r="46" spans="1:26">
      <c r="A46" s="4" t="s">
        <v>767</v>
      </c>
      <c r="H46" s="13" t="n">
        <v>210</v>
      </c>
    </row>
    <row r="47" spans="1:26">
      <c r="A47" s="4" t="s">
        <v>768</v>
      </c>
    </row>
    <row r="48" spans="1:26">
      <c r="A48" s="3" t="s">
        <v>619</v>
      </c>
    </row>
    <row r="49" spans="1:26">
      <c r="A49" s="4" t="s">
        <v>757</v>
      </c>
      <c r="O49" s="11" t="n">
        <v>1</v>
      </c>
      <c r="Z49" s="11" t="n">
        <v>25</v>
      </c>
    </row>
    <row r="50" spans="1:26">
      <c r="A50" s="4" t="s">
        <v>769</v>
      </c>
    </row>
    <row r="51" spans="1:26">
      <c r="A51" s="3" t="s">
        <v>619</v>
      </c>
    </row>
    <row r="52" spans="1:26">
      <c r="A52" s="4" t="s">
        <v>767</v>
      </c>
      <c r="U52" s="13" t="n">
        <v>550</v>
      </c>
    </row>
    <row r="53" spans="1:26">
      <c r="A53" s="4" t="s">
        <v>770</v>
      </c>
    </row>
    <row r="54" spans="1:26">
      <c r="A54" s="3" t="s">
        <v>619</v>
      </c>
    </row>
    <row r="55" spans="1:26">
      <c r="A55" s="4" t="s">
        <v>747</v>
      </c>
      <c r="M55" s="6" t="n">
        <v>177</v>
      </c>
      <c r="X55" s="6" t="n">
        <v>140</v>
      </c>
    </row>
    <row r="56" spans="1:26">
      <c r="A56" s="4" t="s">
        <v>771</v>
      </c>
    </row>
    <row r="57" spans="1:26">
      <c r="A57" s="3" t="s">
        <v>619</v>
      </c>
    </row>
    <row r="58" spans="1:26">
      <c r="A58" s="4" t="s">
        <v>747</v>
      </c>
      <c r="I58" s="6" t="n">
        <v>16</v>
      </c>
      <c r="V58" s="6" t="n">
        <v>16</v>
      </c>
    </row>
    <row r="59" spans="1:26">
      <c r="A59" s="4" t="s">
        <v>772</v>
      </c>
    </row>
    <row r="60" spans="1:26">
      <c r="A60" s="3" t="s">
        <v>619</v>
      </c>
    </row>
    <row r="61" spans="1:26">
      <c r="A61" s="4" t="s">
        <v>773</v>
      </c>
      <c r="N61" s="14" t="n">
        <v>50</v>
      </c>
      <c r="Y61" s="14" t="n">
        <v>50</v>
      </c>
    </row>
    <row r="62" spans="1:26">
      <c r="A62" s="4" t="s">
        <v>774</v>
      </c>
    </row>
    <row r="63" spans="1:26">
      <c r="A63" s="3" t="s">
        <v>619</v>
      </c>
    </row>
    <row r="64" spans="1:26">
      <c r="A64" s="4" t="s">
        <v>773</v>
      </c>
      <c r="J64" s="14" t="n">
        <v>40</v>
      </c>
      <c r="W64" s="14" t="n">
        <v>40</v>
      </c>
    </row>
    <row r="65" spans="1:26">
      <c r="A65" s="4" t="s">
        <v>775</v>
      </c>
    </row>
    <row r="66" spans="1:26">
      <c r="A66" s="3" t="s">
        <v>619</v>
      </c>
    </row>
    <row r="67" spans="1:26">
      <c r="A67" s="4" t="s">
        <v>776</v>
      </c>
      <c r="K67" s="15" t="n">
        <v>92</v>
      </c>
    </row>
    <row r="68" spans="1:26">
      <c r="A68" s="4" t="s">
        <v>777</v>
      </c>
    </row>
    <row r="69" spans="1:26">
      <c r="A69" s="3" t="s">
        <v>619</v>
      </c>
    </row>
    <row r="70" spans="1:26">
      <c r="A70" s="4" t="s">
        <v>778</v>
      </c>
      <c r="L70" s="5" t="n">
        <v>20</v>
      </c>
    </row>
    <row r="71" spans="1:26">
      <c r="A71" s="4" t="s">
        <v>779</v>
      </c>
    </row>
    <row r="72" spans="1:26">
      <c r="A72" s="3" t="s">
        <v>619</v>
      </c>
    </row>
    <row r="73" spans="1:26">
      <c r="A73" s="4" t="s">
        <v>747</v>
      </c>
      <c r="G73" s="6" t="n">
        <v>21</v>
      </c>
      <c r="T73" s="6" t="n">
        <v>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68</v>
      </c>
      <c r="C1" s="2" t="s">
        <v>69</v>
      </c>
    </row>
    <row r="2" spans="1:3">
      <c r="A2" s="3" t="s">
        <v>619</v>
      </c>
    </row>
    <row r="3" spans="1:3">
      <c r="A3" s="4" t="s">
        <v>747</v>
      </c>
      <c r="B3" s="6" t="n">
        <v>2329</v>
      </c>
      <c r="C3" s="6" t="n">
        <v>2232</v>
      </c>
    </row>
    <row r="4" spans="1:3">
      <c r="A4" s="4" t="s">
        <v>781</v>
      </c>
    </row>
    <row r="5" spans="1:3">
      <c r="A5" s="3" t="s">
        <v>619</v>
      </c>
    </row>
    <row r="6" spans="1:3">
      <c r="A6" s="4" t="s">
        <v>747</v>
      </c>
      <c r="B6" s="5" t="n">
        <v>752</v>
      </c>
      <c r="C6" s="5" t="n">
        <v>640</v>
      </c>
    </row>
    <row r="7" spans="1:3">
      <c r="A7" s="4" t="s">
        <v>782</v>
      </c>
    </row>
    <row r="8" spans="1:3">
      <c r="A8" s="3" t="s">
        <v>619</v>
      </c>
    </row>
    <row r="9" spans="1:3">
      <c r="A9" s="4" t="s">
        <v>747</v>
      </c>
      <c r="B9" s="5" t="n">
        <v>1153</v>
      </c>
      <c r="C9" s="5" t="n">
        <v>1001</v>
      </c>
    </row>
    <row r="10" spans="1:3">
      <c r="A10" s="4" t="s">
        <v>783</v>
      </c>
    </row>
    <row r="11" spans="1:3">
      <c r="A11" s="3" t="s">
        <v>619</v>
      </c>
    </row>
    <row r="12" spans="1:3">
      <c r="A12" s="4" t="s">
        <v>747</v>
      </c>
      <c r="B12" s="6" t="n">
        <v>424</v>
      </c>
      <c r="C12" s="6" t="n">
        <v>5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68</v>
      </c>
      <c r="C2" s="2" t="s">
        <v>69</v>
      </c>
    </row>
    <row r="3" spans="1:3">
      <c r="A3" s="3" t="s">
        <v>291</v>
      </c>
    </row>
    <row r="4" spans="1:3">
      <c r="A4" s="4" t="s">
        <v>785</v>
      </c>
      <c r="B4" s="6" t="n">
        <v>3</v>
      </c>
    </row>
    <row r="5" spans="1:3">
      <c r="A5" s="4" t="s">
        <v>786</v>
      </c>
      <c r="B5" s="5" t="n">
        <v>3</v>
      </c>
      <c r="C5" s="6" t="n">
        <v>17</v>
      </c>
    </row>
    <row r="6" spans="1:3">
      <c r="A6" s="4" t="s">
        <v>787</v>
      </c>
      <c r="B6" s="5" t="n">
        <v>-10</v>
      </c>
      <c r="C6" s="5" t="n">
        <v>-13</v>
      </c>
    </row>
    <row r="7" spans="1:3">
      <c r="A7" s="4" t="s">
        <v>788</v>
      </c>
      <c r="B7" s="5" t="n">
        <v>2</v>
      </c>
      <c r="C7" s="5" t="n">
        <v>-1</v>
      </c>
    </row>
    <row r="8" spans="1:3">
      <c r="A8" s="4" t="s">
        <v>789</v>
      </c>
      <c r="B8" s="6" t="n">
        <v>-2</v>
      </c>
      <c r="C8" s="6" t="n">
        <v>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68</v>
      </c>
      <c r="C1" s="2" t="s">
        <v>69</v>
      </c>
    </row>
    <row r="2" spans="1:3">
      <c r="A2" s="3" t="s">
        <v>291</v>
      </c>
    </row>
    <row r="3" spans="1:3">
      <c r="A3" s="4" t="s">
        <v>791</v>
      </c>
      <c r="B3" s="6" t="n">
        <v>11</v>
      </c>
      <c r="C3" s="6" t="n">
        <v>48</v>
      </c>
    </row>
    <row r="4" spans="1:3">
      <c r="A4" s="4" t="s">
        <v>792</v>
      </c>
      <c r="B4" s="5" t="n">
        <v>-3</v>
      </c>
    </row>
    <row r="5" spans="1:3">
      <c r="A5" s="4" t="s">
        <v>793</v>
      </c>
      <c r="B5" s="5" t="n">
        <v>8</v>
      </c>
      <c r="C5" s="5" t="n">
        <v>48</v>
      </c>
    </row>
    <row r="6" spans="1:3">
      <c r="A6" s="4" t="s">
        <v>794</v>
      </c>
      <c r="B6" s="5" t="n">
        <v>-68</v>
      </c>
      <c r="C6" s="5" t="n">
        <v>-2</v>
      </c>
    </row>
    <row r="7" spans="1:3">
      <c r="A7" s="4" t="s">
        <v>792</v>
      </c>
      <c r="B7" s="5" t="n">
        <v>3</v>
      </c>
    </row>
    <row r="8" spans="1:3">
      <c r="A8" s="4" t="s">
        <v>793</v>
      </c>
      <c r="B8" s="6" t="n">
        <v>-65</v>
      </c>
      <c r="C8" s="6"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v>
      </c>
      <c r="B1" s="2" t="s">
        <v>1</v>
      </c>
    </row>
    <row r="2" spans="1:4">
      <c r="B2" s="2" t="s">
        <v>68</v>
      </c>
      <c r="C2" s="2" t="s">
        <v>69</v>
      </c>
      <c r="D2" s="2" t="s">
        <v>127</v>
      </c>
    </row>
    <row r="3" spans="1:4">
      <c r="A3" s="3" t="s">
        <v>228</v>
      </c>
    </row>
    <row r="4" spans="1:4">
      <c r="A4" s="4" t="s">
        <v>144</v>
      </c>
      <c r="B4" s="6" t="n">
        <v>2338</v>
      </c>
      <c r="C4" s="6" t="n">
        <v>2200</v>
      </c>
      <c r="D4" s="6" t="n">
        <v>2486</v>
      </c>
    </row>
    <row r="5" spans="1:4">
      <c r="A5" s="3" t="s">
        <v>229</v>
      </c>
    </row>
    <row r="6" spans="1:4">
      <c r="A6" s="4" t="s">
        <v>230</v>
      </c>
      <c r="B6" s="5" t="n">
        <v>407</v>
      </c>
      <c r="C6" s="5" t="n">
        <v>287</v>
      </c>
      <c r="D6" s="5" t="n">
        <v>289</v>
      </c>
    </row>
    <row r="7" spans="1:4">
      <c r="A7" s="4" t="s">
        <v>231</v>
      </c>
      <c r="B7" s="5" t="n">
        <v>-68</v>
      </c>
      <c r="C7" s="5" t="n">
        <v>-130</v>
      </c>
      <c r="D7" s="5" t="n">
        <v>-129</v>
      </c>
    </row>
    <row r="8" spans="1:4">
      <c r="A8" s="4" t="s">
        <v>138</v>
      </c>
      <c r="B8" s="5" t="n">
        <v>24</v>
      </c>
    </row>
    <row r="9" spans="1:4">
      <c r="A9" s="4" t="s">
        <v>143</v>
      </c>
      <c r="B9" s="5" t="n">
        <v>757</v>
      </c>
      <c r="C9" s="5" t="n">
        <v>803</v>
      </c>
      <c r="D9" s="5" t="n">
        <v>657</v>
      </c>
    </row>
    <row r="10" spans="1:4">
      <c r="A10" s="4" t="s">
        <v>232</v>
      </c>
      <c r="B10" s="5" t="n">
        <v>27</v>
      </c>
      <c r="C10" s="5" t="n">
        <v>10</v>
      </c>
      <c r="D10" s="5" t="n">
        <v>3</v>
      </c>
    </row>
    <row r="11" spans="1:4">
      <c r="A11" s="4" t="s">
        <v>233</v>
      </c>
      <c r="B11" s="5" t="n">
        <v>23</v>
      </c>
      <c r="C11" s="5" t="n">
        <v>34</v>
      </c>
      <c r="D11" s="5" t="n">
        <v>5</v>
      </c>
    </row>
    <row r="12" spans="1:4">
      <c r="A12" s="4" t="s">
        <v>234</v>
      </c>
      <c r="C12" s="5" t="n">
        <v>39</v>
      </c>
      <c r="D12" s="5" t="n">
        <v>18</v>
      </c>
    </row>
    <row r="13" spans="1:4">
      <c r="A13" s="4" t="s">
        <v>140</v>
      </c>
      <c r="C13" s="5" t="n">
        <v>65</v>
      </c>
    </row>
    <row r="14" spans="1:4">
      <c r="A14" s="4" t="s">
        <v>235</v>
      </c>
      <c r="D14" s="5" t="n">
        <v>11</v>
      </c>
    </row>
    <row r="15" spans="1:4">
      <c r="A15" s="4" t="s">
        <v>236</v>
      </c>
      <c r="B15" s="5" t="n">
        <v>34</v>
      </c>
      <c r="C15" s="5" t="n">
        <v>29</v>
      </c>
      <c r="D15" s="5" t="n">
        <v>13</v>
      </c>
    </row>
    <row r="16" spans="1:4">
      <c r="A16" s="4" t="s">
        <v>237</v>
      </c>
      <c r="B16" s="5" t="n">
        <v>-20</v>
      </c>
      <c r="C16" s="5" t="n">
        <v>-15</v>
      </c>
      <c r="D16" s="5" t="n">
        <v>-20</v>
      </c>
    </row>
    <row r="17" spans="1:4">
      <c r="A17" s="3" t="s">
        <v>238</v>
      </c>
    </row>
    <row r="18" spans="1:4">
      <c r="A18" s="4" t="s">
        <v>239</v>
      </c>
      <c r="B18" s="5" t="n">
        <v>-542</v>
      </c>
      <c r="C18" s="5" t="n">
        <v>-411</v>
      </c>
      <c r="D18" s="5" t="n">
        <v>-237</v>
      </c>
    </row>
    <row r="19" spans="1:4">
      <c r="A19" s="4" t="s">
        <v>240</v>
      </c>
      <c r="B19" s="5" t="n">
        <v>70</v>
      </c>
      <c r="C19" s="5" t="n">
        <v>-120</v>
      </c>
      <c r="D19" s="5" t="n">
        <v>-58</v>
      </c>
    </row>
    <row r="20" spans="1:4">
      <c r="A20" s="4" t="s">
        <v>90</v>
      </c>
      <c r="B20" s="5" t="n">
        <v>-52</v>
      </c>
      <c r="C20" s="5" t="n">
        <v>131</v>
      </c>
      <c r="D20" s="5" t="n">
        <v>51</v>
      </c>
    </row>
    <row r="21" spans="1:4">
      <c r="A21" s="4" t="s">
        <v>93</v>
      </c>
      <c r="B21" s="5" t="n">
        <v>-2</v>
      </c>
      <c r="C21" s="5" t="n">
        <v>-2</v>
      </c>
      <c r="D21" s="5" t="n">
        <v>1</v>
      </c>
    </row>
    <row r="22" spans="1:4">
      <c r="A22" s="4" t="s">
        <v>94</v>
      </c>
      <c r="B22" s="5" t="n">
        <v>21</v>
      </c>
      <c r="C22" s="5" t="n">
        <v>48</v>
      </c>
      <c r="D22" s="5" t="n">
        <v>104</v>
      </c>
    </row>
    <row r="23" spans="1:4">
      <c r="A23" s="4" t="s">
        <v>241</v>
      </c>
      <c r="B23" s="5" t="n">
        <v>233</v>
      </c>
      <c r="C23" s="5" t="n">
        <v>269</v>
      </c>
      <c r="D23" s="5" t="n">
        <v>122</v>
      </c>
    </row>
    <row r="24" spans="1:4">
      <c r="A24" s="4" t="s">
        <v>242</v>
      </c>
      <c r="B24" s="5" t="n">
        <v>3250</v>
      </c>
      <c r="C24" s="5" t="n">
        <v>3237</v>
      </c>
      <c r="D24" s="5" t="n">
        <v>3316</v>
      </c>
    </row>
    <row r="25" spans="1:4">
      <c r="A25" s="4" t="s">
        <v>243</v>
      </c>
      <c r="B25" s="5" t="n">
        <v>-639</v>
      </c>
      <c r="C25" s="5" t="n">
        <v>-975</v>
      </c>
      <c r="D25" s="5" t="n">
        <v>-1059</v>
      </c>
    </row>
    <row r="26" spans="1:4">
      <c r="A26" s="4" t="s">
        <v>244</v>
      </c>
      <c r="B26" s="5" t="n">
        <v>2611</v>
      </c>
      <c r="C26" s="5" t="n">
        <v>2262</v>
      </c>
      <c r="D26" s="5" t="n">
        <v>2257</v>
      </c>
    </row>
    <row r="27" spans="1:4">
      <c r="A27" s="3" t="s">
        <v>245</v>
      </c>
    </row>
    <row r="28" spans="1:4">
      <c r="A28" s="4" t="s">
        <v>246</v>
      </c>
      <c r="B28" s="5" t="n">
        <v>-465</v>
      </c>
      <c r="C28" s="5" t="n">
        <v>-349</v>
      </c>
      <c r="D28" s="5" t="n">
        <v>-310</v>
      </c>
    </row>
    <row r="29" spans="1:4">
      <c r="A29" s="4" t="s">
        <v>247</v>
      </c>
      <c r="C29" s="5" t="n">
        <v>2</v>
      </c>
      <c r="D29" s="5" t="n">
        <v>4</v>
      </c>
    </row>
    <row r="30" spans="1:4">
      <c r="A30" s="4" t="s">
        <v>248</v>
      </c>
      <c r="B30" s="5" t="n">
        <v>-15</v>
      </c>
      <c r="C30" s="5" t="n">
        <v>-3</v>
      </c>
      <c r="D30" s="5" t="n">
        <v>-20</v>
      </c>
    </row>
    <row r="31" spans="1:4">
      <c r="A31" s="4" t="s">
        <v>249</v>
      </c>
      <c r="B31" s="5" t="n">
        <v>52</v>
      </c>
      <c r="C31" s="5" t="n">
        <v>79</v>
      </c>
      <c r="D31" s="5" t="n">
        <v>67</v>
      </c>
    </row>
    <row r="32" spans="1:4">
      <c r="A32" s="4" t="s">
        <v>250</v>
      </c>
      <c r="B32" s="5" t="n">
        <v>-252</v>
      </c>
      <c r="C32" s="5" t="n">
        <v>-77</v>
      </c>
      <c r="D32" s="5" t="n">
        <v>-4</v>
      </c>
    </row>
    <row r="33" spans="1:4">
      <c r="A33" s="4" t="s">
        <v>251</v>
      </c>
      <c r="B33" s="5" t="n">
        <v>-1</v>
      </c>
      <c r="C33" s="5" t="n">
        <v>-3</v>
      </c>
      <c r="D33" s="5" t="n">
        <v>-5</v>
      </c>
    </row>
    <row r="34" spans="1:4">
      <c r="A34" s="4" t="s">
        <v>252</v>
      </c>
      <c r="C34" s="5" t="n">
        <v>-30</v>
      </c>
    </row>
    <row r="35" spans="1:4">
      <c r="A35" s="4" t="s">
        <v>253</v>
      </c>
      <c r="B35" s="5" t="n">
        <v>-6</v>
      </c>
      <c r="C35" s="5" t="n">
        <v>-3</v>
      </c>
      <c r="D35" s="5" t="n">
        <v>-4</v>
      </c>
    </row>
    <row r="36" spans="1:4">
      <c r="A36" s="4" t="s">
        <v>254</v>
      </c>
      <c r="B36" s="5" t="n">
        <v>4</v>
      </c>
      <c r="C36" s="5" t="n">
        <v>16</v>
      </c>
      <c r="D36" s="5" t="n">
        <v>5</v>
      </c>
    </row>
    <row r="37" spans="1:4">
      <c r="A37" s="4" t="s">
        <v>255</v>
      </c>
      <c r="B37" s="5" t="n">
        <v>-4</v>
      </c>
      <c r="C37" s="5" t="n">
        <v>-3</v>
      </c>
      <c r="D37" s="5" t="n">
        <v>-4</v>
      </c>
    </row>
    <row r="38" spans="1:4">
      <c r="A38" s="4" t="s">
        <v>256</v>
      </c>
      <c r="C38" s="5" t="n">
        <v>2</v>
      </c>
    </row>
    <row r="39" spans="1:4">
      <c r="A39" s="4" t="s">
        <v>257</v>
      </c>
      <c r="B39" s="5" t="n">
        <v>-363</v>
      </c>
      <c r="C39" s="5" t="n">
        <v>-145</v>
      </c>
      <c r="D39" s="5" t="n">
        <v>-16</v>
      </c>
    </row>
    <row r="40" spans="1:4">
      <c r="A40" s="4" t="s">
        <v>258</v>
      </c>
      <c r="B40" s="5" t="n">
        <v>512</v>
      </c>
      <c r="C40" s="5" t="n">
        <v>123</v>
      </c>
      <c r="D40" s="5" t="n">
        <v>18</v>
      </c>
    </row>
    <row r="41" spans="1:4">
      <c r="A41" s="4" t="s">
        <v>259</v>
      </c>
      <c r="B41" s="5" t="n">
        <v>-156</v>
      </c>
      <c r="C41" s="5" t="n">
        <v>-342</v>
      </c>
      <c r="D41" s="5" t="n">
        <v>-1032</v>
      </c>
    </row>
    <row r="42" spans="1:4">
      <c r="A42" s="4" t="s">
        <v>260</v>
      </c>
      <c r="B42" s="5" t="n">
        <v>360</v>
      </c>
      <c r="C42" s="5" t="n">
        <v>791</v>
      </c>
      <c r="D42" s="5" t="n">
        <v>1503</v>
      </c>
    </row>
    <row r="43" spans="1:4">
      <c r="A43" s="4" t="s">
        <v>261</v>
      </c>
      <c r="C43" s="5" t="n">
        <v>-70</v>
      </c>
      <c r="D43" s="5" t="n">
        <v>-45</v>
      </c>
    </row>
    <row r="44" spans="1:4">
      <c r="A44" s="4" t="s">
        <v>262</v>
      </c>
      <c r="B44" s="5" t="n">
        <v>72</v>
      </c>
      <c r="C44" s="5" t="n">
        <v>43</v>
      </c>
    </row>
    <row r="45" spans="1:4">
      <c r="A45" s="4" t="s">
        <v>263</v>
      </c>
      <c r="B45" s="5" t="n">
        <v>37</v>
      </c>
      <c r="C45" s="5" t="n">
        <v>-37</v>
      </c>
    </row>
    <row r="46" spans="1:4">
      <c r="A46" s="4" t="s">
        <v>264</v>
      </c>
      <c r="B46" s="5" t="n">
        <v>7</v>
      </c>
    </row>
    <row r="47" spans="1:4">
      <c r="A47" s="4" t="s">
        <v>265</v>
      </c>
      <c r="B47" s="5" t="n">
        <v>-4897</v>
      </c>
      <c r="C47" s="5" t="n">
        <v>-11184</v>
      </c>
      <c r="D47" s="5" t="n">
        <v>-9628</v>
      </c>
    </row>
    <row r="48" spans="1:4">
      <c r="A48" s="4" t="s">
        <v>266</v>
      </c>
      <c r="B48" s="5" t="n">
        <v>4873</v>
      </c>
      <c r="C48" s="5" t="n">
        <v>10965</v>
      </c>
      <c r="D48" s="5" t="n">
        <v>9953</v>
      </c>
    </row>
    <row r="49" spans="1:4">
      <c r="A49" s="4" t="s">
        <v>267</v>
      </c>
      <c r="B49" s="5" t="n">
        <v>-242</v>
      </c>
      <c r="C49" s="5" t="n">
        <v>-225</v>
      </c>
      <c r="D49" s="5" t="n">
        <v>482</v>
      </c>
    </row>
    <row r="50" spans="1:4">
      <c r="A50" s="3" t="s">
        <v>268</v>
      </c>
    </row>
    <row r="51" spans="1:4">
      <c r="A51" s="4" t="s">
        <v>269</v>
      </c>
      <c r="B51" s="5" t="n">
        <v>-80</v>
      </c>
    </row>
    <row r="52" spans="1:4">
      <c r="A52" s="4" t="s">
        <v>270</v>
      </c>
      <c r="B52" s="5" t="n">
        <v>-1359</v>
      </c>
      <c r="C52" s="5" t="n">
        <v>-1956</v>
      </c>
      <c r="D52" s="5" t="n">
        <v>-1156</v>
      </c>
    </row>
    <row r="53" spans="1:4">
      <c r="A53" s="4" t="s">
        <v>271</v>
      </c>
      <c r="B53" s="5" t="n">
        <v>-5</v>
      </c>
    </row>
    <row r="54" spans="1:4">
      <c r="A54" s="4" t="s">
        <v>272</v>
      </c>
      <c r="B54" s="5" t="n">
        <v>1</v>
      </c>
      <c r="C54" s="5" t="n">
        <v>1</v>
      </c>
      <c r="D54" s="5" t="n">
        <v>1</v>
      </c>
    </row>
    <row r="55" spans="1:4">
      <c r="A55" s="4" t="s">
        <v>273</v>
      </c>
      <c r="B55" s="5" t="n">
        <v>-1070</v>
      </c>
      <c r="C55" s="5" t="n">
        <v>-118</v>
      </c>
      <c r="D55" s="5" t="n">
        <v>-2042</v>
      </c>
    </row>
    <row r="56" spans="1:4">
      <c r="A56" s="4" t="s">
        <v>274</v>
      </c>
      <c r="B56" s="5" t="n">
        <v>-2513</v>
      </c>
      <c r="C56" s="5" t="n">
        <v>-2073</v>
      </c>
      <c r="D56" s="5" t="n">
        <v>-3197</v>
      </c>
    </row>
    <row r="57" spans="1:4">
      <c r="A57" s="4" t="s">
        <v>275</v>
      </c>
      <c r="B57" s="5" t="n">
        <v>-144</v>
      </c>
      <c r="C57" s="5" t="n">
        <v>-36</v>
      </c>
      <c r="D57" s="5" t="n">
        <v>-458</v>
      </c>
    </row>
    <row r="58" spans="1:4">
      <c r="A58" s="4" t="s">
        <v>276</v>
      </c>
      <c r="B58" s="5" t="n">
        <v>-220</v>
      </c>
      <c r="C58" s="5" t="n">
        <v>-184</v>
      </c>
      <c r="D58" s="5" t="n">
        <v>18</v>
      </c>
    </row>
    <row r="59" spans="1:4">
      <c r="A59" s="4" t="s">
        <v>277</v>
      </c>
      <c r="B59" s="5" t="n">
        <v>2829</v>
      </c>
      <c r="C59" s="5" t="n">
        <v>3049</v>
      </c>
      <c r="D59" s="5" t="n">
        <v>3489</v>
      </c>
    </row>
    <row r="60" spans="1:4">
      <c r="A60" s="4" t="s">
        <v>278</v>
      </c>
      <c r="B60" s="5" t="n">
        <v>2465</v>
      </c>
      <c r="C60" s="5" t="n">
        <v>2829</v>
      </c>
      <c r="D60" s="5" t="n">
        <v>3049</v>
      </c>
    </row>
    <row r="61" spans="1:4">
      <c r="A61" s="3" t="s">
        <v>279</v>
      </c>
    </row>
    <row r="62" spans="1:4">
      <c r="A62" s="4" t="s">
        <v>280</v>
      </c>
      <c r="B62" s="6" t="n">
        <v>52</v>
      </c>
      <c r="C62" s="6" t="n">
        <v>52</v>
      </c>
      <c r="D62" s="6" t="n">
        <v>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5</v>
      </c>
      <c r="B1" s="2" t="s">
        <v>1</v>
      </c>
    </row>
    <row r="2" spans="1:4">
      <c r="B2" s="2" t="s">
        <v>68</v>
      </c>
      <c r="C2" s="2" t="s">
        <v>69</v>
      </c>
      <c r="D2" s="2" t="s">
        <v>127</v>
      </c>
    </row>
    <row r="3" spans="1:4">
      <c r="A3" s="3" t="s">
        <v>291</v>
      </c>
    </row>
    <row r="4" spans="1:4">
      <c r="A4" s="4" t="s">
        <v>796</v>
      </c>
      <c r="B4" s="4" t="s">
        <v>797</v>
      </c>
      <c r="C4" s="4" t="s">
        <v>798</v>
      </c>
      <c r="D4" s="4" t="s">
        <v>799</v>
      </c>
    </row>
    <row r="5" spans="1:4">
      <c r="A5" s="4" t="s">
        <v>800</v>
      </c>
      <c r="B5" s="4" t="s">
        <v>801</v>
      </c>
      <c r="C5" s="4" t="s">
        <v>802</v>
      </c>
      <c r="D5" s="4" t="s">
        <v>8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68</v>
      </c>
      <c r="C2" s="2" t="s">
        <v>69</v>
      </c>
      <c r="D2" s="2" t="s">
        <v>127</v>
      </c>
    </row>
    <row r="3" spans="1:4">
      <c r="A3" s="3" t="s">
        <v>291</v>
      </c>
    </row>
    <row r="4" spans="1:4">
      <c r="A4" s="4" t="s">
        <v>805</v>
      </c>
      <c r="B4" s="6" t="n">
        <v>91</v>
      </c>
      <c r="C4" s="6" t="n">
        <v>69</v>
      </c>
      <c r="D4" s="6" t="n">
        <v>63</v>
      </c>
    </row>
    <row r="5" spans="1:4">
      <c r="A5" s="4" t="s">
        <v>806</v>
      </c>
      <c r="B5" s="5" t="n">
        <v>-7</v>
      </c>
      <c r="C5" s="5" t="n">
        <v>-2</v>
      </c>
      <c r="D5" s="5" t="n">
        <v>2</v>
      </c>
    </row>
    <row r="6" spans="1:4">
      <c r="A6" s="4" t="s">
        <v>807</v>
      </c>
      <c r="B6" s="5" t="n">
        <v>23</v>
      </c>
      <c r="C6" s="5" t="n">
        <v>34</v>
      </c>
      <c r="D6" s="5" t="n">
        <v>5</v>
      </c>
    </row>
    <row r="7" spans="1:4">
      <c r="A7" s="4" t="s">
        <v>808</v>
      </c>
      <c r="B7" s="5" t="n">
        <v>-14</v>
      </c>
      <c r="C7" s="5" t="n">
        <v>-10</v>
      </c>
      <c r="D7" s="5" t="n">
        <v>-1</v>
      </c>
    </row>
    <row r="8" spans="1:4">
      <c r="A8" s="4" t="s">
        <v>809</v>
      </c>
      <c r="B8" s="6" t="n">
        <v>93</v>
      </c>
      <c r="C8" s="6" t="n">
        <v>91</v>
      </c>
      <c r="D8" s="6" t="n">
        <v>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68</v>
      </c>
      <c r="C1" s="2" t="s">
        <v>69</v>
      </c>
    </row>
    <row r="2" spans="1:3">
      <c r="A2" s="3" t="s">
        <v>291</v>
      </c>
    </row>
    <row r="3" spans="1:3">
      <c r="A3" s="4" t="s">
        <v>73</v>
      </c>
      <c r="B3" s="6" t="n">
        <v>2443</v>
      </c>
      <c r="C3" s="6" t="n">
        <v>2144</v>
      </c>
    </row>
    <row r="4" spans="1:3">
      <c r="A4" s="4" t="s">
        <v>74</v>
      </c>
      <c r="B4" s="6" t="n">
        <v>941</v>
      </c>
      <c r="C4" s="6" t="n">
        <v>7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68</v>
      </c>
      <c r="C1" s="2" t="s">
        <v>69</v>
      </c>
    </row>
    <row r="2" spans="1:3">
      <c r="A2" s="3" t="s">
        <v>619</v>
      </c>
    </row>
    <row r="3" spans="1:3">
      <c r="A3" s="4" t="s">
        <v>90</v>
      </c>
      <c r="B3" s="6" t="n">
        <v>377</v>
      </c>
      <c r="C3" s="6" t="n">
        <v>239</v>
      </c>
    </row>
    <row r="4" spans="1:3">
      <c r="A4" s="4" t="s">
        <v>812</v>
      </c>
      <c r="B4" s="5" t="n">
        <v>1054</v>
      </c>
      <c r="C4" s="5" t="n">
        <v>1263</v>
      </c>
    </row>
    <row r="5" spans="1:3">
      <c r="A5" s="4" t="s">
        <v>813</v>
      </c>
      <c r="B5" s="5" t="n">
        <v>82</v>
      </c>
    </row>
    <row r="6" spans="1:3">
      <c r="A6" s="4" t="s">
        <v>814</v>
      </c>
      <c r="B6" s="5" t="n">
        <v>48</v>
      </c>
      <c r="C6" s="5" t="n">
        <v>34</v>
      </c>
    </row>
    <row r="7" spans="1:3">
      <c r="A7" s="4" t="s">
        <v>815</v>
      </c>
    </row>
    <row r="8" spans="1:3">
      <c r="A8" s="3" t="s">
        <v>619</v>
      </c>
    </row>
    <row r="9" spans="1:3">
      <c r="A9" s="4" t="s">
        <v>90</v>
      </c>
      <c r="B9" s="5" t="n">
        <v>377</v>
      </c>
      <c r="C9" s="5" t="n">
        <v>239</v>
      </c>
    </row>
    <row r="10" spans="1:3">
      <c r="A10" s="4" t="s">
        <v>812</v>
      </c>
      <c r="B10" s="5" t="n">
        <v>1050</v>
      </c>
      <c r="C10" s="5" t="n">
        <v>1260</v>
      </c>
    </row>
    <row r="11" spans="1:3">
      <c r="A11" s="4" t="s">
        <v>814</v>
      </c>
      <c r="B11" s="5" t="n">
        <v>29</v>
      </c>
      <c r="C11" s="5" t="n">
        <v>17</v>
      </c>
    </row>
    <row r="12" spans="1:3">
      <c r="A12" s="4" t="s">
        <v>816</v>
      </c>
    </row>
    <row r="13" spans="1:3">
      <c r="A13" s="3" t="s">
        <v>619</v>
      </c>
    </row>
    <row r="14" spans="1:3">
      <c r="A14" s="4" t="s">
        <v>812</v>
      </c>
      <c r="B14" s="5" t="n">
        <v>3</v>
      </c>
      <c r="C14" s="5" t="n">
        <v>2</v>
      </c>
    </row>
    <row r="15" spans="1:3">
      <c r="A15" s="4" t="s">
        <v>814</v>
      </c>
      <c r="B15" s="5" t="n">
        <v>10</v>
      </c>
      <c r="C15" s="5" t="n">
        <v>12</v>
      </c>
    </row>
    <row r="16" spans="1:3">
      <c r="A16" s="4" t="s">
        <v>817</v>
      </c>
    </row>
    <row r="17" spans="1:3">
      <c r="A17" s="3" t="s">
        <v>619</v>
      </c>
    </row>
    <row r="18" spans="1:3">
      <c r="A18" s="4" t="s">
        <v>812</v>
      </c>
      <c r="B18" s="5" t="n">
        <v>1</v>
      </c>
      <c r="C18" s="5" t="n">
        <v>1</v>
      </c>
    </row>
    <row r="19" spans="1:3">
      <c r="A19" s="4" t="s">
        <v>813</v>
      </c>
      <c r="B19" s="5" t="n">
        <v>82</v>
      </c>
    </row>
    <row r="20" spans="1:3">
      <c r="A20" s="4" t="s">
        <v>814</v>
      </c>
      <c r="B20" s="6" t="n">
        <v>9</v>
      </c>
    </row>
    <row r="21" spans="1:3">
      <c r="A21" s="4" t="s">
        <v>818</v>
      </c>
    </row>
    <row r="22" spans="1:3">
      <c r="A22" s="3" t="s">
        <v>619</v>
      </c>
    </row>
    <row r="23" spans="1:3">
      <c r="A23" s="4" t="s">
        <v>814</v>
      </c>
      <c r="C23" s="6" t="n">
        <v>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68</v>
      </c>
      <c r="C1" s="2" t="s">
        <v>69</v>
      </c>
    </row>
    <row r="2" spans="1:3">
      <c r="A2" s="3" t="s">
        <v>70</v>
      </c>
    </row>
    <row r="3" spans="1:3">
      <c r="A3" s="4" t="s">
        <v>820</v>
      </c>
      <c r="B3" s="6" t="n">
        <v>4</v>
      </c>
      <c r="C3" s="6" t="n">
        <v>2</v>
      </c>
    </row>
    <row r="4" spans="1:3">
      <c r="A4" s="4" t="s">
        <v>821</v>
      </c>
      <c r="B4" s="5" t="n">
        <v>1</v>
      </c>
      <c r="C4" s="5" t="n">
        <v>1</v>
      </c>
    </row>
    <row r="5" spans="1:3">
      <c r="A5" s="4" t="s">
        <v>247</v>
      </c>
      <c r="B5" s="5" t="n">
        <v>32</v>
      </c>
      <c r="C5" s="5" t="n">
        <v>35</v>
      </c>
    </row>
    <row r="6" spans="1:3">
      <c r="A6" s="4" t="s">
        <v>822</v>
      </c>
      <c r="B6" s="5" t="n">
        <v>128</v>
      </c>
      <c r="C6" s="5" t="n">
        <v>108</v>
      </c>
    </row>
    <row r="7" spans="1:3">
      <c r="A7" s="4" t="s">
        <v>823</v>
      </c>
      <c r="B7" s="5" t="n">
        <v>62</v>
      </c>
      <c r="C7" s="5" t="n">
        <v>131</v>
      </c>
    </row>
    <row r="8" spans="1:3">
      <c r="A8" s="4" t="s">
        <v>824</v>
      </c>
      <c r="B8" s="5" t="n">
        <v>209</v>
      </c>
      <c r="C8" s="5" t="n">
        <v>215</v>
      </c>
    </row>
    <row r="9" spans="1:3">
      <c r="A9" s="4" t="s">
        <v>825</v>
      </c>
      <c r="B9" s="5" t="n">
        <v>19</v>
      </c>
      <c r="C9" s="5" t="n">
        <v>16</v>
      </c>
    </row>
    <row r="10" spans="1:3">
      <c r="A10" s="4" t="s">
        <v>826</v>
      </c>
      <c r="B10" s="5" t="n">
        <v>237</v>
      </c>
      <c r="C10" s="5" t="n">
        <v>242</v>
      </c>
    </row>
    <row r="11" spans="1:3">
      <c r="A11" s="4" t="s">
        <v>827</v>
      </c>
      <c r="C11" s="5" t="n">
        <v>37</v>
      </c>
    </row>
    <row r="12" spans="1:3">
      <c r="A12" s="4" t="s">
        <v>828</v>
      </c>
      <c r="B12" s="5" t="n">
        <v>4</v>
      </c>
      <c r="C12" s="5" t="n">
        <v>8</v>
      </c>
    </row>
    <row r="13" spans="1:3">
      <c r="A13" s="4" t="s">
        <v>829</v>
      </c>
      <c r="B13" s="5" t="n">
        <v>5</v>
      </c>
    </row>
    <row r="14" spans="1:3">
      <c r="A14" s="4" t="s">
        <v>830</v>
      </c>
      <c r="B14" s="5" t="n">
        <v>4</v>
      </c>
    </row>
    <row r="15" spans="1:3">
      <c r="A15" s="4" t="s">
        <v>713</v>
      </c>
      <c r="B15" s="5" t="n">
        <v>34</v>
      </c>
      <c r="C15" s="5" t="n">
        <v>32</v>
      </c>
    </row>
    <row r="16" spans="1:3">
      <c r="A16" s="4" t="s">
        <v>831</v>
      </c>
      <c r="B16" s="5" t="n">
        <v>739</v>
      </c>
      <c r="C16" s="5" t="n">
        <v>827</v>
      </c>
    </row>
    <row r="17" spans="1:3">
      <c r="A17" s="3" t="s">
        <v>79</v>
      </c>
    </row>
    <row r="18" spans="1:3">
      <c r="A18" s="4" t="s">
        <v>247</v>
      </c>
      <c r="B18" s="5" t="n">
        <v>3</v>
      </c>
      <c r="C18" s="5" t="n">
        <v>3</v>
      </c>
    </row>
    <row r="19" spans="1:3">
      <c r="A19" s="4" t="s">
        <v>821</v>
      </c>
      <c r="B19" s="5" t="n">
        <v>7</v>
      </c>
      <c r="C19" s="5" t="n">
        <v>8</v>
      </c>
    </row>
    <row r="20" spans="1:3">
      <c r="A20" s="4" t="s">
        <v>832</v>
      </c>
      <c r="B20" s="5" t="n">
        <v>7</v>
      </c>
      <c r="C20" s="5" t="n">
        <v>10</v>
      </c>
    </row>
    <row r="21" spans="1:3">
      <c r="A21" s="4" t="s">
        <v>833</v>
      </c>
      <c r="B21" s="5" t="n">
        <v>20</v>
      </c>
      <c r="C21" s="5" t="n">
        <v>6</v>
      </c>
    </row>
    <row r="22" spans="1:3">
      <c r="A22" s="4" t="s">
        <v>822</v>
      </c>
      <c r="B22" s="5" t="n">
        <v>11</v>
      </c>
      <c r="C22" s="5" t="n">
        <v>23</v>
      </c>
    </row>
    <row r="23" spans="1:3">
      <c r="A23" s="4" t="s">
        <v>828</v>
      </c>
      <c r="B23" s="5" t="n">
        <v>13</v>
      </c>
      <c r="C23" s="5" t="n">
        <v>40</v>
      </c>
    </row>
    <row r="24" spans="1:3">
      <c r="A24" s="4" t="s">
        <v>834</v>
      </c>
      <c r="C24" s="5" t="n">
        <v>30</v>
      </c>
    </row>
    <row r="25" spans="1:3">
      <c r="A25" s="4" t="s">
        <v>824</v>
      </c>
      <c r="B25" s="5" t="n">
        <v>103</v>
      </c>
      <c r="C25" s="5" t="n">
        <v>134</v>
      </c>
    </row>
    <row r="26" spans="1:3">
      <c r="A26" s="4" t="s">
        <v>829</v>
      </c>
      <c r="B26" s="5" t="n">
        <v>53</v>
      </c>
    </row>
    <row r="27" spans="1:3">
      <c r="A27" s="4" t="s">
        <v>820</v>
      </c>
      <c r="B27" s="5" t="n">
        <v>29</v>
      </c>
      <c r="C27" s="5" t="n">
        <v>28</v>
      </c>
    </row>
    <row r="28" spans="1:3">
      <c r="A28" s="4" t="s">
        <v>713</v>
      </c>
      <c r="B28" s="5" t="n">
        <v>2</v>
      </c>
    </row>
    <row r="29" spans="1:3">
      <c r="A29" s="4" t="s">
        <v>835</v>
      </c>
      <c r="B29" s="5" t="n">
        <v>248</v>
      </c>
      <c r="C29" s="5" t="n">
        <v>282</v>
      </c>
    </row>
    <row r="30" spans="1:3">
      <c r="A30" s="4" t="s">
        <v>836</v>
      </c>
      <c r="B30" s="5" t="n">
        <v>987</v>
      </c>
      <c r="C30" s="5" t="n">
        <v>1109</v>
      </c>
    </row>
    <row r="31" spans="1:3">
      <c r="A31" s="4" t="s">
        <v>837</v>
      </c>
      <c r="B31" s="6" t="n">
        <v>476</v>
      </c>
      <c r="C31" s="6" t="n">
        <v>5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8</v>
      </c>
      <c r="B1" s="2" t="s">
        <v>735</v>
      </c>
      <c r="C1" s="2" t="s">
        <v>839</v>
      </c>
      <c r="D1" s="2" t="s">
        <v>840</v>
      </c>
    </row>
    <row r="2" spans="1:4">
      <c r="A2" s="3" t="s">
        <v>841</v>
      </c>
    </row>
    <row r="3" spans="1:4">
      <c r="A3" s="4" t="s">
        <v>834</v>
      </c>
      <c r="B3" s="6" t="n">
        <v>30</v>
      </c>
    </row>
    <row r="4" spans="1:4">
      <c r="A4" s="4" t="s">
        <v>842</v>
      </c>
    </row>
    <row r="5" spans="1:4">
      <c r="A5" s="3" t="s">
        <v>841</v>
      </c>
    </row>
    <row r="6" spans="1:4">
      <c r="A6" s="4" t="s">
        <v>843</v>
      </c>
      <c r="C6" s="4" t="s">
        <v>844</v>
      </c>
      <c r="D6" s="4" t="s">
        <v>844</v>
      </c>
    </row>
    <row r="7" spans="1:4">
      <c r="A7" s="4" t="s">
        <v>834</v>
      </c>
      <c r="C7" s="6" t="n">
        <v>30</v>
      </c>
      <c r="D7" s="13" t="n">
        <v>32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845</v>
      </c>
      <c r="B1" s="2" t="s">
        <v>721</v>
      </c>
    </row>
    <row r="2" spans="1:2">
      <c r="A2" s="4" t="s">
        <v>846</v>
      </c>
    </row>
    <row r="3" spans="1:2">
      <c r="A3" s="3" t="s">
        <v>847</v>
      </c>
    </row>
    <row r="4" spans="1:2">
      <c r="A4" s="4" t="s">
        <v>848</v>
      </c>
      <c r="B4" s="6" t="n">
        <v>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68</v>
      </c>
      <c r="C1" s="2" t="s">
        <v>69</v>
      </c>
    </row>
    <row r="2" spans="1:3">
      <c r="A2" s="3" t="s">
        <v>850</v>
      </c>
    </row>
    <row r="3" spans="1:3">
      <c r="A3" s="4" t="s">
        <v>851</v>
      </c>
      <c r="B3" s="6" t="n">
        <v>391</v>
      </c>
      <c r="C3" s="6" t="n">
        <v>372</v>
      </c>
    </row>
    <row r="4" spans="1:3">
      <c r="A4" s="4" t="s">
        <v>852</v>
      </c>
      <c r="B4" s="5" t="n">
        <v>9</v>
      </c>
    </row>
    <row r="5" spans="1:3">
      <c r="A5" s="4" t="s">
        <v>853</v>
      </c>
      <c r="B5" s="5" t="n">
        <v>518</v>
      </c>
      <c r="C5" s="5" t="n">
        <v>480</v>
      </c>
    </row>
    <row r="6" spans="1:3">
      <c r="A6" s="4" t="s">
        <v>824</v>
      </c>
      <c r="B6" s="5" t="n">
        <v>232</v>
      </c>
      <c r="C6" s="5" t="n">
        <v>215</v>
      </c>
    </row>
    <row r="7" spans="1:3">
      <c r="A7" s="4" t="s">
        <v>854</v>
      </c>
      <c r="B7" s="5" t="n">
        <v>10</v>
      </c>
      <c r="C7" s="5" t="n">
        <v>16</v>
      </c>
    </row>
    <row r="8" spans="1:3">
      <c r="A8" s="4" t="s">
        <v>855</v>
      </c>
      <c r="B8" s="5" t="n">
        <v>25</v>
      </c>
      <c r="C8" s="5" t="n">
        <v>24</v>
      </c>
    </row>
    <row r="9" spans="1:3">
      <c r="A9" s="4" t="s">
        <v>856</v>
      </c>
      <c r="B9" s="5" t="n">
        <v>29</v>
      </c>
      <c r="C9" s="5" t="n">
        <v>14</v>
      </c>
    </row>
    <row r="10" spans="1:3">
      <c r="A10" s="4" t="s">
        <v>857</v>
      </c>
      <c r="C10" s="5" t="n">
        <v>174</v>
      </c>
    </row>
    <row r="11" spans="1:3">
      <c r="A11" s="4" t="s">
        <v>858</v>
      </c>
      <c r="C11" s="5" t="n">
        <v>9</v>
      </c>
    </row>
    <row r="12" spans="1:3">
      <c r="A12" s="4" t="s">
        <v>859</v>
      </c>
      <c r="B12" s="5" t="n">
        <v>37</v>
      </c>
      <c r="C12" s="5" t="n">
        <v>98</v>
      </c>
    </row>
    <row r="13" spans="1:3">
      <c r="A13" s="4" t="s">
        <v>860</v>
      </c>
      <c r="B13" s="5" t="n">
        <v>1</v>
      </c>
    </row>
    <row r="14" spans="1:3">
      <c r="A14" s="4" t="s">
        <v>616</v>
      </c>
      <c r="B14" s="5" t="n">
        <v>69</v>
      </c>
      <c r="C14" s="5" t="n">
        <v>96</v>
      </c>
    </row>
    <row r="15" spans="1:3">
      <c r="A15" s="4" t="s">
        <v>97</v>
      </c>
      <c r="B15" s="5" t="n">
        <v>1321</v>
      </c>
      <c r="C15" s="5" t="n">
        <v>1498</v>
      </c>
    </row>
    <row r="16" spans="1:3">
      <c r="A16" s="3" t="s">
        <v>861</v>
      </c>
    </row>
    <row r="17" spans="1:3">
      <c r="A17" s="4" t="s">
        <v>856</v>
      </c>
      <c r="B17" s="5" t="n">
        <v>16</v>
      </c>
      <c r="C17" s="5" t="n">
        <v>13</v>
      </c>
    </row>
    <row r="18" spans="1:3">
      <c r="A18" s="4" t="s">
        <v>851</v>
      </c>
      <c r="B18" s="5" t="n">
        <v>3</v>
      </c>
      <c r="C18" s="5" t="n">
        <v>3</v>
      </c>
    </row>
    <row r="19" spans="1:3">
      <c r="A19" s="4" t="s">
        <v>862</v>
      </c>
      <c r="B19" s="5" t="n">
        <v>4</v>
      </c>
      <c r="C19" s="5" t="n">
        <v>4</v>
      </c>
    </row>
    <row r="20" spans="1:3">
      <c r="A20" s="4" t="s">
        <v>852</v>
      </c>
      <c r="B20" s="5" t="n">
        <v>24</v>
      </c>
    </row>
    <row r="21" spans="1:3">
      <c r="A21" s="4" t="s">
        <v>863</v>
      </c>
      <c r="B21" s="5" t="n">
        <v>6</v>
      </c>
      <c r="C21" s="5" t="n">
        <v>6</v>
      </c>
    </row>
    <row r="22" spans="1:3">
      <c r="A22" s="4" t="s">
        <v>864</v>
      </c>
      <c r="B22" s="5" t="n">
        <v>3</v>
      </c>
      <c r="C22" s="5" t="n">
        <v>4</v>
      </c>
    </row>
    <row r="23" spans="1:3">
      <c r="A23" s="4" t="s">
        <v>858</v>
      </c>
      <c r="C23" s="5" t="n">
        <v>25</v>
      </c>
    </row>
    <row r="24" spans="1:3">
      <c r="A24" s="4" t="s">
        <v>865</v>
      </c>
      <c r="B24" s="5" t="n">
        <v>82</v>
      </c>
    </row>
    <row r="25" spans="1:3">
      <c r="A25" s="4" t="s">
        <v>616</v>
      </c>
      <c r="B25" s="5" t="n">
        <v>1</v>
      </c>
    </row>
    <row r="26" spans="1:3">
      <c r="A26" s="4" t="s">
        <v>101</v>
      </c>
      <c r="B26" s="5" t="n">
        <v>139</v>
      </c>
      <c r="C26" s="5" t="n">
        <v>55</v>
      </c>
    </row>
    <row r="27" spans="1:3">
      <c r="A27" s="4" t="s">
        <v>866</v>
      </c>
      <c r="B27" s="5" t="n">
        <v>1460</v>
      </c>
      <c r="C27" s="5" t="n">
        <v>1553</v>
      </c>
    </row>
    <row r="28" spans="1:3">
      <c r="A28" s="4" t="s">
        <v>867</v>
      </c>
      <c r="B28" s="5" t="n">
        <v>1181</v>
      </c>
      <c r="C28" s="5" t="n">
        <v>1290</v>
      </c>
    </row>
    <row r="29" spans="1:3">
      <c r="A29" s="4" t="s">
        <v>868</v>
      </c>
      <c r="B29" s="6" t="n">
        <v>48</v>
      </c>
      <c r="C29" s="6" t="n">
        <v>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68</v>
      </c>
      <c r="C1" s="2" t="s">
        <v>69</v>
      </c>
    </row>
    <row r="2" spans="1:3">
      <c r="A2" s="3" t="s">
        <v>299</v>
      </c>
    </row>
    <row r="3" spans="1:3">
      <c r="A3" s="4" t="s">
        <v>870</v>
      </c>
      <c r="B3" s="6" t="n">
        <v>76</v>
      </c>
      <c r="C3" s="6" t="n">
        <v>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1</v>
      </c>
      <c r="B1" s="2" t="s">
        <v>1</v>
      </c>
    </row>
    <row r="2" spans="1:5">
      <c r="B2" s="2" t="s">
        <v>721</v>
      </c>
      <c r="C2" s="2" t="s">
        <v>872</v>
      </c>
      <c r="D2" s="2" t="s">
        <v>735</v>
      </c>
      <c r="E2" s="2" t="s">
        <v>873</v>
      </c>
    </row>
    <row r="3" spans="1:5">
      <c r="A3" s="4" t="s">
        <v>874</v>
      </c>
    </row>
    <row r="4" spans="1:5">
      <c r="A4" s="3" t="s">
        <v>875</v>
      </c>
    </row>
    <row r="5" spans="1:5">
      <c r="A5" s="4" t="s">
        <v>876</v>
      </c>
      <c r="B5" s="6" t="n">
        <v>30</v>
      </c>
      <c r="C5" s="7" t="n">
        <v>2300</v>
      </c>
      <c r="D5" s="6" t="n">
        <v>33</v>
      </c>
      <c r="E5" s="7" t="n">
        <v>2300</v>
      </c>
    </row>
    <row r="6" spans="1:5">
      <c r="A6" s="4" t="s">
        <v>877</v>
      </c>
    </row>
    <row r="7" spans="1:5">
      <c r="A7" s="3" t="s">
        <v>875</v>
      </c>
    </row>
    <row r="8" spans="1:5">
      <c r="A8" s="4" t="s">
        <v>878</v>
      </c>
      <c r="B8" s="4" t="s">
        <v>879</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68</v>
      </c>
    </row>
    <row r="3" spans="1:2">
      <c r="A3" s="3" t="s">
        <v>282</v>
      </c>
    </row>
    <row r="4" spans="1:2">
      <c r="A4" s="4" t="s">
        <v>281</v>
      </c>
      <c r="B4" s="4" t="s">
        <v>2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1</v>
      </c>
    </row>
    <row r="2" spans="1:2">
      <c r="B2" s="2" t="s">
        <v>721</v>
      </c>
    </row>
    <row r="3" spans="1:2">
      <c r="A3" s="3" t="s">
        <v>299</v>
      </c>
    </row>
    <row r="4" spans="1:2">
      <c r="A4" s="4" t="s">
        <v>805</v>
      </c>
      <c r="B4" s="6" t="n">
        <v>83</v>
      </c>
    </row>
    <row r="5" spans="1:2">
      <c r="A5" s="4" t="s">
        <v>806</v>
      </c>
      <c r="B5" s="5" t="n">
        <v>1</v>
      </c>
    </row>
    <row r="6" spans="1:2">
      <c r="A6" s="4" t="s">
        <v>881</v>
      </c>
      <c r="B6" s="5" t="n">
        <v>16</v>
      </c>
    </row>
    <row r="7" spans="1:2">
      <c r="A7" s="4" t="s">
        <v>882</v>
      </c>
      <c r="B7" s="5" t="n">
        <v>-24</v>
      </c>
    </row>
    <row r="8" spans="1:2">
      <c r="A8" s="4" t="s">
        <v>809</v>
      </c>
      <c r="B8" s="6" t="n">
        <v>7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8"/>
  </cols>
  <sheetData>
    <row r="1" spans="1:2">
      <c r="A1" s="1" t="s">
        <v>883</v>
      </c>
      <c r="B1" s="2" t="s">
        <v>1</v>
      </c>
    </row>
    <row r="2" spans="1:2">
      <c r="B2" s="2" t="s">
        <v>68</v>
      </c>
    </row>
    <row r="3" spans="1:2">
      <c r="A3" s="4" t="s">
        <v>884</v>
      </c>
    </row>
    <row r="4" spans="1:2">
      <c r="A4" s="3" t="s">
        <v>885</v>
      </c>
    </row>
    <row r="5" spans="1:2">
      <c r="A5" s="4" t="s">
        <v>886</v>
      </c>
      <c r="B5" s="4" t="s">
        <v>887</v>
      </c>
    </row>
    <row r="6" spans="1:2">
      <c r="A6" s="4" t="s">
        <v>888</v>
      </c>
    </row>
    <row r="7" spans="1:2">
      <c r="A7" s="3" t="s">
        <v>885</v>
      </c>
    </row>
    <row r="8" spans="1:2">
      <c r="A8" s="4" t="s">
        <v>886</v>
      </c>
      <c r="B8" s="4" t="s">
        <v>889</v>
      </c>
    </row>
    <row r="9" spans="1:2">
      <c r="A9" s="4" t="s">
        <v>890</v>
      </c>
    </row>
    <row r="10" spans="1:2">
      <c r="A10" s="3" t="s">
        <v>885</v>
      </c>
    </row>
    <row r="11" spans="1:2">
      <c r="A11" s="4" t="s">
        <v>886</v>
      </c>
      <c r="B11" s="4" t="s">
        <v>891</v>
      </c>
    </row>
    <row r="12" spans="1:2">
      <c r="A12" s="4" t="s">
        <v>892</v>
      </c>
    </row>
    <row r="13" spans="1:2">
      <c r="A13" s="3" t="s">
        <v>885</v>
      </c>
    </row>
    <row r="14" spans="1:2">
      <c r="A14" s="4" t="s">
        <v>886</v>
      </c>
      <c r="B14" s="4" t="s">
        <v>893</v>
      </c>
    </row>
    <row r="15" spans="1:2">
      <c r="A15" s="4" t="s">
        <v>894</v>
      </c>
    </row>
    <row r="16" spans="1:2">
      <c r="A16" s="3" t="s">
        <v>885</v>
      </c>
    </row>
    <row r="17" spans="1:2">
      <c r="A17" s="4" t="s">
        <v>886</v>
      </c>
      <c r="B17" s="4" t="s">
        <v>891</v>
      </c>
    </row>
    <row r="18" spans="1:2">
      <c r="A18" s="4" t="s">
        <v>895</v>
      </c>
    </row>
    <row r="19" spans="1:2">
      <c r="A19" s="3" t="s">
        <v>885</v>
      </c>
    </row>
    <row r="20" spans="1:2">
      <c r="A20" s="4" t="s">
        <v>886</v>
      </c>
      <c r="B20" s="4" t="s">
        <v>891</v>
      </c>
    </row>
    <row r="21" spans="1:2">
      <c r="A21" s="4" t="s">
        <v>896</v>
      </c>
    </row>
    <row r="22" spans="1:2">
      <c r="A22" s="3" t="s">
        <v>885</v>
      </c>
    </row>
    <row r="23" spans="1:2">
      <c r="A23" s="4" t="s">
        <v>886</v>
      </c>
      <c r="B23" s="4" t="s">
        <v>891</v>
      </c>
    </row>
    <row r="24" spans="1:2">
      <c r="A24" s="4" t="s">
        <v>897</v>
      </c>
    </row>
    <row r="25" spans="1:2">
      <c r="A25" s="3" t="s">
        <v>885</v>
      </c>
    </row>
    <row r="26" spans="1:2">
      <c r="A26" s="4" t="s">
        <v>886</v>
      </c>
      <c r="B26" s="4" t="s">
        <v>89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99</v>
      </c>
      <c r="B1" s="2" t="s">
        <v>1</v>
      </c>
    </row>
    <row r="2" spans="1:2">
      <c r="B2" s="2" t="s">
        <v>68</v>
      </c>
    </row>
    <row r="3" spans="1:2">
      <c r="A3" s="4" t="s">
        <v>900</v>
      </c>
    </row>
    <row r="4" spans="1:2">
      <c r="A4" s="3" t="s">
        <v>885</v>
      </c>
    </row>
    <row r="5" spans="1:2">
      <c r="A5" s="4" t="s">
        <v>886</v>
      </c>
      <c r="B5" s="4" t="s">
        <v>9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2</v>
      </c>
      <c r="B1" s="2" t="s">
        <v>1</v>
      </c>
    </row>
    <row r="2" spans="1:5">
      <c r="B2" s="2" t="s">
        <v>68</v>
      </c>
      <c r="C2" s="2" t="s">
        <v>69</v>
      </c>
      <c r="D2" s="2" t="s">
        <v>127</v>
      </c>
      <c r="E2" s="2" t="s">
        <v>560</v>
      </c>
    </row>
    <row r="3" spans="1:5">
      <c r="A3" s="3" t="s">
        <v>885</v>
      </c>
    </row>
    <row r="4" spans="1:5">
      <c r="A4" s="4" t="s">
        <v>903</v>
      </c>
      <c r="B4" s="6" t="n">
        <v>1931</v>
      </c>
      <c r="C4" s="6" t="n">
        <v>1863</v>
      </c>
      <c r="D4" s="6" t="n">
        <v>1807</v>
      </c>
    </row>
    <row r="5" spans="1:5">
      <c r="A5" s="4" t="s">
        <v>904</v>
      </c>
      <c r="B5" s="5" t="n">
        <v>167</v>
      </c>
      <c r="C5" s="5" t="n">
        <v>271</v>
      </c>
      <c r="D5" s="5" t="n">
        <v>311</v>
      </c>
      <c r="E5" s="6" t="n">
        <v>303</v>
      </c>
    </row>
    <row r="6" spans="1:5">
      <c r="A6" s="4" t="s">
        <v>905</v>
      </c>
      <c r="B6" s="5" t="n">
        <v>1810</v>
      </c>
      <c r="C6" s="5" t="n">
        <v>1931</v>
      </c>
      <c r="D6" s="5" t="n">
        <v>1863</v>
      </c>
    </row>
    <row r="7" spans="1:5">
      <c r="A7" s="4" t="s">
        <v>906</v>
      </c>
    </row>
    <row r="8" spans="1:5">
      <c r="A8" s="3" t="s">
        <v>885</v>
      </c>
    </row>
    <row r="9" spans="1:5">
      <c r="A9" s="4" t="s">
        <v>903</v>
      </c>
      <c r="B9" s="5" t="n">
        <v>3322</v>
      </c>
      <c r="C9" s="5" t="n">
        <v>3096</v>
      </c>
      <c r="D9" s="5" t="n">
        <v>2827</v>
      </c>
    </row>
    <row r="10" spans="1:5">
      <c r="A10" s="4" t="s">
        <v>907</v>
      </c>
      <c r="B10" s="5" t="n">
        <v>484</v>
      </c>
      <c r="C10" s="5" t="n">
        <v>470</v>
      </c>
      <c r="D10" s="5" t="n">
        <v>302</v>
      </c>
    </row>
    <row r="11" spans="1:5">
      <c r="A11" s="4" t="s">
        <v>908</v>
      </c>
      <c r="B11" s="5" t="n">
        <v>11</v>
      </c>
      <c r="C11" s="5" t="n">
        <v>7</v>
      </c>
    </row>
    <row r="12" spans="1:5">
      <c r="A12" s="4" t="s">
        <v>909</v>
      </c>
      <c r="B12" s="5" t="n">
        <v>-32</v>
      </c>
      <c r="C12" s="5" t="n">
        <v>-83</v>
      </c>
      <c r="D12" s="5" t="n">
        <v>-24</v>
      </c>
    </row>
    <row r="13" spans="1:5">
      <c r="A13" s="4" t="s">
        <v>910</v>
      </c>
      <c r="B13" s="5" t="n">
        <v>-88</v>
      </c>
    </row>
    <row r="14" spans="1:5">
      <c r="A14" s="4" t="s">
        <v>911</v>
      </c>
      <c r="B14" s="5" t="n">
        <v>-309</v>
      </c>
      <c r="C14" s="5" t="n">
        <v>-178</v>
      </c>
      <c r="D14" s="5" t="n">
        <v>1</v>
      </c>
    </row>
    <row r="15" spans="1:5">
      <c r="A15" s="4" t="s">
        <v>905</v>
      </c>
      <c r="B15" s="5" t="n">
        <v>3388</v>
      </c>
      <c r="C15" s="5" t="n">
        <v>3322</v>
      </c>
      <c r="D15" s="5" t="n">
        <v>3096</v>
      </c>
    </row>
    <row r="16" spans="1:5">
      <c r="A16" s="4" t="s">
        <v>912</v>
      </c>
      <c r="C16" s="5" t="n">
        <v>10</v>
      </c>
      <c r="D16" s="5" t="n">
        <v>-10</v>
      </c>
    </row>
    <row r="17" spans="1:5">
      <c r="A17" s="4" t="s">
        <v>913</v>
      </c>
    </row>
    <row r="18" spans="1:5">
      <c r="A18" s="3" t="s">
        <v>885</v>
      </c>
    </row>
    <row r="19" spans="1:5">
      <c r="A19" s="4" t="s">
        <v>903</v>
      </c>
      <c r="B19" s="5" t="n">
        <v>-1662</v>
      </c>
      <c r="C19" s="5" t="n">
        <v>-1544</v>
      </c>
      <c r="D19" s="5" t="n">
        <v>-1323</v>
      </c>
    </row>
    <row r="20" spans="1:5">
      <c r="A20" s="4" t="s">
        <v>909</v>
      </c>
      <c r="B20" s="5" t="n">
        <v>32</v>
      </c>
      <c r="C20" s="5" t="n">
        <v>56</v>
      </c>
      <c r="D20" s="5" t="n">
        <v>23</v>
      </c>
    </row>
    <row r="21" spans="1:5">
      <c r="A21" s="4" t="s">
        <v>914</v>
      </c>
      <c r="B21" s="5" t="n">
        <v>-286</v>
      </c>
      <c r="C21" s="5" t="n">
        <v>-255</v>
      </c>
      <c r="D21" s="5" t="n">
        <v>-254</v>
      </c>
    </row>
    <row r="22" spans="1:5">
      <c r="A22" s="4" t="s">
        <v>910</v>
      </c>
      <c r="B22" s="5" t="n">
        <v>5</v>
      </c>
    </row>
    <row r="23" spans="1:5">
      <c r="A23" s="4" t="s">
        <v>911</v>
      </c>
      <c r="B23" s="5" t="n">
        <v>166</v>
      </c>
      <c r="C23" s="5" t="n">
        <v>88</v>
      </c>
      <c r="D23" s="5" t="n">
        <v>3</v>
      </c>
    </row>
    <row r="24" spans="1:5">
      <c r="A24" s="4" t="s">
        <v>905</v>
      </c>
      <c r="B24" s="5" t="n">
        <v>-1745</v>
      </c>
      <c r="C24" s="5" t="n">
        <v>-1662</v>
      </c>
      <c r="D24" s="5" t="n">
        <v>-1544</v>
      </c>
    </row>
    <row r="25" spans="1:5">
      <c r="A25" s="4" t="s">
        <v>912</v>
      </c>
      <c r="C25" s="5" t="n">
        <v>-7</v>
      </c>
      <c r="D25" s="5" t="n">
        <v>7</v>
      </c>
    </row>
    <row r="26" spans="1:5">
      <c r="A26" s="4" t="s">
        <v>915</v>
      </c>
    </row>
    <row r="27" spans="1:5">
      <c r="A27" s="3" t="s">
        <v>885</v>
      </c>
    </row>
    <row r="28" spans="1:5">
      <c r="A28" s="4" t="s">
        <v>903</v>
      </c>
      <c r="B28" s="5" t="n">
        <v>271</v>
      </c>
      <c r="C28" s="5" t="n">
        <v>287</v>
      </c>
      <c r="D28" s="5" t="n">
        <v>268</v>
      </c>
    </row>
    <row r="29" spans="1:5">
      <c r="A29" s="4" t="s">
        <v>905</v>
      </c>
      <c r="B29" s="5" t="n">
        <v>174</v>
      </c>
      <c r="C29" s="5" t="n">
        <v>271</v>
      </c>
      <c r="D29" s="5" t="n">
        <v>287</v>
      </c>
    </row>
    <row r="30" spans="1:5">
      <c r="A30" s="4" t="s">
        <v>916</v>
      </c>
    </row>
    <row r="31" spans="1:5">
      <c r="A31" s="3" t="s">
        <v>885</v>
      </c>
    </row>
    <row r="32" spans="1:5">
      <c r="A32" s="4" t="s">
        <v>903</v>
      </c>
      <c r="B32" s="5" t="n">
        <v>276</v>
      </c>
      <c r="C32" s="5" t="n">
        <v>292</v>
      </c>
      <c r="D32" s="5" t="n">
        <v>272</v>
      </c>
    </row>
    <row r="33" spans="1:5">
      <c r="A33" s="4" t="s">
        <v>907</v>
      </c>
      <c r="B33" s="5" t="n">
        <v>2</v>
      </c>
      <c r="C33" s="5" t="n">
        <v>8</v>
      </c>
      <c r="D33" s="5" t="n">
        <v>21</v>
      </c>
    </row>
    <row r="34" spans="1:5">
      <c r="A34" s="4" t="s">
        <v>909</v>
      </c>
      <c r="C34" s="5" t="n">
        <v>-7</v>
      </c>
    </row>
    <row r="35" spans="1:5">
      <c r="A35" s="4" t="s">
        <v>910</v>
      </c>
      <c r="B35" s="5" t="n">
        <v>-88</v>
      </c>
    </row>
    <row r="36" spans="1:5">
      <c r="A36" s="4" t="s">
        <v>911</v>
      </c>
      <c r="B36" s="5" t="n">
        <v>-16</v>
      </c>
      <c r="C36" s="5" t="n">
        <v>-17</v>
      </c>
      <c r="D36" s="5" t="n">
        <v>-1</v>
      </c>
    </row>
    <row r="37" spans="1:5">
      <c r="A37" s="4" t="s">
        <v>905</v>
      </c>
      <c r="B37" s="5" t="n">
        <v>174</v>
      </c>
      <c r="C37" s="5" t="n">
        <v>276</v>
      </c>
      <c r="D37" s="5" t="n">
        <v>292</v>
      </c>
    </row>
    <row r="38" spans="1:5">
      <c r="A38" s="4" t="s">
        <v>917</v>
      </c>
    </row>
    <row r="39" spans="1:5">
      <c r="A39" s="3" t="s">
        <v>885</v>
      </c>
    </row>
    <row r="40" spans="1:5">
      <c r="A40" s="4" t="s">
        <v>903</v>
      </c>
      <c r="B40" s="5" t="n">
        <v>-5</v>
      </c>
      <c r="C40" s="5" t="n">
        <v>-5</v>
      </c>
      <c r="D40" s="5" t="n">
        <v>-4</v>
      </c>
    </row>
    <row r="41" spans="1:5">
      <c r="A41" s="4" t="s">
        <v>914</v>
      </c>
      <c r="C41" s="5" t="n">
        <v>-1</v>
      </c>
      <c r="D41" s="5" t="n">
        <v>-1</v>
      </c>
    </row>
    <row r="42" spans="1:5">
      <c r="A42" s="4" t="s">
        <v>910</v>
      </c>
      <c r="B42" s="5" t="n">
        <v>5</v>
      </c>
    </row>
    <row r="43" spans="1:5">
      <c r="A43" s="4" t="s">
        <v>911</v>
      </c>
      <c r="C43" s="5" t="n">
        <v>1</v>
      </c>
    </row>
    <row r="44" spans="1:5">
      <c r="A44" s="4" t="s">
        <v>905</v>
      </c>
      <c r="C44" s="5" t="n">
        <v>-5</v>
      </c>
      <c r="D44" s="5" t="n">
        <v>-5</v>
      </c>
    </row>
    <row r="45" spans="1:5">
      <c r="A45" s="4" t="s">
        <v>918</v>
      </c>
    </row>
    <row r="46" spans="1:5">
      <c r="A46" s="3" t="s">
        <v>885</v>
      </c>
    </row>
    <row r="47" spans="1:5">
      <c r="A47" s="4" t="s">
        <v>903</v>
      </c>
      <c r="B47" s="5" t="n">
        <v>868</v>
      </c>
      <c r="C47" s="5" t="n">
        <v>830</v>
      </c>
      <c r="D47" s="5" t="n">
        <v>747</v>
      </c>
    </row>
    <row r="48" spans="1:5">
      <c r="A48" s="4" t="s">
        <v>905</v>
      </c>
      <c r="B48" s="5" t="n">
        <v>890</v>
      </c>
      <c r="C48" s="5" t="n">
        <v>868</v>
      </c>
      <c r="D48" s="5" t="n">
        <v>830</v>
      </c>
    </row>
    <row r="49" spans="1:5">
      <c r="A49" s="4" t="s">
        <v>919</v>
      </c>
    </row>
    <row r="50" spans="1:5">
      <c r="A50" s="3" t="s">
        <v>885</v>
      </c>
    </row>
    <row r="51" spans="1:5">
      <c r="A51" s="4" t="s">
        <v>903</v>
      </c>
      <c r="B51" s="5" t="n">
        <v>1291</v>
      </c>
      <c r="C51" s="5" t="n">
        <v>1247</v>
      </c>
      <c r="D51" s="5" t="n">
        <v>1123</v>
      </c>
    </row>
    <row r="52" spans="1:5">
      <c r="A52" s="4" t="s">
        <v>907</v>
      </c>
      <c r="B52" s="5" t="n">
        <v>149</v>
      </c>
      <c r="C52" s="5" t="n">
        <v>132</v>
      </c>
      <c r="D52" s="5" t="n">
        <v>122</v>
      </c>
    </row>
    <row r="53" spans="1:5">
      <c r="A53" s="4" t="s">
        <v>909</v>
      </c>
      <c r="C53" s="5" t="n">
        <v>-17</v>
      </c>
    </row>
    <row r="54" spans="1:5">
      <c r="A54" s="4" t="s">
        <v>911</v>
      </c>
      <c r="B54" s="5" t="n">
        <v>-116</v>
      </c>
      <c r="C54" s="5" t="n">
        <v>-71</v>
      </c>
      <c r="D54" s="5" t="n">
        <v>2</v>
      </c>
    </row>
    <row r="55" spans="1:5">
      <c r="A55" s="4" t="s">
        <v>905</v>
      </c>
      <c r="B55" s="5" t="n">
        <v>1324</v>
      </c>
      <c r="C55" s="5" t="n">
        <v>1291</v>
      </c>
      <c r="D55" s="5" t="n">
        <v>1247</v>
      </c>
    </row>
    <row r="56" spans="1:5">
      <c r="A56" s="4" t="s">
        <v>920</v>
      </c>
    </row>
    <row r="57" spans="1:5">
      <c r="A57" s="3" t="s">
        <v>885</v>
      </c>
    </row>
    <row r="58" spans="1:5">
      <c r="A58" s="4" t="s">
        <v>903</v>
      </c>
      <c r="B58" s="5" t="n">
        <v>-423</v>
      </c>
      <c r="C58" s="5" t="n">
        <v>-417</v>
      </c>
      <c r="D58" s="5" t="n">
        <v>-376</v>
      </c>
    </row>
    <row r="59" spans="1:5">
      <c r="A59" s="4" t="s">
        <v>909</v>
      </c>
      <c r="C59" s="5" t="n">
        <v>15</v>
      </c>
    </row>
    <row r="60" spans="1:5">
      <c r="A60" s="4" t="s">
        <v>914</v>
      </c>
      <c r="B60" s="5" t="n">
        <v>-50</v>
      </c>
      <c r="C60" s="5" t="n">
        <v>-45</v>
      </c>
      <c r="D60" s="5" t="n">
        <v>-43</v>
      </c>
    </row>
    <row r="61" spans="1:5">
      <c r="A61" s="4" t="s">
        <v>911</v>
      </c>
      <c r="B61" s="5" t="n">
        <v>39</v>
      </c>
      <c r="C61" s="5" t="n">
        <v>24</v>
      </c>
      <c r="D61" s="5" t="n">
        <v>2</v>
      </c>
    </row>
    <row r="62" spans="1:5">
      <c r="A62" s="4" t="s">
        <v>905</v>
      </c>
      <c r="B62" s="5" t="n">
        <v>-434</v>
      </c>
      <c r="C62" s="5" t="n">
        <v>-423</v>
      </c>
      <c r="D62" s="5" t="n">
        <v>-417</v>
      </c>
    </row>
    <row r="63" spans="1:5">
      <c r="A63" s="4" t="s">
        <v>890</v>
      </c>
    </row>
    <row r="64" spans="1:5">
      <c r="A64" s="3" t="s">
        <v>885</v>
      </c>
    </row>
    <row r="65" spans="1:5">
      <c r="A65" s="4" t="s">
        <v>903</v>
      </c>
      <c r="B65" s="5" t="n">
        <v>182</v>
      </c>
      <c r="C65" s="5" t="n">
        <v>159</v>
      </c>
      <c r="D65" s="5" t="n">
        <v>165</v>
      </c>
    </row>
    <row r="66" spans="1:5">
      <c r="A66" s="4" t="s">
        <v>905</v>
      </c>
      <c r="B66" s="5" t="n">
        <v>203</v>
      </c>
      <c r="C66" s="5" t="n">
        <v>182</v>
      </c>
      <c r="D66" s="5" t="n">
        <v>159</v>
      </c>
    </row>
    <row r="67" spans="1:5">
      <c r="A67" s="4" t="s">
        <v>921</v>
      </c>
    </row>
    <row r="68" spans="1:5">
      <c r="A68" s="3" t="s">
        <v>885</v>
      </c>
    </row>
    <row r="69" spans="1:5">
      <c r="A69" s="4" t="s">
        <v>903</v>
      </c>
      <c r="B69" s="5" t="n">
        <v>572</v>
      </c>
      <c r="C69" s="5" t="n">
        <v>518</v>
      </c>
      <c r="D69" s="5" t="n">
        <v>466</v>
      </c>
    </row>
    <row r="70" spans="1:5">
      <c r="A70" s="4" t="s">
        <v>907</v>
      </c>
      <c r="B70" s="5" t="n">
        <v>106</v>
      </c>
      <c r="C70" s="5" t="n">
        <v>98</v>
      </c>
      <c r="D70" s="5" t="n">
        <v>56</v>
      </c>
    </row>
    <row r="71" spans="1:5">
      <c r="A71" s="4" t="s">
        <v>908</v>
      </c>
      <c r="C71" s="5" t="n">
        <v>1</v>
      </c>
    </row>
    <row r="72" spans="1:5">
      <c r="A72" s="4" t="s">
        <v>909</v>
      </c>
      <c r="B72" s="5" t="n">
        <v>-2</v>
      </c>
      <c r="C72" s="5" t="n">
        <v>-15</v>
      </c>
      <c r="D72" s="5" t="n">
        <v>-3</v>
      </c>
    </row>
    <row r="73" spans="1:5">
      <c r="A73" s="4" t="s">
        <v>911</v>
      </c>
      <c r="B73" s="5" t="n">
        <v>-55</v>
      </c>
      <c r="C73" s="5" t="n">
        <v>-30</v>
      </c>
      <c r="D73" s="5" t="n">
        <v>-1</v>
      </c>
    </row>
    <row r="74" spans="1:5">
      <c r="A74" s="4" t="s">
        <v>905</v>
      </c>
      <c r="B74" s="5" t="n">
        <v>621</v>
      </c>
      <c r="C74" s="5" t="n">
        <v>572</v>
      </c>
      <c r="D74" s="5" t="n">
        <v>518</v>
      </c>
    </row>
    <row r="75" spans="1:5">
      <c r="A75" s="4" t="s">
        <v>922</v>
      </c>
    </row>
    <row r="76" spans="1:5">
      <c r="A76" s="3" t="s">
        <v>885</v>
      </c>
    </row>
    <row r="77" spans="1:5">
      <c r="A77" s="4" t="s">
        <v>903</v>
      </c>
      <c r="B77" s="5" t="n">
        <v>-390</v>
      </c>
      <c r="C77" s="5" t="n">
        <v>-359</v>
      </c>
      <c r="D77" s="5" t="n">
        <v>-301</v>
      </c>
    </row>
    <row r="78" spans="1:5">
      <c r="A78" s="4" t="s">
        <v>909</v>
      </c>
      <c r="B78" s="5" t="n">
        <v>2</v>
      </c>
      <c r="C78" s="5" t="n">
        <v>12</v>
      </c>
      <c r="D78" s="5" t="n">
        <v>2</v>
      </c>
    </row>
    <row r="79" spans="1:5">
      <c r="A79" s="4" t="s">
        <v>914</v>
      </c>
      <c r="B79" s="5" t="n">
        <v>-67</v>
      </c>
      <c r="C79" s="5" t="n">
        <v>-62</v>
      </c>
      <c r="D79" s="5" t="n">
        <v>-62</v>
      </c>
    </row>
    <row r="80" spans="1:5">
      <c r="A80" s="4" t="s">
        <v>911</v>
      </c>
      <c r="B80" s="5" t="n">
        <v>37</v>
      </c>
      <c r="C80" s="5" t="n">
        <v>19</v>
      </c>
      <c r="D80" s="5" t="n">
        <v>2</v>
      </c>
    </row>
    <row r="81" spans="1:5">
      <c r="A81" s="4" t="s">
        <v>905</v>
      </c>
      <c r="B81" s="5" t="n">
        <v>-418</v>
      </c>
      <c r="C81" s="5" t="n">
        <v>-390</v>
      </c>
      <c r="D81" s="5" t="n">
        <v>-359</v>
      </c>
    </row>
    <row r="82" spans="1:5">
      <c r="A82" s="4" t="s">
        <v>923</v>
      </c>
    </row>
    <row r="83" spans="1:5">
      <c r="A83" s="3" t="s">
        <v>885</v>
      </c>
    </row>
    <row r="84" spans="1:5">
      <c r="A84" s="4" t="s">
        <v>903</v>
      </c>
      <c r="B84" s="5" t="n">
        <v>239</v>
      </c>
      <c r="C84" s="5" t="n">
        <v>192</v>
      </c>
      <c r="D84" s="5" t="n">
        <v>229</v>
      </c>
    </row>
    <row r="85" spans="1:5">
      <c r="A85" s="4" t="s">
        <v>905</v>
      </c>
      <c r="B85" s="5" t="n">
        <v>236</v>
      </c>
      <c r="C85" s="5" t="n">
        <v>239</v>
      </c>
      <c r="D85" s="5" t="n">
        <v>192</v>
      </c>
    </row>
    <row r="86" spans="1:5">
      <c r="A86" s="4" t="s">
        <v>924</v>
      </c>
    </row>
    <row r="87" spans="1:5">
      <c r="A87" s="3" t="s">
        <v>885</v>
      </c>
    </row>
    <row r="88" spans="1:5">
      <c r="A88" s="4" t="s">
        <v>903</v>
      </c>
      <c r="B88" s="5" t="n">
        <v>855</v>
      </c>
      <c r="C88" s="5" t="n">
        <v>749</v>
      </c>
      <c r="D88" s="5" t="n">
        <v>700</v>
      </c>
    </row>
    <row r="89" spans="1:5">
      <c r="A89" s="4" t="s">
        <v>907</v>
      </c>
      <c r="B89" s="5" t="n">
        <v>131</v>
      </c>
      <c r="C89" s="5" t="n">
        <v>173</v>
      </c>
      <c r="D89" s="5" t="n">
        <v>73</v>
      </c>
    </row>
    <row r="90" spans="1:5">
      <c r="A90" s="4" t="s">
        <v>908</v>
      </c>
      <c r="B90" s="5" t="n">
        <v>9</v>
      </c>
      <c r="C90" s="5" t="n">
        <v>4</v>
      </c>
    </row>
    <row r="91" spans="1:5">
      <c r="A91" s="4" t="s">
        <v>909</v>
      </c>
      <c r="B91" s="5" t="n">
        <v>-25</v>
      </c>
      <c r="C91" s="5" t="n">
        <v>-35</v>
      </c>
      <c r="D91" s="5" t="n">
        <v>-17</v>
      </c>
    </row>
    <row r="92" spans="1:5">
      <c r="A92" s="4" t="s">
        <v>911</v>
      </c>
      <c r="B92" s="5" t="n">
        <v>-88</v>
      </c>
      <c r="C92" s="5" t="n">
        <v>-42</v>
      </c>
      <c r="D92" s="5" t="n">
        <v>-1</v>
      </c>
    </row>
    <row r="93" spans="1:5">
      <c r="A93" s="4" t="s">
        <v>905</v>
      </c>
      <c r="B93" s="5" t="n">
        <v>882</v>
      </c>
      <c r="C93" s="5" t="n">
        <v>855</v>
      </c>
      <c r="D93" s="5" t="n">
        <v>749</v>
      </c>
    </row>
    <row r="94" spans="1:5">
      <c r="A94" s="4" t="s">
        <v>912</v>
      </c>
      <c r="C94" s="5" t="n">
        <v>6</v>
      </c>
      <c r="D94" s="5" t="n">
        <v>-6</v>
      </c>
    </row>
    <row r="95" spans="1:5">
      <c r="A95" s="4" t="s">
        <v>925</v>
      </c>
    </row>
    <row r="96" spans="1:5">
      <c r="A96" s="3" t="s">
        <v>885</v>
      </c>
    </row>
    <row r="97" spans="1:5">
      <c r="A97" s="4" t="s">
        <v>903</v>
      </c>
      <c r="B97" s="5" t="n">
        <v>-616</v>
      </c>
      <c r="C97" s="5" t="n">
        <v>-557</v>
      </c>
      <c r="D97" s="5" t="n">
        <v>-471</v>
      </c>
    </row>
    <row r="98" spans="1:5">
      <c r="A98" s="4" t="s">
        <v>909</v>
      </c>
      <c r="B98" s="5" t="n">
        <v>25</v>
      </c>
      <c r="C98" s="5" t="n">
        <v>23</v>
      </c>
      <c r="D98" s="5" t="n">
        <v>17</v>
      </c>
    </row>
    <row r="99" spans="1:5">
      <c r="A99" s="4" t="s">
        <v>914</v>
      </c>
      <c r="B99" s="5" t="n">
        <v>-121</v>
      </c>
      <c r="C99" s="5" t="n">
        <v>-109</v>
      </c>
      <c r="D99" s="5" t="n">
        <v>-107</v>
      </c>
    </row>
    <row r="100" spans="1:5">
      <c r="A100" s="4" t="s">
        <v>911</v>
      </c>
      <c r="B100" s="5" t="n">
        <v>66</v>
      </c>
      <c r="C100" s="5" t="n">
        <v>31</v>
      </c>
    </row>
    <row r="101" spans="1:5">
      <c r="A101" s="4" t="s">
        <v>905</v>
      </c>
      <c r="B101" s="5" t="n">
        <v>-646</v>
      </c>
      <c r="C101" s="5" t="n">
        <v>-616</v>
      </c>
      <c r="D101" s="5" t="n">
        <v>-557</v>
      </c>
    </row>
    <row r="102" spans="1:5">
      <c r="A102" s="4" t="s">
        <v>912</v>
      </c>
      <c r="C102" s="5" t="n">
        <v>-4</v>
      </c>
      <c r="D102" s="5" t="n">
        <v>4</v>
      </c>
    </row>
    <row r="103" spans="1:5">
      <c r="A103" s="4" t="s">
        <v>895</v>
      </c>
    </row>
    <row r="104" spans="1:5">
      <c r="A104" s="3" t="s">
        <v>885</v>
      </c>
    </row>
    <row r="105" spans="1:5">
      <c r="A105" s="4" t="s">
        <v>903</v>
      </c>
      <c r="B105" s="5" t="n">
        <v>98</v>
      </c>
      <c r="C105" s="5" t="n">
        <v>82</v>
      </c>
      <c r="D105" s="5" t="n">
        <v>93</v>
      </c>
    </row>
    <row r="106" spans="1:5">
      <c r="A106" s="4" t="s">
        <v>905</v>
      </c>
      <c r="B106" s="5" t="n">
        <v>138</v>
      </c>
      <c r="C106" s="5" t="n">
        <v>98</v>
      </c>
      <c r="D106" s="5" t="n">
        <v>82</v>
      </c>
    </row>
    <row r="107" spans="1:5">
      <c r="A107" s="4" t="s">
        <v>926</v>
      </c>
    </row>
    <row r="108" spans="1:5">
      <c r="A108" s="3" t="s">
        <v>885</v>
      </c>
    </row>
    <row r="109" spans="1:5">
      <c r="A109" s="4" t="s">
        <v>903</v>
      </c>
      <c r="B109" s="5" t="n">
        <v>323</v>
      </c>
      <c r="C109" s="5" t="n">
        <v>285</v>
      </c>
      <c r="D109" s="5" t="n">
        <v>261</v>
      </c>
    </row>
    <row r="110" spans="1:5">
      <c r="A110" s="4" t="s">
        <v>907</v>
      </c>
      <c r="B110" s="5" t="n">
        <v>95</v>
      </c>
      <c r="C110" s="5" t="n">
        <v>58</v>
      </c>
      <c r="D110" s="5" t="n">
        <v>29</v>
      </c>
    </row>
    <row r="111" spans="1:5">
      <c r="A111" s="4" t="s">
        <v>908</v>
      </c>
      <c r="B111" s="5" t="n">
        <v>2</v>
      </c>
      <c r="C111" s="5" t="n">
        <v>2</v>
      </c>
    </row>
    <row r="112" spans="1:5">
      <c r="A112" s="4" t="s">
        <v>909</v>
      </c>
      <c r="B112" s="5" t="n">
        <v>-5</v>
      </c>
      <c r="C112" s="5" t="n">
        <v>-9</v>
      </c>
      <c r="D112" s="5" t="n">
        <v>-3</v>
      </c>
    </row>
    <row r="113" spans="1:5">
      <c r="A113" s="4" t="s">
        <v>911</v>
      </c>
      <c r="B113" s="5" t="n">
        <v>-34</v>
      </c>
      <c r="C113" s="5" t="n">
        <v>-17</v>
      </c>
      <c r="D113" s="5" t="n">
        <v>2</v>
      </c>
    </row>
    <row r="114" spans="1:5">
      <c r="A114" s="4" t="s">
        <v>905</v>
      </c>
      <c r="B114" s="5" t="n">
        <v>381</v>
      </c>
      <c r="C114" s="5" t="n">
        <v>323</v>
      </c>
      <c r="D114" s="5" t="n">
        <v>285</v>
      </c>
    </row>
    <row r="115" spans="1:5">
      <c r="A115" s="4" t="s">
        <v>912</v>
      </c>
      <c r="C115" s="5" t="n">
        <v>4</v>
      </c>
      <c r="D115" s="5" t="n">
        <v>-4</v>
      </c>
    </row>
    <row r="116" spans="1:5">
      <c r="A116" s="4" t="s">
        <v>927</v>
      </c>
    </row>
    <row r="117" spans="1:5">
      <c r="A117" s="3" t="s">
        <v>885</v>
      </c>
    </row>
    <row r="118" spans="1:5">
      <c r="A118" s="4" t="s">
        <v>903</v>
      </c>
      <c r="B118" s="5" t="n">
        <v>-225</v>
      </c>
      <c r="C118" s="5" t="n">
        <v>-203</v>
      </c>
      <c r="D118" s="5" t="n">
        <v>-168</v>
      </c>
    </row>
    <row r="119" spans="1:5">
      <c r="A119" s="4" t="s">
        <v>909</v>
      </c>
      <c r="B119" s="5" t="n">
        <v>5</v>
      </c>
      <c r="C119" s="5" t="n">
        <v>6</v>
      </c>
      <c r="D119" s="5" t="n">
        <v>3</v>
      </c>
    </row>
    <row r="120" spans="1:5">
      <c r="A120" s="4" t="s">
        <v>914</v>
      </c>
      <c r="B120" s="5" t="n">
        <v>-47</v>
      </c>
      <c r="C120" s="5" t="n">
        <v>-37</v>
      </c>
      <c r="D120" s="5" t="n">
        <v>-40</v>
      </c>
    </row>
    <row r="121" spans="1:5">
      <c r="A121" s="4" t="s">
        <v>911</v>
      </c>
      <c r="B121" s="5" t="n">
        <v>24</v>
      </c>
      <c r="C121" s="5" t="n">
        <v>12</v>
      </c>
      <c r="D121" s="5" t="n">
        <v>-1</v>
      </c>
    </row>
    <row r="122" spans="1:5">
      <c r="A122" s="4" t="s">
        <v>905</v>
      </c>
      <c r="B122" s="5" t="n">
        <v>-243</v>
      </c>
      <c r="C122" s="5" t="n">
        <v>-225</v>
      </c>
      <c r="D122" s="5" t="n">
        <v>-203</v>
      </c>
    </row>
    <row r="123" spans="1:5">
      <c r="A123" s="4" t="s">
        <v>912</v>
      </c>
      <c r="C123" s="5" t="n">
        <v>-3</v>
      </c>
      <c r="D123" s="5" t="n">
        <v>3</v>
      </c>
    </row>
    <row r="124" spans="1:5">
      <c r="A124" s="4" t="s">
        <v>896</v>
      </c>
    </row>
    <row r="125" spans="1:5">
      <c r="A125" s="3" t="s">
        <v>885</v>
      </c>
    </row>
    <row r="126" spans="1:5">
      <c r="A126" s="4" t="s">
        <v>903</v>
      </c>
      <c r="B126" s="5" t="n">
        <v>2</v>
      </c>
      <c r="C126" s="5" t="n">
        <v>2</v>
      </c>
      <c r="D126" s="5" t="n">
        <v>2</v>
      </c>
    </row>
    <row r="127" spans="1:5">
      <c r="A127" s="4" t="s">
        <v>905</v>
      </c>
      <c r="B127" s="5" t="n">
        <v>2</v>
      </c>
      <c r="C127" s="5" t="n">
        <v>2</v>
      </c>
      <c r="D127" s="5" t="n">
        <v>2</v>
      </c>
    </row>
    <row r="128" spans="1:5">
      <c r="A128" s="4" t="s">
        <v>928</v>
      </c>
    </row>
    <row r="129" spans="1:5">
      <c r="A129" s="3" t="s">
        <v>885</v>
      </c>
    </row>
    <row r="130" spans="1:5">
      <c r="A130" s="4" t="s">
        <v>903</v>
      </c>
      <c r="B130" s="5" t="n">
        <v>5</v>
      </c>
      <c r="C130" s="5" t="n">
        <v>5</v>
      </c>
      <c r="D130" s="5" t="n">
        <v>5</v>
      </c>
    </row>
    <row r="131" spans="1:5">
      <c r="A131" s="4" t="s">
        <v>907</v>
      </c>
      <c r="B131" s="5" t="n">
        <v>1</v>
      </c>
      <c r="C131" s="5" t="n">
        <v>1</v>
      </c>
      <c r="D131" s="5" t="n">
        <v>1</v>
      </c>
    </row>
    <row r="132" spans="1:5">
      <c r="A132" s="4" t="s">
        <v>909</v>
      </c>
      <c r="D132" s="5" t="n">
        <v>-1</v>
      </c>
    </row>
    <row r="133" spans="1:5">
      <c r="A133" s="4" t="s">
        <v>911</v>
      </c>
      <c r="C133" s="5" t="n">
        <v>-1</v>
      </c>
    </row>
    <row r="134" spans="1:5">
      <c r="A134" s="4" t="s">
        <v>905</v>
      </c>
      <c r="B134" s="5" t="n">
        <v>6</v>
      </c>
      <c r="C134" s="5" t="n">
        <v>5</v>
      </c>
      <c r="D134" s="5" t="n">
        <v>5</v>
      </c>
    </row>
    <row r="135" spans="1:5">
      <c r="A135" s="4" t="s">
        <v>929</v>
      </c>
    </row>
    <row r="136" spans="1:5">
      <c r="A136" s="3" t="s">
        <v>885</v>
      </c>
    </row>
    <row r="137" spans="1:5">
      <c r="A137" s="4" t="s">
        <v>903</v>
      </c>
      <c r="B137" s="5" t="n">
        <v>-3</v>
      </c>
      <c r="C137" s="5" t="n">
        <v>-3</v>
      </c>
      <c r="D137" s="5" t="n">
        <v>-3</v>
      </c>
    </row>
    <row r="138" spans="1:5">
      <c r="A138" s="4" t="s">
        <v>909</v>
      </c>
      <c r="D138" s="5" t="n">
        <v>1</v>
      </c>
    </row>
    <row r="139" spans="1:5">
      <c r="A139" s="4" t="s">
        <v>914</v>
      </c>
      <c r="B139" s="5" t="n">
        <v>-1</v>
      </c>
      <c r="C139" s="5" t="n">
        <v>-1</v>
      </c>
      <c r="D139" s="5" t="n">
        <v>-1</v>
      </c>
    </row>
    <row r="140" spans="1:5">
      <c r="A140" s="4" t="s">
        <v>911</v>
      </c>
      <c r="C140" s="5" t="n">
        <v>1</v>
      </c>
    </row>
    <row r="141" spans="1:5">
      <c r="A141" s="4" t="s">
        <v>905</v>
      </c>
      <c r="B141" s="6" t="n">
        <v>-4</v>
      </c>
      <c r="C141" s="6" t="n">
        <v>-3</v>
      </c>
      <c r="D141" s="6" t="n">
        <v>-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68</v>
      </c>
      <c r="C1" s="2" t="s">
        <v>69</v>
      </c>
    </row>
    <row r="2" spans="1:3">
      <c r="A2" s="3" t="s">
        <v>301</v>
      </c>
    </row>
    <row r="3" spans="1:3">
      <c r="A3" s="4" t="s">
        <v>931</v>
      </c>
      <c r="B3" s="6" t="n">
        <v>180</v>
      </c>
      <c r="C3" s="6" t="n">
        <v>2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2</v>
      </c>
      <c r="B1" s="2" t="s">
        <v>1</v>
      </c>
    </row>
    <row r="2" spans="1:4">
      <c r="B2" s="2" t="s">
        <v>68</v>
      </c>
      <c r="C2" s="2" t="s">
        <v>933</v>
      </c>
      <c r="D2" s="2" t="s">
        <v>69</v>
      </c>
    </row>
    <row r="3" spans="1:4">
      <c r="A3" s="3" t="s">
        <v>934</v>
      </c>
    </row>
    <row r="4" spans="1:4">
      <c r="A4" s="4" t="s">
        <v>81</v>
      </c>
      <c r="B4" s="6" t="n">
        <v>551</v>
      </c>
    </row>
    <row r="5" spans="1:4">
      <c r="A5" s="4" t="s">
        <v>829</v>
      </c>
      <c r="B5" s="5" t="n">
        <v>58</v>
      </c>
      <c r="D5" s="6" t="n">
        <v>62</v>
      </c>
    </row>
    <row r="6" spans="1:4">
      <c r="A6" s="4" t="s">
        <v>91</v>
      </c>
      <c r="B6" s="5" t="n">
        <v>612</v>
      </c>
      <c r="D6" s="5" t="n">
        <v>520</v>
      </c>
    </row>
    <row r="7" spans="1:4">
      <c r="A7" s="4" t="s">
        <v>935</v>
      </c>
      <c r="C7" s="4" t="s">
        <v>936</v>
      </c>
    </row>
    <row r="8" spans="1:4">
      <c r="A8" s="4" t="s">
        <v>937</v>
      </c>
      <c r="B8" s="6" t="n">
        <v>13</v>
      </c>
    </row>
    <row r="9" spans="1:4">
      <c r="A9" s="4" t="s">
        <v>938</v>
      </c>
      <c r="B9" s="4" t="s">
        <v>939</v>
      </c>
    </row>
    <row r="10" spans="1:4">
      <c r="A10" s="4" t="s">
        <v>940</v>
      </c>
      <c r="B10" s="6" t="n">
        <v>87</v>
      </c>
    </row>
    <row r="11" spans="1:4">
      <c r="A11" s="4" t="s">
        <v>664</v>
      </c>
    </row>
    <row r="12" spans="1:4">
      <c r="A12" s="3" t="s">
        <v>934</v>
      </c>
    </row>
    <row r="13" spans="1:4">
      <c r="A13" s="4" t="s">
        <v>941</v>
      </c>
      <c r="B13" s="4" t="s">
        <v>942</v>
      </c>
    </row>
    <row r="14" spans="1:4">
      <c r="A14" s="4" t="s">
        <v>670</v>
      </c>
    </row>
    <row r="15" spans="1:4">
      <c r="A15" s="3" t="s">
        <v>934</v>
      </c>
    </row>
    <row r="16" spans="1:4">
      <c r="A16" s="4" t="s">
        <v>941</v>
      </c>
      <c r="B16" s="4" t="s">
        <v>943</v>
      </c>
    </row>
    <row r="17" spans="1:4">
      <c r="A17" s="4" t="s">
        <v>944</v>
      </c>
    </row>
    <row r="18" spans="1:4">
      <c r="A18" s="3" t="s">
        <v>934</v>
      </c>
    </row>
    <row r="19" spans="1:4">
      <c r="A19" s="4" t="s">
        <v>81</v>
      </c>
      <c r="B19" s="6" t="n">
        <v>551</v>
      </c>
      <c r="C19" s="6" t="n">
        <v>420</v>
      </c>
      <c r="D19" s="6" t="n">
        <v>420</v>
      </c>
    </row>
    <row r="20" spans="1:4">
      <c r="A20" s="4" t="s">
        <v>829</v>
      </c>
      <c r="C20" s="5" t="n">
        <v>62</v>
      </c>
    </row>
    <row r="21" spans="1:4">
      <c r="A21" s="4" t="s">
        <v>91</v>
      </c>
      <c r="C21" s="5" t="n">
        <v>520</v>
      </c>
    </row>
    <row r="22" spans="1:4">
      <c r="A22" s="4" t="s">
        <v>945</v>
      </c>
    </row>
    <row r="23" spans="1:4">
      <c r="A23" s="3" t="s">
        <v>934</v>
      </c>
    </row>
    <row r="24" spans="1:4">
      <c r="A24" s="4" t="s">
        <v>946</v>
      </c>
      <c r="C24" s="6" t="n">
        <v>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1</v>
      </c>
    </row>
    <row r="2" spans="1:2">
      <c r="B2" s="2" t="s">
        <v>721</v>
      </c>
    </row>
    <row r="3" spans="1:2">
      <c r="A3" s="3" t="s">
        <v>948</v>
      </c>
    </row>
    <row r="4" spans="1:2">
      <c r="A4" s="4" t="s">
        <v>949</v>
      </c>
      <c r="B4" s="6" t="n">
        <v>551</v>
      </c>
    </row>
    <row r="5" spans="1:2">
      <c r="A5" s="4" t="s">
        <v>944</v>
      </c>
    </row>
    <row r="6" spans="1:2">
      <c r="A6" s="3" t="s">
        <v>948</v>
      </c>
    </row>
    <row r="7" spans="1:2">
      <c r="A7" s="4" t="s">
        <v>950</v>
      </c>
      <c r="B7" s="5" t="n">
        <v>420</v>
      </c>
    </row>
    <row r="8" spans="1:2">
      <c r="A8" s="4" t="s">
        <v>951</v>
      </c>
      <c r="B8" s="5" t="n">
        <v>92</v>
      </c>
    </row>
    <row r="9" spans="1:2">
      <c r="A9" s="4" t="s">
        <v>907</v>
      </c>
      <c r="B9" s="5" t="n">
        <v>155</v>
      </c>
    </row>
    <row r="10" spans="1:2">
      <c r="A10" s="4" t="s">
        <v>952</v>
      </c>
      <c r="B10" s="5" t="n">
        <v>28</v>
      </c>
    </row>
    <row r="11" spans="1:2">
      <c r="A11" s="4" t="s">
        <v>909</v>
      </c>
      <c r="B11" s="5" t="n">
        <v>-18</v>
      </c>
    </row>
    <row r="12" spans="1:2">
      <c r="A12" s="4" t="s">
        <v>914</v>
      </c>
      <c r="B12" s="5" t="n">
        <v>-78</v>
      </c>
    </row>
    <row r="13" spans="1:2">
      <c r="A13" s="4" t="s">
        <v>911</v>
      </c>
      <c r="B13" s="5" t="n">
        <v>-48</v>
      </c>
    </row>
    <row r="14" spans="1:2">
      <c r="A14" s="4" t="s">
        <v>949</v>
      </c>
      <c r="B14" s="5" t="n">
        <v>551</v>
      </c>
    </row>
    <row r="15" spans="1:2">
      <c r="A15" s="4" t="s">
        <v>953</v>
      </c>
    </row>
    <row r="16" spans="1:2">
      <c r="A16" s="3" t="s">
        <v>948</v>
      </c>
    </row>
    <row r="17" spans="1:2">
      <c r="A17" s="4" t="s">
        <v>951</v>
      </c>
      <c r="B17" s="5" t="n">
        <v>92</v>
      </c>
    </row>
    <row r="18" spans="1:2">
      <c r="A18" s="4" t="s">
        <v>914</v>
      </c>
      <c r="B18" s="5" t="n">
        <v>-1</v>
      </c>
    </row>
    <row r="19" spans="1:2">
      <c r="A19" s="4" t="s">
        <v>911</v>
      </c>
      <c r="B19" s="5" t="n">
        <v>-8</v>
      </c>
    </row>
    <row r="20" spans="1:2">
      <c r="A20" s="4" t="s">
        <v>949</v>
      </c>
      <c r="B20" s="5" t="n">
        <v>83</v>
      </c>
    </row>
    <row r="21" spans="1:2">
      <c r="A21" s="4" t="s">
        <v>954</v>
      </c>
    </row>
    <row r="22" spans="1:2">
      <c r="A22" s="3" t="s">
        <v>948</v>
      </c>
    </row>
    <row r="23" spans="1:2">
      <c r="A23" s="4" t="s">
        <v>950</v>
      </c>
      <c r="B23" s="5" t="n">
        <v>419</v>
      </c>
    </row>
    <row r="24" spans="1:2">
      <c r="A24" s="4" t="s">
        <v>907</v>
      </c>
      <c r="B24" s="5" t="n">
        <v>148</v>
      </c>
    </row>
    <row r="25" spans="1:2">
      <c r="A25" s="4" t="s">
        <v>952</v>
      </c>
      <c r="B25" s="5" t="n">
        <v>26</v>
      </c>
    </row>
    <row r="26" spans="1:2">
      <c r="A26" s="4" t="s">
        <v>909</v>
      </c>
      <c r="B26" s="5" t="n">
        <v>-18</v>
      </c>
    </row>
    <row r="27" spans="1:2">
      <c r="A27" s="4" t="s">
        <v>914</v>
      </c>
      <c r="B27" s="5" t="n">
        <v>-75</v>
      </c>
    </row>
    <row r="28" spans="1:2">
      <c r="A28" s="4" t="s">
        <v>911</v>
      </c>
      <c r="B28" s="5" t="n">
        <v>-39</v>
      </c>
    </row>
    <row r="29" spans="1:2">
      <c r="A29" s="4" t="s">
        <v>949</v>
      </c>
      <c r="B29" s="5" t="n">
        <v>461</v>
      </c>
    </row>
    <row r="30" spans="1:2">
      <c r="A30" s="4" t="s">
        <v>955</v>
      </c>
    </row>
    <row r="31" spans="1:2">
      <c r="A31" s="3" t="s">
        <v>948</v>
      </c>
    </row>
    <row r="32" spans="1:2">
      <c r="A32" s="4" t="s">
        <v>950</v>
      </c>
      <c r="B32" s="5" t="n">
        <v>1</v>
      </c>
    </row>
    <row r="33" spans="1:2">
      <c r="A33" s="4" t="s">
        <v>952</v>
      </c>
      <c r="B33" s="5" t="n">
        <v>2</v>
      </c>
    </row>
    <row r="34" spans="1:2">
      <c r="A34" s="4" t="s">
        <v>914</v>
      </c>
      <c r="B34" s="5" t="n">
        <v>-1</v>
      </c>
    </row>
    <row r="35" spans="1:2">
      <c r="A35" s="4" t="s">
        <v>949</v>
      </c>
      <c r="B35" s="5" t="n">
        <v>2</v>
      </c>
    </row>
    <row r="36" spans="1:2">
      <c r="A36" s="4" t="s">
        <v>956</v>
      </c>
    </row>
    <row r="37" spans="1:2">
      <c r="A37" s="3" t="s">
        <v>948</v>
      </c>
    </row>
    <row r="38" spans="1:2">
      <c r="A38" s="4" t="s">
        <v>907</v>
      </c>
      <c r="B38" s="5" t="n">
        <v>7</v>
      </c>
    </row>
    <row r="39" spans="1:2">
      <c r="A39" s="4" t="s">
        <v>914</v>
      </c>
      <c r="B39" s="5" t="n">
        <v>-1</v>
      </c>
    </row>
    <row r="40" spans="1:2">
      <c r="A40" s="4" t="s">
        <v>911</v>
      </c>
      <c r="B40" s="5" t="n">
        <v>-1</v>
      </c>
    </row>
    <row r="41" spans="1:2">
      <c r="A41" s="4" t="s">
        <v>949</v>
      </c>
      <c r="B41" s="6" t="n">
        <v>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1</v>
      </c>
    </row>
    <row r="2" spans="1:2">
      <c r="B2" s="2" t="s">
        <v>721</v>
      </c>
    </row>
    <row r="3" spans="1:2">
      <c r="A3" s="3" t="s">
        <v>958</v>
      </c>
    </row>
    <row r="4" spans="1:2">
      <c r="A4" s="4" t="s">
        <v>959</v>
      </c>
      <c r="B4" s="6" t="n">
        <v>1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68</v>
      </c>
      <c r="C1" s="2" t="s">
        <v>69</v>
      </c>
    </row>
    <row r="2" spans="1:3">
      <c r="A2" s="3" t="s">
        <v>961</v>
      </c>
    </row>
    <row r="3" spans="1:3">
      <c r="A3" s="4" t="s">
        <v>91</v>
      </c>
      <c r="B3" s="6" t="n">
        <v>82</v>
      </c>
    </row>
    <row r="4" spans="1:3">
      <c r="A4" s="4" t="s">
        <v>91</v>
      </c>
      <c r="B4" s="5" t="n">
        <v>530</v>
      </c>
    </row>
    <row r="5" spans="1:3">
      <c r="A5" s="4" t="s">
        <v>962</v>
      </c>
      <c r="B5" s="6" t="n">
        <v>612</v>
      </c>
      <c r="C5" s="6" t="n">
        <v>5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963</v>
      </c>
      <c r="B1" s="2" t="s">
        <v>1</v>
      </c>
    </row>
    <row r="2" spans="1:2">
      <c r="B2" s="2" t="s">
        <v>721</v>
      </c>
    </row>
    <row r="3" spans="1:2">
      <c r="A3" s="3" t="s">
        <v>964</v>
      </c>
    </row>
    <row r="4" spans="1:2">
      <c r="A4" s="4" t="s">
        <v>965</v>
      </c>
      <c r="B4" s="6" t="n">
        <v>520</v>
      </c>
    </row>
    <row r="5" spans="1:2">
      <c r="A5" s="4" t="s">
        <v>907</v>
      </c>
      <c r="B5" s="5" t="n">
        <v>172</v>
      </c>
    </row>
    <row r="6" spans="1:2">
      <c r="A6" s="4" t="s">
        <v>966</v>
      </c>
      <c r="B6" s="5" t="n">
        <v>32</v>
      </c>
    </row>
    <row r="7" spans="1:2">
      <c r="A7" s="4" t="s">
        <v>967</v>
      </c>
      <c r="B7" s="5" t="n">
        <v>24</v>
      </c>
    </row>
    <row r="8" spans="1:2">
      <c r="A8" s="4" t="s">
        <v>909</v>
      </c>
      <c r="B8" s="5" t="n">
        <v>-20</v>
      </c>
    </row>
    <row r="9" spans="1:2">
      <c r="A9" s="4" t="s">
        <v>269</v>
      </c>
      <c r="B9" s="5" t="n">
        <v>-90</v>
      </c>
    </row>
    <row r="10" spans="1:2">
      <c r="A10" s="4" t="s">
        <v>911</v>
      </c>
      <c r="B10" s="5" t="n">
        <v>-26</v>
      </c>
    </row>
    <row r="11" spans="1:2">
      <c r="A11" s="4" t="s">
        <v>968</v>
      </c>
      <c r="B11" s="6" t="n">
        <v>6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68</v>
      </c>
    </row>
    <row r="3" spans="1:2">
      <c r="A3" s="3" t="s">
        <v>285</v>
      </c>
    </row>
    <row r="4" spans="1:2">
      <c r="A4" s="4" t="s">
        <v>71</v>
      </c>
      <c r="B4" s="4" t="s">
        <v>2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721</v>
      </c>
    </row>
    <row r="2" spans="1:2">
      <c r="A2" s="3" t="s">
        <v>970</v>
      </c>
    </row>
    <row r="3" spans="1:2">
      <c r="A3" s="4" t="s">
        <v>962</v>
      </c>
      <c r="B3" s="6" t="n">
        <v>723</v>
      </c>
    </row>
    <row r="4" spans="1:2">
      <c r="A4" s="4" t="s">
        <v>815</v>
      </c>
    </row>
    <row r="5" spans="1:2">
      <c r="A5" s="3" t="s">
        <v>970</v>
      </c>
    </row>
    <row r="6" spans="1:2">
      <c r="A6" s="4" t="s">
        <v>962</v>
      </c>
      <c r="B6" s="5" t="n">
        <v>105</v>
      </c>
    </row>
    <row r="7" spans="1:2">
      <c r="A7" s="4" t="s">
        <v>971</v>
      </c>
    </row>
    <row r="8" spans="1:2">
      <c r="A8" s="3" t="s">
        <v>970</v>
      </c>
    </row>
    <row r="9" spans="1:2">
      <c r="A9" s="4" t="s">
        <v>962</v>
      </c>
      <c r="B9" s="5" t="n">
        <v>344</v>
      </c>
    </row>
    <row r="10" spans="1:2">
      <c r="A10" s="4" t="s">
        <v>972</v>
      </c>
    </row>
    <row r="11" spans="1:2">
      <c r="A11" s="3" t="s">
        <v>970</v>
      </c>
    </row>
    <row r="12" spans="1:2">
      <c r="A12" s="4" t="s">
        <v>962</v>
      </c>
      <c r="B12" s="6" t="n">
        <v>27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1</v>
      </c>
    </row>
    <row r="2" spans="1:2">
      <c r="B2" s="2" t="s">
        <v>721</v>
      </c>
    </row>
    <row r="3" spans="1:2">
      <c r="A3" s="3" t="s">
        <v>974</v>
      </c>
    </row>
    <row r="4" spans="1:2">
      <c r="A4" s="4" t="s">
        <v>965</v>
      </c>
      <c r="B4" s="6" t="n">
        <v>62</v>
      </c>
    </row>
    <row r="5" spans="1:2">
      <c r="A5" s="4" t="s">
        <v>975</v>
      </c>
      <c r="B5" s="5" t="n">
        <v>2</v>
      </c>
    </row>
    <row r="6" spans="1:2">
      <c r="A6" s="4" t="s">
        <v>976</v>
      </c>
      <c r="B6" s="5" t="n">
        <v>-6</v>
      </c>
    </row>
    <row r="7" spans="1:2">
      <c r="A7" s="4" t="s">
        <v>968</v>
      </c>
      <c r="B7" s="6" t="n">
        <v>5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721</v>
      </c>
    </row>
    <row r="2" spans="1:2">
      <c r="A2" s="3" t="s">
        <v>978</v>
      </c>
    </row>
    <row r="3" spans="1:2">
      <c r="A3" s="4" t="s">
        <v>979</v>
      </c>
      <c r="B3" s="6" t="n">
        <v>68</v>
      </c>
    </row>
    <row r="4" spans="1:2">
      <c r="A4" s="4" t="s">
        <v>815</v>
      </c>
    </row>
    <row r="5" spans="1:2">
      <c r="A5" s="3" t="s">
        <v>978</v>
      </c>
    </row>
    <row r="6" spans="1:2">
      <c r="A6" s="4" t="s">
        <v>979</v>
      </c>
      <c r="B6" s="5" t="n">
        <v>7</v>
      </c>
    </row>
    <row r="7" spans="1:2">
      <c r="A7" s="4" t="s">
        <v>971</v>
      </c>
    </row>
    <row r="8" spans="1:2">
      <c r="A8" s="3" t="s">
        <v>978</v>
      </c>
    </row>
    <row r="9" spans="1:2">
      <c r="A9" s="4" t="s">
        <v>979</v>
      </c>
      <c r="B9" s="5" t="n">
        <v>29</v>
      </c>
    </row>
    <row r="10" spans="1:2">
      <c r="A10" s="4" t="s">
        <v>972</v>
      </c>
    </row>
    <row r="11" spans="1:2">
      <c r="A11" s="3" t="s">
        <v>978</v>
      </c>
    </row>
    <row r="12" spans="1:2">
      <c r="A12" s="4" t="s">
        <v>979</v>
      </c>
      <c r="B12" s="6" t="n">
        <v>3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68</v>
      </c>
      <c r="C2" s="2" t="s">
        <v>69</v>
      </c>
    </row>
    <row r="3" spans="1:3">
      <c r="A3" s="3" t="s">
        <v>981</v>
      </c>
    </row>
    <row r="4" spans="1:3">
      <c r="A4" s="4" t="s">
        <v>982</v>
      </c>
      <c r="B4" s="6" t="n">
        <v>512</v>
      </c>
      <c r="C4" s="6" t="n">
        <v>339</v>
      </c>
    </row>
    <row r="5" spans="1:3">
      <c r="A5" s="4" t="s">
        <v>983</v>
      </c>
      <c r="C5" s="5" t="n">
        <v>138</v>
      </c>
    </row>
    <row r="6" spans="1:3">
      <c r="A6" s="4" t="s">
        <v>806</v>
      </c>
      <c r="B6" s="5" t="n">
        <v>-16</v>
      </c>
      <c r="C6" s="5" t="n">
        <v>-22</v>
      </c>
    </row>
    <row r="7" spans="1:3">
      <c r="A7" s="4" t="s">
        <v>984</v>
      </c>
      <c r="B7" s="5" t="n">
        <v>699</v>
      </c>
      <c r="C7" s="5" t="n">
        <v>512</v>
      </c>
    </row>
    <row r="8" spans="1:3">
      <c r="A8" s="4" t="s">
        <v>472</v>
      </c>
    </row>
    <row r="9" spans="1:3">
      <c r="A9" s="3" t="s">
        <v>981</v>
      </c>
    </row>
    <row r="10" spans="1:3">
      <c r="A10" s="4" t="s">
        <v>985</v>
      </c>
      <c r="C10" s="5" t="n">
        <v>25</v>
      </c>
    </row>
    <row r="11" spans="1:3">
      <c r="A11" s="4" t="s">
        <v>475</v>
      </c>
    </row>
    <row r="12" spans="1:3">
      <c r="A12" s="3" t="s">
        <v>981</v>
      </c>
    </row>
    <row r="13" spans="1:3">
      <c r="A13" s="4" t="s">
        <v>985</v>
      </c>
      <c r="C13" s="6" t="n">
        <v>32</v>
      </c>
    </row>
    <row r="14" spans="1:3">
      <c r="A14" s="4" t="s">
        <v>986</v>
      </c>
    </row>
    <row r="15" spans="1:3">
      <c r="A15" s="3" t="s">
        <v>981</v>
      </c>
    </row>
    <row r="16" spans="1:3">
      <c r="A16" s="4" t="s">
        <v>985</v>
      </c>
      <c r="B16" s="5" t="n">
        <v>16</v>
      </c>
    </row>
    <row r="17" spans="1:3">
      <c r="A17" s="4" t="s">
        <v>483</v>
      </c>
    </row>
    <row r="18" spans="1:3">
      <c r="A18" s="3" t="s">
        <v>981</v>
      </c>
    </row>
    <row r="19" spans="1:3">
      <c r="A19" s="4" t="s">
        <v>985</v>
      </c>
      <c r="B19" s="5" t="n">
        <v>57</v>
      </c>
    </row>
    <row r="20" spans="1:3">
      <c r="A20" s="4" t="s">
        <v>485</v>
      </c>
    </row>
    <row r="21" spans="1:3">
      <c r="A21" s="3" t="s">
        <v>981</v>
      </c>
    </row>
    <row r="22" spans="1:3">
      <c r="A22" s="4" t="s">
        <v>985</v>
      </c>
      <c r="B22" s="6" t="n">
        <v>13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7</v>
      </c>
      <c r="B1" s="2" t="s">
        <v>68</v>
      </c>
      <c r="C1" s="2" t="s">
        <v>69</v>
      </c>
      <c r="D1" s="2" t="s">
        <v>127</v>
      </c>
    </row>
    <row r="2" spans="1:4">
      <c r="A2" s="3" t="s">
        <v>988</v>
      </c>
    </row>
    <row r="3" spans="1:4">
      <c r="A3" s="4" t="s">
        <v>989</v>
      </c>
      <c r="B3" s="6" t="n">
        <v>699</v>
      </c>
      <c r="C3" s="6" t="n">
        <v>512</v>
      </c>
      <c r="D3" s="6" t="n">
        <v>339</v>
      </c>
    </row>
    <row r="4" spans="1:4">
      <c r="A4" s="4" t="s">
        <v>989</v>
      </c>
      <c r="B4" s="5" t="n">
        <v>564</v>
      </c>
      <c r="C4" s="5" t="n">
        <v>376</v>
      </c>
    </row>
    <row r="5" spans="1:4">
      <c r="A5" s="4" t="s">
        <v>990</v>
      </c>
    </row>
    <row r="6" spans="1:4">
      <c r="A6" s="3" t="s">
        <v>988</v>
      </c>
    </row>
    <row r="7" spans="1:4">
      <c r="A7" s="4" t="s">
        <v>989</v>
      </c>
      <c r="B7" s="5" t="n">
        <v>167</v>
      </c>
      <c r="C7" s="5" t="n">
        <v>108</v>
      </c>
    </row>
    <row r="8" spans="1:4">
      <c r="A8" s="4" t="s">
        <v>991</v>
      </c>
    </row>
    <row r="9" spans="1:4">
      <c r="A9" s="3" t="s">
        <v>988</v>
      </c>
    </row>
    <row r="10" spans="1:4">
      <c r="A10" s="4" t="s">
        <v>989</v>
      </c>
      <c r="B10" s="5" t="n">
        <v>50</v>
      </c>
      <c r="C10" s="5" t="n">
        <v>34</v>
      </c>
    </row>
    <row r="11" spans="1:4">
      <c r="A11" s="4" t="s">
        <v>992</v>
      </c>
    </row>
    <row r="12" spans="1:4">
      <c r="A12" s="3" t="s">
        <v>988</v>
      </c>
    </row>
    <row r="13" spans="1:4">
      <c r="A13" s="4" t="s">
        <v>989</v>
      </c>
      <c r="B13" s="5" t="n">
        <v>66</v>
      </c>
      <c r="C13" s="5" t="n">
        <v>63</v>
      </c>
    </row>
    <row r="14" spans="1:4">
      <c r="A14" s="4" t="s">
        <v>993</v>
      </c>
    </row>
    <row r="15" spans="1:4">
      <c r="A15" s="3" t="s">
        <v>988</v>
      </c>
    </row>
    <row r="16" spans="1:4">
      <c r="A16" s="4" t="s">
        <v>989</v>
      </c>
      <c r="B16" s="5" t="n">
        <v>62</v>
      </c>
      <c r="C16" s="5" t="n">
        <v>56</v>
      </c>
    </row>
    <row r="17" spans="1:4">
      <c r="A17" s="4" t="s">
        <v>994</v>
      </c>
    </row>
    <row r="18" spans="1:4">
      <c r="A18" s="3" t="s">
        <v>988</v>
      </c>
    </row>
    <row r="19" spans="1:4">
      <c r="A19" s="4" t="s">
        <v>989</v>
      </c>
      <c r="B19" s="5" t="n">
        <v>117</v>
      </c>
      <c r="C19" s="5" t="n">
        <v>54</v>
      </c>
    </row>
    <row r="20" spans="1:4">
      <c r="A20" s="4" t="s">
        <v>995</v>
      </c>
    </row>
    <row r="21" spans="1:4">
      <c r="A21" s="3" t="s">
        <v>988</v>
      </c>
    </row>
    <row r="22" spans="1:4">
      <c r="A22" s="4" t="s">
        <v>989</v>
      </c>
      <c r="B22" s="5" t="n">
        <v>462</v>
      </c>
      <c r="C22" s="5" t="n">
        <v>315</v>
      </c>
    </row>
    <row r="23" spans="1:4">
      <c r="A23" s="4" t="s">
        <v>996</v>
      </c>
    </row>
    <row r="24" spans="1:4">
      <c r="A24" s="3" t="s">
        <v>988</v>
      </c>
    </row>
    <row r="25" spans="1:4">
      <c r="A25" s="4" t="s">
        <v>989</v>
      </c>
      <c r="B25" s="6" t="n">
        <v>102</v>
      </c>
      <c r="C25" s="6" t="n">
        <v>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68</v>
      </c>
      <c r="C2" s="2" t="s">
        <v>69</v>
      </c>
      <c r="D2" s="2" t="s">
        <v>127</v>
      </c>
    </row>
    <row r="3" spans="1:4">
      <c r="A3" s="3" t="s">
        <v>998</v>
      </c>
    </row>
    <row r="4" spans="1:4">
      <c r="A4" s="4" t="s">
        <v>999</v>
      </c>
      <c r="B4" s="6" t="n">
        <v>117</v>
      </c>
      <c r="C4" s="6" t="n">
        <v>110</v>
      </c>
      <c r="D4" s="6" t="n">
        <v>116</v>
      </c>
    </row>
    <row r="5" spans="1:4">
      <c r="A5" s="4" t="s">
        <v>1000</v>
      </c>
    </row>
    <row r="6" spans="1:4">
      <c r="A6" s="3" t="s">
        <v>998</v>
      </c>
    </row>
    <row r="7" spans="1:4">
      <c r="A7" s="4" t="s">
        <v>1001</v>
      </c>
      <c r="B7" s="6" t="n">
        <v>135</v>
      </c>
      <c r="C7" s="6" t="n">
        <v>13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02</v>
      </c>
      <c r="B1" s="2" t="s">
        <v>68</v>
      </c>
      <c r="C1" s="2" t="s">
        <v>69</v>
      </c>
    </row>
    <row r="2" spans="1:3">
      <c r="A2" s="3" t="s">
        <v>1003</v>
      </c>
    </row>
    <row r="3" spans="1:3">
      <c r="A3" s="4" t="s">
        <v>1004</v>
      </c>
      <c r="B3" s="4" t="s">
        <v>1005</v>
      </c>
      <c r="C3" s="4" t="s">
        <v>1006</v>
      </c>
    </row>
    <row r="4" spans="1:3">
      <c r="A4" s="4" t="s">
        <v>664</v>
      </c>
    </row>
    <row r="5" spans="1:3">
      <c r="A5" s="3" t="s">
        <v>1003</v>
      </c>
    </row>
    <row r="6" spans="1:3">
      <c r="A6" s="4" t="s">
        <v>1007</v>
      </c>
      <c r="B6" s="4" t="s">
        <v>1008</v>
      </c>
      <c r="C6" s="4" t="s">
        <v>667</v>
      </c>
    </row>
    <row r="7" spans="1:3">
      <c r="A7" s="4" t="s">
        <v>1009</v>
      </c>
      <c r="B7" s="4" t="s">
        <v>1010</v>
      </c>
      <c r="C7" s="4" t="s">
        <v>1010</v>
      </c>
    </row>
    <row r="8" spans="1:3">
      <c r="A8" s="4" t="s">
        <v>670</v>
      </c>
    </row>
    <row r="9" spans="1:3">
      <c r="A9" s="3" t="s">
        <v>1003</v>
      </c>
    </row>
    <row r="10" spans="1:3">
      <c r="A10" s="4" t="s">
        <v>1007</v>
      </c>
      <c r="B10" s="4" t="s">
        <v>1011</v>
      </c>
      <c r="C10" s="4" t="s">
        <v>1011</v>
      </c>
    </row>
    <row r="11" spans="1:3">
      <c r="A11" s="4" t="s">
        <v>1009</v>
      </c>
      <c r="B11" s="4" t="s">
        <v>1012</v>
      </c>
      <c r="C11" s="4" t="s">
        <v>10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68</v>
      </c>
      <c r="C2" s="2" t="s">
        <v>69</v>
      </c>
      <c r="D2" s="2" t="s">
        <v>127</v>
      </c>
    </row>
    <row r="3" spans="1:4">
      <c r="A3" s="3" t="s">
        <v>998</v>
      </c>
    </row>
    <row r="4" spans="1:4">
      <c r="A4" s="4" t="s">
        <v>1014</v>
      </c>
      <c r="B4" s="6" t="n">
        <v>100</v>
      </c>
      <c r="C4" s="6" t="n">
        <v>38</v>
      </c>
      <c r="D4" s="6" t="n">
        <v>120</v>
      </c>
    </row>
    <row r="5" spans="1:4">
      <c r="A5" s="4" t="s">
        <v>1015</v>
      </c>
      <c r="B5" s="5" t="n">
        <v>251</v>
      </c>
      <c r="C5" s="5" t="n">
        <v>100</v>
      </c>
      <c r="D5" s="5" t="n">
        <v>38</v>
      </c>
    </row>
    <row r="6" spans="1:4">
      <c r="A6" s="4" t="s">
        <v>906</v>
      </c>
    </row>
    <row r="7" spans="1:4">
      <c r="A7" s="3" t="s">
        <v>998</v>
      </c>
    </row>
    <row r="8" spans="1:4">
      <c r="A8" s="4" t="s">
        <v>1014</v>
      </c>
      <c r="B8" s="5" t="n">
        <v>236</v>
      </c>
      <c r="C8" s="5" t="n">
        <v>90</v>
      </c>
      <c r="D8" s="5" t="n">
        <v>215</v>
      </c>
    </row>
    <row r="9" spans="1:4">
      <c r="A9" s="4" t="s">
        <v>1016</v>
      </c>
      <c r="B9" s="5" t="n">
        <v>13</v>
      </c>
      <c r="C9" s="5" t="n">
        <v>1</v>
      </c>
    </row>
    <row r="10" spans="1:4">
      <c r="A10" s="4" t="s">
        <v>1017</v>
      </c>
      <c r="B10" s="5" t="n">
        <v>193</v>
      </c>
      <c r="C10" s="5" t="n">
        <v>61</v>
      </c>
      <c r="D10" s="5" t="n">
        <v>2</v>
      </c>
    </row>
    <row r="11" spans="1:4">
      <c r="A11" s="4" t="s">
        <v>951</v>
      </c>
      <c r="B11" s="5" t="n">
        <v>-10</v>
      </c>
    </row>
    <row r="12" spans="1:4">
      <c r="A12" s="4" t="s">
        <v>1018</v>
      </c>
      <c r="D12" s="5" t="n">
        <v>-39</v>
      </c>
    </row>
    <row r="13" spans="1:4">
      <c r="A13" s="4" t="s">
        <v>1019</v>
      </c>
      <c r="C13" s="5" t="n">
        <v>90</v>
      </c>
      <c r="D13" s="5" t="n">
        <v>-90</v>
      </c>
    </row>
    <row r="14" spans="1:4">
      <c r="A14" s="4" t="s">
        <v>806</v>
      </c>
      <c r="B14" s="5" t="n">
        <v>-6</v>
      </c>
      <c r="C14" s="5" t="n">
        <v>-6</v>
      </c>
      <c r="D14" s="5" t="n">
        <v>2</v>
      </c>
    </row>
    <row r="15" spans="1:4">
      <c r="A15" s="4" t="s">
        <v>1015</v>
      </c>
      <c r="B15" s="5" t="n">
        <v>426</v>
      </c>
      <c r="C15" s="5" t="n">
        <v>236</v>
      </c>
      <c r="D15" s="5" t="n">
        <v>90</v>
      </c>
    </row>
    <row r="16" spans="1:4">
      <c r="A16" s="4" t="s">
        <v>913</v>
      </c>
    </row>
    <row r="17" spans="1:4">
      <c r="A17" s="3" t="s">
        <v>998</v>
      </c>
    </row>
    <row r="18" spans="1:4">
      <c r="A18" s="4" t="s">
        <v>1014</v>
      </c>
      <c r="B18" s="5" t="n">
        <v>-136</v>
      </c>
      <c r="C18" s="5" t="n">
        <v>-52</v>
      </c>
      <c r="D18" s="5" t="n">
        <v>-95</v>
      </c>
    </row>
    <row r="19" spans="1:4">
      <c r="A19" s="4" t="s">
        <v>951</v>
      </c>
      <c r="B19" s="5" t="n">
        <v>1</v>
      </c>
    </row>
    <row r="20" spans="1:4">
      <c r="A20" s="4" t="s">
        <v>1020</v>
      </c>
      <c r="B20" s="5" t="n">
        <v>-43</v>
      </c>
      <c r="C20" s="5" t="n">
        <v>-32</v>
      </c>
      <c r="D20" s="5" t="n">
        <v>-35</v>
      </c>
    </row>
    <row r="21" spans="1:4">
      <c r="A21" s="4" t="s">
        <v>1021</v>
      </c>
      <c r="C21" s="5" t="n">
        <v>-13</v>
      </c>
    </row>
    <row r="22" spans="1:4">
      <c r="A22" s="4" t="s">
        <v>1018</v>
      </c>
      <c r="D22" s="5" t="n">
        <v>39</v>
      </c>
    </row>
    <row r="23" spans="1:4">
      <c r="A23" s="4" t="s">
        <v>1019</v>
      </c>
      <c r="C23" s="5" t="n">
        <v>-40</v>
      </c>
      <c r="D23" s="5" t="n">
        <v>40</v>
      </c>
    </row>
    <row r="24" spans="1:4">
      <c r="A24" s="4" t="s">
        <v>806</v>
      </c>
      <c r="B24" s="5" t="n">
        <v>3</v>
      </c>
      <c r="C24" s="5" t="n">
        <v>1</v>
      </c>
      <c r="D24" s="5" t="n">
        <v>-1</v>
      </c>
    </row>
    <row r="25" spans="1:4">
      <c r="A25" s="4" t="s">
        <v>1015</v>
      </c>
      <c r="B25" s="5" t="n">
        <v>-175</v>
      </c>
      <c r="C25" s="5" t="n">
        <v>-136</v>
      </c>
      <c r="D25" s="5" t="n">
        <v>-52</v>
      </c>
    </row>
    <row r="26" spans="1:4">
      <c r="A26" s="4" t="s">
        <v>1022</v>
      </c>
    </row>
    <row r="27" spans="1:4">
      <c r="A27" s="3" t="s">
        <v>998</v>
      </c>
    </row>
    <row r="28" spans="1:4">
      <c r="A28" s="4" t="s">
        <v>1014</v>
      </c>
      <c r="B28" s="5" t="n">
        <v>55</v>
      </c>
      <c r="C28" s="5" t="n">
        <v>24</v>
      </c>
      <c r="D28" s="5" t="n">
        <v>57</v>
      </c>
    </row>
    <row r="29" spans="1:4">
      <c r="A29" s="4" t="s">
        <v>1015</v>
      </c>
      <c r="B29" s="6" t="n">
        <v>148</v>
      </c>
      <c r="C29" s="6" t="n">
        <v>55</v>
      </c>
      <c r="D29" s="6" t="n">
        <v>24</v>
      </c>
    </row>
    <row r="30" spans="1:4">
      <c r="A30" s="4" t="s">
        <v>1023</v>
      </c>
    </row>
    <row r="31" spans="1:4">
      <c r="A31" s="3" t="s">
        <v>998</v>
      </c>
    </row>
    <row r="32" spans="1:4">
      <c r="A32" s="4" t="s">
        <v>1024</v>
      </c>
      <c r="B32" s="4" t="s">
        <v>1025</v>
      </c>
      <c r="C32" s="4" t="s">
        <v>1025</v>
      </c>
      <c r="D32" s="4" t="s">
        <v>942</v>
      </c>
    </row>
    <row r="33" spans="1:4">
      <c r="A33" s="4" t="s">
        <v>1026</v>
      </c>
      <c r="B33" s="4" t="s">
        <v>1027</v>
      </c>
      <c r="C33" s="4" t="s">
        <v>1027</v>
      </c>
      <c r="D33" s="4" t="s">
        <v>1025</v>
      </c>
    </row>
    <row r="34" spans="1:4">
      <c r="A34" s="4" t="s">
        <v>1028</v>
      </c>
    </row>
    <row r="35" spans="1:4">
      <c r="A35" s="3" t="s">
        <v>998</v>
      </c>
    </row>
    <row r="36" spans="1:4">
      <c r="A36" s="4" t="s">
        <v>1024</v>
      </c>
      <c r="B36" s="4" t="s">
        <v>1029</v>
      </c>
      <c r="C36" s="4" t="s">
        <v>1030</v>
      </c>
      <c r="D36" s="4" t="s">
        <v>1030</v>
      </c>
    </row>
    <row r="37" spans="1:4">
      <c r="A37" s="4" t="s">
        <v>1026</v>
      </c>
      <c r="B37" s="4" t="s">
        <v>1031</v>
      </c>
      <c r="C37" s="4" t="s">
        <v>1032</v>
      </c>
      <c r="D37" s="4" t="s">
        <v>891</v>
      </c>
    </row>
    <row r="38" spans="1:4">
      <c r="A38" s="4" t="s">
        <v>1033</v>
      </c>
    </row>
    <row r="39" spans="1:4">
      <c r="A39" s="3" t="s">
        <v>998</v>
      </c>
    </row>
    <row r="40" spans="1:4">
      <c r="A40" s="4" t="s">
        <v>1014</v>
      </c>
      <c r="B40" s="6" t="n">
        <v>136</v>
      </c>
      <c r="C40" s="6" t="n">
        <v>68</v>
      </c>
      <c r="D40" s="6" t="n">
        <v>116</v>
      </c>
    </row>
    <row r="41" spans="1:4">
      <c r="A41" s="4" t="s">
        <v>1017</v>
      </c>
      <c r="B41" s="5" t="n">
        <v>116</v>
      </c>
      <c r="C41" s="5" t="n">
        <v>47</v>
      </c>
      <c r="D41" s="5" t="n">
        <v>2</v>
      </c>
    </row>
    <row r="42" spans="1:4">
      <c r="A42" s="4" t="s">
        <v>1018</v>
      </c>
      <c r="D42" s="5" t="n">
        <v>-27</v>
      </c>
    </row>
    <row r="43" spans="1:4">
      <c r="A43" s="4" t="s">
        <v>1019</v>
      </c>
      <c r="C43" s="5" t="n">
        <v>24</v>
      </c>
      <c r="D43" s="5" t="n">
        <v>-24</v>
      </c>
    </row>
    <row r="44" spans="1:4">
      <c r="A44" s="4" t="s">
        <v>806</v>
      </c>
      <c r="B44" s="5" t="n">
        <v>-4</v>
      </c>
      <c r="C44" s="5" t="n">
        <v>-3</v>
      </c>
      <c r="D44" s="5" t="n">
        <v>1</v>
      </c>
    </row>
    <row r="45" spans="1:4">
      <c r="A45" s="4" t="s">
        <v>1015</v>
      </c>
      <c r="B45" s="5" t="n">
        <v>248</v>
      </c>
      <c r="C45" s="5" t="n">
        <v>136</v>
      </c>
      <c r="D45" s="5" t="n">
        <v>68</v>
      </c>
    </row>
    <row r="46" spans="1:4">
      <c r="A46" s="4" t="s">
        <v>1034</v>
      </c>
    </row>
    <row r="47" spans="1:4">
      <c r="A47" s="3" t="s">
        <v>998</v>
      </c>
    </row>
    <row r="48" spans="1:4">
      <c r="A48" s="4" t="s">
        <v>1014</v>
      </c>
      <c r="B48" s="5" t="n">
        <v>-81</v>
      </c>
      <c r="C48" s="5" t="n">
        <v>-44</v>
      </c>
      <c r="D48" s="5" t="n">
        <v>-59</v>
      </c>
    </row>
    <row r="49" spans="1:4">
      <c r="A49" s="4" t="s">
        <v>1020</v>
      </c>
      <c r="B49" s="5" t="n">
        <v>-21</v>
      </c>
      <c r="C49" s="5" t="n">
        <v>-16</v>
      </c>
      <c r="D49" s="5" t="n">
        <v>-20</v>
      </c>
    </row>
    <row r="50" spans="1:4">
      <c r="A50" s="4" t="s">
        <v>1021</v>
      </c>
      <c r="C50" s="5" t="n">
        <v>-13</v>
      </c>
    </row>
    <row r="51" spans="1:4">
      <c r="A51" s="4" t="s">
        <v>1018</v>
      </c>
      <c r="D51" s="5" t="n">
        <v>27</v>
      </c>
    </row>
    <row r="52" spans="1:4">
      <c r="A52" s="4" t="s">
        <v>1019</v>
      </c>
      <c r="C52" s="5" t="n">
        <v>-9</v>
      </c>
      <c r="D52" s="5" t="n">
        <v>9</v>
      </c>
    </row>
    <row r="53" spans="1:4">
      <c r="A53" s="4" t="s">
        <v>806</v>
      </c>
      <c r="B53" s="5" t="n">
        <v>2</v>
      </c>
      <c r="C53" s="5" t="n">
        <v>1</v>
      </c>
      <c r="D53" s="5" t="n">
        <v>-1</v>
      </c>
    </row>
    <row r="54" spans="1:4">
      <c r="A54" s="4" t="s">
        <v>1015</v>
      </c>
      <c r="B54" s="5" t="n">
        <v>-100</v>
      </c>
      <c r="C54" s="5" t="n">
        <v>-81</v>
      </c>
      <c r="D54" s="5" t="n">
        <v>-44</v>
      </c>
    </row>
    <row r="55" spans="1:4">
      <c r="A55" s="4" t="s">
        <v>1035</v>
      </c>
    </row>
    <row r="56" spans="1:4">
      <c r="A56" s="3" t="s">
        <v>998</v>
      </c>
    </row>
    <row r="57" spans="1:4">
      <c r="A57" s="4" t="s">
        <v>1014</v>
      </c>
      <c r="B57" s="5" t="n">
        <v>20</v>
      </c>
      <c r="D57" s="5" t="n">
        <v>43</v>
      </c>
    </row>
    <row r="58" spans="1:4">
      <c r="A58" s="4" t="s">
        <v>1015</v>
      </c>
      <c r="B58" s="6" t="n">
        <v>33</v>
      </c>
      <c r="C58" s="6" t="n">
        <v>20</v>
      </c>
    </row>
    <row r="59" spans="1:4">
      <c r="A59" s="4" t="s">
        <v>1026</v>
      </c>
      <c r="C59" s="4" t="s">
        <v>1025</v>
      </c>
    </row>
    <row r="60" spans="1:4">
      <c r="A60" s="4" t="s">
        <v>1036</v>
      </c>
    </row>
    <row r="61" spans="1:4">
      <c r="A61" s="3" t="s">
        <v>998</v>
      </c>
    </row>
    <row r="62" spans="1:4">
      <c r="A62" s="4" t="s">
        <v>1024</v>
      </c>
      <c r="B62" s="4" t="s">
        <v>893</v>
      </c>
      <c r="C62" s="4" t="s">
        <v>893</v>
      </c>
    </row>
    <row r="63" spans="1:4">
      <c r="A63" s="4" t="s">
        <v>1026</v>
      </c>
      <c r="B63" s="4" t="s">
        <v>1027</v>
      </c>
    </row>
    <row r="64" spans="1:4">
      <c r="A64" s="4" t="s">
        <v>1037</v>
      </c>
    </row>
    <row r="65" spans="1:4">
      <c r="A65" s="3" t="s">
        <v>998</v>
      </c>
    </row>
    <row r="66" spans="1:4">
      <c r="A66" s="4" t="s">
        <v>1024</v>
      </c>
      <c r="B66" s="4" t="s">
        <v>1030</v>
      </c>
      <c r="C66" s="4" t="s">
        <v>1038</v>
      </c>
    </row>
    <row r="67" spans="1:4">
      <c r="A67" s="4" t="s">
        <v>1026</v>
      </c>
      <c r="B67" s="4" t="s">
        <v>1039</v>
      </c>
    </row>
    <row r="68" spans="1:4">
      <c r="A68" s="4" t="s">
        <v>1040</v>
      </c>
    </row>
    <row r="69" spans="1:4">
      <c r="A69" s="3" t="s">
        <v>998</v>
      </c>
    </row>
    <row r="70" spans="1:4">
      <c r="A70" s="4" t="s">
        <v>1014</v>
      </c>
      <c r="B70" s="6" t="n">
        <v>64</v>
      </c>
      <c r="C70" s="6" t="n">
        <v>3</v>
      </c>
      <c r="D70" s="5" t="n">
        <v>62</v>
      </c>
    </row>
    <row r="71" spans="1:4">
      <c r="A71" s="4" t="s">
        <v>1016</v>
      </c>
      <c r="B71" s="5" t="n">
        <v>13</v>
      </c>
      <c r="C71" s="5" t="n">
        <v>1</v>
      </c>
    </row>
    <row r="72" spans="1:4">
      <c r="A72" s="4" t="s">
        <v>1017</v>
      </c>
      <c r="B72" s="5" t="n">
        <v>16</v>
      </c>
    </row>
    <row r="73" spans="1:4">
      <c r="A73" s="4" t="s">
        <v>1019</v>
      </c>
      <c r="C73" s="5" t="n">
        <v>60</v>
      </c>
      <c r="D73" s="5" t="n">
        <v>-60</v>
      </c>
    </row>
    <row r="74" spans="1:4">
      <c r="A74" s="4" t="s">
        <v>806</v>
      </c>
      <c r="B74" s="5" t="n">
        <v>-1</v>
      </c>
      <c r="D74" s="5" t="n">
        <v>1</v>
      </c>
    </row>
    <row r="75" spans="1:4">
      <c r="A75" s="4" t="s">
        <v>1015</v>
      </c>
      <c r="B75" s="5" t="n">
        <v>92</v>
      </c>
      <c r="C75" s="5" t="n">
        <v>64</v>
      </c>
      <c r="D75" s="5" t="n">
        <v>3</v>
      </c>
    </row>
    <row r="76" spans="1:4">
      <c r="A76" s="4" t="s">
        <v>1041</v>
      </c>
    </row>
    <row r="77" spans="1:4">
      <c r="A77" s="3" t="s">
        <v>998</v>
      </c>
    </row>
    <row r="78" spans="1:4">
      <c r="A78" s="4" t="s">
        <v>1014</v>
      </c>
      <c r="B78" s="5" t="n">
        <v>-44</v>
      </c>
      <c r="C78" s="5" t="n">
        <v>-3</v>
      </c>
      <c r="D78" s="5" t="n">
        <v>-19</v>
      </c>
    </row>
    <row r="79" spans="1:4">
      <c r="A79" s="4" t="s">
        <v>1020</v>
      </c>
      <c r="B79" s="5" t="n">
        <v>-15</v>
      </c>
      <c r="C79" s="5" t="n">
        <v>-13</v>
      </c>
      <c r="D79" s="5" t="n">
        <v>-12</v>
      </c>
    </row>
    <row r="80" spans="1:4">
      <c r="A80" s="4" t="s">
        <v>1019</v>
      </c>
      <c r="C80" s="5" t="n">
        <v>-28</v>
      </c>
      <c r="D80" s="5" t="n">
        <v>28</v>
      </c>
    </row>
    <row r="81" spans="1:4">
      <c r="A81" s="4" t="s">
        <v>1015</v>
      </c>
      <c r="B81" s="5" t="n">
        <v>-59</v>
      </c>
      <c r="C81" s="5" t="n">
        <v>-44</v>
      </c>
      <c r="D81" s="5" t="n">
        <v>-3</v>
      </c>
    </row>
    <row r="82" spans="1:4">
      <c r="A82" s="4" t="s">
        <v>1042</v>
      </c>
    </row>
    <row r="83" spans="1:4">
      <c r="A83" s="3" t="s">
        <v>998</v>
      </c>
    </row>
    <row r="84" spans="1:4">
      <c r="A84" s="4" t="s">
        <v>1014</v>
      </c>
      <c r="B84" s="5" t="n">
        <v>9</v>
      </c>
      <c r="C84" s="5" t="n">
        <v>10</v>
      </c>
      <c r="D84" s="5" t="n">
        <v>9</v>
      </c>
    </row>
    <row r="85" spans="1:4">
      <c r="A85" s="4" t="s">
        <v>1015</v>
      </c>
      <c r="C85" s="6" t="n">
        <v>9</v>
      </c>
      <c r="D85" s="6" t="n">
        <v>10</v>
      </c>
    </row>
    <row r="86" spans="1:4">
      <c r="A86" s="4" t="s">
        <v>1024</v>
      </c>
      <c r="C86" s="4" t="s">
        <v>1043</v>
      </c>
      <c r="D86" s="4" t="s">
        <v>1043</v>
      </c>
    </row>
    <row r="87" spans="1:4">
      <c r="A87" s="4" t="s">
        <v>1026</v>
      </c>
      <c r="C87" s="4" t="s">
        <v>1044</v>
      </c>
      <c r="D87" s="4" t="s">
        <v>1045</v>
      </c>
    </row>
    <row r="88" spans="1:4">
      <c r="A88" s="4" t="s">
        <v>1046</v>
      </c>
    </row>
    <row r="89" spans="1:4">
      <c r="A89" s="3" t="s">
        <v>998</v>
      </c>
    </row>
    <row r="90" spans="1:4">
      <c r="A90" s="4" t="s">
        <v>1014</v>
      </c>
      <c r="B90" s="5" t="n">
        <v>10</v>
      </c>
      <c r="C90" s="6" t="n">
        <v>11</v>
      </c>
      <c r="D90" s="6" t="n">
        <v>10</v>
      </c>
    </row>
    <row r="91" spans="1:4">
      <c r="A91" s="4" t="s">
        <v>951</v>
      </c>
      <c r="B91" s="5" t="n">
        <v>-10</v>
      </c>
    </row>
    <row r="92" spans="1:4">
      <c r="A92" s="4" t="s">
        <v>806</v>
      </c>
      <c r="C92" s="5" t="n">
        <v>-1</v>
      </c>
      <c r="D92" s="5" t="n">
        <v>1</v>
      </c>
    </row>
    <row r="93" spans="1:4">
      <c r="A93" s="4" t="s">
        <v>1015</v>
      </c>
      <c r="C93" s="5" t="n">
        <v>10</v>
      </c>
      <c r="D93" s="5" t="n">
        <v>11</v>
      </c>
    </row>
    <row r="94" spans="1:4">
      <c r="A94" s="4" t="s">
        <v>1047</v>
      </c>
    </row>
    <row r="95" spans="1:4">
      <c r="A95" s="3" t="s">
        <v>998</v>
      </c>
    </row>
    <row r="96" spans="1:4">
      <c r="A96" s="4" t="s">
        <v>1014</v>
      </c>
      <c r="B96" s="5" t="n">
        <v>-1</v>
      </c>
      <c r="C96" s="5" t="n">
        <v>-1</v>
      </c>
      <c r="D96" s="5" t="n">
        <v>-1</v>
      </c>
    </row>
    <row r="97" spans="1:4">
      <c r="A97" s="4" t="s">
        <v>951</v>
      </c>
      <c r="B97" s="5" t="n">
        <v>1</v>
      </c>
    </row>
    <row r="98" spans="1:4">
      <c r="A98" s="4" t="s">
        <v>1015</v>
      </c>
      <c r="C98" s="5" t="n">
        <v>-1</v>
      </c>
      <c r="D98" s="5" t="n">
        <v>-1</v>
      </c>
    </row>
    <row r="99" spans="1:4">
      <c r="A99" s="4" t="s">
        <v>1048</v>
      </c>
    </row>
    <row r="100" spans="1:4">
      <c r="A100" s="3" t="s">
        <v>998</v>
      </c>
    </row>
    <row r="101" spans="1:4">
      <c r="A101" s="4" t="s">
        <v>1014</v>
      </c>
      <c r="B101" s="5" t="n">
        <v>8</v>
      </c>
      <c r="C101" s="5" t="n">
        <v>2</v>
      </c>
      <c r="D101" s="5" t="n">
        <v>7</v>
      </c>
    </row>
    <row r="102" spans="1:4">
      <c r="A102" s="4" t="s">
        <v>1015</v>
      </c>
      <c r="B102" s="6" t="n">
        <v>23</v>
      </c>
      <c r="C102" s="6" t="n">
        <v>8</v>
      </c>
      <c r="D102" s="6" t="n">
        <v>2</v>
      </c>
    </row>
    <row r="103" spans="1:4">
      <c r="A103" s="4" t="s">
        <v>1024</v>
      </c>
      <c r="D103" s="4" t="s">
        <v>891</v>
      </c>
    </row>
    <row r="104" spans="1:4">
      <c r="A104" s="4" t="s">
        <v>1026</v>
      </c>
      <c r="D104" s="4" t="s">
        <v>893</v>
      </c>
    </row>
    <row r="105" spans="1:4">
      <c r="A105" s="4" t="s">
        <v>1049</v>
      </c>
    </row>
    <row r="106" spans="1:4">
      <c r="A106" s="3" t="s">
        <v>998</v>
      </c>
    </row>
    <row r="107" spans="1:4">
      <c r="A107" s="4" t="s">
        <v>1024</v>
      </c>
      <c r="B107" s="4" t="s">
        <v>891</v>
      </c>
      <c r="C107" s="4" t="s">
        <v>891</v>
      </c>
    </row>
    <row r="108" spans="1:4">
      <c r="A108" s="4" t="s">
        <v>1026</v>
      </c>
      <c r="B108" s="4" t="s">
        <v>1025</v>
      </c>
      <c r="C108" s="4" t="s">
        <v>942</v>
      </c>
    </row>
    <row r="109" spans="1:4">
      <c r="A109" s="4" t="s">
        <v>1050</v>
      </c>
    </row>
    <row r="110" spans="1:4">
      <c r="A110" s="3" t="s">
        <v>998</v>
      </c>
    </row>
    <row r="111" spans="1:4">
      <c r="A111" s="4" t="s">
        <v>1024</v>
      </c>
      <c r="B111" s="4" t="s">
        <v>1030</v>
      </c>
      <c r="C111" s="4" t="s">
        <v>1030</v>
      </c>
    </row>
    <row r="112" spans="1:4">
      <c r="A112" s="4" t="s">
        <v>1026</v>
      </c>
      <c r="B112" s="4" t="s">
        <v>1030</v>
      </c>
      <c r="C112" s="4" t="s">
        <v>1038</v>
      </c>
    </row>
    <row r="113" spans="1:4">
      <c r="A113" s="4" t="s">
        <v>1051</v>
      </c>
    </row>
    <row r="114" spans="1:4">
      <c r="A114" s="3" t="s">
        <v>998</v>
      </c>
    </row>
    <row r="115" spans="1:4">
      <c r="A115" s="4" t="s">
        <v>1014</v>
      </c>
      <c r="B115" s="6" t="n">
        <v>14</v>
      </c>
      <c r="C115" s="6" t="n">
        <v>4</v>
      </c>
      <c r="D115" s="6" t="n">
        <v>14</v>
      </c>
    </row>
    <row r="116" spans="1:4">
      <c r="A116" s="4" t="s">
        <v>1017</v>
      </c>
      <c r="B116" s="5" t="n">
        <v>18</v>
      </c>
      <c r="C116" s="5" t="n">
        <v>5</v>
      </c>
    </row>
    <row r="117" spans="1:4">
      <c r="A117" s="4" t="s">
        <v>1018</v>
      </c>
      <c r="D117" s="5" t="n">
        <v>-4</v>
      </c>
    </row>
    <row r="118" spans="1:4">
      <c r="A118" s="4" t="s">
        <v>1019</v>
      </c>
      <c r="C118" s="5" t="n">
        <v>6</v>
      </c>
      <c r="D118" s="5" t="n">
        <v>-6</v>
      </c>
    </row>
    <row r="119" spans="1:4">
      <c r="A119" s="4" t="s">
        <v>806</v>
      </c>
      <c r="C119" s="5" t="n">
        <v>-1</v>
      </c>
    </row>
    <row r="120" spans="1:4">
      <c r="A120" s="4" t="s">
        <v>1015</v>
      </c>
      <c r="B120" s="5" t="n">
        <v>32</v>
      </c>
      <c r="C120" s="5" t="n">
        <v>14</v>
      </c>
      <c r="D120" s="5" t="n">
        <v>4</v>
      </c>
    </row>
    <row r="121" spans="1:4">
      <c r="A121" s="4" t="s">
        <v>1052</v>
      </c>
    </row>
    <row r="122" spans="1:4">
      <c r="A122" s="3" t="s">
        <v>998</v>
      </c>
    </row>
    <row r="123" spans="1:4">
      <c r="A123" s="4" t="s">
        <v>1014</v>
      </c>
      <c r="B123" s="5" t="n">
        <v>-6</v>
      </c>
      <c r="C123" s="5" t="n">
        <v>-2</v>
      </c>
      <c r="D123" s="5" t="n">
        <v>-7</v>
      </c>
    </row>
    <row r="124" spans="1:4">
      <c r="A124" s="4" t="s">
        <v>1020</v>
      </c>
      <c r="B124" s="5" t="n">
        <v>-3</v>
      </c>
      <c r="C124" s="5" t="n">
        <v>-1</v>
      </c>
      <c r="D124" s="5" t="n">
        <v>-2</v>
      </c>
    </row>
    <row r="125" spans="1:4">
      <c r="A125" s="4" t="s">
        <v>1018</v>
      </c>
      <c r="D125" s="5" t="n">
        <v>4</v>
      </c>
    </row>
    <row r="126" spans="1:4">
      <c r="A126" s="4" t="s">
        <v>1019</v>
      </c>
      <c r="C126" s="5" t="n">
        <v>-3</v>
      </c>
      <c r="D126" s="5" t="n">
        <v>3</v>
      </c>
    </row>
    <row r="127" spans="1:4">
      <c r="A127" s="4" t="s">
        <v>1015</v>
      </c>
      <c r="B127" s="5" t="n">
        <v>-9</v>
      </c>
      <c r="C127" s="5" t="n">
        <v>-6</v>
      </c>
      <c r="D127" s="5" t="n">
        <v>-2</v>
      </c>
    </row>
    <row r="128" spans="1:4">
      <c r="A128" s="4" t="s">
        <v>616</v>
      </c>
    </row>
    <row r="129" spans="1:4">
      <c r="A129" s="3" t="s">
        <v>998</v>
      </c>
    </row>
    <row r="130" spans="1:4">
      <c r="A130" s="4" t="s">
        <v>1014</v>
      </c>
      <c r="B130" s="5" t="n">
        <v>8</v>
      </c>
      <c r="C130" s="5" t="n">
        <v>2</v>
      </c>
      <c r="D130" s="5" t="n">
        <v>4</v>
      </c>
    </row>
    <row r="131" spans="1:4">
      <c r="A131" s="4" t="s">
        <v>1015</v>
      </c>
      <c r="B131" s="6" t="n">
        <v>47</v>
      </c>
      <c r="C131" s="6" t="n">
        <v>8</v>
      </c>
      <c r="D131" s="6" t="n">
        <v>2</v>
      </c>
    </row>
    <row r="132" spans="1:4">
      <c r="A132" s="4" t="s">
        <v>1024</v>
      </c>
      <c r="D132" s="4" t="s">
        <v>891</v>
      </c>
    </row>
    <row r="133" spans="1:4">
      <c r="A133" s="4" t="s">
        <v>1026</v>
      </c>
      <c r="D133" s="4" t="s">
        <v>893</v>
      </c>
    </row>
    <row r="134" spans="1:4">
      <c r="A134" s="4" t="s">
        <v>1053</v>
      </c>
    </row>
    <row r="135" spans="1:4">
      <c r="A135" s="3" t="s">
        <v>998</v>
      </c>
    </row>
    <row r="136" spans="1:4">
      <c r="A136" s="4" t="s">
        <v>1024</v>
      </c>
      <c r="B136" s="4" t="s">
        <v>893</v>
      </c>
      <c r="C136" s="4" t="s">
        <v>893</v>
      </c>
    </row>
    <row r="137" spans="1:4">
      <c r="A137" s="4" t="s">
        <v>1026</v>
      </c>
      <c r="B137" s="4" t="s">
        <v>1025</v>
      </c>
      <c r="C137" s="4" t="s">
        <v>942</v>
      </c>
    </row>
    <row r="138" spans="1:4">
      <c r="A138" s="4" t="s">
        <v>1054</v>
      </c>
    </row>
    <row r="139" spans="1:4">
      <c r="A139" s="3" t="s">
        <v>998</v>
      </c>
    </row>
    <row r="140" spans="1:4">
      <c r="A140" s="4" t="s">
        <v>1024</v>
      </c>
      <c r="B140" s="4" t="s">
        <v>891</v>
      </c>
      <c r="C140" s="4" t="s">
        <v>891</v>
      </c>
    </row>
    <row r="141" spans="1:4">
      <c r="A141" s="4" t="s">
        <v>1026</v>
      </c>
      <c r="B141" s="4" t="s">
        <v>891</v>
      </c>
      <c r="C141" s="4" t="s">
        <v>893</v>
      </c>
    </row>
    <row r="142" spans="1:4">
      <c r="A142" s="4" t="s">
        <v>1055</v>
      </c>
    </row>
    <row r="143" spans="1:4">
      <c r="A143" s="3" t="s">
        <v>998</v>
      </c>
    </row>
    <row r="144" spans="1:4">
      <c r="A144" s="4" t="s">
        <v>1014</v>
      </c>
      <c r="B144" s="6" t="n">
        <v>12</v>
      </c>
      <c r="C144" s="6" t="n">
        <v>4</v>
      </c>
      <c r="D144" s="6" t="n">
        <v>10</v>
      </c>
    </row>
    <row r="145" spans="1:4">
      <c r="A145" s="4" t="s">
        <v>1017</v>
      </c>
      <c r="B145" s="5" t="n">
        <v>43</v>
      </c>
      <c r="C145" s="5" t="n">
        <v>9</v>
      </c>
    </row>
    <row r="146" spans="1:4">
      <c r="A146" s="4" t="s">
        <v>1018</v>
      </c>
      <c r="D146" s="5" t="n">
        <v>-5</v>
      </c>
    </row>
    <row r="147" spans="1:4">
      <c r="A147" s="4" t="s">
        <v>806</v>
      </c>
      <c r="B147" s="5" t="n">
        <v>-1</v>
      </c>
      <c r="C147" s="5" t="n">
        <v>-1</v>
      </c>
      <c r="D147" s="5" t="n">
        <v>-1</v>
      </c>
    </row>
    <row r="148" spans="1:4">
      <c r="A148" s="4" t="s">
        <v>1015</v>
      </c>
      <c r="B148" s="5" t="n">
        <v>54</v>
      </c>
      <c r="C148" s="5" t="n">
        <v>12</v>
      </c>
      <c r="D148" s="5" t="n">
        <v>4</v>
      </c>
    </row>
    <row r="149" spans="1:4">
      <c r="A149" s="4" t="s">
        <v>1056</v>
      </c>
    </row>
    <row r="150" spans="1:4">
      <c r="A150" s="3" t="s">
        <v>998</v>
      </c>
    </row>
    <row r="151" spans="1:4">
      <c r="A151" s="4" t="s">
        <v>1014</v>
      </c>
      <c r="B151" s="5" t="n">
        <v>-4</v>
      </c>
      <c r="C151" s="5" t="n">
        <v>-2</v>
      </c>
      <c r="D151" s="5" t="n">
        <v>-6</v>
      </c>
    </row>
    <row r="152" spans="1:4">
      <c r="A152" s="4" t="s">
        <v>1020</v>
      </c>
      <c r="B152" s="5" t="n">
        <v>-4</v>
      </c>
      <c r="C152" s="5" t="n">
        <v>-2</v>
      </c>
      <c r="D152" s="5" t="n">
        <v>-1</v>
      </c>
    </row>
    <row r="153" spans="1:4">
      <c r="A153" s="4" t="s">
        <v>1018</v>
      </c>
      <c r="D153" s="5" t="n">
        <v>5</v>
      </c>
    </row>
    <row r="154" spans="1:4">
      <c r="A154" s="4" t="s">
        <v>806</v>
      </c>
      <c r="B154" s="5" t="n">
        <v>1</v>
      </c>
    </row>
    <row r="155" spans="1:4">
      <c r="A155" s="4" t="s">
        <v>1015</v>
      </c>
      <c r="B155" s="6" t="n">
        <v>-7</v>
      </c>
      <c r="C155" s="6" t="n">
        <v>-4</v>
      </c>
      <c r="D155" s="5" t="n">
        <v>-2</v>
      </c>
    </row>
    <row r="156" spans="1:4">
      <c r="A156" s="4" t="s">
        <v>1057</v>
      </c>
    </row>
    <row r="157" spans="1:4">
      <c r="A157" s="3" t="s">
        <v>998</v>
      </c>
    </row>
    <row r="158" spans="1:4">
      <c r="A158" s="4" t="s">
        <v>1014</v>
      </c>
      <c r="D158" s="5" t="n">
        <v>3</v>
      </c>
    </row>
    <row r="159" spans="1:4">
      <c r="A159" s="4" t="s">
        <v>1018</v>
      </c>
      <c r="D159" s="5" t="n">
        <v>-3</v>
      </c>
    </row>
    <row r="160" spans="1:4">
      <c r="A160" s="4" t="s">
        <v>1058</v>
      </c>
    </row>
    <row r="161" spans="1:4">
      <c r="A161" s="3" t="s">
        <v>998</v>
      </c>
    </row>
    <row r="162" spans="1:4">
      <c r="A162" s="4" t="s">
        <v>1014</v>
      </c>
      <c r="D162" s="5" t="n">
        <v>-3</v>
      </c>
    </row>
    <row r="163" spans="1:4">
      <c r="A163" s="4" t="s">
        <v>1018</v>
      </c>
      <c r="D163" s="6" t="n">
        <v>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S1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21"/>
    <col customWidth="1" max="9" min="9" width="21"/>
    <col customWidth="1" max="10" min="10" width="21"/>
    <col customWidth="1" max="11" min="11" width="21"/>
    <col customWidth="1" max="12" min="12" width="20"/>
    <col customWidth="1" max="13" min="13" width="20"/>
    <col customWidth="1" max="14" min="14" width="21"/>
    <col customWidth="1" max="15" min="15" width="21"/>
    <col customWidth="1" max="16" min="16" width="21"/>
    <col customWidth="1" max="17" min="17" width="21"/>
    <col customWidth="1" max="18" min="18" width="21"/>
    <col customWidth="1" max="19" min="19" width="21"/>
  </cols>
  <sheetData>
    <row r="1" spans="1:19">
      <c r="A1" s="1" t="s">
        <v>1059</v>
      </c>
      <c r="B1" s="2" t="s">
        <v>1060</v>
      </c>
      <c r="C1" s="2" t="s">
        <v>1061</v>
      </c>
      <c r="D1" s="2" t="s">
        <v>1062</v>
      </c>
      <c r="E1" s="2" t="s">
        <v>1063</v>
      </c>
      <c r="F1" s="2" t="s">
        <v>1064</v>
      </c>
      <c r="G1" s="2" t="s">
        <v>721</v>
      </c>
      <c r="H1" s="2" t="s">
        <v>735</v>
      </c>
      <c r="I1" s="2" t="s">
        <v>1065</v>
      </c>
      <c r="J1" s="2" t="s">
        <v>723</v>
      </c>
      <c r="K1" s="2" t="s">
        <v>732</v>
      </c>
      <c r="L1" s="2" t="s">
        <v>1066</v>
      </c>
      <c r="M1" s="2" t="s">
        <v>1067</v>
      </c>
      <c r="N1" s="2" t="s">
        <v>1068</v>
      </c>
      <c r="O1" s="2" t="s">
        <v>1069</v>
      </c>
      <c r="P1" s="2" t="s">
        <v>737</v>
      </c>
      <c r="Q1" s="2" t="s">
        <v>743</v>
      </c>
      <c r="R1" s="2" t="s">
        <v>1070</v>
      </c>
      <c r="S1" s="2" t="s">
        <v>1071</v>
      </c>
    </row>
    <row r="2" spans="1:19">
      <c r="A2" s="3" t="s">
        <v>467</v>
      </c>
    </row>
    <row r="3" spans="1:19">
      <c r="A3" s="4" t="s">
        <v>1072</v>
      </c>
      <c r="G3" s="6" t="n">
        <v>45000000</v>
      </c>
      <c r="H3" s="6" t="n">
        <v>27000000</v>
      </c>
    </row>
    <row r="4" spans="1:19">
      <c r="A4" s="4" t="s">
        <v>1073</v>
      </c>
      <c r="G4" s="6" t="n">
        <v>48000000</v>
      </c>
      <c r="H4" s="5" t="n">
        <v>34000000</v>
      </c>
    </row>
    <row r="5" spans="1:19">
      <c r="A5" s="4" t="s">
        <v>1074</v>
      </c>
      <c r="G5" s="4" t="s">
        <v>1075</v>
      </c>
    </row>
    <row r="6" spans="1:19">
      <c r="A6" s="4" t="s">
        <v>1076</v>
      </c>
      <c r="H6" s="5" t="n">
        <v>39000000</v>
      </c>
      <c r="I6" s="6" t="n">
        <v>18000000</v>
      </c>
    </row>
    <row r="7" spans="1:19">
      <c r="A7" s="4" t="s">
        <v>375</v>
      </c>
      <c r="H7" s="5" t="n">
        <v>-65000000</v>
      </c>
    </row>
    <row r="8" spans="1:19">
      <c r="A8" s="4" t="s">
        <v>1077</v>
      </c>
    </row>
    <row r="9" spans="1:19">
      <c r="A9" s="3" t="s">
        <v>467</v>
      </c>
    </row>
    <row r="10" spans="1:19">
      <c r="A10" s="4" t="s">
        <v>1076</v>
      </c>
      <c r="H10" s="5" t="n">
        <v>39000000</v>
      </c>
      <c r="I10" s="5" t="n">
        <v>18000000</v>
      </c>
    </row>
    <row r="11" spans="1:19">
      <c r="A11" s="4" t="s">
        <v>1078</v>
      </c>
    </row>
    <row r="12" spans="1:19">
      <c r="A12" s="3" t="s">
        <v>467</v>
      </c>
    </row>
    <row r="13" spans="1:19">
      <c r="A13" s="4" t="s">
        <v>375</v>
      </c>
      <c r="H13" s="5" t="n">
        <v>65000000</v>
      </c>
    </row>
    <row r="14" spans="1:19">
      <c r="A14" s="4" t="s">
        <v>1079</v>
      </c>
    </row>
    <row r="15" spans="1:19">
      <c r="A15" s="3" t="s">
        <v>467</v>
      </c>
    </row>
    <row r="16" spans="1:19">
      <c r="A16" s="4" t="s">
        <v>375</v>
      </c>
      <c r="H16" s="5" t="n">
        <v>52000000</v>
      </c>
    </row>
    <row r="17" spans="1:19">
      <c r="A17" s="4" t="s">
        <v>1080</v>
      </c>
    </row>
    <row r="18" spans="1:19">
      <c r="A18" s="3" t="s">
        <v>467</v>
      </c>
    </row>
    <row r="19" spans="1:19">
      <c r="A19" s="4" t="s">
        <v>375</v>
      </c>
      <c r="H19" s="5" t="n">
        <v>13000000</v>
      </c>
    </row>
    <row r="20" spans="1:19">
      <c r="A20" s="4" t="s">
        <v>466</v>
      </c>
    </row>
    <row r="21" spans="1:19">
      <c r="A21" s="3" t="s">
        <v>467</v>
      </c>
    </row>
    <row r="22" spans="1:19">
      <c r="A22" s="4" t="s">
        <v>1081</v>
      </c>
      <c r="F22" s="4" t="s">
        <v>1082</v>
      </c>
    </row>
    <row r="23" spans="1:19">
      <c r="A23" s="4" t="s">
        <v>1083</v>
      </c>
      <c r="F23" s="6" t="n">
        <v>4000000</v>
      </c>
    </row>
    <row r="24" spans="1:19">
      <c r="A24" s="4" t="s">
        <v>1072</v>
      </c>
      <c r="F24" s="6" t="n">
        <v>3000000</v>
      </c>
    </row>
    <row r="25" spans="1:19">
      <c r="A25" s="4" t="s">
        <v>1084</v>
      </c>
      <c r="F25" s="4" t="s">
        <v>942</v>
      </c>
    </row>
    <row r="26" spans="1:19">
      <c r="A26" s="4" t="s">
        <v>1085</v>
      </c>
      <c r="F26" s="4" t="s">
        <v>1086</v>
      </c>
    </row>
    <row r="27" spans="1:19">
      <c r="A27" s="4" t="s">
        <v>1087</v>
      </c>
      <c r="F27" s="4" t="s">
        <v>893</v>
      </c>
    </row>
    <row r="28" spans="1:19">
      <c r="A28" s="4" t="s">
        <v>1088</v>
      </c>
      <c r="F28" s="4" t="s">
        <v>1011</v>
      </c>
    </row>
    <row r="29" spans="1:19">
      <c r="A29" s="4" t="s">
        <v>1073</v>
      </c>
      <c r="G29" s="6" t="n">
        <v>1000000</v>
      </c>
      <c r="H29" s="5" t="n">
        <v>2000000</v>
      </c>
    </row>
    <row r="30" spans="1:19">
      <c r="A30" s="4" t="s">
        <v>1089</v>
      </c>
      <c r="F30" s="6" t="n">
        <v>7000000</v>
      </c>
    </row>
    <row r="31" spans="1:19">
      <c r="A31" s="4" t="s">
        <v>1090</v>
      </c>
    </row>
    <row r="32" spans="1:19">
      <c r="A32" s="3" t="s">
        <v>467</v>
      </c>
    </row>
    <row r="33" spans="1:19">
      <c r="A33" s="4" t="s">
        <v>1072</v>
      </c>
      <c r="F33" s="5" t="n">
        <v>3000000</v>
      </c>
    </row>
    <row r="34" spans="1:19">
      <c r="A34" s="4" t="s">
        <v>1091</v>
      </c>
      <c r="F34" s="5" t="n">
        <v>2000000</v>
      </c>
    </row>
    <row r="35" spans="1:19">
      <c r="A35" s="4" t="s">
        <v>1092</v>
      </c>
      <c r="F35" s="6" t="n">
        <v>1000000</v>
      </c>
    </row>
    <row r="36" spans="1:19">
      <c r="A36" s="4" t="s">
        <v>1093</v>
      </c>
      <c r="I36" s="6" t="n">
        <v>1000000</v>
      </c>
    </row>
    <row r="37" spans="1:19">
      <c r="A37" s="4" t="s">
        <v>472</v>
      </c>
    </row>
    <row r="38" spans="1:19">
      <c r="A38" s="3" t="s">
        <v>467</v>
      </c>
    </row>
    <row r="39" spans="1:19">
      <c r="A39" s="4" t="s">
        <v>1081</v>
      </c>
      <c r="E39" s="4" t="s">
        <v>1082</v>
      </c>
    </row>
    <row r="40" spans="1:19">
      <c r="A40" s="4" t="s">
        <v>1083</v>
      </c>
      <c r="E40" s="6" t="n">
        <v>38000000</v>
      </c>
    </row>
    <row r="41" spans="1:19">
      <c r="A41" s="4" t="s">
        <v>1072</v>
      </c>
      <c r="E41" s="6" t="n">
        <v>13000000</v>
      </c>
    </row>
    <row r="42" spans="1:19">
      <c r="A42" s="4" t="s">
        <v>1084</v>
      </c>
      <c r="E42" s="4" t="s">
        <v>893</v>
      </c>
    </row>
    <row r="43" spans="1:19">
      <c r="A43" s="4" t="s">
        <v>1085</v>
      </c>
      <c r="E43" s="4" t="s">
        <v>1094</v>
      </c>
    </row>
    <row r="44" spans="1:19">
      <c r="A44" s="4" t="s">
        <v>1088</v>
      </c>
      <c r="E44" s="4" t="s">
        <v>673</v>
      </c>
    </row>
    <row r="45" spans="1:19">
      <c r="A45" s="4" t="s">
        <v>1073</v>
      </c>
      <c r="G45" s="5" t="n">
        <v>19000000</v>
      </c>
      <c r="H45" s="5" t="n">
        <v>17000000</v>
      </c>
    </row>
    <row r="46" spans="1:19">
      <c r="A46" s="4" t="s">
        <v>1092</v>
      </c>
      <c r="E46" s="6" t="n">
        <v>2000000</v>
      </c>
    </row>
    <row r="47" spans="1:19">
      <c r="A47" s="4" t="s">
        <v>1089</v>
      </c>
      <c r="E47" s="5" t="n">
        <v>51000000</v>
      </c>
    </row>
    <row r="48" spans="1:19">
      <c r="A48" s="4" t="s">
        <v>1095</v>
      </c>
    </row>
    <row r="49" spans="1:19">
      <c r="A49" s="3" t="s">
        <v>467</v>
      </c>
    </row>
    <row r="50" spans="1:19">
      <c r="A50" s="4" t="s">
        <v>1072</v>
      </c>
      <c r="E50" s="5" t="n">
        <v>28000000</v>
      </c>
    </row>
    <row r="51" spans="1:19">
      <c r="A51" s="4" t="s">
        <v>1091</v>
      </c>
      <c r="E51" s="5" t="n">
        <v>9000000</v>
      </c>
    </row>
    <row r="52" spans="1:19">
      <c r="A52" s="4" t="s">
        <v>1093</v>
      </c>
      <c r="H52" s="5" t="n">
        <v>1000000</v>
      </c>
    </row>
    <row r="53" spans="1:19">
      <c r="A53" s="4" t="s">
        <v>1089</v>
      </c>
      <c r="E53" s="6" t="n">
        <v>75000000</v>
      </c>
    </row>
    <row r="54" spans="1:19">
      <c r="A54" s="4" t="s">
        <v>475</v>
      </c>
    </row>
    <row r="55" spans="1:19">
      <c r="A55" s="3" t="s">
        <v>467</v>
      </c>
    </row>
    <row r="56" spans="1:19">
      <c r="A56" s="4" t="s">
        <v>1081</v>
      </c>
      <c r="D56" s="4" t="s">
        <v>1082</v>
      </c>
      <c r="S56" s="4" t="s">
        <v>1082</v>
      </c>
    </row>
    <row r="57" spans="1:19">
      <c r="A57" s="4" t="s">
        <v>1083</v>
      </c>
      <c r="D57" s="6" t="n">
        <v>52000000</v>
      </c>
      <c r="S57" s="9" t="n">
        <v>45</v>
      </c>
    </row>
    <row r="58" spans="1:19">
      <c r="A58" s="4" t="s">
        <v>1072</v>
      </c>
      <c r="D58" s="6" t="n">
        <v>8000000</v>
      </c>
    </row>
    <row r="59" spans="1:19">
      <c r="A59" s="4" t="s">
        <v>1084</v>
      </c>
      <c r="D59" s="4" t="s">
        <v>893</v>
      </c>
    </row>
    <row r="60" spans="1:19">
      <c r="A60" s="4" t="s">
        <v>1085</v>
      </c>
      <c r="D60" s="4" t="s">
        <v>1096</v>
      </c>
    </row>
    <row r="61" spans="1:19">
      <c r="A61" s="4" t="s">
        <v>1088</v>
      </c>
      <c r="D61" s="4" t="s">
        <v>673</v>
      </c>
      <c r="S61" s="4" t="s">
        <v>673</v>
      </c>
    </row>
    <row r="62" spans="1:19">
      <c r="A62" s="4" t="s">
        <v>1073</v>
      </c>
      <c r="G62" s="5" t="n">
        <v>10000000</v>
      </c>
      <c r="H62" s="5" t="n">
        <v>9000000</v>
      </c>
      <c r="J62" s="9" t="n">
        <v>9</v>
      </c>
      <c r="P62" s="9" t="n">
        <v>8</v>
      </c>
    </row>
    <row r="63" spans="1:19">
      <c r="A63" s="4" t="s">
        <v>1092</v>
      </c>
      <c r="D63" s="6" t="n">
        <v>4000000</v>
      </c>
    </row>
    <row r="64" spans="1:19">
      <c r="A64" s="4" t="s">
        <v>1093</v>
      </c>
      <c r="H64" s="5" t="n">
        <v>1000000</v>
      </c>
    </row>
    <row r="65" spans="1:19">
      <c r="A65" s="4" t="s">
        <v>1089</v>
      </c>
      <c r="D65" s="5" t="n">
        <v>60000000</v>
      </c>
    </row>
    <row r="66" spans="1:19">
      <c r="A66" s="4" t="s">
        <v>1097</v>
      </c>
    </row>
    <row r="67" spans="1:19">
      <c r="A67" s="3" t="s">
        <v>467</v>
      </c>
    </row>
    <row r="68" spans="1:19">
      <c r="A68" s="4" t="s">
        <v>1072</v>
      </c>
      <c r="D68" s="5" t="n">
        <v>14000000</v>
      </c>
      <c r="S68" s="9" t="n">
        <v>12</v>
      </c>
    </row>
    <row r="69" spans="1:19">
      <c r="A69" s="4" t="s">
        <v>1089</v>
      </c>
      <c r="D69" s="5" t="n">
        <v>75000000</v>
      </c>
      <c r="S69" s="5" t="n">
        <v>65</v>
      </c>
    </row>
    <row r="70" spans="1:19">
      <c r="A70" s="4" t="s">
        <v>1098</v>
      </c>
      <c r="D70" s="6" t="n">
        <v>9000000</v>
      </c>
      <c r="S70" s="9" t="n">
        <v>8</v>
      </c>
    </row>
    <row r="71" spans="1:19">
      <c r="A71" s="4" t="s">
        <v>478</v>
      </c>
    </row>
    <row r="72" spans="1:19">
      <c r="A72" s="3" t="s">
        <v>467</v>
      </c>
    </row>
    <row r="73" spans="1:19">
      <c r="A73" s="4" t="s">
        <v>1081</v>
      </c>
      <c r="C73" s="4" t="s">
        <v>1099</v>
      </c>
      <c r="R73" s="4" t="s">
        <v>1099</v>
      </c>
    </row>
    <row r="74" spans="1:19">
      <c r="A74" s="4" t="s">
        <v>1083</v>
      </c>
      <c r="C74" s="6" t="n">
        <v>8000000</v>
      </c>
      <c r="R74" s="6" t="n">
        <v>10</v>
      </c>
    </row>
    <row r="75" spans="1:19">
      <c r="A75" s="4" t="s">
        <v>1072</v>
      </c>
      <c r="C75" s="6" t="n">
        <v>3000000</v>
      </c>
    </row>
    <row r="76" spans="1:19">
      <c r="A76" s="4" t="s">
        <v>1085</v>
      </c>
      <c r="C76" s="4" t="s">
        <v>1100</v>
      </c>
    </row>
    <row r="77" spans="1:19">
      <c r="A77" s="4" t="s">
        <v>1088</v>
      </c>
      <c r="C77" s="4" t="s">
        <v>669</v>
      </c>
      <c r="R77" s="4" t="s">
        <v>669</v>
      </c>
    </row>
    <row r="78" spans="1:19">
      <c r="A78" s="4" t="s">
        <v>1073</v>
      </c>
      <c r="G78" s="6" t="n">
        <v>5000000</v>
      </c>
      <c r="H78" s="5" t="n">
        <v>5000000</v>
      </c>
      <c r="K78" s="6" t="n">
        <v>7</v>
      </c>
      <c r="Q78" s="6" t="n">
        <v>7</v>
      </c>
    </row>
    <row r="79" spans="1:19">
      <c r="A79" s="4" t="s">
        <v>1092</v>
      </c>
      <c r="C79" s="6" t="n">
        <v>7000000</v>
      </c>
    </row>
    <row r="80" spans="1:19">
      <c r="A80" s="4" t="s">
        <v>1089</v>
      </c>
      <c r="C80" s="5" t="n">
        <v>11000000</v>
      </c>
    </row>
    <row r="81" spans="1:19">
      <c r="A81" s="4" t="s">
        <v>1101</v>
      </c>
    </row>
    <row r="82" spans="1:19">
      <c r="A82" s="3" t="s">
        <v>467</v>
      </c>
    </row>
    <row r="83" spans="1:19">
      <c r="A83" s="4" t="s">
        <v>1072</v>
      </c>
      <c r="C83" s="5" t="n">
        <v>5000000</v>
      </c>
      <c r="R83" s="6" t="n">
        <v>7</v>
      </c>
    </row>
    <row r="84" spans="1:19">
      <c r="A84" s="4" t="s">
        <v>1089</v>
      </c>
      <c r="C84" s="6" t="n">
        <v>13000000</v>
      </c>
      <c r="R84" s="6" t="n">
        <v>17</v>
      </c>
    </row>
    <row r="85" spans="1:19">
      <c r="A85" s="4" t="s">
        <v>1101</v>
      </c>
    </row>
    <row r="86" spans="1:19">
      <c r="A86" s="3" t="s">
        <v>467</v>
      </c>
    </row>
    <row r="87" spans="1:19">
      <c r="A87" s="4" t="s">
        <v>1093</v>
      </c>
      <c r="H87" s="5" t="n">
        <v>1000000</v>
      </c>
    </row>
    <row r="88" spans="1:19">
      <c r="A88" s="4" t="s">
        <v>481</v>
      </c>
    </row>
    <row r="89" spans="1:19">
      <c r="A89" s="3" t="s">
        <v>467</v>
      </c>
    </row>
    <row r="90" spans="1:19">
      <c r="A90" s="4" t="s">
        <v>1092</v>
      </c>
      <c r="N90" s="6" t="n">
        <v>202000000</v>
      </c>
    </row>
    <row r="91" spans="1:19">
      <c r="A91" s="4" t="s">
        <v>1093</v>
      </c>
      <c r="H91" s="6" t="n">
        <v>1000000</v>
      </c>
    </row>
    <row r="92" spans="1:19">
      <c r="A92" s="4" t="s">
        <v>1089</v>
      </c>
      <c r="N92" s="5" t="n">
        <v>30000000</v>
      </c>
    </row>
    <row r="93" spans="1:19">
      <c r="A93" s="4" t="s">
        <v>1102</v>
      </c>
      <c r="N93" s="5" t="n">
        <v>218000000</v>
      </c>
    </row>
    <row r="94" spans="1:19">
      <c r="A94" s="4" t="s">
        <v>1103</v>
      </c>
    </row>
    <row r="95" spans="1:19">
      <c r="A95" s="3" t="s">
        <v>467</v>
      </c>
    </row>
    <row r="96" spans="1:19">
      <c r="A96" s="4" t="s">
        <v>1089</v>
      </c>
      <c r="N96" s="6" t="n">
        <v>30000000</v>
      </c>
      <c r="O96" s="13" t="n">
        <v>3290</v>
      </c>
    </row>
    <row r="97" spans="1:19">
      <c r="A97" s="4" t="s">
        <v>1104</v>
      </c>
      <c r="N97" s="4" t="s">
        <v>844</v>
      </c>
      <c r="O97" s="4" t="s">
        <v>844</v>
      </c>
    </row>
    <row r="98" spans="1:19">
      <c r="A98" s="4" t="s">
        <v>1105</v>
      </c>
      <c r="G98" s="4" t="s">
        <v>844</v>
      </c>
    </row>
    <row r="99" spans="1:19">
      <c r="A99" s="4" t="s">
        <v>483</v>
      </c>
    </row>
    <row r="100" spans="1:19">
      <c r="A100" s="3" t="s">
        <v>467</v>
      </c>
    </row>
    <row r="101" spans="1:19">
      <c r="A101" s="4" t="s">
        <v>1092</v>
      </c>
      <c r="L101" s="6" t="n">
        <v>11000000</v>
      </c>
    </row>
    <row r="102" spans="1:19">
      <c r="A102" s="4" t="s">
        <v>1093</v>
      </c>
      <c r="G102" s="6" t="n">
        <v>1000000</v>
      </c>
    </row>
    <row r="103" spans="1:19">
      <c r="A103" s="4" t="s">
        <v>1089</v>
      </c>
      <c r="L103" s="6" t="n">
        <v>171000000</v>
      </c>
    </row>
    <row r="104" spans="1:19">
      <c r="A104" s="4" t="s">
        <v>1106</v>
      </c>
    </row>
    <row r="105" spans="1:19">
      <c r="A105" s="3" t="s">
        <v>467</v>
      </c>
    </row>
    <row r="106" spans="1:19">
      <c r="A106" s="4" t="s">
        <v>1081</v>
      </c>
      <c r="L106" s="4" t="s">
        <v>1107</v>
      </c>
      <c r="M106" s="4" t="s">
        <v>1107</v>
      </c>
    </row>
    <row r="107" spans="1:19">
      <c r="A107" s="4" t="s">
        <v>1105</v>
      </c>
      <c r="G107" s="4" t="s">
        <v>1107</v>
      </c>
    </row>
    <row r="108" spans="1:19">
      <c r="A108" s="4" t="s">
        <v>1108</v>
      </c>
    </row>
    <row r="109" spans="1:19">
      <c r="A109" s="3" t="s">
        <v>467</v>
      </c>
    </row>
    <row r="110" spans="1:19">
      <c r="A110" s="4" t="s">
        <v>1089</v>
      </c>
      <c r="L110" s="6" t="n">
        <v>171000000</v>
      </c>
      <c r="M110" s="9" t="n">
        <v>154</v>
      </c>
    </row>
    <row r="111" spans="1:19">
      <c r="A111" s="4" t="s">
        <v>485</v>
      </c>
    </row>
    <row r="112" spans="1:19">
      <c r="A112" s="3" t="s">
        <v>467</v>
      </c>
    </row>
    <row r="113" spans="1:19">
      <c r="A113" s="4" t="s">
        <v>1083</v>
      </c>
      <c r="B113" s="6" t="n">
        <v>180000000</v>
      </c>
    </row>
    <row r="114" spans="1:19">
      <c r="A114" s="4" t="s">
        <v>1072</v>
      </c>
      <c r="B114" s="6" t="n">
        <v>11000000</v>
      </c>
    </row>
    <row r="115" spans="1:19">
      <c r="A115" s="4" t="s">
        <v>1085</v>
      </c>
      <c r="B115" s="4" t="s">
        <v>1109</v>
      </c>
    </row>
    <row r="116" spans="1:19">
      <c r="A116" s="4" t="s">
        <v>1088</v>
      </c>
      <c r="B116" s="4" t="s">
        <v>1110</v>
      </c>
    </row>
    <row r="117" spans="1:19">
      <c r="A117" s="4" t="s">
        <v>1073</v>
      </c>
      <c r="G117" s="6" t="n">
        <v>13000000</v>
      </c>
    </row>
    <row r="118" spans="1:19">
      <c r="A118" s="4" t="s">
        <v>1092</v>
      </c>
      <c r="B118" s="6" t="n">
        <v>10000000</v>
      </c>
    </row>
    <row r="119" spans="1:19">
      <c r="A119" s="4" t="s">
        <v>1093</v>
      </c>
      <c r="G119" s="6" t="n">
        <v>1000000</v>
      </c>
    </row>
    <row r="120" spans="1:19">
      <c r="A120" s="4" t="s">
        <v>1089</v>
      </c>
      <c r="B120" s="6" t="n">
        <v>191000000</v>
      </c>
    </row>
    <row r="121" spans="1:19">
      <c r="A121" s="4" t="s">
        <v>1111</v>
      </c>
    </row>
    <row r="122" spans="1:19">
      <c r="A122" s="3" t="s">
        <v>467</v>
      </c>
    </row>
    <row r="123" spans="1:19">
      <c r="A123" s="4" t="s">
        <v>1081</v>
      </c>
      <c r="B123" s="4" t="s">
        <v>1082</v>
      </c>
    </row>
    <row r="124" spans="1:19">
      <c r="A124" s="4" t="s">
        <v>1083</v>
      </c>
      <c r="B124" s="6" t="n">
        <v>180000000</v>
      </c>
    </row>
    <row r="125" spans="1:19">
      <c r="A125" s="4" t="s">
        <v>1112</v>
      </c>
      <c r="B125" s="4" t="s">
        <v>893</v>
      </c>
    </row>
    <row r="126" spans="1:19">
      <c r="A126" s="4" t="s">
        <v>1113</v>
      </c>
    </row>
    <row r="127" spans="1:19">
      <c r="A127" s="3" t="s">
        <v>467</v>
      </c>
    </row>
    <row r="128" spans="1:19">
      <c r="A128" s="4" t="s">
        <v>1072</v>
      </c>
      <c r="B128" s="6" t="n">
        <v>20000000</v>
      </c>
    </row>
    <row r="129" spans="1:19">
      <c r="A129" s="4" t="s">
        <v>1089</v>
      </c>
      <c r="B129" s="5" t="n">
        <v>250000000</v>
      </c>
    </row>
    <row r="130" spans="1:19">
      <c r="A130" s="4" t="s">
        <v>1114</v>
      </c>
      <c r="B130" s="6" t="n">
        <v>50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s>
  <sheetData>
    <row r="1" spans="1:8">
      <c r="A1" s="1" t="s">
        <v>1115</v>
      </c>
      <c r="B1" s="2" t="s">
        <v>1116</v>
      </c>
      <c r="C1" s="2" t="s">
        <v>1117</v>
      </c>
      <c r="D1" s="2" t="s">
        <v>933</v>
      </c>
      <c r="E1" s="2" t="s">
        <v>1118</v>
      </c>
      <c r="F1" s="2" t="s">
        <v>1119</v>
      </c>
      <c r="G1" s="2" t="s">
        <v>1120</v>
      </c>
      <c r="H1" s="2" t="s">
        <v>1121</v>
      </c>
    </row>
    <row r="2" spans="1:8">
      <c r="A2" s="4" t="s">
        <v>466</v>
      </c>
    </row>
    <row r="3" spans="1:8">
      <c r="A3" s="3" t="s">
        <v>467</v>
      </c>
    </row>
    <row r="4" spans="1:8">
      <c r="A4" s="4" t="s">
        <v>1122</v>
      </c>
      <c r="H4" s="6" t="n">
        <v>2</v>
      </c>
    </row>
    <row r="5" spans="1:8">
      <c r="A5" s="4" t="s">
        <v>1123</v>
      </c>
      <c r="H5" s="5" t="n">
        <v>2</v>
      </c>
    </row>
    <row r="6" spans="1:8">
      <c r="A6" s="4" t="s">
        <v>82</v>
      </c>
      <c r="H6" s="5" t="n">
        <v>5</v>
      </c>
    </row>
    <row r="7" spans="1:8">
      <c r="A7" s="4" t="s">
        <v>1124</v>
      </c>
      <c r="H7" s="5" t="n">
        <v>7</v>
      </c>
    </row>
    <row r="8" spans="1:8">
      <c r="A8" s="4" t="s">
        <v>1125</v>
      </c>
    </row>
    <row r="9" spans="1:8">
      <c r="A9" s="3" t="s">
        <v>467</v>
      </c>
    </row>
    <row r="10" spans="1:8">
      <c r="A10" s="4" t="s">
        <v>1122</v>
      </c>
      <c r="H10" s="5" t="n">
        <v>2</v>
      </c>
    </row>
    <row r="11" spans="1:8">
      <c r="A11" s="4" t="s">
        <v>1123</v>
      </c>
      <c r="H11" s="6" t="n">
        <v>2</v>
      </c>
    </row>
    <row r="12" spans="1:8">
      <c r="A12" s="4" t="s">
        <v>472</v>
      </c>
    </row>
    <row r="13" spans="1:8">
      <c r="A13" s="3" t="s">
        <v>467</v>
      </c>
    </row>
    <row r="14" spans="1:8">
      <c r="A14" s="4" t="s">
        <v>1126</v>
      </c>
      <c r="G14" s="6" t="n">
        <v>5</v>
      </c>
    </row>
    <row r="15" spans="1:8">
      <c r="A15" s="4" t="s">
        <v>1122</v>
      </c>
      <c r="G15" s="5" t="n">
        <v>20</v>
      </c>
    </row>
    <row r="16" spans="1:8">
      <c r="A16" s="4" t="s">
        <v>1123</v>
      </c>
      <c r="G16" s="5" t="n">
        <v>26</v>
      </c>
    </row>
    <row r="17" spans="1:8">
      <c r="A17" s="4" t="s">
        <v>82</v>
      </c>
      <c r="G17" s="5" t="n">
        <v>25</v>
      </c>
    </row>
    <row r="18" spans="1:8">
      <c r="A18" s="4" t="s">
        <v>1124</v>
      </c>
      <c r="G18" s="5" t="n">
        <v>51</v>
      </c>
    </row>
    <row r="19" spans="1:8">
      <c r="A19" s="4" t="s">
        <v>1127</v>
      </c>
      <c r="G19" s="5" t="n">
        <v>1</v>
      </c>
    </row>
    <row r="20" spans="1:8">
      <c r="A20" s="4" t="s">
        <v>1128</v>
      </c>
    </row>
    <row r="21" spans="1:8">
      <c r="A21" s="3" t="s">
        <v>467</v>
      </c>
    </row>
    <row r="22" spans="1:8">
      <c r="A22" s="4" t="s">
        <v>1126</v>
      </c>
      <c r="G22" s="5" t="n">
        <v>5</v>
      </c>
    </row>
    <row r="23" spans="1:8">
      <c r="A23" s="4" t="s">
        <v>1123</v>
      </c>
      <c r="G23" s="5" t="n">
        <v>5</v>
      </c>
    </row>
    <row r="24" spans="1:8">
      <c r="A24" s="4" t="s">
        <v>1129</v>
      </c>
    </row>
    <row r="25" spans="1:8">
      <c r="A25" s="3" t="s">
        <v>467</v>
      </c>
    </row>
    <row r="26" spans="1:8">
      <c r="A26" s="4" t="s">
        <v>1122</v>
      </c>
      <c r="G26" s="5" t="n">
        <v>20</v>
      </c>
    </row>
    <row r="27" spans="1:8">
      <c r="A27" s="4" t="s">
        <v>1123</v>
      </c>
      <c r="G27" s="5" t="n">
        <v>21</v>
      </c>
    </row>
    <row r="28" spans="1:8">
      <c r="A28" s="4" t="s">
        <v>1127</v>
      </c>
      <c r="G28" s="6" t="n">
        <v>1</v>
      </c>
    </row>
    <row r="29" spans="1:8">
      <c r="A29" s="4" t="s">
        <v>475</v>
      </c>
    </row>
    <row r="30" spans="1:8">
      <c r="A30" s="3" t="s">
        <v>467</v>
      </c>
    </row>
    <row r="31" spans="1:8">
      <c r="A31" s="4" t="s">
        <v>1126</v>
      </c>
      <c r="F31" s="6" t="n">
        <v>2</v>
      </c>
    </row>
    <row r="32" spans="1:8">
      <c r="A32" s="4" t="s">
        <v>1122</v>
      </c>
      <c r="F32" s="5" t="n">
        <v>21</v>
      </c>
    </row>
    <row r="33" spans="1:8">
      <c r="A33" s="4" t="s">
        <v>1130</v>
      </c>
      <c r="F33" s="5" t="n">
        <v>-7</v>
      </c>
    </row>
    <row r="34" spans="1:8">
      <c r="A34" s="4" t="s">
        <v>1123</v>
      </c>
      <c r="F34" s="5" t="n">
        <v>28</v>
      </c>
    </row>
    <row r="35" spans="1:8">
      <c r="A35" s="4" t="s">
        <v>82</v>
      </c>
      <c r="F35" s="5" t="n">
        <v>32</v>
      </c>
    </row>
    <row r="36" spans="1:8">
      <c r="A36" s="4" t="s">
        <v>1124</v>
      </c>
      <c r="F36" s="5" t="n">
        <v>60</v>
      </c>
    </row>
    <row r="37" spans="1:8">
      <c r="A37" s="4" t="s">
        <v>1131</v>
      </c>
      <c r="F37" s="5" t="n">
        <v>8</v>
      </c>
    </row>
    <row r="38" spans="1:8">
      <c r="A38" s="4" t="s">
        <v>1132</v>
      </c>
      <c r="F38" s="5" t="n">
        <v>4</v>
      </c>
    </row>
    <row r="39" spans="1:8">
      <c r="A39" s="4" t="s">
        <v>1133</v>
      </c>
    </row>
    <row r="40" spans="1:8">
      <c r="A40" s="3" t="s">
        <v>467</v>
      </c>
    </row>
    <row r="41" spans="1:8">
      <c r="A41" s="4" t="s">
        <v>1126</v>
      </c>
      <c r="F41" s="5" t="n">
        <v>2</v>
      </c>
    </row>
    <row r="42" spans="1:8">
      <c r="A42" s="4" t="s">
        <v>1123</v>
      </c>
      <c r="F42" s="5" t="n">
        <v>2</v>
      </c>
    </row>
    <row r="43" spans="1:8">
      <c r="A43" s="4" t="s">
        <v>1134</v>
      </c>
    </row>
    <row r="44" spans="1:8">
      <c r="A44" s="3" t="s">
        <v>467</v>
      </c>
    </row>
    <row r="45" spans="1:8">
      <c r="A45" s="4" t="s">
        <v>1122</v>
      </c>
      <c r="F45" s="5" t="n">
        <v>21</v>
      </c>
    </row>
    <row r="46" spans="1:8">
      <c r="A46" s="4" t="s">
        <v>1130</v>
      </c>
      <c r="F46" s="5" t="n">
        <v>-7</v>
      </c>
    </row>
    <row r="47" spans="1:8">
      <c r="A47" s="4" t="s">
        <v>1123</v>
      </c>
      <c r="F47" s="5" t="n">
        <v>26</v>
      </c>
    </row>
    <row r="48" spans="1:8">
      <c r="A48" s="4" t="s">
        <v>1131</v>
      </c>
      <c r="F48" s="5" t="n">
        <v>8</v>
      </c>
    </row>
    <row r="49" spans="1:8">
      <c r="A49" s="4" t="s">
        <v>1132</v>
      </c>
      <c r="F49" s="6" t="n">
        <v>4</v>
      </c>
    </row>
    <row r="50" spans="1:8">
      <c r="A50" s="4" t="s">
        <v>478</v>
      </c>
    </row>
    <row r="51" spans="1:8">
      <c r="A51" s="3" t="s">
        <v>467</v>
      </c>
    </row>
    <row r="52" spans="1:8">
      <c r="A52" s="4" t="s">
        <v>1126</v>
      </c>
      <c r="E52" s="6" t="n">
        <v>13</v>
      </c>
    </row>
    <row r="53" spans="1:8">
      <c r="A53" s="4" t="s">
        <v>1122</v>
      </c>
      <c r="E53" s="5" t="n">
        <v>6</v>
      </c>
    </row>
    <row r="54" spans="1:8">
      <c r="A54" s="4" t="s">
        <v>1130</v>
      </c>
      <c r="E54" s="5" t="n">
        <v>-1</v>
      </c>
    </row>
    <row r="55" spans="1:8">
      <c r="A55" s="4" t="s">
        <v>1123</v>
      </c>
      <c r="E55" s="5" t="n">
        <v>18</v>
      </c>
    </row>
    <row r="56" spans="1:8">
      <c r="A56" s="4" t="s">
        <v>1124</v>
      </c>
      <c r="E56" s="5" t="n">
        <v>11</v>
      </c>
    </row>
    <row r="57" spans="1:8">
      <c r="A57" s="4" t="s">
        <v>1135</v>
      </c>
      <c r="E57" s="5" t="n">
        <v>-7</v>
      </c>
    </row>
    <row r="58" spans="1:8">
      <c r="A58" s="4" t="s">
        <v>1136</v>
      </c>
    </row>
    <row r="59" spans="1:8">
      <c r="A59" s="3" t="s">
        <v>467</v>
      </c>
    </row>
    <row r="60" spans="1:8">
      <c r="A60" s="4" t="s">
        <v>1126</v>
      </c>
      <c r="E60" s="5" t="n">
        <v>13</v>
      </c>
    </row>
    <row r="61" spans="1:8">
      <c r="A61" s="4" t="s">
        <v>1123</v>
      </c>
      <c r="E61" s="5" t="n">
        <v>13</v>
      </c>
    </row>
    <row r="62" spans="1:8">
      <c r="A62" s="4" t="s">
        <v>1137</v>
      </c>
    </row>
    <row r="63" spans="1:8">
      <c r="A63" s="3" t="s">
        <v>467</v>
      </c>
    </row>
    <row r="64" spans="1:8">
      <c r="A64" s="4" t="s">
        <v>1122</v>
      </c>
      <c r="E64" s="5" t="n">
        <v>6</v>
      </c>
    </row>
    <row r="65" spans="1:8">
      <c r="A65" s="4" t="s">
        <v>1130</v>
      </c>
      <c r="E65" s="5" t="n">
        <v>-1</v>
      </c>
    </row>
    <row r="66" spans="1:8">
      <c r="A66" s="4" t="s">
        <v>1123</v>
      </c>
      <c r="E66" s="6" t="n">
        <v>5</v>
      </c>
    </row>
    <row r="67" spans="1:8">
      <c r="A67" s="4" t="s">
        <v>481</v>
      </c>
    </row>
    <row r="68" spans="1:8">
      <c r="A68" s="3" t="s">
        <v>467</v>
      </c>
    </row>
    <row r="69" spans="1:8">
      <c r="A69" s="4" t="s">
        <v>1126</v>
      </c>
      <c r="D69" s="6" t="n">
        <v>6</v>
      </c>
    </row>
    <row r="70" spans="1:8">
      <c r="A70" s="4" t="s">
        <v>1122</v>
      </c>
      <c r="D70" s="5" t="n">
        <v>17</v>
      </c>
    </row>
    <row r="71" spans="1:8">
      <c r="A71" s="4" t="s">
        <v>1130</v>
      </c>
      <c r="D71" s="5" t="n">
        <v>-5</v>
      </c>
    </row>
    <row r="72" spans="1:8">
      <c r="A72" s="4" t="s">
        <v>1123</v>
      </c>
      <c r="D72" s="5" t="n">
        <v>18</v>
      </c>
    </row>
    <row r="73" spans="1:8">
      <c r="A73" s="4" t="s">
        <v>82</v>
      </c>
      <c r="D73" s="5" t="n">
        <v>16</v>
      </c>
    </row>
    <row r="74" spans="1:8">
      <c r="A74" s="4" t="s">
        <v>1124</v>
      </c>
      <c r="D74" s="5" t="n">
        <v>30</v>
      </c>
    </row>
    <row r="75" spans="1:8">
      <c r="A75" s="4" t="s">
        <v>1135</v>
      </c>
      <c r="D75" s="5" t="n">
        <v>-4</v>
      </c>
    </row>
    <row r="76" spans="1:8">
      <c r="A76" s="4" t="s">
        <v>1138</v>
      </c>
    </row>
    <row r="77" spans="1:8">
      <c r="A77" s="3" t="s">
        <v>467</v>
      </c>
    </row>
    <row r="78" spans="1:8">
      <c r="A78" s="4" t="s">
        <v>1126</v>
      </c>
      <c r="D78" s="5" t="n">
        <v>6</v>
      </c>
    </row>
    <row r="79" spans="1:8">
      <c r="A79" s="4" t="s">
        <v>1123</v>
      </c>
      <c r="D79" s="5" t="n">
        <v>6</v>
      </c>
    </row>
    <row r="80" spans="1:8">
      <c r="A80" s="4" t="s">
        <v>1139</v>
      </c>
    </row>
    <row r="81" spans="1:8">
      <c r="A81" s="3" t="s">
        <v>467</v>
      </c>
    </row>
    <row r="82" spans="1:8">
      <c r="A82" s="4" t="s">
        <v>1122</v>
      </c>
      <c r="D82" s="5" t="n">
        <v>17</v>
      </c>
    </row>
    <row r="83" spans="1:8">
      <c r="A83" s="4" t="s">
        <v>1130</v>
      </c>
      <c r="D83" s="5" t="n">
        <v>-5</v>
      </c>
    </row>
    <row r="84" spans="1:8">
      <c r="A84" s="4" t="s">
        <v>1123</v>
      </c>
      <c r="D84" s="6" t="n">
        <v>12</v>
      </c>
    </row>
    <row r="85" spans="1:8">
      <c r="A85" s="4" t="s">
        <v>483</v>
      </c>
    </row>
    <row r="86" spans="1:8">
      <c r="A86" s="3" t="s">
        <v>467</v>
      </c>
    </row>
    <row r="87" spans="1:8">
      <c r="A87" s="4" t="s">
        <v>1126</v>
      </c>
      <c r="C87" s="6" t="n">
        <v>78</v>
      </c>
    </row>
    <row r="88" spans="1:8">
      <c r="A88" s="4" t="s">
        <v>1122</v>
      </c>
      <c r="C88" s="5" t="n">
        <v>79</v>
      </c>
    </row>
    <row r="89" spans="1:8">
      <c r="A89" s="4" t="s">
        <v>1130</v>
      </c>
      <c r="C89" s="5" t="n">
        <v>-20</v>
      </c>
    </row>
    <row r="90" spans="1:8">
      <c r="A90" s="4" t="s">
        <v>1123</v>
      </c>
      <c r="C90" s="5" t="n">
        <v>156</v>
      </c>
    </row>
    <row r="91" spans="1:8">
      <c r="A91" s="4" t="s">
        <v>82</v>
      </c>
      <c r="C91" s="5" t="n">
        <v>57</v>
      </c>
    </row>
    <row r="92" spans="1:8">
      <c r="A92" s="4" t="s">
        <v>1124</v>
      </c>
      <c r="C92" s="5" t="n">
        <v>171</v>
      </c>
    </row>
    <row r="93" spans="1:8">
      <c r="A93" s="4" t="s">
        <v>1132</v>
      </c>
      <c r="C93" s="5" t="n">
        <v>3</v>
      </c>
    </row>
    <row r="94" spans="1:8">
      <c r="A94" s="4" t="s">
        <v>1135</v>
      </c>
      <c r="C94" s="5" t="n">
        <v>-42</v>
      </c>
    </row>
    <row r="95" spans="1:8">
      <c r="A95" s="4" t="s">
        <v>1140</v>
      </c>
      <c r="C95" s="5" t="n">
        <v>16</v>
      </c>
    </row>
    <row r="96" spans="1:8">
      <c r="A96" s="4" t="s">
        <v>1141</v>
      </c>
    </row>
    <row r="97" spans="1:8">
      <c r="A97" s="3" t="s">
        <v>467</v>
      </c>
    </row>
    <row r="98" spans="1:8">
      <c r="A98" s="4" t="s">
        <v>1126</v>
      </c>
      <c r="C98" s="5" t="n">
        <v>78</v>
      </c>
    </row>
    <row r="99" spans="1:8">
      <c r="A99" s="4" t="s">
        <v>1123</v>
      </c>
      <c r="C99" s="5" t="n">
        <v>78</v>
      </c>
    </row>
    <row r="100" spans="1:8">
      <c r="A100" s="4" t="s">
        <v>1142</v>
      </c>
    </row>
    <row r="101" spans="1:8">
      <c r="A101" s="3" t="s">
        <v>467</v>
      </c>
    </row>
    <row r="102" spans="1:8">
      <c r="A102" s="4" t="s">
        <v>1122</v>
      </c>
      <c r="C102" s="5" t="n">
        <v>79</v>
      </c>
    </row>
    <row r="103" spans="1:8">
      <c r="A103" s="4" t="s">
        <v>1130</v>
      </c>
      <c r="C103" s="5" t="n">
        <v>-20</v>
      </c>
    </row>
    <row r="104" spans="1:8">
      <c r="A104" s="4" t="s">
        <v>1123</v>
      </c>
      <c r="C104" s="5" t="n">
        <v>78</v>
      </c>
    </row>
    <row r="105" spans="1:8">
      <c r="A105" s="4" t="s">
        <v>1132</v>
      </c>
      <c r="C105" s="5" t="n">
        <v>3</v>
      </c>
    </row>
    <row r="106" spans="1:8">
      <c r="A106" s="4" t="s">
        <v>1140</v>
      </c>
      <c r="C106" s="6" t="n">
        <v>16</v>
      </c>
    </row>
    <row r="107" spans="1:8">
      <c r="A107" s="4" t="s">
        <v>485</v>
      </c>
    </row>
    <row r="108" spans="1:8">
      <c r="A108" s="3" t="s">
        <v>467</v>
      </c>
    </row>
    <row r="109" spans="1:8">
      <c r="A109" s="4" t="s">
        <v>1126</v>
      </c>
      <c r="B109" s="6" t="n">
        <v>3</v>
      </c>
    </row>
    <row r="110" spans="1:8">
      <c r="A110" s="4" t="s">
        <v>1122</v>
      </c>
      <c r="B110" s="5" t="n">
        <v>20</v>
      </c>
    </row>
    <row r="111" spans="1:8">
      <c r="A111" s="4" t="s">
        <v>1130</v>
      </c>
      <c r="B111" s="5" t="n">
        <v>-20</v>
      </c>
    </row>
    <row r="112" spans="1:8">
      <c r="A112" s="4" t="s">
        <v>1123</v>
      </c>
      <c r="B112" s="5" t="n">
        <v>61</v>
      </c>
    </row>
    <row r="113" spans="1:8">
      <c r="A113" s="4" t="s">
        <v>82</v>
      </c>
      <c r="B113" s="5" t="n">
        <v>130</v>
      </c>
    </row>
    <row r="114" spans="1:8">
      <c r="A114" s="4" t="s">
        <v>1124</v>
      </c>
      <c r="B114" s="5" t="n">
        <v>191</v>
      </c>
    </row>
    <row r="115" spans="1:8">
      <c r="A115" s="4" t="s">
        <v>1131</v>
      </c>
      <c r="B115" s="5" t="n">
        <v>43</v>
      </c>
    </row>
    <row r="116" spans="1:8">
      <c r="A116" s="4" t="s">
        <v>1132</v>
      </c>
      <c r="B116" s="5" t="n">
        <v>15</v>
      </c>
    </row>
    <row r="117" spans="1:8">
      <c r="A117" s="4" t="s">
        <v>1143</v>
      </c>
    </row>
    <row r="118" spans="1:8">
      <c r="A118" s="3" t="s">
        <v>467</v>
      </c>
    </row>
    <row r="119" spans="1:8">
      <c r="A119" s="4" t="s">
        <v>1126</v>
      </c>
      <c r="B119" s="5" t="n">
        <v>3</v>
      </c>
    </row>
    <row r="120" spans="1:8">
      <c r="A120" s="4" t="s">
        <v>1123</v>
      </c>
      <c r="B120" s="5" t="n">
        <v>3</v>
      </c>
    </row>
    <row r="121" spans="1:8">
      <c r="A121" s="4" t="s">
        <v>1144</v>
      </c>
    </row>
    <row r="122" spans="1:8">
      <c r="A122" s="3" t="s">
        <v>467</v>
      </c>
    </row>
    <row r="123" spans="1:8">
      <c r="A123" s="4" t="s">
        <v>1122</v>
      </c>
      <c r="B123" s="5" t="n">
        <v>20</v>
      </c>
    </row>
    <row r="124" spans="1:8">
      <c r="A124" s="4" t="s">
        <v>1130</v>
      </c>
      <c r="B124" s="5" t="n">
        <v>-20</v>
      </c>
    </row>
    <row r="125" spans="1:8">
      <c r="A125" s="4" t="s">
        <v>1123</v>
      </c>
      <c r="B125" s="5" t="n">
        <v>58</v>
      </c>
    </row>
    <row r="126" spans="1:8">
      <c r="A126" s="4" t="s">
        <v>1131</v>
      </c>
      <c r="B126" s="5" t="n">
        <v>43</v>
      </c>
    </row>
    <row r="127" spans="1:8">
      <c r="A127" s="4" t="s">
        <v>1132</v>
      </c>
      <c r="B127" s="6" t="n">
        <v>1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4:51:10Z</dcterms:created>
  <dcterms:modified xmlns:dcterms="http://purl.org/dc/terms/" xmlns:xsi="http://www.w3.org/2001/XMLSchema-instance" xsi:type="dcterms:W3CDTF">2020-05-29T14:51:10Z</dcterms:modified>
</cp:coreProperties>
</file>